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nservatorship and Related Mat" sheetId="8" state="visible" r:id="rId8"/>
    <sheet xmlns:r="http://schemas.openxmlformats.org/officeDocument/2006/relationships" name="Securitization and Guarantee Ac" sheetId="9" state="visible" r:id="rId9"/>
    <sheet xmlns:r="http://schemas.openxmlformats.org/officeDocument/2006/relationships" name="Mortgage Loans and Loan Loss Re" sheetId="10" state="visible" r:id="rId10"/>
    <sheet xmlns:r="http://schemas.openxmlformats.org/officeDocument/2006/relationships" name="Investments in Securities" sheetId="11" state="visible" r:id="rId11"/>
    <sheet xmlns:r="http://schemas.openxmlformats.org/officeDocument/2006/relationships" name="Debt Securities and Subordinate" sheetId="12" state="visible" r:id="rId12"/>
    <sheet xmlns:r="http://schemas.openxmlformats.org/officeDocument/2006/relationships" name="Derivatives" sheetId="13" state="visible" r:id="rId13"/>
    <sheet xmlns:r="http://schemas.openxmlformats.org/officeDocument/2006/relationships" name="Collateral and Offsetting of As" sheetId="14" state="visible" r:id="rId14"/>
    <sheet xmlns:r="http://schemas.openxmlformats.org/officeDocument/2006/relationships" name="Stockholders' Equity and Earnin"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Concentration of Credit and Oth" sheetId="18" state="visible" r:id="rId18"/>
    <sheet xmlns:r="http://schemas.openxmlformats.org/officeDocument/2006/relationships" name="Fair Value Disclosures" sheetId="19" state="visible" r:id="rId19"/>
    <sheet xmlns:r="http://schemas.openxmlformats.org/officeDocument/2006/relationships" name="Legal Contingencies" sheetId="20" state="visible" r:id="rId20"/>
    <sheet xmlns:r="http://schemas.openxmlformats.org/officeDocument/2006/relationships" name="Regulatory Capital" sheetId="21" state="visible" r:id="rId21"/>
    <sheet xmlns:r="http://schemas.openxmlformats.org/officeDocument/2006/relationships" name="Selected Financial Statement Li" sheetId="22" state="visible" r:id="rId22"/>
    <sheet xmlns:r="http://schemas.openxmlformats.org/officeDocument/2006/relationships" name="Summary of Significant Accoun23" sheetId="23" state="visible" r:id="rId23"/>
    <sheet xmlns:r="http://schemas.openxmlformats.org/officeDocument/2006/relationships" name="Securitization and Guarantee 24" sheetId="24" state="visible" r:id="rId24"/>
    <sheet xmlns:r="http://schemas.openxmlformats.org/officeDocument/2006/relationships" name="Mortgage Loans and Loan Loss 25" sheetId="25" state="visible" r:id="rId25"/>
    <sheet xmlns:r="http://schemas.openxmlformats.org/officeDocument/2006/relationships" name="Investments in Securities (Tabl" sheetId="26" state="visible" r:id="rId26"/>
    <sheet xmlns:r="http://schemas.openxmlformats.org/officeDocument/2006/relationships" name="Debt Securities and Subordina27" sheetId="27" state="visible" r:id="rId27"/>
    <sheet xmlns:r="http://schemas.openxmlformats.org/officeDocument/2006/relationships" name="Derivatives (Tables)" sheetId="28" state="visible" r:id="rId28"/>
    <sheet xmlns:r="http://schemas.openxmlformats.org/officeDocument/2006/relationships" name="Collateral and Offsetting of 29" sheetId="29" state="visible" r:id="rId29"/>
    <sheet xmlns:r="http://schemas.openxmlformats.org/officeDocument/2006/relationships" name="Stockholders' Equity and Earn30"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Concentration of Credit and O33" sheetId="33" state="visible" r:id="rId33"/>
    <sheet xmlns:r="http://schemas.openxmlformats.org/officeDocument/2006/relationships" name="Fair Value Disclosures (Tables)" sheetId="34" state="visible" r:id="rId34"/>
    <sheet xmlns:r="http://schemas.openxmlformats.org/officeDocument/2006/relationships" name="Regulatory Capital (Tables)" sheetId="35" state="visible" r:id="rId35"/>
    <sheet xmlns:r="http://schemas.openxmlformats.org/officeDocument/2006/relationships" name="Selected Financial Statement 36" sheetId="36" state="visible" r:id="rId36"/>
    <sheet xmlns:r="http://schemas.openxmlformats.org/officeDocument/2006/relationships" name="Summary of Significant Accoun37" sheetId="37" state="visible" r:id="rId37"/>
    <sheet xmlns:r="http://schemas.openxmlformats.org/officeDocument/2006/relationships" name="Conservatorship and Related M38" sheetId="38" state="visible" r:id="rId38"/>
    <sheet xmlns:r="http://schemas.openxmlformats.org/officeDocument/2006/relationships" name="Securitization and Guarantee 39" sheetId="39" state="visible" r:id="rId39"/>
    <sheet xmlns:r="http://schemas.openxmlformats.org/officeDocument/2006/relationships" name="Securitization and Guarantee 40" sheetId="40" state="visible" r:id="rId40"/>
    <sheet xmlns:r="http://schemas.openxmlformats.org/officeDocument/2006/relationships" name="Securitization and Guarantee 41" sheetId="41" state="visible" r:id="rId41"/>
    <sheet xmlns:r="http://schemas.openxmlformats.org/officeDocument/2006/relationships" name="Securitization and Guarantee 42" sheetId="42" state="visible" r:id="rId42"/>
    <sheet xmlns:r="http://schemas.openxmlformats.org/officeDocument/2006/relationships" name="Securitization and Guarantee 43" sheetId="43" state="visible" r:id="rId43"/>
    <sheet xmlns:r="http://schemas.openxmlformats.org/officeDocument/2006/relationships" name="Mortgage Loans and Loan Loss 44" sheetId="44" state="visible" r:id="rId44"/>
    <sheet xmlns:r="http://schemas.openxmlformats.org/officeDocument/2006/relationships" name="Mortgage Loans and Loan Loss 45" sheetId="45" state="visible" r:id="rId45"/>
    <sheet xmlns:r="http://schemas.openxmlformats.org/officeDocument/2006/relationships" name="Mortgage Loans and Loan Loss 46" sheetId="46" state="visible" r:id="rId46"/>
    <sheet xmlns:r="http://schemas.openxmlformats.org/officeDocument/2006/relationships" name="Mortgage Loans and Loan Loss 47" sheetId="47" state="visible" r:id="rId47"/>
    <sheet xmlns:r="http://schemas.openxmlformats.org/officeDocument/2006/relationships" name="Mortgage Loans and Loan Loss 48" sheetId="48" state="visible" r:id="rId48"/>
    <sheet xmlns:r="http://schemas.openxmlformats.org/officeDocument/2006/relationships" name="Mortgage Loans and Loan Loss 49" sheetId="49" state="visible" r:id="rId49"/>
    <sheet xmlns:r="http://schemas.openxmlformats.org/officeDocument/2006/relationships" name="Mortgage Loans and Loan Loss 50" sheetId="50" state="visible" r:id="rId50"/>
    <sheet xmlns:r="http://schemas.openxmlformats.org/officeDocument/2006/relationships" name="Mortgage Loans and Loan Loss 51" sheetId="51" state="visible" r:id="rId51"/>
    <sheet xmlns:r="http://schemas.openxmlformats.org/officeDocument/2006/relationships" name="Mortgage Loans and Loan Loss 52" sheetId="52" state="visible" r:id="rId52"/>
    <sheet xmlns:r="http://schemas.openxmlformats.org/officeDocument/2006/relationships" name="Mortgage Loans and Loan Loss 53" sheetId="53" state="visible" r:id="rId53"/>
    <sheet xmlns:r="http://schemas.openxmlformats.org/officeDocument/2006/relationships" name="Mortgage Loans and Loan Loss 54" sheetId="54" state="visible" r:id="rId54"/>
    <sheet xmlns:r="http://schemas.openxmlformats.org/officeDocument/2006/relationships" name="Mortgage Loans and Loan Loss 55" sheetId="55" state="visible" r:id="rId55"/>
    <sheet xmlns:r="http://schemas.openxmlformats.org/officeDocument/2006/relationships" name="Investments in Securities (Deta" sheetId="56" state="visible" r:id="rId56"/>
    <sheet xmlns:r="http://schemas.openxmlformats.org/officeDocument/2006/relationships" name="Investments in Securities - Inv" sheetId="57" state="visible" r:id="rId57"/>
    <sheet xmlns:r="http://schemas.openxmlformats.org/officeDocument/2006/relationships" name="Investments in Securities - Tra" sheetId="58" state="visible" r:id="rId58"/>
    <sheet xmlns:r="http://schemas.openxmlformats.org/officeDocument/2006/relationships" name="Investments in Securities - Ava" sheetId="59" state="visible" r:id="rId59"/>
    <sheet xmlns:r="http://schemas.openxmlformats.org/officeDocument/2006/relationships" name="Investments in Securities - A60" sheetId="60" state="visible" r:id="rId60"/>
    <sheet xmlns:r="http://schemas.openxmlformats.org/officeDocument/2006/relationships" name="Investments in Securities - Sig" sheetId="61" state="visible" r:id="rId61"/>
    <sheet xmlns:r="http://schemas.openxmlformats.org/officeDocument/2006/relationships" name="Investments in Securities - Net" sheetId="62" state="visible" r:id="rId62"/>
    <sheet xmlns:r="http://schemas.openxmlformats.org/officeDocument/2006/relationships" name="Investments in Securities - Oth" sheetId="63" state="visible" r:id="rId63"/>
    <sheet xmlns:r="http://schemas.openxmlformats.org/officeDocument/2006/relationships" name="Investments in Securities - Gro" sheetId="64" state="visible" r:id="rId64"/>
    <sheet xmlns:r="http://schemas.openxmlformats.org/officeDocument/2006/relationships" name="Investments in Securities - Mat" sheetId="65" state="visible" r:id="rId65"/>
    <sheet xmlns:r="http://schemas.openxmlformats.org/officeDocument/2006/relationships" name="Debt Securities and Subordina66" sheetId="66" state="visible" r:id="rId66"/>
    <sheet xmlns:r="http://schemas.openxmlformats.org/officeDocument/2006/relationships" name="Debt Securities and Subordina67" sheetId="67" state="visible" r:id="rId67"/>
    <sheet xmlns:r="http://schemas.openxmlformats.org/officeDocument/2006/relationships" name="Debt Securities and Subordina68" sheetId="68" state="visible" r:id="rId68"/>
    <sheet xmlns:r="http://schemas.openxmlformats.org/officeDocument/2006/relationships" name="Debt Securities and Subordina69" sheetId="69" state="visible" r:id="rId69"/>
    <sheet xmlns:r="http://schemas.openxmlformats.org/officeDocument/2006/relationships" name="Debt Securities and Subordina70" sheetId="70" state="visible" r:id="rId70"/>
    <sheet xmlns:r="http://schemas.openxmlformats.org/officeDocument/2006/relationships" name="Debt Securities and Subordina71" sheetId="71" state="visible" r:id="rId71"/>
    <sheet xmlns:r="http://schemas.openxmlformats.org/officeDocument/2006/relationships" name="Derivatives (Details)" sheetId="72" state="visible" r:id="rId72"/>
    <sheet xmlns:r="http://schemas.openxmlformats.org/officeDocument/2006/relationships" name="Derivatives - Derivative Assets" sheetId="73" state="visible" r:id="rId73"/>
    <sheet xmlns:r="http://schemas.openxmlformats.org/officeDocument/2006/relationships" name="Derivatives - Gains and Losses " sheetId="74" state="visible" r:id="rId74"/>
    <sheet xmlns:r="http://schemas.openxmlformats.org/officeDocument/2006/relationships" name="Collateral and Offsetting of 75" sheetId="75" state="visible" r:id="rId75"/>
    <sheet xmlns:r="http://schemas.openxmlformats.org/officeDocument/2006/relationships" name="Collateral and Offsetting of 76" sheetId="76" state="visible" r:id="rId76"/>
    <sheet xmlns:r="http://schemas.openxmlformats.org/officeDocument/2006/relationships" name="Collateral and Offsetting of 77" sheetId="77" state="visible" r:id="rId77"/>
    <sheet xmlns:r="http://schemas.openxmlformats.org/officeDocument/2006/relationships" name="Collateral and Offsetting of 78" sheetId="78" state="visible" r:id="rId78"/>
    <sheet xmlns:r="http://schemas.openxmlformats.org/officeDocument/2006/relationships" name="Collateral and Offsetting of 79" sheetId="79" state="visible" r:id="rId79"/>
    <sheet xmlns:r="http://schemas.openxmlformats.org/officeDocument/2006/relationships" name="Collateral and Offsetting of 80" sheetId="80" state="visible" r:id="rId80"/>
    <sheet xmlns:r="http://schemas.openxmlformats.org/officeDocument/2006/relationships" name="Stockholders' Equity and Earn81" sheetId="81" state="visible" r:id="rId81"/>
    <sheet xmlns:r="http://schemas.openxmlformats.org/officeDocument/2006/relationships" name="Stockholders' Equity and Earn82" sheetId="82" state="visible" r:id="rId82"/>
    <sheet xmlns:r="http://schemas.openxmlformats.org/officeDocument/2006/relationships" name="Stockholders' Equity and Earn83" sheetId="83" state="visible" r:id="rId83"/>
    <sheet xmlns:r="http://schemas.openxmlformats.org/officeDocument/2006/relationships" name="Stockholders' Equity and Earn84" sheetId="84" state="visible" r:id="rId84"/>
    <sheet xmlns:r="http://schemas.openxmlformats.org/officeDocument/2006/relationships" name="Stockholders' Equity and Earn85" sheetId="85" state="visible" r:id="rId85"/>
    <sheet xmlns:r="http://schemas.openxmlformats.org/officeDocument/2006/relationships" name="Income Taxes (Details)" sheetId="86" state="visible" r:id="rId86"/>
    <sheet xmlns:r="http://schemas.openxmlformats.org/officeDocument/2006/relationships" name="Income Taxes - Federal Income T"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Segment Reporting (Details)" sheetId="90" state="visible" r:id="rId90"/>
    <sheet xmlns:r="http://schemas.openxmlformats.org/officeDocument/2006/relationships" name="Segment Reporting - Summary of " sheetId="91" state="visible" r:id="rId91"/>
    <sheet xmlns:r="http://schemas.openxmlformats.org/officeDocument/2006/relationships" name="Segment Reporting - Segment Ear" sheetId="92" state="visible" r:id="rId92"/>
    <sheet xmlns:r="http://schemas.openxmlformats.org/officeDocument/2006/relationships" name="Concentration of Credit and O93" sheetId="93" state="visible" r:id="rId93"/>
    <sheet xmlns:r="http://schemas.openxmlformats.org/officeDocument/2006/relationships" name="Concentration of Credit and O94" sheetId="94" state="visible" r:id="rId94"/>
    <sheet xmlns:r="http://schemas.openxmlformats.org/officeDocument/2006/relationships" name="Concentration of Credit and O95" sheetId="95" state="visible" r:id="rId95"/>
    <sheet xmlns:r="http://schemas.openxmlformats.org/officeDocument/2006/relationships" name="Concentration of Credit and O96" sheetId="96" state="visible" r:id="rId96"/>
    <sheet xmlns:r="http://schemas.openxmlformats.org/officeDocument/2006/relationships" name="Concentration of Credit and O97" sheetId="97" state="visible" r:id="rId97"/>
    <sheet xmlns:r="http://schemas.openxmlformats.org/officeDocument/2006/relationships" name="Concentration of Credit and O98" sheetId="98" state="visible" r:id="rId98"/>
    <sheet xmlns:r="http://schemas.openxmlformats.org/officeDocument/2006/relationships" name="Concentration of Credit and O99" sheetId="99" state="visible" r:id="rId99"/>
    <sheet xmlns:r="http://schemas.openxmlformats.org/officeDocument/2006/relationships" name="Fair Value Disclosures (Details" sheetId="100" state="visible" r:id="rId100"/>
    <sheet xmlns:r="http://schemas.openxmlformats.org/officeDocument/2006/relationships" name="Fair Value Disclosures - Assets" sheetId="101" state="visible" r:id="rId101"/>
    <sheet xmlns:r="http://schemas.openxmlformats.org/officeDocument/2006/relationships" name="Fair Value Disclosures - Ass102" sheetId="102" state="visible" r:id="rId102"/>
    <sheet xmlns:r="http://schemas.openxmlformats.org/officeDocument/2006/relationships" name="Fair Value Disclosures - Ass103" sheetId="103" state="visible" r:id="rId103"/>
    <sheet xmlns:r="http://schemas.openxmlformats.org/officeDocument/2006/relationships" name="Fair Value Disclosures - Quanti" sheetId="104" state="visible" r:id="rId104"/>
    <sheet xmlns:r="http://schemas.openxmlformats.org/officeDocument/2006/relationships" name="Fair Value Disclosures Fair Val" sheetId="105" state="visible" r:id="rId105"/>
    <sheet xmlns:r="http://schemas.openxmlformats.org/officeDocument/2006/relationships" name="Fair Value Disclosures - Fair V" sheetId="106" state="visible" r:id="rId106"/>
    <sheet xmlns:r="http://schemas.openxmlformats.org/officeDocument/2006/relationships" name="Fair Value Disclosures - Differ" sheetId="107" state="visible" r:id="rId107"/>
    <sheet xmlns:r="http://schemas.openxmlformats.org/officeDocument/2006/relationships" name="Legal Contingencies (Details)" sheetId="108" state="visible" r:id="rId108"/>
    <sheet xmlns:r="http://schemas.openxmlformats.org/officeDocument/2006/relationships" name="Regulatory Capital (Details)" sheetId="109" state="visible" r:id="rId109"/>
    <sheet xmlns:r="http://schemas.openxmlformats.org/officeDocument/2006/relationships" name="Regulatory Capital Regulatory C" sheetId="110" state="visible" r:id="rId110"/>
    <sheet xmlns:r="http://schemas.openxmlformats.org/officeDocument/2006/relationships" name="Selected Financial Statement111" sheetId="111" state="visible" r:id="rId111"/>
    <sheet xmlns:r="http://schemas.openxmlformats.org/officeDocument/2006/relationships" name="Selected Financial Statement112" sheetId="112" state="visible" r:id="rId112"/>
  </sheets>
  <definedNames/>
  <calcPr calcId="124519" fullCalcOnLoad="1"/>
</workbook>
</file>

<file path=xl/sharedStrings.xml><?xml version="1.0" encoding="utf-8"?>
<sst xmlns="http://schemas.openxmlformats.org/spreadsheetml/2006/main" uniqueCount="1792">
  <si>
    <t>Document and Entity Information - USD ($) $ in Billions</t>
  </si>
  <si>
    <t>12 Months Ended</t>
  </si>
  <si>
    <t>Dec. 31, 2016</t>
  </si>
  <si>
    <t>Feb. 02, 2017</t>
  </si>
  <si>
    <t>Jun. 30, 2016</t>
  </si>
  <si>
    <t>Document and Entity Information [Abstract]</t>
  </si>
  <si>
    <t>Entity Registrant Name</t>
  </si>
  <si>
    <t>FEDERAL HOME LOAN MORTGAGE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Consolidated Statements of Comprehensive Income - USD ($) shares in Millions, $ in Millions</t>
  </si>
  <si>
    <t>Dec. 31, 2015</t>
  </si>
  <si>
    <t>Dec. 31, 2014</t>
  </si>
  <si>
    <t>Interest income</t>
  </si>
  <si>
    <t>Mortgage loans</t>
  </si>
  <si>
    <t>Investments in securities</t>
  </si>
  <si>
    <t>Other</t>
  </si>
  <si>
    <t>Total interest income</t>
  </si>
  <si>
    <t>Interest expense</t>
  </si>
  <si>
    <t>Expense related to derivatives</t>
  </si>
  <si>
    <t>Net interest income</t>
  </si>
  <si>
    <t>Benefit (provision) for credit losses</t>
  </si>
  <si>
    <t>Net interest income after benefit (provision) for credit losses</t>
  </si>
  <si>
    <t>Non-interest income (loss)</t>
  </si>
  <si>
    <t>Gains (losses) on extinguishment of debt</t>
  </si>
  <si>
    <t>Derivative gains (losses)</t>
  </si>
  <si>
    <t>Net impairment of available-for-sale securities recognized in earnings</t>
  </si>
  <si>
    <t>Other gains (losses) on investment securities recognized in earnings</t>
  </si>
  <si>
    <t>Other income (loss)</t>
  </si>
  <si>
    <t>Non-interest expense</t>
  </si>
  <si>
    <t>Salaries and employee benefits</t>
  </si>
  <si>
    <t>Professional services</t>
  </si>
  <si>
    <t>Occupancy expense</t>
  </si>
  <si>
    <t>Other administrative expense</t>
  </si>
  <si>
    <t>Total administrative expense</t>
  </si>
  <si>
    <t>Real estate owned operations expense</t>
  </si>
  <si>
    <t>Temporary Payroll Tax Cut Continuation Act of 2011 expense</t>
  </si>
  <si>
    <t>Other expense</t>
  </si>
  <si>
    <t>Income before income tax expense</t>
  </si>
  <si>
    <t>Income tax expense</t>
  </si>
  <si>
    <t>Net income</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t>
  </si>
  <si>
    <t>Undistributed net worth sweep and senior preferred stock dividends</t>
  </si>
  <si>
    <t>Net income (loss) attributable to common stockholders</t>
  </si>
  <si>
    <t>Net income (loss) per common share — basic and diluted</t>
  </si>
  <si>
    <t>Weighted average common shares outstanding (in millions) — basic and diluted</t>
  </si>
  <si>
    <t>Consolidated Balance Sheets - USD ($) $ in Millions</t>
  </si>
  <si>
    <t>Assets</t>
  </si>
  <si>
    <t>Cash and cash equivalents (Notes 3, 12)</t>
  </si>
  <si>
    <t>Restricted cash and cash equivalents (Notes 3, 12)</t>
  </si>
  <si>
    <t>Securities purchased under agreements to resell (Notes 3, 8)</t>
  </si>
  <si>
    <t>Investments in securities, at fair value (Note 5)</t>
  </si>
  <si>
    <t>Mortgage loans held-for-sale (Notes 3, 4) (includes $16,255 and $17,660 at fair value)</t>
  </si>
  <si>
    <t>Mortgage loans held-for-investment (Notes 3, 4) (net of allowance for loan losses of $13,431 and $15,331)</t>
  </si>
  <si>
    <t>Accrued interest receivable (Note 3)</t>
  </si>
  <si>
    <t>Derivative assets, net (Notes 7, 8)</t>
  </si>
  <si>
    <t>Deferred tax assets, net (Note 10)</t>
  </si>
  <si>
    <t>Other assets (Notes 3, 16) (includes $2,408 and $1,753 at fair value)</t>
  </si>
  <si>
    <t>Total assets</t>
  </si>
  <si>
    <t>Liabilities</t>
  </si>
  <si>
    <t>Accrued interest payable (Note 3)</t>
  </si>
  <si>
    <t>Debt, net (Notes 3, 6) (includes $6,010 and $7,184 at fair value)</t>
  </si>
  <si>
    <t>Derivative liabilities, net (Notes 7, 8)</t>
  </si>
  <si>
    <t>Other liabilities (Notes 3, 16)</t>
  </si>
  <si>
    <t>Total liabilities</t>
  </si>
  <si>
    <t>Commitments and contingencies (Notes 3, 7, and 14)</t>
  </si>
  <si>
    <t xml:space="preserve"> </t>
  </si>
  <si>
    <t>Equity (Note 9)</t>
  </si>
  <si>
    <t>Senior preferred stock, at redemption value</t>
  </si>
  <si>
    <t>Preferred stock, at redemption value</t>
  </si>
  <si>
    <t>Common stock, $0.00 par value, 4,000,000,000 shares authorized, 725,863,886 shares issued and 650,046,828 shares and 650,045,962 shares outstanding</t>
  </si>
  <si>
    <t>Additional paid-in capital</t>
  </si>
  <si>
    <t>Retained earnings (accumulated deficit)</t>
  </si>
  <si>
    <t>AOCI, net of taxes, related to:</t>
  </si>
  <si>
    <t>Available-for-sale securities (includes $782 and $778, related to net unrealized gains on securities for which other-than-temporary impairment has been recognized in earnings)</t>
  </si>
  <si>
    <t>Cash flow hedge relationships</t>
  </si>
  <si>
    <t>Defined benefit plans</t>
  </si>
  <si>
    <t>Total AOCI, net of taxes</t>
  </si>
  <si>
    <t>Treasury stock, at cost, 75,817,058 shares and 75,817,924 shares</t>
  </si>
  <si>
    <t>Total equity (See Note 9 for information on our dividend obligation to Treasury)</t>
  </si>
  <si>
    <t>Total liabilities and equity</t>
  </si>
  <si>
    <t>Consolidated Balance Sheet Line Item</t>
  </si>
  <si>
    <t>Held by consolidated trusts</t>
  </si>
  <si>
    <t>All other assets</t>
  </si>
  <si>
    <t>All other liabilities</t>
  </si>
  <si>
    <t>Consolidated Balance Sheets (Parenthetical) - USD ($) $ in Millions</t>
  </si>
  <si>
    <t>Statement of Financial Position [Abstract]</t>
  </si>
  <si>
    <t>Mortgages Held-for-sale, Fair Value Disclosure</t>
  </si>
  <si>
    <t>Allowance for loan losses</t>
  </si>
  <si>
    <t>Debt securities recorded at fair value</t>
  </si>
  <si>
    <t>Other Assets at fair value</t>
  </si>
  <si>
    <t>Common Stock, No Par Value</t>
  </si>
  <si>
    <t>Common Stock, Shares Authorized</t>
  </si>
  <si>
    <t>Common Stock, Shares, Issued</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Consolidated Statements of Equity - USD ($) shares in Millions, $ in Millions</t>
  </si>
  <si>
    <t>Total</t>
  </si>
  <si>
    <t>Senior Preferred Stock, at Redemption Value</t>
  </si>
  <si>
    <t>Preferred Stock, at Redemption Value</t>
  </si>
  <si>
    <t>Common Stock, at Par Value</t>
  </si>
  <si>
    <t>Additional Paid-In Capital</t>
  </si>
  <si>
    <t>Retained Earnings (Accumulated Deficit)</t>
  </si>
  <si>
    <t>AOCI, Net of Tax</t>
  </si>
  <si>
    <t>Treasury Stock, at Cost</t>
  </si>
  <si>
    <t>Beginning balance at Dec. 31, 2013</t>
  </si>
  <si>
    <t>Beginning balance, Shares at Dec. 31, 2013</t>
  </si>
  <si>
    <t>Comprehensive income:</t>
  </si>
  <si>
    <t>Other comprehensive income, net of taxes</t>
  </si>
  <si>
    <t>Senior Preferred Stock Dividends Declared</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t>
  </si>
  <si>
    <t>Cash flows from operating activities</t>
  </si>
  <si>
    <t>Adjustments to reconcile net income to net cash (used in) provided by operating activities:</t>
  </si>
  <si>
    <t>Derivative (gains) losses</t>
  </si>
  <si>
    <t>Asset related amortization — premiums, discounts, and basis adjustments</t>
  </si>
  <si>
    <t>Debt related amortization — premiums and discounts on certain debt securities and basis adjustments</t>
  </si>
  <si>
    <t>Losses on extinguishment of debt</t>
  </si>
  <si>
    <t>(Benefit) provision for credit losses</t>
  </si>
  <si>
    <t>Losses (gains) on investment activity</t>
  </si>
  <si>
    <t>Deferred income tax expense</t>
  </si>
  <si>
    <t>Purchases of mortgage loans acquired as held-for-sale</t>
  </si>
  <si>
    <t>Sales of mortgage loans acquired as held-for-sale</t>
  </si>
  <si>
    <t>Repayments of mortgage loans acquired as held-for-sale</t>
  </si>
  <si>
    <t>Payments to servicers for pre-foreclosure expense and servicer incentive fees</t>
  </si>
  <si>
    <t>Change in:</t>
  </si>
  <si>
    <t>Accrued interest receivable</t>
  </si>
  <si>
    <t>Accrued interest payable</t>
  </si>
  <si>
    <t>Income taxes receivable</t>
  </si>
  <si>
    <t>Other, net</t>
  </si>
  <si>
    <t>Net cash provided by (used in) operating activities</t>
  </si>
  <si>
    <t>Cash flows from investing activities</t>
  </si>
  <si>
    <t>Purchases of trading securities</t>
  </si>
  <si>
    <t>Proceeds from sales of trading securities</t>
  </si>
  <si>
    <t>Proceeds from maturities of trading securities</t>
  </si>
  <si>
    <t>Purchases of available-for-sale securities</t>
  </si>
  <si>
    <t>Proceeds from sales of available-for-sale securities</t>
  </si>
  <si>
    <t>Proceeds from maturities of available-for-sale securities</t>
  </si>
  <si>
    <t>Purchases of held-for-investment mortgage loans</t>
  </si>
  <si>
    <t>Proceeds from sales of mortgage loans held-for-investment</t>
  </si>
  <si>
    <t>Repayments of mortgage loans held-for-investment</t>
  </si>
  <si>
    <t>(Increase) decrease in restricted cash</t>
  </si>
  <si>
    <t>Advances to lenders</t>
  </si>
  <si>
    <t>Net proceeds from dispositions of real estate owned and other recoveries</t>
  </si>
  <si>
    <t>Net (increase) decrease in securities purchased under agreements to resell</t>
  </si>
  <si>
    <t>Derivative premiums and terminations and swap collateral, net</t>
  </si>
  <si>
    <t>Changes in other assets</t>
  </si>
  <si>
    <t>Net cash provided by investing activities</t>
  </si>
  <si>
    <t>Cash flows from financing activities</t>
  </si>
  <si>
    <t>Payment of cash dividends on senior preferred stock</t>
  </si>
  <si>
    <t>Changes in other liabilities</t>
  </si>
  <si>
    <t>Net cash used in financing activities</t>
  </si>
  <si>
    <t>Net increase (decrease) in cash and cash equivalents</t>
  </si>
  <si>
    <t>Cash and cash equivalents at beginning of year</t>
  </si>
  <si>
    <t>Cash and cash equivalents at end of year</t>
  </si>
  <si>
    <t>Cash paid for:</t>
  </si>
  <si>
    <t>Debt interest</t>
  </si>
  <si>
    <t>Income taxes</t>
  </si>
  <si>
    <t>Held by Freddie Mac</t>
  </si>
  <si>
    <t>Proceeds from issuance of debt</t>
  </si>
  <si>
    <t>Repayments of debt</t>
  </si>
  <si>
    <t>Summary of Significant Accounting Policies</t>
  </si>
  <si>
    <t>Accounting Policies [Abstract]</t>
  </si>
  <si>
    <t>SUMMARY OF SIGNIFICANT ACCOUNTING POLICIES</t>
  </si>
  <si>
    <t xml:space="preserve">SUMMARY OF SIGNIFICANT ACCOUNTING POLICIES Freddie Mac is a GSE chartered by Congress in 1970. Our public mission is to provide liquidity, stability, and affordability to the U.S. housing market. We are regulated by FHFA, the SEC, HUD, and Treasury, and are currently operating under the conservatorship of FHFA. For more information on the roles of FHFA and Treasury, see Note 2. Throughout our consolidated financial statements and related notes, we use certain acronyms and terms which are defined in the “Glossary.” 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delegation of authority from FHFA to our Board of Directors and management. Certain amounts in prior periods’ consolidated financial statements have been reclassified to conform to the current presentation.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and expenses and gains and losses during the reporting period. Management has made significant estimates in preparing the financial statements for establishing the allowance for loan losses and reserve for guarantee losses, valuing financial instruments and other assets and liabilities, and assessing impairments on investments. Actual results could be different from these estimates. CHANGE IN ESTIMATE Adoption of Regulatory Guidance on Determining when a Loan is Uncollectible On January 1, 2015, we adopted regulatory guidance issued by FHFA that establishes guidelines for adverse classification and identification of specified single-family and multifamily assets, including guidelines for recognizing charge-offs on certain single-family loans. We analyze loans for collectability based on several factors, including, but not limited to: • Servicing actions that indicate the potential for near-term loss mitigation, such as whether we have achieved quality borrower contact; • Credit risk factors, such as whether the loan is in a state with foreclosure practices that prevent timely resolution of delinquencies; and • Loan characteristics that indicate whether repayment is likely to occur, such as the borrower's payment history, loan status, and historical performance of loans with similar characteristics. Upon adoption, we changed the timing of when we deem certain single-family loans to be uncollectible, and we began to charge-off the amount of recorded investment in excess of the fair value of the underlying collateral for loans that have been deemed uncollectible prior to foreclosure, based on the factors identified above. This adoption resulted in a reduction to both the recorded investment of loans, held-for-investment, and our allowance for loan losses of $1.9 billion on January 1, 2015. However, these additional charge-offs did not have a material impact on our comprehensive income for 2015, as we had already reserved for these losses in our allowance for loan losses in prior periods. CONSOLIDATION AND EQUITY METHOD ACCOUNTING For each entity with which we are involved, we determine whether the entity should be consolidated in our financial statements. We generally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where we are able to exercise control through substantive participating rights or as a general partner. We do not currently consolidate any entities which are not VIEs. We use the equity method to account for our interests in entities in which we do not have a controlling financial interest, but over which we have significant influence. CASH AND CASH EQUIVALENTS Highly liquid investment securities that have an original maturity of three months or less are accounted for as cash equivalents. RESTRICTED CASH AND CASH EQUIVALENTS Cash collateral accepted from counterparties that we do not have the right to use for general corporate purposes is recorded as restricted cash in our consolidated balance sheets. Restricted cash includes cash remittances received from servicers of the underlying assets of our consolidated trusts, as well as cash remittances received on mortgage loans we own, which are deposited into a separate custodial account. We invest the cash held in the custodial account in short-term investments and are entitled to the interest income earned on these short-term investments, which is recorded as interest income, other on our consolidated statements of comprehensive income. COMPREHENSIVE INCOME Comprehensive income includes all changes in equity during a period, except those resulting from investments by stockholders. We define comprehensive income as consisting of net income (loss) plus after-tax changes in: • The unrealized gains and losses on available-for-sale securities; • The effective portion of derivatives accounted for as cash flow hedge relationships; and • Defined benefit plans. OTHER SIGNIFICANT ACCOUNTING POLICIES The table below identifies our other significant accounting policies and the related note in which information about them can be found. Accounting Policy Note Variable Interest Entities Note 3 Financial Guarantees Note 3 Loans and Allowance for Loan Losses Note 4 Investments in Securities Note 5 Debt Note 6 Derivatives Note 7 Collateralized Agreements and Offsetting Arrangements Note 8 Repurchase and Resale Agreements and Dollar Roll Transactions Note 8 Earnings Per Share Note 9 Stockholders’ Equity Note 9 Income Taxes Note 10 Segment Reporting Note 11 Fair Value Measurements Note 13 RECENTLY ISSUED ACCOUNTING GUIDANCE Recently Adopted Accounting Guidance Standard Description Date of Adoption Effect on Consolidated Financial Statements ASU 2015-02, Amendments to the Consolidation Analysis (Topic 810) The amendment affects reporting entities that are required to evaluate whether they should consolidate certain legal entities. January 1, 2016 The adoption of this amendment did not have a material effect on our consolidated financial statements. ASU 2015-03, Simplifying the Presentation of Debt Issuance Costs (Subtopic 835-30) The amendment requires that debt issuance costs related to a recognized debt liability be presented in the balance sheet as a direct deduction from the carrying amount of that debt liability, consistent with debt discounts. January 1, 2016 Previously reported amounts have been conformed to the current presentation (see Notes 6 and 16). The effect of adoption as of January 1, 2016 was a reduction to Other Assets and Debt, net of $158 million. There were no effects on earnings resulting from this change. Recently Issued Accounting Guidance, Not Yet Adopted Within Our Consolidated Financial Statements Standard Description Date of Adoption Effect on Consolidated Financial Statements ASU 2016-06, Derivatives and Hedging (Topic 815) The amendment clarifies the requirements for assessing whether contingent call (put) options that can accelerate the payment of principal on debt instruments are clearly and closely related to their debt hosts. An entity performing the assessment under the amendment is required to assess the embedded call (put) options solely in accordance with the four-step decision sequence. January 1, 2017 The adoption of this amendment will not have a material effect on our consolidated financial statements. ASU 2016-17 - Consolidation (Topic 810): Interests Held through Related Parties That Are under Common Control The Board is issuing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January 1, 2017 The adoption of this amendment will not have a material effect on our consolidated financial statements. ASU 2014-09, Revenue from Contracts with Customers (Topic 606) and ASU 2015-14 The amendment requires entities to recognize revenue to depict the transfer of promised goods or services to customers in amounts that reflect the consideration to which the entity expects to be entitled in exchange for those goods or services. ASU 2015-14 defers the effective date of ASU 2014-09 for all entities by one year. January 1, 2018 We do not expect that the adoption of this amendment will have a material effect on our consolidated financial statements. ASU 2016-01, Recognition and Measurement of Financial Assets and Financial Liabilities (Subtopic 825-10) The amendment addresses certain aspects of recognition, measurement, presentation, and disclosure of financial instruments. January 1, 2018 We do not expect that the adoption of this amendment will have a material effect on our consolidated financial statements. ASU 2016-08 - Revenue from Contracts with Customers (Topic 606): Principal versus Agent Considerations (Reporting Revenue Gross versus Net) The amendments in this Update do not change the core principle of the guidance. The amendments clarify the implementation guidance on principal versus agent considerations. January 1, 2018 We do not expect that the adoption of this amendment will have a material effect on our consolidated financial statements. ASU 2016-10, Revenue from Contracts with Customers (Topic 606) The amendments in this Update do not change the core principle of the guidance in Topic 606, but clarify two issues: i) identifying performance obligations; and ii) licensing. These clarifications are intended to reduce diversity in practice and to reduce the cost and complexity of Topic 606 at transition and on an ongoing basis. January 1, 2018 We do not expect that the adoption of this amendment will have a material effect on our consolidated financial statements. ASU 2016-12, Revenue from Contracts with Customers (Topic 606) The amendments in this Update do not change the core principle of the guidance in Topic 606, but affect aspects of the guidance and technical corrections. January 1, 2018 We do not expect that the adoption of this amendment will have a material effect on our consolidated financial statements. Standard Description Date of Adoption Effect on Consolidated Financial Statements ASU 2016-15,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We are evaluating the effect that the adoption of this amendment will have on our consolidated financial statements. ASU 2016-18, Statement of Cash Flows (Topic 230): Restricted Cash (a consensus of the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We are evaluating the effect that the adoption of this amendment will have on our consolidated financial statements. ASU 2016-20, Technical Corrections and Improvements to Topic 606, Revenue from Contracts with Customers The amendments in this Update are of a similar nature to the items typically addressed in the Technical Corrections and Improvements project. However, the Board decided to issue a separate Update for technical corrections and improvements to Topic 606 and other Topics amended by Update 2014-09 to increase stakeholders’ awareness of the proposals and to expedite improvements to Update 2014-09. January 1, 2018 We do not expect that the adoption of this amendment will have a material effect on our consolidated financial statements. ASU 2016-02, Leases (Topic 842) The amendment addresses the accounting for lease arrangements. January 1, 2019 We do not expect that the adoption of this amendment will have a material effect on our consolidated financial statements. ASU 2016-13,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hile we are evaluating the effect that the adoption of this amendment will have on our consolidated financial statements, it will increase (perhaps substantially) our provision for credit losses in the period of adoption. </t>
  </si>
  <si>
    <t>Conservatorship and Related Matters</t>
  </si>
  <si>
    <t>Conservatorship and Related Matters [Abstract]</t>
  </si>
  <si>
    <t>CONSERVATORSHIP AND RELATED MATTERS</t>
  </si>
  <si>
    <t>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delegated certain authority to the Board of Directors to oversee, and management to conduct, business operations so that the company can continue to operate in the ordinary course. The directors serve on behalf of, and exercise authority as directed by, the Conservator. We are subject to certain constraints on our business activities under the Purchase Agreement. However, the support provided by Treasury pursuant to the Purchase Agreement also enables us to have adequate liquidity to conduct our normal business activities. Our ability to access funds from Treasury under the Purchase Agreement is critical to keeping us solvent. Our current business objectives reflect direction we have received from the Conservator (including the Conservatorship Scorecards). At the direction of the Conservator, we have made changes to certain business practices that are designed to provide support for the mortgage market in a manner that serves our public mission and other non-financial objectives but may not contribute to our profitability. Certain of these objectives are intended to help homeowners and the mortgage market and may help to mitigate future credit losses. Some of these initiatives affect our near- and long-term financial results. Given our public mission and the important role the Administration and our Conservator have placed on Freddie Mac in addressing housing and mortgage market conditions, we may be required to take actions that could have a negative impact on our business, operating results or financial condition, and thus contribute to a need for additional draws under the Purchase Agreement. In May 2014, FHFA issued its 2014 Strategic Plan, which updated FHFA's vision for implementing its obligations as Conservator of Freddie Mac and Fannie Mae and established three reformulated strategic goals. FHFA also issued annual Conservatorship Scorecards for 2014, 2015, 2016, and 2017. The annual Conservatorship Scorecards establish objectives and performance targets and measures for Freddie Mac and Fannie Mae (the “Enterprises”) related to the strategic goals set forth in the Strategic Plan. The 2014 Strategic Plan established three reformulated strategic goals for the conservatorships of Freddie Mac and Fannie Mae: • Maintain , in a safe and sound manner, foreclosure prevention activities and credit availability for new and refinanced loans to foster liquid, efficient, competitive and resilient national housing finance markets. • Reduce taxpayer risk through increasing the role of private capital in the mortgage market. • Build a new single-family securitization infrastructure for use by the Enterprises and adaptable for use by other participants in the secondary market in the future. As part of the first goal, the 2014 Strategic Plan describes various steps related to increasing access to mortgage credit for credit-worthy borrowers. The 2014 Strategic Plan provides for the Enterprises to continue to play an ongoing role in supporting multifamily housing needs, particularly for low-income households. The plan states that FHFA will continue to impose a production cap on Freddie Mac’s and Fannie Mae’s multifamily businesses. However, in 2015 FHFA allowed loans in certain affordable and underserved market segments to be excluded from the production cap. This allowance was maintained in the 2016 and 2017 Conservatorship Scorecards with slight modification. The second goal focuses on ways to transfer risk to private market participants and away from the Enterprises in a responsible way that does not reduce liquidity or adversely affect the availability of mortgage credit. The second goal provides for us to increase the use of single-family credit risk transfer transactions, continue using credit risk transfer transactions in the multifamily business and continue shrinking our mortgage-related investments portfolio consistent with the requirements in the Purchase Agreement, with a focus on selling less liquid assets. The third goal includes the continued development of the common securitization platform. FHFA refined the scope of this project to focus on making the new shared system operational for Freddie Mac’s and Fannie Mae’s existing single-family securitization activities. The third goal also provides for the Enterprises to work towards the development of a single (common) security. We continue to align our resources and internal business plans to meet the goals and objectives provided to us by FHFA. As a result of the net worth sweep dividend provisions of the senior preferred stock, we cannot retain capital from the earnings generated by our business operations (other than a limited amount that will decrease to zero in 2018) or return capital to stockholders other than Treasury, the holder of our senior preferred stock. Our future is uncertain, and the conservatorship has no specified termination date. We do not know what changes may occur to our business model during or following conservatorship, including whether we will continue to exist. We are not aware of any current plans of our Conservator to significantly change our business model or capital structure in the near term. Our future structure and role will be determined by the Administration and Congress, and it is possible and perhaps likely that there will be significant changes beyond the near term. We have no ability to predict the outcome of these deliberations. PURCHASE AGREEMENT AND WARRANT Overview On September 7, 2008, we, through FHFA, in its capacity as Conservator, entered into the Purchase Agreement with Treasury. The Purchase Agreement was subsequently amended and restated on September 26, 2008, and further amended on May 6, 2009, December 24, 2009, and August 17, 2012. The amount of available funding remaining under the Purchase Agreement was $140.5 billion as of December 31, 2016 . This amount will be reduced by any future draws. The Purchase Agreement requires Treasury, upon the request of the Conservator, to provide funds to us after any quarter in which we have a negative net worth (that is, our total liabilities exceed our total assets, as reflected on our GAAP balance sheet). In addition, the Purchase Agreement requires Treasury, upon the request of the Conservator, to provide funds to us if the Conservator determines, at any time, that it will be mandated by law to appoint a receiver for us unless we receive these funds from Treasury. In exchange for Treasury’s funding commitment, we issued to Treasury, as an aggregate initial commitment fee, one million shares of Variable Liquidation Preference Senior Preferred Stock (with an initial liquidation preference of $1 billion ), which we refer to as the senior preferred stock, and a warrant to purchase, for a nominal price, shares of our common stock equal to 79.9% of the total number of shares of our common stock outstanding on a fully diluted basis at the time the warrant is exercised, which we refer to as the warrant. We received no other consideration from Treasury for issuing the senior preferred stock or the warrant.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rough December 31, 2012, the senior preferred stock accrued quarterly cumulative dividends at a rate of 10% per year. However, under the August 2012 amendment to the Purchase Agreement, the fixed dividend rate was replaced with a net worth sweep dividend beginning in the first quarter of 2013. For each quarter from January 1, 2013 through and including December 31, 2017, the dividend payment will be the amount, if any, by which our Net Worth Amount at the end of the immediately preceding fiscal quarter, less the applicable Capital Reserve Amount, exceeds zero. The term Net Worth Amount is defined as the total assets of Freddie Mac (excluding Treasury’s commitment and any unfunded amounts thereof), less our total liabilities (excluding any obligation in respect of capital stock), in each case as reflected on our consolidated balance sheets prepared in accordance with GAAP. If the calculation of the dividend payment for a quarter does not exceed zero, then no dividend will accrue or be payable for that quarter. The applicable Capital Reserve Amount was $1.2 billion for 2016 , will be $0.6 billion for 2017, and will decline to zero on January 1, 2018. For each quarter beginning January 1, 2018, the dividend payment will be the amount, if any, by which our Net Worth Amount at the end of the immediately preceding fiscal quarter exceeds zero. The amounts payable for dividends on the senior preferred stock could be substantial and will have an adverse impact on our financial position and net worth. The senior preferred stock is senior in liquidation preference to our common stock and all other series of preferred stock. In addition to the issuance of the senior preferred stock and warrant, we are required under the Purchase Agreement to pay a quarterly commitment fee to Treasury. Under the Purchase Agreement, the fee is to be determined in an amount mutually agreed to by us and Treasury with reference to the market value of Treasury’s funding commitment as then in effect. However, pursuant to the August 2012 amendment to the Purchase Agreement, for each quarter commencing January 1, 2013, and for as long as the net worth sweep dividend provisions remain in form and content substantially the same, no periodic commitment fee under the Purchase Agreement will be set, accrue or be payable. Under the Purchase Agreement, our ability to repay the liquidation preference of the senior preferred stock is limited, and we will not be able to do so for the foreseeable future, if at all. The aggregate liquidation preference of the senior preferred stock will increase further if we receive additional draws under the Purchase Agreement or if any dividends or quarterly commitment fees payable under the Purchase Agreement are not paid in cash. The Purchase Agreement includes significant restrictions on our ability to manage our business, including limiting the amount of indebtedness we can incur and capping the size of our mortgage-related investments portfolio. The Purchase Agreement has an indefinite term and can terminate only in limited circumstances, which do not include the end of the conservatorship. The Purchase Agreement therefore could continue after the conservatorship ends. However, Treasury's consent is required for a termination of conservatorship other than in connection with receivership. Treasury has the right to exercise the warrant, in whole or in part, at any time on or before September 7, 2028. Purchase Agreement Covenants The Purchase Agreement provides that, until the senior preferred stock is repaid or redeemed in full, we may not, without the prior written consent of Treasury: • Declare or pay any dividend (preferred or otherwise) or make any other distribution with respect to any Freddie Mac equity securities (other than with respect to the senior preferred stock or warrant); • Redeem, purchase, retire or otherwise acquire any Freddie Mac equity securities (other than the senior preferred stock or warrant); • Sell or issue any Freddie Mac equity securities (other than the senior preferred stock, the warrant and the common stock issuable upon exercise of the warrant and other than as required by the terms of any binding agreement in effect on the date of the Purchase Agreement); • Terminate the conservatorship (other than in connection with a receivership); • Sell, transfer, lease or otherwise dispose of any assets, other than dispositions for fair market value: ◦ To a limited life regulated entity (in the context of a receivership); ◦ Of assets and properties in the ordinary course of business, consistent with past practice; ◦ Of assets and properties having fair market value individually or in aggregate less than $250 million in one transaction or a series of related transactions; ◦ In connection with our liquidation by a receiver; ◦ Of cash or cash equivalents for cash or cash equivalents; or ◦ To the extent necessary to comply with the covenant described below relating to the reduction of our mortgage-related investments portfolio; • Issue any subordinated debt; • Enter into a corporate reorganization, recapitalization, merger, acquisition or similar event; or • Engage in transactions with affiliates unless the transaction is: (a) pursuant to the Purchase Agreement, the senior preferred stock or the warrant; (b) upon arm’s length terms; or (c) a transaction undertaken in the ordinary course or pursuant to a contractual obligation or customary employment arrangement in existence on the date of the Purchase Agreement. The Purchase Agreement also requires us to reduce the amount of mortgage assets we own. The Purchase Agreement, as revised in the August 2012 amendment, provides that we could not own mortgage assets with UPB in excess of $650 billion on December 31, 2012, and on December 31 of each year thereafter may not own mortgage assets with UPB in excess of 85% of the aggregate amount of mortgage assets we are permitted to own as of December 31 of the immediately preceding calendar year, provided that we are not required to own less than $250 billion in mortgage assets. Under the Purchase Agreement, we also may not, without the prior written consent of Treasury, incur indebtedness that would result in the par value of our aggregate indebtedness exceeding 120% of the amount of mortgage assets we are permitted to own on December 31 of the immediately preceding calendar year. The mortgage asset and indebtedness limitations are determined without giving effect to the changes to the accounting guidance for transfers of financial assets and consolidation of VIEs, under which we consolidated our single-family PC trusts and certain other VIEs in our financial statements as of January 1, 2010. In addition, the Purchase Agreement provides that we may not enter into any new compensation arrangements or increase amounts or benefits payable under existing compensation arrangements of any named executive officer or other executive officer (as such terms are defined by SEC rules) without the consent of the Director of FHFA, in consultation with the Secretary of the Treasury. The Purchase Agreement also provides that, on an annual basis, we are required to deliver a risk management plan to Treasury setting out our strategy for reducing our enterprise-wide risk profile and the actions we will take to reduce the financial and operational risk associated with each of our reportable business segments. Warrant Covenants The warrant we issued to Treasury includes, among others, the following covenants: • Our SEC filings under the Exchange Act will comply in all material respects as to form with the Exchange Act and the rules and regulations thereunder; • Without the prior written consent of Treasury, we may not permit any of our significant subsidiaries to issue capital stock or equity securities, or securities convertible into or exchangeable for such securities, or any stock appreciation rights or other profit participation rights to any person other than Freddie Mac or its wholly-owned subsidiaries; • We may not take any action that will result in an increase in the par value of our common stock; • Unless waived or consented to in writing by Treasury, we may not take any action to avoid the observance or performance of the terms of the warrant and we must take all actions necessary or appropriate to protect Treasury’s rights against impairment or dilution; and • We must provide Treasury with prior notice of specified actions relating to our common stock, such as setting a record date for a dividend payment, granting subscription or purchase rights, authorizing a recapitalization, reclassification, merger or similar transaction, commencing a liquidation of the company or any other action that would trigger an adjustment in the exercise price or number or amount of shares subject to the warrant. Termination Provisions The Purchase Agreement provides that the Treasury’s funding commitment will terminate under any of the following circumstances: • The completion of our liquidation and fulfillment of Treasury’s obligations under its funding commitment at that time; • The payment in full of, or reasonable provision for, all of our liabilities (whether or not contingent, including mortgage guarantee obligations); and • The funding by Treasury of the maximum amount of the commitment under the Purchase Agreement. In addition, Treasury may terminate its funding commitment and declare the Purchase Agreement null and void if a court vacates, modifies, amends, conditions, enjoins, stays or otherwise affects the appointment of the Conservator or otherwise curtails the Conservator’s powers. Treasury may not terminate its funding commitment under the Purchase Agreement solely by reason of our being in conservatorship, receivership or other insolvency proceeding, or due to our financial condition or any adverse change in our financial condition. Waivers and Amendments The Purchase Agreement provides that most provisions of the agreement may be waived or amended by mutual written agreement of the parties; however, no waiver or amendment of the agreement is permitted that would decrease Treasury’s aggregate funding commitment or add conditions to Treasury’s funding commitment if the waiver or amendment would adversely affect in any material respect the holders of our debt securities or mortgage guarantee obligations. Third-party Enforcement Rights In the event of our default on payments with respect to our debt securities or mortgage guarantee obligations, if Treasury fails to perform its obligations under its funding commitment and if we and/or the Conservator are not diligently pursuing remedies in respect of that failure, the holders of these debt securities or mortgage guarantee obligations may file a claim in the United States Court of Federal Claims for relief requiring Treasury to fund to us the lesser of: • The amount necessary to cure the payment defaults on our debt and mortgage guarantee obligations; and • The lesser of: ◦ The deficiency amount; and ◦ The maximum amount of the commitment less the aggregate amount of funding previously provided under the commitment. Any payment that Treasury makes under those circumstances will be treated for all purposes as a draw under the Purchase Agreement that will increase the liquidation preference of the senior preferred stock. IMPACT OF CONSERVATORSHIP AND RELATED DEVELOPMENTS ON THE MORTGAGE-RELATED INVESTMENTS PORTFOLIO For purposes of the limit imposed by the Purchase Agreement and FHFA regulation, the UPB of our mortgage-related investments portfolio could not exceed $339.3 billion at December 31, 2016 and was $298.4 billion at that date. Our Retained Portfolio Plan, which we adopted in 2014, provides for us to manage the UPB of the mortgage-related investments portfolio so that it does not exceed 90% of the annual cap established by the Purchase Agreement (subject to certain exceptions). Our mortgage-related investments portfolio cap is reduced by 15% annually until it reaches $250 billion. This amount is calculated based on the maximum allowable size of the mortgage-related investments portfolio, rather than the actual UPB of the mortgage-related investments portfolio, as of December 31 of the preceding year. Our ability to acquire and sell mortgage assets is significantly constrained by limitations of the Purchase Agreement and those imposed by FHFA. GOVERNMENT SUPPORT FOR OUR BUSINESS We receive substantial support from Treasury and are dependent upon its continued support in order to continue operating our business. Our ability to access funds from Treasury under the Purchase Agreement is critical to: • Keeping us solvent; • Allowing us to focus on our primary business objectives under conservatorship; and • Avoiding the appointment of a receiver by FHFA under statutory mandatory receivership provisions. At September 30, 2016, our assets exceeded our liabilities under GAAP; therefore, FHFA did not request a draw on our behalf and, as a result, we did not receive any funding from Treasury under the Purchase Agreement during the three months ended December 31, 2016 . Since conservatorship began through December 31, 2016 , we have paid cash dividends of $101.4 billion to Treasury at the direction of the Conservator. Additionally, in recent years, the Federal Reserve purchased significant amounts of mortgage-related securities issued by us, Fannie Mae, and Ginnie Mae. See Note 6 and Note 9 for more information on the conservatorship and the Purchase Agreement. RELATED PARTIES AS A RESULT OF CONSERVATORSHIP As a result of our issuance to Treasury of the warrant to purchase shares of our common stock equal to 79.9% of the total number of shares of our common stock outstanding, on a fully diluted basis, we are deemed a related party to the U.S. government. During the years ended December 31, 2016, 2015, and 2014, no transactions outside of normal business activities have occurred between us and the U.S. government (or any of its related parties), except for the following: • The transactions with Treasury discussed above in “Purchase Agreement and Warrant” and “Government Support for our Business;” • The transactions entered into whereby we and Fannie Mae, in conjunction with Treasury, provided assistance to state and local HFAs. Treasury will reimburse Freddie Mac for initial guarantee losses on these transactions; • The transactions discussed in Note 4, Note 6, and Note 9; and • The allocation or transfer of 4.2 basis points of each dollar of new business purchases to certain housing funds as required under the GSE Act. In addition, we are deemed related parties with Fannie Mae as both we and Fannie Mae have the same relationships with FHFA and Treasury. All transactions between us and Fannie Mae have occurred in the normal course of business in conservatorship. In October 2013, FHFA announced the formation of CSS. CSS is equally-owned by Freddie Mac and Fannie Mae. In connection with the formation of CSS, we entered into a limited liability company agreement with Fannie Mae. In November 2014, we and Fannie Mae announced that a chief executive officer had been named for CSS. Additionally, we and Fannie Mae each appointed two executives to the CSS Board of Managers and signed governance and operating agreements for CSS. Therefore, CSS is also deemed a related party. During the year ended December 31, 2016 , we contributed $118 million of capital to CSS.</t>
  </si>
  <si>
    <t>Securitization and Guarantee Activities</t>
  </si>
  <si>
    <t>Securitization And Guarantee Activities [Abstract]</t>
  </si>
  <si>
    <t>SECURITIZATION AND GUARANTEE ACTIVITIES</t>
  </si>
  <si>
    <t>SECURITIZATION AND GUARANTEE ACTIVITIES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CONSOLIDATION OF VIEs AND ACCOUNTING FOR GUARANTEE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on an ongoing basis, and our primary beneficiary determination may change over time as our interest in the VIE changes.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 The sum of the fair value of the consideration paid, the fair value of any noncontrolling interests, and the reported amount of any previously held interests; and • The net fair value of the assets and liabilities recognized. Guarantees to consolidated VIEs are eliminated in consolidation and are therefore not separately recognized on our consolidated balance sheets. When we provide, either to an unconsolidated VIE or to another third party, a guarantee that exposes us to incremental credit risk, we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 reserve for guarantee losses when it is probable that a loss has been incurred under the guarantee. The table below presents the carrying value and classification of the assets and liabilities of consolidated VIEs on our consolidated balance sheets. (In millions) December 31, 2016 December 31, 2015 Consolidated Balance Sheet Line Item Assets: Cash and cash equivalents $— $— Restricted cash and cash equivalents 9,431 14,529 Securities purchased under agreements to resell 13,550 14,840 Mortgage loans held-for-sale — 1,403 Mortgage loans held-for-investment 1,690,218 1,625,184 Accrued interest receivable 5,454 5,305 Other assets 3,827 2,631 Total assets of consolidated VIEs $1,722,480 $1,663,892 Liabilities: Accrued interest payable $4,846 $4,763 Debt, net 1,648,683 1,556,121 Other liabilities — 6 Total liabilities of consolidated VIEs $1,653,529 $1,560,890 SECURITIZATION ACTIVITIES PCs Single-family PCs are pass-through debt securities that represent undivided beneficial interests in a pool of loans held by a securitization trust. We serve as both administrator and guarantor for our single-family PC trusts. As administrator, we have the right to establish servicing terms and direct loss mitigation activities for the loans held by the PC trusts. As guarantor, we guarantee the payment of principal and interest on our single-family PCs in exchange for a guarantee fee, and we have the right to purchase delinquent loans from the PC trust to help improve the economic performance of the trust. We absorb all credit losses of the PC trusts through our guarantee of the principal and interest payments. The economic performance of our single-family PC trusts is most significantly affected by the performance of the underlying loans. Our rights as administrator and guarantor provide us with the power to direct the activities that most significantly affect the performance of the underlying loans. We also have the obligation to absorb losses of our single-family PC trusts that could potentially be significant through our guarantee of principal and interest payments. Accordingly, we concluded that we are the primary beneficiary of our single-family PC trusts and, therefore, consolidate those trusts. Loans held by our single-family PC trusts are recognized on our consolidated balance sheets as mortgage loans held-for-investment. The corresponding single-family PCs held by third parties are recognized on our consolidated balance sheets as debt, net. We extinguish the outstanding debt securities of the related consolidated trust and recognize gains or losses on debt extinguishment for the difference between the consideration paid and the debt carrying value when we purchase single-family PCs as investments in our mortgage-related investments portfolio. Sales of single-family PCs previously held as investments in our mortgage-related investments portfolio are accounted for as debt issuances. See Note 4 and Note 6 for additional information on loans and debt securities of consolidated trusts. At December 31, 2016 and 2015 , we were the primary beneficiary of, and therefore consolidated, single-family PC trusts with assets totaling $1.7 trillion and $1.6 trillion , respectively. During the years ended December 31, 2016 and 2015 , we issued approximately $391.0 billion and $352.6 billion , respectively, of guaranteed single-family PCs. Our exposure for guarantees to consolidated securitization trusts is generally equal to the UPB of the loans recorded on our consolidated balance sheets. Resecuritization Products We create resecuritization products primarily by using PCs or our previously issued resecuritization products as the underlying collateral. In a typical resecuritization transaction, previously issued PCs or resecuritization products are transferred to a resecuritization trust that issues beneficial interests in the underlying collateral. We establish parameters that define eligibility standards for assets that may be used as collateral for each of our resecuritization programs. Resecuritization products can then be created based on the parameters that we have established. Similar to our PCs, we guarantee the payment of principal and interest to the investors in our resecuritization products. However, because we have already guaranteed the underlying assets, we do not assume any incremental credit risk by issuing these securities. The main types of resecuritization products we create are Giant PCs, REMICs, and Stripped Giant PCs. Giant PCs Giant PCs are direct pass-throughs of the cash flows of the underlying collateral, which may be previously issued PCs or Giant PCs. We do not consolidate Giant PCs as their resecuritization does not result in any new or incremental risk to the holders of the securities issued by the resecuritization trust and because we are not exposed to any incremental rights to receive benefits or obligations to absorb losses that could be significant to the resecuritization trust. Purchases of Giant PCs as investments in our mortgage-related investments portfolio are accounted for as debt extinguishments of a pro-rata portion of the underlying single-family PCs because Giant PCs are considered substantially the same as the underlying single-family PCs. Similarly, sales of Giant PCs previously held as investments in our mortgage-related investments portfolio are accounted for as debt issuances of a pro-rata portion of the underlying single-family PCs. REMICs and Stripped Giant PCs REMICs and Stripped Giant PCs are multiclass resecuritizations of the cash flows of the underlying collateral, which may be previously issued PCs, Giant PCs, or other REMICs and Stripped Giant PCs. The activity that most significantly impacts the economic performance of our resecuritization trusts is typically the initial design and structuring of the trust. Substantially all resecuritization trusts are created as part of customer-driven transactions in which an investor or dealer participates in the decisions made during the design and establishment of the trust. As a result, we do not have the unilateral ability to direct the activities of our resecuritization trusts that most significantly impact the economic performance of those trusts. In addition, we do not have the right to receive benefits or the obligation to absorb losses that could potentially be significant to the trusts because we have already provided a guarantee on the underlying assets. As a result, we have concluded that we are not the primary beneficiary of our resecuritization trusts and, therefore, do not consolidate those trusts. Because we have already guaranteed the underlying assets, we do not receive any incremental guarantee fees in exchange for our guarantee, and, accordingly, we do not recognize any additional guarantee assets, guarantee obligations, or reserves for guarantee losses related to resecuritization trusts. Instead,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 When we purchase a REMIC or Stripped Giant PC as an investment in our mortgage-related investments portfolio, we record the security as an investment in debt securities rather than extinguishment of debt since we are investing in the debt securities of a non-consolidated entity. We do not consolidate REMIC or Stripped Giant PC trusts that we hold as we are not deemed to be the primary beneficiary of the trusts, unless we have the unilateral ability to collapse the trust. Similarly, sales of REMICs or Stripped Giant PCs previously held as investments in our mortgage-related investments portfolio are accounted for as sales of investments in debt securities. See Note 6 for additional information on accounting for investments in debt securities. K Certificates In a K Certificate transaction, we sell multifamily loans to a non-Freddie Mac securitization trust that issues senior and subordinated securities, and simultaneously purchase and place the senior securities into a Freddie Mac securitization trust that issues guaranteed K Certificates. In these transactions, we guarantee the senior securities issued by the Freddie Mac securitization trust and do not issue or guarantee the subordinated securities issued by the non-Freddie Mac securitization trust. We receive a guarantee fee in exchange for our guarantee. We serve as guarantor of our K Certificate trusts and, from time to time, as master servicer. However, in contrast to single-family PC trusts, the rights to direct loss mitigation activities of the underlying loans and to purchase delinquent loans from the securitization trust are held by the investor in the most subordinate remaining securities issued by the trust, and we do not have any power to direct those activities unless we are the investor in the most subordinate remaining securities. The economic performance of our K Certificate trusts is most significantly affected by the performance of the underlying loans. Because our rights in a K Certificate transaction do not provide us with the power to direct the activities that most significantly affect the performance of the underlying loans, we are not the primary beneficiary of our K Certificate trusts and, therefore, do not consolidate those trusts. When we sell loans to a K Certificate trust, we derecognize the transferred loans and account for our guarantee to the non-consolidated K Certificate trust. We account for our investments in the beneficial interests issued by non-consolidated K Certificate trusts as investments in debt securities. During 2016 and 2015 , we issued approximately $40.6 billion and $29.4 billion , respectively, of K Certificates for which a guarantee asset and guarantee obligation were recognized. SB Certificates In SB Certificate transactions, we securitize small balance multifamily loans in transactions which are structured in a manner generally similar to our K Certificate transactions. We are not the primary beneficiary and we do not consolidate SB Certificate trusts as our rights do not provide us with the power to direct the activities that most significantly affect the performance of the underlying loans. In a typical SB Certificate transaction, we sell loans to a SB Certificate trust, derecognize the transferred loans, and account for our guarantee to the non-consolidated SB Certificate trust. We account for our investments in the beneficial interests issued by non-consolidated SB Certificate trusts as investments in debt securities. During 2016 and 2015, we issued approximately $3.5 billion and $1.6 billion , respectively, of SB Certificates for which a guarantee asset and guarantee obligation were recognized. Whole Loan Securities We consolidate our whole loan securities because we have the ability to direct the loss mitigation activities of the underlying loans and we have the obligation to absorb credit losses through our guarantee of the issued securities. Senior Subordinate Securitization Structures We do not consolidate our senior subordinate securitization structures as we do not have the ability to direct the activities that most significantly affect the performance of the underlying loans. For these products, we account for our guarantee to the unconsolidated VIE. Other Securitization Products We consolidate certain of our other securitization trusts because we have the ability to direct the loss mitigation activities of the underlying loans and we have the obligation to absorb credit losses through our guarantee of the issued securities. As a result, we are the primary beneficiary of single-family and multifamily other securitization trusts with underlying assets totaling $7.5 billion at both December 31, 2016 and 2015 . We do not consolidate the other securitization trusts that do not meet these conditions. For those products, we account for our guarantee to the unconsolidated VIE. OTHER GUARANTEE ACTIVITIES Other Mortgage-related Guarantees In certain circumstances, we provide a guarantee of mortgage-related assets held by third parties, in exchange for a guarantee fee, without securitizing those assets. These guarantees consist of the following: • Long-term standby commitments of single-family loans which obligate us to purchase the covered loans when they become seriously delinquent. Periodically, certain of our customers seek to terminate long-term standby commitments and simultaneously enter into guarantor swap transactions to obtain our PCs backed by many of the same loans. During 2016 and 2015 , we guaranteed $3.6 billion and $4.0 billion , respectively, of loans under new long-term standby commitments; and • Guarantees of multifamily housing revenue bonds that were issued by HFAs, including guarantees that require us to advance funds to enable others to repurchase any tendered tax-exempt and related taxable bonds that are unable to be marketed. No advances under these guarantees were outstanding at December 31, 2016 and 2015 . Under these arrangements, we account for our guarantee to the counterparty to the transaction but do not recognize the underlying assets on our consolidated balance sheets. Derivative Instruments Derivative instruments include written options and written swaptions, and other instruments accounted for as credit derivatives. We also issued certain REMICs with stated final maturities that are shorter than the stated maturity of the underlying loans. If the underlying loans to these securities have not been purchased by a third party or fully matured as of the stated final maturity date of such securities, we will sponsor an auction of the underlying assets. To the extent that purchase or auction proceeds are insufficient to cover unpaid principal amounts due to investors, we are obligated to fund such principal. Our maximum exposure on these derivative guarantees represents the outstanding UPB of the issued securities. Other Indemnifications In connection with certain business transactions, we may provide indemnification to counterparties for claims arising out of breaches of certain obligations (e.g., those arising from representations and warranties) in contracts entered into in the normal course of business. Our assessment is that the risk of any material loss from such a claim for indemnification is remote and there are no significant probable and estimable losses associated with these contracts. In addition, we provided indemnification for litigation defense costs to certain former officers who are subject to ongoing litigation. See Note 14 for information on ongoing litigation. The recognized liabilities on our consolidated balance sheets related to indemnifications were not significant at December 31, 2016 and 2015 . VIEs FOR WHICH WE ARE NOT THE PRIMARY BENEFICIARY Our involvement with VIEs for which we are not the primary beneficiary takes one or both of two forms - purchasing an investment in these entities or providing a guarantee to these entities. Our maximum exposure to loss for those VIEs in which we have purchased an investment is calculated as the maximum potential charge that we would recognize in earnings if that investment were to become worthless. Our maximum exposure to loss for those VIEs for which we have provided a guarantee represents the contractual amounts that could be lost under the guarantees if counterparties or borrowers defaulted, without consideration of possible recoveries under credit enhancement arrangement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 arrangements. The following table presents the carrying amounts and classification of the assets and liabilities recorded on our consolidated balance sheets related to our variable interests in unconsolidated VIEs with which we were involved in the design and creation and have a significant continuing involvement, as well as our maximum exposure to loss. (In millions) December 31, 2016 December 31, 2015 Assets and Liabilities Recorded on our Consolidated Balance Sheets (1) Assets: Investments in securities $58,995 $49,040 Accrued interest receivable 254 200 Other assets 1,708 1,232 Liabilities: Other liabilities (1,604 ) (1,230 ) Maximum Exposure to Loss $150,227 $114,193 Total Assets of Non-Consolidated VIEs $175,713 $134,900 (1) Includes our variable interests in REMICs and Stripped Giant PCs, K Certificates, SB Certificates, senior subordinate securitization structures, and other securitization products that we do not consolidate. Our maximum exposure to loss includes the guaranteed UPB of assets held by the non-consolidated VIEs related to K Certificates, SB Certificates, senior subordinate securitization structures, and other securitization products. Our maximum exposure to loss excludes investments in REMICs and Stripped Giant PCs, because we already consolidate the collateral of these trusts on our consolidated balance sheets. We also obtain interests in various other VIEs created by third parties through the normal course of business, such as through our investments in non-Freddie Mac mortgage-related securities, purchases of multifamily loans, guarantees of multifamily housing revenue bonds, as a derivative counterparty, or through other activities. We were not involved in the design or creation of these entities and our continuing involvement is typically passive in nature and does not provide us with the power to direct the activities that most significantly impact the economic performance of these entities. As a result, we do not consolidate these VIEs and we account for our interests in the VIEs in the same manner that we account for our interests in other third-party transactions. See Note 5 for additional information regarding our investments in non-Freddie Mac mortgage-related securities. See Note 4 for more information regarding multifamily loans. FINANCIAL GUARANTEES The table below shows our maximum potential exposure, recognized liability, and maximum remaining term of our recognized financial guarantees to unconsolidated VIEs and other third parties. This table does not include our unrecognized financial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December 31, 2016 December 31, 2015 (Dollars in millions, terms in years) Maximum Exposure (1) Recognized Liability (2) Maximum Remaining Term Maximum Exposure (1) Recognized Liability (2) Maximum Remaining Term K Certificates, SB Certificates, senior subordinate securitization structures, and other securitization products $150,227 $1,532 40 $114,193 $1,136 40 Other mortgage-related guarantees 16,445 679 34 13,067 596 38 Derivative instruments 6,396 127 29 17,894 151 30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derivative instruments, this amount represents the notional value. (2) For K Certificates, SB Certificates, senior subordinate securitization structures, other securitization products, and other mortgage-related guarantees, this amount represents the guarantee obligation on our consolidated balance sheets. This amount excludes our reserve for guarantee losses, which totaled $67 million and $76 million as of December 31, 2016 and 2015 , respectively, and is included within other liabilities on our consolidated balance sheets. CREDIT ENHANCEMENTS For many of the loans underlying our single-family PCs, other securitization products, and other mortgage related guarantees, we obtained credit enhancements from third parties covering a portion of our credit risk exposure. See Note 4 for information about credit enhancements on loans. In connection with the securitization activities of the Multifamily segment, we have various forms of credit protection. The most prevalent type is subordination, primarily through our K Certificates and SB Certificates. Through subordination, we mitigate our credit risk exposure by structuring our securities to transfer a large majority of expected and stress credit losses to private investors who purchase the subordinate tranches, as shown in the table below. UPB at Maximum Coverage (1) at (In millions) December 31, 2016 December 31, 2015 December 31, 2016 December 31, 2015 K Certificates and SB Certificates $139,416 $103,061 $23,864 $18,571 Other securitization products 5,545 5,438 1,359 1,359 Total $144,961 $108,499 $25,223 $19,930 (1) For K Certificates and SB Certificates, this represents the UPB of the securities that are subordinate to our guarantee. For other securitization products, this represents the remaining amount of loss recovery that is available subject to the terms of the counterparty agreement or the UPB of the securities that are subordinate to our guarantee. In addition to subordination, the Multifamily segment also has various other credit enhancements, primarily related to our mortgage loans and other mortgage-related guarantees, in the form of collateral posting requirements, loss sharing agreements, and other similar arrangements. These credit enhancements will enable us to recover all or a portion of our losses or the amounts paid under our guarantee. Our historical losses and related recoveries pursuant to these agreements have not been significant.</t>
  </si>
  <si>
    <t>Mortgage Loans and Loan Loss Reserves</t>
  </si>
  <si>
    <t>Mortgage Loans on Real Estate [Abstract]</t>
  </si>
  <si>
    <t>MORTGAGE LOANS AND LOAN LOSS RESERVES</t>
  </si>
  <si>
    <t>MORTGAGE LOANS AND LOAN LOSS RESERVES The table below provides details of the loans on our consolidated balance sheets as of December 31, 2016 and 2015 . December 31, 2016 December 31, 2015 (In millions) Held by Freddie Mac Held by Total Held by Freddie Mac Held by Total Held-for sale: Single-family $2,092 $— $2,092 $6,045 $1,702 $7,747 Multifamily 16,544 — 16,544 19,582 — 19,582 Total UPB 18,636 — 18,636 25,627 1,702 27,329 Cost basis and fair value adjustments, net (548 ) — (548 ) (2,038 ) (299 ) (2,337 ) Total held-for-sale loans 18,088 — 18,088 23,589 1,403 24,992 Held-for-investment: Single-family 83,040 1,659,591 1,742,631 90,532 1,597,590 1,688,122 Multifamily 25,873 3,048 28,921 29,505 1,711 31,216 Total UPB 108,913 1,662,639 1,771,552 120,037 1,599,301 1,719,338 Cost basis adjustments (3,755 ) 30,549 26,794 (3,465 ) 28,659 25,194 Allowance for loan losses (10,461 ) (2,970 ) (13,431 ) (12,555 ) (2,776 ) (15,331 ) Total held-for-investment loans 94,697 1,690,218 1,784,915 104,017 1,625,184 1,729,201 Total loans, net $112,785 $1,690,218 $1,803,003 $127,606 $1,626,587 $1,754,193 We own both single-family loans, which are secured by one to four unit residential properties, and multifamily loans, which are secured by properties with five or more residential rental units. Our single-family loans are predominantly first lien, fixed-rate loans secured by the borrower’s primary residence. Upon acquisition, we classify a loan as either held-for-sale or held-for-investment. Loans that we have the ability and intent to hold for the foreseeable future are classified as held-for-investment. Loans that we intend to securitize using an entity we will consolidate are classified as held-for-investment both prior to and subsequent to their securitization. Otherwise, they will be classified as held-for-sale. Held-for-investment loans are reported in our consolidated balance sheets at their outstanding UPB, net of deferred fees and other cost basis adjustments (including unamortized premiums and discounts, delivery fees and other pricing adjustments). Loans not classified as held-for-investment are classified as held-for-sale. Held-for-sale loans are reported at lower-of-cost-or-fair-value on our consolidated balance sheets. Any excess of a held-for-sale loan’s cost over its fair value is recognized as a valuation allowance in other income on our consolidated statements of comprehensive income, with changes in this valuation allowance also being recorded in other income. Premiums, discounts, and other cost basis adjustments (including lower-of-cost-or-fair value adjustments) on single-family loans classified as held-for-sale are deferred and not amortized. We elected the fair value option for certain multifamily loans that we intend to securitize and sell to investors. Therefore, these multifamily loans are measured at fair value on a recurring basis, with subsequent gains or losses related to changes in fair value reported in other income in our consolidated statements of comprehensive income. Cash flows related to loans originally classified as held-for-investment are classified as either investing activities (e.g., principal repayments) or operating activities (e.g., interest payments received from borrowers included within net income (loss)). Cash flows related to loans originally classified as held-for-sale are classified as operating activities. During 2016 and 2015 , we purchased $388.9 billion and $346.5 billion , respectively, in UPB of single-family loans, and $6.1 billion and $4.4 billion , respectively, in UPB of multifamily loans that were classified as held-for-investment. Our sales of multifamily loans occur primarily through the issuance of multifamily K Certificates and SB Certificates. During 2016 and 2015 , we sold $49.9 billion and $36.1 billion , respectively, of held-for-sale multifamily loans. See Note 3 for more information on our issuances of K Certificates and SB Certificates. As part of our strategy to mitigate losses and reduce our holdings of less liquid assets, we completed sales of $3.1 billion and $2.9 billion in UPB of seriously delinquent single-family loans during 2016 and 2015, respectively. In connection with our efforts to sell certain of our single-family loans, we reclassified $4.7 billion and $13.6 billion in UPB of seasoned single-family loans from held-for-investment to held-for-sale in 2016 and 2015, respectively. We also reclassified $2.1 billion of multifamily loans from held-for-investment to held-for-sale in 2015 . We did not have this multifamily loan reclassification activity in 2016. For additional information regarding the fair value of our loans classified as held-for-sale, see Note 13. INTEREST INCOME We recognize interest income on an accrual basis except when we believe the collection of principal and interest in full is not reasonably assured, which generally occurs when a loan is three monthly payments past due, unless the loan is well secured and in the process of collection based upon an individual loan assessment. A loan is considered past due if a full payment of principal and interest is not received within one month of its due date. Cost basis adjustments on held-for-investment loans are amortized into interest income over the contractual lives of the loans using the effective interest method. A non-accrual loan may be returned to accrual status when the collectability of principal and interest in full is reasonably assured. For single-family loans, we determine that collectability is reasonably assured when we have received payment of principal and interest such that the loan becomes less than three monthly payments past due.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 CREDIT QUALITY The current LTV ratio is one key factor we consider when estimating our loan loss reserves for single-family loans. As current LTV ratios increase, the borrower’s equity in the home decreases, which negatively affects the borrower’s ability to refinance (outside of HARP) or to sell the property for an amount at or above the balance of the outstanding loan. A second-lien loan also reduces the borrower’s equity in the home, and has a similar negative effect on the borrower’s ability to refinance or sell the property for an amount at or above the combined balances of the first and second loans. As of December 31, 2016 and 2015 , based on data collected by us at loan delivery, approximately 11% and 13% , respectively, of loans in our single-family credit guarantee portfolio had second-lien financing by third parties at origination of the first loan. However, borrowers are free to obtain second-lien financing after origination, and we are not entitled to receive notification when a borrower does so. For further information about concentrations of risk associated with our single-family and multifamily loans, see Note 12. We discontinued our purchases of Alt-A, interest-only, and option ARM loans a number of years ago. For reporting purposes: • Loans within the Alt-A category continue to be presented in that category following modification, even though the borrower may have provided full documentation of assets and income to complete the modification; and • Loans within the option ARM category continue to be presented in that category following modification, even though the modified loan no longer provides for optional payment provisions. The table below presents the recorded investment of single-family held-for-investment loans by current LTV ratios. Our current LTV ratios are estimates based on available data through the end of each respective period presented. As of December 31, 2016 As of December 31, 2015 Current LTV Ratio Current LTV Ratio (In millions) ≤ 80 &gt; 80 to 100 &gt; 100 (1) Total ≤ 80 &gt; 80 to 100 &gt; 100 (1) Total 20 and 30-year or more, amortizing fixed-rate (2) $1,120,722 $236,111 $30,063 $1,386,896 $1,020,227 $242,948 $50,893 $1,314,068 15-year amortizing fixed-rate (2) 274,967 11,016 887 286,870 271,456 12,400 1,754 285,610 Adjustable-rate 52,319 2,955 85 55,359 59,724 5,055 249 65,028 Alt-A, interest-only, and option ARM 26,293 9,392 4,634 40,319 27,014 13,124 8,485 48,623 Total single-family loans $1,474,301 $259,474 $35,669 $1,769,444 $1,378,421 $273,527 $61,381 $1,713,329 (1) The serious delinquency rate for the total of single-family held-for-investment mortgage loans with current LTV ratios in excess of 100% was 6.80% and 6.03% as of December 31, 2016 and 2015 , respectively. (2) The majority of our loan modifications result in new terms that include fixed interest rates after modification. As of December 31, 2016 and 2015 , we have categorized UPB of approximately $32.0 billion and $38.3 billion , respectively, of modified loans as fixed-rate loans (instead of as adjustable rate loans), even though the modified loans have rate adjustment provisions. In these cases, while the terms of the modified loans provide for the interest rate to adjust in the future, such future rates are determined at the time of modification rather than at a subsequent date. The following table presents the recorded investment in our multifamily held-for-investment loans, by credit quality indicator as of December 31, 2016 and 2015 . The multifamily credit quality indicator is based on available data through the end of each period presented. These indicators involve significant management judgment. (In millions) December 31, 2016 December 31, 2015 Credit risk profile by internally assigned grade: (1) Pass $27,830 $29,660 Special mention 502 1,135 Substandard 570 408 Doubtful — — Total $28,902 $31,203 (1) A loan categorized as: "Pass" is current and adequately protected by the current financial strength and debt service capacity of the borrower; "Special mention" has signs of potential financial weakness; "Substandard" has a well-defined weakness that jeopardizes the timely full repayment; and "Doubtful" has a weakness that makes collection or liquidation in full highly questionable and improbable based on existing conditions. MORTGAGE LOAN PERFORMANCE The following table presents the recorded investment of our single-family and multifamily loans, held-for-investment, by payment status. December 31, 2016 (In millions) Current One Month Past Due Two Months Past Due Three Months or More Past Due, or in Foreclosure (1) Total Non-accrual Single-family: 20 and 30-year or more, amortizing fixed-rate $1,354,511 $16,645 $4,865 $10,875 $1,386,896 $10,868 15-year amortizing fixed-rate 285,373 1,010 178 309 286,870 309 Adjustable-rate 54,738 354 77 190 55,359 190 Alt-A, interest-only, and option ARM 35,994 1,748 650 1,927 40,319 1,927 Total single-family 1,730,616 19,757 5,770 13,301 1,769,444 13,294 Total multifamily 28,902 — — — 28,902 89 Total single-family and multifamily $1,759,518 $19,757 $5,770 $13,301 $1,798,346 $13,383 December 31, 2015 (In millions) Current One Month Past Due Two Months Past Due Three (1) Total Non-accrual Single-family: 20 and 30-year or more, amortizing fixed-rate $1,280,247 $16,178 $5,037 $12,606 $1,314,068 $12,603 15-year amortizing fixed-rate 284,137 935 183 355 285,610 355 Adjustable-rate 64,326 359 88 255 65,028 255 Alt-A, interest-only, and option ARM 43,543 1,962 714 2,404 48,623 2,403 Total single-family 1,672,253 19,434 6,022 15,620 1,713,329 15,616 Total multifamily 31,203 — — — 31,203 170 Total single-family and multifamily $1,703,456 $19,434 $6,022 $15,620 $1,744,532 $15,786 (1) Includes $5.3 billion and $7.0 billion of loans that were in the process of foreclosure as of December 31, 2016 and 2015 , respectively. We have the option under our PC master trust agreement to remove loans that underlie our PCs under certain circumstances to resolve an existing or impending delinquency or default. Our practice generally has been to remove loans from PC trusts when the loans have been delinquent for 120 days or more. When we remove loans from PC trusts, we record an extinguishment of the corresponding portion of the debt securities of the consolidated trusts and we reclassify the loans from mortgage loans held-for-investment by consolidated trusts to mortgage loans held-for-investment by Freddie Mac. We removed $6.8 billion and $8.4 billion in UPB of loans from PC trusts (or purchased delinquent loans associated with other mortgage-related guarantees) during the years ended December 31, 2016 and 2015 , respectively. The table below summarizes the delinquency rates of loans within our single-family credit guarantee and multifamily mortgage portfolios. (Dollars in millions) December 31, 2016 December 31, 2015 Single-family: (1) Non-credit-enhanced portfolio Serious delinquency rate 1.02 % 1.30 % Total number of seriously delinquent loans 77,662 105,071 Credit-enhanced portfolio: (2) Primary mortgage insurance: Serious delinquency rate 1.46 % 2.06 % Total number of seriously delinquent loans 21,460 27,813 Other credit protection: (3) Serious delinquency rate 0.43 % 0.58 % Total number of seriously delinquent loans 9,455 9,422 Total single-family: Serious delinquency rate 1.00 % 1.32 % Total number of seriously delinquent loans 107,170 141,255 Multifamily: (4) Non-credit-enhanced portfolio: Delinquency rate 0.04 % 0.03 % UPB of delinquent loans $19 $19 Credit-enhanced portfolio: Delinquency rate 0.02 % 0.02 % UPB of delinquent loans $37 $20 Total Multifamily: Delinquency rate 0.03 % 0.02 % UPB of delinquent loans $56 $39 (1) Serious delinquencies on single-family loans underlying certain REMICs, other securitization products, and other mortgage-related guarantees may be reported on a different schedule due to variances in industry practice. (2) The credit enhanced categories are not mutually exclusive as a single loan may be covered by both primary mortgage insurance and other credit protection. (3) Consists of single-family loans covered by financial arrangements (other than primary mortgage insurance) that are designed to reduce our credit risk exposure. See "Credit Protection and Other Forms of Credit Enhancement" for more information. (4) Multifamily delinquency performance is based on UPB of loans that are two monthly payments or more past due or those in the process of foreclosure. We continue to implement a number of initiatives to refinance and modify single-family loans. As part of these initiatives, we pay various incentives to servicers and borrowers. HAMP ended in December 2016. The relief refinance program (including HARP) will end in September 2017 and is expected to be replaced by a new program. LOAN LOSS RESERVES The loan loss reserves represent estimates of probable incurred credit losses. We recognize probable incurred losses by recording a charge to the provision for credit losses in our consolidated statements of comprehensive income. The loan loss reserves include: • Our allowance for loan losses, which pertains to all single-family and multifamily loans classified as held-for-investment on our consolidated balance sheets; and • Our reserve for guarantee losses, which pertains to single-family and multifamily loans underlying our K Certificates and SB Certificates, other securitization products, and other mortgage-related guarantees. A significant portion of the unsecuritized single-family loans on our consolidated balance sheets are seriously delinquent and/or TDR loans that we previously removed from our PC pools. These seriously delinquent and TDR loans typically have a higher associated allowance for loan loss than loans that remain in consolidated trusts. The table below presents our loan loss reserves activity. Year Ended December 31, 2016 2015 Allowance for Loan Losses Reserve for Allowance for Loan Losses Reserve for (In millions) Held by Freddie Mac Held By Consolidated Trusts Total Held by Freddie Mac Held By Consolidated Trusts Total Single-family: Beginning balance $12,517 $2,775 $56 $15,348 $18,800 $2,884 $109 $21,793 Provision (benefit) for credit losses (1,384 ) 599 4 (781 ) (2,763 ) 169 (45 ) (2,639 ) Charge-offs (1)(2) (1,757 ) (173 ) (8 ) (1,938 ) (4,696 ) (367 ) (8 ) (5,071 ) Recoveries 487 10 — 497 703 14 — 717 Transfers, net (3) 580 (243 ) — 337 473 75 — 548 Ending balance $10,443 $2,968 $52 $13,463 $12,517 $2,775 $56 $15,348 Multifamily: Beginning balance $38 $1 $20 $59 $77 $— $17 $94 Provision (benefit) for credit losses (17 ) — (5 ) (22 ) (29 ) — 3 (26 ) Charge-offs (2) (2 ) — — (2 ) (9 ) — — (9 ) Recoveries — — — — — — — — Transfers, net (3) (1 ) 1 — — (1 ) 1 — — Ending balance $18 $2 $15 $35 $38 $1 $20 $59 Total: Beginning balance $12,555 $2,776 $76 $15,407 $18,877 $2,884 $126 $21,887 Provision (benefit) for credit losses (1,401 ) 599 (1 ) (803 ) (2,792 ) 169 (42 ) (2,665 ) Charge-offs (2) (1,759 ) (173 ) (8 ) (1,940 ) (4,705 ) (367 ) (8 ) (5,080 ) Recoveries 487 10 — 497 703 14 — 717 Transfers, net (3) 579 (242 ) — 337 472 76 — 548 Ending balance $10,461 $2,970 $67 $13,498 $12,555 $2,776 $76 $15,407 (1) Includes charge-offs of $1.9 billion associated with our initial adoption of FHFA Advisory Bulletin 2012-02 on January 1, 2015. (2) Total charge-offs do not include lower-of-cost-or-fair-value adjustments and other expenses related to property taxes and insurance recognized when we transfer loans from held-for-investment to held-for-sale, which totaled $1.2 billion and $3.4 billion during 2016 and 2015 respectively. (3) For the years ended December 31, 2016 and 2015 , consists of approximately $0.3 billion and $0.5 billion , respectively, attributable to capitalization of past due interest on modified loans. Also includes amounts associated with reclassified single-family reserves related to our removal of loans previously held by consolidated trusts, net of reclassifications for single-family loans subsequently resecuritized after such removal. Loan Loss Reserves Determined on a Collective Basis Single-Family Loans We estimate loan loss reserves on homogeneous pools of single-family loans using a model that evaluates a variety of factors affecting collectability. We review the outputs of this model by considering qualitative factors such as macroeconomic and other factors to see whether the model outputs are consistent with our expectations. Management adjustments may be necessary to take into consideration external factors and current economic events that have occurred but that are not yet reflected in the factors used to derive the model outputs. Significant judgment is exercised in making these adjustments. The homogeneous pools of single-family loans are determined based on common underlying characteristics, including current LTV ratios, trends in home prices, loan product type, and geographic region. We rely upon third-parties to service our loans. At loan delivery, the seller provides us with loan data, which includes characteristics and underwriting information. Each subsequent month, the servicers provide us with monthly loan level servicing data, including delinquency and loss information. Our single-family loan loss reserve default models produce estimates based on 12 months of loan level performance data, which includes a history of delinquency, foreclosures, foreclosure alternatives and modifications. Our loan loss reserve estimate includes projections of: • Loss mitigation activities, including loan modifications for troubled borrowers and the incidence of redefault we have experienced on similar loans that have completed a loan modification; and • Defaults we believe are likely to occur as a result of loss events that have occurred through the respective balance sheet date. These projections are based on our recent historical experience and current business practices and require significant management judgment. We monitor our projections of recoveries through seller/servicer repurchases to ensure that these projections are reasonable and consistent with our assessment of the credit capacity of our seller/servicer counterparties. We validate and update our models and factors to capture changes in actual loss experience, as well as the effects of changes in underwriting practices and in our loss mitigation strategies. In determining our loan loss reserves, we also consider macroeconomic and other factors that affect the quality of the loans underlying our portfolio, including regional housing trends, applicable home price indices, unemployment and employment dislocation trends, the effects of changes in government policies and programs, consumer credit statistics, and the extent of third-party insurance. Our single-family loan loss reserve severity is based on the repeat housing sales index and actual REO dispositions, short sales and third-party sales that incorporate the most recent: • Six months of sales experience realized on our distressed property dispositions; and • Twelve months of pre-foreclosure expenses on our distressed properties, including REO, short sales, and third-party sales. Our single-family loan loss severity estimate also captures expectations about recoveries from primary mortgage insurance or from seller/servicers due to repurchases. We use historical trends in home prices in our single-family loan loss reserve process, primarily through the use of current LTV ratios in our default models and through the use of recent home price sales experience in our severity estimate. However, we do not use a forecast of trends in home prices in our single-family loan loss reserve process. For loans where foreclosure is probable, we measure impairment based upon an estimate of the fair value of the underlying collateral less estimated disposition costs. Our estimate also considers the effect of historical home price changes on borrower behavior. We apply proceeds from primary mortgage insurance and from other credit enhancements, including repurchase recoveries, entered into contemporaneously with, and in contemplation of, a guarantee or loan purchase transaction as a recovery of our recorded investment in a charged-off loan, up to the amount of loss recognized as a charge-off. Proceeds received in excess of our recorded investment in charged-off loans are recorded as a decrease to REO operations expense in our consolidated statements of comprehensive income. We record benefits related to most of our credit enhancements (e.g., primary mortgage insurance and certain ACIS insurance policies) when realization of our claims is deemed probable. We record benefits for certain of our other credit enhancements (e.g., certain STACR debt notes and whole loan securities) when the realized loss event occurs. We generally record repurchase recoveries on a cash basis due to the uncertainty of the timing and amount of collections of such recoveries. Multifamily Loans Multifamily loans evaluated collectively for impairment are aggregated into book year vintage portfolios. Potential impairment related to these portfolios is measured by benchmarking published historical commercial loan performance data to those vintages based upon available economic data related to multifamily real estate, including apartment vacancy and rental rates. Loan Loss Reserves Determined on an Individual Basis We consider a loan to be impaired when, based on current information, it is probable that we will not receive all amounts due (including both principal and interest) in accordance with the contractual terms of the original loan agreement. Single-family loans individually evaluated for impairment include TDRs, as well as loans acquired under our financial guarantees with deteriorated credit quality prior to 2010. Multifamily loans individually evaluated for impairment include TDRs, loans three monthly payments or more past due, and loans that are impaired based on management judgment. 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 A trial period where the expected permanent modification will change our expectation of collecting all amounts due at the original contract rate; • A delay in payment that is more than insignificant; • A reduction in the contractual interest rate; • Interest forbearance for a period of time that is more than insignificant or forgiveness of accrued but uncollected interest amounts; • Principal forbearance that is more than insignificant; and • Discharge of the borrower’s obligation in Chapter 7 bankruptcy. The table below presents the volume of single-family and multifamily loans that were newly classified as TDRs during the years ended December 31, 2016 and 2015 ,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Year Ended December 31, 2016 2015 (Dollars in millions) Number of Loans Post-TDR Recorded Investment Number of Loans Post-TDR Recorded Investment Single-family: (1) 20 and 30-year or more, amortizing fixed-rate 35,503 $5,092 46,641 $6,627 15-year amortizing fixed-rate 4,623 338 5,806 419 Adjustable-rate 969 140 1,335 195 Alt-A, interest-only, and option ARM 3,115 548 7,143 1,146 Total single-family 44,210 6,118 60,925 8,387 Multifamily 2 8 1 30 Total 44,212 $6,126 60,926 $8,417 (1) The pre-TDR recorded investment for single-family loans initially classified as TDR during the years ended December 31, 2016 and 2015 was $6.2 billion and $8.4 billion , respectively. 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Year Ended December 31, 2016 2015 (Dollars in millions) Number of Loans Post-TDR Recorded Investment (1) Number of Loans Post-TDR Recorded Investment (1) Single-family: 20 and 30-year or more, amortizing fixed-rate 16,139 $2,520 18,478 $3,036 15-year amortizing fixed-rate 813 66 900 72 Adjustable-rate 277 41 335 55 Alt-A, interest-only, and option ARM 1,535 305 1,955 435 Total single-family 18,764 $2,932 21,668 $3,598 Multifamily — $— — $— (1) Represents the recorded investment at the end of the period in which the loan was modified and does not represent the recorded investment as of December 31. In addition to modifications, loans may be initially classified as TDRs as a result of other loss mitigation activities (i.e., repayment plans, forbearance agreements, or trial period modifications). During the years ended December 31, 2016 and 2015 , 8,083 and 9,492 , respectively, of such loans (with a post-TDR recorded investment of $1.0 billion and $1.2 billion , respectively) experienced a payment default within a year after the loss mitigation activity occurred. Loans may also be initially classified as TDRs because the borrowers’ debts were discharged in Chapter 7 bankruptcy (and the loan was not already classified as a TDR for other reasons). During the years ended December 31, 2016 and 2015 , 1,154 and 2,196 , respectively, of such loans (with a post-TDR recorded investment of $0.1 billion and $0.3 billion , respectively) experienced a payment default within a year after the borrowers' Chapter 7 bankruptcy. Single-Family Loans Impairment of a single-family loan having undergone a TDR is generally measured as the excess of our recorded investment in the loan over the present value of the expected future cash flows, discounted at the loan’s original effective interest rate for fixed-rate loans, or at the loan’s effective interest rate prior to the restructuring for ARM loans. Our expectation of future cash flows incorporates, among other items, an estimated probability of default which is based on a number of market factors as well as the characteristics of the loan, such as past due status. Subsequent to the restructuring date, interest income is recognized at the modified interest rate, subject to our non-accrual policy as discussed in “Interest Income” above, with all other changes in the present value of expected future cash flows being recognized as a component of the provision for credit losses in our consolidated statements of comprehensive income. If we determine that foreclosure on the underlying collateral is probable, we measure impairment based upon the fair value of the collateral, as reduced by estimated disposition costs and adjusted for estimated proceeds from insurance and similar sources. During 2016 , approximately 43% of completed single-family loan modifications that were classified as TDRs involved interest rate reductions and, in certain cases, term extensions and approximately 16% involved principal forbearance in addition to interest rate reductions and, in certain cases, term extensions. During 2016, the average term extension was 177 months, and the average interest rate reduction was 0.8% on completed single-family loan modifications classified as TDRs. Substantially all of our completed single-family loan modifications classified as a TDR during 2016 resulted in a modified loan with a fixed interest rate. However, many of these fixed-rate loans include provisions for the reduced interest rates to remain fixed for the first five years of the modification and then increase at a rate of up to one percent per year until the interest rate has been adjusted to the market rate that was in effect at the time of the modification. Multifamily Loans Multifamily impaired loans include TDRs, loans three monthly payments or more past due, and loans that are deemed impaired based on management judgment. Factors considered by management in determining whether a loan is impaired include the underlying property’s operating performance as represented by its current DSCR, available credit enhancements, current LTV ratio, management of the underlying property, and the property’s geographic location. Multifamily loans are generally measured individually for impairment based on the fair value of the underlying collateral, as reduced by estimated disposition costs, as the repayment of these loans is generally provided from the cash flows of the underlying collateral and any associated credit enhancement. Except for cases of fraud and certain other types of borrower defaults, most multifamily loans are non-recourse to the borrower. As a result, the cash flows of the underlying property (including any associated credit enhancements) serve as the source of funds for repayment of the loan. Interest income recognition on multifamily impaired loans is subject to our non-accrual policy as discussed in “Interest Income” above. The assessment as to whether a multifamily loan restructuring is considered a TDR contemplates the unique facts and circumstances of each loan. This assessment considers qualitative factors such as whether the borrower’s modified interest rate is consistent with that of a borrower having a similar credit profile at the time of modification. In certain cases, for maturing loans we may provide short-term loan extensions of up to one year with no changes to the effective borrowing rate. In other cases, we may make more significant modifications of terms for borrowers experiencing financial difficulty, such as reducing the interest rate, extending the maturity for longer than one year, providing principal forbearance, or some combination of these terms. Impaired Loans The tables below present our recorded investment in individually impaired loans and the rel</t>
  </si>
  <si>
    <t>Investments in Securities</t>
  </si>
  <si>
    <t>Investments, Debt and Equity Securities [Abstract]</t>
  </si>
  <si>
    <t>INVESTMENTS IN SECURITIES</t>
  </si>
  <si>
    <t>INVESTMENTS IN SECURITIES The table below summarizes the fair values of our investments in securities by classification as of December 31, 2016 and 2015. (In millions) December 31, 2016 December 31, 2015 Trading securities $44,790 $39,278 Available-for-sale securities 66,757 74,937 Total $111,547 $114,215 We currently classify and account for our securities as either available-for-sale or trading. As of December 31, 2016 and 2015, we did not classify any securities as held-to-maturity, although we may elect to do so in the future. Securities classified as available-for-sale and trading are reported at fair value with changes in fair value included in AOCI, net of income taxes and other gains (losses) on investment securities recognized in earnings, respectively. See Note 13 for more information on how we determine the fair value of securities. We record purchases and sales of securities on the trade date when the related forward commitments are exempt from the accounting guidance for derivatives and hedge accounting. Alternatively, we record purchases and sales of securities on the expected settlement date, with a corresponding derivative recorded on the trade date, when the related forward commitments are not exempt from the accounting guidance for derivatives and hedge accounting. We include interest on securities in our consolidated statements of comprehensive income. For most of our securities, interest income is recognized using the effective interest method, which considers the contractual terms of the security. Deferred items, including premiums, discounts, and other basis adjustments, are amortized into interest income over the contractual lives of the securities. For certain securities, interest income is recognized using the prospective effective interest method. We apply this method to securities that: • Can contractually be prepaid or otherwise settled in such a way that we may not recover substantially all of our recorded investment; • Are not of high credit quality at acquisition; or • Have been determined to be other-than-temporarily impaired. Under this method, we recognize as interest income, over the life of the securities, the excess of the cash flows expected to be collected over the securities' carrying value. We update our estimates of expected cash flows periodically and recognize changes in the calculated effective interest rate on a prospective basis. For securities classified as trading or available-for-sale, we classify the cash flows as investing activities because we hold these securities for investment purposes. In cases where the transfer of a security represents a secured borrowing, we classify the related cash flows as financing activities. TRADING SECURITIES The table below presents the estimated fair values of our trading securities by major security type. Our non-mortgage-related securities primarily consist of investments in U.S. Treasury securities. (In millions) December 31, 2016 December 31, 2015 Mortgage-related securities: Freddie Mac $15,343 $15,513 Other agency 8,161 6,468 All other 149 146 Total mortgage-related securities 23,653 22,127 Non-mortgage-related securities 21,137 17,151 Total fair value of trading securities $44,790 $39,278 For the years ended December 31, 2016 , 2015, and 2014, we recorded net unrealized gains (losses) on trading securities held at those dates of ($791) million , ($856) million , and ($88) million , respectively. AVAILABLE-FOR-SALE SECURITIES At December 31, 2016 and 2015, all available-for-sale securities were mortgage-related securities. The table below presents the amortized cost, gross unrealized gains and losses, and fair value by major security type for our securities classified as available-for-sale. December 31, 2016 Gross Unrealized Losses (In millions) Amortized Cost Gross Unrealized Gains Other-Than-Temporary Impairment (1) Temporary Impairment (2) Fair Value Available-for-sale securities: Freddie Mac $43,671 $563 $— ($582 ) $43,652 Other agency 4,127 119 — (25 ) 4,221 Non-agency RMBS 10,606 1,271 (62 ) (18 ) 11,797 Non-agency CMBS 6,288 160 (3 ) (23 ) 6,422 Obligations of states and political subdivisions 657 8 — — 665 Total available-for-sale securities $65,349 $2,121 ($65 ) ($648 ) $66,757 December 31, 2015 Gross Unrealized Losses (In millions) Amortized Gross Other-Than-Temporary Impairment (1) Temporary Impairment (2) Fair Available-for-sale securities: Freddie Mac $32,684 $942 $— ($99 ) $33,527 Other agency 7,183 277 — (36 ) 7,424 Non-agency RMBS 19,198 1,563 (362 ) (66 ) 20,333 Non-agency CMBS 12,009 450 (2 ) (9 ) 12,448 Obligations of states and political subdivisions 1,187 19 — (1 ) 1,205 Total available-for-sale securities $72,261 $3,251 ($364 ) ($211 ) $74,93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 Available-For-Sale Securities in a Gross Unrealized Loss Position The table below presents available-for-sale securities in a gross unrealized loss position, and whether such securities have been in an unrealized loss position for less than 12 months, or 12 months or greater. December 31, 2016 Less than 12 Months 12 Months or Greater (In millions) Fair Value Gross Unrealized Losses Fair Value Gross Unrealized Losses Available-for-sale securities: Freddie Mac $19,786 ($559 ) $1,732 ($23 ) Other agency 542 (6 ) 2,040 (19 ) Non-agency RMBS 309 (1 ) 2,188 (79 ) Non-agency CMBS 383 (2 ) 204 (24 ) Obligations of states and political subdivisions 83 — — — Total available-for-sale securities in a gross unrealized loss position $21,103 ($568 ) $6,164 ($145 ) December 31, 2015 Less than 12 Months 12 Months or Greater (In millions) Fair Gross Unrealized Losses Fair Gross Unrealized Losses Available-for-sale securities: Freddie Mac $8,171 ($64 ) $1,224 ($35 ) Other agency 2,402 (24 ) 1,392 (12 ) Non-agency RMBS 1,176 (30 ) 4,781 (398 ) Non-agency CMBS 396 (9 ) 160 (2 ) Obligations of states and political subdivisions 18 — 8 (1 ) Total available-for-sale securities in a gross unrealized loss position $12,163 ($127 ) $7,565 ($448 ) At December 31, 2016 , total gross unrealized losses on available-for-sale securities were $0.7 billion . The gross unrealized losses relate to 436 separate securities. We purchase multiple lots of individual securities at different times and at different costs. We determine gross unrealized gains and gross unrealized losses by specifically evaluating investment positions at the lot level; therefore, some of the lots we hold for an individual security may be in an unrealized gain position, while other lots for that security may be in an unrealized loss position. Impairment Recognition on Investments in Securities We evaluate available-for-sale securities in an unrealized loss position as of the end of each quarter to determine whether the decline in value is other-than-temporary. An unrealized loss exists when the fair value of an individual lot is less than its amortized cost basis. As discussed further below, certain other-than-temporary impairment losses are recognized in earnings. Other-than-temporary impairment is considered to have occurred if the fair value of the security lot is less than its amortized cost basis and we either intend to sell the security or more likely than not will be required to sell the security lot prior to recovery of its amortized cost basis. Under these circumstances, the security’s entire decline in fair value is deemed to be other-than-temporary and is recorded within our consolidated statements of comprehensive income as net impairment of available-for-sale securities recognized in earnings. If we do not intend to sell the security and we believe it is not more likely than not that we will be required to sell prior to recovery of the security’s amortized cost basis, we recognize only the credit component of other-than-temporary impairment in earnings and the amounts attributable to all other factors are recorded in AOCI. The credit component represents the amount by which the present value of cash flows expected to be collected from the security is less than its amortized cost basis. The present value of cash flows expected to be collected represents our estimate of future contractual cash flows that we expect to collect, discounted at the security’s original effective interest rate or, if applicable, the effective interest rate determined based on significantly improved cash flows subsequent to a prior other-than-temporary impairment. The evaluation of whether unrealized losses on available-for-sale securities are other-than-temporary requires significant management judgments, assumptions, and consideration of numerous factors. We perform an evaluation on a security lot basis considering all available information. The relative importance of this information varies based on the facts and circumstances surrounding each security, as well as the economic environment at the time of assessment. Our net impairment on available-for-sale securities during 2016 includes certain securities that we have the intent to sell prior to the recovery of the security's amortized cost basis. For the remaining available-for-sale securities in an unrealized loss position at December 31, 2016, we have asserted that we have no intent to sell and that we believe it is not more likely than not that we will be required to sell the security before recovery of its amortized cost basis. Freddie Mac and Other Agency Securities We generally hold these securities that are in an unrealized loss position at least to recovery and typically to maturity. As the principal and interest on these securities are guaranteed, we generally do not intend to sell these securities, and it is not more likely than not that we will be required to sell such securities before a recovery of the securities' amortized cost basis. As a result, unless we intend to sell the security, we consider unrealized losses on these securities to be temporary. Non-Agency Commercial Mortgage-Backed Securities Non-agency CMBS are exposed to stresses in the commercial real estate market. We use an external model that utilizes underlying collateral performance, current and expected credit enhancements, and assumptions about the underlying collateral cash flows to identify securities that may have an increased risk of failing to make their contractual payments. While it is possible that, under certain conditions, collateral losses on our non-agency CMBS for which we have not recorded an impairment charge could exceed our credit enhancement levels and a principal or interest loss could occur, we do not believe that those conditions were likely as of December 31, 2016. Non-Agency Residential Mortgage-Backed Securities Backed by Subprime, Option ARM, Alt-A and Other Loans We believe the unrealized losses on the non-agency RMBS we hold are mainly attributable to poor underlying collateral performance, limited liquidity, and risk premiums. In evaluating securities for impairment, we use an internal model that considers the credit performance of the underlying collateral, including current LTV ratio, delinquency status, servicer performance, loan modification terms and status, borrower credit information, and the collectability of amounts from bond insurers. The model also incorporates assumptions about the economic environment, including future home prices and interest rates to project underlying collateral prepayment speeds, delinquency and default rates, and loss severities. Circumstances in which it is expected that a principal and interest shortfall will occur and there is substantial uncertainty surrounding a bond insurer’s ability to pay all future claims can give rise to recognition of other-than-temporary impairment in earnings. For additional information regarding bond insurers, see Note 12. The table below presents the modeled attributes for the related collateral that are used to determine whether our interests in certain available-for-sale non-agency RMBS backed by subprime, option ARM, and Alt-A loans will experience a cash shortfall. (Dollars in millions) December 31, 2016 UPB $14,343 Weighted average collateral cumulative loss 23 % Weighted average voluntary prepayment rates 6 % Average security credit enhancements (1) (1 )% (1) Positive value reflects the amount of subordination and other financial support (excluding credit enhancement provided by bond insurance) that will incur losses in the securitization structure before any losses are allocated to securities that we own. Percentage generally calculated based on the total UPB of securities subordinate to the securities we own, divided by the total UPB of all of the securities issued by the trust (excluding notional balances). Negative value is shown when unallocated collateral losses will be allocated to the securities that we own in excess of current remaining credit enhancement, if any. The unallocated collateral losses have been considered in our assessment of other-than-temporary impairment. In evaluating the non-agency mortgage-related securities backed by subprime, option ARM, and Alt-A and other loans for other-than-temporary impairment, we noted that the percentage of securities that were AAA-rated and the percentage that were investment grade declined significantly since acquisition. While these ratings have declined, the ratings themselves are not determinative that a loss is more or less likely. While we may consider credit ratings in our analysis, we believe that our detailed security-by-security analysis provides a more comprehensive view of the ultimate collectability of contractual amounts due to us. Our analysis is subject to change as new information regarding delinquencies, severities, loss timing, prepayments, and other factors becomes available. While it is possible that, under certain conditions, collateral losses on our remaining available-for-sale securities for which we have not recorded an impairment charge could exceed our credit enhancement levels and a principal or interest loss could occur, we do not believe that those conditions were likely as of December 31, 2016 . Obligations of States and Political Subdivisions These investments consist of housing revenue bonds. We believe the unrealized losses on obligations of states and political subdivisions are primarily a result of movements in interest rates and liquidity and risk premiums. We believe that any credit risk related to these securities is minimal because of the issuer guarantees provided on these securities. Other-Than-Temporary Impairment on Available-For-Sale Securities The table below summarizes other-than-temporary impairment on available-for-sale securities recognized in earnings. Year Ended December 31, (In millions) 2016 2015 2014 Impairment of available-for-sale securities: Total other-than-temporary impairment of available-for-sale securities $72 $241 $860 Portion of other-than-temporary impairment recognized in AOCI 119 51 78 Net impairment of available-for-sale securities recognized in earnings (1) $191 $292 $938 (1) Includes $70 million , $240 million , and $817 million during 2016, 2015, and 2014, respectively, of impairment recognized in earnings due to change in status from intent to hold to intent to sell. The table below is a rollforward of the amount of credit-related other-than-temporary impairment that has been recognized in earnings for available-for-sale securities that we continue to hold. Year Ended December 31, (In millions) 2016 2015 Credit-related other-than-temporary impairment on available-for-sale securities recognized in earnings: Beginning balance — remaining credit losses on available-for-sale securities where other-than-temporary impairment was recognized in earnings $5,306 $6,798 Additions: Amounts related to credit losses on securities for which an other-than-temporary impairment was previously recognized 121 52 Reductions: Amounts related to securities which were sold, written off, or matured (167 ) (107 ) Amounts related to securities which we intend to sell or it is more likely than not that we will be required to sell before recovery of amortized cost basis (856 ) (1,116 ) Amounts related to amortization resulting from significant increases in cash flows expected to be collected and/or due to the passage of time that are recognized over the remaining life of the security (268 ) (321 ) Ending balance — remaining credit losses on available-for-sale securities where other-than-temporary impairments were recognized in earnings $4,136 $5,306 Realized Gains and Losses on Sales of Available-For-Sale Securities Gains and losses on the sale of securities are included in other gains (losses) on investment securities recognized in earnings, including those gains (losses) reclassified into earnings from AOCI. We use the specific identification method for determining the cost basis of a security in computing the gain or loss. The table below summarizes the gross realized gains and gross realized losses from the sale of available-for-sale securities. Year Ended December 31, (In millions) 2016 2015 2014 Gross realized gains $1,062 $1,371 $1,897 Gross realized losses (91 ) (33 ) (185 ) Net realized gains (losses) $971 $1,338 $1,712 Maturities of Available-For-Sale Securities The table below presents the remaining contractual maturities of available-for-sale securities by security type. As of December 31, 2016 After One Year Through Five Years After Five Years Through Ten Years Total Amortized Cost Total Fair Value One Year or Less After Ten Years Amortized Cost Fair Value Amortized Cost Fair Value Amortized Cost Fair Value Amortized Cost Fair Value (Dollars in millions) Available-for-sale securities: Freddie Mac $43,671 $43,652 $— $— $68 $67 $3,079 $3,069 $40,524 $40,516 Other agency 4,127 4,221 1 1 5 7 76 85 4,045 4,128 Non-agency RMBS 10,606 11,797 — — 7 7 23 29 10,576 11,761 Non-agency CMBS 6,288 6,422 98 98 — — — — 6,190 6,324 Obligations of states and political subdivisions 657 665 6 6 13 13 63 65 575 581 Total available-for-sale securities $65,349 $66,757 $105 $105 $93 $94 $3,241 $3,248 $61,910 $63,310 Weighted Average Yield (1) 2.70 % 5.61 % 2.67 % 1.80 % 2.71 % (1) The weighted average yield is calculated based on a yield for each individual lot held at December 31, 2016 excluding any fully taxable-equivalent adjustments related to tax exempt sources of interest income. The numerator for the individual lot yield consists of the sum of: (a) the year-end interest rate multiplied by the year-end UPB; and (b) the annualized amortization income or expense calculated for December 2016 (excluding the accretion of non-credit-related other-than-temporary impairments and any adjustments recorded for changes in the effective rate). The denominator for the individual lot yield consists of the year-end amortized cost of the lot excluding effects of other-than-temporary impairments on the UPB of impaired lots. NON-CASH INVESTING AND FINANCING ACTIVITIES From time to time, we contribute PCs and Giant PCs held in our mortgage-related investments portfolio to non-consolidated REMIC trusts in exchange for beneficial interests in those same REMIC trusts. We account for this type of transaction as the acquisition of investment securities and the issuance of debt securities of consolidated trusts. During the years ended December 31, 2015 and 2014, we received investment securities as consideration for the issuance of debt securities of consolidated trusts of $0.3 billion and $1.8 billion , respectively, as a result of these transactions. We did not have such activity during the year ended December 31, 2016. In addition, from time to time, we may recombine all of the outstanding beneficial interests in a REMIC trust to effectively recreate the original Giant PC trust. In certain cases, we may receive only beneficial interests in the Giant PC trust as proceeds for our contribution of the collateral. Because the beneficial interest issued by the Giant PC is substantially the same as the PCs that ultimately collateralized the trust, we account for our interest in the Giant PC as an extinguishment of the outstanding debt securities of the underlying PC trusts. As a result, we account for this type of transaction as the transfer of investment securities in exchange for the extinguishment of debt securities of consolidated trusts. During the year ended December 31, 2015, we extinguished debt securities of consolidated trusts as consideration for the transfer of investment securities of $0.5 billion as a result of these transactions. We did not have such activity during the years ended December 31, 2016 and 2014. Furthermore, during the fourth quarter of 2016, we purchased $4.5 billion of non-mortgage-related securities that were traded, but not settled. We settled our purchase obligation during the first quarter of 2017.</t>
  </si>
  <si>
    <t>Debt Securities and Subordinated Borrowings</t>
  </si>
  <si>
    <t>Debt Disclosure [Abstract]</t>
  </si>
  <si>
    <t>DEBT SECURITIES AND SUBORDINATED BORROWINGS</t>
  </si>
  <si>
    <t>DEBT SECURITIES AND SUBORDINATED BORROWINGS On January 1, 2016, we adopted the accounting guidance that requires debt issuance costs related to a recognized debt liability to be presented in the consolidated balance sheets as a direct deduction (or basis adjustment) from the debt liability rather than as a separate asset. Previously reported amounts have been revised to conform to the current presentation. The table below summarizes the interest expense per our consolidated statements of comprehensive income and the balances of total debt, net per our consolidated balance sheets. Interest Expense for the Balance, Net Year Ended December 31, (In millions) 2016 2015 2016 2015 2014 Debt securities of consolidated trusts held by third parties $1,648,683 $1,556,121 $44,599 $45,536 $48,003 Other debt: Short-term debt 71,451 113,569 350 173 145 Long-term debt 281,870 300,579 5,646 6,207 6,768 Total other debt 353,321 414,148 5,996 6,380 6,913 Total debt, net $2,002,004 $1,970,269 $50,595 $51,916 $54,916 Debt securities that we issue are classified as either debt securities of consolidated trusts held by third parties or other debt. We issue other debt to fund our operations. With the exception of certain debt for which we elected the fair value option, our debt is reported at amortized cost. Deferred items, including premiums, discounts, issuance costs, and hedging-related basis adjustments, are reported as a component of total debt, net. These items are amortized and reported through interest expense using the effective interest method over the contractual life of the related indebtedness. Amortization of premiums, discounts, and issuance costs begins at the time of debt issuance. Amortization of hedging-related basis adjustments begins upon the discontinuation of the related hedge relationship. We elected the fair value option on debt that contains embedded derivatives, including certain STACR debt notes. Changes in the fair value of these debt obligations are recorded in other income,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3. When we repurchase or call outstanding debt securities, we recognize the difference between the amount paid to redeem the debt security and the carrying value in earnings as a component of gains (losses) on extinguishment of deb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 Under the Purchase Agreement, without the prior written consent of Treasury, we may not incur indebtedness that would result in the par value of our aggregate indebtedness exceeding 120% of the amount of mortgage assets we are allowed to own on December 31 of the immediately preceding calendar year. Because of this debt limit, we may be restricted in the amount of debt we are allowed to issue to fund our operations. Under the Purchase Agreement, the amount of our “indebtedness” is determined without giving effect to the January 1, 2010 change in the accounting guidance related to transfers of financial assets and consolidation of VIEs. Therefore, “indebtedness” does not include debt securities of consolidated trusts held by third parties. We also cannot become liable for any subordinated indebtedness without the prior consent of Treasury. See Note 2 for information regarding restrictions on the amount of mortgage-related securities that we may own. Our debt cap under the Purchase Agreement was $479.0 billion in 2016 and declined to $407.2 billion on January 1, 2017. As of December 31, 2016, our aggregate indebtedness for purposes of the debt cap was $356.7 billion . Our aggregate indebtedness is calculated as the par value of other short- and long-term debt. DEBT SECURITIES OF CONSOLIDATED TRUSTS HELD BY THIRD PARTIES Debt securities of consolidated trusts held by third parties represents our liability to third parties that hold beneficial interests in our consolidated securitization trusts. Debt securities of consolidated trusts held by third parties are generally prepayable as the loans that collateralize the debt may prepay without penalty at any time. The table below summarizes the debt securities of consolidated trusts held by third parties based on underlying loan product type. December 31, 2016 December 31, 2015 (Dollars in millions) Contractual Maturity UPB Carrying Amount Weighted Average Coupon (1) Contractual Maturity UPB Carrying Amount Weighted Average Coupon (1) Single-family: 30-year or more, fixed-rate (2) 2017 - 2055 $1,193,329 $1,229,849 3.71 % 2016 - 2053 $1,090,584 $1,123,290 3.88 % 20-year fixed-rate 2017 - 2037 74,033 76,331 3.49 % 2016 - 2036 73,018 75,221 3.61 % 15-year fixed-rate 2017 - 2032 267,739 273,978 2.90 % 2016 - 2031 270,036 276,531 3.01 % Adjustable-rate 2017 - 2047 52,991 54,205 2.69 % 2016 - 2047 62,496 63,899 2.61 % Interest-only 2026 - 2041 10,007 10,057 3.47 % 2026 - 2041 14,252 14,317 3.16 % FHA/VA 2017 - 2046 1,015 1,038 4.92 % 2016 - 2044 986 1,005 5.37 % Total single-family 1,599,114 1,645,458 1,511,372 1,554,263 Multifamily (2) 2019 - 2033 3,048 3,225 4.63 % 2017 - 2028 1,717 1,858 4.90 % Total debt securities of consolidated trusts held by third parties $1,602,162 $1,648,683 $1,513,089 $1,556,121 (1) The effective rate for debt securities of consolidated trusts held by third parties was 2.63% and 3.06% as of December 31, 2016 and 2015, respectively. (2) Carrying amount includes securities recorded at fair value. OTHER SHORT-TERM DEBT As indicated in the table below, a majority of other short-term debt consisted of discount notes and Reference Bills ® securities, paying only principal at maturity. Discount notes, Reference Bills ® securities, and medium-term notes are unsecured general corporate obligations. Securities sold under agreements to repurchase are effectively collateralized borrowings where we sell securities with an agreement to repurchase such securities at a future date. Certain medium-term notes that have original maturities of one year or less are classified as other short-term debt for purposes of this presentation. The table below summarizes the balances and effective interest rates for other short-term debt. December 31, 2016 December 31, 2015 (Dollars in millions) Par Value Carrying Amount Weighted Average Effective Rate Par Value Carrying Amount Weighted Average Effective Rate Other short-term debt: Discount notes and Reference Bills ® $61,042 $60,976 0.47 % $104,088 $104,024 0.28 % Medium-term notes 7,435 7,435 0.41 % 9,545 9,545 0.20 % Securities sold under agreements to repurchase 3,040 3,040 0.42 % — — — Total other short-term debt $71,517 $71,451 0.47 % $113,633 $113,569 0.28 % OTHER LONG-TERM DEBT The table below summarizes our other long-term debt. December 31, 2016 December 31, 2015 (Dollars in millions) Contractual Maturity Par Value Carrying Amount Weighted Average Effective Rate Par Value Carrying Amount Weighted Average Effective Rate Other long-term debt: Other senior debt: Fixed-rate: Medium-term notes — callable 2017 - 2037 $76,412 $76,383 1.24 % $90,744 $90,690 1.47 % Medium-term notes — non-callable 2017 - 2028 13,742 13,987 1.08 % 16,033 16,348 0.92 % Reference Notes securities — non-callable 2017 - 2032 118,702 118,727 2.17 % 137,201 137,215 2.60 % Variable-rate: Medium-term notes — callable 2017 - 2031 21,008 20,972 1.94 % 15,931 15,904 2.11 % Medium-term notes — non-callable 2017 - 2026 33,077 33,076 0.48 % 23,697 23,694 0.21 % STACR 2023 - 2029 14,507 14,745 4.34 % 11,551 11,503 3.60 % Zero-coupon: Medium-term notes — callable 2037 1,000 296 6.17 % 1,000 279 6.17 % Medium-term notes — non-callable 2017 - 2039 5,792 2,925 5.01 % 7,343 4,288 3.57 % Other 2031 - 2055 533 376 7.72 % 335 198 5.93 % Hedging-related basis adjustments N/A 15 N/A 17 Total other senior debt 284,773 281,502 303,835 300,136 Other subordinated debt: Fixed-rate 2018 121 120 7.84 % 221 219 6.61 % Zero-coupon 2019 332 248 10.51 % 332 224 10.51 % Total other subordinated debt 453 368 553 443 Total other long-term debt $285,226 $281,870 1.81 % $304,388 $300,579 2.02 % A portion of our other long-term debt is callable. Callable debt gives us the option to redeem the debt security at par on one or more specified call dates or at any time on or after a specified call date. The table below summarizes the contractual maturities of other long-term debt securities at December 31, 2016 . (In millions) Par Value Annual Maturities Other long-term debt: 2017 $92,831 2018 71,392 2019 46,436 2020 13,274 2021 20,372 Thereafter 40,921 Debt securities of consolidated trusts held by third parties (1) 1,602,162 Total 1,887,388 Net discounts, premiums, debt issuance costs, hedge-related and other basis adjustments (2) 43,165 Total debt securities of consolidated trusts held by third parties and other long-term debt $1,930,553 (1) Contractual maturities of debt securities of consolidated trusts held by third parties are not presented because they are prepayable at any time without penalty. (2) Other basis adjustments primarily represent changes in fair value attributable to instrument-specific credit risk. SUBORDINATED DEBT INTEREST AND PRINCIPAL PAYMENTS The terms of certain of our subordinated debt securities provide for us to defer payments of interest in the event we fail to maintain specified capital levels. However, in a September 23, 2008 statement concerning the conservatorship, the Director of FHFA stated that we would continue to make interest and principal payments on our subordinated debt, even if we fail to maintain required capital levels.</t>
  </si>
  <si>
    <t>Derivatives</t>
  </si>
  <si>
    <t>Derivative Instruments and Hedging Activities Disclosure [Abstract]</t>
  </si>
  <si>
    <t>DERIVATIVES</t>
  </si>
  <si>
    <t>DERIVATIVES Derivatives are reported at their fair value on our consolidated balance sheets. Derivatives in a net asset position, including net derivative interest receivable or payable, are reported as derivative assets, net. Similarly, derivatives in a net liability position, including net derivative interest receivable or payable, are reported as derivative liabilities, net. We offset fair value amounts recognized for the right to reclaim cash collateral or the obligation to return cash collateral against fair value amounts recognized for derivative instruments executed with the same counterparty under a master netting agreement. Changes in fair value and interest accruals on derivatives are recorded as derivative gains (losses) in our consolidated statements of comprehensive income.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We evaluate whether financial instruments that we purchase or issue contain embedded derivatives. We generally elect to measure newly acquired or issued financial instruments that contain embedded derivatives at fair value, with changes in fair value recorded in earnings. At December 31, 2016 and 2015, we did not have any derivatives in hedge accounting relationships; however, there are amounts recorded in AOCI related to discontinued cash flow hedges which are recognized in earnings when the originally forecasted transactions affect earnings. If it becomes probable the originally forecasted transaction will not occur, the associated deferred gain or loss in AOCI would be reclassified to earnings immediately. Amounts reclassified from AOCI linked to interest payments on other debt are recorded in other debt interest expense and amounts not linked to interest payments on other debt are recorded in expense related to derivatives. In the years ended December 31, 2016 and 2015, we reclassified from AOCI into earnings, losses of $192 million and $230 million , respectively, related to closed cash flow hedges. See Note 9 for information about future reclassifications of deferred net losses related to closed cash flow hedges to net income. In addition, in the first quarter of 2017, we began using hedge accounting for certain single-family mortgage loans. In the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 USE OF DERIVATIVES We use derivatives primarily to hedge interest-rate sensitivity mismatches between our financial assets and liabilities. We analyze the interest-rate sensitivity of financial assets and liabilities on a daily basis across a variety of interest-rate scenarios based on market prices, models and economics. When we use derivatives to mitigate our exposures, we consider a number of factors, including cost, exposure to counterparty risk, and our overall risk management strategy. We classify derivatives into three categories: • Exchange-traded derivatives; • Cleared derivatives; and • OTC derivatives. Exchange-traded derivatives include standardized interest-rate futures contracts and options on futures contracts. Cleared derivatives include interest-rate swaps that the U.S. Commodity Futures Trading Commission has determined are subject to the central clearing requirement of the Dodd-Frank Act. OTC derivatives refer to those derivatives that are neither exchange-traded derivatives nor cleared derivatives. TYPES OF DERIVATIVES We principally use the following types of derivatives: • LIBOR-based interest-rate swaps; • LIBOR- and Treasury-based options (including swaptions); and • LIBOR- and Treasury-based exchange-traded futures. We also purchase swaptions on credit indices in order to obtain protection against adverse movements in multifamily spreads which may affect the profitability of our K Certificate or SB Certificate transactions. In addition to swaps, futures, and purchased options, our derivative positions include written options and swaptions, commitments, and credit derivatives. Written Options and Swaptions Written call and put swaptions are sold to counterparties allowing them the option to enter into receive-fixed and pay-fixed interest rate swaps, respectively. Written call and put options on mortgage-related securities give the counterparty the right to execute a contract under specified terms, which generally occurs when we are in a liability position. We may, from time to time, write other derivative contracts such as interest-rate futures. Commitments We routinely enter into commitments that include commitments to: • Purchase and sell investments in securities; • Purchase and sell loans; and • Purchase and extinguish or issue debt securities of our consolidated trusts. Most of these commitments are considered derivatives and therefore are subject to the accounting guidance for derivatives and hedging. Credit Derivatives We have purchased loans containing debt cancellation contracts, which provide for mortgage debt or payment cancellation for borrowers who experience unanticipated losses of income dependent on a covered event. The rights and obligations under these agreements have been assigned to the servicers. However, in the event the servicer does not perform as required by contract, we would be obligated under our guarantee to make the required contractual payments. DERIVATIVE ASSETS AND LIABILITIES AT FAIR VALUE The table below presents the notional value and fair value of derivatives reported on our consolidated balance sheets. December 31, 2016 December 31, 2015 Notional or Contractual Amount Derivatives at Fair Value Notional or Contractual Amount Derivatives at Fair Value (In millions) Assets Liabilities Assets Liabilities Total derivative portfolio Interest-rate swaps: Receive-fixed $313,106 $4,337 ($2,703 ) $209,988 $4,591 ($486 ) Pay-fixed 271,477 2,586 (9,684 ) 218,599 319 (11,736 ) Basis (floating to floating) 1,450 1 — 1,125 1 — Total interest-rate swaps 586,033 6,924 (12,387 ) 429,712 4,911 (12,222 ) Option-based: Call swaptions Purchased 60,730 2,817 — 57,925 3,450 — Written 1,350 — (78 ) 4,375 — (100 ) Put swaptions Purchased (1) 48,080 1,442 — 24,050 580 — Written 3,200 — (28 ) 11,025 — (28 ) Other option-based derivatives (2) 11,032 795 — 12,088 791 — Total option-based 124,392 5,054 (106 ) 109,463 4,821 (128 ) Futures 138,294 — — 56,332 — — Commitments 45,353 289 (151 ) 29,114 34 (28 ) Credit derivatives 2,951 1 (27 ) 3,899 25 (10 ) Other 2,879 — (21 ) 3,033 — (23 ) Total derivatives not designated as hedging instruments 899,902 12,268 (12,692 ) 631,553 9,791 (12,411 ) Derivative interest receivable (payable) 1,442 (1,770 ) 814 (1,393 ) Netting adjustments (3) (12,963 ) 13,667 (10,210 ) 12,550 Total derivative portfolio, net $899,902 $747 ($795 ) $631,553 $395 ($1,254 ) (1) Includes multifamily swaptions on credit indices with a notional or contractual amount of $10.9 billion and a fair value of $5 million at December 31, 2016 . (2) Primarily consists of purchased interest-rate caps and floors and options on Treasury futures. (3) Represents counterparty netting and cash collateral netting. See Note 8 for information related to our derivative counterparties and collateral held and posted. GAINS AND LOSSES ON DERIVATIVES The table below presents the gains and losses on derivatives, including the accrual of periodic cash settlements, reported in our consolidated statements of comprehensive income as derivative gains (losses). Year Ended December 31, (In millions) 2016 2015 2014 Interest-rate swaps: Receive-fixed ($3,539 ) $35 $4,073 Pay-fixed 3,717 (811 ) (11,366 ) Basis (floating to floating) — (2 ) (1 ) Total interest-rate swaps 178 (778 ) (7,294 ) Option based: Call swaptions Purchased 234 371 2,355 Written (45 ) (9 ) (168 ) Put swaptions Purchased 210 (249 ) (1,006 ) Written 35 77 8 Other option-based derivatives (1) (13 ) 68 248 Total option-based 421 258 1,437 Other: Futures 334 (5 ) (54 ) Commitments 631 63 239 Credit derivatives (75 ) (37 ) 8 Other (3 ) 1 (2 ) Total other 887 22 191 Accrual of periodic cash settlements: Receive-fixed interest-rate swaps 2,316 2,568 3,033 Pay-fixed interest-rate swaps (4,077 ) (4,768 ) (5,660 ) Other 1 2 2 Total accrual of periodic cash settlements (1,760 ) (2,198 ) (2,625 ) Total ($274 ) ($2,696 ) ($8,291 ) (1) Primarily consists of purchased interest-rate caps and floors and options on Treasury futures.</t>
  </si>
  <si>
    <t>Collateral and Offsetting of Assets and Liabilities</t>
  </si>
  <si>
    <t>Offsetting [Abstract]</t>
  </si>
  <si>
    <t>COLLATERAL AND OFFSETTING OF ASSETS AND LIABILITIES</t>
  </si>
  <si>
    <t>COLLATERALIZED AGREEMENTS AND OFFSETTING ARRANGEMENTS DERIVATIVE PORTFOLIO Derivative Counterparties Our use of cleared derivatives, exchange-traded derivatives, and OTC derivatives exposes us to counterparty credit risk. We are required to post margin in connection with our derivatives transactions. This requirement exposes us to counterparty credit risk in the event that our counterparties fail to meet their obligations. However, the use of cleared and exchange-traded derivatives decreases our credit risk exposure to individual counterparties because a central counterparty is substituted for individual counterparties. OTC derivatives, however, expose us to the credit risk of individual counterparties because transactions are executed and settled between us and each counterparty, exposing us to potential losses if a counterparty fails to meet its obligations.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Over the Counter Derivatives We use master netting and collateral agreements to reduce our credit risk exposure to our OTC derivative counterparties for interest-rate swap and option-based derivatives. Master netting agreements provide for the netting of amounts receivable and payable from an individual counterparty, as well as posting of collateral in the form of cash, Treasury securities or agency mortgage-related or debt securities, or a combination of both when the counterparty's net obligation to us is above an agreed upon threshold. Conversely, we are also required to post collateral to our counterparties when our obligation to them is above a specified threshold. Although it is our practice not to repledge assets held as collateral, these agreements may allow us or our counterparties to repledge all or a portion of the collateral. We have master netting agreements in place with all of our OTC derivative counterparties. On a daily basis, the market value of each counterparty’s derivatives outstanding is calculated to determine the amount of our net credit exposure, which is equal to the market value of derivatives in a net gain position by counterparty after giving consideration to collateral posted. As a result, our use of master netting and collateral agreements reduces our exposure to our counterparties in the event of default. In the event a counterparty defaults on its obligations under the derivatives agreement and the default is not remedied in the manner prescribed in the agreement, we have the right under the agreement to direct the custodian bank to transfer the collateral to us or to sell the collateral and transfer the proceeds to us. In the event that all of our counterparties for OTC interest-rate swaps and option-based derivatives were to have defaulted simultaneously on December 31, 2016 , our maximum loss for accounting purposes after applying netting agreements and collateral on an individual counterparty basis would have been approximately $51 million . A significant majority of our net uncollateralized exposure to OTC derivative counterparties is concentrated among four counterparties, all of which were investment grade as of December 31, 2016 . We regularly review the market value of securities pledged as collateral and derivative counterparty collateral posting thresholds, where applicable, in an effort to manage our exposure to losses. The amount of collateral we pledge to counterparties related to our derivative instruments is determined after giving consideration to our credit rating. The aggregate fair value of our OTC derivative instruments containing credit-risk related contingent features, netted by counterparty, that were in a liability position on December 31, 2016 was $0.9 billion for which we posted cash and non-cash collateral of $0.8 billion in the normal course of business. A reduction in our credit ratings may trigger additional collateral requirements related to our OTC derivative instruments. If a reduction in our credit ratings had triggered additional collateral requirements related to our OTC derivative instruments on December 31, 2016 , we would have been required to post an additional $188 million of collateral to our counterparties. Regulations that take effect March 1, 2017 will require posting of variation margin without the application of any thresholds for OTC derivative transactions executed after that date. As a result, our and the counterparties’ credit ratings will no longer be used in determining the amount of collateral to be posted in connection with these transactions. Cleared and Exchange-Traded Derivatives The majority of our interest-rate swaps are subject to the central clearing requirement. Changes in the value of open exchange-traded contracts and cleared derivatives are settled or collateralized daily via payments made through the clearinghouse. We net our exposure to cleared derivatives by clearinghouse and clearing member. Exchange-traded derivatives are settled on a daily basis through the payment of variation margin. A reduction in our credit ratings could cause the clearinghouses or clearing members we use for our cleared and exchange-traded derivatives to demand additional collateral. During 2016, the Chicago Mercantile Exchange made certain amendments to its rule books, which resulted in the legal characterization of variation margin payments for cleared swaps being altered to constitute a settlement rather than a posting of margin collateral. These rule amendments, which are effective January 2017, will require that cleared trades be settled on a daily basis through the payment of variation margin. While we do not expect the Chicago Mercantile Exchange’s rule amendments to materially affect our 2017 financial statements and accompanying notes, such amendments will result in certain presentation and disclosure changes, including the reclassification of the portion of the variation margin held as Restricted Cash and Cash Equivalents to Cash and Cash Equivalents in our consolidated balance sheets. As of December 31, 2016, we held approximately $62 million and posted approximately $1.2 billion of variation margin related to trades cleared through the Chicago Mercantile Exchange. While other clearinghouses have made or plan to make similar amendments to their rule books, the amendments that have been implemented to date have not resulted in a change in the legal characterization of variation margin payments for Freddie Mac. Other Derivatives We also execute forward purchase and sale commitments of loans and mortgage-related securities, including dollar roll transactions, that are treated as derivatives for accounting purposes. The total exposure on our forward purchase and sale commitments was $289 million and $34 million at December 31, 2016 and 2015, respectively. Many of our transactions involving forward purchase and sale commitments of mortgage-related securities utilize the Mortgage Backed Securities Division of the Fixed Income Clearing Corporation (“MBSD/FICC”) as a clearinghouse. As a clearing member of the clearinghouse, we post margin to the MBSD/FICC and are exposed to the counterparty credit risk of the organization (including its clearing members). In the event a clearing member fails and causes losses to the MBSD/FICC clearing system, we could be subject to the loss of any or the entire margin that we have posted to the MB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MBSD/FICC may execute in the future. 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Although it is our practice not to repledge assets held as collateral, these agreements may allow us to repledge all or a portion of the collateral.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y require the identical or substantially the same securities to be subsequently repurchased. These agreements may allow our counterparties to repledge all or a portion of the collateral. OFFSETTING OF FINANCIAL ASSETS AND LIABILITIES When we receive cash collateral, we recognize the amount received along with a corresponding obligation to return the collateral. When we post cash collateral, we derecognize the amount posted along with a corresponding asset for our right to receive the return of the collateral. We generally do not recognize or derecognize collateral received or pledged in the form of securities as the transferor in such arrangements does not relinquish effective control over the securities transferred. See Note 7 for additional information on our consolidated balance sheets presentation of collateral related to derivatives transactions. At December 31, 2016 and 2015, all amounts of cash collateral related to derivatives with master netting and collateral agreements were offset against derivative assets, net or derivative liabilities, net, as applicable. The table below displays offsetting and collateral information related to derivatives, securities purchased under agreements to resell, and securities sold under agreements to repurchase. Securities sold under agreements to repurchase are included in debt, net on our consolidated balance sheets. December 31, 2016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interest-rate swaps and option-based derivatives $8,531 ($6,367 ) ($1,760 ) $404 ($353 ) $51 Cleared and exchange-traded derivatives 4,889 (4,674 ) (162 ) 53 — 53 Other 290 — — 290 — 290 Total derivatives 13,710 (11,041 ) (1,922 ) 747 (353 ) 394 Securities purchased under agreements to resell (3) 51,548 — — 51,548 (51,548 ) — Total $65,258 ($11,041 ) ($1,922 ) $52,295 ($51,901 ) $394 Liabilities: Derivatives: OTC interest-rate swaps and option-based derivatives ($7,298 ) $6,367 $469 ($462 ) $274 ($188 ) Cleared and exchange-traded derivatives (6,965 ) 4,705 2,126 (134 ) — (134 ) Other (199 ) — — (199 ) — (199 ) Total derivatives (14,462 ) 11,072 2,595 (795 ) 274 (521 ) Securities sold under agreements to repurchase (3,040 ) — — (3,040 ) 3,040 — Total ($17,502 ) $11,072 $2,595 ($3,835 ) $3,314 ($521 ) December 31, 2015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interest-rate swaps and option-based derivatives $8,763 ($6,924 ) ($1,509 ) $330 ($269 ) $61 Cleared and exchange-traded derivatives 1,783 (1,776 ) (1 ) 6 — 6 Other 59 — — 59 — 59 Total derivatives 10,605 (8,700 ) (1,510 ) 395 (269 ) 126 Securities purchased under agreements to resell (3) 63,644 — — 63,644 (63,644 ) — Total $74,249 ($8,700 ) ($1,510 ) $64,039 ($63,913 ) $126 Liabilities: Derivatives: OTC interest-rate swaps and option-based derivatives ($8,886 ) $6,925 $876 ($1,085 ) $948 ($137 ) Cleared and exchange-traded derivatives (4,857 ) 1,776 2,973 (108 ) — (108 ) Other (61 ) — — (61 ) — (61 ) Total ($13,804 ) $8,701 $3,849 ($1,254 ) $948 ($306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 For cleared and exchange-traded derivatives, does not include non-cash collateral posted by us as initial margin with an aggregate fair value of $3.4 billion and $2.8 billion as of December 31, 2016 and 2015, respectively. (3) At December 31, 2016 and 2015, we had $4.0 billion and $0.7 billion , respectively, of securities pledged to us for transactions involving securities purchased under agreements to resell that we had the right to repledge. COLLATERAL Collateral Pledged to Freddie Mac We have cash pledged to us as collateral related to OTC derivative transactions. The table below shows the line item presentation of the collateral recognized on our consolidated balance sheets. A portion of the cash collateral recognized has been re-invested by us in securities purchased under agreements to resell and non-mortgage-related securities. (In millions) December 31, 2016 December 31, 2015 Restricted cash and cash equivalents $399 $175 Securities purchased under agreements to resell 426 905 Investments in securities - Trading securities 1,000 447 Total (1) $1,825 $1,527 (1) Includes cash collateral held in excess of exposure. Collateral Pledged by Freddie Mac The table below summarizes the fair value of the securities pledged as collateral by us for derivatives and collateralized borrowing transactions where the secured party may repledge. December 31, 2016 (In millions) Derivatives Securities sold under agreements to repurchase Other collateralized borrowing Total Debt securities of consolidated trusts held by third parties (1) $686 $— $— $686 Available-for-sale securities — — 260 260 Trading securities 3,014 3,070 — 6,084 Total securities pledged that may be repledged by the secured party $3,700 $3,070 $260 $7,030 (1) Represents PCs held by us in our Investments segment mortgage investments portfolio and pledged as collateral which are recorded as a reduction to debt securities of consolidated trusts held by third parties on our consolidated balance sheets. The table below summarizes the underlying collateral pledged and the remaining contractual maturity of our gross obligations under securities sold under agreements to repurchase. December 31, 2016 (In millions) Overnight and continuous 30 days or less After 30 days through 90 days Greater than 90 days Total U.S. Treasury securities $— $2,072 $998 $— $3,070</t>
  </si>
  <si>
    <t>Stockholders' Equity and Earnings per Share</t>
  </si>
  <si>
    <t>Stockholders' Equity Note [Abstract]</t>
  </si>
  <si>
    <t>STOCKHOLDERS' EQUITY (DEFICIT)</t>
  </si>
  <si>
    <t>STOCKHOLDERS’ EQUITY AND EARNINGS PER SHARE ACCUMULATED OTHER COMPREHENSIVE INCOME The table below presents changes in AOCI after the effects of our 35% federal statutory tax rate related to available-for-sale securities, closed cash flow hedges, and our defined benefit plans. Year Ended December 31, 2016 (In millions) AOCI Related to Available- For-Sale Securities AOCI Related to Cash Flow Hedge Relationships AOCI Related to Defined Benefit Plans Total Beginning balance $1,740 ($621 ) $34 $1,153 Other comprehensive income before reclassifications (1) (318 ) — (10 ) (328 ) Amounts reclassified from accumulated other comprehensive income (507 ) 141 (3 ) (369 ) Changes in AOCI by component (825 ) 141 (13 ) (697 ) Ending balance $915 ($480 ) $21 $456 Year Ended December 31, 2015 (In millions) AOCI Related to Available- For-Sale Securities AOCI Related to Cash Flow Hedge Relationships AOCI Related to Defined Benefit Plans Total Beginning balance $2,546 ($803 ) ($13 ) $1,730 Other comprehensive income before reclassifications (1) (123 ) — 48 (75 ) Amounts reclassified from accumulated other comprehensive income (683 ) 182 (1 ) (502 ) Changes in AOCI by component (806 ) 182 47 (577 ) Ending balance $1,740 ($621 ) $34 $1,153 Year Ended December 31, 2014 (In millions) AOCI Related to Available- For-Sale Securities AOCI Related to Cash Flow Hedge Relationships AOCI Related to Defined Benefit Plans Total Beginning balance $962 ($1,000 ) $32 ($6 ) Other comprehensive income before reclassifications (1) 2,087 — (43 ) 2,044 Amounts reclassified from accumulated other comprehensive income (503 ) 197 (2 ) (308 ) Changes in AOCI by component 1,584 197 (45 ) 1,736 Ending balance $2,546 ($803 ) ($13 ) $1,730 (1) For the years ended December 31, 2016 , 2015, and 2014, net of tax expense of ($0.2) billion , $0.1 billion , and $1.1 billion , respectively, for AOCI related to available-for-sale securities. Reclassifications from AOCI to Net Income The table below presents reclassifications from AOCI to net income, including the affected line item in our consolidated statements of comprehensive income. Details about Accumulated Other Comprehensive Income Components Year Ended December 31, Affected Line Item in the Consolidated Statements of Comprehensive Income (In millions) 2016 2015 2014 AOCI related to available-for-sale securities $971 $1,343 $1,712 Other gains (losses) on investment securities recognized in earnings (191 ) (292 ) (938 ) Net impairment of available-for-sale securities recognized in earnings 780 1,051 774 Total before tax (273 ) (368 ) (271 ) Income tax (expense) or benefit 507 683 503 Net of tax AOCI related to cash flow hedge relationships (1 ) (2 ) (2 ) Interest expense (191 ) (228 ) (301 ) Expense related to derivatives (192 ) (230 ) (303 ) Total before tax 51 48 106 Income tax (expense) or benefit (141 ) (182 ) (197 ) Net of tax AOCI related to defined benefit plans 4 1 4 Salaries and employee benefits (1 ) — (2 ) Income tax (expense) or benefit 3 1 2 Net of tax Total reclassifications in the period $369 $502 $308 Net of tax Future Reclassifications from AOCI to Net Income Related to Closed Cash Flow Hedges The total AOCI related to derivatives designated as cash flow hedges was a loss of $0.5 billion and $0.6 billion at December 31, 2016 and 2015,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 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124 million , net of taxes, of the $0.5 billion of cash flow hedge losses in AOCI at December 31, 2016 will be reclassified into earnings. The maximum remaining length of time over which we have hedged the exposure related to the variability in future cash flows on forecasted transactions, primarily forecasted debt issuances, is 17 years. SENIOR PREFERRED STOCK Pursuant to the Purchase Agreement described in Note 2, we issued one million shares of senior preferred stock to Treasury on September 8, 2008, in partial consideration of Treasury’s commitment to provide funds to us. Shares of the senior preferred stock have a par value of $1 , and have a stated value and initial liquidation preference equal to $1,000 per share. The liquidation preference of the senior preferred stock is subject to adjustment. Dividends that are not paid in cash for any dividend period will accrue and be added to the liquidation preference of the senior preferred stock. In addition, any amounts Treasury pays to us pursuant to its funding commitment under the Purchase Agreement and any quarterly commitment fees that are not paid in cash to Treasury nor waived by Treasury will be added to the liquidation preference of the senior preferred stock. As described below, we may make payments to reduce the liquidation preference of the senior preferred stock in limited circumstances. As discussed in Note 2, the quarterly commitment fee has been suspended.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Total dividends paid in cash during 2016 , 2015, and 2014 at the direction of the Conservator were $5.0 billion , $5.5 billion , and $19.6 billion , respectively. See Note 2 for a discussion of our net worth sweep dividend. The senior preferred stock is senior to our common stock and all other outstanding series of our preferred stock, as well as any capital stock we issue in the future, as to both dividends and rights upon liquidation. The senior preferred stock provides that we may not, at any time, declare or pay dividends on, make distributions with respect to, or redeem, purchase or acquire, or make a liquidation payment with respect to, any common stock or other securities ranking junior to the senior preferred stock unless: • Full cumulative dividends on the outstanding senior preferred stock (including any unpaid dividends added to the liquidation preference) have been declared and paid in cash; and • All amounts required to be paid with the net proceeds of any issuance of capital stock for cash (as described below) have been paid in cash. Shares of the senior preferred stock are not convertible. Shares of the senior preferred stock have no general or special voting rights, other than those set forth in the certificate of designation for the senior preferred stock or otherwise required by law. The consent of holders of at least two-thirds of all outstanding shares of senior preferred stock is generally required to amend the terms of the senior preferred stock or to create any class or series of stock that ranks prior to or on parity with the senior preferred stock. We are not permitted to redeem the senior preferred stock prior to the termination of Treasury’s funding commitment set forth in the Purchase Agreement; however, we are permitted to pay down the liquidation preference of the outstanding shares of senior preferred stock to the extent of accrued and unpaid dividends previously added to the liquidation preference and not previously paid down and quarterly commitment fees previously added to the liquidation preference and not previously paid down. In addition, if we issue any shares of capital stock for cash while the senior preferred stock is outstanding, the net proceeds of the issuance must be used to pay down the liquidation preference of the senior preferred stock; however, the liquidation preference of each share of senior preferred stock may not be paid down below $1,000 per share prior to the termination of Treasury’s funding commitment. Following the termination of Treasury’s funding commitment, we may pay down the liquidation preference of all outstanding shares of senior preferred stock at any time, in whole or in part. If, after termination of Treasury’s funding commitment, we pay down the liquidation preference of each outstanding share of senior preferred stock in full, the shares will be deemed to have been redeemed as of the payment date. The table below provides a summary of our senior preferred stock outstanding at December 31, 2016 . (In millions, except initial liquidation preference price per share) Shares Authorized Shares Outstanding Total Par Value Initial Liquidation Preference Price per Share Total Liquidation Preference Draw Date: September 8, 2008 1.00 1.00 $1.00 $1,000 $1,000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Total, senior preferred stock 1.00 1.00 $1.00 $72,336 No cash was received from Treasury under the Purchase Agreement in 2016, because we had positive net worth at December 31, 2015, March 31, 2016, June 30, 2016, and September 30, 2016 and, consequently, FHFA did not request a draw on our behalf. At December 31, 2016 , our assets exceeded our liabilities under GAAP; therefore no draw is being requested from Treasury under the Purchase Agreement. Our quarterly senior preferred stock dividend is the amount, if any, by which our Net Worth Amount at the end of the immediately preceding fiscal quarter exceeds the applicable Capital Reserve Amount, which was established at $3 billion for 2013 and declines to zero in 2018. Based on our Net Worth Amount at December 31, 2016 and the Capital Reserve Amount of $0.6 billion in 2017, our dividend obligation to Treasury in March 2017 will be $4.5 billion . See Note 2 for additional information. The aggregate liquidation preference on the senior preferred stock owned by Treasury was $72.3 billion as of both December 31, 2016 and 2015. See Note 15 for additional information. COMMON STOCK WARRANT Pursuant to the Purchase Agreement described in Note 2, on September 7, 2008, we issued a warrant to purchase common stock to Treasury, in partial consideration of Treasury’s commitment to provide funds to us. The warrant may be exercised in whole or in part at any time on or before September 7, 2028, by delivery to us of a notice of exercise, payment of the exercise price of $0.00001 per share, and the warrant. If the market price of one share of our common stock is greater than the exercise price, then, instead of paying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i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loss) per share. The weighted average shares of common stock outstanding for the years ended December 31, 2016 , 2015, and 2014 included shares of common stock that would be issuable upon full exercise of the warrant issued to Treasury. PREFERRED STOCK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 The table below provides a summary of our preferred stock outstanding at their redemption values at December 31, 2016 . (In millions, except redemption price per share) Issue Date Shares Authorized Shares Outstanding Total Par Value Redemption Price per Share Total Outstanding Balance Redeemable On or After OTCQB Symbol Preferred stock: 1996 Variable-rate (1) April 26, 1996 5.00 5.00 $5.00 $50.00 $250 June 30, 2001 FMCCI 5.81% October 27, 1997 3.00 3.00 3.00 50.00 150 October 27, 1998 (2) 5% March 23, 1998 8.00 8.00 8.00 50.00 400 March 31, 2003 FMCKK 1998 Variable-rate (3) September 23 and 29, 1998 4.40 4.40 4.40 50.00 220 September 30, 2003 FMCCG 5.10% September 23, 1998 8.00 8.00 8.00 50.00 400 September 30, 2003 FMCCH 5.30% October 28, 1998 4.00 4.00 4.00 50.00 200 October 30, 2000 (2) 5.10% March 19, 1999 3.00 3.00 3.00 50.00 150 March 31, 2004 (2) 5.79% July 21, 1999 5.00 5.00 5.00 50.00 250 June 30, 2009 FMCCK 1999 Variable-rate (4) November 5, 1999 5.75 5.75 5.75 50.00 287 December 31, 2004 FMCCL 2001 Variable-rate (5) January 26, 2001 6.50 6.50 6.50 50.00 325 March 31, 2003 FMCCM 2001 Variable-rate (6) March 23, 2001 4.60 4.60 4.60 50.00 230 March 31, 2003 FMCCN 5.81% March 23, 2001 3.45 3.45 3.45 50.00 173 March 31, 2011 FMCCO 6% May 30, 2001 3.45 3.45 3.45 50.00 173 June 30, 2006 FMCCP 2001 Variable-rate (7) May 30, 2001 4.02 4.02 4.02 50.00 201 June 30, 2003 FMCCJ 5.70% October 30, 2001 6.00 6.00 6.00 50.00 300 December 31, 2006 FMCKP 5.81% January 29, 2002 6.00 6.00 6.00 50.00 300 March 31, 2007 (2) 2006 Variable-rate (8)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9) December 4, 2007 240.00 240.00 240.00 25.00 6,000 December 31, 2012 FMCKJ Total, preferred stock 464.17 464.17 $464.17 $14,109 (1) Dividend rate resets quarterly and is equal to the sum of three-month LIBOR plus 1% divided by 1.377, and is capped at 9.00%. (2) Issued through private placement. (3) Dividend rate resets quarterly and is equal to the sum of three-month LIBOR plus 1% divided by 1.377, and is capped at 7.50%. (4) Dividend rate resets on January 1 every five years after January 1, 2005 based on a five-year Constant Maturity Treasury rate, and is capped at 11.00%. Optional redemption on December 31, 2004 and on December 31 every five years thereafter. (5) Dividend rate resets on April 1 every two years after April 1, 2003 based on the two-year Constant Maturity Treasury rate plus 0.10%, and is capped at 11.00%. Optional redemption on March 31, 2003 and on March 31 every two years thereafter. (6) Dividend rate resets on April 1 every year based on 12-month LIBOR minus 0.20%, and is capped at 11.00%. Optional redemption on March 31, 2003 and on March 31 every year thereafter. (7) Dividend rate resets on July 1 every two years after July 1, 2003 based on the two-year Constant Maturity Treasury rate plus 0.20%, and is capped at 11.00%. Optional redemption on June 30, 2003 and on June 30 every two years thereafter. (8) Dividend rate resets quarterly and is equal to the sum of three-month LIBOR plus 0.50% but not less than 4.00%. (9) 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 STOCK-BASED COMPENSATION Following the implementation of the conservatorship in September 2008, we suspended the operation of and/or ceased making grants under our stock-based compensation plans. Under the Purchase Agreement, we cannot issue any new options, rights to purchase, participations or other equity interests without Treasury’s prior approval. However, grants outstanding as of the date of the Purchase Agreement remain in effect in accordance with their terms. We did not repurchase or issue any of our common shares or non-cumulative preferred stock during 2016 and 2015, except for issuances of treasury stock as reported on our consolidated statements of equity relating to stock-based compensation granted prior to conservatorship. Common stock delivered under these stock-based compensation plans consists of treasury stock or shares acquired in market transactions on behalf of the participants. During 2016, the deferral period lapsed on 1,240 RSUs. At December 31, 2016 , 9,510 RSUs remained outstanding. There are no remaining restrictions on outstanding RSUs. In addition, there were 41,160 shares of restricted stock outstanding at both December 31, 2016 and 2015. No stock options were exercised and 46,416 stock options were forfeited or expired during 2016. At December 31, 2016 , no stock options were outstanding. EARNINGS PER SHARE Under our prior stock-based compensation plans we issued participating securities related to options and RSUs with dividend equivalent rights that receive dividends as declared on an equal basis with common shares but are not obligated to participate in undistributed net losses. These participating securities consist of: • Vested options to purchase common stock; and •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stock equivalent shares outstanding: • Weighted average shares related to stock options if the average market price during the period exceeds the exercise price; and • The weighted-average of RSUs. During periods in which a net loss attributable to common stockholders has been incurred, potential common equivalent shares outstanding are not included in the calculation because it would have an antidilutive effect. For purposes of the earnings-per-share calculation, antidilutive potential common shares excluded from the computation of dilutive potential common shares were 22,684 , 146,474 , and 494,227 at December 31, 2016 , 2015, and 2014, respectively. DIVIDENDS DECLARED No common dividends were declared in 2016. During the three months ended March 31, 2016, June 30, 2016, September 30, 2016, and December 31, 2016 , we paid dividends of $1.7 billion , $0 billion , $0.9 billion , and $2.3 billion , respectively, in cash on the senior preferred stock at the direction of our Conservator. We did not declare or pay dividends on any other series of Freddie Mac preferred stock outstanding during 2016. DELISTING OF COMMON STOCK AND PREFERRED STOCK FROM NYSE On July 8, 2010, we delisted our common and 20 previously listed classes of preferred stock from the NYSE pursuant to a directive by our Conservator. Our common stock and the classes of preferred stock that were previously listed on the NYSE are traded exclusively in the OTCQB Marketplace. Shares of our common stock now trade under the ticker symbol FMCC . We expect that our common stock and the previously listed classes of preferred stock will continue to trade in the OTCQB Marketplace so long as market makers demonstrate an interest in trading the common and preferred stock.</t>
  </si>
  <si>
    <t>Income Taxes</t>
  </si>
  <si>
    <t>Income Tax Disclosure [Abstract]</t>
  </si>
  <si>
    <t>INCOME TAXES</t>
  </si>
  <si>
    <t>INCOME TAXES INCOME TAX (EXPENSE) BENEFIT The total income tax (expense) benefit includes: • Deferred tax (expense) benefit, which represents the net change in the deferred tax asset or liability balance during the year and any change in the valuation allowance, if any; and • Current tax (expense) benefit, which represents the amount of tax currently payable to or receivable from a tax authority, including related interest and penalties, and amounts accrued for unrecognized tax benefits, if any. Income tax (expense) benefit excludes the tax effects related to adjustments recorded to other comprehensive income, such as unrealized gains and losses on available-for-sale securities. The table below presents the components of our federal income tax expense for 2016, 2015, and 2014. We are exempt from state and local income taxes. Year Ended December 31, (In millions) 2016 2015 2014 Current income tax expense ($1,037 ) ($1,243 ) ($1,028 ) Deferred income tax expense (2,787 ) (1,655 ) (2,284 ) Total income tax expense ($3,824 ) ($2,898 ) ($3,312 ) The increase in income tax expense from 2015 to 2016 is primarily due to an increase in pre-tax income. The decrease in income tax expense from 2014 to 2015 is primarily due to a decrease in pre-tax income. The table below presents reconciliation between our federal statutory income tax rate and our effective tax rate for 2016 , 2015 and 2014 . Year Ended December 31, 2016 2015 2014 (Dollars in millions) Amount Percent Amount Percent Amount Percent Statutory corporate tax rate ($4,074 ) 35.0 % ($3,246 ) 35.0 % ($3,851 ) 35.0 % Tax-exempt interest 36 (0.3 ) 52 (0.6 ) 73 (0.7 ) Tax credits 243 (2.1 ) 346 (3.7 ) 438 (4.0 ) Other (29 ) 0.3 (50 ) 0.5 28 (0.2 ) Effective tax rate ($3,824 ) 32.9 % ($2,898 ) 31.2 % ($3,312 ) 30.1 %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To the extent tax laws change, deferred tax assets and liabilities are adjusted in the period that the tax change is enacted. The realization of these net deferred tax assets is dependent upon the generation of sufficient taxable income. The table below presents the balance of significant deferred tax assets and liabilities at December 31, 2016 and 2015. (In millions) 2016 2015 Deferred tax assets: Deferred fees $6,662 $7,008 Basis differences related to derivative instruments 4,006 5,912 Credit related items and allowance for loan losses 1,045 170 Basis differences related to assets held for investment 2,310 3,303 LIHTC partnerships and AMT credit carryforward 2,156 2,764 Basis differences related to debt 48 — Other items, net 83 81 Total deferred tax assets 16,310 19,238 Deferred tax liabilities: Unrealized gains related to available-for-sale securities (492 ) (937 ) Basis differences related to debt — (96 ) Total deferred tax liabilities (492 ) (1,033 ) Deferred tax assets, net $15,818 $18,205 As of December 31, 2016 , we had a LIHTC partnership carryforward of $1.7 billion that will expire over multiple years beginning in 2032. Our AMT credit carryforward of $433 million will not expire. Valuation Allowance A valuation allowance is recorded to reduce the net deferred tax asset when it is more likely than not that all or part of our tax benefits will not be realized. On a quarterly basis, we determine whether a valuation allowance is necessary. In doing so, we consider all evidence available, both positive and negative, in determining whether, based on the weight of the evidence, it is more likely than not that the net deferred tax asset will be realized. We are not permitted to consider in our analysis the impacts proposed legislation may have on our business because the timing and certainty of those actions are unknown and beyond our control. At December 31, 2016 , we determined that the positive evidence, particularly the evidence that was objectively verifiable, outweighed the negative evidence. The positive evidence included the following: • Our three-year cumulative income position and taxable income for the past four years; • Our current loss carryback capacity and the length of the carryforward period available to utilize our tax credit carryforward under current tax law; • Our access to capital under the agreements associated with conservatorship; and • Our expected 2016 taxable income and forecasts of future book income. Accordingly, we concluded that it is more likely than not that our net deferred tax asset will be realized and that a valuation allowance against our net deferred tax asset was not necessary at December 31, 2016 . UNRECOGNIZED TAX BENEFITS AND IRS EXAMINATIONS We recognize a tax position taken or expected to be taken (and any associated interest and penalties) if it is more likely than not that it will be sustained upon examination, including resolution of any related appeals or litigation processes, based on the technical merits of the position. We measure the tax position at the largest amount of benefit that is greater than 50% likely of being realized upon ultimate settlement. We evaluated all income tax positions and determined that there were no uncertain tax positions that required reserves as of December 31, 2016 . We have accrued gross interest receivable of $32 million and $65 million as of December 31, 2016 and 2015, respectively, related to payments on account with the IRS.</t>
  </si>
  <si>
    <t>Segment Reporting</t>
  </si>
  <si>
    <t>Segment Reporting [Abstract]</t>
  </si>
  <si>
    <t>SEGMENT REPORTING</t>
  </si>
  <si>
    <t>SEGMENT REPORTING We have three reportable segments, which are based on the type of business activities each performs - Single-family Guarantee, Multifamily, and Investments. The chart below provides a summary of our three reportable segments and the All Other category. Segment Description Activities/Items Financial Performance Measurement Basis Single-family Guarantee The Single-family Guarantee segment reflects results from our purchase, securitization, and guarantee of single-family loans and the management of single-family credit risk. In most instances, we securitize the loan and guarantee the payment of principal and interest on the mortgage-related securities in exchange for guarantee fees. Segment Earnings for this segment consist primarily of guarantee fee income, less credit-related expenses, credit risk transfer expenses, administrative expenses, allocated funding costs, and amounts related to net float income or expenses. Guarantee fees on PCs, including those retained by us, and certain single-family loans in the mortgage-related investments portfolio, inclusive of upfront credit delivery and buy-down fees Adjustments to guarantee fees for the price performance of our PCs relative to comparable Fannie Mae securities Costs and recoveries of credit risk transfer transactions Credit losses on all single-family assets Net float income or expense on the single-family credit guarantee portfolio Settlements, including legal settlements related to representation and warranty claims Gains (losses) on sale of non-performing loans Tax expense/benefit and changes in the deferred tax asset valuation allowance (if any) Allocated debt costs and administrative expenses Contribution to GAAP net income (loss) Multifamily The Multifamily segment reflects results from our purchase, securitization, and guarantee of multifamily loans and securities, our investments in those loans and securities, and the management of multifamily mortgage credit risk and mortgage market spread risk. Our primary business model is to purchase multifamily loans for aggregation and then securitization through issuance of multifamily K Certificates and SB Certificates. We also issue and guarantee other securitization products, issue other credit risk transfer products, and provide other mortgage-related guarantees. Segment Earnings for this segment consist primarily of returns on assets related to multifamily investment activities and guarantee fee income, less credit-related expenses, administrative expenses, and allocated funding costs. Multifamily loans held-for-sale and associated securitization activities (i.e., K Certificates and SB Certificates) Investments in CMBS and multifamily loans held-for-investment Other mortgage-related guarantees Other securitization products Other credit risk transfer products Tax expense/benefit and changes in the deferred tax asset valuation allowance (if any) Allocated debt costs and administrative expenses Contribution to GAAP comprehensive income (loss) Investments The Investments segment reflects results from managing the company’s mortgage-related investments portfolio (excluding Multifamily segment investments, single-family seriously delinquent loans, and the credit risk of single-family performing loans), treasury function, and interest-rate risk. Segment Earnings for this segment consist primarily of the returns on these investments, less the related funding, hedging, and administrative expenses. Investments in single-family mortgage-related securities and single-family performing loans All other traded non-mortgage related instruments and securities Debt issuances Interest rate risk management Guarantee buy-ups, net of execution gains / losses Cash and liquidity management Settlements, including legal settlements, relating to non-agency mortgage-related securities Tax expense/benefit and changes in the deferred tax asset valuation allowance (if any) Allocated administrative expenses Contribution to GAAP comprehensive income (loss) All Other The All Other category consists of material corporate-level activities that are infrequent in nature and based on decisions outside the control of the management of our reportable segments. Tax settlements, as applicable Legal settlements, as applicable Tax expense/benefit and changes in the deferred tax asset valuation allowance (if any) FHFA-mandated termination of our pension plan N/A Segment Earnings We present Segment Earnings by reclassifying certain credit-related activities, investment-related activities, and mortgage-loan reclassification activities between various line items on our GAAP consolidated statements of comprehensive income and allocating certain revenues and expenses, including certain returns on assets and funding costs, and all administrative expenses to our three reportable segments. We do not consider our assets by segment when evaluating segment performance or allocating resources. We operate our business in the United States and its territories, and accordingly, we generate no revenue from and have no long-lived assets, other than financial instruments, in geographic locations other than the United States and its territories. We evaluate segment performance and allocate resources based on a Segment Earnings approach, subject to the conduct of our business under the direction of the Conservator. See Note 2 for information about the conservatorship. During the first quarter of 2016, we changed how we calculate certain components of our Segment Earnings for our Single-family Guarantee and Investments segments. The purpose of these changes is to simplify Segment Earnings results relative to GAAP results. Prior period results have been revised to conform to the current period presentation. Changes include: • The discontinuation of adjustments to net interest income and guarantee fee income which reflected the amortization of cash premiums and discounts on the consolidated Freddie Mac mortgage-related securities we purchased as investments, as well as the amortization of certain guarantee buy-up and buy-down fees and credit delivery fees on mortgage loans we purchased. The discontinuation of the adjustments resulted in an increase to net interest income for the Investments segment of $781 million and $635 million and a decrease to guarantee fee income for the Single-family Guarantee segment of $254 million and $303 million for the years ended December 31, 2015 and 2014, respectively, to align with the current presentation. • Adjustments to record amortization of premiums and discounts on loans that were securitized in other non-interest income. Previously when we securitized loans into PCs, the premiums and discounts on the loans were amortized in net interest income. We reclassified $1.4 billion and $780 million of expense from net interest income into other non-interest income (loss) for the Investments segment for the years ended December 31, 2015 and 2014, respectively, to align with the current presentation. • Adjustments to reflect the impacts from the reclassification of mortgage loans from held-for-investment to held-for-sale as other non-interest income. We reclassified $2.3 billion and $147 million of benefit from (provision) benefit for credit losses and $1.1 billion and $62 million of expense from other non-interest expense into other non-interest income (loss) for the Single-family Guarantee segment for the years ended December 31, 2015 and 2014, respectively, to align with the current presentation. In addition, during the third quarter of 2016, we changed how we calculate certain components of our Segment Earnings for our Single-family Guarantee and Multifamily segments. The purpose of these changes is to better reflect how management evaluates the Single-family Guarantee and Multifamily segments. Prior period results have been revised to conform to the current period presentation. Changes include: • Adjustments to record amortization of non-cash premiums and discounts on single-family loans in trusts and on the associated consolidated PCs and amortization of discounts on loans purchased with deteriorated credit quality that are on accrual status into other non-interest income (loss). Previously this activity was included in net interest income. We reclassified $338 million and $156 million of income from net interest income into other non-interest income (loss) for the Single-family Guarantee segment for the years ended December 31, 2015 and 2014, respectively, to align with the current presentation. • Adjustments to record STACR debt note expense and net float income or expense into other non-interest expense. Previously this activity was included in net interest income. We reclassified $ 443 million and $258 million of expense from net interest income into other non-interest expense for the Single-family Guarantee segment for the years ended December 31, 2015 and 2014, respectively, to align with the current presentation. • Multifamily segment net interest income previously reflected the internally allocated costs associated with the refinancing of debt related to held-for-investment loans which we securitized. These costs are now reflected in other non-interest income (loss). We reclassified $122 million and $0 million of expense from net interest income into other non-interest income (loss) for the Multifamily segment for the years ended December 31, 2015 and 2014, respectively, to align with the current presentation. The sum of Segment Earnings for each segment and the All Other category equals GAAP net income (loss). Likewise, the sum of comprehensive income (loss) for each segment and the All Other category equals GAAP comprehensive income (loss). However, the accounting principles we apply to present certain financial statement line items in Segment Earnings for our reportable segments differ significantly from those applied in preparing the comparable line items in our consolidated financial statements prepared in accordance with GAAP in order to reflect the business activities each segment performs. The significant reclassifications are discussed below. Many of the reclassifications and allocations described below relate to the amendments to the accounting guidance for transfers of financial assets and consolidation of VIEs, which we adopted effective January 1, 2010. These amendments require us to consolidate our single-family PC trusts and certain other VIEs. Due to the adoption of this guidance, the results of our operating segments from a GAAP perspective do not reflect how the Segments are managed. Credit Activity-Related Reclassifications Certain credit activity-related income and costs are included in Segment Earnings guarantee fee income or provision for credit losses. • Net guarantee fees are reclassified in Segment Earnings from net interest income to guarantee fee income. • Implied guarantee fee income related to unsecuritized loans held in the mortgage investments portfolio is reclassified in Segment Earnings from net interest income to guarantee fee income. • A portion of the amount reversed for accrued but uncollected interest upon placing loans on a non-accrual status is reclassified in Segment Earnings from net interest income to provision for credit losses. • The revenue and expense related to the 10 basis point increase which was legislated in the Temporary Payroll Tax Cut Continuation Act of 2011 are netted within guarantee fee income. Investment Activity-Related Reclassifications We move certain items into or out of net interest income so that, on a Segment Earnings basis, net interest income reflects how we measure the effective yield earned on securities held in our mortgage investments portfolio and our other investments and cash portfolio. We use derivatives extensively in our investment activity. The reclassifications described below allow us to reflect, in Segment Earnings net interest income, the costs associated with this use of derivatives. • The accrual of periodic cash settlements of all derivatives is reclassified in Segment Earnings from derivative gains (losses) into net interest income to fully reflect the periodic cost associated with the protection provided by these contracts. • Up-front cash paid or received upon the purchase or writing of swaptions and other option contracts is reclassified in Segment Earnings prospectively on a straight-line basis from derivative gains (losses) into net interest income over the contractual life of the instrument to fully reflect the periodic cost associated with the protection provided by these contracts. Amortization related to certain items is not relevant to how we measure the effective yield earned on the securities held in our investments portfolios. Therefore, as described below, we reclassify the following items in Segment Earnings from net interest income to non-interest income: • Amortization related to derivative commitment basis adjustments associated with mortgage-related and non-mortgage-related securities. • Amortization related to accretion of other-than-temporary impairments on available-for-sale securities. • Amortization related to premiums and discounts, including non-cash premiums and discounts, on single-family loans in trusts and on the associated consolidated PCs. • Amortization of discounts on loans purchased with deteriorated credit quality that are on accrual status. • Amortization related to premiums and discounts associated with PCs issued by our consolidated trusts that we previously held and subsequently transferred to third parties. The amortization is related to deferred gains (losses) on transfers of these securities. Certain debt-related costs are not relevant to how we measure the effective yield earned on the securities held in our investments portfolio. Therefore, as described below, we reclassify the following items in Segment Earnings from net interest income to non-interest income: • Costs associated with STACR debt note expense. • Internally allocated costs associated with the refinancing of debt related to Multifamily segment held-for-investment loans which we securitized. Mortgage Loan Classification-Related Reclassifications The GAAP impacts of our reclassification of mortgage loans from held-for-investment to held-for-sale affect various financial statement line items. In order to better reflect how we manage our Single-family Guarantee segment, we reclassify the impacts of these mortgage loan reclassifications from benefit (provision) for credit losses and other non-interest expense into other non-interest income (loss). Segment Allocations The results of each reportable segment include directly attributable revenues and expenses. Administrative expenses that are not directly attributable to a segment are allocated to our segments using various methodologies, depending on the nature of the expense. Net interest income for each segment includes allocated debt funding and hedging costs related to certain assets of each segment. Funding and interest rate risk is consolidated and primarily managed by the Investments segment for all other business segments. In connection with this activity, the Investments segment transfers a cost to the other segments. The actual costs may vary relative to these intra-company transfers. In addition, the financial statement volatility associated with the use of derivatives to hedge certain assets outside the Investments segment is not fully allocated to other segments. These allocations do not include the effects of dividends paid on our senior preferred stock. The table below presents Segment Earnings by segment. Year Ended December 31, (In millions) 2016 2015 2014 Segment Earnings (loss), net of taxes: Single-family Guarantee $2,170 $1,778 $1,547 Multifamily 1,818 827 1,636 Investments 3,827 3,771 4,520 All Other — — (13 ) Total Segment Earnings, net of taxes 7,815 6,376 7,690 Net income $7,815 $6,376 $7,690 Comprehensive income (loss) of segments: Single-family Guarantee $2,161 $1,790 $1,537 Multifamily 1,582 566 1,459 Investments 3,375 3,415 6,471 All Other — 28 (41 ) Comprehensive income of segments 7,118 5,799 9,426 Comprehensive income $7,118 $5,799 $9,426 The table below presents detailed reconciliations between our GAAP financial statements and Segment Earnings for our reportable segments and All Other. Year Ended December 31, 2016 Total Segment Earnings (Loss) Total per Consolidated Statements of Comprehensive Income (In millions) Single-family Guarantee Multifamily Investments All Other Reclassifications Net interest income $— $1,022 $2,464 $— $3,486 $10,893 $14,379 Guarantee fee income (1) 6,091 511 — — 6,602 (6,089 ) 513 Benefit (Provision) for credit losses (517 ) 22 — — (495 ) 1,298 803 Net impairment of available-for-sale securities recognized in earnings — — 269 — 269 (460 ) (191 ) Derivative gains (losses) (69 ) 407 2,499 — 2,837 (3,111 ) (274 ) Gains (losses) on trading securities — 28 (1,077 ) — (1,049 ) — (1,049 ) Gains (losses) on loans — 309 — — 309 (772 ) (463 ) Other non-interest income 516 829 1,846 — 3,191 (1,227 ) 1,964 Administrative expense (1,323 ) (362 ) (320 ) — (2,005 ) — (2,005 ) REO operations (expense) income (298 ) — — — (298 ) 11 (287 ) Other non-interest (expense) income (1,169 ) (58 ) 19 — (1,208 ) (543 ) (1,751 ) Income tax expense (1,061 ) (890 ) (1,873 ) — (3,824 ) — (3,824 ) Net income (loss) 2,170 1,818 3,827 — 7,815 — 7,815 Changes in unrealized gains (losses) related to available-for-sale securities — (234 ) (591 ) — (825 ) — (825 ) Changes in unrealized gains (losses) related to cash flow hedge relationships — — 141 — 141 — 141 Changes in defined benefit plans (9 ) (2 ) (2 ) — (13 ) — (13 ) Total other comprehensive income (loss), net of taxes (9 ) (236 ) (452 ) — (697 ) — (697 ) Comprehensive income (loss) $2,161 $1,582 $3,375 $— $7,118 $— $7,118 Year Ended December 31, 2015 Total Segment Earnings (Loss) Total per Consolidated Statements of Comprehensive Income (In millions) Single-family Guarantee Multifamily Investments All Other Reclassifications Net interest income $— $1,049 $3,902 $— $4,951 $9,995 $14,946 Guarantee fee income (1) 5,152 339 — — 5,491 (5,122 ) 369 Benefit (Provision) for credit losses (283 ) 26 — — (257 ) 2,922 2,665 Net impairment of available-for-sale securities recognized in earnings — (22 ) 420 — 398 (690 ) (292 ) Derivative gains (losses) (37 ) 372 (70 ) — 265 (2,961 ) (2,696 ) Gains (losses) on trading securities — (98 ) (737 ) — (835 ) — (835 ) Gains (losses) on loans — (93 ) — — (93 ) (2,001 ) (2,094 ) Other non-interest income 173 15 2,292 — 2,480 (531 ) 1,949 Administrative expense (1,285 ) (325 ) (317 ) — (1,927 ) — (1,927 ) REO operations (expense) income (341 ) (4 ) — — (345 ) 7 (338 ) Other non-interest (expense) income (794 ) (56 ) (4 ) — (854 ) (1,619 ) (2,473 ) Income tax expense (807 ) (376 ) (1,715 ) — (2,898 ) — (2,898 ) Net income (loss) 1,778 827 3,771 — 6,376 — 6,376 Changes in unrealized gains (losses) related to available-for-sale securities — (264 ) (542 ) — (806 ) — (806 ) Changes in unrealized gains (losses) related to cash flow hedge relationships — — 182 — 182 — 182 Changes in defined benefit plans 12 3 4 28 47 — 47 Total other comprehensive income (loss), net of taxes 12 (261 ) (356 ) 28 (577 ) — (577 ) Comprehensive income (loss) $1,790 $566 $3,415 $28 $5,799 $— $5,799 Year Ended December 31, 2014 Total Segment Earnings (Loss) Total per Consolidated Statements of Comprehensive Income (In millions) Single-family Guarantee Multifamily Investments All Other Reclassifications Net interest income $— $948 $4,381 $— $5,329 $8,934 $14,263 Guarantee fee income (1) 4,094 254 — — 4,348 (4,019 ) 329 Benefit (Provision) for credit losses (1,129 ) 55 — — (1,074 ) 1,016 (58 ) Net impairment of available-for-sale securities recognized in earnings — — (140 ) — (140 ) (798 ) (938 ) Derivative gains (losses) 7 335 (5,158 ) — (4,816 ) (3,475 ) (8,291 ) Gains (losses) on trading securities — 58 (276 ) — (218 ) — (218 ) Gains (losses) on loans — 870 — — 870 (139 ) 731 Other non-interest income 945 176 8,101 — 9,222 (948 ) 8,274 Administrative expense (1,170 ) (274 ) (437 ) — (1,881 ) — (1,881 ) REO operations (expense) income (213 ) 9 — — (204 ) 8 (196 ) Other non-interest (expense) income (387 ) (23 ) (6 ) (18 ) (434 ) (579 ) (1,013 ) Income tax (expense) benefit (600 ) (772 ) (1,945 ) 5 (3,312 ) — (3,312 ) Net income (loss) 1,547 1,636 4,520 (13 ) 7,690 — 7,690 Changes in unrealized gains (losses) related to available-for-sale securities — (175 ) 1,759 — 1,584 — 1,584 Changes in unrealized gains (losses) related to cash flow hedge relationships — — 197 — 197 — 197 Changes in defined benefit plans (10 ) (2 ) (5 ) (28 ) (45 ) — (45 ) Total other comprehensive income (loss), net of taxes (10 ) (177 ) 1,951 (28 ) 1,736 — 1,736 Comprehensive income (loss) $1,537 $1,459 $6,471 ($41 ) $9,426 $— $9,426 (1) Guarantee fee income is included in other income (loss) on our GAAP consolidated statements of comprehensive income.</t>
  </si>
  <si>
    <t>Concentration of Credit and Other Risks</t>
  </si>
  <si>
    <t>Risks and Uncertainties [Abstract]</t>
  </si>
  <si>
    <t>CONCENTRATION OF CREDIT AND OTHER RISKS</t>
  </si>
  <si>
    <t>CONCENTRATION OF CREDIT AND OTHER RISKS Concentrations of credit risk may arise when we do business with a number of customers or counterparties that engage in similar activities or have similar economic characteristics that make them vulnerable in similar ways to changes in industry conditions, which could affect their ability to meet their contractual obligations. Concentrations of credit risk may also arise when there are a limited number of counterparties in a certain industry. Based on our assessment of business conditions that could affect our financial results, we have determined that concentrations of credit risk exist among certain borrowers (including geographic concentrations and loans with certain higher risk characteristics), loan sellers and servicers, mortgage insurers, bond insurers, cash, derivative and other investment counterparties, and non-agency mortgage-related security issuers. In the sections below, we discuss our concentration of credit risk for each of the groups to which we are exposed. For a discussion of our derivative counterparties as well as related master netting and collateral agreements, see Note 8. SINGLE-FAMILY CREDIT GUARANTEE PORTFOLIO Regional economic conditions may affect a borrower’s ability to repay his or her loan and the property value underlying the loan. Geographic concentrations increase the exposure of our portfolio to changes in credit risk. Single-family borrowers are primarily affected by home prices, unemployment rates and interest rates. The table below summarizes the concentration by book and geographic area of approximately $1.8 trillion and $1.7 trillion UPB of our single-family credit guarantee portfolio at December 31, 2016 and 2015, respectively. See Note 4 and Note 5 for more information about credit risk associated with loans and mortgage-related securities that we hold or guarantee. December 31, 2016 December 31, 2015 Percent of Credit Losses Percentage of Portfolio Serious Delinquency Rate Percentage of Portfolio Serious Delinquency Rate YTD 2016 YTD 2015 Core single-family book 73 % 0.20 % 66 % 0.21 % 6 % 3 % HARP and other relief refinance book 15 0.69 % 18 0.72 % 16 8 Legacy single-family book 12 3.59 % 16 4.12 % 78 89 Total 100 % 1.00 % 100 % 1.32 % 100 % 100 % Region (1) West 30 % 0.57 % 29 % 0.79 % 11 % 13 % Northeast 25 1.45 % 26 2.04 % 41 41 North Central 16 0.93 % 17 1.13 % 24 17 Southeast 16 1.19 % 16 1.57 % 19 25 Southwest 13 0.78 % 12 0.88 % 5 4 Total 100 % 1.00 % 100 % 1.32 % 100 % 100 % State (2) New Jersey 3 % 2.26 % 4 % 3.90 % 12 % 15 % Illinois 5 1.34 % 5 1.62 % 10 8 New York 5 2.05 % 5 2.94 % 9 12 Florida 6 1.42 % 5 2.16 % 9 18 Maryland 3 1.29 % 3 1.64 % 6 4 All other 78 0.82 % 78 1.03 % 54 43 Total 100 % 1.00 % 100 % 1.32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the year ended December 31, 2016 . The REO balance, net at December 31, 2016 and 2015 associated with single-family properties was $1.2 billion and $1.7 billion , respectively, and the balance associated with multifamily properties was $0 million and $4 million , respectively. Our single-family REO inventory consisted of 11,418 properties and 17,004 properties at December 31, 2016 and 2015 , respectively. In recent years, the foreclosure process has been slowed in many geographic areas, particularly in states that require a judicial foreclosure process, which extends the time it takes for loans to be foreclosed upon and the underlying property to transition to REO. CREDIT PERFORMANCE OF CERTAIN HIGHER-RISK SINGLE-FAMILY LOAN CATEGORIES Participants in the mortgage market often characterize single-family loans based upon their overall credit quality at the time of origination, generally considering them to be prime or subprime. Many mortgage market participants classify single-family loans with credit characteristics that range between their prime and subprime categories as Alt-A. Although we discontinued new purchases of loans with lower documentation standards beginning March 1, 2009, we continued to purchase certain amounts of these loans in cases where the loan was either: • Purchased pursuant to a previously issued other mortgage-related guarantee; • Part of our relief refinance initiative; or • In another refinance loan initiative and the pre-existing loan (including Alt-A loans) was originated under less than full documentation standards. In the event we purchase a refinance loan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 Although we do not categorize single-family loans we purchase or guarantee as prime or subprime, we recognize that there are a number of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Presented below is a summary of the serious delinquency rates of certain higher-risk categories (based on characteristics of the loan at origination) of single-family loans in our single-family credit guarantee portfolio based on UPB.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December 31, 2016 December 31, 2015 December 31, 2016 December 31, 2015 Interest-only 1 % 1 % 4.34 % 6.02 % Alt-A 2 % 2 % 5.21 % 6.32 % Original LTV ratio greater than 90% (2) 16 % 16 % 1.58 % 2.01 % Lower credit scores at origination (less than 620) 2 % 2 % 5.73 % 6.67 % (1) Excludes loans underlying certain other securitization products for which data was not available. (2) Includes HARP loans, which we purchase as part of our participation in the MHA Program. We categorize our investments in non-agency mortgage-related securities as subprime, option ARM, or Alt-A if the securities were identified as such based on information provided to us when we entered into these transactions. We have not identified option ARM, CMBS, obligations of states and political subdivisions, and manufactured housing securities as either subprime or Alt-A securities. See Note 5 for further information on these categories and other concentrations in our investments in securities. MULTIFAMILY MORTGAGE PORTFOLIO Numerous factors affect a multifamily borrower’s ability to repay the loan and the value of the property underlying the loan. The most significant factors affecting credit risk are rental rates and capitalization rates for the mortgaged property. Rental rates vary among geographic regions of the United States. The average UPB for multifamily loans is significantly larger than for single-family loans and, therefore, individual defaults for multifamily borrowers can result in more significant losses. The table below summarizes the concentration of multifamily loans in our multifamily mortgage portfolio classified by legal structure, based on UPB. December 31, 2016 December 31, 2015 (Dollars in billions) UPB Delinquency Rate (1) UPB Delinquency Rate (1) Unsecuritized loans $42.4 0.04 % $49.1 0.04 % K Certificates and SB Certificates 139.4 0.02 % 103.1 0.02 % Other securitization products 8.2 0.03 % 6.7 — % Other mortgage-related guarantees 9.7 — % 9.5 — % Total $199.7 0.03 % $168.4 0.02 % (1) Based on loans two monthly payments or more delinquent or in foreclosure. n the multifamily mortgage portfolio, the primary concentration of credit risk is based on the legal structure of the investments we hold. Our exposure to credit risk in K Certificates and SB Certificates is minimal, as the expected credit risk is absorbed by the subordinate tranches, which are generally sold to private investors. As a result, our multifamily credit risk is primarily related to loans that have not been securitized. SELLERS AND SERVICERS We acquire a significant portion of our single-family and multifamily loan purchase volume from several large sellers. The table below summarizes the concentration of single-family and multifamily sellers who provided 10% or more of our purchase volume. 2016 2015 Single-family Sellers Wells Fargo Bank, N.A. 15 % 12 % Bank of America, N.A. 4 11 Other top 10 sellers 30 27 Top 10 single-family sellers 49 % 50 % Multifamily Sellers CBRE Capital Markets, Inc. 19 % 15 % Berkadia Commercial Mortgage LLC 17 13 Walker &amp; Dunlop, LLC 10 11 Holliday Fenoglio Fowler, L.P. 8 11 Other top 10 sellers 25 28 Top 10 multifamily sellers 79 % 78 % In recent years, there has been a shift in our single-family purchase volume from depository institutions to non-depository and smaller depository financial institutions. Some of these non-depository sellers have grown rapidly in recent years, and we purchase a significant share of our loans from them. Our top three non-depository sellers provided approximately 12% of our single-family purchase volume during 2016 . We are exposed to counterparty credit risk arising from the potential insolvency or non-performance by our sellers and servicers of their obligations to repurchase loans or (at our option) indemnify us in the event of breaches of the representations and warranties they made when they sold the loans to us or failure to comply with our servicing requirements. Our contracts require that a seller/servicer repurchase a loan after we issue a repurchase request, unless the seller/servicer avails itself of an appeals process provided for in our contracts, in which case the deadline for repurchase is extended until we decide on the appeal. As of December 31, 2016 and 2015 , the UPB of loans subject to our repurchase requests issued to our single-family sellers and servicers was approximately $0.3 billion and $0.4 billion , respectively (these figures include repurchase requests for which appeals were pending). During 2016 and 2015 , we recovered amounts that covered losses with respect to $0.6 billion and $0.8 billion , respectively, in UPB of loans subject to our repurchase requests. At the direction of FHFA, Freddie Mac and Fannie Mae have revised their representation and warranty framework for conventional loans purchased by the GSEs on or after January 1, 2013. The objective of the revised framework is to clarify lenders’ repurchase exposures and liability on future sales of loans to Freddie Mac and Fannie Mae. This framework does not affect seller/servicers’ obligations under their contracts with us with respect to loans sold to us prior to January 1, 2013. This framework also does not affect their obligation to service these loans in accordance with our servicing standards. Under this framework, sellers are relieved of certain repurchase obligations for loans that meet specific payment requirements. This includes, subject to certain exclusions, loans with 36 months (12 months for relief refinance loans) of consecutive, on-time payments after we purchase them. In May 2014, we announced changes to our representation and warranty framework for loans acquired on and after July 1, 2014. These changes relieve sellers of additional representations and warranties for these loans and provide relief for loans we have fully reviewed in our quality control process and determined to be acceptable. As of December 31, 2016 , approximately 61% in UPB of loans in our single-family credit guarantee portfolio were purchased since January 1, 2013 and are subject to our revised representation and warranty framework. At the direction of FHFA, we implemented a new remedies framework for the categorization of loan origination defects for loans with settlement dates on or after January 1, 2016. Among other items, the framework provides that "significant defects" will result in a repurchase request or a repurchase alternative, such as recourse or indemnification. We may require the seller to pay us additional fees or provide us with additional data on the loan. The ultimate amounts of recovery payments we receive from seller/servicers related to their repurchase obligations may be significantly less than the amount of our estimates of potential exposure to losses. Our estimate of probable incurred losses for exposure to seller/servicers for their repurchase obligations is considered in our allowance for loan losses. See Note 4 for further information. We are also exposed to the risk that servicers might fail to service loans in accordance with our contractual requirements, resulting in increased credit losses. For example, our servicers have an active role in our loss mitigation efforts and therefore we have exposure to them to the extent a decline in their performance results in a failure to realize the anticipated benefits of our loss mitigation plans. Since we do not have our own servicing operation, if our servicers lack appropriate controls, experience a failure in their controls, or experience an operating disruption in their ability to service loans, our business and financial results could be adversely affected. Significant portions of our single-family and multifamily loans are serviced by several large servicers. The table below summarizes the concentration of single-family and multifamily servicers who serviced 10% or more of our single-family credit guarantee portfolio and our multifamily mortgage portfolio, excluding loans underlying multifamily securitizations where we are not in first loss position, primarily K Certificates and SB Certificates. December 31, 2016 December 31, 2015 Single-family Servicers Wells Fargo Bank, N.A. 19 % 20 % JPMorgan Chase Bank, N.A. 9 10 Other top 10 sellers 32 35 Top 10 single-family servicers 60 % 65 % Multifamily Servicers Wells Fargo Bank, N.A. 15 % 16 % CBRE Capital Markets, Inc. 14 13 Berkadia Commercial Mortgage LLC 11 15 Other top 10 servicers 39 35 Top 10 multifamily servicers 79 % 79 % In recent years, there has been a shift in our single-family servicing from depository institutions to non-depository servicers. Some of these non-depository servicers have grown rapidly in recent years and now service a large share of our loans. As of both December 31, 2016 and 2015 , approximately 10% of our single-family credit guarantee portfolio was serviced by our three largest non-depository servicers, on a combined basis. One of our non-depository servicers also services a large share of the loans underlying our investments in non-agency mortgage-related securities. We routinely monitor the performance of our largest non-depository servicers. In our multifamily business, we are exposed to the risk that multifamily seller/servicers could come under financial pressure, which could potentially cause degradation in the quality of the servicing they provide us, including their monitoring of each property’s financial performance and physical condition. This could also, in certain cases, reduce the likelihood that we could recover losses through lender repurchases, recourse agreements, or other credit enhancements, where applicable. This risk primarily relates to multifamily loans that we hold on our consolidated balance sheets where we retain all of the related credit risk. We monitor the status of all our multifamily seller/servicers in accordance with our counterparty credit risk management framework. MORTGAGE INSURERS We have counterparty credit risk relating to the potential insolvency of, or non-performance by, mortgage insurers that insure single-family loans we purchase or guarantee. We evaluate the recovery and collectability from mortgage insurers as part of the estimate of our loan loss reserves. See Note 4 for additional information. As of December 31, 2016 , mortgage insurers provided coverage with maximum loss limits of $75.0 billion , for $292.9 billion of UPB, in connection with our single-family credit guarantee portfolio. These amounts are based on gross coverage without regard to netting of coverage that may exist to the extent an affected loan is covered under both primary and pool insurance. The table below summarizes the concentration of mortgage insurer counterparties who provided 10% or more of our overall mortgage insurance coverage. On January 3, 2017, Arch Capital Group Ltd. announced that it had completed its purchase of United Guaranty Corporation at the end of 2016. The table below reflects this transaction. On October 23, 2016, Genworth Financial, Inc. announced that it had entered into an agreement to be acquired by China Oceanwide Holdings Group Co., Ltd. Genworth Mortgage Insurance Corporation is a subsidiary of Genworth Financial, Inc. Mortgage Insurance Coverage Credit Rating (1) December 31, 2016 December 31, 2015 Arch Mortgage Insurance Company BBB+ 25 % 23 % Radian Guaranty Inc. BBB- 21 22 Mortgage Guaranty Insurance Corporation BBB- 20 21 Genworth Mortgage Insurance Corporation BB+ 15 14 Essent Guaranty, Inc. BBB 10 9 Total 91 % 89 % (1) Ratings are for the corporate entity to which we have the greatest exposure. Coverage amounts may include coverage provided by affiliates and subsidiaries of the counterparty. Latest rating available as of December 31, 2016. Represents the lower of S&amp;P and Moody’s credit ratings stated in terms of the S&amp;P equivalent. We received proceeds of $0.5 billion and $0.7 billion during 2016 and 2015 , respectively, from our primary and pool mortgage insurance policies for recovery of losses on our single-family loans. We had outstanding receivables from mortgage insurers of $0.1 billion and $0.3 billion (excluding deferred payment obligations associated with unpaid claim amounts) as of December 31, 2016 and 2015 , respectively. The balance of these receivables, net of associated reserves, was approximately $0.1 billion and $0.2 billion at December 31, 2016 and 2015 , respectively. PMI Mortgage Insurance Co. and Triad Guaranty Insurance Corp. are both under the control of their state regulators and are in run-off. A substantial portion of their claims is recorded by us as deferred payment obligations. These insurers no longer issue new insurance but continue to pay a portion of their respective claims in cash. In 2014, PMI began paying valid claims 67% in cash and 33% in deferred payment obligations and made a one-time cash payment to us for claims that were previously settled for 55% in cash. In 2015, PMI began paying valid claims 70% in cash and 30% in deferred payment obligations and made a one-time cash payment to us for claims that were previously settled for 67% in cash. In 2013, Triad began paying valid claims 75% in cash and 25% in deferred payment obligations and made a one-time cash payment to us for claims that were previously settled for 60% in cash. If, as we currently expect, these insurers do not pay the full amount of their deferred payment obligations in cash, we would lose a portion of the coverage from these insurers. As of both December 31, 2016 and 2015 , we had cumulative unpaid deferred payment obligations of $0.5 billion from these insurers. We reserved for all of these unpaid amounts as collectability is uncertain. It is not clear how the regulators of these companies will administer their respective deferred payment plans in the future, nor when or if those obligations will be paid. RMIC is under regulatory supervision and is no longer issuing new insurance. In 2014, RMIC resumed paying valid claims at 100% of the claim amount. Previously, RMIC had been paying all valid claims 60% in cash and 40% in deferred payment obligations. BOND INSURERS Bond insurance is a credit enhancement covering certain of the non-agency mortgage-related securities we hold. Some policies were acquired by the securitization trust that issued the securities we purchased, while others were acquired by us. At December 31, 2016 , the maximum principal exposure to credit losses related to such policies was $5.2 billion . At December 31, 2016 , our top four bond insurers, Ambac Assurance Corporation (Ambac), National Public Finance Guarantee Corp., Financial Guaranty Insurance Company (FGIC), and MBIA Insurance Corp., each accounted for more than 10% of our overall bond insurance coverage and collectively represented approximately 94% of our coverage. In 2012, a rehabilitation order was signed granting the Superintendent of Financial Services of the State of New York the authority to take possession and/or control of FGIC’s property and assets and to conduct FGIC’s business. In 2013, FGIC’s plan of rehabilitation was approved, under which permitted claims are paid 17% in cash and the remainder in deferred payment obligations. In 2010, Ambac established a segregated account for certain Ambac-insured securities, including some of those held by Freddie Mac. Upon the request of the Wisconsin Office of the Commissioner of Insurance, the Wisconsin circuit court put the segregated account into rehabilitation (i.e., a state insolvency proceeding). The Office of the Commissioner of Insurance subsequently filed a plan of rehabilitation with the court. In 2012, Ambac began making partial cash payments of 25% of the permitted amount of each policy claim. In 2013, Ambac began making supplemental payments, equal to all or a portion of the permitted policy claim, with respect to certain specified securities. In 2014, an amended plan was approved by the court. The amended plan provided for Ambac to increase the amount of cash payments to 45% of the permitted amount of each policy claim, with the remainder to be paid in deferred payment obligations. Ambac made a one-time cash payment to us for claims that were previously settled for 25% in cash. We expect to receive substantially less than full payment of our claims from Ambac and FGIC as these companies are either insolvent or in rehabilitation. We believe that we will also likely receive substantially less than full payment of our claims from some of our other bond insurers, because we believe they also lack sufficient ability to fully meet all of their expected lifetime claims-paying obligations to us as such claims emerge. We evaluate the expected recovery from bond insurance policies as part of our impairment analysis for our investments in securities. Bond insurance is included as a feature at issuance of some of our non-agency mortgage-backed securities. The expected benefits from bond insurers, or the inability of bond insurers to perform on their obligations, is captured in the fair value of these securities. See Note 5 for further information on our investments in securities covered by bond insurance. CASH AND OTHER INVESTMENT COUNTERPARTIES We are exposed to counterparty credit risk relating to the potential insolvency of, or the non-performance by, counterparties relating to cash and other investments (including non-mortgage-related securities and cash equivalents) transactions, including those entered into on behalf of our securitization trusts. Our policies require that the issuer be rated as investment grade at the time the financial instrument is purchased. We base the permitted term and dollar limits for each of these transactions on the counterparty's financial strength in order to further mitigate our risk. Our cash and other investments (including non-mortgage-related securities and cash equivalents) counterparties are primarily major financial institutions, including other GSEs, Treasury, the Federal Reserve Bank of New York, highly-rated supranational institutions, and government money market funds. As of December 31, 2016 and 2015 , including amounts related to our consolidated VIEs, there were $73.8 billion and $83.8 billion , respectively, of cash and securities purchased under agreements to resell invested with counterparties, U.S.Treasury securities classified as cash equivalents, or cash deposited with the Federal Reserve Bank of New York. As of December 31, 2016 , all of our securities purchased under agreements to resell were fully collateralized. NON-AGENCY MORTGAGE-RELATED SECURITY ISSUERS We are engaged in various loss mitigation efforts concerning certain investments in non-agency mortgage-related securities, including the matters described below. In 2011, FHFA, as Conservator for Freddie Mac and Fannie Mae, filed lawsuits against a number of corporate families of financial institutions and related defendants alleging securities laws violations and, in some cases, fraud. The lawsuits against Nomura Holding America, Inc. (or Nomura) and The Royal Bank of Scotland Group PLC remain outstanding. In March 2015, FHFA’s case against Nomura went to trial in the U.S. District Court for the Southern District of New York. In May 2015, the judge ruled against the defendants and ordered them to pay an aggregate of $806 million , of which $779 million will be paid to Freddie Mac. The order also provides for Freddie Mac to transfer the mortgage-related securities at issue in this trial to the defendants. The defendants have agreed to pay for certain costs, legal fees and expenses if FHFA prevails in the litigation. This expense reimbursement payment is subject to various conditions, and is capped at $33 million (half of any such payment would be made to Freddie Mac). The defendants have filed a notice of appeal and the Court has stayed enforcement of the judgment during the pendency of the appeal. We worked with three investor consortia to enforce certain claims with Countrywide, Citigroup and J.P. Morgan Chase &amp; Co., respectively, relating to a number of non-agency mortgage-related securities. Settlement agreements were entered into with respect to these claims. Our benefit from the related settlements, which totaled approximately $418 million , will be recognized in earnings over the expected remaining life of the securities, unless the securities are sold, at which time the benefit would be considered in the sales price of the securities. The majority of the single-family loans underlying our investments in non-agency mortgage-related securities is serviced by non-depository servicers. As of December 31, 2016 and 2015, approximately $8.4 billion and $13.0 billion , respectively, in UPB of loans underlying our investments in single-family non-agency mortgage-related securities were serviced by subsidiaries and/or affiliates of Ocwen Financial Corp.</t>
  </si>
  <si>
    <t>Fair Value Disclosures</t>
  </si>
  <si>
    <t>Fair Value Disclosures [Abstract]</t>
  </si>
  <si>
    <t>FAIR VALUE DISCLOSURES</t>
  </si>
  <si>
    <t>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 Level 1 - inputs to the valuation techniques are based on quoted prices in active markets for identical assets or liabilities. • Level 2 - inputs to the valuation techniques are based on observable inputs other than quoted prices in active markets for identical assets or liabilities. •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VALUATION RISK AND CONTROLS OVER FAIR VALUE MEASUREMENTS Valuation risk is the risk that fair values used for financial disclosures, risk metrics and performance measures do not reasonably reflect market conditions and prices. 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 Groups within our Finance Division, independent of our business functions, execute and validate the valuation processes and are responsible for determining the fair values of the majority of our financial assets and liabilities. In determining fair value, we consider the credit risk of our counterparties in estimating the fair values of our assets and our own credit risk in estimating the fair values of our liabilities. The fair values determined by our Finance Division are further verified by an independent group within our ERM Division. The independent validation procedures performed by ERM Division are intended to ensure that the prices we receive from third parties are consistent with our observations of market activity, and that fair value measurements developed using internal data reflect the assumptions that a market participant would use in pricing our assets and liabilities. These validation procedures include performing a daily price review and a monthly independent verification of fair value measurements through independent modeling, analytics, and comparisons to other market source data, if available. Where applicable, prices are back-tested by comparing actual transaction prices to our fair value measurements. Analytical procedures include automated checks consisting of prior-period variance analysis, comparisons of actual prices to internally calculated expected prices based on observable market changes, analysis of changes in pricing ranges, relative value comparisons, and comparisons using modeled yields. Thresholds are set for each product category by ERM Division to identify exceptions that require further analysis. If a price is outside of our established thresholds, we perform additional verification procedures, including supplemental analytics and/or follow up discussions with the third-party provider. If we are unable to validate the reasonableness of a given price, we ultimately do not use that price for fair value measurements in our consolidated financial statements. These procedures are risk-based and are executed before we finalize the prices used in preparing our fair value measurements for our financial statements. In addition to performing the validation procedures noted above, ERM Division provides independent risk governance over all valuation processes by establishing and maintaining a corporate-wide valuation framework and control policy. ERM Division also independently reviews significant judgments, methodologies, and valuation techniques to ensure compliance with established policies. Our Valuation &amp; Finance Model Committee (“Valuation Committee”), which includes representation from our business areas, ERM Division, and Finance Division, provides senior management’s governance over valuation processes, methodologies, controls and fair value measurements. Identified exceptions are reviewed and resolved through the verification process and reviewed at the Valuation Committee. Where models are employed to assist in the measurement and verification of fair values, changes made to those models during the period are reviewed and approved according to the corporate model change governance process, with all material changes reviewed at the Valuation Committee. Inputs used by models are regularly updated for changes in the underlying data, assumptions, valuation inputs, and market conditions, and are subject to the valuation controls noted above. Use of Third-Party Pricing Data in Fair Value Measurement Many of our valuation techniques use, either directly or indirectly, data provided by third-party pricing services or dealers. The techniques used by these pricing services and dealers to develop the prices generally are either: • A comparison to transactions involving instruments with similar collateral and risk profiles, adjusted as necessary based on specific characteristics of the asset or liability being valued; or • Industry-standard modeling, such as a discounted cash flow model. The prices provided by the pricing services and dealers reflect their observations and assumptions related to market activity, including risk premiums and liquidity adjustments. The models and related assumptions used by the pricing services and dealer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discussions with our vendors at least annually and often more frequently. We believe that the procedures executed by the pricing services and dealers, combined with our internal verification and analytical procedures, provide assurance that the prices used in our financial statements comply with the accounting guidance for fair value measurements and disclosures and reflect the assumptions that a market participant would use in pricing our assets and liabilities. The price quotes we receive are non-binding both to us and to our counterparties. In many cases, we receive quotes from third-party pricing services or dealers and use those prices without adjustment. For a large majority of the assets and liabilities we value using pricing services and dealers, we obtain quotes from multiple external sources and use the median of the prices to measure fair value. This technique is referred to below as “median of external sources.” The significant inputs used in the fair value measurement of assets and liabilities that are valued using the median of external sources pricing technique are the third-party quotes. Significant increases (decreases) in any of the third-party quotes in isolation may result in a significantly higher (lower) fair value measurement. In limited circumstances, we may be able to receive pricing information from only a single external source. This technique is referred to below as “single external source.” VALUATION TECHNIQUES The following table contains a description of the valuation techniques we use for fair value measurement and disclosure; the significant inputs used in those techniques (if applicable); the classification within the fair value hierarchy; and, for those measurements that we report on our consolidated balance sheets and are classified as Level 3 of the hierarchy, a narrative description of the sensitivity of the fair value measurement to changes in significant unobservable inputs. Although the sensitivities of the unobservable inputs are discussed below in isolation, interrelationships exist among the inputs such that a change in one unobservable input can result in a change to one or more of the other inputs. For example, the most common interrelationship that affects the majority of our fair value measurements is between future interest rates, prepayment speeds, and probabilities of default. Generally, a change in the assumption used for future interest rates results in a directionally opposite change in the assumption used for prepayment speeds and a directionally similar change in the assumption used for probabilities of default. Each technique discussed below may not be used in a given reporting period, depending on the composition of our assets and liabilities measured at fair value and relevant market activity during that period. Instrument Valuation Technique Classification in the Fair Value Hierarchy Securities U.S. Treasury Securities Valuations are based on quoted prices in active markets. Level 1 Instrument Valuation Technique Classification in the Fair Value Hierarchy Agency mortgage-related securities Valuations are based on:  Fixed-rate single-class: Observable prices for similar TBA securities adjusted for specific collateral characteristics Level 2  Adjustable-rate single-class and majority of multi-class securities: Median of external sources Predominantly Level 2  Certain multi-class securities: Single external source Levels 2 and 3  Certain multi-class securities with limited market activity: Discounted cash flows or risk metric pricing. Under risk metric pricing, securities are valued by starting with a prior period price and adjusting that price for market changes in certain key risk metrics such as key rate durations. Significant inputs used in the discounted cash flow technique include OAS. Significant inputs used in the risk metric pricing technique include key risk metrics, such as key rate durations. Significant increases (decreases) in the OAS in isolation would result in a significantly lower (higher) fair value. Significant increases(decreases) in key rate durations in isolation would result in a significant increase (decrease) in the magnitude of change of fair value measurement in response to key rate movements Level 3 Commercial mortgage-related securities Valuations are based on the median of external sources or, in limited circumstances, a single external source. Predominantly Level 2 Other non-agency mortgage-related securities Valuations are based on the median of external sources. Level 3 Mortgage Loans Single-family loans Valuations are based on:  GSE Securitization Market: Benchmark security pricing for actively traded mortgage-related securities with similar characteristics, adjusting for the value of our guarantee fee and our credit obligation related to performing our guarantee (see Guarantee Obligation). The credit obligation is based on: delivery and guarantee fees we charge under current market pricing for loans that qualify under our current underwriting standards (Level 2) and internal credit models for loans that do not qualify under our current underwriting standards (Level 3). Level 2 or 3  Whole Loan Market: Median of external sources, referencing market activity for deeply delinquent and modified loans, where available Level 3  Impaired held-for-investment: Internal models that estimate the fair value of the underlying collateral for impaired loans. Significant inputs used by our internal models include REO disposition, short sale and third-party sale values, combined with mortgage loan level characteristics using the repeat housing sales index to estimate the current fair value of the mortgage loan. Significant increases (decreases) in the historical average sales proceeds per mortgage loan in isolation would result in significantly higher (lower) fair value measurements. Level 3 Instrument Valuation Technique Classification in the Fair Value Hierarchy Multifamily loans Valuations are based on:  Held-for-sale: Market prices from a third-party pricing service, using discounted cash flows based on K Certificate and SB Certificates market spreads Level 2  Held-for-investment: Market prices from a third-party pricing service using discounted cash flows incorporating credit spreads for similar loans based on the loan's LTV and DSCR Level 3 Derivative Assets, Net and Derivative Liabilities, Net Derivatives Valuations are based on:  Exchange-traded futures: Quoted prices in active markets Level 1  Interest-rate swaps: Discounted cash flows. Significant inputs include market-based interest rates. Level 2  Option-based derivatives: Option-pricing models. Significant inputs include Interest-rate volatility matrices. Level 2  Purchase and Sale Commitments: see Agency Mortgage-Related Securities Level 2 Other Assets and Other Liabilities Guarantee asset Valuations are based on:  Single-family: Median of external sources with adjustments for specific loan characteristics Level 3  Multifamily: Discounted cash flows. Significant inputs include current OAS-to-benchmark interest rates for new guarantees. Significant increases (decreases) in the OAS in isolation would result in a significantly lower (higher) fair value measurement. Level 3 Mortgage servicing rights Valuations are based on market prices from a third party using discounted cash flows. Significant inputs include: Level 3  Estimated prepayment rates,  Estimated costs to service both performing and non-accrual loans, and  Estimated servicing income per loan (including ancillary income). Significant increases (decreases) in cost to service per loan and prepayment rate in isolation would result in a significantly lower (higher) fair value measurement. Significant increases (decreases) in servicing income per loan in isolation would result in a significantly higher (lower) fair value measurement. Single-family REO Valuations are based on an internal model, which uses REO disposition prices combined with loan level characteristics, using the repeat housing sales index. Significant inputs include the historical sales proceeds per property and the repeat housing sales index. Significant increases (decreases) in the historical sales proceeds per property in isolation would result in significantly higher (lower) fair value measurement. Level 3 Instrument Valuation Technique Classification in the Fair Value Hierarchy Guarantee obligation Valuations are based on:  Single-family The delivery and guarantee fees that we charge under our current market pricing Level 2 Internal credit models. Significant inputs include loan characteristics, loan performance, and status information. Level 3  Multifamily: Discounted cash flows. Significant inputs are similar to those used in the valuation technique for the Multifamily Guarantee Asset. Level 3 Debt Debt securities of consolidated trusts held by third parties Valuations are based on the valuation techniques we use to value our investments in agency securities. Level 2 or 3 Other debt Valuations are based on: Predominantly Level 2  Median of external sources  Single external source  Published yield matrices HARP Loans For loans that have been refinanced under HARP, we value our guarantee obligation using the guarantee fees currently charged by us under that initiative. HARP loans valued using this technique are classified as Level 2, as the fees charged by us are observable. The majority of our HARP loans are classified as Level 2. If, subsequent to delivery, the refinanced loan no longer qualifies for purchase based on current underwriting standards (such as becoming past due or being modified), the fair value of the guarantee obligation is then measured using our internal credit models or the median of external sources, if the loan’s principal market has changed to the whole loan market. HARP loans valued using either of these techniques are classified as Level 3 as significant inputs are unobservable. The total compensation that we receive for the delivery of a HARP loan reflects the pricing that we are willing to offer because HARP is a part of a broader government program intended to provide assistance to homeowners and prevent foreclosures. When HARP ends in September 2017, the beneficial pricing afforded to HARP loans may no longer be reflected in the pricing structure of our guarantee fees. If these benefits were not reflected in the pricing for these loans, the fair value of our loans would have decreased by $5.3 billion and $12.9 billion as of December 31, 2016 and 2015, respectively. The total fair value of the loans in our portfolio that reflect the pricing afforded to HARP loans as of December 31, 2016 and 2015 was $52.8 billion and $82.8 billion , respectively. ASSETS AND LIABILITIES ON OUR CONSOLIDATED BALANCE SHEETS MEASURED AT FAIR VALUE ON A RECURRING BASIS The following tables present our assets and liabilities measured on our consolidated balance sheets at fair value on a recurring basis subsequent to initial recognition, including instruments where we have elected the fair value option. December 31, 2016 (In millions) Level 1 Level 2 Level 3 Netting Adjustment (1) Total Assets: Investments in securities: Available-for-sale, at fair value: Mortgage-related securities: Freddie Mac $— $33,805 $9,847 $— $43,652 Other agency — 4,155 66 — 4,221 Non-agency RMBS — — 11,797 — 11,797 Non-agency CMBS — 3,056 3,366 — 6,422 Obligations of states and political subdivisions — — 665 — 665 Total available-for-sale securities, at fair value — 41,016 25,741 — 66,757 Trading, at fair value: Mortgage-related securities: Freddie Mac — 14,248 1,095 — 15,343 Other agency — 8,149 12 — 8,161 All other — 36 113 — 149 Total mortgage-related securities — 22,433 1,220 — 23,653 Non-mortgage-related securities 19,402 1,735 — — 21,137 Total trading securities, at fair value 19,402 24,168 1,220 — 44,790 Total investments in securities 19,402 65,184 26,961 — 111,547 Mortgage loans: Held-for-sale, at fair value — 16,255 — — 16,255 Derivative assets, net: Interest-rate swaps — 6,924 — — 6,924 Option-based derivatives — 5,054 — — 5,054 Other — 287 3 — 290 Subtotal, before netting adjustments — 12,265 3 — 12,268 Netting adjustments (1) — — — (11,521 ) (11,521 ) Total derivative assets, net — 12,265 3 (11,521 ) 747 Other assets: Guarantee asset, at fair value — — 2,298 — 2,298 Non-derivative held-for-sale purchase commitments, at fair value — 108 — — 108 All other, at fair value — — 2 — 2 Total other assets — 108 2,300 — 2,408 Total assets carried at fair value on a recurring basis $19,402 $93,812 $29,264 ($11,521 ) $130,957 Liabilities: Debt securities of consolidated trusts held by third parties, at fair value $— $144 $— $— $144 Other debt, at fair value — 5,771 95 — 5,866 Derivative liabilities, net: Interest-rate swaps — 12,387 — — 12,387 Option-based derivatives — 106 — — 106 Other — 147 52 — 199 Subtotal, before netting adjustments — 12,640 52 — 12,692 Netting adjustments (1) — — — (11,897 ) (11,897 ) Total derivative liabilities, net — 12,640 52 (11,897 ) 795 Other liabilities: Non-derivative held-for-sale purchase commitments, at fair value — 37 — — 37 Total liabilities carried at fair value on a recurring basis $— $18,592 $147 ($11,897 ) $6,842 December 31, 2015 (In millions) Level 1 Level 2 Level 3 Netting Adjustment (1) Total Assets: Investments in securities: Available-for-sale, at fair value: Mortgage-related securities: Freddie Mac $— $30,919 $2,608 $— $33,527 Other agency — 7,333 91 — 7,424 Non-agency RMBS — — 20,333 — 20,333 Non-agency CMBS — 8,918 3,530 — 12,448 Obligations of states and political subdivisions — — 1,205 — 1,205 Total available-for-sale securities, at fair value — 47,170 27,767 — 74,937 Trading, at fair value: Mortgage-related securities: Freddie Mac — 15,182 331 — 15,513 Other agency — 6,427 41 — 6,468 All other — 144 2 — 146 Total mortgage-related securities — 21,753 374 — 22,127 Non-mortgage-related securities 17,151 — — — 17,151 Total trading securities, at fair value 17,151 21,753 374 — 39,278 Total investments in securities 17,151 68,923 28,141 — 114,215 Mortgage loans: Held-for-sale, at fair value — 17,660 — — 17,660 Derivative assets, net: Interest-rate swaps — 4,911 — — 4,911 Option-based derivatives — 4,821 — — 4,821 Other — 34 25 — 59 Subtotal, before netting adjustments — 9,766 25 — 9,791 Netting adjustments (1) — — — (9,396 ) (9,396 ) Total derivative assets, net — 9,766 25 (9,396 ) 395 Other assets: Guarantee asset, at fair value — — 1,753 — 1,753 Total assets carried at fair value on a recurring basis $17,151 $96,349 $29,919 ($9,396 ) $134,023 Liabilities: Debt securities of consolidated trusts held by third parties, at fair value $— $139 $— $— $139 Other debt, at fair value — 7,045 — — 7,045 Derivative liabilities, net: Interest-rate swaps — 12,222 — — 12,222 Option-based derivatives — 128 — — 128 Other — 28 33 — 61 Subtotal, before netting adjustments — 12,378 33 — 12,411 Netting adjustments (1) — — — (11,157 ) (11,157 ) Total derivative liabilities, net — 12,378 33 (11,157 ) 1,254 Other liabilities: All other, at fair value — — 10 — 10 Total liabilities carried at fair value on a recurring basis $— $19,562 $43 ($11,157 ) $8,448 (1) Represents counterparty netting, cash collateral netting, and net derivative interest receivable or payable. ASSETS ON OUR CONSOLIDATED BALANCE SHEETS MEASURED AT FAIR VALUE ON A NON-RECURRING BASIS We may be required, from time to time, to measure certain assets at fair value on a non-recurring basis after our initial recognition. These adjustments usually result from the application of lower-of-cost-or-fair-value accounting or measurement of impairment based on the fair value of the underlying collateral. The table below presents assets measured on our consolidated balance sheets at fair value on a non-recurring basis. December 31, 2016 2015 (In millions) Level 1 Level 2 Level 3 Total Level 1 Level 2 Level 3 Total Assets measured at fair value on a non-recurring basis: Mortgage loans (1) $— $199 $2,483 $2,682 $— $1,130 $5,851 $6,981 (1) Includes loans that are classified as held-for-investment and have been measured for impairment based on the fair value of the underlying collateral and held-for-sale loans where the fair value is below cost. [For the year ended December 31, 2015, our transfers between Level 1 and Level 2 assets and liabilities were less than $1 million.] For the year ended December 31, 2014, our transfers between Level 1 and Level 2 assets and liabilities were less than $1 million. LEVEL 3 FAIR VALUE MEASUREMENTS The table below presents a reconciliation of all assets and liabilities measured on our consolidated balance sheets at fair value on a recurring basis using significant unobservable inputs (Level 3),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When assets and liabilities are transferred between levels, we recognize the transfer as of the beginning of the period. Year Ended December 31, 2016 Realized and unrealized gains (losses) Balance, Included in earnings (1) Included in other comprehensive income (1) Total Purchases Issues Sales Settlements, net Transfers into Level 3 (2) Transfers out of Level 3 (2) Balance, Unrealized gains (losses) still held (In millions) Assets Investments in securities: Available-for-sale, at fair value: Mortgage-related securities: Freddie Mac $2,608 $10 ($71 ) ($61 ) $8,894 $— ($605 ) ($703 ) $29 ($315 ) $9,847 ($9 ) Other agency 91 — (2 ) (2 ) — — — (17 ) — (6 ) 66 — Non-agency RMBS 20,333 877 55 932 — — (6,286 ) (3,182 ) — — 11,797 236 Non-agency CMBS 3,530 2 (132 ) (130 ) — — — (34 ) — — 3,366 2 Obligations of states and political subdivisions 1,205 1 (10 ) (9 ) — — — (531 ) — — 665 — Total available-for-sale mortgage-related securities 27,767 890 (160 ) 730 8,894 — (6,891 ) (4,467 ) 29 (321 ) 25,741 229 Trading, at fair value: Mortgage-related securities: Freddie Mac 331 (21 ) — (21 ) 869 — (142 ) (3 ) 190 (129 ) 1,095 (20 ) Other agency 41 — — — — — (22 ) (7 ) — — 12 (1 ) All other 2 — — — 114 — — (3 ) — — 113 — Total trading mortgage-related securities 374 (21 ) — (21 ) 983 — (164 ) (13 ) 190 (129 ) 1,220 (21 ) Other assets: Guarantee asset (3) 1,753 53 — 53 — 850 — (358 ) — — 2,298 54 All other, at fair value — (2 ) — (2 ) 14 — — — (10 ) — 2 (2 ) Total other assets 1,753 51 — 51 14 850 — (358 ) (10 ) — 2,300 52 Realized and unrealized (gains) losses Balance, Included in (1) Included in (1) Total Purchases Issues Sales Settlements, Transfers (2) Transfers (2) Balance, Unrealized (In millions) Liabilities Other debt, at fair value $— $— $— $— $— $95 $— $— $— $— $95 $— Net derivatives (4) 8 68 — 68 — 2 — (26 ) — — 52 40 Other liabilities: All other, at fair value 10 — — — — — — — — (10 ) — — Year Ended December 31, 2015 Realized and unrealized gains (losses) Balance, January 1, 2015 Included in earnings (1) Included in other comprehensive income (1) Total Purchases Issues Sales Settlements, net Transfers into Level 3 (2) Transfers out of Level 3 (2) Balance, December 31, 2015 Unrealized gains (losses) still held (In millions) Assets Investments in securities: Available-for-sale, at fair value: Mortgage-related securities: Freddie Mac $4,231 $28 $3 $31 $671 $— ($665 ) $93 $— ($1,753 ) $2,608 ($3 ) Other agency 89 — 3 3 — — — (29 ) 37 (9 ) 91 — Non-agency RMBS 31,903 1,313 (54 ) 1,259 — — (8,840 ) (4,003 ) 14 — 20,333 417 Non-agency CMBS 3,474 (20 ) 109 89 — — — (33 ) — — 3,530 (20 ) Obligations of states and political subdivisions 2,198 2 (15 ) (13 ) — — — (981 ) 1 — 1,205 — Total available-for-sale mortgage-related securities 41,895 1,323 46 1,369 671 — (9,505 ) (4,953 ) 52 (1,762 ) 27,767 394 Trading, at fair value: Mortgage-related securities: Freddie Mac 927 (42 ) — (42 ) 36 — (10 ) (11 ) 91 (660 ) 331 (41 ) Other agency 233 3 — 3 — — (95 ) (2 ) — (98 ) 41 (12 ) All other 4 3 — 3 — — (4 ) (1 ) — — 2 — Total trading mortgage-related securities 1,164 (36 ) — (36 ) 36 — (109 ) (14 ) 91 (758 ) 374 (53 ) Other assets: Guarantee asset (3) 1,626 (47 ) — (47 ) — 688 — (514 ) — — 1,753 (33 ) All other, at fair value 5 (5 ) — (5 ) — — — — — — — — Total other assets 1,631 (52 ) — (52 ) — 688 — (514 ) — — 1,753 (33 ) Realized and unrealized (gains) losses Balance, Included in earnings (1) Included in other comprehensive income (1) Total Purchases Issues Sales Settlements, net Transfers into Level 3 (2) Transfers out of Level 3 (2) Balance, Unrealized (gains) losses still held (In millions) Liabilities Net derivatives (4) $10 ($5 ) $— ($5 ) $— $— $— $3 $— $— $8 $2 Other liabilities: All other, at fair value — 10 — 10 — — — — — — $10 15 (1) Changes in fair value for available-for-sale securities are recorded in AOCI, while gains and losses from sales are recorded in other gains (losses) on investment securities recognized in earnings on our consolidated statements of comprehensive income. For mortgage-related securities classified as trading, the realized and unrealized gains (losses) are recorded in other gains (losses) on investment securities recognized in earnings on our consolidated statements of comprehensive income. (2) Transfers out of Level 3 during the year ended December 31, 2016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the year ended December 31, 2016 consisted primarily of certain mortgage-related securities due to a lack of market activity and relevant price quotes from dealers and third-party pricing services. (3) Changes in fair value of the guarantee asset are recorded in other income on our consolidated statements of comprehensive income. (4) Amounts are prior to counterparty netting, cash collateral netting, net trade/settle receivable or payable and net derivative interest receivable or payable. The table below provides valuation techniques, the range, and the weighted average of significant unobservable inputs for assets and liabilities measured on our consolidated balance sheets at fair value on a recurring basis using unobservable inputs (Level 3). December 31, 2016 Level 3 Predominant Unobservable Inputs (Dollars in millions, except for certain unobservable inputs as shown) Type Range Weighted Average Recurring fair value measurements Assets Investments in securities Available-for-sale, at fair value Mortgage-related securities Freddie Mac $7,619 Discounted cash flows OAS (146) - 500 bps 91 bps 129 Median of external sources External pricing sources $100.8 - $103.3 $101.8 66 Single external source 60 Risk Metrics 1,973 Other Total Freddie Mac 9,847 Other agency 32 Median of external sources 23 Single external source 11 Other Total other agency 66 Non-agency RMBS 9,974 Median of external sources External pricing sources $74.0 - $78.8 $76.0 1,823 Other Total non-agency RMBS 11,797 Non-agency CMBS 3,365 Risk Metrics Effective duration 2.15 - 10.02 years 8.57 years 1 Other Total non-agency CMBS 3,366 Obligations of states and political subdivisions 619 Median of external sources External pricing sources $100.9 - $101.5 $101.2 46 Other Total obligations of states and political subdivisions 665 Total available-for-sale mortgage-related securities 25,741 Trading, at fair value Mortgage-related securities Freddie Mac 452 Risk metrics Effective duration (5.07) - 46.37 years 6.94 years 311 Discounted cash flows OAS (3,346) - 2,460 bps (224) bps 5 Single external source 4 Median of external sources 323 Other Total Freddie Mac 1,095 Other agency 12 Discounted cash flows All other 113 Risk metrics Effective duration 0.14 - 4.08 years 2.52 years Total trading mortgage-related securities 1,220 Total investments in securities $26,961 Other assets: Guarantee asset, at fair value $2,091 Discounted cash flows OAS 17 - 198 bps 50 bps 207 Other Total guarantee asset, at fair value 2,298 All other at fair value 2 Other Total other assets 2,300 Liabilities Other debt, at fair value 95 Other Net derivatives 49 Other December 31, 2015 Level 3 Fair Value Predominant Valuation Technique(s) Unobservable Inputs (Dollars in millions, except for certain unobservable inputs as shown) Type Range Weighted Average Recurring fair value measurements Assets Investments in securities Available-for-sale, at fair value Mortgage-related securities Freddie Mac $2,145 Discounted cash flows OAS (46) - 503 bps 86 bps 463 Other Total Freddie Mac 2,608 Other agency 37 Median of external sources 36 Single external source 18 Other Total other agency 91 Non-agency RMBS 17,948 Median of external sources External pricing sources $74.1 - $78.3 $76.0 2,385 Other Total non-agency RMBS 20,333 Non-agency CMBS 3,530 Risk Metrics Effective duration 3.15 - 11.02 years 9.57 years Obligations of states and political subdivisions 1,099 Median of external sources External pricing sources $101.4 - $101.8 $101.6 106 Other Total obligations of states and political subdivisions 1,205 Total available-for-sale mort</t>
  </si>
  <si>
    <t>Legal Contingencies</t>
  </si>
  <si>
    <t>Commitments and Contingencies Disclosure [Abstract]</t>
  </si>
  <si>
    <t>LEGAL CONTINGENCIES</t>
  </si>
  <si>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ervicer’s eligibility to sell loans to, and/or service loans for, us. In these cases, the former seller/servicer sometimes seeks damages against us for wrongful termination under a variety of legal theories. In addition, we are sometimes sued in connection with the origination or servicing of loans. These suits typically involve claims alleging wrongful actions of seller/servicers. Our contracts with our seller/servicers generally provide for indemnification of Freddie Mac against liability arising from seller/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On July 20, 2016, the Court of Appeals reversed the District Court's dismissal and remanded the case to the District Court for further proceedings.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pre-trial litigation and the fact that the District Court has not yet ruled upon motions for class certification or summary judgment. In particular, absent the certification of a class, the identification of a class period, and the identification of the alleged statement or statements that survive dispositive motions, we cannot reasonably estimate any possible loss or range of possible loss. LITIGATION RELATED TO THE TAYLOR, BEAN &amp; WHITAKER (TBW) BANKRUPTCY In August 2009, TBW, which had been one of our single-family seller/servicers, filed for bankruptcy in Florida. We entered into a settlement with TBW and the TBW creditors' committee regarding the TBW bankruptcy in 2011. However, we continue to be involved in litigation with other parties relating to the TBW bankruptcy, as described below. On or about May 14, 2010, certain underwriters at Lloyds, London and London Market Insurance Companies brought an adversary proceeding in the U.S. Bankruptcy Court for the Middle District of Florida against TBW, Freddie Mac and other parties seeking a declaration rescinding $90 million of mortgage bankers bonds providing fidelity and errors and omissions insurance coverage. Several excess insurers on the bonds thereafter filed similar claims in that action. Freddie Mac filed a proof of loss under the bonds. In March 2016, a settlement agreement among the parties was submitted to the Bankruptcy Court for approval. On April 25, 2016, the Bankruptcy Court approved the settlement. On May 6, 2016, Sovereign Bank, which was not a party to the settlement agreement, appealed the order approving the settlement agreement and various other prior Bankruptcy Court orders to the U.S. District Court for the Middle District of Florida. Sovereign's appeal and related motions are pending.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On March 31, 2016, the District Court granted a portion of our motion, finding personal jurisdiction over certain defendants, and denied the portion of our motion with respect to statutes of limitation for our fraud claims. Subsequently,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On December 20, 2016, after briefing and argument on the defendants' renewed motions to dismiss on personal jurisdiction and efficient enforcer grounds, the District Court denied defendants' motions in part and granted them in part. The District Court held that Freddie Mac is an efficient enforcer of the antitrust laws, but dismissed on personal jurisdiction grounds Freddie Mac's antitrust claims against all defendants except HSBC USA, N.A. Freddie Mac and other plaintiffs requested clarification of the District Court's ruling to determine whether it intended to dismiss defendants located in the United States for lack of personal jurisdiction, which request the District Court denied on February 2, 2017. Freddie Mac also filed a motion for reconsideration of the District Court's opinion dismissing Freddie Mac's (and other plaintiffs') antitrust claims on personal jurisdiction grounds.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 American European Insurance Company, Cacciapalle and Miller vs. Treasury and FHFA .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In October 2014, plaintiffs in the In re Fannie Mae/Freddie Mac Senior Preferred Stock Purchase Agreement Class Action Litigations case filed a notice of appeal of the District Court’s decision. The scope of this appeal includes the American European Insurance Company shareholder derivative lawsuit. In October 2014, Arrowood filed a notice of appeal of the District Court’s decision. Defendants have opposed the appeals.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Rafter, Rattien and Pershing Square Capital Management vs. the United States of America et al. This case was filed as a shareholder derivative lawsuit, purportedly on behalf of Freddie Mac as a “nominal” defendant, on August 14, 2014. The complaint alleges that the net worth sweep dividend provisions of the senior preferred stock constitute an unlawful taking of private property for public use without just compensation, and the U.S government breached an implied-in-fact contract with Freddie Mac. In September 2015, plaintiffs filed an amended complaint, which contains one claim involving Freddie Mac. The amended complaint alleges that Freddie Mac’s charter is a contract with its common stockholders, and that, through the August 2012 amendment to the Purchase Agreement, the U.S. government breached the implied covenant of good faith and fair dealing inherent in such contract. Plaintiffs ask that they be awarded damages or other appropriate relief for the alleged breach of contract as well as attorneys’ fees, costs and expenses . Litigation in the U.S. District Court for the District of Delaware Jacobs and Hindes vs. FHFA and Treasury. This case was filed on August 17, 2015 as a putative class action lawsuit purportedly on behalf of a class of holders of preferred stock or common stock issued by Freddie Mac or Fannie Mae. The case was also filed as a shareholder derivative lawsuit, purportedly on behalf of Freddie Mac and Fannie Mae as “nominal” defendants. The complaint alleges, among other items, that the August 2012 amendment to the Purchase Agreement violated applicable state law and constituted a breach of contract, as well as a breach of covenants of good faith and fair dealing. Plaintiffs seek equitable and injunctive relief (including restitution of the monies paid by Freddie Mac and Fannie Mae to Treasury under the net worth sweep dividend), compensatory damages, attorneys’ fees, costs and expenses. The case was stayed pending resolution of FHFA's motion to the U.S. Judicial Panel on Multidistrict Litigation to transfer this case to the U.S. District Court for the District of Columbia. This motion was denied on June 2, 2016, and the stay was lifted on July 13, 2016. Plaintiffs filed an application for certification of a question to the Delaware and Virginia Supreme Courts, which was denied on September 12, 2016. On September 7, 2016, plaintiffs filed a motion to amend the complaint, which Treasury opposed in part. Litigation in the U.S. District Court for the Eastern District of Virginia Pagliara vs. Federal Home Loan Mortgage Corporation . This case was filed on March 14, 2016 in the Circuit Court of Fairfax County, Virginia, and subsequently removed to the U.S. District Court for the Eastern District of Virginia. The plaintiff seeks an order to permit inspection and copying of corporate records under Virginia law, primarily for the purpose of investigating potential claims arising from the net worth sweep. The case was stayed pending resolution of FHFA's request to the U.S. Judicial Panel on Multidistrict Litigation to transfer this case to the U.S. District Court for the District of Columbia, which was denied on June 2, 2016. On June 17, 2016, Freddie Mac and FHFA filed a motion to dismiss or, in the alternative, substitute FHFA as plaintiff in the case. On August 23, 2016, the U.S. District Court for the Eastern District of Virginia dismissed the case. The plaintiff filed a notice of appeal on September 21, 2016, which was dismissed at plaintiff's request on January 30, 2017.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Regulatory Capital</t>
  </si>
  <si>
    <t>Mortgage Banking [Abstract]</t>
  </si>
  <si>
    <t>REGULATORY CAPITAL</t>
  </si>
  <si>
    <t>REGULATORY CAPITAL In October 2008, FHFA announced that it was suspending capital classification of us during conservatorship in light of the Purchase Agreement. FHFA continues to monitor our capital levels, but the existing statutory and FHFA-directed regulatory capital requirements are not binding during conservatorship. We continue to provide quarterly submissions to FHFA on minimum capital. REGULATORY CAPITAL STANDARDS The GSE Act established minimum, critical, and risk-based capital standards for us. However, per guidance received from FHFA, we no longer are required to submit risk-based capital reports to FHFA. Prior to our entry into conservatorship, those standards determined the amounts of core capital that we were to maintain to meet regulatory capital requirements. Core capital consisted of the par value of outstanding common stock (common stock issued less common stock held in treasury), the par value of outstanding non-cumulative, perpetual preferred stock, additional paid-in capital and retained earnings (accumulated deficit), as determined in accordance with GAAP. Minimum Capital The minimum capital standard required us to hold an amount of core capital that was generally equal to the sum of 2.50% of aggregate on-balance sheet assets and approximately 0.45% of the sum of our PCs held by third parties and other aggregate off-balance sheet obligations. Pursuant to regulatory guidance from FHFA, our minimum capital requirement was not affected by adoption of amendments to the accounting guidance for transfers of financial assets and consolidation of VIEs effective January 1, 2010. Specifically, upon adoption of these amendments, FHFA directed us, for purposes of minimum capital, to continue reporting single-family PCs and certain other securitization products held by third parties using a 0.45% capital requirement. FHFA reserves the authority under the GSE Act to raise the minimum capital requirement for any of our assets or activities. Critical Capital The critical capital standard required us to hold an amount of core capital that was generally equal to the sum of 1.25% of aggregate on-balance sheet assets and approximately 0.25% of the sum of our PCs held by third parties and other aggregate off-balance sheet obligations. PERFORMANCE AGAINST REGULATORY CAPITAL STANDARDS The table below summarizes our minimum capital requirements and deficits and net worth. (In millions) December 31, 2016 December 31, 2015 GAAP net worth $5,075 $2,940 Core capital (deficit) (1)(2) ($67,717 ) ($70,549 ) Less: Minimum capital requirement (1) 18,933 19,687 Minimum capital surplus (deficit) (1) ($86,650 ) ($90,236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 The Purchase Agreement provides that, if FHFA determines as of quarter end that our liabilities have exceeded our assets under GAAP, Treasury will contribute funds to us in an amount at least equal to the difference between such liabilities and assets. Under the GSE Act, FHFA must place us into receivership if FHFA determines that our assets are and have been less than our obligations for a period of 60 days . FHFA has notified us that the measurement period for any mandatory receivership determination with respect to our assets and obligations would commence no earlier than the SEC public filing deadline for our quarterly or annual financial statements and would continue for 60 calendar days after that date. FHFA has advised us that, if, during that 60-day period, we receive funds from Treasury in an amount at least equal to the deficiency amount under the Purchase Agreement, the Director of FHFA will not make a mandatory receivership determination. If funding has been requested under the Purchase Agreement to address a deficit in our net worth, and Treasury is unable to provide us with such funding within the 60-day period specified by FHFA, FHFA would be required to place us into receivership if our assets remain less than our obligations during that 60-day period. At December 31, 2016 , our assets exceeded our liabilities under GAAP; therefore, no draw is being requested from Treasury under the Purchase Agreement. As of December 31, 2016 , our aggregate funding received from Treasury under the Purchase Agreement was $71.3 billion . This aggregate funding amount does not include the initial $1 billion liquidation preference of senior preferred stock that we issued to Treasury in September 2008 as an initial commitment fee and for which no cash was received. SUBORDINATED DEBT COMMITMENT In October 2000, we announced our adoption of a series of commitments designed to enhance market discipline, liquidity, and capital. In September 2005, we entered into a written agreement with FHFA that updated those commitments and set forth a process for implementing them. FHFA, as Conservator of Freddie Mac, has suspended the requirements in the September 2005 agreement with respect to issuance, maintenance, and reporting and disclosure of Freddie Mac subordinated debt during the term of conservatorship and thereafter until directed otherwise.</t>
  </si>
  <si>
    <t>Selected Financial Statement Line Items</t>
  </si>
  <si>
    <t>Selected Financial Statement Data [Abstract]</t>
  </si>
  <si>
    <t>SELECTED FINANCIAL STATEMENT LINE ITEMS The table below presents the significant components of other income (loss) and other expense on our consolidated statements of comprehensive income. Year Ended December 31, (In millions) 2016 2015 2014 Other income (loss): Non-agency mortgage-related securities settlements (1) $— $65 $6,084 Gains (losses) on loans (463 ) (2,094 ) 731 All other 1,717 1,150 1,229 Total other income (loss) $1,254 ($879 ) $8,044 Other expense: Property tax and insurance expense on held-for-sale loans ($90 ) ($1,094 ) ($62 ) All other (509 ) (412 ) (176 ) Total other expense ($599 ) ($1,506 ) ($238 ) (1) Settlement agreements primarily related to lawsuits regarding our investments in certain non-agency mortgage-related securities and were a significant component of other income in 2014. The table below presents the significant components of other assets and other liabilities on our consolidated balance sheets. (In millions) December 31, 2016 December 31, 2015 Other assets: Real estate owned, net $1,198 $1,725 Accounts and other receivables (1) 5,083 3,625 Guarantee asset 2,298 1,753 Advances to lenders 1,278 910 All other 2,501 1,025 Total other assets $12,358 $9,038 Other liabilities: Servicer liabilities $730 $1,191 Guarantee obligation 2,208 1,729 Accounts payable and accrued expenses 957 1,286 Payables related to securities 4,510 72 All other 1,082 968 Total other liabilities $9,487 $5,246 (1) Primarily consists of servicer receivables and other non-interest receivables. END OF CONSOLIDATED FINANCIAL STATEMENTS AND ACCOMPANYING NOTES</t>
  </si>
  <si>
    <t>Summary of Significant Accounting Policies (Policies)</t>
  </si>
  <si>
    <t>Basis of Presentation</t>
  </si>
  <si>
    <t>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delegation of authority from FHFA to our Board of Directors and management. Certain amounts in prior periods’ consolidated financial statements have been reclassified to conform to the current presentation.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and expenses and gains and losses during the reporting period. Management has made significant estimates in preparing the financial statements for establishing the allowance for loan losses and reserve for guarantee losses, valuing financial instruments and other assets and liabilities, and assessing impairments on investments. Actual results could be different from these estimates.</t>
  </si>
  <si>
    <t>Consolidation and Equity Method of Accounting</t>
  </si>
  <si>
    <t>CONSOLIDATION AND EQUITY METHOD ACCOUNTING For each entity with which we are involved, we determine whether the entity should be consolidated in our financial statements. We generally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where we are able to exercise control through substantive participating rights or as a general partner. We do not currently consolidate any entities which are not VIEs. We use the equity method to account for our interests in entities in which we do not have a controlling financial interest, but over which we have significant influence.</t>
  </si>
  <si>
    <t>Cash and Cash Equivalents</t>
  </si>
  <si>
    <t>CASH AND CASH EQUIVALENTS Highly liquid investment securities that have an original maturity of three months or less are accounted for as cash equivalents.</t>
  </si>
  <si>
    <t>Restricted Cash and Cash Equivalents</t>
  </si>
  <si>
    <t>RESTRICTED CASH AND CASH EQUIVALENTS Cash collateral accepted from counterparties that we do not have the right to use for general corporate purposes is recorded as restricted cash in our consolidated balance sheets. Restricted cash includes cash remittances received from servicers of the underlying assets of our consolidated trusts, as well as cash remittances received on mortgage loans we own, which are deposited into a separate custodial account. We invest the cash held in the custodial account in short-term investments and are entitled to the interest income earned on these short-term investments, which is recorded as interest income, other on our consolidated statements of comprehensive income.</t>
  </si>
  <si>
    <t>Comprehensive Income</t>
  </si>
  <si>
    <t>COMPREHENSIVE INCOME Comprehensive income includes all changes in equity during a period, except those resulting from investments by stockholders. We define comprehensive income as consisting of net income (loss) plus after-tax changes in: • The unrealized gains and losses on available-for-sale securities; • The effective portion of derivatives accounted for as cash flow hedge relationships; and • Defined benefit plans.</t>
  </si>
  <si>
    <t>Recently Adopted or Issued Accounting Guidance</t>
  </si>
  <si>
    <t xml:space="preserve">RECENTLY ISSUED ACCOUNTING GUIDANCE Recently Adopted Accounting Guidance Standard Description Date of Adoption Effect on Consolidated Financial Statements ASU 2015-02, Amendments to the Consolidation Analysis (Topic 810) The amendment affects reporting entities that are required to evaluate whether they should consolidate certain legal entities. January 1, 2016 The adoption of this amendment did not have a material effect on our consolidated financial statements. ASU 2015-03, Simplifying the Presentation of Debt Issuance Costs (Subtopic 835-30) The amendment requires that debt issuance costs related to a recognized debt liability be presented in the balance sheet as a direct deduction from the carrying amount of that debt liability, consistent with debt discounts. January 1, 2016 Previously reported amounts have been conformed to the current presentation (see Notes 6 and 16). The effect of adoption as of January 1, 2016 was a reduction to Other Assets and Debt, net of $158 million. There were no effects on earnings resulting from this change. Recently Issued Accounting Guidance, Not Yet Adopted Within Our Consolidated Financial Statements Standard Description Date of Adoption Effect on Consolidated Financial Statements ASU 2016-06, Derivatives and Hedging (Topic 815) The amendment clarifies the requirements for assessing whether contingent call (put) options that can accelerate the payment of principal on debt instruments are clearly and closely related to their debt hosts. An entity performing the assessment under the amendment is required to assess the embedded call (put) options solely in accordance with the four-step decision sequence. January 1, 2017 The adoption of this amendment will not have a material effect on our consolidated financial statements. ASU 2016-17 - Consolidation (Topic 810): Interests Held through Related Parties That Are under Common Control The Board is issuing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January 1, 2017 The adoption of this amendment will not have a material effect on our consolidated financial statements. ASU 2014-09, Revenue from Contracts with Customers (Topic 606) and ASU 2015-14 The amendment requires entities to recognize revenue to depict the transfer of promised goods or services to customers in amounts that reflect the consideration to which the entity expects to be entitled in exchange for those goods or services. ASU 2015-14 defers the effective date of ASU 2014-09 for all entities by one year. January 1, 2018 We do not expect that the adoption of this amendment will have a material effect on our consolidated financial statements. ASU 2016-01, Recognition and Measurement of Financial Assets and Financial Liabilities (Subtopic 825-10) The amendment addresses certain aspects of recognition, measurement, presentation, and disclosure of financial instruments. January 1, 2018 We do not expect that the adoption of this amendment will have a material effect on our consolidated financial statements. ASU 2016-08 - Revenue from Contracts with Customers (Topic 606): Principal versus Agent Considerations (Reporting Revenue Gross versus Net) The amendments in this Update do not change the core principle of the guidance. The amendments clarify the implementation guidance on principal versus agent considerations. January 1, 2018 We do not expect that the adoption of this amendment will have a material effect on our consolidated financial statements. ASU 2016-10, Revenue from Contracts with Customers (Topic 606) The amendments in this Update do not change the core principle of the guidance in Topic 606, but clarify two issues: i) identifying performance obligations; and ii) licensing. These clarifications are intended to reduce diversity in practice and to reduce the cost and complexity of Topic 606 at transition and on an ongoing basis. January 1, 2018 We do not expect that the adoption of this amendment will have a material effect on our consolidated financial statements. ASU 2016-12, Revenue from Contracts with Customers (Topic 606) The amendments in this Update do not change the core principle of the guidance in Topic 606, but affect aspects of the guidance and technical corrections. January 1, 2018 We do not expect that the adoption of this amendment will have a material effect on our consolidated financial statements. Standard Description Date of Adoption Effect on Consolidated Financial Statements ASU 2016-15,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We are evaluating the effect that the adoption of this amendment will have on our consolidated financial statements. ASU 2016-18, Statement of Cash Flows (Topic 230): Restricted Cash (a consensus of the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We are evaluating the effect that the adoption of this amendment will have on our consolidated financial statements. ASU 2016-20, Technical Corrections and Improvements to Topic 606, Revenue from Contracts with Customers The amendments in this Update are of a similar nature to the items typically addressed in the Technical Corrections and Improvements project. However, the Board decided to issue a separate Update for technical corrections and improvements to Topic 606 and other Topics amended by Update 2014-09 to increase stakeholders’ awareness of the proposals and to expedite improvements to Update 2014-09. January 1, 2018 We do not expect that the adoption of this amendment will have a material effect on our consolidated financial statements. ASU 2016-02, Leases (Topic 842) The amendment addresses the accounting for lease arrangements. January 1, 2019 We do not expect that the adoption of this amendment will have a material effect on our consolidated financial statements. ASU 2016-13,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hile we are evaluating the effect that the adoption of this amendment will have on our consolidated financial statements, it will increase (perhaps substantially) our provision for credit losses in the period of adoption. </t>
  </si>
  <si>
    <t>Consolidation, Variable Interest Entity, Policy [Policy Text Block]</t>
  </si>
  <si>
    <t>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on an ongoing basis, and our primary beneficiary determination may change over time as our interest in the VIE changes.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 The sum of the fair value of the consideration paid, the fair value of any noncontrolling interests, and the reported amount of any previously held interests; and • The net fair value of the assets and liabilities recognized. Guarantees to consolidated VIEs are eliminated in consolidation and are therefore not separately recognized on our consolidated balance sheets. REMICs and Stripped Giant PCs REMICs and Stripped Giant PCs are multiclass resecuritizations of the cash flows of the underlying collateral, which may be previously issued PCs, Giant PCs, or other REMICs and Stripped Giant PCs. The activity that most significantly impacts the economic performance of our resecuritization trusts is typically the initial design and structuring of the trust. Substantially all resecuritization trusts are created as part of customer-driven transactions in which an investor or dealer participates in the decisions made during the design and establishment of the trust. As a result, we do not have the unilateral ability to direct the activities of our resecuritization trusts that most significantly impact the economic performance of those trusts. In addition, we do not have the right to receive benefits or the obligation to absorb losses that could potentially be significant to the trusts because we have already provided a guarantee on the underlying assets. As a result, we have concluded that we are not the primary beneficiary of our resecuritization trusts and, therefore, do not consolidate those trusts. Giant PCs Giant PCs are direct pass-throughs of the cash flows of the underlying collateral, which may be previously issued PCs or Giant PCs. We do not consolidate Giant PCs as their resecuritization does not result in any new or incremental risk to the holders of the securities issued by the resecuritization trust and because we are not exposed to any incremental rights to receive benefits or obligations to absorb losses that could be significant to the resecuritization trust. VIEs FOR WHICH WE ARE NOT THE PRIMARY BENEFICIARY Our involvement with VIEs for which we are not the primary beneficiary takes one or both of two forms - purchasing an investment in these entities or providing a guarantee to these entities. Our maximum exposure to loss for those VIEs in which we have purchased an investment is calculated as the maximum potential charge that we would recognize in earnings if that investment were to become worthless. Our maximum exposure to loss for those VIEs for which we have provided a guarantee represents the contractual amounts that could be lost under the guarantees if counterparties or borrowers defaulted, without consideration of possible recoveries under credit enhancement arrangement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 arrangements. The economic performance of our single-family PC trusts is most significantly affected by the performance of the underlying loans. Our rights as administrator and guarantor provide us with the power to direct the activities that most significantly affect the performance of the underlying loans. We also have the obligation to absorb losses of our single-family PC trusts that could potentially be significant through our guarantee of principal and interest payments. Accordingly, we concluded that we are the primary beneficiary of our single-family PC trusts and, therefore, consolidate those trusts. Loans held by our single-family PC trusts are recognized on our consolidated balance sheets as mortgage loans held-for-investment. The corresponding single-family PCs held by third parties are recognized on our consolidated balance sheets as debt, net. We extinguish the outstanding debt securities of the related consolidated trust and recognize gains or losses on debt extinguishment for the difference between the consideration paid and the debt carrying value when we purchase single-family PCs as investments in our mortgage-related investments portfolio. Sales of single-family PCs previously held as investments in our mortgage-related investments portfolio are accounted for as debt issuances. See Note 4 and Note 6 for additional information on loans and debt securities of consolidated trusts. Other Securitization Products We consolidate certain of our other securitization trusts because we have the ability to direct the loss mitigation activities of the underlying loans and we have the obligation to absorb credit losses through our guarantee of the issued securities. As a result, we are the primary beneficiary of single-family and multifamily other securitization trusts with underlying assets totaling $7.5 billion at both December 31, 2016 and 2015 . We do not consolidate the other securitization trusts that do not meet these conditions. For those products, we account for our guarantee to the unconsolidated VIE. K Certificates In a K Certificate transaction, we sell multifamily loans to a non-Freddie Mac securitization trust that issues senior and subordinated securities, and simultaneously purchase and place the senior securities into a Freddie Mac securitization trust that issues guaranteed K Certificates. In these transactions, we guarantee the senior securities issued by the Freddie Mac securitization trust and do not issue or guarantee the subordinated securities issued by the non-Freddie Mac securitization trust. We receive a guarantee fee in exchange for our guarantee. We serve as guarantor of our K Certificate trusts and, from time to time, as master servicer. However, in contrast to single-family PC trusts, the rights to direct loss mitigation activities of the underlying loans and to purchase delinquent loans from the securitization trust are held by the investor in the most subordinate remaining securities issued by the trust, and we do not have any power to direct those activities unless we are the investor in the most subordinate remaining securities. The economic performance of our K Certificate trusts is most significantly affected by the performance of the underlying loans. Because our rights in a K Certificate transaction do not provide us with the power to direct the activities that most significantly affect the performance of the underlying loans, we are not the primary beneficiary of our K Certificate trusts and, therefore, do not consolidate those trusts. We also obtain interests in various other VIEs created by third parties through the normal course of business, such as through our investments in non-Freddie Mac mortgage-related securities, purchases of multifamily loans, guarantees of multifamily housing revenue bonds, as a derivative counterparty, or through other activities. We were not involved in the design or creation of these entities and our continuing involvement is typically passive in nature and does not provide us with the power to direct the activities that most significantly impact the economic performance of these entities. As a result, we do not consolidate these VIEs and we account for our interests in the VIEs in the same manner that we account for our interests in other third-party transactions. See Note 5 for additional information regarding our investments in non-Freddie Mac mortgage-related securities. See Note 4 for more information regarding multifamily loans.</t>
  </si>
  <si>
    <t>Guarantees, Indemnifications and Warranties Policies [Policy Text Block]</t>
  </si>
  <si>
    <t>When we provide, either to an unconsolidated VIE or to another third party, a guarantee that exposes us to incremental credit risk, we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 reserve for guarantee losses when it is probable that a loss has been incurred under the guarantee. OTHER GUARANTEE ACTIVITIES Other Mortgage-related Guarantees In certain circumstances, we provide a guarantee of mortgage-related assets held by third parties, in exchange for a guarantee fee, without securitizing those assets. These guarantees consist of the following: • Long-term standby commitments of single-family loans which obligate us to purchase the covered loans when they become seriously delinquent. Periodically, certain of our customers seek to terminate long-term standby commitments and simultaneously enter into guarantor swap transactions to obtain our PCs backed by many of the same loans. During 2016 and 2015 , we guaranteed $3.6 billion and $4.0 billion , respectively, of loans under new long-term standby commitments; and • Guarantees of multifamily housing revenue bonds that were issued by HFAs, including guarantees that require us to advance funds to enable others to repurchase any tendered tax-exempt and related taxable bonds that are unable to be marketed. No advances under these guarantees were outstanding at December 31, 2016 and 2015 . Under these arrangements, we account for our guarantee to the counterparty to the transaction but do not recognize the underlying assets on our consolidated balance sheets. Derivative Instruments Derivative instruments include written options and written swaptions, and other instruments accounted for as credit derivatives. We also issued certain REMICs with stated final maturities that are shorter than the stated maturity of the underlying loans. If the underlying loans to these securities have not been purchased by a third party or fully matured as of the stated final maturity date of such securities, we will sponsor an auction of the underlying assets. To the extent that purchase or auction proceeds are insufficient to cover unpaid principal amounts due to investors, we are obligated to fund such principal. Our maximum exposure on these derivative guarantees represents the outstanding UPB of the issued securities. Other Indemnifications In connection with certain business transactions, we may provide indemnification to counterparties for claims arising out of breaches of certain obligations (e.g., those arising from representations and warranties) in contracts entered into in the normal course of business. Our assessment is that the risk of any material loss from such a claim for indemnification is remote and there are no significant probable and estimable losses associated with these contracts. In addition, we provided indemnification for litigation defense costs to certain former officers who are subject to ongoing litigation. See Note 14 for information on ongoing litigation. The recognized liabilities on our consolidated balance sheets related to indemnifications were not significant at December 31, 2016 and 2015 .</t>
  </si>
  <si>
    <t>Transfers and Servicing of Financial Assets, Policy [Policy Text Block]</t>
  </si>
  <si>
    <t>Purchases of Giant PCs as investments in our mortgage-related investments portfolio are accounted for as debt extinguishments of a pro-rata portion of the underlying single-family PCs because Giant PCs are considered substantially the same as the underlying single-family PCs. Similarly, sales of Giant PCs previously held as investments in our mortgage-related investments portfolio are accounted for as debt issuances of a pro-rata portion of the underlying single-family PCs. When we sell loans to a K Certificate trust, we derecognize the transferred loans and account for our guarantee to the non-consolidated K Certificate trust. We account for our investments in the beneficial interests issued by non-consolidated K Certificate trusts as investments in debt securities. When we purchase a REMIC or Stripped Giant PC as an investment in our mortgage-related investments portfolio, we record the security as an investment in debt securities rather than extinguishment of debt since we are investing in the debt securities of a non-consolidated entity. We do not consolidate REMIC or Stripped Giant PC trusts that we hold as we are not deemed to be the primary beneficiary of the trusts, unless we have the unilateral ability to collapse the trust. Similarly, sales of REMICs or Stripped Giant PCs previously held as investments in our mortgage-related investments portfolio are accounted for as sales of investments in debt securities. See Note 6 for additional information on accounting for investments in debt securities.</t>
  </si>
  <si>
    <t>Revenue Recognition, Multiple-deliverable Arrangements, Description</t>
  </si>
  <si>
    <t xml:space="preserve">Because we have already guaranteed the underlying assets, we do not receive any incremental guarantee fees in exchange for our guarantee, and, accordingly, we do not recognize any additional guarantee assets, guarantee obligations, or reserves for guarantee losses related to resecuritization trusts. Instead,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 </t>
  </si>
  <si>
    <t>Mortgage Loans</t>
  </si>
  <si>
    <t>We own both single-family loans, which are secured by one to four unit residential properties, and multifamily loans, which are secured by properties with five or more residential rental units. Our single-family loans are predominantly first lien, fixed-rate loans secured by the borrower’s primary residence. Upon acquisition, we classify a loan as either held-for-sale or held-for-investment. Loans that we have the ability and intent to hold for the foreseeable future are classified as held-for-investment. Loans that we intend to securitize using an entity we will consolidate are classified as held-for-investment both prior to and subsequent to their securitization. Otherwise, they will be classified as held-for-sale. Held-for-investment loans are reported in our consolidated balance sheets at their outstanding UPB, net of deferred fees and other cost basis adjustments (including unamortized premiums and discounts, delivery fees and other pricing adjustments). Loans not classified as held-for-investment are classified as held-for-sale. Held-for-sale loans are reported at lower-of-cost-or-fair-value on our consolidated balance sheets. Any excess of a held-for-sale loan’s cost over its fair value is recognized as a valuation allowance in other income on our consolidated statements of comprehensive income, with changes in this valuation allowance also being recorded in other income. Premiums, discounts, and other cost basis adjustments (including lower-of-cost-or-fair value adjustments) on single-family loans classified as held-for-sale are deferred and not amortized. We elected the fair value option for certain multifamily loans that we intend to securitize and sell to investors. Therefore, these multifamily loans are measured at fair value on a recurring basis, with subsequent gains or losses related to changes in fair value reported in other income in our consolidated statements of comprehensive income. Cash flows related to loans originally classified as held-for-investment are classified as either investing activities (e.g., principal repayments) or operating activities (e.g., interest payments received from borrowers included within net income (loss)). Cash flows related to loans originally classified as held-for-sale are classified as operating activities.</t>
  </si>
  <si>
    <t>Loans and Leases Receivable, Allowance for Loan Losses Policy [Policy Text Block]</t>
  </si>
  <si>
    <t>CHANGE IN ESTIMATE Adoption of Regulatory Guidance on Determining when a Loan is Uncollectible On January 1, 2015, we adopted regulatory guidance issued by FHFA that establishes guidelines for adverse classification and identification of specified single-family and multifamily assets, including guidelines for recognizing charge-offs on certain single-family loans. We analyze loans for collectability based on several factors, including, but not limited to: • Servicing actions that indicate the potential for near-term loss mitigation, such as whether we have achieved quality borrower contact; • Credit risk factors, such as whether the loan is in a state with foreclosure practices that prevent timely resolution of delinquencies; and • Loan characteristics that indicate whether repayment is likely to occur, such as the borrower's payment history, loan status, and historical performance of loans with similar characteristics. Upon adoption, we changed the timing of when we deem certain single-family loans to be uncollectible, and we began to charge-off the amount of recorded investment in excess of the fair value of the underlying collateral for loans that have been deemed uncollectible prior to foreclosure, based on the factors identified above. This adoption resulted in a reduction to both the recorded investment of loans, held-for-investment, and our allowance for loan losses of $1.9 billion on January 1, 2015. However, these additional charge-offs did not have a material impact on our comprehensive income for 2015, as we had already reserved for these losses in our allowance for loan losses in prior periods. LOAN LOSS RESERVES The loan loss reserves represent estimates of probable incurred credit losses. We recognize probable incurred losses by recording a charge to the provision for credit losses in our consolidated statements of comprehensive income. The loan loss reserves include: • Our allowance for loan losses, which pertains to all single-family and multifamily loans classified as held-for-investment on our consolidated balance sheets; and • Our reserve for guarantee losses, which pertains to single-family and multifamily loans underlying our K Certificates and SB Certificates, other securitization products, and other mortgage-related guarantees. A significant portion of the unsecuritized single-family loans on our consolidated balance sheets are seriously delinquent and/or TDR loans that we previously removed from our PC pools. These seriously delinquent and TDR loans typically have a higher associated allowance for loan loss than loans that remain in consolidated trusts. Loan Loss Reserves Determined on a Collective Basis Single-Family Loans We estimate loan loss reserves on homogeneous pools of single-family loans using a model that evaluates a variety of factors affecting collectability. We review the outputs of this model by considering qualitative factors such as macroeconomic and other factors to see whether the model outputs are consistent with our expectations. Management adjustments may be necessary to take into consideration external factors and current economic events that have occurred but that are not yet reflected in the factors used to derive the model outputs. Significant judgment is exercised in making these adjustments. The homogeneous pools of single-family loans are determined based on common underlying characteristics, including current LTV ratios, trends in home prices, loan product type, and geographic region. We rely upon third-parties to service our loans. At loan delivery, the seller provides us with loan data, which includes characteristics and underwriting information. Each subsequent month, the servicers provide us with monthly loan level servicing data, including delinquency and loss information. Our single-family loan loss reserve default models produce estimates based on 12 months of loan level performance data, which includes a history of delinquency, foreclosures, foreclosure alternatives and modifications. Our loan loss reserve estimate includes projections of: • Loss mitigation activities, including loan modifications for troubled borrowers and the incidence of redefault we have experienced on similar loans that have completed a loan modification; and • Defaults we believe are likely to occur as a result of loss events that have occurred through the respective balance sheet date. These projections are based on our recent historical experience and current business practices and require significant management judgment. We monitor our projections of recoveries through seller/servicer repurchases to ensure that these projections are reasonable and consistent with our assessment of the credit capacity of our seller/servicer counterparties. We validate and update our models and factors to capture changes in actual loss experience, as well as the effects of changes in underwriting practices and in our loss mitigation strategies. In determining our loan loss reserves, we also consider macroeconomic and other factors that affect the quality of the loans underlying our portfolio, including regional housing trends, applicable home price indices, unemployment and employment dislocation trends, the effects of changes in government policies and programs, consumer credit statistics, and the extent of third-party insurance. Our single-family loan loss reserve severity is based on the repeat housing sales index and actual REO dispositions, short sales and third-party sales that incorporate the most recent: • Six months of sales experience realized on our distressed property dispositions; and • Twelve months of pre-foreclosure expenses on our distressed properties, including REO, short sales, and third-party sales. Our single-family loan loss severity estimate also captures expectations about recoveries from primary mortgage insurance or from seller/servicers due to repurchases. We use historical trends in home prices in our single-family loan loss reserve process, primarily through the use of current LTV ratios in our default models and through the use of recent home price sales experience in our severity estimate. However, we do not use a forecast of trends in home prices in our single-family loan loss reserve process. For loans where foreclosure is probable, we measure impairment based upon an estimate of the fair value of the underlying collateral less estimated disposition costs. Our estimate also considers the effect of historical home price changes on borrower behavior. We apply proceeds from primary mortgage insurance and from other credit enhancements, including repurchase recoveries, entered into contemporaneously with, and in contemplation of, a guarantee or loan purchase transaction as a recovery of our recorded investment in a charged-off loan, up to the amount of loss recognized as a charge-off. Proceeds received in excess of our recorded investment in charged-off loans are recorded as a decrease to REO operations expense in our consolidated statements of comprehensive income. We record benefits related to most of our credit enhancements (e.g., primary mortgage insurance and certain ACIS insurance policies) when realization of our claims is deemed probable. We record benefits for certain of our other credit enhancements (e.g., certain STACR debt notes and whole loan securities) when the realized loss event occurs. We generally record repurchase recoveries on a cash basis due to the uncertainty of the timing and amount of collections of such recoveries. Multifamily Loans Multifamily loans evaluated collectively for impairment are aggregated into book year vintage portfolios. Potential impairment related to these portfolios is measured by benchmarking published historical commercial loan performance data to those vintages based upon available economic data related to multifamily real estate, including apartment vacancy and rental rates.</t>
  </si>
  <si>
    <t>Non-Accrual Loans</t>
  </si>
  <si>
    <t>We recognize interest income on an accrual basis except when we believe the collection of principal and interest in full is not reasonably assured, which generally occurs when a loan is three monthly payments past due, unless the loan is well secured and in the process of collection based upon an individual loan assessment. A loan is considered past due if a full payment of principal and interest is not received within one month of its due date. Cost basis adjustments on held-for-investment loans are amortized into interest income over the contractual lives of the loans using the effective interest method. A non-accrual loan may be returned to accrual status when the collectability of principal and interest in full is reasonably assured. For single-family loans, we determine that collectability is reasonably assured when we have received payment of principal and interest such that the loan becomes less than three monthly payments past due.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t>
  </si>
  <si>
    <t>Impaired Loans</t>
  </si>
  <si>
    <t>Loan Loss Reserves Determined on an Individual Basis We consider a loan to be impaired when, based on current information, it is probable that we will not receive all amounts due (including both principal and interest) in accordance with the contractual terms of the original loan agreement. Single-family loans individually evaluated for impairment include TDRs, as well as loans acquired under our financial guarantees with deteriorated credit quality prior to 2010. Multifamily loans individually evaluated for impairment include TDRs, loans three monthly payments or more past due, and loans that are impaired based on management judgment. Multifamily Loans Multifamily impaired loans include TDRs, loans three monthly payments or more past due, and loans that are deemed impaired based on management judgment. Factors considered by management in determining whether a loan is impaired include the underlying property’s operating performance as represented by its current DSCR, available credit enhancements, current LTV ratio, management of the underlying property, and the property’s geographic location. Multifamily loans are generally measured individually for impairment based on the fair value of the underlying collateral, as reduced by estimated disposition costs, as the repayment of these loans is generally provided from the cash flows of the underlying collateral and any associated credit enhancement. Except for cases of fraud and certain other types of borrower defaults, most multifamily loans are non-recourse to the borrower. As a result, the cash flows of the underlying property (including any associated credit enhancements) serve as the source of funds for repayment of the loan. Interest income recognition on multifamily impaired loans is subject to our non-accrual policy as discussed in “Interest Income” above.</t>
  </si>
  <si>
    <t>Troubled Debt Restructurings</t>
  </si>
  <si>
    <t>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 A trial period where the expected permanent modification will change our expectation of collecting all amounts due at the original contract rate; • A delay in payment that is more than insignificant; • A reduction in the contractual interest rate; • Interest forbearance for a period of time that is more than insignificant or forgiveness of accrued but uncollected interest amounts; • Principal forbearance that is more than insignificant; and • Discharge of the borrower’s obligation in Chapter 7 bankruptcy. Single-Family Loans Impairment of a single-family loan having undergone a TDR is generally measured as the excess of our recorded investment in the loan over the present value of the expected future cash flows, discounted at the loan’s original effective interest rate for fixed-rate loans, or at the loan’s effective interest rate prior to the restructuring for ARM loans. Our expectation of future cash flows incorporates, among other items, an estimated probability of default which is based on a number of market factors as well as the characteristics of the loan, such as past due status. Subsequent to the restructuring date, interest income is recognized at the modified interest rate, subject to our non-accrual policy as discussed in “Interest Income” above, with all other changes in the present value of expected future cash flows being recognized as a component of the provision for credit losses in our consolidated statements of comprehensive income. If we determine that foreclosure on the underlying collateral is probable, we measure impairment based upon the fair value of the collateral, as reduced by estimated disposition costs and adjusted for estimated proceeds from insurance and similar sources. The assessment as to whether a multifamily loan restructuring is considered a TDR contemplates the unique facts and circumstances of each loan. This assessment considers qualitative factors such as whether the borrower’s modified interest rate is consistent with that of a borrower having a similar credit profile at the time of modification. In certain cases, for maturing loans we may provide short-term loan extensions of up to one year with no changes to the effective borrowing rate. In other cases, we may make more significant modifications of terms for borrowers experiencing financial difficulty, such as reducing the interest rate, extending the maturity for longer than one year, providing principal forbearance, or some combination of these terms.</t>
  </si>
  <si>
    <t>We currently classify and account for our securities as either available-for-sale or trading. As of December 31, 2016 and 2015, we did not classify any securities as held-to-maturity, although we may elect to do so in the future. Securities classified as available-for-sale and trading are reported at fair value with changes in fair value included in AOCI, net of income taxes and other gains (losses) on investment securities recognized in earnings, respectively. See Note 13 for more information on how we determine the fair value of securities. We record purchases and sales of securities on the trade date when the related forward commitments are exempt from the accounting guidance for derivatives and hedge accounting. Alternatively, we record purchases and sales of securities on the expected settlement date, with a corresponding derivative recorded on the trade date, when the related forward commitments are not exempt from the accounting guidance for derivatives and hedge accounting. We include interest on securities in our consolidated statements of comprehensive income. For most of our securities, interest income is recognized using the effective interest method, which considers the contractual terms of the security. Deferred items, including premiums, discounts, and other basis adjustments, are amortized into interest income over the contractual lives of the securities. For certain securities, interest income is recognized using the prospective effective interest method. We apply this method to securities that: • Can contractually be prepaid or otherwise settled in such a way that we may not recover substantially all of our recorded investment; • Are not of high credit quality at acquisition; or • Have been determined to be other-than-temporarily impaired. Under this method, we recognize as interest income, over the life of the securities, the excess of the cash flows expected to be collected over the securities' carrying value. We update our estimates of expected cash flows periodically and recognize changes in the calculated effective interest rate on a prospective basis. For securities classified as trading or available-for-sale, we classify the cash flows as investing activities because we hold these securities for investment purposes. In cases where the transfer of a security represents a secured borrowing, we classify the related cash flows as financing activities. Impairment Recognition on Investments in Securities We evaluate available-for-sale securities in an unrealized loss position as of the end of each quarter to determine whether the decline in value is other-than-temporary. An unrealized loss exists when the fair value of an individual lot is less than its amortized cost basis. As discussed further below, certain other-than-temporary impairment losses are recognized in earnings. Other-than-temporary impairment is considered to have occurred if the fair value of the security lot is less than its amortized cost basis and we either intend to sell the security or more likely than not will be required to sell the security lot prior to recovery of its amortized cost basis. Under these circumstances, the security’s entire decline in fair value is deemed to be other-than-temporary and is recorded within our consolidated statements of comprehensive income as net impairment of available-for-sale securities recognized in earnings. If we do not intend to sell the security and we believe it is not more likely than not that we will be required to sell prior to recovery of the security’s amortized cost basis, we recognize only the credit component of other-than-temporary impairment in earnings and the amounts attributable to all other factors are recorded in AOCI. The credit component represents the amount by which the present value of cash flows expected to be collected from the security is less than its amortized cost basis. The present value of cash flows expected to be collected represents our estimate of future contractual cash flows that we expect to collect, discounted at the security’s original effective interest rate or, if applicable, the effective interest rate determined based on significantly improved cash flows subsequent to a prior other-than-temporary impairment. The evaluation of whether unrealized losses on available-for-sale securities are other-than-temporary requires significant management judgments, assumptions, and consideration of numerous factors. We perform an evaluation on a security lot basis considering all available information. The relative importance of this information varies based on the facts and circumstances surrounding each security, as well as the economic environment at the time of assessment. Realized Gains and Losses on Sales of Available-For-Sale Securities Gains and losses on the sale of securities are included in other gains (losses) on investment securities recognized in earnings, including those gains (losses) reclassified into earnings from AOCI. We use the specific identification method for determining the cost basis of a security in computing the gain or loss.</t>
  </si>
  <si>
    <t>Debt Securities Issued</t>
  </si>
  <si>
    <t>With the exception of certain debt for which we elected the fair value option, our debt is reported at amortized cost. Deferred items, including premiums, discounts, issuance costs, and hedging-related basis adjustments, are reported as a component of total debt, net. These items are amortized and reported through interest expense using the effective interest method over the contractual life of the related indebtedness. Amortization of premiums, discounts, and issuance costs begins at the time of debt issuance. Amortization of hedging-related basis adjustments begins upon the discontinuation of the related hedge relationship. We elected the fair value option on debt that contains embedded derivatives, including certain STACR debt notes. Changes in the fair value of these debt obligations are recorded in other income,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3. When we repurchase or call outstanding debt securities, we recognize the difference between the amount paid to redeem the debt security and the carrying value in earnings as a component of gains (losses) on extinguishment of deb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t>
  </si>
  <si>
    <t>Derivatives are reported at their fair value on our consolidated balance sheets. Derivatives in a net asset position, including net derivative interest receivable or payable, are reported as derivative assets, net. Similarly, derivatives in a net liability position, including net derivative interest receivable or payable, are reported as derivative liabilities, net. We offset fair value amounts recognized for the right to reclaim cash collateral or the obligation to return cash collateral against fair value amounts recognized for derivative instruments executed with the same counterparty under a master netting agreement. Changes in fair value and interest accruals on derivatives are recorded as derivative gains (losses) in our consolidated statements of comprehensive income.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We evaluate whether financial instruments that we purchase or issue contain embedded derivatives. We generally elect to measure newly acquired or issued financial instruments that contain embedded derivatives at fair value, with changes in fair value recorded in earnings. At December 31, 2016 and 2015, we did not have any derivatives in hedge accounting relationships; however, there are amounts recorded in AOCI related to discontinued cash flow hedges which are recognized in earnings when the originally forecasted transactions affect earnings. If it becomes probable the originally forecasted transaction will not occur, the associated deferred gain or loss in AOCI would be reclassified to earnings immediately. Amounts reclassified from AOCI linked to interest payments on other debt are recorded in other debt interest expense and amounts not linked to interest payments on other debt are recorded in expense related to derivatives. In the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t>
  </si>
  <si>
    <t>Derivatives, Offsetting Fair Value Amounts, Policy [Policy Text Block]</t>
  </si>
  <si>
    <t xml:space="preserve">OFFSETTING OF FINANCIAL ASSETS AND LIABILITIES When we receive cash collateral, we recognize the amount received along with a corresponding obligation to return the collateral. When we post cash collateral, we derecognize the amount posted along with a corresponding asset for our right to receive the return of the collateral. We generally do not recognize or derecognize collateral received or pledged in the form of securities as the transferor in such arrangements does not relinquish effective control over the securities transferred. </t>
  </si>
  <si>
    <t>Repurchase and Resale Agreements and Dollar Roll Transactions</t>
  </si>
  <si>
    <t>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Although it is our practice not to repledge assets held as collateral, these agreements may allow us to repledge all or a portion of the collateral.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y require the identical or substantially the same securities to be subsequently repurchased. These agreements may allow our counterparties to repledge all or a portion of the collateral.</t>
  </si>
  <si>
    <t>Stockholders' Equity</t>
  </si>
  <si>
    <t>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Total dividends paid in cash during 2016 , 2015, and 2014 at the direction of the Conservator were $5.0 billion , $5.5 billion , and $19.6 billion , respectively. See Note 2 for a discussion of our net worth sweep dividend. 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124 million , net of taxes, of the $0.5 billion of cash flow hedge losses in AOCI at December 31, 2016 will be reclassified into earnings. The maximum remaining length of time over which we have hedged the exposure related to the variability in future cash flows on forecasted transactions, primarily forecasted debt issuances, is 17 years.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i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loss) per share. The weighted average shares of common stock outstanding for the years ended December 31, 2016 , 2015, and 2014 included shares of common stock that would be issuable upon full exercise of the warrant issued to Treasury.</t>
  </si>
  <si>
    <t>Stockholders' Equity Note, Redeemable Preferred Stock, Issue, Policy [Policy Text Block]</t>
  </si>
  <si>
    <t>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t>
  </si>
  <si>
    <t>Earnings Per Common Share</t>
  </si>
  <si>
    <t xml:space="preserve">EARNINGS PER SHARE Under our prior stock-based compensation plans we issued participating securities related to options and RSUs with dividend equivalent rights that receive dividends as declared on an equal basis with common shares but are not obligated to participate in undistributed net losses. These participating securities consist of: • Vested options to purchase common stock; and •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stock equivalent shares outstanding: • Weighted average shares related to stock options if the average market price during the period exceeds the exercise price; and • The weighted-average of RSUs. During periods in which a net loss attributable to common stockholders has been incurred, potential common equivalent shares outstanding are not included in the calculation because it would have an antidilutive effect. </t>
  </si>
  <si>
    <t>We have three reportable segments, which are based on the type of business activities each performs - Single-family Guarantee, Multifamily, and Investments. The chart below provides a summary of our three reportable segments and the All Other category. Segment Description Activities/Items Financial Performance Measurement Basis Single-family Guarantee The Single-family Guarantee segment reflects results from our purchase, securitization, and guarantee of single-family loans and the management of single-family credit risk. In most instances, we securitize the loan and guarantee the payment of principal and interest on the mortgage-related securities in exchange for guarantee fees. Segment Earnings for this segment consist primarily of guarantee fee income, less credit-related expenses, credit risk transfer expenses, administrative expenses, allocated funding costs, and amounts related to net float income or expenses. Guarantee fees on PCs, including those retained by us, and certain single-family loans in the mortgage-related investments portfolio, inclusive of upfront credit delivery and buy-down fees Adjustments to guarantee fees for the price performance of our PCs relative to comparable Fannie Mae securities Costs and recoveries of credit risk transfer transactions Credit losses on all single-family assets Net float income or expense on the single-family credit guarantee portfolio Settlements, including legal settlements related to representation and warranty claims Gains (losses) on sale of non-performing loans Tax expense/benefit and changes in the deferred tax asset valuation allowance (if any) Allocated debt costs and administrative expenses Contribution to GAAP net income (loss) Multifamily The Multifamily segment reflects results from our purchase, securitization, and guarantee of multifamily loans and securities, our investments in those loans and securities, and the management of multifamily mortgage credit risk and mortgage market spread risk. Our primary business model is to purchase multifamily loans for aggregation and then securitization through issuance of multifamily K Certificates and SB Certificates. We also issue and guarantee other securitization products, issue other credit risk transfer products, and provide other mortgage-related guarantees. Segment Earnings for this segment consist primarily of returns on assets related to multifamily investment activities and guarantee fee income, less credit-related expenses, administrative expenses, and allocated funding costs. Multifamily loans held-for-sale and associated securitization activities (i.e., K Certificates and SB Certificates) Investments in CMBS and multifamily loans held-for-investment Other mortgage-related guarantees Other securitization products Other credit risk transfer products Tax expense/benefit and changes in the deferred tax asset valuation allowance (if any) Allocated debt costs and administrative expenses Contribution to GAAP comprehensive income (loss) Investments The Investments segment reflects results from managing the company’s mortgage-related investments portfolio (excluding Multifamily segment investments, single-family seriously delinquent loans, and the credit risk of single-family performing loans), treasury function, and interest-rate risk. Segment Earnings for this segment consist primarily of the returns on these investments, less the related funding, hedging, and administrative expenses. Investments in single-family mortgage-related securities and single-family performing loans All other traded non-mortgage related instruments and securities Debt issuances Interest rate risk management Guarantee buy-ups, net of execution gains / losses Cash and liquidity management Settlements, including legal settlements, relating to non-agency mortgage-related securities Tax expense/benefit and changes in the deferred tax asset valuation allowance (if any) Allocated administrative expenses Contribution to GAAP comprehensive income (loss) All Other The All Other category consists of material corporate-level activities that are infrequent in nature and based on decisions outside the control of the management of our reportable segments. Tax settlements, as applicable Legal settlements, as applicable Tax expense/benefit and changes in the deferred tax asset valuation allowance (if any) FHFA-mandated termination of our pension plan N/A</t>
  </si>
  <si>
    <t>Fair Value Measurements</t>
  </si>
  <si>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 Level 1 - inputs to the valuation techniques are based on quoted prices in active markets for identical assets or liabilities. • Level 2 - inputs to the valuation techniques are based on observable inputs other than quoted prices in active markets for identical assets or liabilities. •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t>
  </si>
  <si>
    <t>INCOME TAX (EXPENSE) BENEFIT The total income tax (expense) benefit includes: • Deferred tax (expense) benefit, which represents the net change in the deferred tax asset or liability balance during the year and any change in the valuation allowance, if any; and • Current tax (expense) benefit, which represents the amount of tax currently payable to or receivable from a tax authority, including related interest and penalties, and amounts accrued for unrecognized tax benefits, if any. Income tax (expense) benefit excludes the tax effects related to adjustments recorded to other comprehensive income, such as unrealized gains and losses on available-for-sale securities.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To the extent tax laws change, deferred tax assets and liabilities are adjusted in the period that the tax change is enacted. The realization of these net deferred tax assets is dependent upon the generation of sufficient taxable income. UNRECOGNIZED TAX BENEFITS AND IRS EXAMINATIONS We recognize a tax position taken or expected to be taken (and any associated interest and penalties) if it is more likely than not that it will be sustained upon examination, including resolution of any related appeals or litigation processes, based on the technical merits of the position. We measure the tax position at the largest amount of benefit that is greater than 50% likely of being realized upon ultimate settlement.</t>
  </si>
  <si>
    <t>Securitization and Guarantee Activities (Tables)</t>
  </si>
  <si>
    <t>Table - Schedule of Various Interest Entities</t>
  </si>
  <si>
    <t>The table below presents the carrying value and classification of the assets and liabilities of consolidated VIEs on our consolidated balance sheets. (In millions) December 31, 2016 December 31, 2015 Consolidated Balance Sheet Line Item Assets: Cash and cash equivalents $— $— Restricted cash and cash equivalents 9,431 14,529 Securities purchased under agreements to resell 13,550 14,840 Mortgage loans held-for-sale — 1,403 Mortgage loans held-for-investment 1,690,218 1,625,184 Accrued interest receivable 5,454 5,305 Other assets 3,827 2,631 Total assets of consolidated VIEs $1,722,480 $1,663,892 Liabilities: Accrued interest payable $4,846 $4,763 Debt, net 1,648,683 1,556,121 Other liabilities — 6 Total liabilities of consolidated VIEs $1,653,529 $1,560,890 The following table presents the carrying amounts and classification of the assets and liabilities recorded on our consolidated balance sheets related to our variable interests in unconsolidated VIEs with which we were involved in the design and creation and have a significant continuing involvement, as well as our maximum exposure to loss. (In millions) December 31, 2016 December 31, 2015 Assets and Liabilities Recorded on our Consolidated Balance Sheets (1) Assets: Investments in securities $58,995 $49,040 Accrued interest receivable 254 200 Other assets 1,708 1,232 Liabilities: Other liabilities (1,604 ) (1,230 ) Maximum Exposure to Loss $150,227 $114,193 Total Assets of Non-Consolidated VIEs $175,713 $134,900 (1) Includes our variable interests in REMICs and Stripped Giant PCs, K Certificates, SB Certificates, senior subordinate securitization structures, and other securitization products that we do not consolidate. Our maximum exposure to loss includes the guaranteed UPB of assets held by the non-consolidated VIEs related to K Certificates, SB Certificates, senior subordinate securitization structures, and other securitization products. Our maximum exposure to loss excludes investments in REMICs and Stripped Giant PCs, because we already consolidate the collateral of these trusts on our consolidated balance sheets.</t>
  </si>
  <si>
    <t>Table - Financial Guarantees</t>
  </si>
  <si>
    <t>The table below shows our maximum potential exposure, recognized liability, and maximum remaining term of our recognized financial guarantees to unconsolidated VIEs and other third parties. This table does not include our unrecognized financial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December 31, 2016 December 31, 2015 (Dollars in millions, terms in years) Maximum Exposure (1) Recognized Liability (2) Maximum Remaining Term Maximum Exposure (1) Recognized Liability (2) Maximum Remaining Term K Certificates, SB Certificates, senior subordinate securitization structures, and other securitization products $150,227 $1,532 40 $114,193 $1,136 40 Other mortgage-related guarantees 16,445 679 34 13,067 596 38 Derivative instruments 6,396 127 29 17,894 151 30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derivative instruments, this amount represents the notional value. (2) For K Certificates, SB Certificates, senior subordinate securitization structures, other securitization products, and other mortgage-related guarantees, this amount represents the guarantee obligation on our consolidated balance sheets. This amount excludes our reserve for guarantee losses, which totaled $67 million and $76 million as of December 31, 2016 and 2015 , respectively, and is included within other liabilities on our consolidated balance sheets.</t>
  </si>
  <si>
    <t>Table - Recourse and other forms of credit protection</t>
  </si>
  <si>
    <t>In connection with the securitization activities of the Multifamily segment, we have various forms of credit protection. The most prevalent type is subordination, primarily through our K Certificates and SB Certificates. Through subordination, we mitigate our credit risk exposure by structuring our securities to transfer a large majority of expected and stress credit losses to private investors who purchase the subordinate tranches, as shown in the table below. UPB at Maximum Coverage (1) at (In millions) December 31, 2016 December 31, 2015 December 31, 2016 December 31, 2015 K Certificates and SB Certificates $139,416 $103,061 $23,864 $18,571 Other securitization products 5,545 5,438 1,359 1,359 Total $144,961 $108,499 $25,223 $19,930 (1) For K Certificates and SB Certificates, this represents the UPB of the securities that are subordinate to our guarantee. For other securitization products, this represents the remaining amount of loss recovery that is available subject to the terms of the counterparty agreement or the UPB of the securities that are subordinate to our guarantee. The table below presents the UPB of single-family loans on our consolidated balance sheets or underlying certain of our financial guarantees with credit protection and the maximum amounts of potential loss recovery by type of credit protection. UPB (1) at Maximum Coverage (1)(2) at (In millions) December 31, 2016 December 31, 2015 December 31, 2016 December 31, 2015 Credit enhancements at the time we acquire the loan: Primary mortgage insurance $291,217 $257,063 $74,345 $65,760 Seller indemnification 1,030 1,095 10 11 Deep MI (3) 3,067 — 81 — Lender recourse and indemnification agreements (4) 5,247 5,902 4,911 5,385 Pool insurance (4) 1,719 2,140 618 753 Other: HFA indemnification 1,747 2,599 1,747 2,599 Subordination 1,874 2,127 230 278 Other credit enhancements (4) 17 22 6 10 Credit enhancements subsequent to our purchase or guarantee of the loan: STACR debt note (5) 427,978 328,872 14,507 11,551 ACIS transactions (6) 453,670 328,872 5,355 3,365 Whole loan securities and senior subordinate securitization structures 2,494 894 375 58 Less: UPB with more than one type of credit enhancement (559,400 ) (417,393 ) — — Total $630,660 $512,193 $102,185 $89,770 (1) Except for the majority of our single-family credit risk transfer transactions, our credit enhancements generally provide protection for the first, or initial, credit losses associated with the related loans. Excludes: (a) FHA/VA and other governmental loans; (b) credit protection associated with $6.7 billion and $8.3 billion in UPB of single-family loans underlying other structured transactions where data was not available as of December 31, 2016 and 2015, respectively; and (c) repurchase rights (subject to certain conditions and limitations) we have under representations and warranties provided by our agreements with seller/servicers to underwrite loans and service them in accordance with our standards. The UPB of single-family loans covered by insurance or partial guarantees issued by federal agencies (such as FHA, VA and USDA) was $2.8 billion and $3.2 billion as of December 31, 2016 , and 2015 , respectively. (2) Except for subordination and whole loan security, this represents the remaining amount of loss recovery that is available subject to terms of counterparty agreements. For subordination and whole loan security, this represents the UPB of the securities that are subordinate to our guarantee, which could provide protection by absorbing first losses. (3) Includes approximately $3.1 billion in UPB at December 31, 2016 , where the related loans are also covered by primary mortgage insurance. Deep MI credit risk transfer, or Deep MI, began in the third quarter of 2016. (4) In aggregate, includes approximately $1.0 billion and $1.1 billion in UPB at December 31, 2016 and 2015 , respectively, where the related loans are also covered by primary mortgage insurance. (5) Includes approximately $123.5 billion and $87.4 billion in UPB at December 31, 2016 and 2015 , respectively, where the related loans are also covered by primary mortgage insurance. Maximum coverage amounts presented represent the outstanding balance of STACR debt notes held by third parties. (6) Includes $127.4 billion and $87.4 billion in UPB at December 31, 2016 and 2015 , respectively, where the related loans are also covered by primary mortgage insurance. Maximum coverage amounts presented represent the remaining aggregate limit of insurance purchased from third parties in ACIS transactions.</t>
  </si>
  <si>
    <t>Mortgage Loans and Loan Loss Reserves (Tables)</t>
  </si>
  <si>
    <t>Table - Mortgage Loans</t>
  </si>
  <si>
    <t>The table below provides details of the loans on our consolidated balance sheets as of December 31, 2016 and 2015 . December 31, 2016 December 31, 2015 (In millions) Held by Freddie Mac Held by Total Held by Freddie Mac Held by Total Held-for sale: Single-family $2,092 $— $2,092 $6,045 $1,702 $7,747 Multifamily 16,544 — 16,544 19,582 — 19,582 Total UPB 18,636 — 18,636 25,627 1,702 27,329 Cost basis and fair value adjustments, net (548 ) — (548 ) (2,038 ) (299 ) (2,337 ) Total held-for-sale loans 18,088 — 18,088 23,589 1,403 24,992 Held-for-investment: Single-family 83,040 1,659,591 1,742,631 90,532 1,597,590 1,688,122 Multifamily 25,873 3,048 28,921 29,505 1,711 31,216 Total UPB 108,913 1,662,639 1,771,552 120,037 1,599,301 1,719,338 Cost basis adjustments (3,755 ) 30,549 26,794 (3,465 ) 28,659 25,194 Allowance for loan losses (10,461 ) (2,970 ) (13,431 ) (12,555 ) (2,776 ) (15,331 ) Total held-for-investment loans 94,697 1,690,218 1,784,915 104,017 1,625,184 1,729,201 Total loans, net $112,785 $1,690,218 $1,803,003 $127,606 $1,626,587 $1,754,193</t>
  </si>
  <si>
    <t>Table - Recorded Investment of Held-For-Invstment Mortgage Loans, by LTV Ratio and Credit Classification</t>
  </si>
  <si>
    <t>The table below presents the recorded investment of single-family held-for-investment loans by current LTV ratios. Our current LTV ratios are estimates based on available data through the end of each respective period presented. As of December 31, 2016 As of December 31, 2015 Current LTV Ratio Current LTV Ratio (In millions) ≤ 80 &gt; 80 to 100 &gt; 100 (1) Total ≤ 80 &gt; 80 to 100 &gt; 100 (1) Total 20 and 30-year or more, amortizing fixed-rate (2) $1,120,722 $236,111 $30,063 $1,386,896 $1,020,227 $242,948 $50,893 $1,314,068 15-year amortizing fixed-rate (2) 274,967 11,016 887 286,870 271,456 12,400 1,754 285,610 Adjustable-rate 52,319 2,955 85 55,359 59,724 5,055 249 65,028 Alt-A, interest-only, and option ARM 26,293 9,392 4,634 40,319 27,014 13,124 8,485 48,623 Total single-family loans $1,474,301 $259,474 $35,669 $1,769,444 $1,378,421 $273,527 $61,381 $1,713,329 (1) The serious delinquency rate for the total of single-family held-for-investment mortgage loans with current LTV ratios in excess of 100% was 6.80% and 6.03% as of December 31, 2016 and 2015 , respectively. (2) The majority of our loan modifications result in new terms that include fixed interest rates after modification. As of December 31, 2016 and 2015 , we have categorized UPB of approximately $32.0 billion and $38.3 billion , respectively, of modified loans as fixed-rate loans (instead of as adjustable rate loans), even though the modified loans have rate adjustment provisions. In these cases, while the terms of the modified loans provide for the interest rate to adjust in the future, such future rates are determined at the time of modification rather than at a subsequent date. The following table presents the recorded investment in our multifamily held-for-investment loans, by credit quality indicator as of December 31, 2016 and 2015 . The multifamily credit quality indicator is based on available data through the end of each period presented. These indicators involve significant management judgment. (In millions) December 31, 2016 December 31, 2015 Credit risk profile by internally assigned grade: (1) Pass $27,830 $29,660 Special mention 502 1,135 Substandard 570 408 Doubtful — — Total $28,902 $31,203 (1) A loan categorized as: "Pass" is current and adequately protected by the current financial strength and debt service capacity of the borrower; "Special mention" has signs of potential financial weakness; "Substandard" has a well-defined weakness that jeopardizes the timely full repayment; and "Doubtful" has a weakness that makes collection or liquidation in full highly questionable and improbable based on existing conditions.</t>
  </si>
  <si>
    <t>Table - Payment Status of Mortgage Loans</t>
  </si>
  <si>
    <t>The following table presents the recorded investment of our single-family and multifamily loans, held-for-investment, by payment status. December 31, 2016 (In millions) Current One Month Past Due Two Months Past Due Three Months or More Past Due, or in Foreclosure (1) Total Non-accrual Single-family: 20 and 30-year or more, amortizing fixed-rate $1,354,511 $16,645 $4,865 $10,875 $1,386,896 $10,868 15-year amortizing fixed-rate 285,373 1,010 178 309 286,870 309 Adjustable-rate 54,738 354 77 190 55,359 190 Alt-A, interest-only, and option ARM 35,994 1,748 650 1,927 40,319 1,927 Total single-family 1,730,616 19,757 5,770 13,301 1,769,444 13,294 Total multifamily 28,902 — — — 28,902 89 Total single-family and multifamily $1,759,518 $19,757 $5,770 $13,301 $1,798,346 $13,383 December 31, 2015 (In millions) Current One Month Past Due Two Months Past Due Three (1) Total Non-accrual Single-family: 20 and 30-year or more, amortizing fixed-rate $1,280,247 $16,178 $5,037 $12,606 $1,314,068 $12,603 15-year amortizing fixed-rate 284,137 935 183 355 285,610 355 Adjustable-rate 64,326 359 88 255 65,028 255 Alt-A, interest-only, and option ARM 43,543 1,962 714 2,404 48,623 2,403 Total single-family 1,672,253 19,434 6,022 15,620 1,713,329 15,616 Total multifamily 31,203 — — — 31,203 170 Total single-family and multifamily $1,703,456 $19,434 $6,022 $15,620 $1,744,532 $15,786 (1) Includes $5.3 billion and $7.0 billion of loans that were in the process of foreclosure as of December 31, 2016 and 2015 , respectively.</t>
  </si>
  <si>
    <t>Table - Delinquency Rates</t>
  </si>
  <si>
    <t>The table below summarizes the delinquency rates of loans within our single-family credit guarantee and multifamily mortgage portfolios. (Dollars in millions) December 31, 2016 December 31, 2015 Single-family: (1) Non-credit-enhanced portfolio Serious delinquency rate 1.02 % 1.30 % Total number of seriously delinquent loans 77,662 105,071 Credit-enhanced portfolio: (2) Primary mortgage insurance: Serious delinquency rate 1.46 % 2.06 % Total number of seriously delinquent loans 21,460 27,813 Other credit protection: (3) Serious delinquency rate 0.43 % 0.58 % Total number of seriously delinquent loans 9,455 9,422 Total single-family: Serious delinquency rate 1.00 % 1.32 % Total number of seriously delinquent loans 107,170 141,255 Multifamily: (4) Non-credit-enhanced portfolio: Delinquency rate 0.04 % 0.03 % UPB of delinquent loans $19 $19 Credit-enhanced portfolio: Delinquency rate 0.02 % 0.02 % UPB of delinquent loans $37 $20 Total Multifamily: Delinquency rate 0.03 % 0.02 % UPB of delinquent loans $56 $39 (1) Serious delinquencies on single-family loans underlying certain REMICs, other securitization products, and other mortgage-related guarantees may be reported on a different schedule due to variances in industry practice. (2) The credit enhanced categories are not mutually exclusive as a single loan may be covered by both primary mortgage insurance and other credit protection. (3) Consists of single-family loans covered by financial arrangements (other than primary mortgage insurance) that are designed to reduce our credit risk exposure. See "Credit Protection and Other Forms of Credit Enhancement" for more information. (4) Multifamily delinquency performance is based on UPB of loans that are two monthly payments or more past due or those in the process of foreclosure.</t>
  </si>
  <si>
    <t>Table - Detail of Loan Loss Reserves</t>
  </si>
  <si>
    <t>The table below presents our loan loss reserves activity. Year Ended December 31, 2016 2015 Allowance for Loan Losses Reserve for Allowance for Loan Losses Reserve for (In millions) Held by Freddie Mac Held By Consolidated Trusts Total Held by Freddie Mac Held By Consolidated Trusts Total Single-family: Beginning balance $12,517 $2,775 $56 $15,348 $18,800 $2,884 $109 $21,793 Provision (benefit) for credit losses (1,384 ) 599 4 (781 ) (2,763 ) 169 (45 ) (2,639 ) Charge-offs (1)(2) (1,757 ) (173 ) (8 ) (1,938 ) (4,696 ) (367 ) (8 ) (5,071 ) Recoveries 487 10 — 497 703 14 — 717 Transfers, net (3) 580 (243 ) — 337 473 75 — 548 Ending balance $10,443 $2,968 $52 $13,463 $12,517 $2,775 $56 $15,348 Multifamily: Beginning balance $38 $1 $20 $59 $77 $— $17 $94 Provision (benefit) for credit losses (17 ) — (5 ) (22 ) (29 ) — 3 (26 ) Charge-offs (2) (2 ) — — (2 ) (9 ) — — (9 ) Recoveries — — — — — — — — Transfers, net (3) (1 ) 1 — — (1 ) 1 — — Ending balance $18 $2 $15 $35 $38 $1 $20 $59 Total: Beginning balance $12,555 $2,776 $76 $15,407 $18,877 $2,884 $126 $21,887 Provision (benefit) for credit losses (1,401 ) 599 (1 ) (803 ) (2,792 ) 169 (42 ) (2,665 ) Charge-offs (2) (1,759 ) (173 ) (8 ) (1,940 ) (4,705 ) (367 ) (8 ) (5,080 ) Recoveries 487 10 — 497 703 14 — 717 Transfers, net (3) 579 (242 ) — 337 472 76 — 548 Ending balance $10,461 $2,970 $67 $13,498 $12,555 $2,776 $76 $15,407 (1) Includes charge-offs of $1.9 billion associated with our initial adoption of FHFA Advisory Bulletin 2012-02 on January 1, 2015. (2) Total charge-offs do not include lower-of-cost-or-fair-value adjustments and other expenses related to property taxes and insurance recognized when we transfer loans from held-for-investment to held-for-sale, which totaled $1.2 billion and $3.4 billion during 2016 and 2015 respectively. (3) For the years ended December 31, 2016 and 2015 , consists of approximately $0.3 billion and $0.5 billion , respectively, attributable to capitalization of past due interest on modified loans. Also includes amounts associated with reclassified single-family reserves related to our removal of loans previously held by consolidated trusts, net of reclassifications for single-family loans subsequently resecuritized after such removal.</t>
  </si>
  <si>
    <t>Table - TDR Activity, by Segment</t>
  </si>
  <si>
    <t>The table below presents the volume of single-family and multifamily loans that were newly classified as TDRs during the years ended December 31, 2016 and 2015 ,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Year Ended December 31, 2016 2015 (Dollars in millions) Number of Loans Post-TDR Recorded Investment Number of Loans Post-TDR Recorded Investment Single-family: (1) 20 and 30-year or more, amortizing fixed-rate 35,503 $5,092 46,641 $6,627 15-year amortizing fixed-rate 4,623 338 5,806 419 Adjustable-rate 969 140 1,335 195 Alt-A, interest-only, and option ARM 3,115 548 7,143 1,146 Total single-family 44,210 6,118 60,925 8,387 Multifamily 2 8 1 30 Total 44,212 $6,126 60,926 $8,417 (1) The pre-TDR recorded investment for single-family loans initially classified as TDR during the years ended December 31, 2016 and 2015 was $6.2 billion and $8.4 billion , respectively.</t>
  </si>
  <si>
    <t>Table - Payment Defaults of Completed TDR Modifications, by Segment</t>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Year Ended December 31, 2016 2015 (Dollars in millions) Number of Loans Post-TDR Recorded Investment (1) Number of Loans Post-TDR Recorded Investment (1) Single-family: 20 and 30-year or more, amortizing fixed-rate 16,139 $2,520 18,478 $3,036 15-year amortizing fixed-rate 813 66 900 72 Adjustable-rate 277 41 335 55 Alt-A, interest-only, and option ARM 1,535 305 1,955 435 Total single-family 18,764 $2,932 21,668 $3,598 Multifamily — $— — $— (1) Represents the recorded investment at the end of the period in which the loan was modified and does not represent the recorded investment as of December 31.</t>
  </si>
  <si>
    <t>Table - Individually Impaired Loans</t>
  </si>
  <si>
    <t>The tables below present our recorded investment in individually impaired loans and the related allowance for loan losses. Balance at December 31, 2016 For the Year Ended December 31, 2016 (In millions) UPB Recorded Investment Associated Allowance Average Recorded Investment Interest Income Recognized Interest Income Recognized On Cash Basis (1) Single-family — With no specific allowance recorded: (2) 20 and 30-year or more, amortizing fixed-rate $4,963 $3,746 N/A $4,033 $447 $14 15-year amortizing fixed-rate 31 26 N/A 33 5 — Adjustable-rate 292 289 N/A 259 9 — Alt-A, interest-only, and option ARM 1,935 1,561 N/A 1,417 117 3 Total with no specific allowance recorded 7,221 5,622 N/A 5,742 578 17 With specific allowance recorded: (3) 20 and 30-year or more, amortizing fixed-rate 67,853 66,143 ($9,678 ) 68,402 2,668 251 15-year amortizing fixed-rate 847 851 (25 ) 884 39 7 Adjustable-rate 319 312 (19 ) 384 14 3 Alt-A, interest-only, and option ARM 12,699 12,105 (2,258 ) 12,916 437 34 Total with specific allowance recorded 81,718 79,411 (11,980 ) 82,586 3,158 295 Combined single-family: 20 and 30-year or more, amortizing fixed-rate 72,816 69,889 (9,678 ) 72,435 3,115 265 15-year amortizing fixed-rate 878 877 (25 ) 917 44 7 Adjustable-rate 611 601 (19 ) 643 23 3 Alt-A, interest-only, and option ARM 14,634 13,666 (2,258 ) 14,333 554 37 Total single-family $88,939 $85,033 ($11,980 ) $88,328 $3,736 $312 Multifamily — With no specific allowance recorded (2) $321 $308 N/A $356 $15 $4 With specific allowance recorded 44 42 (9 ) 63 3 2 Total multifamily $365 $350 ($9 ) $419 $18 $6 Total single-family and multifamily $89,304 $85,383 ($11,989 ) $88,747 $3,754 $318 Balance at December 31, 2015 For the Year Ended December 31, 2015 (In millions) UPB Recorded Investment Associated Allowance Average Recorded Investment Interest Income Recognized Interest Income Recognized On Cash Basis (1) Single-family — With no specific allowance recorded: (2) 20 and 30-year or more, amortizing fixed-rate $4,957 $3,724 N/A $3,381 $387 $11 15-year amortizing fixed-rate 45 38 N/A 41 8 — Adjustable rate 194 191 N/A 112 4 — Alt-A, interest-only, and option ARM 1,370 1,033 N/A 844 83 2 Total with no specific allowance recorded 6,566 4,986 N/A 4,378 482 13 With specific allowance recorded: (3) 20 and 30-year or more, amortizing fixed-rate 72,886 71,215 ($11,245 ) 73,530 2,558 308 15-year amortizing fixed-rate 975 978 (21 ) 1,033 47 11 Adjustable rate 518 510 (28 ) 632 19 4 Alt-A, interest-only, and option ARM 14,409 13,839 (2,725 ) 14,958 422 55 Total with specific allowance recorded 88,788 86,542 (14,019 ) 90,153 3,046 378 Combined single-family: 20 and 30-year or more, amortizing fixed-rate 77,843 74,939 (11,245 ) 76,911 2,945 319 15-year amortizing fixed-rate 1,020 1,016 (21 ) 1,074 55 11 Adjustable rate 712 701 (28 ) 744 23 4 Alt-A, interest-only, and option ARM 15,779 14,872 (2,725 ) 15,802 505 57 Total single-family $95,354 $91,528 ($14,019 ) $94,531 $3,528 $391 Multifamily — With no specific allowance recorded (2) $341 $333 N/A $660 $25 $9 With specific allowance recorded 149 142 ($21 ) 235 8 5 Total multifamily $490 $475 ($21 ) $895 $33 $14 Total single-family and multifamily $95,844 $92,003 ($14,040 ) $95,426 $3,561 $405 (1) Consists of income recognized during the period related to loans on non-accrual status. (2) Individually impaired loans with no specific related valuation allowance primarily represent those loans for which the collateral value is sufficiently in excess of the loan balance to result in recovery of the entire recorded investment if the property were foreclosed upon or otherwise subject to disposition. (3) Consists primarily of loans classified as TDRs.</t>
  </si>
  <si>
    <t>Table - Net Investment in Mortgage Loans</t>
  </si>
  <si>
    <t>The table below presents our allowance for loan losses and our recorded investment in loans, held-for-investment, by impairment evaluation methodology. December 31, 2016 December 31, 2015 (In millions) Single-family Multifamily Total Single-family Multifamily Total Recorded investment: Collectively evaluated $1,684,411 $28,552 $1,712,963 $1,621,801 $30,728 $1,652,529 Individually evaluated 85,033 350 85,383 91,528 475 92,003 Total recorded investment 1,769,444 28,902 1,798,346 1,713,329 31,203 1,744,532 Ending balance of the allowance for loan losses: Collectively evaluated (1,431 ) (11 ) (1,442 ) (1,273 ) (18 ) (1,291 ) Individually evaluated (11,980 ) (9 ) (11,989 ) (14,019 ) (21 ) (14,040 ) Total ending balance of the allowance (13,411 ) (20 ) (13,431 ) (15,292 ) (39 ) (15,331 ) Net investment in loans $1,756,033 $28,882 $1,784,915 $1,698,037 $31,164 $1,729,201</t>
  </si>
  <si>
    <t>Investments in Securities (Tables)</t>
  </si>
  <si>
    <t>Table - Investments in Securities</t>
  </si>
  <si>
    <t>The table below summarizes the fair values of our investments in securities by classification as of December 31, 2016 and 2015. (In millions) December 31, 2016 December 31, 2015 Trading securities $44,790 $39,278 Available-for-sale securities 66,757 74,937 Total $111,547 $114,215</t>
  </si>
  <si>
    <t>Table - Trading Securities</t>
  </si>
  <si>
    <t>The table below presents the estimated fair values of our trading securities by major security type. Our non-mortgage-related securities primarily consist of investments in U.S. Treasury securities. (In millions) December 31, 2016 December 31, 2015 Mortgage-related securities: Freddie Mac $15,343 $15,513 Other agency 8,161 6,468 All other 149 146 Total mortgage-related securities 23,653 22,127 Non-mortgage-related securities 21,137 17,151 Total fair value of trading securities $44,790 $39,278</t>
  </si>
  <si>
    <t>Table - Available-For-Sale Securities</t>
  </si>
  <si>
    <t>The table below presents the amortized cost, gross unrealized gains and losses, and fair value by major security type for our securities classified as available-for-sale. December 31, 2016 Gross Unrealized Losses (In millions) Amortized Cost Gross Unrealized Gains Other-Than-Temporary Impairment (1) Temporary Impairment (2) Fair Value Available-for-sale securities: Freddie Mac $43,671 $563 $— ($582 ) $43,652 Other agency 4,127 119 — (25 ) 4,221 Non-agency RMBS 10,606 1,271 (62 ) (18 ) 11,797 Non-agency CMBS 6,288 160 (3 ) (23 ) 6,422 Obligations of states and political subdivisions 657 8 — — 665 Total available-for-sale securities $65,349 $2,121 ($65 ) ($648 ) $66,757 December 31, 2015 Gross Unrealized Losses (In millions) Amortized Gross Other-Than-Temporary Impairment (1) Temporary Impairment (2) Fair Available-for-sale securities: Freddie Mac $32,684 $942 $— ($99 ) $33,527 Other agency 7,183 277 — (36 ) 7,424 Non-agency RMBS 19,198 1,563 (362 ) (66 ) 20,333 Non-agency CMBS 12,009 450 (2 ) (9 ) 12,448 Obligations of states and political subdivisions 1,187 19 — (1 ) 1,205 Total available-for-sale securities $72,261 $3,251 ($364 ) ($211 ) $74,93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t>
  </si>
  <si>
    <t>Table - Available-For-Sale Securities in a Gross Unrealized Loss Position</t>
  </si>
  <si>
    <t>The table below presents available-for-sale securities in a gross unrealized loss position, and whether such securities have been in an unrealized loss position for less than 12 months, or 12 months or greater. December 31, 2016 Less than 12 Months 12 Months or Greater (In millions) Fair Value Gross Unrealized Losses Fair Value Gross Unrealized Losses Available-for-sale securities: Freddie Mac $19,786 ($559 ) $1,732 ($23 ) Other agency 542 (6 ) 2,040 (19 ) Non-agency RMBS 309 (1 ) 2,188 (79 ) Non-agency CMBS 383 (2 ) 204 (24 ) Obligations of states and political subdivisions 83 — — — Total available-for-sale securities in a gross unrealized loss position $21,103 ($568 ) $6,164 ($145 ) December 31, 2015 Less than 12 Months 12 Months or Greater (In millions) Fair Gross Unrealized Losses Fair Gross Unrealized Losses Available-for-sale securities: Freddie Mac $8,171 ($64 ) $1,224 ($35 ) Other agency 2,402 (24 ) 1,392 (12 ) Non-agency RMBS 1,176 (30 ) 4,781 (398 ) Non-agency CMBS 396 (9 ) 160 (2 ) Obligations of states and political subdivisions 18 — 8 (1 ) Total available-for-sale securities in a gross unrealized loss position $12,163 ($127 ) $7,565 ($448 )</t>
  </si>
  <si>
    <t>Table - Significant Modeled Attributes for Certain Available-For-Sale Non-Agency Mortgage-Related Securities</t>
  </si>
  <si>
    <t>The table below presents the modeled attributes for the related collateral that are used to determine whether our interests in certain available-for-sale non-agency RMBS backed by subprime, option ARM, and Alt-A loans will experience a cash shortfall. (Dollars in millions) December 31, 2016 UPB $14,343 Weighted average collateral cumulative loss 23 % Weighted average voluntary prepayment rates 6 % Average security credit enhancements (1) (1 )% (1) Positive value reflects the amount of subordination and other financial support (excluding credit enhancement provided by bond insurance) that will incur losses in the securitization structure before any losses are allocated to securities that we own. Percentage generally calculated based on the total UPB of securities subordinate to the securities we own, divided by the total UPB of all of the securities issued by the trust (excluding notional balances). Negative value is shown when unallocated collateral losses will be allocated to the securities that we own in excess of current remaining credit enhancement, if any. The unallocated collateral losses have been considered in our assessment of other-than-temporary impairment.</t>
  </si>
  <si>
    <t>Table - Net Impairment of Available-For-Sale Securities Recognized in Earnings</t>
  </si>
  <si>
    <t>The table below summarizes other-than-temporary impairment on available-for-sale securities recognized in earnings. Year Ended December 31, (In millions) 2016 2015 2014 Impairment of available-for-sale securities: Total other-than-temporary impairment of available-for-sale securities $72 $241 $860 Portion of other-than-temporary impairment recognized in AOCI 119 51 78 Net impairment of available-for-sale securities recognized in earnings (1) $191 $292 $938 (1) Includes $70 million , $240 million , and $817 million during 2016, 2015, and 2014, respectively, of impairment recognized in earnings due to change in status from intent to hold to intent to sell.</t>
  </si>
  <si>
    <t>Table - Other-Than-Temporary Impairments Related to Credit Losses on Available-For-Sale Securities</t>
  </si>
  <si>
    <t>The table below is a rollforward of the amount of credit-related other-than-temporary impairment that has been recognized in earnings for available-for-sale securities that we continue to hold. Year Ended December 31, (In millions) 2016 2015 Credit-related other-than-temporary impairment on available-for-sale securities recognized in earnings: Beginning balance — remaining credit losses on available-for-sale securities where other-than-temporary impairment was recognized in earnings $5,306 $6,798 Additions: Amounts related to credit losses on securities for which an other-than-temporary impairment was previously recognized 121 52 Reductions: Amounts related to securities which were sold, written off, or matured (167 ) (107 ) Amounts related to securities which we intend to sell or it is more likely than not that we will be required to sell before recovery of amortized cost basis (856 ) (1,116 ) Amounts related to amortization resulting from significant increases in cash flows expected to be collected and/or due to the passage of time that are recognized over the remaining life of the security (268 ) (321 ) Ending balance — remaining credit losses on available-for-sale securities where other-than-temporary impairments were recognized in earnings $4,136 $5,306</t>
  </si>
  <si>
    <t>Table - Gross Realized Gains and Gross Realized Losses on Sales of Available-For-Sale Securities</t>
  </si>
  <si>
    <t>The table below summarizes the gross realized gains and gross realized losses from the sale of available-for-sale securities. Year Ended December 31, (In millions) 2016 2015 2014 Gross realized gains $1,062 $1,371 $1,897 Gross realized losses (91 ) (33 ) (185 ) Net realized gains (losses) $971 $1,338 $1,712</t>
  </si>
  <si>
    <t>Table - Maturities of Available-For-Sale Securities</t>
  </si>
  <si>
    <t>The table below presents the remaining contractual maturities of available-for-sale securities by security type. As of December 31, 2016 After One Year Through Five Years After Five Years Through Ten Years Total Amortized Cost Total Fair Value One Year or Less After Ten Years Amortized Cost Fair Value Amortized Cost Fair Value Amortized Cost Fair Value Amortized Cost Fair Value (Dollars in millions) Available-for-sale securities: Freddie Mac $43,671 $43,652 $— $— $68 $67 $3,079 $3,069 $40,524 $40,516 Other agency 4,127 4,221 1 1 5 7 76 85 4,045 4,128 Non-agency RMBS 10,606 11,797 — — 7 7 23 29 10,576 11,761 Non-agency CMBS 6,288 6,422 98 98 — — — — 6,190 6,324 Obligations of states and political subdivisions 657 665 6 6 13 13 63 65 575 581 Total available-for-sale securities $65,349 $66,757 $105 $105 $93 $94 $3,241 $3,248 $61,910 $63,310 Weighted Average Yield (1) 2.70 % 5.61 % 2.67 % 1.80 % 2.71 % (1) The weighted average yield is calculated based on a yield for each individual lot held at December 31, 2016 excluding any fully taxable-equivalent adjustments related to tax exempt sources of interest income. The numerator for the individual lot yield consists of the sum of: (a) the year-end interest rate multiplied by the year-end UPB; and (b) the annualized amortization income or expense calculated for December 2016 (excluding the accretion of non-credit-related other-than-temporary impairments and any adjustments recorded for changes in the effective rate). The denominator for the individual lot yield consists of the year-end amortized cost of the lot excluding effects of other-than-temporary impairments on the UPB of impaired lots.</t>
  </si>
  <si>
    <t>Debt Securities and Subordinated Borrowings (Tables)</t>
  </si>
  <si>
    <t>Table - Total Debt, Net</t>
  </si>
  <si>
    <t>The table below summarizes the interest expense per our consolidated statements of comprehensive income and the balances of total debt, net per our consolidated balance sheets. Interest Expense for the Balance, Net Year Ended December 31, (In millions) 2016 2015 2016 2015 2014 Debt securities of consolidated trusts held by third parties $1,648,683 $1,556,121 $44,599 $45,536 $48,003 Other debt: Short-term debt 71,451 113,569 350 173 145 Long-term debt 281,870 300,579 5,646 6,207 6,768 Total other debt 353,321 414,148 5,996 6,380 6,913 Total debt, net $2,002,004 $1,970,269 $50,595 $51,916 $54,916</t>
  </si>
  <si>
    <t>Table - Debt Securities of Consolidated Trusts Held by Third Parties</t>
  </si>
  <si>
    <t>The table below summarizes the debt securities of consolidated trusts held by third parties based on underlying loan product type. December 31, 2016 December 31, 2015 (Dollars in millions) Contractual Maturity UPB Carrying Amount Weighted Average Coupon (1) Contractual Maturity UPB Carrying Amount Weighted Average Coupon (1) Single-family: 30-year or more, fixed-rate (2) 2017 - 2055 $1,193,329 $1,229,849 3.71 % 2016 - 2053 $1,090,584 $1,123,290 3.88 % 20-year fixed-rate 2017 - 2037 74,033 76,331 3.49 % 2016 - 2036 73,018 75,221 3.61 % 15-year fixed-rate 2017 - 2032 267,739 273,978 2.90 % 2016 - 2031 270,036 276,531 3.01 % Adjustable-rate 2017 - 2047 52,991 54,205 2.69 % 2016 - 2047 62,496 63,899 2.61 % Interest-only 2026 - 2041 10,007 10,057 3.47 % 2026 - 2041 14,252 14,317 3.16 % FHA/VA 2017 - 2046 1,015 1,038 4.92 % 2016 - 2044 986 1,005 5.37 % Total single-family 1,599,114 1,645,458 1,511,372 1,554,263 Multifamily (2) 2019 - 2033 3,048 3,225 4.63 % 2017 - 2028 1,717 1,858 4.90 % Total debt securities of consolidated trusts held by third parties $1,602,162 $1,648,683 $1,513,089 $1,556,121 (1) The effective rate for debt securities of consolidated trusts held by third parties was 2.63% and 3.06% as of December 31, 2016 and 2015, respectively. (2) Carrying amount includes securities recorded at fair value.</t>
  </si>
  <si>
    <t>Table - Other Short-term Debt</t>
  </si>
  <si>
    <t>The table below summarizes the balances and effective interest rates for other short-term debt. December 31, 2016 December 31, 2015 (Dollars in millions) Par Value Carrying Amount Weighted Average Effective Rate Par Value Carrying Amount Weighted Average Effective Rate Other short-term debt: Discount notes and Reference Bills ® $61,042 $60,976 0.47 % $104,088 $104,024 0.28 % Medium-term notes 7,435 7,435 0.41 % 9,545 9,545 0.20 % Securities sold under agreements to repurchase 3,040 3,040 0.42 % — — — Total other short-term debt $71,517 $71,451 0.47 % $113,633 $113,569 0.28 %</t>
  </si>
  <si>
    <t>Table - Other Long-term Debt</t>
  </si>
  <si>
    <t>The table below summarizes our other long-term debt. December 31, 2016 December 31, 2015 (Dollars in millions) Contractual Maturity Par Value Carrying Amount Weighted Average Effective Rate Par Value Carrying Amount Weighted Average Effective Rate Other long-term debt: Other senior debt: Fixed-rate: Medium-term notes — callable 2017 - 2037 $76,412 $76,383 1.24 % $90,744 $90,690 1.47 % Medium-term notes — non-callable 2017 - 2028 13,742 13,987 1.08 % 16,033 16,348 0.92 % Reference Notes securities — non-callable 2017 - 2032 118,702 118,727 2.17 % 137,201 137,215 2.60 % Variable-rate: Medium-term notes — callable 2017 - 2031 21,008 20,972 1.94 % 15,931 15,904 2.11 % Medium-term notes — non-callable 2017 - 2026 33,077 33,076 0.48 % 23,697 23,694 0.21 % STACR 2023 - 2029 14,507 14,745 4.34 % 11,551 11,503 3.60 % Zero-coupon: Medium-term notes — callable 2037 1,000 296 6.17 % 1,000 279 6.17 % Medium-term notes — non-callable 2017 - 2039 5,792 2,925 5.01 % 7,343 4,288 3.57 % Other 2031 - 2055 533 376 7.72 % 335 198 5.93 % Hedging-related basis adjustments N/A 15 N/A 17 Total other senior debt 284,773 281,502 303,835 300,136 Other subordinated debt: Fixed-rate 2018 121 120 7.84 % 221 219 6.61 % Zero-coupon 2019 332 248 10.51 % 332 224 10.51 % Total other subordinated debt 453 368 553 443 Total other long-term debt $285,226 $281,870 1.81 % $304,388 $300,579 2.02 %</t>
  </si>
  <si>
    <t>Table - Contractual Maturity of Other Long-term Debt and Debt Securities of Consolidated Trusts Held by Third Parties</t>
  </si>
  <si>
    <t>The table below summarizes the contractual maturities of other long-term debt securities at December 31, 2016 . (In millions) Par Value Annual Maturities Other long-term debt: 2017 $92,831 2018 71,392 2019 46,436 2020 13,274 2021 20,372 Thereafter 40,921 Debt securities of consolidated trusts held by third parties (1) 1,602,162 Total 1,887,388 Net discounts, premiums, debt issuance costs, hedge-related and other basis adjustments (2) 43,165 Total debt securities of consolidated trusts held by third parties and other long-term debt $1,930,553 (1) Contractual maturities of debt securities of consolidated trusts held by third parties are not presented because they are prepayable at any time without penalty. (2) Other basis adjustments primarily represent changes in fair value attributable to instrument-specific credit risk.</t>
  </si>
  <si>
    <t>Derivatives (Tables)</t>
  </si>
  <si>
    <t>Table - Derivative Assets and Liabilities at Fair Value</t>
  </si>
  <si>
    <t>The table below presents the notional value and fair value of derivatives reported on our consolidated balance sheets. December 31, 2016 December 31, 2015 Notional or Contractual Amount Derivatives at Fair Value Notional or Contractual Amount Derivatives at Fair Value (In millions) Assets Liabilities Assets Liabilities Total derivative portfolio Interest-rate swaps: Receive-fixed $313,106 $4,337 ($2,703 ) $209,988 $4,591 ($486 ) Pay-fixed 271,477 2,586 (9,684 ) 218,599 319 (11,736 ) Basis (floating to floating) 1,450 1 — 1,125 1 — Total interest-rate swaps 586,033 6,924 (12,387 ) 429,712 4,911 (12,222 ) Option-based: Call swaptions Purchased 60,730 2,817 — 57,925 3,450 — Written 1,350 — (78 ) 4,375 — (100 ) Put swaptions Purchased (1) 48,080 1,442 — 24,050 580 — Written 3,200 — (28 ) 11,025 — (28 ) Other option-based derivatives (2) 11,032 795 — 12,088 791 — Total option-based 124,392 5,054 (106 ) 109,463 4,821 (128 ) Futures 138,294 — — 56,332 — — Commitments 45,353 289 (151 ) 29,114 34 (28 ) Credit derivatives 2,951 1 (27 ) 3,899 25 (10 ) Other 2,879 — (21 ) 3,033 — (23 ) Total derivatives not designated as hedging instruments 899,902 12,268 (12,692 ) 631,553 9,791 (12,411 ) Derivative interest receivable (payable) 1,442 (1,770 ) 814 (1,393 ) Netting adjustments (3) (12,963 ) 13,667 (10,210 ) 12,550 Total derivative portfolio, net $899,902 $747 ($795 ) $631,553 $395 ($1,254 ) (1) Includes multifamily swaptions on credit indices with a notional or contractual amount of $10.9 billion and a fair value of $5 million at December 31, 2016 . (2) Primarily consists of purchased interest-rate caps and floors and options on Treasury futures. (3) Represents counterparty netting and cash collateral netting.</t>
  </si>
  <si>
    <t>Table - Gains and Losses on Derivatives</t>
  </si>
  <si>
    <t>The table below presents the gains and losses on derivatives, including the accrual of periodic cash settlements, reported in our consolidated statements of comprehensive income as derivative gains (losses). Year Ended December 31, (In millions) 2016 2015 2014 Interest-rate swaps: Receive-fixed ($3,539 ) $35 $4,073 Pay-fixed 3,717 (811 ) (11,366 ) Basis (floating to floating) — (2 ) (1 ) Total interest-rate swaps 178 (778 ) (7,294 ) Option based: Call swaptions Purchased 234 371 2,355 Written (45 ) (9 ) (168 ) Put swaptions Purchased 210 (249 ) (1,006 ) Written 35 77 8 Other option-based derivatives (1) (13 ) 68 248 Total option-based 421 258 1,437 Other: Futures 334 (5 ) (54 ) Commitments 631 63 239 Credit derivatives (75 ) (37 ) 8 Other (3 ) 1 (2 ) Total other 887 22 191 Accrual of periodic cash settlements: Receive-fixed interest-rate swaps 2,316 2,568 3,033 Pay-fixed interest-rate swaps (4,077 ) (4,768 ) (5,660 ) Other 1 2 2 Total accrual of periodic cash settlements (1,760 ) (2,198 ) (2,625 ) Total ($274 ) ($2,696 ) ($8,291 ) (1) Primarily consists of purchased interest-rate caps and floors and options on Treasury futures.</t>
  </si>
  <si>
    <t>Collateral and Offsetting of Assets and Liabilities (Tables)</t>
  </si>
  <si>
    <t>Table - Offsetting of Financial Assets and Liabilities</t>
  </si>
  <si>
    <t>The table below displays offsetting and collateral information related to derivatives, securities purchased under agreements to resell, and securities sold under agreements to repurchase. Securities sold under agreements to repurchase are included in debt, net on our consolidated balance sheets. December 31, 2016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interest-rate swaps and option-based derivatives $8,531 ($6,367 ) ($1,760 ) $404 ($353 ) $51 Cleared and exchange-traded derivatives 4,889 (4,674 ) (162 ) 53 — 53 Other 290 — — 290 — 290 Total derivatives 13,710 (11,041 ) (1,922 ) 747 (353 ) 394 Securities purchased under agreements to resell (3) 51,548 — — 51,548 (51,548 ) — Total $65,258 ($11,041 ) ($1,922 ) $52,295 ($51,901 ) $394 Liabilities: Derivatives: OTC interest-rate swaps and option-based derivatives ($7,298 ) $6,367 $469 ($462 ) $274 ($188 ) Cleared and exchange-traded derivatives (6,965 ) 4,705 2,126 (134 ) — (134 ) Other (199 ) — — (199 ) — (199 ) Total derivatives (14,462 ) 11,072 2,595 (795 ) 274 (521 ) Securities sold under agreements to repurchase (3,040 ) — — (3,040 ) 3,040 — Total ($17,502 ) $11,072 $2,595 ($3,835 ) $3,314 ($521 ) December 31, 2015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interest-rate swaps and option-based derivatives $8,763 ($6,924 ) ($1,509 ) $330 ($269 ) $61 Cleared and exchange-traded derivatives 1,783 (1,776 ) (1 ) 6 — 6 Other 59 — — 59 — 59 Total derivatives 10,605 (8,700 ) (1,510 ) 395 (269 ) 126 Securities purchased under agreements to resell (3) 63,644 — — 63,644 (63,644 ) — Total $74,249 ($8,700 ) ($1,510 ) $64,039 ($63,913 ) $126 Liabilities: Derivatives: OTC interest-rate swaps and option-based derivatives ($8,886 ) $6,925 $876 ($1,085 ) $948 ($137 ) Cleared and exchange-traded derivatives (4,857 ) 1,776 2,973 (108 ) — (108 ) Other (61 ) — — (61 ) — (61 ) Total ($13,804 ) $8,701 $3,849 ($1,254 ) $948 ($306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 For cleared and exchange-traded derivatives, does not include non-cash collateral posted by us as initial margin with an aggregate fair value of $3.4 billion and $2.8 billion as of December 31, 2016 and 2015, respectively. (3) At December 31, 2016 and 2015, we had $4.0 billion and $0.7 billion , respectively, of securities pledged to us for transactions involving securities purchased under agreements to resell that we had the right to repledge.</t>
  </si>
  <si>
    <t>Table - Restricted OTC Collateral</t>
  </si>
  <si>
    <t>The table below shows the line item presentation of the collateral recognized on our consolidated balance sheets. A portion of the cash collateral recognized has been re-invested by us in securities purchased under agreements to resell and non-mortgage-related securities. (In millions) December 31, 2016 December 31, 2015 Restricted cash and cash equivalents $399 $175 Securities purchased under agreements to resell 426 905 Investments in securities - Trading securities 1,000 447 Total (1) $1,825 $1,527 (1) Includes cash collateral held in excess of exposure.</t>
  </si>
  <si>
    <t>Table - Collateral in the Form of Securities Pledged</t>
  </si>
  <si>
    <t>The table below summarizes the fair value of the securities pledged as collateral by us for derivatives and collateralized borrowing transactions where the secured party may repledge. December 31, 2016 (In millions) Derivatives Securities sold under agreements to repurchase Other collateralized borrowing Total Debt securities of consolidated trusts held by third parties (1) $686 $— $— $686 Available-for-sale securities — — 260 260 Trading securities 3,014 3,070 — 6,084 Total securities pledged that may be repledged by the secured party $3,700 $3,070 $260 $7,030 (1) Represents PCs held by us in our Investments segment mortgage investments portfolio and pledged as collateral which are recorded as a reduction to debt securities of consolidated trusts held by third parties on our consolidated balance sheets.</t>
  </si>
  <si>
    <t>Table - Contractual maturity of collateral pledged</t>
  </si>
  <si>
    <t>The table below summarizes the underlying collateral pledged and the remaining contractual maturity of our gross obligations under securities sold under agreements to repurchase. December 31, 2016 (In millions) Overnight and continuous 30 days or less After 30 days through 90 days Greater than 90 days Total U.S. Treasury securities $— $2,072 $998 $— $3,070</t>
  </si>
  <si>
    <t>Stockholders' Equity and Earnings per Share (Tables)</t>
  </si>
  <si>
    <t>Table - Changes in AOCI by Component, Net of Tax</t>
  </si>
  <si>
    <t>The table below presents changes in AOCI after the effects of our 35% federal statutory tax rate related to available-for-sale securities, closed cash flow hedges, and our defined benefit plans. Year Ended December 31, 2016 (In millions) AOCI Related to Available- For-Sale Securities AOCI Related to Cash Flow Hedge Relationships AOCI Related to Defined Benefit Plans Total Beginning balance $1,740 ($621 ) $34 $1,153 Other comprehensive income before reclassifications (1) (318 ) — (10 ) (328 ) Amounts reclassified from accumulated other comprehensive income (507 ) 141 (3 ) (369 ) Changes in AOCI by component (825 ) 141 (13 ) (697 ) Ending balance $915 ($480 ) $21 $456 Year Ended December 31, 2015 (In millions) AOCI Related to Available- For-Sale Securities AOCI Related to Cash Flow Hedge Relationships AOCI Related to Defined Benefit Plans Total Beginning balance $2,546 ($803 ) ($13 ) $1,730 Other comprehensive income before reclassifications (1) (123 ) — 48 (75 ) Amounts reclassified from accumulated other comprehensive income (683 ) 182 (1 ) (502 ) Changes in AOCI by component (806 ) 182 47 (577 ) Ending balance $1,740 ($621 ) $34 $1,153 Year Ended December 31, 2014 (In millions) AOCI Related to Available- For-Sale Securities AOCI Related to Cash Flow Hedge Relationships AOCI Related to Defined Benefit Plans Total Beginning balance $962 ($1,000 ) $32 ($6 ) Other comprehensive income before reclassifications (1) 2,087 — (43 ) 2,044 Amounts reclassified from accumulated other comprehensive income (503 ) 197 (2 ) (308 ) Changes in AOCI by component 1,584 197 (45 ) 1,736 Ending balance $2,546 ($803 ) ($13 ) $1,730 (1) For the years ended December 31, 2016 , 2015, and 2014, net of tax expense of ($0.2) billion , $0.1 billion , and $1.1 billion , respectively, for AOCI related to available-for-sale securities.</t>
  </si>
  <si>
    <t>Table - Reclassifications from AOCI to Net Income</t>
  </si>
  <si>
    <t>The table below presents reclassifications from AOCI to net income, including the affected line item in our consolidated statements of comprehensive income. Details about Accumulated Other Comprehensive Income Components Year Ended December 31, Affected Line Item in the Consolidated Statements of Comprehensive Income (In millions) 2016 2015 2014 AOCI related to available-for-sale securities $971 $1,343 $1,712 Other gains (losses) on investment securities recognized in earnings (191 ) (292 ) (938 ) Net impairment of available-for-sale securities recognized in earnings 780 1,051 774 Total before tax (273 ) (368 ) (271 ) Income tax (expense) or benefit 507 683 503 Net of tax AOCI related to cash flow hedge relationships (1 ) (2 ) (2 ) Interest expense (191 ) (228 ) (301 ) Expense related to derivatives (192 ) (230 ) (303 ) Total before tax 51 48 106 Income tax (expense) or benefit (141 ) (182 ) (197 ) Net of tax AOCI related to defined benefit plans 4 1 4 Salaries and employee benefits (1 ) — (2 ) Income tax (expense) or benefit 3 1 2 Net of tax Total reclassifications in the period $369 $502 $308 Net of tax</t>
  </si>
  <si>
    <t>Table - Senior Preferred Stock</t>
  </si>
  <si>
    <t>The table below provides a summary of our senior preferred stock outstanding at December 31, 2016 . (In millions, except initial liquidation preference price per share) Shares Authorized Shares Outstanding Total Par Value Initial Liquidation Preference Price per Share Total Liquidation Preference Draw Date: September 8, 2008 1.00 1.00 $1.00 $1,000 $1,000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Total, senior preferred stock 1.00 1.00 $1.00 $72,336</t>
  </si>
  <si>
    <t>Table - Preferred Stock</t>
  </si>
  <si>
    <t>The table below provides a summary of our preferred stock outstanding at their redemption values at December 31, 2016 . (In millions, except redemption price per share) Issue Date Shares Authorized Shares Outstanding Total Par Value Redemption Price per Share Total Outstanding Balance Redeemable On or After OTCQB Symbol Preferred stock: 1996 Variable-rate (1) April 26, 1996 5.00 5.00 $5.00 $50.00 $250 June 30, 2001 FMCCI 5.81% October 27, 1997 3.00 3.00 3.00 50.00 150 October 27, 1998 (2) 5% March 23, 1998 8.00 8.00 8.00 50.00 400 March 31, 2003 FMCKK 1998 Variable-rate (3) September 23 and 29, 1998 4.40 4.40 4.40 50.00 220 September 30, 2003 FMCCG 5.10% September 23, 1998 8.00 8.00 8.00 50.00 400 September 30, 2003 FMCCH 5.30% October 28, 1998 4.00 4.00 4.00 50.00 200 October 30, 2000 (2) 5.10% March 19, 1999 3.00 3.00 3.00 50.00 150 March 31, 2004 (2) 5.79% July 21, 1999 5.00 5.00 5.00 50.00 250 June 30, 2009 FMCCK 1999 Variable-rate (4) November 5, 1999 5.75 5.75 5.75 50.00 287 December 31, 2004 FMCCL 2001 Variable-rate (5) January 26, 2001 6.50 6.50 6.50 50.00 325 March 31, 2003 FMCCM 2001 Variable-rate (6) March 23, 2001 4.60 4.60 4.60 50.00 230 March 31, 2003 FMCCN 5.81% March 23, 2001 3.45 3.45 3.45 50.00 173 March 31, 2011 FMCCO 6% May 30, 2001 3.45 3.45 3.45 50.00 173 June 30, 2006 FMCCP 2001 Variable-rate (7) May 30, 2001 4.02 4.02 4.02 50.00 201 June 30, 2003 FMCCJ 5.70% October 30, 2001 6.00 6.00 6.00 50.00 300 December 31, 2006 FMCKP 5.81% January 29, 2002 6.00 6.00 6.00 50.00 300 March 31, 2007 (2) 2006 Variable-rate (8)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9) December 4, 2007 240.00 240.00 240.00 25.00 6,000 December 31, 2012 FMCKJ Total, preferred stock 464.17 464.17 $464.17 $14,109 (1) Dividend rate resets quarterly and is equal to the sum of three-month LIBOR plus 1% divided by 1.377, and is capped at 9.00%. (2) Issued through private placement. (3) Dividend rate resets quarterly and is equal to the sum of three-month LIBOR plus 1% divided by 1.377, and is capped at 7.50%. (4) Dividend rate resets on January 1 every five years after January 1, 2005 based on a five-year Constant Maturity Treasury rate, and is capped at 11.00%. Optional redemption on December 31, 2004 and on December 31 every five years thereafter. (5) Dividend rate resets on April 1 every two years after April 1, 2003 based on the two-year Constant Maturity Treasury rate plus 0.10%, and is capped at 11.00%. Optional redemption on March 31, 2003 and on March 31 every two years thereafter. (6) Dividend rate resets on April 1 every year based on 12-month LIBOR minus 0.20%, and is capped at 11.00%. Optional redemption on March 31, 2003 and on March 31 every year thereafter. (7) Dividend rate resets on July 1 every two years after July 1, 2003 based on the two-year Constant Maturity Treasury rate plus 0.20%, and is capped at 11.00%. Optional redemption on June 30, 2003 and on June 30 every two years thereafter. (8) Dividend rate resets quarterly and is equal to the sum of three-month LIBOR plus 0.50% but not less than 4.00%. (9) 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t>
  </si>
  <si>
    <t>Income Taxes (Tables)</t>
  </si>
  <si>
    <t>Table - Federal Income Tax (Expense) Benefit</t>
  </si>
  <si>
    <t>The table below presents the components of our federal income tax expense for 2016, 2015, and 2014. We are exempt from state and local income taxes. Year Ended December 31, (In millions) 2016 2015 2014 Current income tax expense ($1,037 ) ($1,243 ) ($1,028 ) Deferred income tax expense (2,787 ) (1,655 ) (2,284 ) Total income tax expense ($3,824 ) ($2,898 ) ($3,312 )</t>
  </si>
  <si>
    <t>Table - Reconciliation of Statutory to Effective Tax Rate</t>
  </si>
  <si>
    <t>The table below presents reconciliation between our federal statutory income tax rate and our effective tax rate for 2016 , 2015 and 2014 . Year Ended December 31, 2016 2015 2014 (Dollars in millions) Amount Percent Amount Percent Amount Percent Statutory corporate tax rate ($4,074 ) 35.0 % ($3,246 ) 35.0 % ($3,851 ) 35.0 % Tax-exempt interest 36 (0.3 ) 52 (0.6 ) 73 (0.7 ) Tax credits 243 (2.1 ) 346 (3.7 ) 438 (4.0 ) Other (29 ) 0.3 (50 ) 0.5 28 (0.2 ) Effective tax rate ($3,824 ) 32.9 % ($2,898 ) 31.2 % ($3,312 ) 30.1 %</t>
  </si>
  <si>
    <t>Table - Deferred Tax Assets and Liabilities</t>
  </si>
  <si>
    <t>The table below presents the balance of significant deferred tax assets and liabilities at December 31, 2016 and 2015. (In millions) 2016 2015 Deferred tax assets: Deferred fees $6,662 $7,008 Basis differences related to derivative instruments 4,006 5,912 Credit related items and allowance for loan losses 1,045 170 Basis differences related to assets held for investment 2,310 3,303 LIHTC partnerships and AMT credit carryforward 2,156 2,764 Basis differences related to debt 48 — Other items, net 83 81 Total deferred tax assets 16,310 19,238 Deferred tax liabilities: Unrealized gains related to available-for-sale securities (492 ) (937 ) Basis differences related to debt — (96 ) Total deferred tax liabilities (492 ) (1,033 ) Deferred tax assets, net $15,818 $18,205</t>
  </si>
  <si>
    <t>Segment Reporting (Tables)</t>
  </si>
  <si>
    <t>Table - Summary of Segment Earnings and Comprehensive Income (Loss)</t>
  </si>
  <si>
    <t>The table below presents Segment Earnings by segment. Year Ended December 31, (In millions) 2016 2015 2014 Segment Earnings (loss), net of taxes: Single-family Guarantee $2,170 $1,778 $1,547 Multifamily 1,818 827 1,636 Investments 3,827 3,771 4,520 All Other — — (13 ) Total Segment Earnings, net of taxes 7,815 6,376 7,690 Net income $7,815 $6,376 $7,690 Comprehensive income (loss) of segments: Single-family Guarantee $2,161 $1,790 $1,537 Multifamily 1,582 566 1,459 Investments 3,375 3,415 6,471 All Other — 28 (41 ) Comprehensive income of segments 7,118 5,799 9,426 Comprehensive income $7,118 $5,799 $9,426</t>
  </si>
  <si>
    <t>Table - Segment Earnings and Reconciliation to GAAP Results</t>
  </si>
  <si>
    <t>The table below presents detailed reconciliations between our GAAP financial statements and Segment Earnings for our reportable segments and All Other. Year Ended December 31, 2016 Total Segment Earnings (Loss) Total per Consolidated Statements of Comprehensive Income (In millions) Single-family Guarantee Multifamily Investments All Other Reclassifications Net interest income $— $1,022 $2,464 $— $3,486 $10,893 $14,379 Guarantee fee income (1) 6,091 511 — — 6,602 (6,089 ) 513 Benefit (Provision) for credit losses (517 ) 22 — — (495 ) 1,298 803 Net impairment of available-for-sale securities recognized in earnings — — 269 — 269 (460 ) (191 ) Derivative gains (losses) (69 ) 407 2,499 — 2,837 (3,111 ) (274 ) Gains (losses) on trading securities — 28 (1,077 ) — (1,049 ) — (1,049 ) Gains (losses) on loans — 309 — — 309 (772 ) (463 ) Other non-interest income 516 829 1,846 — 3,191 (1,227 ) 1,964 Administrative expense (1,323 ) (362 ) (320 ) — (2,005 ) — (2,005 ) REO operations (expense) income (298 ) — — — (298 ) 11 (287 ) Other non-interest (expense) income (1,169 ) (58 ) 19 — (1,208 ) (543 ) (1,751 ) Income tax expense (1,061 ) (890 ) (1,873 ) — (3,824 ) — (3,824 ) Net income (loss) 2,170 1,818 3,827 — 7,815 — 7,815 Changes in unrealized gains (losses) related to available-for-sale securities — (234 ) (591 ) — (825 ) — (825 ) Changes in unrealized gains (losses) related to cash flow hedge relationships — — 141 — 141 — 141 Changes in defined benefit plans (9 ) (2 ) (2 ) — (13 ) — (13 ) Total other comprehensive income (loss), net of taxes (9 ) (236 ) (452 ) — (697 ) — (697 ) Comprehensive income (loss) $2,161 $1,582 $3,375 $— $7,118 $— $7,118 Year Ended December 31, 2015 Total Segment Earnings (Loss) Total per Consolidated Statements of Comprehensive Income (In millions) Single-family Guarantee Multifamily Investments All Other Reclassifications Net interest income $— $1,049 $3,902 $— $4,951 $9,995 $14,946 Guarantee fee income (1) 5,152 339 — — 5,491 (5,122 ) 369 Benefit (Provision) for credit losses (283 ) 26 — — (257 ) 2,922 2,665 Net impairment of available-for-sale securities recognized in earnings — (22 ) 420 — 398 (690 ) (292 ) Derivative gains (losses) (37 ) 372 (70 ) — 265 (2,961 ) (2,696 ) Gains (losses) on trading securities — (98 ) (737 ) — (835 ) — (835 ) Gains (losses) on loans — (93 ) — — (93 ) (2,001 ) (2,094 ) Other non-interest income 173 15 2,292 — 2,480 (531 ) 1,949 Administrative expense (1,285 ) (325 ) (317 ) — (1,927 ) — (1,927 ) REO operations (expense) income (341 ) (4 ) — — (345 ) 7 (338 ) Other non-interest (expense) income (794 ) (56 ) (4 ) — (854 ) (1,619 ) (2,473 ) Income tax expense (807 ) (376 ) (1,715 ) — (2,898 ) — (2,898 ) Net income (loss) 1,778 827 3,771 — 6,376 — 6,376 Changes in unrealized gains (losses) related to available-for-sale securities — (264 ) (542 ) — (806 ) — (806 ) Changes in unrealized gains (losses) related to cash flow hedge relationships — — 182 — 182 — 182 Changes in defined benefit plans 12 3 4 28 47 — 47 Total other comprehensive income (loss), net of taxes 12 (261 ) (356 ) 28 (577 ) — (577 ) Comprehensive income (loss) $1,790 $566 $3,415 $28 $5,799 $— $5,799 Year Ended December 31, 2014 Total Segment Earnings (Loss) Total per Consolidated Statements of Comprehensive Income (In millions) Single-family Guarantee Multifamily Investments All Other Reclassifications Net interest income $— $948 $4,381 $— $5,329 $8,934 $14,263 Guarantee fee income (1) 4,094 254 — — 4,348 (4,019 ) 329 Benefit (Provision) for credit losses (1,129 ) 55 — — (1,074 ) 1,016 (58 ) Net impairment of available-for-sale securities recognized in earnings — — (140 ) — (140 ) (798 ) (938 ) Derivative gains (losses) 7 335 (5,158 ) — (4,816 ) (3,475 ) (8,291 ) Gains (losses) on trading securities — 58 (276 ) — (218 ) — (218 ) Gains (losses) on loans — 870 — — 870 (139 ) 731 Other non-interest income 945 176 8,101 — 9,222 (948 ) 8,274 Administrative expense (1,170 ) (274 ) (437 ) — (1,881 ) — (1,881 ) REO operations (expense) income (213 ) 9 — — (204 ) 8 (196 ) Other non-interest (expense) income (387 ) (23 ) (6 ) (18 ) (434 ) (579 ) (1,013 ) Income tax (expense) benefit (600 ) (772 ) (1,945 ) 5 (3,312 ) — (3,312 ) Net income (loss) 1,547 1,636 4,520 (13 ) 7,690 — 7,690 Changes in unrealized gains (losses) related to available-for-sale securities — (175 ) 1,759 — 1,584 — 1,584 Changes in unrealized gains (losses) related to cash flow hedge relationships — — 197 — 197 — 197 Changes in defined benefit plans (10 ) (2 ) (5 ) (28 ) (45 ) — (45 ) Total other comprehensive income (loss), net of taxes (10 ) (177 ) 1,951 (28 ) 1,736 — 1,736 Comprehensive income (loss) $1,537 $1,459 $6,471 ($41 ) $9,426 $— $9,426 (1) Guarantee fee income is included in other income (loss) on our GAAP consolidated statements of comprehensive income.</t>
  </si>
  <si>
    <t>Concentration of Credit and Other Risks (Tables)</t>
  </si>
  <si>
    <t>Table - Concentration of Credit Risk</t>
  </si>
  <si>
    <t>The table below summarizes the concentration by book and geographic area of approximately $1.8 trillion and $1.7 trillion UPB of our single-family credit guarantee portfolio at December 31, 2016 and 2015, respectively. December 31, 2016 December 31, 2015 Percent of Credit Losses Percentage of Portfolio Serious Delinquency Rate Percentage of Portfolio Serious Delinquency Rate YTD 2016 YTD 2015 Core single-family book 73 % 0.20 % 66 % 0.21 % 6 % 3 % HARP and other relief refinance book 15 0.69 % 18 0.72 % 16 8 Legacy single-family book 12 3.59 % 16 4.12 % 78 89 Total 100 % 1.00 % 100 % 1.32 % 100 % 100 % Region (1) West 30 % 0.57 % 29 % 0.79 % 11 % 13 % Northeast 25 1.45 % 26 2.04 % 41 41 North Central 16 0.93 % 17 1.13 % 24 17 Southeast 16 1.19 % 16 1.57 % 19 25 Southwest 13 0.78 % 12 0.88 % 5 4 Total 100 % 1.00 % 100 % 1.32 % 100 % 100 % State (2) New Jersey 3 % 2.26 % 4 % 3.90 % 12 % 15 % Illinois 5 1.34 % 5 1.62 % 10 8 New York 5 2.05 % 5 2.94 % 9 12 Florida 6 1.42 % 5 2.16 % 9 18 Maryland 3 1.29 % 3 1.64 % 6 4 All other 78 0.82 % 78 1.03 % 54 43 Total 100 % 1.00 % 100 % 1.32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the year ended December 31, 2016 . The table below summarizes the concentration of multifamily loans in our multifamily mortgage portfolio classified by legal structure, based on UPB. December 31, 2016 December 31, 2015 (Dollars in billions) UPB Delinquency Rate (1) UPB Delinquency Rate (1) Unsecuritized loans $42.4 0.04 % $49.1 0.04 % K Certificates and SB Certificates 139.4 0.02 % 103.1 0.02 % Other securitization products 8.2 0.03 % 6.7 — % Other mortgage-related guarantees 9.7 — % 9.5 — % Total $199.7 0.03 % $168.4 0.02 % (1) Based on loans two monthly payments or more delinquent or in foreclosure. The table below summarizes the concentration of single-family and multifamily sellers who provided 10% or more of our purchase volume. 2016 2015 Single-family Sellers Wells Fargo Bank, N.A. 15 % 12 % Bank of America, N.A. 4 11 Other top 10 sellers 30 27 Top 10 single-family sellers 49 % 50 % Multifamily Sellers CBRE Capital Markets, Inc. 19 % 15 % Berkadia Commercial Mortgage LLC 17 13 Walker &amp; Dunlop, LLC 10 11 Holliday Fenoglio Fowler, L.P. 8 11 Other top 10 sellers 25 28 Top 10 multifamily sellers 79 % 78 % The table below summarizes the concentration of single-family and multifamily servicers who serviced 10% or more of our single-family credit guarantee portfolio and our multifamily mortgage portfolio, excluding loans underlying multifamily securitizations where we are not in first loss position, primarily K Certificates and SB Certificates. December 31, 2016 December 31, 2015 Single-family Servicers Wells Fargo Bank, N.A. 19 % 20 % JPMorgan Chase Bank, N.A. 9 10 Other top 10 sellers 32 35 Top 10 single-family servicers 60 % 65 % Multifamily Servicers Wells Fargo Bank, N.A. 15 % 16 % CBRE Capital Markets, Inc. 14 13 Berkadia Commercial Mortgage LLC 11 15 Other top 10 servicers 39 35 Top 10 multifamily servicers 79 % 79 % The table below summarizes the concentration of mortgage insurer counterparties who provided 10% or more of our overall mortgage insurance coverage. On January 3, 2017, Arch Capital Group Ltd. announced that it had completed its purchase of United Guaranty Corporation at the end of 2016. The table below reflects this transaction. On October 23, 2016, Genworth Financial, Inc. announced that it had entered into an agreement to be acquired by China Oceanwide Holdings Group Co., Ltd. Genworth Mortgage Insurance Corporation is a subsidiary of Genworth Financial, Inc. Mortgage Insurance Coverage Credit Rating (1) December 31, 2016 December 31, 2015 Arch Mortgage Insurance Company BBB+ 25 % 23 % Radian Guaranty Inc. BBB- 21 22 Mortgage Guaranty Insurance Corporation BBB- 20 21 Genworth Mortgage Insurance Corporation BB+ 15 14 Essent Guaranty, Inc. BBB 10 9 Total 91 % 89 % (1) Ratings are for the corporate entity to which we have the greatest exposure. Coverage amounts may include coverage provided by affiliates and subsidiaries of the counterparty. Latest rating available as of December 31, 2016. Represents the lower of S&amp;P and Moody’s credit ratings stated in terms of the S&amp;P equivalent.</t>
  </si>
  <si>
    <t>Certain Higher Risk Categories In The Single Family Credit Guarantee Portfolio [Table Text Block]</t>
  </si>
  <si>
    <t>Presented below is a summary of the serious delinquency rates of certain higher-risk categories (based on characteristics of the loan at origination) of single-family loans in our single-family credit guarantee portfolio based on UPB.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December 31, 2016 December 31, 2015 December 31, 2016 December 31, 2015 Interest-only 1 % 1 % 4.34 % 6.02 % Alt-A 2 % 2 % 5.21 % 6.32 % Original LTV ratio greater than 90% (2) 16 % 16 % 1.58 % 2.01 % Lower credit scores at origination (less than 620) 2 % 2 % 5.73 % 6.67 % (1) Excludes loans underlying certain other securitization products for which data was not available. (2) Includes HARP loans, which we purchase as part of our participation in the MHA Program.</t>
  </si>
  <si>
    <t>Fair Value Disclosures (Tables)</t>
  </si>
  <si>
    <t>Table - Assets and Liabilities on Our Consolidated Balance Sheets Measured at Fair Value on a Recurring Basis</t>
  </si>
  <si>
    <t xml:space="preserve"> December 31, 2016 (In millions) Level 1 Level 2 Level 3 Netting Adjustment (1) Total Assets: Investments in securities: Available-for-sale, at fair value: Mortgage-related securities: Freddie Mac $— $33,805 $9,847 $— $43,652 Other agency — 4,155 66 — 4,221 Non-agency RMBS — — 11,797 — 11,797 Non-agency CMBS — 3,056 3,366 — 6,422 Obligations of states and political subdivisions — — 665 — 665 Total available-for-sale securities, at fair value — 41,016 25,741 — 66,757 Trading, at fair value: Mortgage-related securities: Freddie Mac — 14,248 1,095 — 15,343 Other agency — 8,149 12 — 8,161 All other — 36 113 — 149 Total mortgage-related securities — 22,433 1,220 — 23,653 Non-mortgage-related securities 19,402 1,735 — — 21,137 Total trading securities, at fair value 19,402 24,168 1,220 — 44,790 Total investments in securities 19,402 65,184 26,961 — 111,547 Mortgage loans: Held-for-sale, at fair value — 16,255 — — 16,255 Derivative assets, net: Interest-rate swaps — 6,924 — — 6,924 Option-based derivatives — 5,054 — — 5,054 Other — 287 3 — 290 Subtotal, before netting adjustments — 12,265 3 — 12,268 Netting adjustments (1) — — — (11,521 ) (11,521 ) Total derivative assets, net — 12,265 3 (11,521 ) 747 Other assets: Guarantee asset, at fair value — — 2,298 — 2,298 Non-derivative held-for-sale purchase commitments, at fair value — 108 — — 108 All other, at fair value — — 2 — 2 Total other assets — 108 2,300 — 2,408 Total assets carried at fair value on a recurring basis $19,402 $93,812 $29,264 ($11,521 ) $130,957 Liabilities: Debt securities of consolidated trusts held by third parties, at fair value $— $144 $— $— $144 Other debt, at fair value — 5,771 95 — 5,866 Derivative liabilities, net: Interest-rate swaps — 12,387 — — 12,387 Option-based derivatives — 106 — — 106 Other — 147 52 — 199 Subtotal, before netting adjustments — 12,640 52 — 12,692 Netting adjustments (1) — — — (11,897 ) (11,897 ) Total derivative liabilities, net — 12,640 52 (11,897 ) 795 Other liabilities: Non-derivative held-for-sale purchase commitments, at fair value — 37 — — 37 Total liabilities carried at fair value on a recurring basis $— $18,592 $147 ($11,897 ) $6,842 December 31, 2015 (In millions) Level 1 Level 2 Level 3 Netting Adjustment (1) Total Assets: Investments in securities: Available-for-sale, at fair value: Mortgage-related securities: Freddie Mac $— $30,919 $2,608 $— $33,527 Other agency — 7,333 91 — 7,424 Non-agency RMBS — — 20,333 — 20,333 Non-agency CMBS — 8,918 3,530 — 12,448 Obligations of states and political subdivisions — — 1,205 — 1,205 Total available-for-sale securities, at fair value — 47,170 27,767 — 74,937 Trading, at fair value: Mortgage-related securities: Freddie Mac — 15,182 331 — 15,513 Other agency — 6,427 41 — 6,468 All other — 144 2 — 146 Total mortgage-related securities — 21,753 374 — 22,127 Non-mortgage-related securities 17,151 — — — 17,151 Total trading securities, at fair value 17,151 21,753 374 — 39,278 Total investments in securities 17,151 68,923 28,141 — 114,215 Mortgage loans: Held-for-sale, at fair value — 17,660 — — 17,660 Derivative assets, net: Interest-rate swaps — 4,911 — — 4,911 Option-based derivatives — 4,821 — — 4,821 Other — 34 25 — 59 Subtotal, before netting adjustments — 9,766 25 — 9,791 Netting adjustments (1) — — — (9,396 ) (9,396 ) Total derivative assets, net — 9,766 25 (9,396 ) 395 Other assets: Guarantee asset, at fair value — — 1,753 — 1,753 Total assets carried at fair value on a recurring basis $17,151 $96,349 $29,919 ($9,396 ) $134,023 Liabilities: Debt securities of consolidated trusts held by third parties, at fair value $— $139 $— $— $139 Other debt, at fair value — 7,045 — — 7,045 Derivative liabilities, net: Interest-rate swaps — 12,222 — — 12,222 Option-based derivatives — 128 — — 128 Other — 28 33 — 61 Subtotal, before netting adjustments — 12,378 33 — 12,411 Netting adjustments (1) — — — (11,157 ) (11,157 ) Total derivative liabilities, net — 12,378 33 (11,157 ) 1,254 Other liabilities: All other, at fair value — — 10 — 10 Total liabilities carried at fair value on a recurring basis $— $19,562 $43 ($11,157 ) $8,448 (1) Represents counterparty netting, cash collateral netting, and net derivative interest receivable or payable.</t>
  </si>
  <si>
    <t>Table - Assets on Our Consolidated Balance Sheets Measured at Fair Value on a Non-Recurring Basis</t>
  </si>
  <si>
    <t>The table below presents assets measured on our consolidated balance sheets at fair value on a non-recurring basis. December 31, 2016 2015 (In millions) Level 1 Level 2 Level 3 Total Level 1 Level 2 Level 3 Total Assets measured at fair value on a non-recurring basis: Mortgage loans (1) $— $199 $2,483 $2,682 $— $1,130 $5,851 $6,981 (1) Includes loans that are classified as held-for-investment and have been measured for impairment based on the fair value of the underlying collateral and held-for-sale loans where the fair value is below cost.</t>
  </si>
  <si>
    <t>Table - Assets and Liabilities on Our Consolidated Balance Sheets Measured at Fair Value on a Recurring Basis Using Significant Unobservable Inputs</t>
  </si>
  <si>
    <t>The table below presents a reconciliation of all assets and liabilities measured on our consolidated balance sheets at fair value on a recurring basis using significant unobservable inputs (Level 3),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Year Ended December 31, 2016 Realized and unrealized gains (losses) Balance, Included in earnings (1) Included in other comprehensive income (1) Total Purchases Issues Sales Settlements, net Transfers into Level 3 (2) Transfers out of Level 3 (2) Balance, Unrealized gains (losses) still held (In millions) Assets Investments in securities: Available-for-sale, at fair value: Mortgage-related securities: Freddie Mac $2,608 $10 ($71 ) ($61 ) $8,894 $— ($605 ) ($703 ) $29 ($315 ) $9,847 ($9 ) Other agency 91 — (2 ) (2 ) — — — (17 ) — (6 ) 66 — Non-agency RMBS 20,333 877 55 932 — — (6,286 ) (3,182 ) — — 11,797 236 Non-agency CMBS 3,530 2 (132 ) (130 ) — — — (34 ) — — 3,366 2 Obligations of states and political subdivisions 1,205 1 (10 ) (9 ) — — — (531 ) — — 665 — Total available-for-sale mortgage-related securities 27,767 890 (160 ) 730 8,894 — (6,891 ) (4,467 ) 29 (321 ) 25,741 229 Trading, at fair value: Mortgage-related securities: Freddie Mac 331 (21 ) — (21 ) 869 — (142 ) (3 ) 190 (129 ) 1,095 (20 ) Other agency 41 — — — — — (22 ) (7 ) — — 12 (1 ) All other 2 — — — 114 — — (3 ) — — 113 — Total trading mortgage-related securities 374 (21 ) — (21 ) 983 — (164 ) (13 ) 190 (129 ) 1,220 (21 ) Other assets: Guarantee asset (3) 1,753 53 — 53 — 850 — (358 ) — — 2,298 54 All other, at fair value — (2 ) — (2 ) 14 — — — (10 ) — 2 (2 ) Total other assets 1,753 51 — 51 14 850 — (358 ) (10 ) — 2,300 52 Realized and unrealized (gains) losses Balance, Included in (1) Included in (1) Total Purchases Issues Sales Settlements, Transfers (2) Transfers (2) Balance, Unrealized (In millions) Liabilities Other debt, at fair value $— $— $— $— $— $95 $— $— $— $— $95 $— Net derivatives (4) 8 68 — 68 — 2 — (26 ) — — 52 40 Other liabilities: All other, at fair value 10 — — — — — — — — (10 ) — — Year Ended December 31, 2015 Realized and unrealized gains (losses) Balance, January 1, 2015 Included in earnings (1) Included in other comprehensive income (1) Total Purchases Issues Sales Settlements, net Transfers into Level 3 (2) Transfers out of Level 3 (2) Balance, December 31, 2015 Unrealized gains (losses) still held (In millions) Assets Investments in securities: Available-for-sale, at fair value: Mortgage-related securities: Freddie Mac $4,231 $28 $3 $31 $671 $— ($665 ) $93 $— ($1,753 ) $2,608 ($3 ) Other agency 89 — 3 3 — — — (29 ) 37 (9 ) 91 — Non-agency RMBS 31,903 1,313 (54 ) 1,259 — — (8,840 ) (4,003 ) 14 — 20,333 417 Non-agency CMBS 3,474 (20 ) 109 89 — — — (33 ) — — 3,530 (20 ) Obligations of states and political subdivisions 2,198 2 (15 ) (13 ) — — — (981 ) 1 — 1,205 — Total available-for-sale mortgage-related securities 41,895 1,323 46 1,369 671 — (9,505 ) (4,953 ) 52 (1,762 ) 27,767 394 Trading, at fair value: Mortgage-related securities: Freddie Mac 927 (42 ) — (42 ) 36 — (10 ) (11 ) 91 (660 ) 331 (41 ) Other agency 233 3 — 3 — — (95 ) (2 ) — (98 ) 41 (12 ) All other 4 3 — 3 — — (4 ) (1 ) — — 2 — Total trading mortgage-related securities 1,164 (36 ) — (36 ) 36 — (109 ) (14 ) 91 (758 ) 374 (53 ) Other assets: Guarantee asset (3) 1,626 (47 ) — (47 ) — 688 — (514 ) — — 1,753 (33 ) All other, at fair value 5 (5 ) — (5 ) — — — — — — — — Total other assets 1,631 (52 ) — (52 ) — 688 — (514 ) — — 1,753 (33 ) Realized and unrealized (gains) losses Balance, Included in earnings (1) Included in other comprehensive income (1) Total Purchases Issues Sales Settlements, net Transfers into Level 3 (2) Transfers out of Level 3 (2) Balance, Unrealized (gains) losses still held (In millions) Liabilities Net derivatives (4) $10 ($5 ) $— ($5 ) $— $— $— $3 $— $— $8 $2 Other liabilities: All other, at fair value — 10 — 10 — — — — — — $10 15 (1) Changes in fair value for available-for-sale securities are recorded in AOCI, while gains and losses from sales are recorded in other gains (losses) on investment securities recognized in earnings on our consolidated statements of comprehensive income. For mortgage-related securities classified as trading, the realized and unrealized gains (losses) are recorded in other gains (losses) on investment securities recognized in earnings on our consolidated statements of comprehensive income. (2) Transfers out of Level 3 during the year ended December 31, 2016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the year ended December 31, 2016 consisted primarily of certain mortgage-related securities due to a lack of market activity and relevant price quotes from dealers and third-party pricing services. (3) Changes in fair value of the guarantee asset are recorded in other income on our consolidated statements of comprehensive income. (4) Amounts are prior to counterparty netting, cash collateral netting, net trade/settle receivable or payable and net derivative interest receivable or payable.</t>
  </si>
  <si>
    <t>Table - Quantitative Information about Recurring Level 3 Fair Value Measurements</t>
  </si>
  <si>
    <t xml:space="preserve">The table below provides valuation techniques, the range, and the weighted average of significant unobservable inputs for assets and liabilities measured on our consolidated balance sheets at fair value on a recurring basis using unobservable inputs (Level 3). December 31, 2016 Level 3 Predominant Unobservable Inputs (Dollars in millions, except for certain unobservable inputs as shown) Type Range Weighted Average Recurring fair value measurements Assets Investments in securities Available-for-sale, at fair value Mortgage-related securities Freddie Mac $7,619 Discounted cash flows OAS (146) - 500 bps 91 bps 129 Median of external sources External pricing sources $100.8 - $103.3 $101.8 66 Single external source 60 Risk Metrics 1,973 Other Total Freddie Mac 9,847 Other agency 32 Median of external sources 23 Single external source 11 Other Total other agency 66 Non-agency RMBS 9,974 Median of external sources External pricing sources $74.0 - $78.8 $76.0 1,823 Other Total non-agency RMBS 11,797 Non-agency CMBS 3,365 Risk Metrics Effective duration 2.15 - 10.02 years 8.57 years 1 Other Total non-agency CMBS 3,366 Obligations of states and political subdivisions 619 Median of external sources External pricing sources $100.9 - $101.5 $101.2 46 Other Total obligations of states and political subdivisions 665 Total available-for-sale mortgage-related securities 25,741 Trading, at fair value Mortgage-related securities Freddie Mac 452 Risk metrics Effective duration (5.07) - 46.37 years 6.94 years 311 Discounted cash flows OAS (3,346) - 2,460 bps (224) bps 5 Single external source 4 Median of external sources 323 Other Total Freddie Mac 1,095 Other agency 12 Discounted cash flows All other 113 Risk metrics Effective duration 0.14 - 4.08 years 2.52 years Total trading mortgage-related securities 1,220 Total investments in securities $26,961 Other assets: Guarantee asset, at fair value $2,091 Discounted cash flows OAS 17 - 198 bps 50 bps 207 Other Total guarantee asset, at fair value 2,298 All other at fair value 2 Other Total other assets 2,300 Liabilities Other debt, at fair value 95 Other Net derivatives 49 Other December 31, 2015 Level 3 Fair Value Predominant Valuation Technique(s) Unobservable Inputs (Dollars in millions, except for certain unobservable inputs as shown) Type Range Weighted Average Recurring fair value measurements Assets Investments in securities Available-for-sale, at fair value Mortgage-related securities Freddie Mac $2,145 Discounted cash flows OAS (46) - 503 bps 86 bps 463 Other Total Freddie Mac 2,608 Other agency 37 Median of external sources 36 Single external source 18 Other Total other agency 91 Non-agency RMBS 17,948 Median of external sources External pricing sources $74.1 - $78.3 $76.0 2,385 Other Total non-agency RMBS 20,333 Non-agency CMBS 3,530 Risk Metrics Effective duration 3.15 - 11.02 years 9.57 years Obligations of states and political subdivisions 1,099 Median of external sources External pricing sources $101.4 - $101.8 $101.6 106 Other Total obligations of states and political subdivisions 1,205 Total available-for-sale mortgage-related securities 27,767 Trading, at fair value Mortgage-related securities Freddie Mac 249 Discounted cash flows OAS (1,315) - 1,959 bps 129 bps 19 Risk Metrics 63 Other Total Freddie Mac 331 Other agency 41 Discounted cash flows All other 1 Discounted cash flows 1 Median of external sources Total all other 2 Total trading mortgage-related securities 374 Total investments in securities $28,141 Other assets: Guarantee asset, at fair value $1,623 Discounted cash flows OAS 17 - 198 bps 57 bps 130 Other Total guarantee asset, at fair value 1,753 Liabilities Net derivatives 8 Other Other liabilities: All other, at fair value 10 Other </t>
  </si>
  <si>
    <t>Fair Value, Assets and Liabilities Measured on Nonrecurring Basis, Valuation Techniques [Table Text Block]</t>
  </si>
  <si>
    <t>The table below provides valuation techniques, the range, and the weighted average of significant unobservable inputs for assets and liabilities measured on our consolidated balance sheets at fair value on a non-recurring basis using unobservable inputs (Level 3). Certain of the fair values in the table below were not obtained as of the period end, but were obtained during the period. December 31, 2016 Level 3 Fair Value Predominant Valuation Technique(s) Unobservable Inputs (Dollars in millions, except for certain unobservable inputs as shown) Type Range Weighted Average Non-recurring fair value measurements Mortgage loans $2,483 Internal model Historical sales proceeds $3,000 - $770,000 $167,137 Internal model Housing sales index 42 - 374 bps 96 bps Income capitalization (1) Capitalization rates 7% - 10% 7% Median of external sources External pricing sources $37.0 - $94.3 $75.0 December 31, 2015 Level 3 Fair Value Predominant Valuation Technique(s) Unobservable Inputs (Dollars in millions, except for certain unobservable inputs as shown) Type Range Weighted Average Non-recurring fair value measurements Mortgage loans $5,851 Internal model Historical sales $3,000 - $788,699 $191,957 Internal model Housing sales index 44 - 428 bps 90 bps Third-party appraisal Property value $1 million - $30 million $28 million Income capitalization (1) Capitalization rates 6% - 9% 7% Median of external sources External pricing sources $39.0 - $94.6 $70.0 (1) The predominant valuation technique used for multifamily loans. Certain loans in this population are valued using other techniques, and the capitalization rate for those is not represented in the “Range” or “Weighted Average” above.</t>
  </si>
  <si>
    <t>Table - Fair Value of Financial Instruments</t>
  </si>
  <si>
    <t>The table below presents the carrying value and estimated fair value of our financial instruments. For certain types of financial instruments, such as cash and cash equivalents, restricted cash and cash equivalents, securities purchased under agreements to resell, advances to lenders and certain other debt, the carrying value on our GAAP balance sheets approximates fair value, as these assets are short-term in nature and have limited market value volatility. December 31, 2016 Fair Value (In millions) GAAP Carrying Amount Level 1 Level 2 Level 3 Netting Adjustments (1) Total Financial Assets Cash and cash equivalents $12,369 $12,369 $— $— $— $12,369 Restricted cash and cash equivalents 9,851 9,851 — — — 9,851 Securities purchased under agreements to resell 51,548 — 51,548 — — 51,548 Investments in securities: Available-for-sale, at fair value 66,757 — 41,016 25,741 — 66,757 Trading, at fair value 44,790 19,402 24,168 1,220 — 44,790 Total investments in securities 111,547 19,402 65,184 26,961 — 111,547 Mortgage loans: Loans held by consolidated trusts 1,690,218 — 1,554,143 142,121 — 1,696,264 Loans held by Freddie Mac 112,785 — 31,004 84,227 — 115,231 Total mortgage loans 1,803,003 — 1,585,147 226,348 — 1,811,495 Derivative assets, net 747 — 12,265 3 (11,521 ) 747 Guarantee asset 2,298 — — 2,490 — 2,490 Non-derivative purchase commitments, at fair value 108 — 108 18 — 126 Advances to lenders 1,278 — — 1,278 — 1,278 Total financial assets $1,992,749 $41,622 $1,714,252 $257,098 ($11,521 ) $2,001,451 Financial Liabilities Debt, net: Debt securities of consolidated trusts held by third parties $1,648,683 $— $1,651,313 $605 $— $1,651,918 Other debt 353,321 — 352,837 4,809 — 357,646 Total debt, net 2,002,004 — 2,004,150 5,414 — 2,009,564 Derivative liabilities, net 795 — 12,640 52 (11,897 ) 795 Guarantee obligation 2,208 — — 3,399 — 3,399 Non-derivative purchase commitments, at fair value 37 — 37 45 — 82 Total financial liabilities $2,005,044 $— $2,016,827 $8,910 ($11,897 ) $2,013,840 December 31, 2015 Fair Value (In millions) GAAP Carrying Amount Level 1 Level 2 Level 3 Netting Adjustments (1) Total Financial Assets Cash and cash $5,595 $5,595 $— $— $— $5,595 Restricted cash and cash equivalents 14,533 14,533 — — — 14,533 Securities purchased under agreements to resell 63,644 — 63,644 — — 63,644 Investments in securities: Available-for-sale, at fair value 74,937 — 47,170 27,767 — 74,937 Trading, at fair value 39,278 17,151 21,753 374 — 39,278 Total investments in securities 114,215 17,151 68,923 28,141 — 114,215 Mortgage loans: Loans held by consolidated trusts 1,625,184 — 1,477,251 162,947 — 1,640,198 Loans held by Freddie Mac 129,009 — 31,831 97,133 — 128,964 Total mortgage loans 1,754,193 — 1,509,082 260,080 — 1,769,162 Derivative assets, net 395 — 9,766 25 (9,396 ) 395 Guarantee asset 1,753 — — 1,958 — 1,958 Advances to lenders 910 — 910 — — 910 Total financial assets $1,955,238 $37,279 $1,652,325 $290,204 ($9,396 ) $1,970,412 Financial Liabilities Debt, net: Debt securities of consolidated trusts held by third parties $1,556,121 $— $1,624,019 $805 $— $1,624,824 Other debt 414,306 — 412,752 6,586 — 419,338 Total debt, net 1,970,427 — 2,036,771 7,391 — 2,044,162 Derivative liabilities, net 1,254 — 12,378 33 (11,157 ) 1,254 Guarantee obligation 1,729 — — 3,129 — 3,129 Total financial liabilities $1,973,410 $— $2,049,149 $10,553 ($11,157 ) $2,048,545 (1) Represents counterparty netting, cash collateral netting, and net derivative interest receivable or payable.</t>
  </si>
  <si>
    <t>Table - Difference between Fair Value and Unpaid Principal Balance for Certain Financial Instruments with Fair Value Option Elected</t>
  </si>
  <si>
    <t>The table below presents the fair value and UPB related to certain items for which we have elected the fair value option. December 31, 2016 2015 (In millions) Multifamily Held-For-Sale Loans Other Debt - Long Term Multifamily Held-For-Sale Loans Other Debt - Long Term Fair value $16,255 $5,866 $17,660 $7,045 Unpaid principal balance 16,231 5,584 17,673 7,093 Difference $24 $282 ($13 ) ($48 )</t>
  </si>
  <si>
    <t>Regulatory Capital (Tables)</t>
  </si>
  <si>
    <t>Table - Net Worth and Minimum Capital</t>
  </si>
  <si>
    <t>The table below summarizes our minimum capital requirements and deficits and net worth. (In millions) December 31, 2016 December 31, 2015 GAAP net worth $5,075 $2,940 Core capital (deficit) (1)(2) ($67,717 ) ($70,549 ) Less: Minimum capital requirement (1) 18,933 19,687 Minimum capital surplus (deficit) (1) ($86,650 ) ($90,236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 (Tables)</t>
  </si>
  <si>
    <t>Table - Significant Components of Other Income (Loss) on Our Consolidated Statements of Comprehensive Income</t>
  </si>
  <si>
    <t xml:space="preserve">The table below presents the significant components of other income (loss) and other expense on our consolidated statements of comprehensive income. Year Ended December 31, (In millions) 2016 2015 2014 Other income (loss): Non-agency mortgage-related securities settlements (1) $— $65 $6,084 Gains (losses) on loans (463 ) (2,094 ) 731 All other 1,717 1,150 1,229 Total other income (loss) $1,254 ($879 ) $8,044 Other expense: Property tax and insurance expense on held-for-sale loans ($90 ) ($1,094 ) ($62 ) All other (509 ) (412 ) (176 ) Total other expense ($599 ) ($1,506 ) ($238 ) (1) Settlement agreements primarily related to lawsuits regarding our investments in certain non-agency mortgage-related securities and were a significant component of other income in 2014. </t>
  </si>
  <si>
    <t>Table - Significant Components of Other Assets and Other Liabilities on Our Consolidated Balance Sheets</t>
  </si>
  <si>
    <t>The table below presents the significant components of other assets and other liabilities on our consolidated balance sheets. (In millions) December 31, 2016 December 31, 2015 Other assets: Real estate owned, net $1,198 $1,725 Accounts and other receivables (1) 5,083 3,625 Guarantee asset 2,298 1,753 Advances to lenders 1,278 910 All other 2,501 1,025 Total other assets $12,358 $9,038 Other liabilities: Servicer liabilities $730 $1,191 Guarantee obligation 2,208 1,729 Accounts payable and accrued expenses 957 1,286 Payables related to securities 4,510 72 All other 1,082 968 Total other liabilities $9,487 $5,246 (1) Primarily consists of servicer receivables and other non-interest receivables.</t>
  </si>
  <si>
    <t>Summary of Significant Accounting Policies (Details) - USD ($) $ in Millions</t>
  </si>
  <si>
    <t>Jan. 01, 2016</t>
  </si>
  <si>
    <t>Jan. 01, 2015</t>
  </si>
  <si>
    <t>Change in Accounting Estimate [Line Items]</t>
  </si>
  <si>
    <t>Loan Loss Reseves Write Offs</t>
  </si>
  <si>
    <t>Regulatory guidance AB 2012-02</t>
  </si>
  <si>
    <t>Accounting Standards Update 2015-03</t>
  </si>
  <si>
    <t>New Accounting Pronouncement or Change in Accounting Principle, Effect of Adoption, Quantification</t>
  </si>
  <si>
    <t>Conservatorship and Related Matters (Details)</t>
  </si>
  <si>
    <t>Sep. 08, 2008shares</t>
  </si>
  <si>
    <t>Dec. 31, 2016USD ($)numberofstrategicgoals</t>
  </si>
  <si>
    <t>Dec. 31, 2015USD ($)</t>
  </si>
  <si>
    <t>Dec. 31, 2014USD ($)</t>
  </si>
  <si>
    <t>Dec. 31, 2012USD ($)</t>
  </si>
  <si>
    <t>Dec. 31, 2013USD ($)</t>
  </si>
  <si>
    <t>Sep. 30, 2008USD ($)</t>
  </si>
  <si>
    <t>Conservatorship and related matters line items</t>
  </si>
  <si>
    <t>Number of strategic goals | numberofstrategicgoals</t>
  </si>
  <si>
    <t>Funding available under purchase agreement</t>
  </si>
  <si>
    <t>Initial liquidation preference of senior preferred stock</t>
  </si>
  <si>
    <t>Common stock warrant, percentage of common stock shares that can be purchased</t>
  </si>
  <si>
    <t>79.90%</t>
  </si>
  <si>
    <t>Applicable capital reserve amount</t>
  </si>
  <si>
    <t>Applicable capital reserve amount for 2018</t>
  </si>
  <si>
    <t>Allowance of non-ordinary course asset sales</t>
  </si>
  <si>
    <t>Maximum limit of the UPB of mortgage-related investments portfolio</t>
  </si>
  <si>
    <t>Annual maximum percentage of mortgage-related investments portfolio Limit</t>
  </si>
  <si>
    <t>85.00%</t>
  </si>
  <si>
    <t>Maximum percentage of annual cap established by the Purchase Agreement</t>
  </si>
  <si>
    <t>90.00%</t>
  </si>
  <si>
    <t>Minimum limit of the UPB of mortgage-related investments portfolio</t>
  </si>
  <si>
    <t>Debt limit as percentage of mortgage assets</t>
  </si>
  <si>
    <t>120.00%</t>
  </si>
  <si>
    <t>UPB of mortgage-related investments portfolio</t>
  </si>
  <si>
    <t>Annual percentage reduction of the mortgage-related investments portfolio</t>
  </si>
  <si>
    <t>15.00%</t>
  </si>
  <si>
    <t>Draw received</t>
  </si>
  <si>
    <t>Aggregate dividend payments since conservatorship began</t>
  </si>
  <si>
    <t>Basis points of each dollar of new business purchases required by GSE Act.</t>
  </si>
  <si>
    <t>0.042%</t>
  </si>
  <si>
    <t>U.S. Government</t>
  </si>
  <si>
    <t>Amount of related party transaction</t>
  </si>
  <si>
    <t>CSS</t>
  </si>
  <si>
    <t>Senior Preferred Stock</t>
  </si>
  <si>
    <t>Senior preferred stock, shares issued | shares</t>
  </si>
  <si>
    <t>Senior Preferred Stock, Dividend Rate</t>
  </si>
  <si>
    <t>10.00%</t>
  </si>
  <si>
    <t>Securitization and Guarantee Activities (Details) - USD ($)</t>
  </si>
  <si>
    <t>Variable Interest Entity [Line Items]</t>
  </si>
  <si>
    <t>Cash advances related to multifamily liquidity guarantees</t>
  </si>
  <si>
    <t>Single-family long-term standby commitments</t>
  </si>
  <si>
    <t>UPB of Issuances and Guarantees</t>
  </si>
  <si>
    <t>Single-family PC Trusts</t>
  </si>
  <si>
    <t>Consolidated UPB of VIE</t>
  </si>
  <si>
    <t>Other securitization products</t>
  </si>
  <si>
    <t>Variable Interest Entity, Not Primary Beneficiary | K Certificates</t>
  </si>
  <si>
    <t>Variable Interest Entity, Not Primary Beneficiary | SB Certificate</t>
  </si>
  <si>
    <t>Securitization and Guarantee Activities - Consolidated VIEs (Details) - USD ($) $ in Millions</t>
  </si>
  <si>
    <t>Dec. 31, 2013</t>
  </si>
  <si>
    <t>Assets [Abstract]</t>
  </si>
  <si>
    <t>Mortgage loans held-for-sale</t>
  </si>
  <si>
    <t>Mortgage loans held-for-investment</t>
  </si>
  <si>
    <t>Other assets</t>
  </si>
  <si>
    <t>Liabilities [Abstract]</t>
  </si>
  <si>
    <t>Debt, net</t>
  </si>
  <si>
    <t>Other liabilities</t>
  </si>
  <si>
    <t>Securitization and Guarantee Activities - Variable Interests in VIEs for which We are not the Primary Beneficiary (Details) - USD ($) $ in Millions</t>
  </si>
  <si>
    <t>Other Assets</t>
  </si>
  <si>
    <t>Other Liabilities</t>
  </si>
  <si>
    <t>Variable Interest Entity, Not Primary Beneficiary</t>
  </si>
  <si>
    <t>Maximum Exposure to Loss</t>
  </si>
  <si>
    <t>Total Assets of Non-Consolidated VIEs</t>
  </si>
  <si>
    <t>Securitization and Guarantee Activities - Financial Guarantees (Details) - USD ($) $ in Millions</t>
  </si>
  <si>
    <t>Guarantor Obligations [Line Items]</t>
  </si>
  <si>
    <t>Recognized Liability</t>
  </si>
  <si>
    <t>Reserve for guarantee losses</t>
  </si>
  <si>
    <t>K Certificates, SB Certificates, senior subordinate securitization structures, and other securitization products</t>
  </si>
  <si>
    <t>Maximum Exposure</t>
  </si>
  <si>
    <t>Maximum Remaining Term</t>
  </si>
  <si>
    <t>40 years</t>
  </si>
  <si>
    <t>Other mortgage-related guarantees</t>
  </si>
  <si>
    <t>34 years</t>
  </si>
  <si>
    <t>38 years</t>
  </si>
  <si>
    <t>Payment Guarantee | Derivatives</t>
  </si>
  <si>
    <t>29 years</t>
  </si>
  <si>
    <t>30 years</t>
  </si>
  <si>
    <t>Securitization and Guarantee Activities - Multifamily Credit Enhancements (Details) - Multifamily - USD ($) $ in Millions</t>
  </si>
  <si>
    <t>Recourse And Other Forms Of Credit Protection [Line Items]</t>
  </si>
  <si>
    <t>Credit protected mortgage loans UPB</t>
  </si>
  <si>
    <t>Credit protected mortgage loans Maximum Coverage</t>
  </si>
  <si>
    <t>K Certificates and SB Certificate</t>
  </si>
  <si>
    <t>Other Securitization Products</t>
  </si>
  <si>
    <t>Mortgage Loans and Loan Loss Reserves (Details)</t>
  </si>
  <si>
    <t>Dec. 31, 2016USD ($)numberofloans</t>
  </si>
  <si>
    <t>Dec. 31, 2015USD ($)numberofloans</t>
  </si>
  <si>
    <t>Accounts, Notes, Loans and Financing Receivables [Line Items]</t>
  </si>
  <si>
    <t>Percent of Single-Family Credit Guarantee portfolio with second lien financing by third parties at origination</t>
  </si>
  <si>
    <t>11.00%</t>
  </si>
  <si>
    <t>13.00%</t>
  </si>
  <si>
    <t>Pool insurance purchased since March 2008 single-family loans</t>
  </si>
  <si>
    <t>Noncash acquisition, mortgage loans held-for-investment acquired</t>
  </si>
  <si>
    <t>Transfers from advances to lenders to loans HFI</t>
  </si>
  <si>
    <t>REO acquired in non-cash transfer</t>
  </si>
  <si>
    <t>Allowance for loan losses as a percentage of recorded investment of mortgage loans, held for investment</t>
  </si>
  <si>
    <t>9.90%</t>
  </si>
  <si>
    <t>10.80%</t>
  </si>
  <si>
    <t>0.20%</t>
  </si>
  <si>
    <t>Other loss mitigation activities</t>
  </si>
  <si>
    <t>Number of Loans, Modifications, Subsequent Default | numberofloans</t>
  </si>
  <si>
    <t>Post-TDR Recorded Investment, Modifications, Subsequent Default</t>
  </si>
  <si>
    <t>Loans discharged from Chapter 7 bankruptcy</t>
  </si>
  <si>
    <t>Single-family</t>
  </si>
  <si>
    <t>Financing Receivable, Significant Purchases</t>
  </si>
  <si>
    <t>Financing Receivable, Significant Sales</t>
  </si>
  <si>
    <t>Amount of mortgage loans reclassified to held-for-sale</t>
  </si>
  <si>
    <t>SF UPB removed from Consolidated Trust</t>
  </si>
  <si>
    <t>Interest rate reduction and term extension types, percentage of completed modifications</t>
  </si>
  <si>
    <t>43.00%</t>
  </si>
  <si>
    <t>Principal forebearance and interest rate reductions and term extension types, percentage of completed modifications</t>
  </si>
  <si>
    <t>16.00%</t>
  </si>
  <si>
    <t>Average term extension, number of months of completed modifications</t>
  </si>
  <si>
    <t>177 months</t>
  </si>
  <si>
    <t>Average interest rate reduction, percentage of completed modifications</t>
  </si>
  <si>
    <t>0.80%</t>
  </si>
  <si>
    <t>Multifamily</t>
  </si>
  <si>
    <t>Mortgage Loans and Loan Loss Reserves - Mortgage Loans (Details) - USD ($) $ in Millions</t>
  </si>
  <si>
    <t>UPB of mortgage loans - HFS</t>
  </si>
  <si>
    <t>Cost basis and fair value adjustments, net HFS</t>
  </si>
  <si>
    <t>Total held-for-sale loans</t>
  </si>
  <si>
    <t>UPB of mortgage loans - HFI</t>
  </si>
  <si>
    <t>Cost basis adjustment HFI</t>
  </si>
  <si>
    <t>Allowance for loan losses on mortgage loans held-for-investment</t>
  </si>
  <si>
    <t>Total held-for-investment mortgage loans, net</t>
  </si>
  <si>
    <t>Total loans, net</t>
  </si>
  <si>
    <t>Held by Freddie Mac | Single-family</t>
  </si>
  <si>
    <t>Held by Freddie Mac | Multifamily</t>
  </si>
  <si>
    <t>Held by consolidated trusts | Single-family</t>
  </si>
  <si>
    <t>Held by consolidated trusts | Multifamily</t>
  </si>
  <si>
    <t>Mortgage Loans and Loan Loss Reserves - Recorded Investment of Held-For-Investment Mortgage Loans, by LTV Ratio (Details) - USD ($) $ in Millions</t>
  </si>
  <si>
    <t>Financing Receivable, Recorded Investment [Line Items]</t>
  </si>
  <si>
    <t>Recorded investment of held-for-investment loans</t>
  </si>
  <si>
    <t>Single-Family serious delinquency rate</t>
  </si>
  <si>
    <t>1.00%</t>
  </si>
  <si>
    <t>1.32%</t>
  </si>
  <si>
    <t>UPB for Single-family reduced interest rate provision</t>
  </si>
  <si>
    <t>Single-family 20 and 30-year or more, amortizing fixed-rate</t>
  </si>
  <si>
    <t>Single-family 15-year amortizing fixed-rate</t>
  </si>
  <si>
    <t>Single-family Adjustable-rate</t>
  </si>
  <si>
    <t>Single-family Alt-A, interest-only, and option ARM</t>
  </si>
  <si>
    <t>Single Family Loans</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6.80%</t>
  </si>
  <si>
    <t>6.03%</t>
  </si>
  <si>
    <t>Mortgage Loans and Loan Loss Reserves - Recorded Investment of Multifamily Mortgage Loans, by Credit Classification (Details) - USD ($) $ in Millions</t>
  </si>
  <si>
    <t>Pass | Multifamily</t>
  </si>
  <si>
    <t>Special Mention | Multifamily</t>
  </si>
  <si>
    <t>Substandard | Multifamily</t>
  </si>
  <si>
    <t>Doubtful | Multifamily</t>
  </si>
  <si>
    <t>Mortgage Loans and Loan Loss Reserves - Payment Status of Mortgage Loans (Details) - USD ($) $ in Millions</t>
  </si>
  <si>
    <t>Financing Receivable, Recorded Investment, Past Due [Line Items]</t>
  </si>
  <si>
    <t>Current</t>
  </si>
  <si>
    <t>Total recorded investment</t>
  </si>
  <si>
    <t>Non-Accrual</t>
  </si>
  <si>
    <t>Mortgage Loans in Process of Foreclosure, Amount</t>
  </si>
  <si>
    <t>One month past due</t>
  </si>
  <si>
    <t>Past Due</t>
  </si>
  <si>
    <t>One month past due | Single-family 20 and 30-year or more, amortizing fixed-rate</t>
  </si>
  <si>
    <t>One month past due | Single-family 15-year amortizing fixed-rate</t>
  </si>
  <si>
    <t>One month past due | Single-family Adjustable-rate</t>
  </si>
  <si>
    <t>One month past due | Single-family Alt-A, interest-only, and option ARM</t>
  </si>
  <si>
    <t>One month past due | Single-family</t>
  </si>
  <si>
    <t>One month past due | Multifamily</t>
  </si>
  <si>
    <t>Two months past due</t>
  </si>
  <si>
    <t>Two months past due | Single-family 20 and 30-year or more, amortizing fixed-rate</t>
  </si>
  <si>
    <t>Two months past due | Single-family 15-year amortizing fixed-rate</t>
  </si>
  <si>
    <t>Two months past due | Single-family Adjustable-rate</t>
  </si>
  <si>
    <t>Two months past due | Single-family Alt-A, interest-only, and option ARM</t>
  </si>
  <si>
    <t>Two months past due | Single-family</t>
  </si>
  <si>
    <t>Two months past due | Multifamily</t>
  </si>
  <si>
    <t>Three months or more past due or in foreclosure</t>
  </si>
  <si>
    <t>Three months or more past due or in foreclosure | Single-family 20 and 30-year or more, amortizing fixed-rate</t>
  </si>
  <si>
    <t>Three months or more past due or in foreclosure | Single-family 15-year amortizing fixed-rate</t>
  </si>
  <si>
    <t>Three months or more past due or in foreclosure | Single-family Adjustable-rate</t>
  </si>
  <si>
    <t>Three months or more past due or in foreclosure | Single-family Alt-A, interest-only, and option ARM</t>
  </si>
  <si>
    <t>Three months or more past due or in foreclosure | Single-family</t>
  </si>
  <si>
    <t>Three months or more past due or in foreclosure | Multifamily</t>
  </si>
  <si>
    <t>Mortgage Loans and Loan Loss Reserves - Delinquency Rates (Details) $ in Millions</t>
  </si>
  <si>
    <t>Delinquent Mortgage Loan Attributes [Line Items]</t>
  </si>
  <si>
    <t>Serious delinquency rate</t>
  </si>
  <si>
    <t>Delinquency Rate</t>
  </si>
  <si>
    <t>0.03%</t>
  </si>
  <si>
    <t>0.02%</t>
  </si>
  <si>
    <t>Total number of seriously delinquent loans</t>
  </si>
  <si>
    <t>Single-family | Non-credit-enhanced portfolio</t>
  </si>
  <si>
    <t>1.02%</t>
  </si>
  <si>
    <t>1.30%</t>
  </si>
  <si>
    <t>Single-family | Credit-enhanced portfolio | Primary mortgage insurance</t>
  </si>
  <si>
    <t>1.46%</t>
  </si>
  <si>
    <t>2.06%</t>
  </si>
  <si>
    <t>Single-family | Credit-enhanced portfolio | Other credit protection</t>
  </si>
  <si>
    <t>0.43%</t>
  </si>
  <si>
    <t>0.58%</t>
  </si>
  <si>
    <t>UPB of delinquent loans | $</t>
  </si>
  <si>
    <t>Multifamily | Non-credit-enhanced portfolio</t>
  </si>
  <si>
    <t>0.04%</t>
  </si>
  <si>
    <t>Multifamily | Credit-enhanced portfolio</t>
  </si>
  <si>
    <t>Mortgage Loans and Loan Loss Reserves - Detail of Loan Loss Reserves (Details) - USD ($) $ in Millions</t>
  </si>
  <si>
    <t>Rollforward of Allowance for Loan Losses</t>
  </si>
  <si>
    <t>Beginning balance</t>
  </si>
  <si>
    <t>Ending balance</t>
  </si>
  <si>
    <t>Reserve For Guarantee Losses Rollforward</t>
  </si>
  <si>
    <t>Provision (benefit) for credit losses</t>
  </si>
  <si>
    <t>Charge-offs</t>
  </si>
  <si>
    <t>Recoveries</t>
  </si>
  <si>
    <t>Transfers, net</t>
  </si>
  <si>
    <t>Rollforward of Total loan loss reserves</t>
  </si>
  <si>
    <t>Lower-of-cost-or-fair-value adjustments and expenses related to property taxes and insurance recognized when transferring loans from HFI to HFS which are not included in charge-offs</t>
  </si>
  <si>
    <t>Capitalization of past due interest on modified loans</t>
  </si>
  <si>
    <t>Single-family | Held by Freddie Mac</t>
  </si>
  <si>
    <t>Single-family | Held by consolidated trusts</t>
  </si>
  <si>
    <t>Multifamily | Held by Freddie Mac</t>
  </si>
  <si>
    <t>Multifamily | Held by consolidated trusts</t>
  </si>
  <si>
    <t>Mortgage Loans and Loan Loss Reserves - TDR Activity, By Segment (Details) $ in Millions</t>
  </si>
  <si>
    <t>Financing Receivable, Modifications [Line Items]</t>
  </si>
  <si>
    <t>Number of Loans | numberofloans</t>
  </si>
  <si>
    <t>Post TDR Recorded Investments</t>
  </si>
  <si>
    <t>Pre-TDR Recorded Investments</t>
  </si>
  <si>
    <t>Mortgage Loans and Loan Loss Reserves - Payment Defaults of Completed TDR Modifications, by Segment (Details) $ in Millions</t>
  </si>
  <si>
    <t>Financing Receivable, Modifications and Other Loss Mitigation Activities</t>
  </si>
  <si>
    <t>Post-TDR Recorded Investment, Modifications, Subsequent Default | $</t>
  </si>
  <si>
    <t>Mortgage Loans and Loan Loss Reserves - Individially Impaired Loans (Details) - USD ($) $ in Millions</t>
  </si>
  <si>
    <t>Individually Impaired Mortgage Loans [Abstract]</t>
  </si>
  <si>
    <t>UPB</t>
  </si>
  <si>
    <t>Recorded Investment</t>
  </si>
  <si>
    <t>Associated Allowance</t>
  </si>
  <si>
    <t>Average Recorded Investment</t>
  </si>
  <si>
    <t>Interest Income Recognized</t>
  </si>
  <si>
    <t>Interest Income Recognized On Cash Basis</t>
  </si>
  <si>
    <t>With no specific allowance recorded [Abstract]</t>
  </si>
  <si>
    <t>With specific allowance recorded [Abstract]</t>
  </si>
  <si>
    <t>Mortgage Loans and Loan Loss Reserves - Net Investment in Mortgage Loans (Details) - USD ($) $ in Millions</t>
  </si>
  <si>
    <t>Financing Receivable, Allowance for Credit Losses [Line Items]</t>
  </si>
  <si>
    <t>Recorded investment, collectively evaluated</t>
  </si>
  <si>
    <t>Recorded investment, individually evaluated</t>
  </si>
  <si>
    <t>Allowance for loan losses, collectively evaluated</t>
  </si>
  <si>
    <t>Allowance for loan losses, individually evaluated</t>
  </si>
  <si>
    <t>Total ending balance of the allowance</t>
  </si>
  <si>
    <t>Mortgage Loans and Loan Loss Reserves - Recourse and Other Forms of Credit Protection (Details) - Single-family - USD ($) $ in Millions</t>
  </si>
  <si>
    <t>Credit protected mortgage loans UPB with more than one type of credit enhancement</t>
  </si>
  <si>
    <t>Excluded credit protected mortgage loans UPB underlying Other Structured Transactions</t>
  </si>
  <si>
    <t>Mortgage loan UPB covered by federal agency issued insurance or partial guarantee</t>
  </si>
  <si>
    <t>Deep MI</t>
  </si>
  <si>
    <t>Included credit protected mortgage loans UPB also covered by primary mortgage insurance</t>
  </si>
  <si>
    <t>STACR debt note</t>
  </si>
  <si>
    <t>ACIS transactions</t>
  </si>
  <si>
    <t>Lender recourse and indemnfication and pool insurance and other credit enhancements</t>
  </si>
  <si>
    <t>Credit enhancement at the time we acquire the loan | Primary mortgage insurance</t>
  </si>
  <si>
    <t>Credit enhancement at the time we acquire the loan | Seller indemnification</t>
  </si>
  <si>
    <t>Credit enhancement at the time we acquire the loan | Deep MI</t>
  </si>
  <si>
    <t>Credit enhancement at the time we acquire the loan | Lender recourse and indemnification</t>
  </si>
  <si>
    <t>Credit enhancement at the time we acquire the loan | Pool insurance</t>
  </si>
  <si>
    <t>Credit enhancement at the time we acquire the loan | HFA indemnification</t>
  </si>
  <si>
    <t>Credit enhancement at the time we acquire the loan | Subordination</t>
  </si>
  <si>
    <t>Credit enhancement at the time we acquire the loan | Other credit enhancements</t>
  </si>
  <si>
    <t>Credit enhancement subsequent to our purchase or guarantee of the loan | STACR debt note</t>
  </si>
  <si>
    <t>Credit enhancement subsequent to our purchase or guarantee of the loan | ACIS transactions</t>
  </si>
  <si>
    <t>Credit enhancement subsequent to our purchase or guarantee of the loan | Whole loan security and senior subordinate structures</t>
  </si>
  <si>
    <t>Investments in Securities (Details)</t>
  </si>
  <si>
    <t>3 Months Ended</t>
  </si>
  <si>
    <t>Dec. 31, 2016USD ($)numberofsecurities</t>
  </si>
  <si>
    <t>Held-to-maturity Securities</t>
  </si>
  <si>
    <t>Transfer to Investments</t>
  </si>
  <si>
    <t>Total Gross Unrealized Losses</t>
  </si>
  <si>
    <t>Separate securities in gross unrealized loss position | numberofsecurities</t>
  </si>
  <si>
    <t>Net unrealized gains (losses) on trading securities held at balance sheets date</t>
  </si>
  <si>
    <t>Transfer from Investments</t>
  </si>
  <si>
    <t>Purchase of trading securities on account</t>
  </si>
  <si>
    <t>Investments in Securities - Investments in Securities (Details) - USD ($) $ in Millions</t>
  </si>
  <si>
    <t>Trading Securities</t>
  </si>
  <si>
    <t>Available-for-sale Securities</t>
  </si>
  <si>
    <t>Investments in Securities - Trading Securities (Details) - USD ($) $ in Millions</t>
  </si>
  <si>
    <t>Trading Securities [Line Items]</t>
  </si>
  <si>
    <t>Trading, at fair value</t>
  </si>
  <si>
    <t>Mortage-related securities</t>
  </si>
  <si>
    <t>Freddie Mac</t>
  </si>
  <si>
    <t>Other agency</t>
  </si>
  <si>
    <t>All other</t>
  </si>
  <si>
    <t>Non-mortgage-related securities</t>
  </si>
  <si>
    <t>Investments in Securities - Available-For-Sale Securities (Details) - USD ($) $ in Millions</t>
  </si>
  <si>
    <t>Schedule of Available-for-sale Securities [Line Items]</t>
  </si>
  <si>
    <t>Amortized Cost</t>
  </si>
  <si>
    <t>Gross Unrealized Gains</t>
  </si>
  <si>
    <t>Available-for-sale, at fair value</t>
  </si>
  <si>
    <t>Non-agency RMBS</t>
  </si>
  <si>
    <t>Non-agency CMBS</t>
  </si>
  <si>
    <t>Obligations of states and political subdivisions</t>
  </si>
  <si>
    <t>Other-than-temporary impairment</t>
  </si>
  <si>
    <t>Gross Unrealized Losses</t>
  </si>
  <si>
    <t>Other-than-temporary impairment | Freddie Mac</t>
  </si>
  <si>
    <t>Other-than-temporary impairment | Other agency</t>
  </si>
  <si>
    <t>Other-than-temporary impairment | Non-agency RMBS</t>
  </si>
  <si>
    <t>Other-than-temporary impairment | Non-agency CMBS</t>
  </si>
  <si>
    <t>Other-than-temporary impairment | Obligations of states and political subdivisions</t>
  </si>
  <si>
    <t>Temporary impairment</t>
  </si>
  <si>
    <t>Temporary impairment | Freddie Mac</t>
  </si>
  <si>
    <t>Temporary impairment | Other agency</t>
  </si>
  <si>
    <t>Temporary impairment | Non-agency RMBS</t>
  </si>
  <si>
    <t>Temporary impairment | Non-agency CMBS</t>
  </si>
  <si>
    <t>Temporary impairment | Obligations of states and political subdivisions</t>
  </si>
  <si>
    <t>Investments in Securities - Available-For-Sale Securities in a Gross Unrealized Loss Position (Details) - USD ($) $ in Millions</t>
  </si>
  <si>
    <t>Less than 12 Months Fair Value</t>
  </si>
  <si>
    <t>Less than 12 Months Gross Unrealized Losses</t>
  </si>
  <si>
    <t>12 Months or Greater Fair Value</t>
  </si>
  <si>
    <t>12 Months or Greater Gross Unrealized Losses</t>
  </si>
  <si>
    <t>Investments in Securities - Significant Modeled Attributes for Certain Available-For-Sale Non-Agency Mortgage-Related Securities (Details) - Non-agency RMBS $ in Millions</t>
  </si>
  <si>
    <t>Dec. 31, 2016USD ($)</t>
  </si>
  <si>
    <t>Weighted average collateral cumulative loss</t>
  </si>
  <si>
    <t>23.00%</t>
  </si>
  <si>
    <t>Weighted average voluntary prepayment rates</t>
  </si>
  <si>
    <t>6.00%</t>
  </si>
  <si>
    <t>Average Credit Enhancement Related To Subordination</t>
  </si>
  <si>
    <t>(1.00%)</t>
  </si>
  <si>
    <t>Investments in Securities - Net Impairment of Available-For-Sale Securities Recognized in Earnings (Details) - USD ($) $ in Millions</t>
  </si>
  <si>
    <t>Total other-than-temporary impairment of available-for-sale securities</t>
  </si>
  <si>
    <t>Portion of other-than-temporary impairment recognized in AOCI</t>
  </si>
  <si>
    <t>Net impairment charge in earnings due to change from intent to keep to sell</t>
  </si>
  <si>
    <t>Investments in Securities - Other-Than-Temporary Impairments Related to Credit Losses on Available-For-Sale Securities (Details) - USD ($) $ in Millions</t>
  </si>
  <si>
    <t>Credit-related other-than-temporary impairments on available-for-sale securities recognized in earnings:</t>
  </si>
  <si>
    <t>Beginning balance - remaining credit losses on available-for-sale securities where other-than-temporary impairments were recognized in earnings</t>
  </si>
  <si>
    <t>Amounts related to credit losses on securities for which an other-than-temporary impairment was previously recognized</t>
  </si>
  <si>
    <t>Amounts related to securities which were sold, written off or matured</t>
  </si>
  <si>
    <t>Amounts related to securities for which we intend to sell or it is more likely than not that we will be required to sell before recovery of its amortized cost basis</t>
  </si>
  <si>
    <t>Amounts related to amortization resulting from significant increases in cash flows expected to be collected and/or due to the passage of time that are recognized over the remaining life of the security</t>
  </si>
  <si>
    <t>Ending balance - remaining credit losses on available-for-sale securities where other-than-temporary impairments were recognized in earnings</t>
  </si>
  <si>
    <t>Investments in Securities - Gross Realized Gains and Gross Realized Losses on Sales of Available-For-Sale Securities (Details) - USD ($) $ in Millions</t>
  </si>
  <si>
    <t>Gross realized gains</t>
  </si>
  <si>
    <t>Gross realized losses</t>
  </si>
  <si>
    <t>Net realized gains (losses)</t>
  </si>
  <si>
    <t>Investments in Securities - Maturities of Available-For-Sale Securities (Details) - USD ($) $ in Millions</t>
  </si>
  <si>
    <t>Due within 1 year or less</t>
  </si>
  <si>
    <t>Due after 1 through 5 years</t>
  </si>
  <si>
    <t>Due after 5 through 10 years</t>
  </si>
  <si>
    <t>Due after 10 years</t>
  </si>
  <si>
    <t>Fair Value</t>
  </si>
  <si>
    <t>AvailableForSaleSecuritiesDebtMaturitiesWeightedAverageYieldAbstract [Abstract]</t>
  </si>
  <si>
    <t>Weighted Average Yield</t>
  </si>
  <si>
    <t>2.70%</t>
  </si>
  <si>
    <t>5.61%</t>
  </si>
  <si>
    <t>2.67%</t>
  </si>
  <si>
    <t>1.80%</t>
  </si>
  <si>
    <t>2.71%</t>
  </si>
  <si>
    <t>Debt Securities and Subordinated Borrowings (Details) $ in Billions</t>
  </si>
  <si>
    <t>Other Debt [Line Items]</t>
  </si>
  <si>
    <t>Debt cap under Purchase Agreement for the current year</t>
  </si>
  <si>
    <t>Debt cap under Purchase Agreement for the following year</t>
  </si>
  <si>
    <t>Aggregate indebtedness as the par value of other debt</t>
  </si>
  <si>
    <t>Debt Securities and Subordinated Borrowings - Total Debt, Net (Details) - USD ($) $ in Millions</t>
  </si>
  <si>
    <t>Debt Net [Abstract]</t>
  </si>
  <si>
    <t>Total Debt, Net</t>
  </si>
  <si>
    <t>Interest Expense [Abstract]</t>
  </si>
  <si>
    <t>Interest Expense, Total</t>
  </si>
  <si>
    <t>Short-term Debt Balance Net</t>
  </si>
  <si>
    <t>Long-term Debt Balance, Net</t>
  </si>
  <si>
    <t>Interest Expense, Short-term Borrowings</t>
  </si>
  <si>
    <t>Interest Expense, Long-term Debt</t>
  </si>
  <si>
    <t>Debt Securities and Subordinated Borrowings - Debt Securities of Consolidated Trusts Held by Third Parties (Details) - USD ($) $ in Millions</t>
  </si>
  <si>
    <t>Debt Securities Of Consolidated Trusts Held By Third Parties [Line Items]</t>
  </si>
  <si>
    <t>Debt, Net</t>
  </si>
  <si>
    <t>Effective rate for debt securities of consolidated trusts held by third parties</t>
  </si>
  <si>
    <t>2.63%</t>
  </si>
  <si>
    <t>3.06%</t>
  </si>
  <si>
    <t>Weighted Average Coupon</t>
  </si>
  <si>
    <t>4.63%</t>
  </si>
  <si>
    <t>4.90%</t>
  </si>
  <si>
    <t>Held by consolidated trusts | Single-family 30-year or more, fixed-rate | Single-family</t>
  </si>
  <si>
    <t>3.71%</t>
  </si>
  <si>
    <t>3.88%</t>
  </si>
  <si>
    <t>Held by consolidated trusts | Single-family 20-year fixed-rate | Single-family</t>
  </si>
  <si>
    <t>3.49%</t>
  </si>
  <si>
    <t>3.61%</t>
  </si>
  <si>
    <t>Held by consolidated trusts | Single-family 15-year fixed-rate | Single-family</t>
  </si>
  <si>
    <t>2.90%</t>
  </si>
  <si>
    <t>3.01%</t>
  </si>
  <si>
    <t>Held by consolidated trusts | Single-family Adjustable-rate | Single-family</t>
  </si>
  <si>
    <t>2.69%</t>
  </si>
  <si>
    <t>2.61%</t>
  </si>
  <si>
    <t>Held by consolidated trusts | Single-family Interest-only | Single-family</t>
  </si>
  <si>
    <t>3.47%</t>
  </si>
  <si>
    <t>3.16%</t>
  </si>
  <si>
    <t>Held by consolidated trusts | FHA/VA | Single-family</t>
  </si>
  <si>
    <t>4.92%</t>
  </si>
  <si>
    <t>5.37%</t>
  </si>
  <si>
    <t>Debt Securities and Subordinated Borrowings - Other Short-Term Debt (Details) - Held by Freddie Mac - USD ($) $ in Millions</t>
  </si>
  <si>
    <t>Short-term Debt [Line Items]</t>
  </si>
  <si>
    <t>Other short-term debt par value</t>
  </si>
  <si>
    <t>Other short-term debt carrying amount</t>
  </si>
  <si>
    <t>Other short-term debt weighted average effective rate</t>
  </si>
  <si>
    <t>0.47%</t>
  </si>
  <si>
    <t>0.28%</t>
  </si>
  <si>
    <t>Discount notes and Reference Bills</t>
  </si>
  <si>
    <t>Medium-term notes</t>
  </si>
  <si>
    <t>0.41%</t>
  </si>
  <si>
    <t>Securities Sold under Agreements to Repurchase</t>
  </si>
  <si>
    <t>0.42%</t>
  </si>
  <si>
    <t>0.00%</t>
  </si>
  <si>
    <t>Debt Securities and Subordinated Borrowings - Other Long-Term Debt (Details) - Held by Freddie Mac - USD ($) $ in Millions</t>
  </si>
  <si>
    <t>Long-term Debt [Line Items]</t>
  </si>
  <si>
    <t>Other long-term debt par value</t>
  </si>
  <si>
    <t>Other long-term debt carrying amount</t>
  </si>
  <si>
    <t>Other long-term debt weighted average effective rate</t>
  </si>
  <si>
    <t>1.81%</t>
  </si>
  <si>
    <t>2.02%</t>
  </si>
  <si>
    <t>Other senior debt:</t>
  </si>
  <si>
    <t>Hedging-related basis adjustment</t>
  </si>
  <si>
    <t>7.72%</t>
  </si>
  <si>
    <t>5.93%</t>
  </si>
  <si>
    <t>Other subordinated debt:</t>
  </si>
  <si>
    <t>Fixed-rate | Medium-term notes - callable</t>
  </si>
  <si>
    <t>1.24%</t>
  </si>
  <si>
    <t>1.47%</t>
  </si>
  <si>
    <t>Fixed-rate | Medium-term notes - non-callable</t>
  </si>
  <si>
    <t>1.08%</t>
  </si>
  <si>
    <t>0.92%</t>
  </si>
  <si>
    <t>Fixed-rate | Reference Notes securities - non-callable</t>
  </si>
  <si>
    <t>2.17%</t>
  </si>
  <si>
    <t>2.60%</t>
  </si>
  <si>
    <t>Fixed-rate | Other subordinated debt:</t>
  </si>
  <si>
    <t>7.84%</t>
  </si>
  <si>
    <t>6.61%</t>
  </si>
  <si>
    <t>Variable-rate | Medium-term notes - callable</t>
  </si>
  <si>
    <t>1.94%</t>
  </si>
  <si>
    <t>2.11%</t>
  </si>
  <si>
    <t>Variable-rate | Medium-term notes - non-callable</t>
  </si>
  <si>
    <t>0.48%</t>
  </si>
  <si>
    <t>0.21%</t>
  </si>
  <si>
    <t>Variable-rate | STACR</t>
  </si>
  <si>
    <t>4.34%</t>
  </si>
  <si>
    <t>3.60%</t>
  </si>
  <si>
    <t>Zero-coupon | Medium-term notes - callable</t>
  </si>
  <si>
    <t>6.17%</t>
  </si>
  <si>
    <t>Zero-coupon | Medium-term notes - non-callable</t>
  </si>
  <si>
    <t>5.01%</t>
  </si>
  <si>
    <t>3.57%</t>
  </si>
  <si>
    <t>Zero-coupon | Other subordinated debt:</t>
  </si>
  <si>
    <t>10.51%</t>
  </si>
  <si>
    <t>Debt Securities and Subordinated Borrowings - Contractual Maturity of Other Long-term Debt and Debt Securities of Consolidated Trusts Held by Third Parties (Details) - USD ($) $ in Millions</t>
  </si>
  <si>
    <t>Contractual maturities of long term debt and debt securities of consolidated trusts held by third parties</t>
  </si>
  <si>
    <t>Net discounts, premiums, hedge-related and other basis adjustments</t>
  </si>
  <si>
    <t>Total debt securities of consolidated trusts held by third parties and other long-term debt</t>
  </si>
  <si>
    <t>Debt securities of consolidated trusts held by third parties</t>
  </si>
  <si>
    <t>Other long-term debt - 2017</t>
  </si>
  <si>
    <t>Other long-term debt - 2018</t>
  </si>
  <si>
    <t>Other long-term debt - 2019</t>
  </si>
  <si>
    <t>Other long-term debt - 2020</t>
  </si>
  <si>
    <t>Other long-term debt - 2021</t>
  </si>
  <si>
    <t>Other long-term debt - Thereafter</t>
  </si>
  <si>
    <t>Derivatives (Details) $ in Millions</t>
  </si>
  <si>
    <t>Dec. 31, 2016USD ($)category</t>
  </si>
  <si>
    <t>Number of derivative categories | category</t>
  </si>
  <si>
    <t>Derivatives in Hedge Accounting Relationships</t>
  </si>
  <si>
    <t>Derivative Instruments, Losses Reclassified from Accumulated OCI into Income, Effective Portion, Net</t>
  </si>
  <si>
    <t>Derivatives - Derivative Assets and Liabilities at Fair Value (Details) - USD ($) $ in Millions</t>
  </si>
  <si>
    <t>Derivative [Line Items]</t>
  </si>
  <si>
    <t>Derivative Assets, net</t>
  </si>
  <si>
    <t>Derivative liabilities, net</t>
  </si>
  <si>
    <t>Commitments</t>
  </si>
  <si>
    <t>Derivative assets at fair value</t>
  </si>
  <si>
    <t>Not Designated as Hedging Instrument</t>
  </si>
  <si>
    <t>Notional or contractual amount</t>
  </si>
  <si>
    <t>Derivative interest receivable</t>
  </si>
  <si>
    <t>Netting adjustments to derivative assets</t>
  </si>
  <si>
    <t>Derivative liabilities at fair value</t>
  </si>
  <si>
    <t>Derivative interest payable</t>
  </si>
  <si>
    <t>Netting adjustments to derivative liabilities</t>
  </si>
  <si>
    <t>Not Designated as Hedging Instrument | CDX Swaption</t>
  </si>
  <si>
    <t>Not Designated as Hedging Instrument | Interest Rate Swaps</t>
  </si>
  <si>
    <t>Not Designated as Hedging Instrument | Receive-fixed</t>
  </si>
  <si>
    <t>Not Designated as Hedging Instrument | Pay-fixed</t>
  </si>
  <si>
    <t>Not Designated as Hedging Instrument | Basis (floating to floating)</t>
  </si>
  <si>
    <t>Not Designated as Hedging Instrument | Option-based</t>
  </si>
  <si>
    <t>Not Designated as Hedging Instrument | Call swaptions | Purchased</t>
  </si>
  <si>
    <t>Not Designated as Hedging Instrument | Call swaptions | Written</t>
  </si>
  <si>
    <t>Not Designated as Hedging Instrument | Put swaptions | Purchased</t>
  </si>
  <si>
    <t>Not Designated as Hedging Instrument | Put swaptions | Written</t>
  </si>
  <si>
    <t>Not Designated as Hedging Instrument | Other option-based derivatives</t>
  </si>
  <si>
    <t>Not Designated as Hedging Instrument | Futures</t>
  </si>
  <si>
    <t>Not Designated as Hedging Instrument | Commitments</t>
  </si>
  <si>
    <t>Not Designated as Hedging Instrument | Credit derivatives</t>
  </si>
  <si>
    <t>Not Designated as Hedging Instrument | Other</t>
  </si>
  <si>
    <t>Derivatives - Gains and Losses on Derivatives (Details) - USD ($) $ in Millions</t>
  </si>
  <si>
    <t>Derivative Instruments, Gain (Loss) [Line Items]</t>
  </si>
  <si>
    <t>Not Designated as Hedging Instrument | Derivative gains (losses) excluding accrual of periodic settlements | Interest Rate Swaps</t>
  </si>
  <si>
    <t>Not Designated as Hedging Instrument | Derivative gains (losses) excluding accrual of periodic settlements | Receive-fixed</t>
  </si>
  <si>
    <t>Not Designated as Hedging Instrument | Derivative gains (losses) excluding accrual of periodic settlements | Pay-fixed</t>
  </si>
  <si>
    <t>Not Designated as Hedging Instrument | Derivative gains (losses) excluding accrual of periodic settlements | Basis (floating to floating)</t>
  </si>
  <si>
    <t>Not Designated as Hedging Instrument | Derivative gains (losses) excluding accrual of periodic settlements | Option-based</t>
  </si>
  <si>
    <t>Not Designated as Hedging Instrument | Derivative gains (losses) excluding accrual of periodic settlements | Call swaptions | Purchased</t>
  </si>
  <si>
    <t>Not Designated as Hedging Instrument | Derivative gains (losses) excluding accrual of periodic settlements | Call swaptions | Written</t>
  </si>
  <si>
    <t>Not Designated as Hedging Instrument | Derivative gains (losses) excluding accrual of periodic settlements | Put swaptions | Purchased</t>
  </si>
  <si>
    <t>Not Designated as Hedging Instrument | Derivative gains (losses) excluding accrual of periodic settlements | Put swaptions | Written</t>
  </si>
  <si>
    <t>Not Designated as Hedging Instrument | Derivative gains (losses) excluding accrual of periodic settlements | Other option-based derivatives</t>
  </si>
  <si>
    <t>Not Designated as Hedging Instrument | Derivative gains (losses) excluding accrual of periodic settlements | Other Derivatives</t>
  </si>
  <si>
    <t>Not Designated as Hedging Instrument | Derivative gains (losses) excluding accrual of periodic settlements | Futures</t>
  </si>
  <si>
    <t>Not Designated as Hedging Instrument | Derivative gains (losses) excluding accrual of periodic settlements | Commitments</t>
  </si>
  <si>
    <t>Not Designated as Hedging Instrument | Derivative gains (losses) excluding accrual of periodic settlements | Credit derivatives</t>
  </si>
  <si>
    <t>Not Designated as Hedging Instrument | Derivative gains (losses) excluding accrual of periodic settlements | Other</t>
  </si>
  <si>
    <t>Not Designated as Hedging Instrument | Accrual of periodic settlements</t>
  </si>
  <si>
    <t>Not Designated as Hedging Instrument | Accrual of periodic settlements | Receive-fixed</t>
  </si>
  <si>
    <t>Not Designated as Hedging Instrument | Accrual of periodic settlements | Pay-fixed</t>
  </si>
  <si>
    <t>Not Designated as Hedging Instrument | Accrual of periodic settlements | Other</t>
  </si>
  <si>
    <t>Collateral and Offsetting of Assets and Liabilities (Details) $ in Millions</t>
  </si>
  <si>
    <t>Dec. 31, 2016USD ($)numberofcounterparties</t>
  </si>
  <si>
    <t>Offsetting of Financial Assets and Liabilities [Line Items]</t>
  </si>
  <si>
    <t>Maximum loss after applying netting agreements and collateral</t>
  </si>
  <si>
    <t>Cash variation margin held</t>
  </si>
  <si>
    <t>Cash variation margin posted</t>
  </si>
  <si>
    <t>Total exposure on our commitments</t>
  </si>
  <si>
    <t>OTC derivatives</t>
  </si>
  <si>
    <t>Derivatives in a net liability position</t>
  </si>
  <si>
    <t>Collateral already posted, aggregate fair value</t>
  </si>
  <si>
    <t>Additional Collateral, Aggregate Fair Value</t>
  </si>
  <si>
    <t>OTC derivatives | Interest-rate swaps and option-based derivatives</t>
  </si>
  <si>
    <t>OTC derivatives | Net uncollateralized exposure to derivative counterparties | S&amp;P equivalent investment grade rating</t>
  </si>
  <si>
    <t>Number of counterparties | numberofcounterparties</t>
  </si>
  <si>
    <t>CME</t>
  </si>
  <si>
    <t>Collateral and Offsetting of Assets and Liabilities - Offsetting of Financial Assets (Details) - USD ($) $ in Millions</t>
  </si>
  <si>
    <t>Derivative Assets:</t>
  </si>
  <si>
    <t>Gross Amount Recognized</t>
  </si>
  <si>
    <t>Derivative Asset, Fair Value, Gross Liability</t>
  </si>
  <si>
    <t>Derivative Asset, Collateral, Obligation to Return Cash, Offset</t>
  </si>
  <si>
    <t>Gross Amount Not Offset in the Consolidated Balance Sheets</t>
  </si>
  <si>
    <t>Net Amount</t>
  </si>
  <si>
    <t>Securities purchased under agreements to resell:</t>
  </si>
  <si>
    <t>Counterparty netting</t>
  </si>
  <si>
    <t>Net Amount Presented in the Consolidated Balance Sheets</t>
  </si>
  <si>
    <t>Total:</t>
  </si>
  <si>
    <t>Cash Collateral Received For Derivatives And Securities Purchased Under Agreements To Resell</t>
  </si>
  <si>
    <t>Cleared and exchange-traded derivatives | Interest-rate swaps and option-based derivatives</t>
  </si>
  <si>
    <t>Federal Funds Purchased and Securities Sold under Agreements to Repurchase [Member]</t>
  </si>
  <si>
    <t>Cash Collateral Netting</t>
  </si>
  <si>
    <t>Securities Held as Collateral, at Fair Value</t>
  </si>
  <si>
    <t>Collateral and Offsetting of Assets and Liabilities - Offsetting of Financial Liabilities (Details) - USD ($)</t>
  </si>
  <si>
    <t>Derivative Liabilities:</t>
  </si>
  <si>
    <t>Derivative Liability, Fair Value, Gross Asset</t>
  </si>
  <si>
    <t>Derivative Liability, Collateral, Right to Reclaim Cash, Offset</t>
  </si>
  <si>
    <t>Securities Sold under Agreements to Repurchase [Abstract]</t>
  </si>
  <si>
    <t>Offsetting Derivative Liability, Securities Sold under Agreements to Repurchase, Securities Loaned [Abstract]</t>
  </si>
  <si>
    <t>Cash collateral netting</t>
  </si>
  <si>
    <t>Cleared and exchange-traded derivatives</t>
  </si>
  <si>
    <t>Aggregate fair value of securities posted</t>
  </si>
  <si>
    <t>Collateral and Offsetting of Assets and Liabilities - Restricted OTC Cash Collateral Held (Details) - OTC derivatives - USD ($) $ in Millions</t>
  </si>
  <si>
    <t>Cash Collateral Held By Reinvestment Category [Line Items]</t>
  </si>
  <si>
    <t>Securities Purchased Under Agreements To Resell</t>
  </si>
  <si>
    <t>Collateral and Offsetting of Assets and Liabilities - Collateral in the Form of Securities Pledged (Details) $ in Millions</t>
  </si>
  <si>
    <t>Collateral in the Form of Securities Pledged [Line Items]</t>
  </si>
  <si>
    <t>Securities pledged with the ability for the secured party to repledge</t>
  </si>
  <si>
    <t>Other collateralized borrowing</t>
  </si>
  <si>
    <t>Debt Securities Of Consolidated Trusts Held By Third Parties</t>
  </si>
  <si>
    <t>Debt Securities Of Consolidated Trusts Held By Third Parties | Derivatives</t>
  </si>
  <si>
    <t>Debt Securities Of Consolidated Trusts Held By Third Parties | Securities Sold under Agreements to Repurchase</t>
  </si>
  <si>
    <t>Debt Securities Of Consolidated Trusts Held By Third Parties | Other collateralized borrowing</t>
  </si>
  <si>
    <t>Available-for-sale securities</t>
  </si>
  <si>
    <t>Available-for-sale securities | Derivatives</t>
  </si>
  <si>
    <t>Available-for-sale securities | Securities Sold under Agreements to Repurchase</t>
  </si>
  <si>
    <t>Available-for-sale securities | Other collateralized borrowing</t>
  </si>
  <si>
    <t>Trading securities</t>
  </si>
  <si>
    <t>Trading securities | Derivatives</t>
  </si>
  <si>
    <t>Trading securities | Securities Sold under Agreements to Repurchase</t>
  </si>
  <si>
    <t>Trading securities | Other collateralized borrowing</t>
  </si>
  <si>
    <t>Collateral and Offsetting of Assets and Liabilities Collateral and Offsetting of Assets and Liabilities - Contractual Maturity of Collateral Pledged (Details) - Securities Sold under Agreements to Repurchase $ in Millions</t>
  </si>
  <si>
    <t>U.S. Treasury securities</t>
  </si>
  <si>
    <t>Overnight and continuous</t>
  </si>
  <si>
    <t>30 days or less</t>
  </si>
  <si>
    <t>After 30 days through 90 days</t>
  </si>
  <si>
    <t>Greater than 90 days</t>
  </si>
  <si>
    <t>Stockholders' Equity and Earnings per Share (Details)</t>
  </si>
  <si>
    <t>Dec. 31, 2016USD ($)numberofsecurities$ / sharesshares</t>
  </si>
  <si>
    <t>Sep. 30, 2016USD ($)</t>
  </si>
  <si>
    <t>Jun. 30, 2016USD ($)</t>
  </si>
  <si>
    <t>Mar. 31, 2016USD ($)</t>
  </si>
  <si>
    <t>Dec. 31, 2015USD ($)shares</t>
  </si>
  <si>
    <t>Dec. 31, 2014USD ($)shares</t>
  </si>
  <si>
    <t>Jul. 08, 2010numberofsecurities</t>
  </si>
  <si>
    <t>Stockholders Equity Text [Line Items]</t>
  </si>
  <si>
    <t>Federal statutory tax rate</t>
  </si>
  <si>
    <t>35.00%</t>
  </si>
  <si>
    <t>Total AOCI related to derivatives designated as cash flow hedges</t>
  </si>
  <si>
    <t>Cash flow hedge gain (loss) to be reclassified over the next 12 months</t>
  </si>
  <si>
    <t>Maximum remaining length of time hedged in cash flow hedge</t>
  </si>
  <si>
    <t>17 years</t>
  </si>
  <si>
    <t>Cash dividends paid on senior preferred stock</t>
  </si>
  <si>
    <t>Draw received from Treasury</t>
  </si>
  <si>
    <t>Expected draw request from Treasury</t>
  </si>
  <si>
    <t>Senior preferred stock dividend payable to Treasury in the following quarter</t>
  </si>
  <si>
    <t>Aggregate liquidation preference on senior preferred stock</t>
  </si>
  <si>
    <t>Common stock warrant, exercise price per share | $ / shares</t>
  </si>
  <si>
    <t>Common stock warrant, amount outstanding</t>
  </si>
  <si>
    <t>Number of preferred stock classes | numberofsecurities</t>
  </si>
  <si>
    <t>Common shares or non-cumulative preferred stock repurchased</t>
  </si>
  <si>
    <t>Common shares or non-cumulative preferred stock issued</t>
  </si>
  <si>
    <t>Antidilutive potential common shares | shares</t>
  </si>
  <si>
    <t>Common dividends declared</t>
  </si>
  <si>
    <t>Dividends declared on preferred stock</t>
  </si>
  <si>
    <t>Dividends paid on preferred stock</t>
  </si>
  <si>
    <t>Number of preferred stock classes delisted | numberofsecurities</t>
  </si>
  <si>
    <t>Senior preferred stock, par value per share | $ / shares</t>
  </si>
  <si>
    <t>Initial Liquidation Preference Price Per Share | $ / shares</t>
  </si>
  <si>
    <t>Common Stock</t>
  </si>
  <si>
    <t>OTCQB Symbol</t>
  </si>
  <si>
    <t>FMCC</t>
  </si>
  <si>
    <t>Restricted stock units</t>
  </si>
  <si>
    <t>Restricted stock units lapsed | shares</t>
  </si>
  <si>
    <t>Restricted stock outstanding | shares</t>
  </si>
  <si>
    <t>Restricted stock</t>
  </si>
  <si>
    <t>Stock options</t>
  </si>
  <si>
    <t>Stock options exercised | shares</t>
  </si>
  <si>
    <t>Stock options forfeited or expired | shares</t>
  </si>
  <si>
    <t>Stock options outstanding | shares</t>
  </si>
  <si>
    <t>Stockholders' Equity and Earnings per Share - Changes in AOCI by Component, Net of Tax (Details) - USD ($) $ in Millions</t>
  </si>
  <si>
    <t>Accumulated Other Comprehensive Income (Loss) [Roll Forward]</t>
  </si>
  <si>
    <t>Other comprehensive income (loss) before reclassifications</t>
  </si>
  <si>
    <t>Amounts reclassified from accumulated other comprehensive income</t>
  </si>
  <si>
    <t>AOCI related to available-for-sale securities</t>
  </si>
  <si>
    <t>Tax expense related to AFS - other comprehensive income before reclassifications</t>
  </si>
  <si>
    <t>AOCI related to cash flow hedge relationships</t>
  </si>
  <si>
    <t>AOCI related to defined benefit plans</t>
  </si>
  <si>
    <t>Stockholders' Equity and Earnings per Share - Reclassifications from AOCI to Net Income (Details) - USD ($) $ in Millions</t>
  </si>
  <si>
    <t>Reclassification Adjustment Out Of Accumulated Other Comprehensive Income [Line Items]</t>
  </si>
  <si>
    <t>Income before income tax (expense) benefit</t>
  </si>
  <si>
    <t>Total reclassifications in the period</t>
  </si>
  <si>
    <t>AOCI related to available-for-sale securities | Total reclassifications in the period</t>
  </si>
  <si>
    <t>Income tax (expense) benefit</t>
  </si>
  <si>
    <t>AOCI related to cash flow hedge relationships | Total reclassifications in the period</t>
  </si>
  <si>
    <t>AOCI related to cash flow hedge relationships | Total reclassifications in the period | Held by Freddie Mac</t>
  </si>
  <si>
    <t>AOCI related to defined benefit plans | Total reclassifications in the period</t>
  </si>
  <si>
    <t>Stockholders' Equity and Earnings per Share - Senior Preferred Stock (Details) - USD ($) $ / shares in Units, shares in Thousands</t>
  </si>
  <si>
    <t>Senior Preferred Stock [Line Items]</t>
  </si>
  <si>
    <t>Increase in liquidation preference</t>
  </si>
  <si>
    <t>Shares Authorized</t>
  </si>
  <si>
    <t>Shares Outstanding</t>
  </si>
  <si>
    <t>Total Par Value</t>
  </si>
  <si>
    <t>Initial Liquidation Preference Price Per Share</t>
  </si>
  <si>
    <t>Senior Preferred Stock | Draw 1 - September 8, 2008</t>
  </si>
  <si>
    <t>Senior Preferred Stock | Draw 2 - November 24, 2008</t>
  </si>
  <si>
    <t>Senior Preferred Stock | Draw 3 - March 31, 2009</t>
  </si>
  <si>
    <t>Senior Preferred Stock | Draw 4 - June 30, 2009</t>
  </si>
  <si>
    <t>Senior Preferred Stock | Draw 5 - June 30, 2010</t>
  </si>
  <si>
    <t>Senior Preferred Stock | Draw 6 - September 30, 2010</t>
  </si>
  <si>
    <t>Senior Preferred Stock | Draw 7 - December 30, 2010</t>
  </si>
  <si>
    <t>Senior Preferred Stock | Draw 8 - March 31, 2011</t>
  </si>
  <si>
    <t>Senior Preferred Stock | Draw 9 - September 30, 2011</t>
  </si>
  <si>
    <t>Senior Preferred Stock | Draw 10 - December 30, 2011</t>
  </si>
  <si>
    <t>Senior Preferred Stock | Draw 11 - March 30, 2012</t>
  </si>
  <si>
    <t>Senior Preferred Stock | Draw 12 - June 29, 2012</t>
  </si>
  <si>
    <t>Stockholders' Equity and Earnings per Share - Preferred Stock (Details) $ / shares in Units, shares in Thousands, $ in Thousands</t>
  </si>
  <si>
    <t>Dec. 31, 2016USD ($)$ / sharesshares</t>
  </si>
  <si>
    <t>Dec. 31, 2012</t>
  </si>
  <si>
    <t>Preferred Stock [Line Items]</t>
  </si>
  <si>
    <t>Total Outstanding Balance</t>
  </si>
  <si>
    <t>Preferred Stock</t>
  </si>
  <si>
    <t>Shares Authorized | shares</t>
  </si>
  <si>
    <t>Shares Outstanding | shares</t>
  </si>
  <si>
    <t>Class 1 - 1996 Variable-rate</t>
  </si>
  <si>
    <t>Redemption Price Per Share | $ / shares</t>
  </si>
  <si>
    <t>FMCCI</t>
  </si>
  <si>
    <t>Preferred Stock, Dividend Payment Terms</t>
  </si>
  <si>
    <t>Dividend rate resets quarterly and is equal to the sum of three-month LIBOR plus 1% divided by 1.377, and is capped at 9.00%.</t>
  </si>
  <si>
    <t>Percentage added to benchmark rate in dividend rate reset calculation</t>
  </si>
  <si>
    <t>Denominator amount in dividend rate reset calculation</t>
  </si>
  <si>
    <t>Class 1 - 1996 Variable-rate | Maximum</t>
  </si>
  <si>
    <t>Preferred stock, dividend rate</t>
  </si>
  <si>
    <t>9.00%</t>
  </si>
  <si>
    <t>Class 2 - 5.81%</t>
  </si>
  <si>
    <t>5.81%</t>
  </si>
  <si>
    <t>Class 3 - 5%</t>
  </si>
  <si>
    <t>5.00%</t>
  </si>
  <si>
    <t>FMCKK</t>
  </si>
  <si>
    <t>Class 4 - 1998 Variable-rate</t>
  </si>
  <si>
    <t>FMCCG</t>
  </si>
  <si>
    <t>Dividend rate resets quarterly and is equal to the sum of three-month LIBOR plus 1% divided by 1.377, and is capped at 7.50%.</t>
  </si>
  <si>
    <t>Class 4 - 1998 Variable-rate | Maximum</t>
  </si>
  <si>
    <t>7.50%</t>
  </si>
  <si>
    <t>Class 5 - 5.10%</t>
  </si>
  <si>
    <t>5.10%</t>
  </si>
  <si>
    <t>FMCCH</t>
  </si>
  <si>
    <t>Class 6 - 5.30%</t>
  </si>
  <si>
    <t>5.30%</t>
  </si>
  <si>
    <t>Class 7 - 5.10%</t>
  </si>
  <si>
    <t>Class 8 - 5.79%</t>
  </si>
  <si>
    <t>5.79%</t>
  </si>
  <si>
    <t>FMCCK</t>
  </si>
  <si>
    <t>Class 9 - 1999 Variable-rate</t>
  </si>
  <si>
    <t>FMCCL</t>
  </si>
  <si>
    <t>Dividend rate resets on January 1 every five years after January 1, 2005 based on a five-year Constant Maturity Treasury rate, and is capped at 11.00%.</t>
  </si>
  <si>
    <t>Preferred Stock, Redemption Terms</t>
  </si>
  <si>
    <t>Optional redemption on December 31, 2004 and on December 31 every five years thereafter.</t>
  </si>
  <si>
    <t>Preferred stock dividend rate reset period</t>
  </si>
  <si>
    <t>5 years</t>
  </si>
  <si>
    <t>Class 9 - 1999 Variable-rate | Maximum</t>
  </si>
  <si>
    <t>Class 10 - 2001 Variable-rate</t>
  </si>
  <si>
    <t>FMCCM</t>
  </si>
  <si>
    <t>Dividend rate resets on April 1 every two years after April 1, 2003 based on the two-year Constant Maturity Treasury rate plus 0.10%, and is capped at 11.00%.</t>
  </si>
  <si>
    <t>Optional redemption on March 31, 2003 and on March 31 every two years thereafter.</t>
  </si>
  <si>
    <t>0.10%</t>
  </si>
  <si>
    <t>2 years</t>
  </si>
  <si>
    <t>Class 10 - 2001 Variable-rate | Maximum</t>
  </si>
  <si>
    <t>Class 11 - 2001 Variable-rate</t>
  </si>
  <si>
    <t>FMCCN</t>
  </si>
  <si>
    <t>Dividend rate resets on April 1 every year based on 12-month LIBOR minus 0.20%, and is capped at 11.00%.</t>
  </si>
  <si>
    <t>Optional redemption on March 31, 2003 and on March 31 every year thereafter.</t>
  </si>
  <si>
    <t>Percentage deducted from benchmark rate in dividend rate reset calculation</t>
  </si>
  <si>
    <t>Class 11 - 2001 Variable-rate | Maximum</t>
  </si>
  <si>
    <t>Class 12 - 5.81%</t>
  </si>
  <si>
    <t>FMCCO</t>
  </si>
  <si>
    <t>Class 13 - 6%</t>
  </si>
  <si>
    <t>FMCCP</t>
  </si>
  <si>
    <t>Class 14 - 2001 Variable-rate</t>
  </si>
  <si>
    <t>FMCCJ</t>
  </si>
  <si>
    <t>Dividend rate resets on July 1 every two years after July 1, 2003 based on the two-year Constant Maturity Treasury rate plus 0.20%, and is capped at 11.00%.</t>
  </si>
  <si>
    <t xml:space="preserve">Optional redemption on June 30, 2003 and on June 30 every two years thereafter. </t>
  </si>
  <si>
    <t>Class 14 - 2001 Variable-rate | Maximum</t>
  </si>
  <si>
    <t>Class 15 - 5.70%</t>
  </si>
  <si>
    <t>5.70%</t>
  </si>
  <si>
    <t>FMCKP</t>
  </si>
  <si>
    <t>Class 16 - 5.81%</t>
  </si>
  <si>
    <t>Class 17 - 2006 Variable-rate</t>
  </si>
  <si>
    <t>FMCCS</t>
  </si>
  <si>
    <t>Dividend rate resets quarterly and is equal to the sum of three-month LIBOR plus 0.50% but not less than 4.00%.</t>
  </si>
  <si>
    <t>0.50%</t>
  </si>
  <si>
    <t>Class 17 - 2006 Variable-rate | Minimum</t>
  </si>
  <si>
    <t>4.00%</t>
  </si>
  <si>
    <t>Class 18 - 6.42%</t>
  </si>
  <si>
    <t>6.42%</t>
  </si>
  <si>
    <t>FMCCT</t>
  </si>
  <si>
    <t>Class 19 - 5.90%</t>
  </si>
  <si>
    <t>5.90%</t>
  </si>
  <si>
    <t>FMCKO</t>
  </si>
  <si>
    <t>Class 20 - 5.57%</t>
  </si>
  <si>
    <t>5.57%</t>
  </si>
  <si>
    <t>FMCKM</t>
  </si>
  <si>
    <t>Class 21 - 5.66%</t>
  </si>
  <si>
    <t>5.66%</t>
  </si>
  <si>
    <t>FMCKN</t>
  </si>
  <si>
    <t>Class 22 - 6.02%</t>
  </si>
  <si>
    <t>6.02%</t>
  </si>
  <si>
    <t>FMCKL</t>
  </si>
  <si>
    <t>Class 23 - 6.55%</t>
  </si>
  <si>
    <t>6.55%</t>
  </si>
  <si>
    <t>FMCKI</t>
  </si>
  <si>
    <t>Class 24 - 2007 Fixed-to-floating rate</t>
  </si>
  <si>
    <t>8.375%</t>
  </si>
  <si>
    <t>FMCKJ</t>
  </si>
  <si>
    <t>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t>
  </si>
  <si>
    <t>Optional redemption on December 31, 2012, and on December 31 every five years thereafter.</t>
  </si>
  <si>
    <t>4.16%</t>
  </si>
  <si>
    <t>Class 24 - 2007 Fixed-to-floating rate | Maximum</t>
  </si>
  <si>
    <t>7.875%</t>
  </si>
  <si>
    <t>Income Taxes (Details) - USD ($)</t>
  </si>
  <si>
    <t>Deferred Tax Assets, Tax Credit Carryforwards, LIHTC</t>
  </si>
  <si>
    <t>Deferred Tax Assets, Tax Credit Carryforwards, Alternative Minimum Tax</t>
  </si>
  <si>
    <t>Unrecognized Tax Benefits</t>
  </si>
  <si>
    <t>Accrued interest receivable (payable) on Income taxes</t>
  </si>
  <si>
    <t>Income Taxes - Federal Income Tax (Expense) Benefit (Details) - USD ($) $ in Millions</t>
  </si>
  <si>
    <t>Current Income Tax (Expense) Benefit</t>
  </si>
  <si>
    <t>Deferred Income Tax (Expense) Benefit</t>
  </si>
  <si>
    <t>Income Tax (Expense) benefit</t>
  </si>
  <si>
    <t>Income Taxes - Reconciliation of Statutory to Effective Tax Rate (Details) - USD ($) $ in Millions</t>
  </si>
  <si>
    <t>Income Tax Expense (Benefit), Continuing Operations, Income Tax Reconciliation [Abstract]</t>
  </si>
  <si>
    <t>Income Tax Benefit (Expense), at Statutory Corporate Tax Rate</t>
  </si>
  <si>
    <t>Tax-Exempt Interest</t>
  </si>
  <si>
    <t>Tax Credits</t>
  </si>
  <si>
    <t>Effective Income Tax Rate, Continuing Operations, Tax Rate Reconciliation [Abstract]</t>
  </si>
  <si>
    <t>Tax-Exempt Interest (Percent)</t>
  </si>
  <si>
    <t>(0.30%)</t>
  </si>
  <si>
    <t>(0.60%)</t>
  </si>
  <si>
    <t>(0.70%)</t>
  </si>
  <si>
    <t>Tax Credits (Percent)</t>
  </si>
  <si>
    <t>(2.10%)</t>
  </si>
  <si>
    <t>(3.70%)</t>
  </si>
  <si>
    <t>(4.00%)</t>
  </si>
  <si>
    <t>Other (Percent)</t>
  </si>
  <si>
    <t>0.30%</t>
  </si>
  <si>
    <t>(0.20%)</t>
  </si>
  <si>
    <t>Effective Tax Rate</t>
  </si>
  <si>
    <t>32.90%</t>
  </si>
  <si>
    <t>31.20%</t>
  </si>
  <si>
    <t>30.10%</t>
  </si>
  <si>
    <t>Income Taxes - Deferred Tax Assets and Liabilities (Details) - USD ($) $ in Millions</t>
  </si>
  <si>
    <t>Deferred Tax Assets, Gross [Abstract]</t>
  </si>
  <si>
    <t>Deferred fees</t>
  </si>
  <si>
    <t>Basis differences related to derivative instruments</t>
  </si>
  <si>
    <t>Credit related items and allowance for loan losses</t>
  </si>
  <si>
    <t>Basis differences related to assets held for investment</t>
  </si>
  <si>
    <t>LIHTC and AMT credit carryforwards</t>
  </si>
  <si>
    <t>Basis differences related to debt</t>
  </si>
  <si>
    <t>Other items, net</t>
  </si>
  <si>
    <t>Total deferred tax assets</t>
  </si>
  <si>
    <t>Deferred Tax Liabilities [Abstract]</t>
  </si>
  <si>
    <t>Unrealized gains related to Available-for-Sale Securities</t>
  </si>
  <si>
    <t>Total deferred tax liabilities</t>
  </si>
  <si>
    <t>Deferred tax assets, net</t>
  </si>
  <si>
    <t>Segment Reporting (Details) $ in Millions</t>
  </si>
  <si>
    <t>Segment Reporting Information [Line Items]</t>
  </si>
  <si>
    <t>Number of reportable segments</t>
  </si>
  <si>
    <t>Single-family Guarantee</t>
  </si>
  <si>
    <t>Decrease to guarantee fee income</t>
  </si>
  <si>
    <t>Reclassification from net interest income (expense) to other non-interest income (loss)</t>
  </si>
  <si>
    <t>Reclassification from (provision) benefit for credit losses to other non-interest income</t>
  </si>
  <si>
    <t>Reclassification from other non-interest expense (income) to other non-interest income (loss)</t>
  </si>
  <si>
    <t>Reclassification from net interest income (expense) to other non-interest expense</t>
  </si>
  <si>
    <t>Investments</t>
  </si>
  <si>
    <t>Increase to net interest income</t>
  </si>
  <si>
    <t>Segment Reporting - Summary of Segment Earnings and Comprehensive Income (Loss) (Details) - USD ($) $ in Millions</t>
  </si>
  <si>
    <t>Comprehensive income (loss)</t>
  </si>
  <si>
    <t>All Other</t>
  </si>
  <si>
    <t>Single-family Guarantee | Operating segments</t>
  </si>
  <si>
    <t>Multifamily | Operating segments</t>
  </si>
  <si>
    <t>Investments | Operating segments</t>
  </si>
  <si>
    <t>Operating segments and All Other</t>
  </si>
  <si>
    <t>Segment Reporting - Segment Earnings and Reconciliation to GAAP Results (Details) - USD ($) $ in Millions</t>
  </si>
  <si>
    <t>Segment Reporting, Reconciling Item for Operating Profit (Loss) from Segment to Consolidated [Line Items]</t>
  </si>
  <si>
    <t>Interest Income (Expense), Net</t>
  </si>
  <si>
    <t>Guarantee fee income</t>
  </si>
  <si>
    <t>Gains (losses) on trading securities</t>
  </si>
  <si>
    <t>Gains (losses) on loans</t>
  </si>
  <si>
    <t>Other non-interest income (loss)</t>
  </si>
  <si>
    <t>Administrative expenses</t>
  </si>
  <si>
    <t>Other non interest (expense) income includes adjustments</t>
  </si>
  <si>
    <t>Total other comprehensive income (loss), net of tax</t>
  </si>
  <si>
    <t>Reclassifications</t>
  </si>
  <si>
    <t>Concentration of Credit and Other Risks (Details)</t>
  </si>
  <si>
    <t>1 Months Ended</t>
  </si>
  <si>
    <t>May 31, 2015USD ($)</t>
  </si>
  <si>
    <t>Dec. 31, 2016USD ($)numberofcounterpartiesnumberofproperties</t>
  </si>
  <si>
    <t>Dec. 31, 2015USD ($)numberofproperties</t>
  </si>
  <si>
    <t>Concentration Risk [Line Items]</t>
  </si>
  <si>
    <t>Real estate owned, net</t>
  </si>
  <si>
    <t>UPB of single-family credit guarantee portfolio</t>
  </si>
  <si>
    <t>Judicial Ruling [Member] | Nomura And RBS Securities Inc [Member]</t>
  </si>
  <si>
    <t>Litigation Settlement, Amount</t>
  </si>
  <si>
    <t>FHFA VS Nomura | Judicial Ruling [Member]</t>
  </si>
  <si>
    <t>Payment Cap The Litigation Defendant Agreed To Pay</t>
  </si>
  <si>
    <t>Positive Outcome of Litigation | Countrywide, Citigroup, and JPMorgan</t>
  </si>
  <si>
    <t>Single-family UPB</t>
  </si>
  <si>
    <t>Concentration risk percentage</t>
  </si>
  <si>
    <t>100.00%</t>
  </si>
  <si>
    <t>Single-family Credit Losses</t>
  </si>
  <si>
    <t>PMI</t>
  </si>
  <si>
    <t>Percent of Subsequent Partial Claim Payment Cash</t>
  </si>
  <si>
    <t>70.00%</t>
  </si>
  <si>
    <t>67.00%</t>
  </si>
  <si>
    <t>Percent of Subsequent Partial Claim Payment Deferred Payment Obligation</t>
  </si>
  <si>
    <t>30.00%</t>
  </si>
  <si>
    <t>33.00%</t>
  </si>
  <si>
    <t>Percent of partial claim payment previously made in cash</t>
  </si>
  <si>
    <t>55.00%</t>
  </si>
  <si>
    <t>Triad</t>
  </si>
  <si>
    <t>75.00%</t>
  </si>
  <si>
    <t>25.00%</t>
  </si>
  <si>
    <t>60.00%</t>
  </si>
  <si>
    <t>RMIC</t>
  </si>
  <si>
    <t>Percent of claim payment in cash</t>
  </si>
  <si>
    <t>Percent of partial claim payment previously made in deferred payment obligations</t>
  </si>
  <si>
    <t>40.00%</t>
  </si>
  <si>
    <t>FGIC</t>
  </si>
  <si>
    <t>Percent of Partial Claim Payment, Cash</t>
  </si>
  <si>
    <t>17.00%</t>
  </si>
  <si>
    <t>Ambac</t>
  </si>
  <si>
    <t>45.00%</t>
  </si>
  <si>
    <t>PMI and Triad</t>
  </si>
  <si>
    <t>Amount Of Cumulative Unpaid Deferred Payment Obligation</t>
  </si>
  <si>
    <t>Legacy single-family book | Single-family UPB</t>
  </si>
  <si>
    <t>12.00%</t>
  </si>
  <si>
    <t>Legacy single-family book | Single-family Credit Losses</t>
  </si>
  <si>
    <t>78.00%</t>
  </si>
  <si>
    <t>89.00%</t>
  </si>
  <si>
    <t>Seller/Servicers</t>
  </si>
  <si>
    <t>UPB of loans subject to repurchase requests issued to Single-family Seller/Servicers</t>
  </si>
  <si>
    <t>UPB of loans related to recovered losses from repurchase requests to Single-family Seller/Servicer</t>
  </si>
  <si>
    <t>2013 to current | Single-family UPB</t>
  </si>
  <si>
    <t>61.00%</t>
  </si>
  <si>
    <t>Top three non-depository seller | Single-family loan purchase volume</t>
  </si>
  <si>
    <t>Three largest non-depository servicers | Single-family UPB</t>
  </si>
  <si>
    <t>Ocwen Financial Corp.</t>
  </si>
  <si>
    <t>UPB Of Loans Underlying Non Agency MRS</t>
  </si>
  <si>
    <t>Counterparties accounted for 10% or more | Bond insurance coverage</t>
  </si>
  <si>
    <t>94.00%</t>
  </si>
  <si>
    <t>Mortgage Insurers</t>
  </si>
  <si>
    <t>UPB of single-family credit guarantee portfolio with mortgage insurance coverage</t>
  </si>
  <si>
    <t>Maximum loss limit from mortgage insurers for single-family credit guarantee portfolio</t>
  </si>
  <si>
    <t>Cash proceeds received from mortgage insurers</t>
  </si>
  <si>
    <t>Receivables outstanding from mortgage Insurers</t>
  </si>
  <si>
    <t>Receivables outstanding, net of reserves, from mortgage insurers</t>
  </si>
  <si>
    <t>Bond Insurers</t>
  </si>
  <si>
    <t>Maximum principal exposure - bond insurance</t>
  </si>
  <si>
    <t>Cash and Other Investment Counterparties</t>
  </si>
  <si>
    <t>Cash and other non-mortgage investments</t>
  </si>
  <si>
    <t>Real Estate Acquired Through Foreclosure Number Of Properties | numberofproperties</t>
  </si>
  <si>
    <t>Concentration of Credit and Other Risks - Concentration of Credit Risk - Single-Family Credit Guarantee Portfolio (Details)</t>
  </si>
  <si>
    <t>West</t>
  </si>
  <si>
    <t>0.57%</t>
  </si>
  <si>
    <t>0.79%</t>
  </si>
  <si>
    <t>Northeast</t>
  </si>
  <si>
    <t>1.45%</t>
  </si>
  <si>
    <t>2.04%</t>
  </si>
  <si>
    <t>North Central</t>
  </si>
  <si>
    <t>0.93%</t>
  </si>
  <si>
    <t>1.13%</t>
  </si>
  <si>
    <t>Southeast</t>
  </si>
  <si>
    <t>1.19%</t>
  </si>
  <si>
    <t>1.57%</t>
  </si>
  <si>
    <t>Southwest</t>
  </si>
  <si>
    <t>0.78%</t>
  </si>
  <si>
    <t>0.88%</t>
  </si>
  <si>
    <t>NEW JERSEY</t>
  </si>
  <si>
    <t>2.26%</t>
  </si>
  <si>
    <t>3.90%</t>
  </si>
  <si>
    <t>ILLINOIS</t>
  </si>
  <si>
    <t>1.34%</t>
  </si>
  <si>
    <t>1.62%</t>
  </si>
  <si>
    <t>NEW YORK</t>
  </si>
  <si>
    <t>2.05%</t>
  </si>
  <si>
    <t>2.94%</t>
  </si>
  <si>
    <t>FLORIDA</t>
  </si>
  <si>
    <t>1.42%</t>
  </si>
  <si>
    <t>2.16%</t>
  </si>
  <si>
    <t>MARYLAND</t>
  </si>
  <si>
    <t>1.29%</t>
  </si>
  <si>
    <t>1.64%</t>
  </si>
  <si>
    <t>0.82%</t>
  </si>
  <si>
    <t>1.03%</t>
  </si>
  <si>
    <t>Core single-family book</t>
  </si>
  <si>
    <t>HARP and other relief refinance book</t>
  </si>
  <si>
    <t>0.69%</t>
  </si>
  <si>
    <t>0.72%</t>
  </si>
  <si>
    <t>Legacy single-family book</t>
  </si>
  <si>
    <t>3.59%</t>
  </si>
  <si>
    <t>4.12%</t>
  </si>
  <si>
    <t>Single-family UPB | West</t>
  </si>
  <si>
    <t>29.00%</t>
  </si>
  <si>
    <t>Single-family UPB | Northeast</t>
  </si>
  <si>
    <t>26.00%</t>
  </si>
  <si>
    <t>Single-family UPB | North Central</t>
  </si>
  <si>
    <t>Single-family UPB | Southeast</t>
  </si>
  <si>
    <t>Single-family UPB | Southwest</t>
  </si>
  <si>
    <t>Single-family UPB | NEW JERSEY</t>
  </si>
  <si>
    <t>3.00%</t>
  </si>
  <si>
    <t>Single-family UPB | ILLINOIS</t>
  </si>
  <si>
    <t>Single-family UPB | NEW YORK</t>
  </si>
  <si>
    <t>Single-family UPB | FLORIDA</t>
  </si>
  <si>
    <t>Single-family UPB | MARYLAND</t>
  </si>
  <si>
    <t>Single-family UPB | All Other</t>
  </si>
  <si>
    <t>Single-family UPB | Core single-family book</t>
  </si>
  <si>
    <t>73.00%</t>
  </si>
  <si>
    <t>66.00%</t>
  </si>
  <si>
    <t>Single-family UPB | HARP and other relief refinance book</t>
  </si>
  <si>
    <t>18.00%</t>
  </si>
  <si>
    <t>Single-family UPB | Legacy single-family book</t>
  </si>
  <si>
    <t>Single-family Credit Losses | West</t>
  </si>
  <si>
    <t>Single-family Credit Losses | Northeast</t>
  </si>
  <si>
    <t>41.00%</t>
  </si>
  <si>
    <t>Single-family Credit Losses | North Central</t>
  </si>
  <si>
    <t>24.00%</t>
  </si>
  <si>
    <t>Single-family Credit Losses | Southeast</t>
  </si>
  <si>
    <t>19.00%</t>
  </si>
  <si>
    <t>Single-family Credit Losses | Southwest</t>
  </si>
  <si>
    <t>Single-family Credit Losses | NEW JERSEY</t>
  </si>
  <si>
    <t>Single-family Credit Losses | ILLINOIS</t>
  </si>
  <si>
    <t>8.00%</t>
  </si>
  <si>
    <t>Single-family Credit Losses | NEW YORK</t>
  </si>
  <si>
    <t>Single-family Credit Losses | FLORIDA</t>
  </si>
  <si>
    <t>Single-family Credit Losses | MARYLAND</t>
  </si>
  <si>
    <t>Single-family Credit Losses | All Other</t>
  </si>
  <si>
    <t>54.00%</t>
  </si>
  <si>
    <t>Single-family Credit Losses | Core single-family book</t>
  </si>
  <si>
    <t>Single-family Credit Losses | HARP and other relief refinance book</t>
  </si>
  <si>
    <t>Single-family Credit Losses | Legacy single-family book</t>
  </si>
  <si>
    <t>Concentration of Credit and Other Risks - Certain Higher-Risk Categories in the Single-Family Credit Guarantee Portfolio (Details)</t>
  </si>
  <si>
    <t>Interest-only</t>
  </si>
  <si>
    <t>Alt-A</t>
  </si>
  <si>
    <t>5.21%</t>
  </si>
  <si>
    <t>6.32%</t>
  </si>
  <si>
    <t>Original LTV ratio greater than 90%</t>
  </si>
  <si>
    <t>1.58%</t>
  </si>
  <si>
    <t>2.01%</t>
  </si>
  <si>
    <t>Lower credit scores at origination (less than 620)</t>
  </si>
  <si>
    <t>5.73%</t>
  </si>
  <si>
    <t>6.67%</t>
  </si>
  <si>
    <t>Percentage of Portfolio</t>
  </si>
  <si>
    <t>Single-family UPB | Interest-only</t>
  </si>
  <si>
    <t>Single-family UPB | Alt-A</t>
  </si>
  <si>
    <t>2.00%</t>
  </si>
  <si>
    <t>Single-family UPB | Original LTV ratio greater than 90%</t>
  </si>
  <si>
    <t>Single-family UPB | Lower credit scores at origination (less than 620)</t>
  </si>
  <si>
    <t>Concentration of Credit and Other Risks - Concentration of Credit Risk - Multifamily Mortgage Portfolio (Details) - USD ($) $ in Billions</t>
  </si>
  <si>
    <t>Multifamily Mortgage Portfolio UPB</t>
  </si>
  <si>
    <t>Multifamily Delinquency Rate</t>
  </si>
  <si>
    <t>Unsecuritized Loans</t>
  </si>
  <si>
    <t>Concentration of Credit and Other Risks Concentration of Credit and Other Risks - Seller Concentration (Details)</t>
  </si>
  <si>
    <t>Top ten Single-family sellers | Single-family loan purchase volume</t>
  </si>
  <si>
    <t>49.00%</t>
  </si>
  <si>
    <t>50.00%</t>
  </si>
  <si>
    <t>Wells Fargo Bank, N.A. | Single-family loan purchase volume</t>
  </si>
  <si>
    <t>Bank of America, N.A. | Single-family loan purchase volume</t>
  </si>
  <si>
    <t>Other top 10 sellers | Single-family loan purchase volume</t>
  </si>
  <si>
    <t>27.00%</t>
  </si>
  <si>
    <t>Top ten multifamily sellers | Multifamily loan purchase volume</t>
  </si>
  <si>
    <t>79.00%</t>
  </si>
  <si>
    <t>CBRE Capital Markets, Inc. | Multifamily loan purchase volume</t>
  </si>
  <si>
    <t>Berkadia Commercial Mortgage LLC | Multifamily loan purchase volume</t>
  </si>
  <si>
    <t>Walker &amp; Dunlop, LLC | Multifamily loan purchase volume</t>
  </si>
  <si>
    <t>Holliday Fenoglio Fowler, L.P. | Multifamily loan purchase volume</t>
  </si>
  <si>
    <t>Other top 10 sellers | Multifamily loan purchase volume</t>
  </si>
  <si>
    <t>28.00%</t>
  </si>
  <si>
    <t>Concentration of Credit and Other Risks Concentration of Credit and Other Risks - Servicer Concentration (Details)</t>
  </si>
  <si>
    <t>Single-family loan serviced | Top ten Single-family servicers</t>
  </si>
  <si>
    <t>65.00%</t>
  </si>
  <si>
    <t>Single-family loan serviced | Wells Fargo Bank, N.A.</t>
  </si>
  <si>
    <t>20.00%</t>
  </si>
  <si>
    <t>Single-family loan serviced | JP Morgan Chase Bank, N.A.</t>
  </si>
  <si>
    <t>Single-family loan serviced | Other top 10 servicers</t>
  </si>
  <si>
    <t>32.00%</t>
  </si>
  <si>
    <t>Multifamily loan serviced | Top ten multifamily servicers</t>
  </si>
  <si>
    <t>Multifamily loan serviced | Wells Fargo Bank, N.A.</t>
  </si>
  <si>
    <t>Multifamily loan serviced | CBRE Capital Markets, Inc.</t>
  </si>
  <si>
    <t>14.00%</t>
  </si>
  <si>
    <t>Multifamily loan serviced | Berkadia Commercial Mortgage LLC</t>
  </si>
  <si>
    <t>Multifamily loan serviced | Other top 10 servicers</t>
  </si>
  <si>
    <t>39.00%</t>
  </si>
  <si>
    <t>Concentration of Credit and Other Risks Concentration of Credit and Other Risks - Mortgage Insurer Concentration (Details) - Mortgage insurance coverage</t>
  </si>
  <si>
    <t>Arch Mortgage Insurance Company</t>
  </si>
  <si>
    <t>Radian Guaranty Inc.</t>
  </si>
  <si>
    <t>21.00%</t>
  </si>
  <si>
    <t>22.00%</t>
  </si>
  <si>
    <t>Mortgage Guaranty Insurance Corporation</t>
  </si>
  <si>
    <t>Genworth Mortgage Insurance Corporation</t>
  </si>
  <si>
    <t>Essent Guaranty Inc. [Member]</t>
  </si>
  <si>
    <t>91.00%</t>
  </si>
  <si>
    <t>Fair Value Disclosures (Details) - USD ($) $ in Millions</t>
  </si>
  <si>
    <t>Fair Value, Option, Quantitative Disclosures [Line Items]</t>
  </si>
  <si>
    <t>Decrease (Increase) Of Fair Value Of Mortgage Loans Without Benefits Reflected In The Pricing Of HARP Loans</t>
  </si>
  <si>
    <t>Total Fair Value Of The HARP Loans Presented In Consolidated Fair Value Balance Sheets</t>
  </si>
  <si>
    <t>Multifamily held-for-sale loans</t>
  </si>
  <si>
    <t>Fair Value, Option, Changes in Fair Value, Gain (Loss)</t>
  </si>
  <si>
    <t>Debt securities with fair value option elected</t>
  </si>
  <si>
    <t>Written Loan Commitment, Fair Value Option [Member]</t>
  </si>
  <si>
    <t>Fair Value Disclosures - Assets and Liabilities on Our Consolidated Balance Sheets Measured at Fair Value on a Recurring Basis (Details) - USD ($) $ in Millions</t>
  </si>
  <si>
    <t>Mortgage Loans [Abstract]</t>
  </si>
  <si>
    <t>Mortgage loans, held for sale, at fair value</t>
  </si>
  <si>
    <t>Derivative Assets Net [Abstract]</t>
  </si>
  <si>
    <t>Other Assets [Abstract]</t>
  </si>
  <si>
    <t>Total other assets</t>
  </si>
  <si>
    <t>Liabilities, Fair Value Disclosure [Abstract]</t>
  </si>
  <si>
    <t>Derivative Liabilities Net [Abstract]</t>
  </si>
  <si>
    <t>Derivative Liabilities</t>
  </si>
  <si>
    <t>Other Derivative [Member]</t>
  </si>
  <si>
    <t>Fair Value, Measurements, Recurring</t>
  </si>
  <si>
    <t>Available-For-Sale, at Fair Value:</t>
  </si>
  <si>
    <t>Available-for-sale Securities, Fair Value Disclosure</t>
  </si>
  <si>
    <t>Trading, at Fair Value:</t>
  </si>
  <si>
    <t>Trading Securities, Fair Value Disclosure</t>
  </si>
  <si>
    <t>Total investments in securities</t>
  </si>
  <si>
    <t>Netting Adjustment</t>
  </si>
  <si>
    <t>Guarantee Assets</t>
  </si>
  <si>
    <t>Non Derivative HFS Purchase Commitments Assets</t>
  </si>
  <si>
    <t>All Other Assets Fair Value Disclosure</t>
  </si>
  <si>
    <t>Total Assets at Fair value</t>
  </si>
  <si>
    <t>Non Derivative HFS Purchase Commitment Liabilities</t>
  </si>
  <si>
    <t>All Other Liabilities Fair Value Disclosure</t>
  </si>
  <si>
    <t>Total liabilities carried at fair value on a recurring basis</t>
  </si>
  <si>
    <t>Fair Value, Measurements, Recurring | Held by consolidated trusts</t>
  </si>
  <si>
    <t>Fair Value, Measurements, Recurring | Held by Freddie Mac</t>
  </si>
  <si>
    <t>Fair Value, Measurements, Recurring | Interest Rate Swap [Member]</t>
  </si>
  <si>
    <t>Fair Value, Measurements, Recurring | Option-Based Derivatives [Member]</t>
  </si>
  <si>
    <t>Fair Value, Measurements, Recurring | Other Derivative [Member]</t>
  </si>
  <si>
    <t>Fair Value, Measurements, Recurring | Mortage-related securities</t>
  </si>
  <si>
    <t>Fair Value, Measurements, Recurring | Freddie Mac</t>
  </si>
  <si>
    <t>Fair Value, Measurements, Recurring | Other agency</t>
  </si>
  <si>
    <t>Fair Value, Measurements, Recurring | Non-agency RMBS</t>
  </si>
  <si>
    <t>Fair Value, Measurements, Recurring | Non-agency CMBS</t>
  </si>
  <si>
    <t>Fair Value, Measurements, Recurring | Obligations of states and political subdivisions</t>
  </si>
  <si>
    <t>Fair Value, Measurements, Recurring | All other</t>
  </si>
  <si>
    <t>Fair Value, Measurements, Recurring | Non-mortgage-related securities</t>
  </si>
  <si>
    <t>Fair Value, Measurements, Recurring | Level 1</t>
  </si>
  <si>
    <t>Fair Value, Measurements, Recurring | Level 1 | Held by consolidated trusts</t>
  </si>
  <si>
    <t>Fair Value, Measurements, Recurring | Level 1 | Held by Freddie Mac</t>
  </si>
  <si>
    <t>Fair Value, Measurements, Recurring | Level 1 | Interest Rate Swap [Member]</t>
  </si>
  <si>
    <t>Fair Value, Measurements, Recurring | Level 1 | Option-Based Derivatives [Member]</t>
  </si>
  <si>
    <t>Fair Value, Measurements, Recurring | Level 1 | Other Derivative [Member]</t>
  </si>
  <si>
    <t>Fair Value, Measurements, Recurring | Level 1 | Mortage-related securities</t>
  </si>
  <si>
    <t>Fair Value, Measurements, Recurring | Level 1 | Freddie Mac</t>
  </si>
  <si>
    <t>Fair Value, Measurements, Recurring | Level 1 | Other agency</t>
  </si>
  <si>
    <t>Fair Value, Measurements, Recurring | Level 1 | Non-agency RMBS</t>
  </si>
  <si>
    <t>Fair Value, Measurements, Recurring | Level 1 | Non-agency CMBS</t>
  </si>
  <si>
    <t>Fair Value, Measurements, Recurring | Level 1 | Obligations of states and political subdivisions</t>
  </si>
  <si>
    <t>Fair Value, Measurements, Recurring | Level 1 | All other</t>
  </si>
  <si>
    <t>Fair Value, Measurements, Recurring | Level 1 | Non-mortgage-related securities</t>
  </si>
  <si>
    <t>Fair Value, Measurements, Recurring | Level 2</t>
  </si>
  <si>
    <t>Fair Value, Measurements, Recurring | Level 2 | Held by consolidated trusts</t>
  </si>
  <si>
    <t>Fair Value, Measurements, Recurring | Level 2 | Held by Freddie Mac</t>
  </si>
  <si>
    <t>Fair Value, Measurements, Recurring | Level 2 | Interest Rate Swap [Member]</t>
  </si>
  <si>
    <t>Fair Value, Measurements, Recurring | Level 2 | Option-Based Derivatives [Member]</t>
  </si>
  <si>
    <t>Fair Value, Measurements, Recurring | Level 2 | Other Derivative [Member]</t>
  </si>
  <si>
    <t>Fair Value, Measurements, Recurring | Level 2 | Mortage-related securities</t>
  </si>
  <si>
    <t>Fair Value, Measurements, Recurring | Level 2 | Freddie Mac</t>
  </si>
  <si>
    <t>Fair Value, Measurements, Recurring | Level 2 | Other agency</t>
  </si>
  <si>
    <t>Fair Value, Measurements, Recurring | Level 2 | Non-agency RMBS</t>
  </si>
  <si>
    <t>Fair Value, Measurements, Recurring | Level 2 | Non-agency CMBS</t>
  </si>
  <si>
    <t>Fair Value, Measurements, Recurring | Level 2 | Obligations of states and political subdivisions</t>
  </si>
  <si>
    <t>Fair Value, Measurements, Recurring | Level 2 | All other</t>
  </si>
  <si>
    <t>Fair Value, Measurements, Recurring | Level 2 | Non-mortgage-related securities</t>
  </si>
  <si>
    <t>Fair Value, Measurements, Recurring | Level 3</t>
  </si>
  <si>
    <t>Fair Value, Measurements, Recurring | Level 3 | Held by consolidated trusts</t>
  </si>
  <si>
    <t>Fair Value, Measurements, Recurring | Level 3 | Held by Freddie Mac</t>
  </si>
  <si>
    <t>Fair Value, Measurements, Recurring | Level 3 | Interest Rate Swap [Member]</t>
  </si>
  <si>
    <t>Fair Value, Measurements, Recurring | Level 3 | Option-Based Derivatives [Member]</t>
  </si>
  <si>
    <t>Fair Value, Measurements, Recurring | Level 3 | Other Derivative [Member]</t>
  </si>
  <si>
    <t>Fair Value, Measurements, Recurring | Level 3 | Mortage-related securities</t>
  </si>
  <si>
    <t>Fair Value, Measurements, Recurring | Level 3 | Freddie Mac</t>
  </si>
  <si>
    <t>Fair Value, Measurements, Recurring | Level 3 | Other agency</t>
  </si>
  <si>
    <t>Fair Value, Measurements, Recurring | Level 3 | Non-agency RMBS</t>
  </si>
  <si>
    <t>Fair Value, Measurements, Recurring | Level 3 | Non-agency CMBS</t>
  </si>
  <si>
    <t>Fair Value, Measurements, Recurring | Level 3 | Obligations of states and political subdivisions</t>
  </si>
  <si>
    <t>Fair Value, Measurements, Recurring | Level 3 | All other</t>
  </si>
  <si>
    <t>Fair Value, Measurements, Recurring | Level 3 | Non-mortgage-related securities</t>
  </si>
  <si>
    <t>Fair Value Disclosures - Assets on Our Consolidated Balance Sheets Measured at Fair Value on a Non-Recurring Basis (Details) - Fair Value, Measurements, Nonrecurring - USD ($) $ in Millions</t>
  </si>
  <si>
    <t>Assets, Fair Value Disclosure [Abstract]</t>
  </si>
  <si>
    <t>Fair Value Disclosures - Assets and Liabilities on Our Consolidated Balance Sheets Measured at Fair Value on a Recurring Basis Using Significant Unobservable Inputs (Details) - USD ($) $ in Millions</t>
  </si>
  <si>
    <t>Other debt, at fair value</t>
  </si>
  <si>
    <t>Liabilities:</t>
  </si>
  <si>
    <t>Begining Balance</t>
  </si>
  <si>
    <t>Included in Earnings</t>
  </si>
  <si>
    <t>Included in Other Comprehensive Income</t>
  </si>
  <si>
    <t>Total realized and unrealized (gains) losses</t>
  </si>
  <si>
    <t>Purchases</t>
  </si>
  <si>
    <t>Issues</t>
  </si>
  <si>
    <t>Sales</t>
  </si>
  <si>
    <t>Settlements, Net</t>
  </si>
  <si>
    <t>Transfers into Level 3</t>
  </si>
  <si>
    <t>Transfers out of Level 3</t>
  </si>
  <si>
    <t>Ending Balance</t>
  </si>
  <si>
    <t>Unrealized (Gains) Losses Still Held - Liabilities</t>
  </si>
  <si>
    <t>Net Derivatives</t>
  </si>
  <si>
    <t>Net Derivative Liability</t>
  </si>
  <si>
    <t>Beginning Balance</t>
  </si>
  <si>
    <t>Unrealized (Gains) Losses Still Held - Net Derivative Liability</t>
  </si>
  <si>
    <t>All Other Liabilities</t>
  </si>
  <si>
    <t>Assets:</t>
  </si>
  <si>
    <t>Total realized and unrealized gains (losses)</t>
  </si>
  <si>
    <t>Settlements, net</t>
  </si>
  <si>
    <t>Unrealized Gains (Losses) Still Held - Assets</t>
  </si>
  <si>
    <t>Available-for-sale securities | Freddie Mac</t>
  </si>
  <si>
    <t>Available-for-sale securities | Other agency</t>
  </si>
  <si>
    <t>Available-for-sale securities | Non-agency RMBS</t>
  </si>
  <si>
    <t>Available-for-sale securities | Non-agency CMBS</t>
  </si>
  <si>
    <t>Available-for-sale securities | Obligations of states and political subdivisions</t>
  </si>
  <si>
    <t>Trading securities | Freddie Mac</t>
  </si>
  <si>
    <t>Trading securities | Other agency</t>
  </si>
  <si>
    <t>Trading securities | All other</t>
  </si>
  <si>
    <t>Other Asset [Member]</t>
  </si>
  <si>
    <t>Guarantee Asset</t>
  </si>
  <si>
    <t>All Other Assets [Member]</t>
  </si>
  <si>
    <t>Fair Value Disclosures - Quantitative Information about Recurring Level 3 Fair Value Measurements for Assets and Liabilities Measured on Our Consolidated Balance Sheets at Fair Value (Details) $ in Millions</t>
  </si>
  <si>
    <t>Debt Instrument, Fair Value Disclosure</t>
  </si>
  <si>
    <t>Investments, Fair Value Disclosure</t>
  </si>
  <si>
    <t>Other assets:</t>
  </si>
  <si>
    <t>Guarantee Assets Fair Value Disclosure</t>
  </si>
  <si>
    <t>All Other Liabilites</t>
  </si>
  <si>
    <t>Fair Value, Measurements, Recurring | Mortgage-related securities</t>
  </si>
  <si>
    <t>Fair Value, Measurements, Recurring | Level 3 | Debt [Member] | Other</t>
  </si>
  <si>
    <t>Fair Value, Measurements, Recurring | Level 3 | Net Derivatives | Other</t>
  </si>
  <si>
    <t>Net Derivative Liability (Asset)</t>
  </si>
  <si>
    <t>Fair Value, Measurements, Recurring | Level 3 | All Other Liabilities | Other</t>
  </si>
  <si>
    <t>Fair Value, Measurements, Recurring | Level 3 | Mortgage-related securities</t>
  </si>
  <si>
    <t>Fair Value, Measurements, Recurring | Level 3 | Freddie Mac | Risk Metrics</t>
  </si>
  <si>
    <t>Fair Value, Measurements, Recurring | Level 3 | Freddie Mac | Median of External Sources</t>
  </si>
  <si>
    <t>Fair Value, Measurements, Recurring | Level 3 | Freddie Mac | Single External Source</t>
  </si>
  <si>
    <t>Fair Value, Measurements, Recurring | Level 3 | Freddie Mac | Discounted Cash Flows</t>
  </si>
  <si>
    <t>Fair Value, Measurements, Recurring | Level 3 | Freddie Mac | Other</t>
  </si>
  <si>
    <t>Fair Value, Measurements, Recurring | Level 3 | Other agency | Median of External Sources</t>
  </si>
  <si>
    <t>Fair Value, Measurements, Recurring | Level 3 | Other agency | Single External Source</t>
  </si>
  <si>
    <t>Fair Value, Measurements, Recurring | Level 3 | Other agency | Discounted Cash Flows</t>
  </si>
  <si>
    <t>Fair Value, Measurements, Recurring | Level 3 | Other agency | Other</t>
  </si>
  <si>
    <t>Fair Value, Measurements, Recurring | Level 3 | Non-agency RMBS | Median of External Sources</t>
  </si>
  <si>
    <t>Fair Value, Measurements, Recurring | Level 3 | Non-agency RMBS | Other</t>
  </si>
  <si>
    <t>Fair Value, Measurements, Recurring | Level 3 | Non-agency CMBS | Risk Metrics</t>
  </si>
  <si>
    <t>Fair Value, Measurements, Recurring | Level 3 | Non-agency CMBS | Other</t>
  </si>
  <si>
    <t>Fair Value, Measurements, Recurring | Level 3 | Obligations of states and political subdivisions | Median of External Sources</t>
  </si>
  <si>
    <t>Fair Value, Measurements, Recurring | Level 3 | Obligations of states and political subdivisions | Other</t>
  </si>
  <si>
    <t>Fair Value, Measurements, Recurring | Level 3 | All other | Risk Metrics</t>
  </si>
  <si>
    <t>Fair Value, Measurements, Recurring | Level 3 | All other | Median of External Sources</t>
  </si>
  <si>
    <t>Fair Value, Measurements, Recurring | Level 3 | All other | Discounted Cash Flows</t>
  </si>
  <si>
    <t>Fair Value, Measurements, Recurring | Level 3 | Available-for-sale securities | Freddie Mac | Minimum | Median of External Sources</t>
  </si>
  <si>
    <t>Fair Value Inputs, Quantitative Information [Abstract]</t>
  </si>
  <si>
    <t>External Pricing Source(s)</t>
  </si>
  <si>
    <t>Fair Value, Measurements, Recurring | Level 3 | Available-for-sale securities | Freddie Mac | Minimum | Discounted Cash Flows</t>
  </si>
  <si>
    <t>OAS</t>
  </si>
  <si>
    <t>(1.46%)</t>
  </si>
  <si>
    <t>(0.46%)</t>
  </si>
  <si>
    <t>Fair Value, Measurements, Recurring | Level 3 | Available-for-sale securities | Freddie Mac | Weighted Average | Median of External Sources</t>
  </si>
  <si>
    <t>Fair Value, Measurements, Recurring | Level 3 | Available-for-sale securities | Freddie Mac | Weighted Average | Discounted Cash Flows</t>
  </si>
  <si>
    <t>0.91%</t>
  </si>
  <si>
    <t>0.86%</t>
  </si>
  <si>
    <t>Fair Value, Measurements, Recurring | Level 3 | Available-for-sale securities | Freddie Mac | Maximum | Median of External Sources</t>
  </si>
  <si>
    <t>Fair Value, Measurements, Recurring | Level 3 | Available-for-sale securities | Freddie Mac | Maximum | Discounted Cash Flows</t>
  </si>
  <si>
    <t>5.03%</t>
  </si>
  <si>
    <t>Fair Value, Measurements, Recurring | Level 3 | Available-for-sale securities | Non-agency RMBS | Minimum | Median of External Sources</t>
  </si>
  <si>
    <t>Fair Value, Measurements, Recurring | Level 3 | Available-for-sale securities | Non-agency RMBS | Weighted Average | Median of External Sources</t>
  </si>
  <si>
    <t>Fair Value, Measurements, Recurring | Level 3 | Available-for-sale securities | Non-agency RMBS | Maximum | Median of External Sources</t>
  </si>
  <si>
    <t>Fair Value, Measurements, Recurring | Level 3 | Available-for-sale securities | Non-agency CMBS | Minimum | Risk Metrics</t>
  </si>
  <si>
    <t>Effective Duration</t>
  </si>
  <si>
    <t>2 years 1 month 24 days</t>
  </si>
  <si>
    <t>3 years 1 month 24 days</t>
  </si>
  <si>
    <t>Fair Value, Measurements, Recurring | Level 3 | Available-for-sale securities | Non-agency CMBS | Weighted Average | Risk Metrics</t>
  </si>
  <si>
    <t>8 years 6 months 26 days</t>
  </si>
  <si>
    <t>9 years 6 months 26 days</t>
  </si>
  <si>
    <t>Fair Value, Measurements, Recurring | Level 3 | Available-for-sale securities | Non-agency CMBS | Maximum | Risk Metrics</t>
  </si>
  <si>
    <t>10 years 7 days</t>
  </si>
  <si>
    <t>11 years 7 days</t>
  </si>
  <si>
    <t>Fair Value, Measurements, Recurring | Level 3 | Available-for-sale securities | Obligations of states and political subdivisions | Minimum | Median of External Sources</t>
  </si>
  <si>
    <t>Fair Value, Measurements, Recurring | Level 3 | Available-for-sale securities | Obligations of states and political subdivisions | Weighted Average | Median of External Sources</t>
  </si>
  <si>
    <t>Fair Value, Measurements, Recurring | Level 3 | Available-for-sale securities | Obligations of states and political subdivisions | Maximum | Median of External Sources</t>
  </si>
  <si>
    <t>Fair Value, Measurements, Recurring | Level 3 | Trading securities | Freddie Mac | Minimum | Risk Metrics</t>
  </si>
  <si>
    <t>5 years 26 days</t>
  </si>
  <si>
    <t>Fair Value, Measurements, Recurring | Level 3 | Trading securities | Freddie Mac | Minimum | Discounted Cash Flows</t>
  </si>
  <si>
    <t>(33.46%)</t>
  </si>
  <si>
    <t>(13.15%)</t>
  </si>
  <si>
    <t>Fair Value, Measurements, Recurring | Level 3 | Trading securities | Freddie Mac | Weighted Average | Risk Metrics</t>
  </si>
  <si>
    <t>6 years 11 months 9 days</t>
  </si>
  <si>
    <t>Fair Value, Measurements, Recurring | Level 3 | Trading securities | Freddie Mac | Weighted Average | Discounted Cash Flows</t>
  </si>
  <si>
    <t>(2.24%)</t>
  </si>
  <si>
    <t>Fair Value, Measurements, Recurring | Level 3 | Trading securities | Freddie Mac | Maximum | Risk Metrics</t>
  </si>
  <si>
    <t>46 years 4 months 13 days</t>
  </si>
  <si>
    <t>Fair Value, Measurements, Recurring | Level 3 | Trading securities | Freddie Mac | Maximum | Discounted Cash Flows</t>
  </si>
  <si>
    <t>24.60%</t>
  </si>
  <si>
    <t>19.59%</t>
  </si>
  <si>
    <t>Fair Value, Measurements, Recurring | Level 3 | Trading securities | All other | Minimum | Risk Metrics</t>
  </si>
  <si>
    <t>1 month 21 days</t>
  </si>
  <si>
    <t>Fair Value, Measurements, Recurring | Level 3 | Trading securities | All other | Weighted Average | Risk Metrics</t>
  </si>
  <si>
    <t>2 years 6 months 7 days</t>
  </si>
  <si>
    <t>Fair Value, Measurements, Recurring | Level 3 | Trading securities | All other | Maximum | Risk Metrics</t>
  </si>
  <si>
    <t>4 years 29 days</t>
  </si>
  <si>
    <t>Fair Value, Measurements, Recurring | Level 3 | Guarantee Asset</t>
  </si>
  <si>
    <t>Fair Value, Measurements, Recurring | Level 3 | Guarantee Asset | Discounted Cash Flows</t>
  </si>
  <si>
    <t>Fair Value, Measurements, Recurring | Level 3 | Guarantee Asset | Other</t>
  </si>
  <si>
    <t>Fair Value, Measurements, Recurring | Level 3 | Guarantee Asset | Minimum | Discounted Cash Flows</t>
  </si>
  <si>
    <t>0.17%</t>
  </si>
  <si>
    <t>Fair Value, Measurements, Recurring | Level 3 | Guarantee Asset | Weighted Average | Discounted Cash Flows</t>
  </si>
  <si>
    <t>Fair Value, Measurements, Recurring | Level 3 | Guarantee Asset | Maximum | Discounted Cash Flows</t>
  </si>
  <si>
    <t>1.98%</t>
  </si>
  <si>
    <t>Fair Value, Measurements, Recurring | Level 3 | All Other Assets [Member]</t>
  </si>
  <si>
    <t>Fair Value, Measurements, Recurring | Level 3 | All Other Assets [Member] | Other</t>
  </si>
  <si>
    <t>Fair Value Disclosures Fair Value Disclosures - Quantitative Information about Non-Recurring Level 3 Fair Value Measurements for Assets and Liabilities Measured on Our Consolidated Balance Sheets at Fair Value (Details) - Fair Value, Measurements, Nonrecurring</t>
  </si>
  <si>
    <t>Mortgage Loans Fair Value Disclosure</t>
  </si>
  <si>
    <t>Mortgage loans | Level 3</t>
  </si>
  <si>
    <t>Minimum | Internal model | Mortgage loans | Level 3</t>
  </si>
  <si>
    <t>Fair Value Inputs Historical Sale Proceeds</t>
  </si>
  <si>
    <t>Housing Sales Index</t>
  </si>
  <si>
    <t>0.44%</t>
  </si>
  <si>
    <t>Minimum | Third-Party Appraisal | Mortgage loans | Level 3</t>
  </si>
  <si>
    <t>Property Value</t>
  </si>
  <si>
    <t>Minimum | Income capitalization | Mortgage loans | Level 3</t>
  </si>
  <si>
    <t>Capitalization rates</t>
  </si>
  <si>
    <t>7.00%</t>
  </si>
  <si>
    <t>Minimum | Median of External Sources | Mortgage loans | Level 3</t>
  </si>
  <si>
    <t>Maximum | Internal model | Mortgage loans | Level 3</t>
  </si>
  <si>
    <t>3.74%</t>
  </si>
  <si>
    <t>4.28%</t>
  </si>
  <si>
    <t>Maximum | Third-Party Appraisal | Mortgage loans | Level 3</t>
  </si>
  <si>
    <t>Maximum | Income capitalization | Mortgage loans | Level 3</t>
  </si>
  <si>
    <t>Maximum | Median of External Sources | Mortgage loans | Level 3</t>
  </si>
  <si>
    <t>Weighted Average | Internal model | Mortgage loans | Level 3</t>
  </si>
  <si>
    <t>0.96%</t>
  </si>
  <si>
    <t>0.90%</t>
  </si>
  <si>
    <t>Weighted Average | Third-Party Appraisal | Mortgage loans | Level 3</t>
  </si>
  <si>
    <t>Weighted Average | Income capitalization | Mortgage loans | Level 3</t>
  </si>
  <si>
    <t>Weighted Average | Median of External Sources | Mortgage loans | Level 3</t>
  </si>
  <si>
    <t>Fair Value Disclosures - Fair Value of Financial Instruments (Details) - USD ($) $ in Millions</t>
  </si>
  <si>
    <t>Financial Assets</t>
  </si>
  <si>
    <t>Securities purchased under agreement to resell</t>
  </si>
  <si>
    <t>Derivative Assets</t>
  </si>
  <si>
    <t>Advances To Lenders</t>
  </si>
  <si>
    <t>GAAP Carrying Amount</t>
  </si>
  <si>
    <t>Investments in Securities [Abstract]</t>
  </si>
  <si>
    <t>Total financial assets</t>
  </si>
  <si>
    <t>Guarantee obligation</t>
  </si>
  <si>
    <t>Total Financial Liabilities</t>
  </si>
  <si>
    <t>GAAP Carrying Amount | Held by consolidated trusts</t>
  </si>
  <si>
    <t>GAAP Carrying Amount | Held by Freddie Mac</t>
  </si>
  <si>
    <t>Fair Value | Held by consolidated trusts</t>
  </si>
  <si>
    <t>Fair Value | Held by Freddie Mac</t>
  </si>
  <si>
    <t>Fair Value | Level 1</t>
  </si>
  <si>
    <t>Fair Value | Level 1 | Held by consolidated trusts</t>
  </si>
  <si>
    <t>Fair Value | Level 1 | Held by Freddie Mac</t>
  </si>
  <si>
    <t>Fair Value | Level 2</t>
  </si>
  <si>
    <t>Fair Value | Level 2 | Held by consolidated trusts</t>
  </si>
  <si>
    <t>Fair Value | Level 2 | Held by Freddie Mac</t>
  </si>
  <si>
    <t>Fair Value | Level 3</t>
  </si>
  <si>
    <t>Fair Value | Level 3 | Held by consolidated trusts</t>
  </si>
  <si>
    <t>Fair Value | Level 3 | Held by Freddie Mac</t>
  </si>
  <si>
    <t>Fair Value Disclosures - Difference between Fair Value and Unpaid Principal Balance for Certain Financial Instruments with Fair Value Option Elected (Details) - USD ($) $ in Millions</t>
  </si>
  <si>
    <t>Loans Held For Sale, Fair Value</t>
  </si>
  <si>
    <t>Loans Held For Sale, Unpaid Principal Balance, With Fair Value Option Elected</t>
  </si>
  <si>
    <t>Fair Value, Option, Aggregate Differences, Loans and Long-term Receivables</t>
  </si>
  <si>
    <t>Long-Term Debt, Fair Value</t>
  </si>
  <si>
    <t>Long-Term Debt, Unpaid Principal Balance, with Fair Value Option Elected</t>
  </si>
  <si>
    <t>Fair Value, Option, Aggregate Differences, Long-term Debt Instruments</t>
  </si>
  <si>
    <t>Legal Contingencies (Details) $ in Millions</t>
  </si>
  <si>
    <t>Mar. 14, 2013numberofdefendants</t>
  </si>
  <si>
    <t>May 14, 2010USD ($)</t>
  </si>
  <si>
    <t>Sep. 20, 2013USD ($)</t>
  </si>
  <si>
    <t>LIBOR Lawsuit</t>
  </si>
  <si>
    <t>Loss Contingencies [Line Items]</t>
  </si>
  <si>
    <t>Number of defendants | numberofdefendants</t>
  </si>
  <si>
    <t>Arrowood lawsuit | Arrowood Indemnity Company</t>
  </si>
  <si>
    <t>Preferred Stock, Value, Outstanding</t>
  </si>
  <si>
    <t>Unasserted Claim [Member] | TBW Bankruptcy, Underwriters</t>
  </si>
  <si>
    <t>Amount of mortgage bankers bonds to be rescinded</t>
  </si>
  <si>
    <t>Regulatory Capital (Details) - USD ($)</t>
  </si>
  <si>
    <t>Sep. 30, 2008</t>
  </si>
  <si>
    <t>Capital Requirement For On Balance Sheet Assets</t>
  </si>
  <si>
    <t>2.50%</t>
  </si>
  <si>
    <t>Capital Requirement For Off Balance Sheet Obligations</t>
  </si>
  <si>
    <t>0.45%</t>
  </si>
  <si>
    <t>Critical Capital Requirement For On Balance Sheet Assets</t>
  </si>
  <si>
    <t>1.25%</t>
  </si>
  <si>
    <t>Critical Capital Requirement For Off Balance Sheet Obligations</t>
  </si>
  <si>
    <t>0.25%</t>
  </si>
  <si>
    <t>Number of days of net worth deficit requiring FHFA to place us into receivership</t>
  </si>
  <si>
    <t>60 days</t>
  </si>
  <si>
    <t>Expected Draw Request To Treasury Under Purchase Agreement</t>
  </si>
  <si>
    <t>Aggregate Funding Received From Treasury Under Purchase Agreement</t>
  </si>
  <si>
    <t>Cash amount received as a result of issuing the initial liquidation preference</t>
  </si>
  <si>
    <t>Regulatory Capital Regulatory Capital - Net Worth and Minimum Capital (Details) - USD ($) $ in Millions</t>
  </si>
  <si>
    <t>Net Worth and Minimum Capital [Abstract]</t>
  </si>
  <si>
    <t>GAAP net worth (deficit)</t>
  </si>
  <si>
    <t>Core capital (deficit)</t>
  </si>
  <si>
    <t>Minimum capital requirement</t>
  </si>
  <si>
    <t>Minimum capital surplus (deficit)</t>
  </si>
  <si>
    <t>Selected Financial Statement Line Items - Significant Components of Other Income (Loss) on Our Consolidated Statements of Comprehensive Income (Details) - USD ($) $ in Millions</t>
  </si>
  <si>
    <t>Other income (loss):</t>
  </si>
  <si>
    <t>Non-agency mortgage-related securities settlements</t>
  </si>
  <si>
    <t>Total other income (loss)</t>
  </si>
  <si>
    <t>Other Expense</t>
  </si>
  <si>
    <t>Property tax and insurance on held for sale loans</t>
  </si>
  <si>
    <t>Total other (expense) income</t>
  </si>
  <si>
    <t>Selected Financial Statement Line Items - Significant Components of Other Assets and Other Liabilities on Our Consolidated Balance Sheets (Details) - USD ($) $ in Millions</t>
  </si>
  <si>
    <t>Accounts and other receivables</t>
  </si>
  <si>
    <t>Guarantee asset</t>
  </si>
  <si>
    <t>Other liabilities:</t>
  </si>
  <si>
    <t>Servicer liabilities</t>
  </si>
  <si>
    <t>Accounts payable and accrued expenses</t>
  </si>
  <si>
    <t>Payables related to securities</t>
  </si>
  <si>
    <t>Total other liabiliti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Year &quot;#,##0_);_(&quot;Year &quot;(#,##0)" numFmtId="167"/>
    <numFmt formatCode="#,##0.0_);(#,##0.0)" numFmtId="168"/>
    <numFmt formatCode="_(&quot;$ &quot;#,##0.00000_);_(&quot;$ &quot;(#,##0.00000)" numFmtId="169"/>
    <numFmt formatCode="#,##0.000_);(#,##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62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2</v>
      </c>
    </row>
    <row r="17" spans="1:4">
      <c r="A17" s="4" t="s">
        <v>28</v>
      </c>
      <c r="C17" s="5" t="n">
        <v>650053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0</v>
      </c>
      <c r="D2" s="2" t="s">
        <v>31</v>
      </c>
    </row>
    <row r="3" spans="1:4">
      <c r="A3" s="3" t="s">
        <v>1477</v>
      </c>
    </row>
    <row r="4" spans="1:4">
      <c r="A4" s="4" t="s">
        <v>1478</v>
      </c>
      <c r="B4" s="7" t="n">
        <v>5300</v>
      </c>
      <c r="C4" s="7" t="n">
        <v>12900</v>
      </c>
    </row>
    <row r="5" spans="1:4">
      <c r="A5" s="4" t="s">
        <v>1479</v>
      </c>
      <c r="B5" s="5" t="n">
        <v>52800</v>
      </c>
      <c r="C5" s="5" t="n">
        <v>82800</v>
      </c>
    </row>
    <row r="6" spans="1:4">
      <c r="A6" s="4" t="s">
        <v>1480</v>
      </c>
    </row>
    <row r="7" spans="1:4">
      <c r="A7" s="3" t="s">
        <v>1477</v>
      </c>
    </row>
    <row r="8" spans="1:4">
      <c r="A8" s="4" t="s">
        <v>1481</v>
      </c>
      <c r="B8" s="5" t="n">
        <v>250</v>
      </c>
      <c r="C8" s="5" t="n">
        <v>-38</v>
      </c>
      <c r="D8" s="7" t="n">
        <v>900</v>
      </c>
    </row>
    <row r="9" spans="1:4">
      <c r="A9" s="4" t="s">
        <v>1482</v>
      </c>
    </row>
    <row r="10" spans="1:4">
      <c r="A10" s="3" t="s">
        <v>1477</v>
      </c>
    </row>
    <row r="11" spans="1:4">
      <c r="A11" s="4" t="s">
        <v>1481</v>
      </c>
      <c r="B11" s="5" t="n">
        <v>63</v>
      </c>
      <c r="C11" s="7" t="n">
        <v>-9</v>
      </c>
      <c r="D11" s="7" t="n">
        <v>144</v>
      </c>
    </row>
    <row r="12" spans="1:4">
      <c r="A12" s="4" t="s">
        <v>1483</v>
      </c>
    </row>
    <row r="13" spans="1:4">
      <c r="A13" s="3" t="s">
        <v>1477</v>
      </c>
    </row>
    <row r="14" spans="1:4">
      <c r="A14" s="4" t="s">
        <v>1481</v>
      </c>
      <c r="B14" s="7" t="n">
        <v>6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v>
      </c>
      <c r="C1" s="2" t="s">
        <v>30</v>
      </c>
    </row>
    <row r="2" spans="1:3">
      <c r="A2" s="3" t="s">
        <v>1485</v>
      </c>
    </row>
    <row r="3" spans="1:3">
      <c r="A3" s="4" t="s">
        <v>1486</v>
      </c>
      <c r="B3" s="7" t="n">
        <v>16255</v>
      </c>
      <c r="C3" s="7" t="n">
        <v>17660</v>
      </c>
    </row>
    <row r="4" spans="1:3">
      <c r="A4" s="3" t="s">
        <v>1487</v>
      </c>
    </row>
    <row r="5" spans="1:3">
      <c r="A5" s="4" t="s">
        <v>901</v>
      </c>
      <c r="B5" s="5" t="n">
        <v>747</v>
      </c>
      <c r="C5" s="5" t="n">
        <v>395</v>
      </c>
    </row>
    <row r="6" spans="1:3">
      <c r="A6" s="3" t="s">
        <v>1488</v>
      </c>
    </row>
    <row r="7" spans="1:3">
      <c r="A7" s="4" t="s">
        <v>1489</v>
      </c>
      <c r="B7" s="5" t="n">
        <v>2408</v>
      </c>
      <c r="C7" s="5" t="n">
        <v>1753</v>
      </c>
    </row>
    <row r="8" spans="1:3">
      <c r="A8" s="3" t="s">
        <v>1490</v>
      </c>
    </row>
    <row r="9" spans="1:3">
      <c r="A9" s="4" t="s">
        <v>113</v>
      </c>
      <c r="B9" s="5" t="n">
        <v>6010</v>
      </c>
      <c r="C9" s="5" t="n">
        <v>7184</v>
      </c>
    </row>
    <row r="10" spans="1:3">
      <c r="A10" s="3" t="s">
        <v>1491</v>
      </c>
    </row>
    <row r="11" spans="1:3">
      <c r="A11" s="4" t="s">
        <v>1492</v>
      </c>
      <c r="B11" s="5" t="n">
        <v>795</v>
      </c>
      <c r="C11" s="5" t="n">
        <v>1254</v>
      </c>
    </row>
    <row r="12" spans="1:3">
      <c r="A12" s="4" t="s">
        <v>1493</v>
      </c>
    </row>
    <row r="13" spans="1:3">
      <c r="A13" s="3" t="s">
        <v>1487</v>
      </c>
    </row>
    <row r="14" spans="1:3">
      <c r="A14" s="4" t="s">
        <v>901</v>
      </c>
      <c r="B14" s="5" t="n">
        <v>290</v>
      </c>
      <c r="C14" s="5" t="n">
        <v>59</v>
      </c>
    </row>
    <row r="15" spans="1:3">
      <c r="A15" s="3" t="s">
        <v>1491</v>
      </c>
    </row>
    <row r="16" spans="1:3">
      <c r="A16" s="4" t="s">
        <v>1492</v>
      </c>
      <c r="B16" s="5" t="n">
        <v>199</v>
      </c>
      <c r="C16" s="5" t="n">
        <v>61</v>
      </c>
    </row>
    <row r="17" spans="1:3">
      <c r="A17" s="4" t="s">
        <v>1494</v>
      </c>
    </row>
    <row r="18" spans="1:3">
      <c r="A18" s="3" t="s">
        <v>1495</v>
      </c>
    </row>
    <row r="19" spans="1:3">
      <c r="A19" s="4" t="s">
        <v>1496</v>
      </c>
      <c r="B19" s="5" t="n">
        <v>66757</v>
      </c>
      <c r="C19" s="5" t="n">
        <v>74937</v>
      </c>
    </row>
    <row r="20" spans="1:3">
      <c r="A20" s="3" t="s">
        <v>1497</v>
      </c>
    </row>
    <row r="21" spans="1:3">
      <c r="A21" s="4" t="s">
        <v>1498</v>
      </c>
      <c r="B21" s="5" t="n">
        <v>44790</v>
      </c>
      <c r="C21" s="5" t="n">
        <v>39278</v>
      </c>
    </row>
    <row r="22" spans="1:3">
      <c r="A22" s="4" t="s">
        <v>1499</v>
      </c>
      <c r="B22" s="5" t="n">
        <v>111547</v>
      </c>
      <c r="C22" s="5" t="n">
        <v>114215</v>
      </c>
    </row>
    <row r="23" spans="1:3">
      <c r="A23" s="3" t="s">
        <v>1485</v>
      </c>
    </row>
    <row r="24" spans="1:3">
      <c r="A24" s="4" t="s">
        <v>1486</v>
      </c>
      <c r="B24" s="5" t="n">
        <v>16255</v>
      </c>
      <c r="C24" s="5" t="n">
        <v>17660</v>
      </c>
    </row>
    <row r="25" spans="1:3">
      <c r="A25" s="3" t="s">
        <v>1487</v>
      </c>
    </row>
    <row r="26" spans="1:3">
      <c r="A26" s="4" t="s">
        <v>904</v>
      </c>
      <c r="B26" s="5" t="n">
        <v>12268</v>
      </c>
      <c r="C26" s="5" t="n">
        <v>9791</v>
      </c>
    </row>
    <row r="27" spans="1:3">
      <c r="A27" s="4" t="s">
        <v>1500</v>
      </c>
      <c r="B27" s="5" t="n">
        <v>-11521</v>
      </c>
      <c r="C27" s="5" t="n">
        <v>-9396</v>
      </c>
    </row>
    <row r="28" spans="1:3">
      <c r="A28" s="4" t="s">
        <v>901</v>
      </c>
      <c r="B28" s="5" t="n">
        <v>747</v>
      </c>
      <c r="C28" s="5" t="n">
        <v>395</v>
      </c>
    </row>
    <row r="29" spans="1:3">
      <c r="A29" s="3" t="s">
        <v>1488</v>
      </c>
    </row>
    <row r="30" spans="1:3">
      <c r="A30" s="4" t="s">
        <v>1501</v>
      </c>
      <c r="B30" s="5" t="n">
        <v>2298</v>
      </c>
      <c r="C30" s="5" t="n">
        <v>1753</v>
      </c>
    </row>
    <row r="31" spans="1:3">
      <c r="A31" s="4" t="s">
        <v>1502</v>
      </c>
      <c r="B31" s="5" t="n">
        <v>108</v>
      </c>
    </row>
    <row r="32" spans="1:3">
      <c r="A32" s="4" t="s">
        <v>1503</v>
      </c>
      <c r="B32" s="5" t="n">
        <v>2</v>
      </c>
    </row>
    <row r="33" spans="1:3">
      <c r="A33" s="4" t="s">
        <v>1489</v>
      </c>
      <c r="B33" s="5" t="n">
        <v>2408</v>
      </c>
    </row>
    <row r="34" spans="1:3">
      <c r="A34" s="4" t="s">
        <v>1504</v>
      </c>
      <c r="B34" s="5" t="n">
        <v>130957</v>
      </c>
      <c r="C34" s="5" t="n">
        <v>134023</v>
      </c>
    </row>
    <row r="35" spans="1:3">
      <c r="A35" s="3" t="s">
        <v>1491</v>
      </c>
    </row>
    <row r="36" spans="1:3">
      <c r="A36" s="4" t="s">
        <v>909</v>
      </c>
      <c r="B36" s="5" t="n">
        <v>12692</v>
      </c>
      <c r="C36" s="5" t="n">
        <v>12411</v>
      </c>
    </row>
    <row r="37" spans="1:3">
      <c r="A37" s="4" t="s">
        <v>1500</v>
      </c>
      <c r="B37" s="5" t="n">
        <v>-11897</v>
      </c>
      <c r="C37" s="5" t="n">
        <v>-11157</v>
      </c>
    </row>
    <row r="38" spans="1:3">
      <c r="A38" s="4" t="s">
        <v>1492</v>
      </c>
      <c r="B38" s="5" t="n">
        <v>795</v>
      </c>
      <c r="C38" s="5" t="n">
        <v>1254</v>
      </c>
    </row>
    <row r="39" spans="1:3">
      <c r="A39" s="4" t="s">
        <v>1505</v>
      </c>
      <c r="B39" s="5" t="n">
        <v>37</v>
      </c>
    </row>
    <row r="40" spans="1:3">
      <c r="A40" s="4" t="s">
        <v>1506</v>
      </c>
      <c r="C40" s="5" t="n">
        <v>10</v>
      </c>
    </row>
    <row r="41" spans="1:3">
      <c r="A41" s="4" t="s">
        <v>1507</v>
      </c>
      <c r="B41" s="5" t="n">
        <v>6842</v>
      </c>
      <c r="C41" s="5" t="n">
        <v>8448</v>
      </c>
    </row>
    <row r="42" spans="1:3">
      <c r="A42" s="4" t="s">
        <v>1508</v>
      </c>
    </row>
    <row r="43" spans="1:3">
      <c r="A43" s="3" t="s">
        <v>1490</v>
      </c>
    </row>
    <row r="44" spans="1:3">
      <c r="A44" s="4" t="s">
        <v>113</v>
      </c>
      <c r="B44" s="5" t="n">
        <v>144</v>
      </c>
      <c r="C44" s="5" t="n">
        <v>139</v>
      </c>
    </row>
    <row r="45" spans="1:3">
      <c r="A45" s="4" t="s">
        <v>1509</v>
      </c>
    </row>
    <row r="46" spans="1:3">
      <c r="A46" s="3" t="s">
        <v>1490</v>
      </c>
    </row>
    <row r="47" spans="1:3">
      <c r="A47" s="4" t="s">
        <v>113</v>
      </c>
      <c r="B47" s="5" t="n">
        <v>5866</v>
      </c>
      <c r="C47" s="5" t="n">
        <v>7045</v>
      </c>
    </row>
    <row r="48" spans="1:3">
      <c r="A48" s="4" t="s">
        <v>1510</v>
      </c>
    </row>
    <row r="49" spans="1:3">
      <c r="A49" s="3" t="s">
        <v>1487</v>
      </c>
    </row>
    <row r="50" spans="1:3">
      <c r="A50" s="4" t="s">
        <v>904</v>
      </c>
      <c r="B50" s="5" t="n">
        <v>6924</v>
      </c>
      <c r="C50" s="5" t="n">
        <v>4911</v>
      </c>
    </row>
    <row r="51" spans="1:3">
      <c r="A51" s="3" t="s">
        <v>1491</v>
      </c>
    </row>
    <row r="52" spans="1:3">
      <c r="A52" s="4" t="s">
        <v>909</v>
      </c>
      <c r="B52" s="5" t="n">
        <v>12387</v>
      </c>
      <c r="C52" s="5" t="n">
        <v>12222</v>
      </c>
    </row>
    <row r="53" spans="1:3">
      <c r="A53" s="4" t="s">
        <v>1511</v>
      </c>
    </row>
    <row r="54" spans="1:3">
      <c r="A54" s="3" t="s">
        <v>1487</v>
      </c>
    </row>
    <row r="55" spans="1:3">
      <c r="A55" s="4" t="s">
        <v>904</v>
      </c>
      <c r="B55" s="5" t="n">
        <v>5054</v>
      </c>
      <c r="C55" s="5" t="n">
        <v>4821</v>
      </c>
    </row>
    <row r="56" spans="1:3">
      <c r="A56" s="3" t="s">
        <v>1491</v>
      </c>
    </row>
    <row r="57" spans="1:3">
      <c r="A57" s="4" t="s">
        <v>909</v>
      </c>
      <c r="B57" s="5" t="n">
        <v>106</v>
      </c>
      <c r="C57" s="5" t="n">
        <v>128</v>
      </c>
    </row>
    <row r="58" spans="1:3">
      <c r="A58" s="4" t="s">
        <v>1512</v>
      </c>
    </row>
    <row r="59" spans="1:3">
      <c r="A59" s="3" t="s">
        <v>1487</v>
      </c>
    </row>
    <row r="60" spans="1:3">
      <c r="A60" s="4" t="s">
        <v>904</v>
      </c>
      <c r="B60" s="5" t="n">
        <v>290</v>
      </c>
      <c r="C60" s="5" t="n">
        <v>59</v>
      </c>
    </row>
    <row r="61" spans="1:3">
      <c r="A61" s="3" t="s">
        <v>1491</v>
      </c>
    </row>
    <row r="62" spans="1:3">
      <c r="A62" s="4" t="s">
        <v>909</v>
      </c>
      <c r="B62" s="5" t="n">
        <v>199</v>
      </c>
      <c r="C62" s="5" t="n">
        <v>61</v>
      </c>
    </row>
    <row r="63" spans="1:3">
      <c r="A63" s="4" t="s">
        <v>1513</v>
      </c>
    </row>
    <row r="64" spans="1:3">
      <c r="A64" s="3" t="s">
        <v>1497</v>
      </c>
    </row>
    <row r="65" spans="1:3">
      <c r="A65" s="4" t="s">
        <v>1498</v>
      </c>
      <c r="B65" s="5" t="n">
        <v>23653</v>
      </c>
      <c r="C65" s="5" t="n">
        <v>22127</v>
      </c>
    </row>
    <row r="66" spans="1:3">
      <c r="A66" s="4" t="s">
        <v>1514</v>
      </c>
    </row>
    <row r="67" spans="1:3">
      <c r="A67" s="3" t="s">
        <v>1495</v>
      </c>
    </row>
    <row r="68" spans="1:3">
      <c r="A68" s="4" t="s">
        <v>1496</v>
      </c>
      <c r="B68" s="5" t="n">
        <v>43652</v>
      </c>
      <c r="C68" s="5" t="n">
        <v>33527</v>
      </c>
    </row>
    <row r="69" spans="1:3">
      <c r="A69" s="3" t="s">
        <v>1497</v>
      </c>
    </row>
    <row r="70" spans="1:3">
      <c r="A70" s="4" t="s">
        <v>1498</v>
      </c>
      <c r="B70" s="5" t="n">
        <v>15343</v>
      </c>
      <c r="C70" s="5" t="n">
        <v>15513</v>
      </c>
    </row>
    <row r="71" spans="1:3">
      <c r="A71" s="4" t="s">
        <v>1515</v>
      </c>
    </row>
    <row r="72" spans="1:3">
      <c r="A72" s="3" t="s">
        <v>1495</v>
      </c>
    </row>
    <row r="73" spans="1:3">
      <c r="A73" s="4" t="s">
        <v>1496</v>
      </c>
      <c r="B73" s="5" t="n">
        <v>4221</v>
      </c>
      <c r="C73" s="5" t="n">
        <v>7424</v>
      </c>
    </row>
    <row r="74" spans="1:3">
      <c r="A74" s="3" t="s">
        <v>1497</v>
      </c>
    </row>
    <row r="75" spans="1:3">
      <c r="A75" s="4" t="s">
        <v>1498</v>
      </c>
      <c r="B75" s="5" t="n">
        <v>8161</v>
      </c>
      <c r="C75" s="5" t="n">
        <v>6468</v>
      </c>
    </row>
    <row r="76" spans="1:3">
      <c r="A76" s="4" t="s">
        <v>1516</v>
      </c>
    </row>
    <row r="77" spans="1:3">
      <c r="A77" s="3" t="s">
        <v>1495</v>
      </c>
    </row>
    <row r="78" spans="1:3">
      <c r="A78" s="4" t="s">
        <v>1496</v>
      </c>
      <c r="B78" s="5" t="n">
        <v>11797</v>
      </c>
      <c r="C78" s="5" t="n">
        <v>20333</v>
      </c>
    </row>
    <row r="79" spans="1:3">
      <c r="A79" s="4" t="s">
        <v>1517</v>
      </c>
    </row>
    <row r="80" spans="1:3">
      <c r="A80" s="3" t="s">
        <v>1495</v>
      </c>
    </row>
    <row r="81" spans="1:3">
      <c r="A81" s="4" t="s">
        <v>1496</v>
      </c>
      <c r="B81" s="5" t="n">
        <v>6422</v>
      </c>
      <c r="C81" s="5" t="n">
        <v>12448</v>
      </c>
    </row>
    <row r="82" spans="1:3">
      <c r="A82" s="4" t="s">
        <v>1518</v>
      </c>
    </row>
    <row r="83" spans="1:3">
      <c r="A83" s="3" t="s">
        <v>1495</v>
      </c>
    </row>
    <row r="84" spans="1:3">
      <c r="A84" s="4" t="s">
        <v>1496</v>
      </c>
      <c r="B84" s="5" t="n">
        <v>665</v>
      </c>
      <c r="C84" s="5" t="n">
        <v>1205</v>
      </c>
    </row>
    <row r="85" spans="1:3">
      <c r="A85" s="4" t="s">
        <v>1519</v>
      </c>
    </row>
    <row r="86" spans="1:3">
      <c r="A86" s="3" t="s">
        <v>1497</v>
      </c>
    </row>
    <row r="87" spans="1:3">
      <c r="A87" s="4" t="s">
        <v>1498</v>
      </c>
      <c r="B87" s="5" t="n">
        <v>149</v>
      </c>
      <c r="C87" s="5" t="n">
        <v>146</v>
      </c>
    </row>
    <row r="88" spans="1:3">
      <c r="A88" s="4" t="s">
        <v>1520</v>
      </c>
    </row>
    <row r="89" spans="1:3">
      <c r="A89" s="3" t="s">
        <v>1497</v>
      </c>
    </row>
    <row r="90" spans="1:3">
      <c r="A90" s="4" t="s">
        <v>1498</v>
      </c>
      <c r="B90" s="5" t="n">
        <v>21137</v>
      </c>
      <c r="C90" s="5" t="n">
        <v>17151</v>
      </c>
    </row>
    <row r="91" spans="1:3">
      <c r="A91" s="4" t="s">
        <v>1521</v>
      </c>
    </row>
    <row r="92" spans="1:3">
      <c r="A92" s="3" t="s">
        <v>1495</v>
      </c>
    </row>
    <row r="93" spans="1:3">
      <c r="A93" s="4" t="s">
        <v>1496</v>
      </c>
      <c r="B93" s="5" t="n">
        <v>0</v>
      </c>
      <c r="C93" s="5" t="n">
        <v>0</v>
      </c>
    </row>
    <row r="94" spans="1:3">
      <c r="A94" s="3" t="s">
        <v>1497</v>
      </c>
    </row>
    <row r="95" spans="1:3">
      <c r="A95" s="4" t="s">
        <v>1498</v>
      </c>
      <c r="B95" s="5" t="n">
        <v>19402</v>
      </c>
      <c r="C95" s="5" t="n">
        <v>17151</v>
      </c>
    </row>
    <row r="96" spans="1:3">
      <c r="A96" s="4" t="s">
        <v>1499</v>
      </c>
      <c r="B96" s="5" t="n">
        <v>19402</v>
      </c>
      <c r="C96" s="5" t="n">
        <v>17151</v>
      </c>
    </row>
    <row r="97" spans="1:3">
      <c r="A97" s="3" t="s">
        <v>1485</v>
      </c>
    </row>
    <row r="98" spans="1:3">
      <c r="A98" s="4" t="s">
        <v>1486</v>
      </c>
      <c r="B98" s="5" t="n">
        <v>0</v>
      </c>
      <c r="C98" s="5" t="n">
        <v>0</v>
      </c>
    </row>
    <row r="99" spans="1:3">
      <c r="A99" s="3" t="s">
        <v>1487</v>
      </c>
    </row>
    <row r="100" spans="1:3">
      <c r="A100" s="4" t="s">
        <v>904</v>
      </c>
      <c r="B100" s="5" t="n">
        <v>0</v>
      </c>
      <c r="C100" s="5" t="n">
        <v>0</v>
      </c>
    </row>
    <row r="101" spans="1:3">
      <c r="A101" s="4" t="s">
        <v>901</v>
      </c>
      <c r="B101" s="5" t="n">
        <v>0</v>
      </c>
      <c r="C101" s="5" t="n">
        <v>0</v>
      </c>
    </row>
    <row r="102" spans="1:3">
      <c r="A102" s="3" t="s">
        <v>1488</v>
      </c>
    </row>
    <row r="103" spans="1:3">
      <c r="A103" s="4" t="s">
        <v>1501</v>
      </c>
      <c r="B103" s="5" t="n">
        <v>0</v>
      </c>
      <c r="C103" s="5" t="n">
        <v>0</v>
      </c>
    </row>
    <row r="104" spans="1:3">
      <c r="A104" s="4" t="s">
        <v>1502</v>
      </c>
      <c r="B104" s="5" t="n">
        <v>0</v>
      </c>
    </row>
    <row r="105" spans="1:3">
      <c r="A105" s="4" t="s">
        <v>1503</v>
      </c>
      <c r="B105" s="5" t="n">
        <v>0</v>
      </c>
    </row>
    <row r="106" spans="1:3">
      <c r="A106" s="4" t="s">
        <v>1489</v>
      </c>
      <c r="B106" s="5" t="n">
        <v>0</v>
      </c>
    </row>
    <row r="107" spans="1:3">
      <c r="A107" s="4" t="s">
        <v>1504</v>
      </c>
      <c r="B107" s="5" t="n">
        <v>19402</v>
      </c>
      <c r="C107" s="5" t="n">
        <v>17151</v>
      </c>
    </row>
    <row r="108" spans="1:3">
      <c r="A108" s="3" t="s">
        <v>1491</v>
      </c>
    </row>
    <row r="109" spans="1:3">
      <c r="A109" s="4" t="s">
        <v>909</v>
      </c>
      <c r="B109" s="5" t="n">
        <v>0</v>
      </c>
      <c r="C109" s="5" t="n">
        <v>0</v>
      </c>
    </row>
    <row r="110" spans="1:3">
      <c r="A110" s="4" t="s">
        <v>1492</v>
      </c>
      <c r="B110" s="5" t="n">
        <v>0</v>
      </c>
      <c r="C110" s="5" t="n">
        <v>0</v>
      </c>
    </row>
    <row r="111" spans="1:3">
      <c r="A111" s="4" t="s">
        <v>1505</v>
      </c>
      <c r="B111" s="5" t="n">
        <v>0</v>
      </c>
    </row>
    <row r="112" spans="1:3">
      <c r="A112" s="4" t="s">
        <v>1506</v>
      </c>
      <c r="C112" s="5" t="n">
        <v>0</v>
      </c>
    </row>
    <row r="113" spans="1:3">
      <c r="A113" s="4" t="s">
        <v>1507</v>
      </c>
      <c r="B113" s="5" t="n">
        <v>0</v>
      </c>
      <c r="C113" s="5" t="n">
        <v>0</v>
      </c>
    </row>
    <row r="114" spans="1:3">
      <c r="A114" s="4" t="s">
        <v>1522</v>
      </c>
    </row>
    <row r="115" spans="1:3">
      <c r="A115" s="3" t="s">
        <v>1490</v>
      </c>
    </row>
    <row r="116" spans="1:3">
      <c r="A116" s="4" t="s">
        <v>113</v>
      </c>
      <c r="B116" s="5" t="n">
        <v>0</v>
      </c>
      <c r="C116" s="5" t="n">
        <v>0</v>
      </c>
    </row>
    <row r="117" spans="1:3">
      <c r="A117" s="4" t="s">
        <v>1523</v>
      </c>
    </row>
    <row r="118" spans="1:3">
      <c r="A118" s="3" t="s">
        <v>1490</v>
      </c>
    </row>
    <row r="119" spans="1:3">
      <c r="A119" s="4" t="s">
        <v>113</v>
      </c>
      <c r="B119" s="5" t="n">
        <v>0</v>
      </c>
      <c r="C119" s="5" t="n">
        <v>0</v>
      </c>
    </row>
    <row r="120" spans="1:3">
      <c r="A120" s="4" t="s">
        <v>1524</v>
      </c>
    </row>
    <row r="121" spans="1:3">
      <c r="A121" s="3" t="s">
        <v>1487</v>
      </c>
    </row>
    <row r="122" spans="1:3">
      <c r="A122" s="4" t="s">
        <v>904</v>
      </c>
      <c r="B122" s="5" t="n">
        <v>0</v>
      </c>
      <c r="C122" s="5" t="n">
        <v>0</v>
      </c>
    </row>
    <row r="123" spans="1:3">
      <c r="A123" s="3" t="s">
        <v>1491</v>
      </c>
    </row>
    <row r="124" spans="1:3">
      <c r="A124" s="4" t="s">
        <v>909</v>
      </c>
      <c r="B124" s="5" t="n">
        <v>0</v>
      </c>
      <c r="C124" s="5" t="n">
        <v>0</v>
      </c>
    </row>
    <row r="125" spans="1:3">
      <c r="A125" s="4" t="s">
        <v>1525</v>
      </c>
    </row>
    <row r="126" spans="1:3">
      <c r="A126" s="3" t="s">
        <v>1487</v>
      </c>
    </row>
    <row r="127" spans="1:3">
      <c r="A127" s="4" t="s">
        <v>904</v>
      </c>
      <c r="B127" s="5" t="n">
        <v>0</v>
      </c>
      <c r="C127" s="5" t="n">
        <v>0</v>
      </c>
    </row>
    <row r="128" spans="1:3">
      <c r="A128" s="3" t="s">
        <v>1491</v>
      </c>
    </row>
    <row r="129" spans="1:3">
      <c r="A129" s="4" t="s">
        <v>909</v>
      </c>
      <c r="B129" s="5" t="n">
        <v>0</v>
      </c>
      <c r="C129" s="5" t="n">
        <v>0</v>
      </c>
    </row>
    <row r="130" spans="1:3">
      <c r="A130" s="4" t="s">
        <v>1526</v>
      </c>
    </row>
    <row r="131" spans="1:3">
      <c r="A131" s="3" t="s">
        <v>1487</v>
      </c>
    </row>
    <row r="132" spans="1:3">
      <c r="A132" s="4" t="s">
        <v>904</v>
      </c>
      <c r="B132" s="5" t="n">
        <v>0</v>
      </c>
      <c r="C132" s="5" t="n">
        <v>0</v>
      </c>
    </row>
    <row r="133" spans="1:3">
      <c r="A133" s="3" t="s">
        <v>1491</v>
      </c>
    </row>
    <row r="134" spans="1:3">
      <c r="A134" s="4" t="s">
        <v>909</v>
      </c>
      <c r="B134" s="5" t="n">
        <v>0</v>
      </c>
      <c r="C134" s="5" t="n">
        <v>0</v>
      </c>
    </row>
    <row r="135" spans="1:3">
      <c r="A135" s="4" t="s">
        <v>1527</v>
      </c>
    </row>
    <row r="136" spans="1:3">
      <c r="A136" s="3" t="s">
        <v>1497</v>
      </c>
    </row>
    <row r="137" spans="1:3">
      <c r="A137" s="4" t="s">
        <v>1498</v>
      </c>
      <c r="B137" s="5" t="n">
        <v>0</v>
      </c>
      <c r="C137" s="5" t="n">
        <v>0</v>
      </c>
    </row>
    <row r="138" spans="1:3">
      <c r="A138" s="4" t="s">
        <v>1528</v>
      </c>
    </row>
    <row r="139" spans="1:3">
      <c r="A139" s="3" t="s">
        <v>1495</v>
      </c>
    </row>
    <row r="140" spans="1:3">
      <c r="A140" s="4" t="s">
        <v>1496</v>
      </c>
      <c r="B140" s="5" t="n">
        <v>0</v>
      </c>
      <c r="C140" s="5" t="n">
        <v>0</v>
      </c>
    </row>
    <row r="141" spans="1:3">
      <c r="A141" s="3" t="s">
        <v>1497</v>
      </c>
    </row>
    <row r="142" spans="1:3">
      <c r="A142" s="4" t="s">
        <v>1498</v>
      </c>
      <c r="B142" s="5" t="n">
        <v>0</v>
      </c>
      <c r="C142" s="5" t="n">
        <v>0</v>
      </c>
    </row>
    <row r="143" spans="1:3">
      <c r="A143" s="4" t="s">
        <v>1529</v>
      </c>
    </row>
    <row r="144" spans="1:3">
      <c r="A144" s="3" t="s">
        <v>1495</v>
      </c>
    </row>
    <row r="145" spans="1:3">
      <c r="A145" s="4" t="s">
        <v>1496</v>
      </c>
      <c r="B145" s="5" t="n">
        <v>0</v>
      </c>
      <c r="C145" s="5" t="n">
        <v>0</v>
      </c>
    </row>
    <row r="146" spans="1:3">
      <c r="A146" s="3" t="s">
        <v>1497</v>
      </c>
    </row>
    <row r="147" spans="1:3">
      <c r="A147" s="4" t="s">
        <v>1498</v>
      </c>
      <c r="B147" s="5" t="n">
        <v>0</v>
      </c>
      <c r="C147" s="5" t="n">
        <v>0</v>
      </c>
    </row>
    <row r="148" spans="1:3">
      <c r="A148" s="4" t="s">
        <v>1530</v>
      </c>
    </row>
    <row r="149" spans="1:3">
      <c r="A149" s="3" t="s">
        <v>1495</v>
      </c>
    </row>
    <row r="150" spans="1:3">
      <c r="A150" s="4" t="s">
        <v>1496</v>
      </c>
      <c r="B150" s="5" t="n">
        <v>0</v>
      </c>
      <c r="C150" s="5" t="n">
        <v>0</v>
      </c>
    </row>
    <row r="151" spans="1:3">
      <c r="A151" s="4" t="s">
        <v>1531</v>
      </c>
    </row>
    <row r="152" spans="1:3">
      <c r="A152" s="3" t="s">
        <v>1495</v>
      </c>
    </row>
    <row r="153" spans="1:3">
      <c r="A153" s="4" t="s">
        <v>1496</v>
      </c>
      <c r="B153" s="5" t="n">
        <v>0</v>
      </c>
      <c r="C153" s="5" t="n">
        <v>0</v>
      </c>
    </row>
    <row r="154" spans="1:3">
      <c r="A154" s="4" t="s">
        <v>1532</v>
      </c>
    </row>
    <row r="155" spans="1:3">
      <c r="A155" s="3" t="s">
        <v>1495</v>
      </c>
    </row>
    <row r="156" spans="1:3">
      <c r="A156" s="4" t="s">
        <v>1496</v>
      </c>
      <c r="B156" s="5" t="n">
        <v>0</v>
      </c>
      <c r="C156" s="5" t="n">
        <v>0</v>
      </c>
    </row>
    <row r="157" spans="1:3">
      <c r="A157" s="4" t="s">
        <v>1533</v>
      </c>
    </row>
    <row r="158" spans="1:3">
      <c r="A158" s="3" t="s">
        <v>1497</v>
      </c>
    </row>
    <row r="159" spans="1:3">
      <c r="A159" s="4" t="s">
        <v>1498</v>
      </c>
      <c r="B159" s="5" t="n">
        <v>0</v>
      </c>
      <c r="C159" s="5" t="n">
        <v>0</v>
      </c>
    </row>
    <row r="160" spans="1:3">
      <c r="A160" s="4" t="s">
        <v>1534</v>
      </c>
    </row>
    <row r="161" spans="1:3">
      <c r="A161" s="3" t="s">
        <v>1497</v>
      </c>
    </row>
    <row r="162" spans="1:3">
      <c r="A162" s="4" t="s">
        <v>1498</v>
      </c>
      <c r="B162" s="5" t="n">
        <v>19402</v>
      </c>
      <c r="C162" s="5" t="n">
        <v>17151</v>
      </c>
    </row>
    <row r="163" spans="1:3">
      <c r="A163" s="4" t="s">
        <v>1535</v>
      </c>
    </row>
    <row r="164" spans="1:3">
      <c r="A164" s="3" t="s">
        <v>1495</v>
      </c>
    </row>
    <row r="165" spans="1:3">
      <c r="A165" s="4" t="s">
        <v>1496</v>
      </c>
      <c r="B165" s="5" t="n">
        <v>41016</v>
      </c>
      <c r="C165" s="5" t="n">
        <v>47170</v>
      </c>
    </row>
    <row r="166" spans="1:3">
      <c r="A166" s="3" t="s">
        <v>1497</v>
      </c>
    </row>
    <row r="167" spans="1:3">
      <c r="A167" s="4" t="s">
        <v>1498</v>
      </c>
      <c r="B167" s="5" t="n">
        <v>24168</v>
      </c>
      <c r="C167" s="5" t="n">
        <v>21753</v>
      </c>
    </row>
    <row r="168" spans="1:3">
      <c r="A168" s="4" t="s">
        <v>1499</v>
      </c>
      <c r="B168" s="5" t="n">
        <v>65184</v>
      </c>
      <c r="C168" s="5" t="n">
        <v>68923</v>
      </c>
    </row>
    <row r="169" spans="1:3">
      <c r="A169" s="3" t="s">
        <v>1485</v>
      </c>
    </row>
    <row r="170" spans="1:3">
      <c r="A170" s="4" t="s">
        <v>1486</v>
      </c>
      <c r="B170" s="5" t="n">
        <v>16255</v>
      </c>
      <c r="C170" s="5" t="n">
        <v>17660</v>
      </c>
    </row>
    <row r="171" spans="1:3">
      <c r="A171" s="3" t="s">
        <v>1487</v>
      </c>
    </row>
    <row r="172" spans="1:3">
      <c r="A172" s="4" t="s">
        <v>904</v>
      </c>
      <c r="B172" s="5" t="n">
        <v>12265</v>
      </c>
      <c r="C172" s="5" t="n">
        <v>9766</v>
      </c>
    </row>
    <row r="173" spans="1:3">
      <c r="A173" s="4" t="s">
        <v>901</v>
      </c>
      <c r="B173" s="5" t="n">
        <v>12265</v>
      </c>
      <c r="C173" s="5" t="n">
        <v>9766</v>
      </c>
    </row>
    <row r="174" spans="1:3">
      <c r="A174" s="3" t="s">
        <v>1488</v>
      </c>
    </row>
    <row r="175" spans="1:3">
      <c r="A175" s="4" t="s">
        <v>1501</v>
      </c>
      <c r="B175" s="5" t="n">
        <v>0</v>
      </c>
      <c r="C175" s="5" t="n">
        <v>0</v>
      </c>
    </row>
    <row r="176" spans="1:3">
      <c r="A176" s="4" t="s">
        <v>1502</v>
      </c>
      <c r="B176" s="5" t="n">
        <v>108</v>
      </c>
    </row>
    <row r="177" spans="1:3">
      <c r="A177" s="4" t="s">
        <v>1503</v>
      </c>
      <c r="B177" s="5" t="n">
        <v>0</v>
      </c>
    </row>
    <row r="178" spans="1:3">
      <c r="A178" s="4" t="s">
        <v>1489</v>
      </c>
      <c r="B178" s="5" t="n">
        <v>108</v>
      </c>
    </row>
    <row r="179" spans="1:3">
      <c r="A179" s="4" t="s">
        <v>1504</v>
      </c>
      <c r="B179" s="5" t="n">
        <v>93812</v>
      </c>
      <c r="C179" s="5" t="n">
        <v>96349</v>
      </c>
    </row>
    <row r="180" spans="1:3">
      <c r="A180" s="3" t="s">
        <v>1491</v>
      </c>
    </row>
    <row r="181" spans="1:3">
      <c r="A181" s="4" t="s">
        <v>909</v>
      </c>
      <c r="B181" s="5" t="n">
        <v>12640</v>
      </c>
      <c r="C181" s="5" t="n">
        <v>12378</v>
      </c>
    </row>
    <row r="182" spans="1:3">
      <c r="A182" s="4" t="s">
        <v>1492</v>
      </c>
      <c r="B182" s="5" t="n">
        <v>12640</v>
      </c>
      <c r="C182" s="5" t="n">
        <v>12378</v>
      </c>
    </row>
    <row r="183" spans="1:3">
      <c r="A183" s="4" t="s">
        <v>1505</v>
      </c>
      <c r="B183" s="5" t="n">
        <v>37</v>
      </c>
    </row>
    <row r="184" spans="1:3">
      <c r="A184" s="4" t="s">
        <v>1506</v>
      </c>
      <c r="C184" s="5" t="n">
        <v>0</v>
      </c>
    </row>
    <row r="185" spans="1:3">
      <c r="A185" s="4" t="s">
        <v>1507</v>
      </c>
      <c r="B185" s="5" t="n">
        <v>18592</v>
      </c>
      <c r="C185" s="5" t="n">
        <v>19562</v>
      </c>
    </row>
    <row r="186" spans="1:3">
      <c r="A186" s="4" t="s">
        <v>1536</v>
      </c>
    </row>
    <row r="187" spans="1:3">
      <c r="A187" s="3" t="s">
        <v>1490</v>
      </c>
    </row>
    <row r="188" spans="1:3">
      <c r="A188" s="4" t="s">
        <v>113</v>
      </c>
      <c r="B188" s="5" t="n">
        <v>144</v>
      </c>
      <c r="C188" s="5" t="n">
        <v>139</v>
      </c>
    </row>
    <row r="189" spans="1:3">
      <c r="A189" s="4" t="s">
        <v>1537</v>
      </c>
    </row>
    <row r="190" spans="1:3">
      <c r="A190" s="3" t="s">
        <v>1490</v>
      </c>
    </row>
    <row r="191" spans="1:3">
      <c r="A191" s="4" t="s">
        <v>113</v>
      </c>
      <c r="B191" s="5" t="n">
        <v>5771</v>
      </c>
      <c r="C191" s="5" t="n">
        <v>7045</v>
      </c>
    </row>
    <row r="192" spans="1:3">
      <c r="A192" s="4" t="s">
        <v>1538</v>
      </c>
    </row>
    <row r="193" spans="1:3">
      <c r="A193" s="3" t="s">
        <v>1487</v>
      </c>
    </row>
    <row r="194" spans="1:3">
      <c r="A194" s="4" t="s">
        <v>904</v>
      </c>
      <c r="B194" s="5" t="n">
        <v>6924</v>
      </c>
      <c r="C194" s="5" t="n">
        <v>4911</v>
      </c>
    </row>
    <row r="195" spans="1:3">
      <c r="A195" s="3" t="s">
        <v>1491</v>
      </c>
    </row>
    <row r="196" spans="1:3">
      <c r="A196" s="4" t="s">
        <v>909</v>
      </c>
      <c r="B196" s="5" t="n">
        <v>12387</v>
      </c>
      <c r="C196" s="5" t="n">
        <v>12222</v>
      </c>
    </row>
    <row r="197" spans="1:3">
      <c r="A197" s="4" t="s">
        <v>1539</v>
      </c>
    </row>
    <row r="198" spans="1:3">
      <c r="A198" s="3" t="s">
        <v>1487</v>
      </c>
    </row>
    <row r="199" spans="1:3">
      <c r="A199" s="4" t="s">
        <v>904</v>
      </c>
      <c r="B199" s="5" t="n">
        <v>5054</v>
      </c>
      <c r="C199" s="5" t="n">
        <v>4821</v>
      </c>
    </row>
    <row r="200" spans="1:3">
      <c r="A200" s="3" t="s">
        <v>1491</v>
      </c>
    </row>
    <row r="201" spans="1:3">
      <c r="A201" s="4" t="s">
        <v>909</v>
      </c>
      <c r="B201" s="5" t="n">
        <v>106</v>
      </c>
      <c r="C201" s="5" t="n">
        <v>128</v>
      </c>
    </row>
    <row r="202" spans="1:3">
      <c r="A202" s="4" t="s">
        <v>1540</v>
      </c>
    </row>
    <row r="203" spans="1:3">
      <c r="A203" s="3" t="s">
        <v>1487</v>
      </c>
    </row>
    <row r="204" spans="1:3">
      <c r="A204" s="4" t="s">
        <v>904</v>
      </c>
      <c r="B204" s="5" t="n">
        <v>287</v>
      </c>
      <c r="C204" s="5" t="n">
        <v>34</v>
      </c>
    </row>
    <row r="205" spans="1:3">
      <c r="A205" s="3" t="s">
        <v>1491</v>
      </c>
    </row>
    <row r="206" spans="1:3">
      <c r="A206" s="4" t="s">
        <v>909</v>
      </c>
      <c r="B206" s="5" t="n">
        <v>147</v>
      </c>
      <c r="C206" s="5" t="n">
        <v>28</v>
      </c>
    </row>
    <row r="207" spans="1:3">
      <c r="A207" s="4" t="s">
        <v>1541</v>
      </c>
    </row>
    <row r="208" spans="1:3">
      <c r="A208" s="3" t="s">
        <v>1497</v>
      </c>
    </row>
    <row r="209" spans="1:3">
      <c r="A209" s="4" t="s">
        <v>1498</v>
      </c>
      <c r="B209" s="5" t="n">
        <v>22433</v>
      </c>
      <c r="C209" s="5" t="n">
        <v>21753</v>
      </c>
    </row>
    <row r="210" spans="1:3">
      <c r="A210" s="4" t="s">
        <v>1542</v>
      </c>
    </row>
    <row r="211" spans="1:3">
      <c r="A211" s="3" t="s">
        <v>1495</v>
      </c>
    </row>
    <row r="212" spans="1:3">
      <c r="A212" s="4" t="s">
        <v>1496</v>
      </c>
      <c r="B212" s="5" t="n">
        <v>33805</v>
      </c>
      <c r="C212" s="5" t="n">
        <v>30919</v>
      </c>
    </row>
    <row r="213" spans="1:3">
      <c r="A213" s="3" t="s">
        <v>1497</v>
      </c>
    </row>
    <row r="214" spans="1:3">
      <c r="A214" s="4" t="s">
        <v>1498</v>
      </c>
      <c r="B214" s="5" t="n">
        <v>14248</v>
      </c>
      <c r="C214" s="5" t="n">
        <v>15182</v>
      </c>
    </row>
    <row r="215" spans="1:3">
      <c r="A215" s="4" t="s">
        <v>1543</v>
      </c>
    </row>
    <row r="216" spans="1:3">
      <c r="A216" s="3" t="s">
        <v>1495</v>
      </c>
    </row>
    <row r="217" spans="1:3">
      <c r="A217" s="4" t="s">
        <v>1496</v>
      </c>
      <c r="B217" s="5" t="n">
        <v>4155</v>
      </c>
      <c r="C217" s="5" t="n">
        <v>7333</v>
      </c>
    </row>
    <row r="218" spans="1:3">
      <c r="A218" s="3" t="s">
        <v>1497</v>
      </c>
    </row>
    <row r="219" spans="1:3">
      <c r="A219" s="4" t="s">
        <v>1498</v>
      </c>
      <c r="B219" s="5" t="n">
        <v>8149</v>
      </c>
      <c r="C219" s="5" t="n">
        <v>6427</v>
      </c>
    </row>
    <row r="220" spans="1:3">
      <c r="A220" s="4" t="s">
        <v>1544</v>
      </c>
    </row>
    <row r="221" spans="1:3">
      <c r="A221" s="3" t="s">
        <v>1495</v>
      </c>
    </row>
    <row r="222" spans="1:3">
      <c r="A222" s="4" t="s">
        <v>1496</v>
      </c>
      <c r="B222" s="5" t="n">
        <v>0</v>
      </c>
      <c r="C222" s="5" t="n">
        <v>0</v>
      </c>
    </row>
    <row r="223" spans="1:3">
      <c r="A223" s="4" t="s">
        <v>1545</v>
      </c>
    </row>
    <row r="224" spans="1:3">
      <c r="A224" s="3" t="s">
        <v>1495</v>
      </c>
    </row>
    <row r="225" spans="1:3">
      <c r="A225" s="4" t="s">
        <v>1496</v>
      </c>
      <c r="B225" s="5" t="n">
        <v>3056</v>
      </c>
      <c r="C225" s="5" t="n">
        <v>8918</v>
      </c>
    </row>
    <row r="226" spans="1:3">
      <c r="A226" s="4" t="s">
        <v>1546</v>
      </c>
    </row>
    <row r="227" spans="1:3">
      <c r="A227" s="3" t="s">
        <v>1495</v>
      </c>
    </row>
    <row r="228" spans="1:3">
      <c r="A228" s="4" t="s">
        <v>1496</v>
      </c>
      <c r="B228" s="5" t="n">
        <v>0</v>
      </c>
      <c r="C228" s="5" t="n">
        <v>0</v>
      </c>
    </row>
    <row r="229" spans="1:3">
      <c r="A229" s="4" t="s">
        <v>1547</v>
      </c>
    </row>
    <row r="230" spans="1:3">
      <c r="A230" s="3" t="s">
        <v>1497</v>
      </c>
    </row>
    <row r="231" spans="1:3">
      <c r="A231" s="4" t="s">
        <v>1498</v>
      </c>
      <c r="B231" s="5" t="n">
        <v>36</v>
      </c>
      <c r="C231" s="5" t="n">
        <v>144</v>
      </c>
    </row>
    <row r="232" spans="1:3">
      <c r="A232" s="4" t="s">
        <v>1548</v>
      </c>
    </row>
    <row r="233" spans="1:3">
      <c r="A233" s="3" t="s">
        <v>1497</v>
      </c>
    </row>
    <row r="234" spans="1:3">
      <c r="A234" s="4" t="s">
        <v>1498</v>
      </c>
      <c r="B234" s="5" t="n">
        <v>1735</v>
      </c>
      <c r="C234" s="5" t="n">
        <v>0</v>
      </c>
    </row>
    <row r="235" spans="1:3">
      <c r="A235" s="4" t="s">
        <v>1549</v>
      </c>
    </row>
    <row r="236" spans="1:3">
      <c r="A236" s="3" t="s">
        <v>1495</v>
      </c>
    </row>
    <row r="237" spans="1:3">
      <c r="A237" s="4" t="s">
        <v>1496</v>
      </c>
      <c r="B237" s="5" t="n">
        <v>25741</v>
      </c>
      <c r="C237" s="5" t="n">
        <v>27767</v>
      </c>
    </row>
    <row r="238" spans="1:3">
      <c r="A238" s="3" t="s">
        <v>1497</v>
      </c>
    </row>
    <row r="239" spans="1:3">
      <c r="A239" s="4" t="s">
        <v>1498</v>
      </c>
      <c r="B239" s="5" t="n">
        <v>1220</v>
      </c>
      <c r="C239" s="5" t="n">
        <v>374</v>
      </c>
    </row>
    <row r="240" spans="1:3">
      <c r="A240" s="4" t="s">
        <v>1499</v>
      </c>
      <c r="B240" s="5" t="n">
        <v>26961</v>
      </c>
      <c r="C240" s="5" t="n">
        <v>28141</v>
      </c>
    </row>
    <row r="241" spans="1:3">
      <c r="A241" s="3" t="s">
        <v>1485</v>
      </c>
    </row>
    <row r="242" spans="1:3">
      <c r="A242" s="4" t="s">
        <v>1486</v>
      </c>
      <c r="B242" s="5" t="n">
        <v>0</v>
      </c>
      <c r="C242" s="5" t="n">
        <v>0</v>
      </c>
    </row>
    <row r="243" spans="1:3">
      <c r="A243" s="3" t="s">
        <v>1487</v>
      </c>
    </row>
    <row r="244" spans="1:3">
      <c r="A244" s="4" t="s">
        <v>904</v>
      </c>
      <c r="B244" s="5" t="n">
        <v>3</v>
      </c>
      <c r="C244" s="5" t="n">
        <v>25</v>
      </c>
    </row>
    <row r="245" spans="1:3">
      <c r="A245" s="4" t="s">
        <v>901</v>
      </c>
      <c r="B245" s="5" t="n">
        <v>3</v>
      </c>
      <c r="C245" s="5" t="n">
        <v>25</v>
      </c>
    </row>
    <row r="246" spans="1:3">
      <c r="A246" s="3" t="s">
        <v>1488</v>
      </c>
    </row>
    <row r="247" spans="1:3">
      <c r="A247" s="4" t="s">
        <v>1501</v>
      </c>
      <c r="B247" s="5" t="n">
        <v>2298</v>
      </c>
      <c r="C247" s="5" t="n">
        <v>1753</v>
      </c>
    </row>
    <row r="248" spans="1:3">
      <c r="A248" s="4" t="s">
        <v>1502</v>
      </c>
      <c r="B248" s="5" t="n">
        <v>0</v>
      </c>
    </row>
    <row r="249" spans="1:3">
      <c r="A249" s="4" t="s">
        <v>1503</v>
      </c>
      <c r="B249" s="5" t="n">
        <v>2</v>
      </c>
    </row>
    <row r="250" spans="1:3">
      <c r="A250" s="4" t="s">
        <v>1489</v>
      </c>
      <c r="B250" s="5" t="n">
        <v>2300</v>
      </c>
    </row>
    <row r="251" spans="1:3">
      <c r="A251" s="4" t="s">
        <v>1504</v>
      </c>
      <c r="B251" s="5" t="n">
        <v>29264</v>
      </c>
      <c r="C251" s="5" t="n">
        <v>29919</v>
      </c>
    </row>
    <row r="252" spans="1:3">
      <c r="A252" s="3" t="s">
        <v>1491</v>
      </c>
    </row>
    <row r="253" spans="1:3">
      <c r="A253" s="4" t="s">
        <v>909</v>
      </c>
      <c r="B253" s="5" t="n">
        <v>52</v>
      </c>
      <c r="C253" s="5" t="n">
        <v>33</v>
      </c>
    </row>
    <row r="254" spans="1:3">
      <c r="A254" s="4" t="s">
        <v>1492</v>
      </c>
      <c r="B254" s="5" t="n">
        <v>52</v>
      </c>
      <c r="C254" s="5" t="n">
        <v>33</v>
      </c>
    </row>
    <row r="255" spans="1:3">
      <c r="A255" s="4" t="s">
        <v>1505</v>
      </c>
      <c r="B255" s="5" t="n">
        <v>0</v>
      </c>
    </row>
    <row r="256" spans="1:3">
      <c r="A256" s="4" t="s">
        <v>1506</v>
      </c>
      <c r="C256" s="5" t="n">
        <v>10</v>
      </c>
    </row>
    <row r="257" spans="1:3">
      <c r="A257" s="4" t="s">
        <v>1507</v>
      </c>
      <c r="B257" s="5" t="n">
        <v>147</v>
      </c>
      <c r="C257" s="5" t="n">
        <v>43</v>
      </c>
    </row>
    <row r="258" spans="1:3">
      <c r="A258" s="4" t="s">
        <v>1550</v>
      </c>
    </row>
    <row r="259" spans="1:3">
      <c r="A259" s="3" t="s">
        <v>1490</v>
      </c>
    </row>
    <row r="260" spans="1:3">
      <c r="A260" s="4" t="s">
        <v>113</v>
      </c>
      <c r="B260" s="5" t="n">
        <v>0</v>
      </c>
      <c r="C260" s="5" t="n">
        <v>0</v>
      </c>
    </row>
    <row r="261" spans="1:3">
      <c r="A261" s="4" t="s">
        <v>1551</v>
      </c>
    </row>
    <row r="262" spans="1:3">
      <c r="A262" s="3" t="s">
        <v>1490</v>
      </c>
    </row>
    <row r="263" spans="1:3">
      <c r="A263" s="4" t="s">
        <v>113</v>
      </c>
      <c r="B263" s="5" t="n">
        <v>95</v>
      </c>
      <c r="C263" s="5" t="n">
        <v>0</v>
      </c>
    </row>
    <row r="264" spans="1:3">
      <c r="A264" s="4" t="s">
        <v>1552</v>
      </c>
    </row>
    <row r="265" spans="1:3">
      <c r="A265" s="3" t="s">
        <v>1487</v>
      </c>
    </row>
    <row r="266" spans="1:3">
      <c r="A266" s="4" t="s">
        <v>904</v>
      </c>
      <c r="B266" s="5" t="n">
        <v>0</v>
      </c>
      <c r="C266" s="5" t="n">
        <v>0</v>
      </c>
    </row>
    <row r="267" spans="1:3">
      <c r="A267" s="3" t="s">
        <v>1491</v>
      </c>
    </row>
    <row r="268" spans="1:3">
      <c r="A268" s="4" t="s">
        <v>909</v>
      </c>
      <c r="B268" s="5" t="n">
        <v>0</v>
      </c>
      <c r="C268" s="5" t="n">
        <v>0</v>
      </c>
    </row>
    <row r="269" spans="1:3">
      <c r="A269" s="4" t="s">
        <v>1553</v>
      </c>
    </row>
    <row r="270" spans="1:3">
      <c r="A270" s="3" t="s">
        <v>1487</v>
      </c>
    </row>
    <row r="271" spans="1:3">
      <c r="A271" s="4" t="s">
        <v>904</v>
      </c>
      <c r="B271" s="5" t="n">
        <v>0</v>
      </c>
      <c r="C271" s="5" t="n">
        <v>0</v>
      </c>
    </row>
    <row r="272" spans="1:3">
      <c r="A272" s="3" t="s">
        <v>1491</v>
      </c>
    </row>
    <row r="273" spans="1:3">
      <c r="A273" s="4" t="s">
        <v>909</v>
      </c>
      <c r="B273" s="5" t="n">
        <v>0</v>
      </c>
      <c r="C273" s="5" t="n">
        <v>0</v>
      </c>
    </row>
    <row r="274" spans="1:3">
      <c r="A274" s="4" t="s">
        <v>1554</v>
      </c>
    </row>
    <row r="275" spans="1:3">
      <c r="A275" s="3" t="s">
        <v>1487</v>
      </c>
    </row>
    <row r="276" spans="1:3">
      <c r="A276" s="4" t="s">
        <v>904</v>
      </c>
      <c r="B276" s="5" t="n">
        <v>3</v>
      </c>
      <c r="C276" s="5" t="n">
        <v>25</v>
      </c>
    </row>
    <row r="277" spans="1:3">
      <c r="A277" s="3" t="s">
        <v>1491</v>
      </c>
    </row>
    <row r="278" spans="1:3">
      <c r="A278" s="4" t="s">
        <v>909</v>
      </c>
      <c r="B278" s="5" t="n">
        <v>52</v>
      </c>
      <c r="C278" s="5" t="n">
        <v>33</v>
      </c>
    </row>
    <row r="279" spans="1:3">
      <c r="A279" s="4" t="s">
        <v>1555</v>
      </c>
    </row>
    <row r="280" spans="1:3">
      <c r="A280" s="3" t="s">
        <v>1495</v>
      </c>
    </row>
    <row r="281" spans="1:3">
      <c r="A281" s="4" t="s">
        <v>1496</v>
      </c>
      <c r="B281" s="5" t="n">
        <v>25741</v>
      </c>
      <c r="C281" s="5" t="n">
        <v>27767</v>
      </c>
    </row>
    <row r="282" spans="1:3">
      <c r="A282" s="3" t="s">
        <v>1497</v>
      </c>
    </row>
    <row r="283" spans="1:3">
      <c r="A283" s="4" t="s">
        <v>1498</v>
      </c>
      <c r="B283" s="5" t="n">
        <v>1220</v>
      </c>
      <c r="C283" s="5" t="n">
        <v>374</v>
      </c>
    </row>
    <row r="284" spans="1:3">
      <c r="A284" s="4" t="s">
        <v>1499</v>
      </c>
      <c r="B284" s="5" t="n">
        <v>26961</v>
      </c>
      <c r="C284" s="5" t="n">
        <v>28141</v>
      </c>
    </row>
    <row r="285" spans="1:3">
      <c r="A285" s="4" t="s">
        <v>1556</v>
      </c>
    </row>
    <row r="286" spans="1:3">
      <c r="A286" s="3" t="s">
        <v>1495</v>
      </c>
    </row>
    <row r="287" spans="1:3">
      <c r="A287" s="4" t="s">
        <v>1496</v>
      </c>
      <c r="B287" s="5" t="n">
        <v>9847</v>
      </c>
      <c r="C287" s="5" t="n">
        <v>2608</v>
      </c>
    </row>
    <row r="288" spans="1:3">
      <c r="A288" s="3" t="s">
        <v>1497</v>
      </c>
    </row>
    <row r="289" spans="1:3">
      <c r="A289" s="4" t="s">
        <v>1498</v>
      </c>
      <c r="B289" s="5" t="n">
        <v>1095</v>
      </c>
      <c r="C289" s="5" t="n">
        <v>331</v>
      </c>
    </row>
    <row r="290" spans="1:3">
      <c r="A290" s="4" t="s">
        <v>1557</v>
      </c>
    </row>
    <row r="291" spans="1:3">
      <c r="A291" s="3" t="s">
        <v>1495</v>
      </c>
    </row>
    <row r="292" spans="1:3">
      <c r="A292" s="4" t="s">
        <v>1496</v>
      </c>
      <c r="B292" s="5" t="n">
        <v>66</v>
      </c>
      <c r="C292" s="5" t="n">
        <v>91</v>
      </c>
    </row>
    <row r="293" spans="1:3">
      <c r="A293" s="3" t="s">
        <v>1497</v>
      </c>
    </row>
    <row r="294" spans="1:3">
      <c r="A294" s="4" t="s">
        <v>1498</v>
      </c>
      <c r="B294" s="5" t="n">
        <v>12</v>
      </c>
      <c r="C294" s="5" t="n">
        <v>41</v>
      </c>
    </row>
    <row r="295" spans="1:3">
      <c r="A295" s="4" t="s">
        <v>1558</v>
      </c>
    </row>
    <row r="296" spans="1:3">
      <c r="A296" s="3" t="s">
        <v>1495</v>
      </c>
    </row>
    <row r="297" spans="1:3">
      <c r="A297" s="4" t="s">
        <v>1496</v>
      </c>
      <c r="B297" s="5" t="n">
        <v>11797</v>
      </c>
      <c r="C297" s="5" t="n">
        <v>20333</v>
      </c>
    </row>
    <row r="298" spans="1:3">
      <c r="A298" s="4" t="s">
        <v>1559</v>
      </c>
    </row>
    <row r="299" spans="1:3">
      <c r="A299" s="3" t="s">
        <v>1495</v>
      </c>
    </row>
    <row r="300" spans="1:3">
      <c r="A300" s="4" t="s">
        <v>1496</v>
      </c>
      <c r="B300" s="5" t="n">
        <v>3366</v>
      </c>
      <c r="C300" s="5" t="n">
        <v>3530</v>
      </c>
    </row>
    <row r="301" spans="1:3">
      <c r="A301" s="4" t="s">
        <v>1560</v>
      </c>
    </row>
    <row r="302" spans="1:3">
      <c r="A302" s="3" t="s">
        <v>1495</v>
      </c>
    </row>
    <row r="303" spans="1:3">
      <c r="A303" s="4" t="s">
        <v>1496</v>
      </c>
      <c r="B303" s="5" t="n">
        <v>665</v>
      </c>
      <c r="C303" s="5" t="n">
        <v>1205</v>
      </c>
    </row>
    <row r="304" spans="1:3">
      <c r="A304" s="4" t="s">
        <v>1561</v>
      </c>
    </row>
    <row r="305" spans="1:3">
      <c r="A305" s="3" t="s">
        <v>1497</v>
      </c>
    </row>
    <row r="306" spans="1:3">
      <c r="A306" s="4" t="s">
        <v>1498</v>
      </c>
      <c r="B306" s="5" t="n">
        <v>113</v>
      </c>
      <c r="C306" s="5" t="n">
        <v>2</v>
      </c>
    </row>
    <row r="307" spans="1:3">
      <c r="A307" s="4" t="s">
        <v>1562</v>
      </c>
    </row>
    <row r="308" spans="1:3">
      <c r="A308" s="3" t="s">
        <v>1497</v>
      </c>
    </row>
    <row r="309" spans="1:3">
      <c r="A309" s="4" t="s">
        <v>1498</v>
      </c>
      <c r="B309" s="7" t="n">
        <v>0</v>
      </c>
      <c r="C309"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v>
      </c>
      <c r="C1" s="2" t="s">
        <v>30</v>
      </c>
    </row>
    <row r="2" spans="1:3">
      <c r="A2" s="3" t="s">
        <v>1564</v>
      </c>
    </row>
    <row r="3" spans="1:3">
      <c r="A3" s="4" t="s">
        <v>33</v>
      </c>
      <c r="B3" s="7" t="n">
        <v>2682</v>
      </c>
      <c r="C3" s="7" t="n">
        <v>6981</v>
      </c>
    </row>
    <row r="4" spans="1:3">
      <c r="A4" s="13" t="n">
        <v>1</v>
      </c>
    </row>
    <row r="5" spans="1:3">
      <c r="A5" s="3" t="s">
        <v>1564</v>
      </c>
    </row>
    <row r="6" spans="1:3">
      <c r="A6" s="4" t="s">
        <v>33</v>
      </c>
      <c r="B6" s="5" t="n">
        <v>0</v>
      </c>
      <c r="C6" s="5" t="n">
        <v>0</v>
      </c>
    </row>
    <row r="7" spans="1:3">
      <c r="A7" s="13" t="n">
        <v>2</v>
      </c>
    </row>
    <row r="8" spans="1:3">
      <c r="A8" s="3" t="s">
        <v>1564</v>
      </c>
    </row>
    <row r="9" spans="1:3">
      <c r="A9" s="4" t="s">
        <v>33</v>
      </c>
      <c r="B9" s="5" t="n">
        <v>199</v>
      </c>
      <c r="C9" s="5" t="n">
        <v>1130</v>
      </c>
    </row>
    <row r="10" spans="1:3">
      <c r="A10" s="13" t="n">
        <v>3</v>
      </c>
    </row>
    <row r="11" spans="1:3">
      <c r="A11" s="3" t="s">
        <v>1564</v>
      </c>
    </row>
    <row r="12" spans="1:3">
      <c r="A12" s="4" t="s">
        <v>33</v>
      </c>
      <c r="B12" s="7" t="n">
        <v>2483</v>
      </c>
      <c r="C12" s="7" t="n">
        <v>58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5</v>
      </c>
      <c r="B1" s="2" t="s">
        <v>1</v>
      </c>
    </row>
    <row r="2" spans="1:3">
      <c r="B2" s="2" t="s">
        <v>2</v>
      </c>
      <c r="C2" s="2" t="s">
        <v>30</v>
      </c>
    </row>
    <row r="3" spans="1:3">
      <c r="A3" s="4" t="s">
        <v>1566</v>
      </c>
    </row>
    <row r="4" spans="1:3">
      <c r="A4" s="3" t="s">
        <v>1567</v>
      </c>
    </row>
    <row r="5" spans="1:3">
      <c r="A5" s="4" t="s">
        <v>1568</v>
      </c>
      <c r="B5" s="7" t="n">
        <v>0</v>
      </c>
    </row>
    <row r="6" spans="1:3">
      <c r="A6" s="4" t="s">
        <v>1569</v>
      </c>
      <c r="B6" s="5" t="n">
        <v>0</v>
      </c>
    </row>
    <row r="7" spans="1:3">
      <c r="A7" s="4" t="s">
        <v>1570</v>
      </c>
      <c r="B7" s="5" t="n">
        <v>0</v>
      </c>
    </row>
    <row r="8" spans="1:3">
      <c r="A8" s="4" t="s">
        <v>1571</v>
      </c>
      <c r="B8" s="5" t="n">
        <v>0</v>
      </c>
    </row>
    <row r="9" spans="1:3">
      <c r="A9" s="4" t="s">
        <v>1572</v>
      </c>
      <c r="B9" s="5" t="n">
        <v>0</v>
      </c>
    </row>
    <row r="10" spans="1:3">
      <c r="A10" s="4" t="s">
        <v>1573</v>
      </c>
      <c r="B10" s="5" t="n">
        <v>95</v>
      </c>
    </row>
    <row r="11" spans="1:3">
      <c r="A11" s="4" t="s">
        <v>1574</v>
      </c>
      <c r="B11" s="5" t="n">
        <v>0</v>
      </c>
    </row>
    <row r="12" spans="1:3">
      <c r="A12" s="4" t="s">
        <v>1575</v>
      </c>
      <c r="B12" s="5" t="n">
        <v>0</v>
      </c>
    </row>
    <row r="13" spans="1:3">
      <c r="A13" s="4" t="s">
        <v>1576</v>
      </c>
      <c r="B13" s="5" t="n">
        <v>0</v>
      </c>
    </row>
    <row r="14" spans="1:3">
      <c r="A14" s="4" t="s">
        <v>1577</v>
      </c>
      <c r="B14" s="5" t="n">
        <v>0</v>
      </c>
    </row>
    <row r="15" spans="1:3">
      <c r="A15" s="4" t="s">
        <v>1578</v>
      </c>
      <c r="B15" s="5" t="n">
        <v>95</v>
      </c>
      <c r="C15" s="7" t="n">
        <v>0</v>
      </c>
    </row>
    <row r="16" spans="1:3">
      <c r="A16" s="4" t="s">
        <v>1579</v>
      </c>
      <c r="B16" s="5" t="n">
        <v>0</v>
      </c>
    </row>
    <row r="17" spans="1:3">
      <c r="A17" s="4" t="s">
        <v>1580</v>
      </c>
    </row>
    <row r="18" spans="1:3">
      <c r="A18" s="3" t="s">
        <v>1581</v>
      </c>
    </row>
    <row r="19" spans="1:3">
      <c r="A19" s="4" t="s">
        <v>1582</v>
      </c>
      <c r="B19" s="5" t="n">
        <v>8</v>
      </c>
      <c r="C19" s="5" t="n">
        <v>10</v>
      </c>
    </row>
    <row r="20" spans="1:3">
      <c r="A20" s="4" t="s">
        <v>1569</v>
      </c>
      <c r="B20" s="5" t="n">
        <v>68</v>
      </c>
      <c r="C20" s="5" t="n">
        <v>-5</v>
      </c>
    </row>
    <row r="21" spans="1:3">
      <c r="A21" s="4" t="s">
        <v>1570</v>
      </c>
      <c r="B21" s="5" t="n">
        <v>0</v>
      </c>
      <c r="C21" s="5" t="n">
        <v>0</v>
      </c>
    </row>
    <row r="22" spans="1:3">
      <c r="A22" s="4" t="s">
        <v>1571</v>
      </c>
      <c r="B22" s="5" t="n">
        <v>68</v>
      </c>
      <c r="C22" s="5" t="n">
        <v>-5</v>
      </c>
    </row>
    <row r="23" spans="1:3">
      <c r="A23" s="4" t="s">
        <v>1572</v>
      </c>
      <c r="B23" s="5" t="n">
        <v>0</v>
      </c>
      <c r="C23" s="5" t="n">
        <v>0</v>
      </c>
    </row>
    <row r="24" spans="1:3">
      <c r="A24" s="4" t="s">
        <v>1573</v>
      </c>
      <c r="B24" s="5" t="n">
        <v>2</v>
      </c>
      <c r="C24" s="5" t="n">
        <v>0</v>
      </c>
    </row>
    <row r="25" spans="1:3">
      <c r="A25" s="4" t="s">
        <v>1574</v>
      </c>
      <c r="B25" s="5" t="n">
        <v>0</v>
      </c>
      <c r="C25" s="5" t="n">
        <v>0</v>
      </c>
    </row>
    <row r="26" spans="1:3">
      <c r="A26" s="4" t="s">
        <v>1575</v>
      </c>
      <c r="B26" s="5" t="n">
        <v>26</v>
      </c>
      <c r="C26" s="5" t="n">
        <v>-3</v>
      </c>
    </row>
    <row r="27" spans="1:3">
      <c r="A27" s="4" t="s">
        <v>1576</v>
      </c>
      <c r="B27" s="5" t="n">
        <v>0</v>
      </c>
      <c r="C27" s="5" t="n">
        <v>0</v>
      </c>
    </row>
    <row r="28" spans="1:3">
      <c r="A28" s="4" t="s">
        <v>1577</v>
      </c>
      <c r="B28" s="5" t="n">
        <v>0</v>
      </c>
      <c r="C28" s="5" t="n">
        <v>0</v>
      </c>
    </row>
    <row r="29" spans="1:3">
      <c r="A29" s="4" t="s">
        <v>1578</v>
      </c>
      <c r="B29" s="5" t="n">
        <v>52</v>
      </c>
      <c r="C29" s="5" t="n">
        <v>8</v>
      </c>
    </row>
    <row r="30" spans="1:3">
      <c r="A30" s="4" t="s">
        <v>1583</v>
      </c>
      <c r="B30" s="5" t="n">
        <v>40</v>
      </c>
      <c r="C30" s="5" t="n">
        <v>2</v>
      </c>
    </row>
    <row r="31" spans="1:3">
      <c r="A31" s="4" t="s">
        <v>1584</v>
      </c>
    </row>
    <row r="32" spans="1:3">
      <c r="A32" s="3" t="s">
        <v>1567</v>
      </c>
    </row>
    <row r="33" spans="1:3">
      <c r="A33" s="4" t="s">
        <v>1568</v>
      </c>
      <c r="B33" s="5" t="n">
        <v>10</v>
      </c>
      <c r="C33" s="5" t="n">
        <v>0</v>
      </c>
    </row>
    <row r="34" spans="1:3">
      <c r="A34" s="4" t="s">
        <v>1569</v>
      </c>
      <c r="B34" s="5" t="n">
        <v>0</v>
      </c>
      <c r="C34" s="5" t="n">
        <v>10</v>
      </c>
    </row>
    <row r="35" spans="1:3">
      <c r="A35" s="4" t="s">
        <v>1570</v>
      </c>
      <c r="B35" s="5" t="n">
        <v>0</v>
      </c>
      <c r="C35" s="5" t="n">
        <v>0</v>
      </c>
    </row>
    <row r="36" spans="1:3">
      <c r="A36" s="4" t="s">
        <v>1571</v>
      </c>
      <c r="B36" s="5" t="n">
        <v>0</v>
      </c>
      <c r="C36" s="5" t="n">
        <v>10</v>
      </c>
    </row>
    <row r="37" spans="1:3">
      <c r="A37" s="4" t="s">
        <v>1572</v>
      </c>
      <c r="B37" s="5" t="n">
        <v>0</v>
      </c>
      <c r="C37" s="5" t="n">
        <v>0</v>
      </c>
    </row>
    <row r="38" spans="1:3">
      <c r="A38" s="4" t="s">
        <v>1573</v>
      </c>
      <c r="B38" s="5" t="n">
        <v>0</v>
      </c>
      <c r="C38" s="5" t="n">
        <v>0</v>
      </c>
    </row>
    <row r="39" spans="1:3">
      <c r="A39" s="4" t="s">
        <v>1574</v>
      </c>
      <c r="B39" s="5" t="n">
        <v>0</v>
      </c>
      <c r="C39" s="5" t="n">
        <v>0</v>
      </c>
    </row>
    <row r="40" spans="1:3">
      <c r="A40" s="4" t="s">
        <v>1575</v>
      </c>
      <c r="B40" s="5" t="n">
        <v>0</v>
      </c>
      <c r="C40" s="5" t="n">
        <v>0</v>
      </c>
    </row>
    <row r="41" spans="1:3">
      <c r="A41" s="4" t="s">
        <v>1576</v>
      </c>
      <c r="B41" s="5" t="n">
        <v>0</v>
      </c>
      <c r="C41" s="5" t="n">
        <v>0</v>
      </c>
    </row>
    <row r="42" spans="1:3">
      <c r="A42" s="4" t="s">
        <v>1577</v>
      </c>
      <c r="B42" s="5" t="n">
        <v>-10</v>
      </c>
      <c r="C42" s="5" t="n">
        <v>0</v>
      </c>
    </row>
    <row r="43" spans="1:3">
      <c r="A43" s="4" t="s">
        <v>1578</v>
      </c>
      <c r="B43" s="5" t="n">
        <v>0</v>
      </c>
      <c r="C43" s="5" t="n">
        <v>10</v>
      </c>
    </row>
    <row r="44" spans="1:3">
      <c r="A44" s="4" t="s">
        <v>1579</v>
      </c>
      <c r="B44" s="5" t="n">
        <v>0</v>
      </c>
      <c r="C44" s="5" t="n">
        <v>15</v>
      </c>
    </row>
    <row r="45" spans="1:3">
      <c r="A45" s="4" t="s">
        <v>999</v>
      </c>
    </row>
    <row r="46" spans="1:3">
      <c r="A46" s="3" t="s">
        <v>1585</v>
      </c>
    </row>
    <row r="47" spans="1:3">
      <c r="A47" s="4" t="s">
        <v>1582</v>
      </c>
      <c r="B47" s="5" t="n">
        <v>27767</v>
      </c>
      <c r="C47" s="5" t="n">
        <v>41895</v>
      </c>
    </row>
    <row r="48" spans="1:3">
      <c r="A48" s="4" t="s">
        <v>1569</v>
      </c>
      <c r="B48" s="5" t="n">
        <v>890</v>
      </c>
      <c r="C48" s="5" t="n">
        <v>1323</v>
      </c>
    </row>
    <row r="49" spans="1:3">
      <c r="A49" s="4" t="s">
        <v>1570</v>
      </c>
      <c r="B49" s="5" t="n">
        <v>-160</v>
      </c>
      <c r="C49" s="5" t="n">
        <v>46</v>
      </c>
    </row>
    <row r="50" spans="1:3">
      <c r="A50" s="4" t="s">
        <v>1586</v>
      </c>
      <c r="B50" s="5" t="n">
        <v>730</v>
      </c>
      <c r="C50" s="5" t="n">
        <v>1369</v>
      </c>
    </row>
    <row r="51" spans="1:3">
      <c r="A51" s="4" t="s">
        <v>1572</v>
      </c>
      <c r="B51" s="5" t="n">
        <v>8894</v>
      </c>
      <c r="C51" s="5" t="n">
        <v>671</v>
      </c>
    </row>
    <row r="52" spans="1:3">
      <c r="A52" s="4" t="s">
        <v>1573</v>
      </c>
      <c r="B52" s="5" t="n">
        <v>0</v>
      </c>
      <c r="C52" s="5" t="n">
        <v>0</v>
      </c>
    </row>
    <row r="53" spans="1:3">
      <c r="A53" s="4" t="s">
        <v>1574</v>
      </c>
      <c r="B53" s="5" t="n">
        <v>-6891</v>
      </c>
      <c r="C53" s="5" t="n">
        <v>-9505</v>
      </c>
    </row>
    <row r="54" spans="1:3">
      <c r="A54" s="4" t="s">
        <v>1587</v>
      </c>
      <c r="B54" s="5" t="n">
        <v>-4467</v>
      </c>
      <c r="C54" s="5" t="n">
        <v>-4953</v>
      </c>
    </row>
    <row r="55" spans="1:3">
      <c r="A55" s="4" t="s">
        <v>1576</v>
      </c>
      <c r="B55" s="5" t="n">
        <v>29</v>
      </c>
      <c r="C55" s="5" t="n">
        <v>52</v>
      </c>
    </row>
    <row r="56" spans="1:3">
      <c r="A56" s="4" t="s">
        <v>1577</v>
      </c>
      <c r="B56" s="5" t="n">
        <v>-321</v>
      </c>
      <c r="C56" s="5" t="n">
        <v>-1762</v>
      </c>
    </row>
    <row r="57" spans="1:3">
      <c r="A57" s="4" t="s">
        <v>1578</v>
      </c>
      <c r="B57" s="5" t="n">
        <v>25741</v>
      </c>
      <c r="C57" s="5" t="n">
        <v>27767</v>
      </c>
    </row>
    <row r="58" spans="1:3">
      <c r="A58" s="4" t="s">
        <v>1588</v>
      </c>
      <c r="B58" s="5" t="n">
        <v>229</v>
      </c>
      <c r="C58" s="5" t="n">
        <v>394</v>
      </c>
    </row>
    <row r="59" spans="1:3">
      <c r="A59" s="4" t="s">
        <v>1589</v>
      </c>
    </row>
    <row r="60" spans="1:3">
      <c r="A60" s="3" t="s">
        <v>1585</v>
      </c>
    </row>
    <row r="61" spans="1:3">
      <c r="A61" s="4" t="s">
        <v>1582</v>
      </c>
      <c r="B61" s="5" t="n">
        <v>2608</v>
      </c>
      <c r="C61" s="5" t="n">
        <v>4231</v>
      </c>
    </row>
    <row r="62" spans="1:3">
      <c r="A62" s="4" t="s">
        <v>1569</v>
      </c>
      <c r="B62" s="5" t="n">
        <v>10</v>
      </c>
      <c r="C62" s="5" t="n">
        <v>28</v>
      </c>
    </row>
    <row r="63" spans="1:3">
      <c r="A63" s="4" t="s">
        <v>1570</v>
      </c>
      <c r="B63" s="5" t="n">
        <v>-71</v>
      </c>
      <c r="C63" s="5" t="n">
        <v>3</v>
      </c>
    </row>
    <row r="64" spans="1:3">
      <c r="A64" s="4" t="s">
        <v>1586</v>
      </c>
      <c r="B64" s="5" t="n">
        <v>-61</v>
      </c>
      <c r="C64" s="5" t="n">
        <v>31</v>
      </c>
    </row>
    <row r="65" spans="1:3">
      <c r="A65" s="4" t="s">
        <v>1572</v>
      </c>
      <c r="B65" s="5" t="n">
        <v>8894</v>
      </c>
      <c r="C65" s="5" t="n">
        <v>671</v>
      </c>
    </row>
    <row r="66" spans="1:3">
      <c r="A66" s="4" t="s">
        <v>1573</v>
      </c>
      <c r="B66" s="5" t="n">
        <v>0</v>
      </c>
      <c r="C66" s="5" t="n">
        <v>0</v>
      </c>
    </row>
    <row r="67" spans="1:3">
      <c r="A67" s="4" t="s">
        <v>1574</v>
      </c>
      <c r="B67" s="5" t="n">
        <v>-605</v>
      </c>
      <c r="C67" s="5" t="n">
        <v>-665</v>
      </c>
    </row>
    <row r="68" spans="1:3">
      <c r="A68" s="4" t="s">
        <v>1587</v>
      </c>
      <c r="B68" s="5" t="n">
        <v>-703</v>
      </c>
      <c r="C68" s="5" t="n">
        <v>93</v>
      </c>
    </row>
    <row r="69" spans="1:3">
      <c r="A69" s="4" t="s">
        <v>1576</v>
      </c>
      <c r="B69" s="5" t="n">
        <v>29</v>
      </c>
      <c r="C69" s="5" t="n">
        <v>0</v>
      </c>
    </row>
    <row r="70" spans="1:3">
      <c r="A70" s="4" t="s">
        <v>1577</v>
      </c>
      <c r="B70" s="5" t="n">
        <v>-315</v>
      </c>
      <c r="C70" s="5" t="n">
        <v>-1753</v>
      </c>
    </row>
    <row r="71" spans="1:3">
      <c r="A71" s="4" t="s">
        <v>1578</v>
      </c>
      <c r="B71" s="5" t="n">
        <v>9847</v>
      </c>
      <c r="C71" s="5" t="n">
        <v>2608</v>
      </c>
    </row>
    <row r="72" spans="1:3">
      <c r="A72" s="4" t="s">
        <v>1588</v>
      </c>
      <c r="B72" s="5" t="n">
        <v>-9</v>
      </c>
      <c r="C72" s="5" t="n">
        <v>-3</v>
      </c>
    </row>
    <row r="73" spans="1:3">
      <c r="A73" s="4" t="s">
        <v>1590</v>
      </c>
    </row>
    <row r="74" spans="1:3">
      <c r="A74" s="3" t="s">
        <v>1585</v>
      </c>
    </row>
    <row r="75" spans="1:3">
      <c r="A75" s="4" t="s">
        <v>1582</v>
      </c>
      <c r="B75" s="5" t="n">
        <v>91</v>
      </c>
      <c r="C75" s="5" t="n">
        <v>89</v>
      </c>
    </row>
    <row r="76" spans="1:3">
      <c r="A76" s="4" t="s">
        <v>1569</v>
      </c>
      <c r="B76" s="5" t="n">
        <v>0</v>
      </c>
      <c r="C76" s="5" t="n">
        <v>0</v>
      </c>
    </row>
    <row r="77" spans="1:3">
      <c r="A77" s="4" t="s">
        <v>1570</v>
      </c>
      <c r="B77" s="5" t="n">
        <v>-2</v>
      </c>
      <c r="C77" s="5" t="n">
        <v>3</v>
      </c>
    </row>
    <row r="78" spans="1:3">
      <c r="A78" s="4" t="s">
        <v>1586</v>
      </c>
      <c r="B78" s="5" t="n">
        <v>-2</v>
      </c>
      <c r="C78" s="5" t="n">
        <v>3</v>
      </c>
    </row>
    <row r="79" spans="1:3">
      <c r="A79" s="4" t="s">
        <v>1572</v>
      </c>
      <c r="B79" s="5" t="n">
        <v>0</v>
      </c>
      <c r="C79" s="5" t="n">
        <v>0</v>
      </c>
    </row>
    <row r="80" spans="1:3">
      <c r="A80" s="4" t="s">
        <v>1573</v>
      </c>
      <c r="B80" s="5" t="n">
        <v>0</v>
      </c>
      <c r="C80" s="5" t="n">
        <v>0</v>
      </c>
    </row>
    <row r="81" spans="1:3">
      <c r="A81" s="4" t="s">
        <v>1574</v>
      </c>
      <c r="B81" s="5" t="n">
        <v>0</v>
      </c>
      <c r="C81" s="5" t="n">
        <v>0</v>
      </c>
    </row>
    <row r="82" spans="1:3">
      <c r="A82" s="4" t="s">
        <v>1587</v>
      </c>
      <c r="B82" s="5" t="n">
        <v>-17</v>
      </c>
      <c r="C82" s="5" t="n">
        <v>-29</v>
      </c>
    </row>
    <row r="83" spans="1:3">
      <c r="A83" s="4" t="s">
        <v>1576</v>
      </c>
      <c r="B83" s="5" t="n">
        <v>0</v>
      </c>
      <c r="C83" s="5" t="n">
        <v>37</v>
      </c>
    </row>
    <row r="84" spans="1:3">
      <c r="A84" s="4" t="s">
        <v>1577</v>
      </c>
      <c r="B84" s="5" t="n">
        <v>-6</v>
      </c>
      <c r="C84" s="5" t="n">
        <v>-9</v>
      </c>
    </row>
    <row r="85" spans="1:3">
      <c r="A85" s="4" t="s">
        <v>1578</v>
      </c>
      <c r="B85" s="5" t="n">
        <v>66</v>
      </c>
      <c r="C85" s="5" t="n">
        <v>91</v>
      </c>
    </row>
    <row r="86" spans="1:3">
      <c r="A86" s="4" t="s">
        <v>1588</v>
      </c>
      <c r="B86" s="5" t="n">
        <v>0</v>
      </c>
      <c r="C86" s="5" t="n">
        <v>0</v>
      </c>
    </row>
    <row r="87" spans="1:3">
      <c r="A87" s="4" t="s">
        <v>1591</v>
      </c>
    </row>
    <row r="88" spans="1:3">
      <c r="A88" s="3" t="s">
        <v>1585</v>
      </c>
    </row>
    <row r="89" spans="1:3">
      <c r="A89" s="4" t="s">
        <v>1582</v>
      </c>
      <c r="B89" s="5" t="n">
        <v>20333</v>
      </c>
      <c r="C89" s="5" t="n">
        <v>31903</v>
      </c>
    </row>
    <row r="90" spans="1:3">
      <c r="A90" s="4" t="s">
        <v>1569</v>
      </c>
      <c r="B90" s="5" t="n">
        <v>877</v>
      </c>
      <c r="C90" s="5" t="n">
        <v>1313</v>
      </c>
    </row>
    <row r="91" spans="1:3">
      <c r="A91" s="4" t="s">
        <v>1570</v>
      </c>
      <c r="B91" s="5" t="n">
        <v>55</v>
      </c>
      <c r="C91" s="5" t="n">
        <v>-54</v>
      </c>
    </row>
    <row r="92" spans="1:3">
      <c r="A92" s="4" t="s">
        <v>1586</v>
      </c>
      <c r="B92" s="5" t="n">
        <v>932</v>
      </c>
      <c r="C92" s="5" t="n">
        <v>1259</v>
      </c>
    </row>
    <row r="93" spans="1:3">
      <c r="A93" s="4" t="s">
        <v>1572</v>
      </c>
      <c r="B93" s="5" t="n">
        <v>0</v>
      </c>
      <c r="C93" s="5" t="n">
        <v>0</v>
      </c>
    </row>
    <row r="94" spans="1:3">
      <c r="A94" s="4" t="s">
        <v>1573</v>
      </c>
      <c r="B94" s="5" t="n">
        <v>0</v>
      </c>
      <c r="C94" s="5" t="n">
        <v>0</v>
      </c>
    </row>
    <row r="95" spans="1:3">
      <c r="A95" s="4" t="s">
        <v>1574</v>
      </c>
      <c r="B95" s="5" t="n">
        <v>-6286</v>
      </c>
      <c r="C95" s="5" t="n">
        <v>-8840</v>
      </c>
    </row>
    <row r="96" spans="1:3">
      <c r="A96" s="4" t="s">
        <v>1587</v>
      </c>
      <c r="B96" s="5" t="n">
        <v>-3182</v>
      </c>
      <c r="C96" s="5" t="n">
        <v>-4003</v>
      </c>
    </row>
    <row r="97" spans="1:3">
      <c r="A97" s="4" t="s">
        <v>1576</v>
      </c>
      <c r="B97" s="5" t="n">
        <v>0</v>
      </c>
      <c r="C97" s="5" t="n">
        <v>14</v>
      </c>
    </row>
    <row r="98" spans="1:3">
      <c r="A98" s="4" t="s">
        <v>1577</v>
      </c>
      <c r="B98" s="5" t="n">
        <v>0</v>
      </c>
      <c r="C98" s="5" t="n">
        <v>0</v>
      </c>
    </row>
    <row r="99" spans="1:3">
      <c r="A99" s="4" t="s">
        <v>1578</v>
      </c>
      <c r="B99" s="5" t="n">
        <v>11797</v>
      </c>
      <c r="C99" s="5" t="n">
        <v>20333</v>
      </c>
    </row>
    <row r="100" spans="1:3">
      <c r="A100" s="4" t="s">
        <v>1588</v>
      </c>
      <c r="B100" s="5" t="n">
        <v>236</v>
      </c>
      <c r="C100" s="5" t="n">
        <v>417</v>
      </c>
    </row>
    <row r="101" spans="1:3">
      <c r="A101" s="4" t="s">
        <v>1592</v>
      </c>
    </row>
    <row r="102" spans="1:3">
      <c r="A102" s="3" t="s">
        <v>1585</v>
      </c>
    </row>
    <row r="103" spans="1:3">
      <c r="A103" s="4" t="s">
        <v>1582</v>
      </c>
      <c r="B103" s="5" t="n">
        <v>3530</v>
      </c>
      <c r="C103" s="5" t="n">
        <v>3474</v>
      </c>
    </row>
    <row r="104" spans="1:3">
      <c r="A104" s="4" t="s">
        <v>1569</v>
      </c>
      <c r="B104" s="5" t="n">
        <v>2</v>
      </c>
      <c r="C104" s="5" t="n">
        <v>-20</v>
      </c>
    </row>
    <row r="105" spans="1:3">
      <c r="A105" s="4" t="s">
        <v>1570</v>
      </c>
      <c r="B105" s="5" t="n">
        <v>-132</v>
      </c>
      <c r="C105" s="5" t="n">
        <v>109</v>
      </c>
    </row>
    <row r="106" spans="1:3">
      <c r="A106" s="4" t="s">
        <v>1586</v>
      </c>
      <c r="B106" s="5" t="n">
        <v>-130</v>
      </c>
      <c r="C106" s="5" t="n">
        <v>89</v>
      </c>
    </row>
    <row r="107" spans="1:3">
      <c r="A107" s="4" t="s">
        <v>1572</v>
      </c>
      <c r="B107" s="5" t="n">
        <v>0</v>
      </c>
      <c r="C107" s="5" t="n">
        <v>0</v>
      </c>
    </row>
    <row r="108" spans="1:3">
      <c r="A108" s="4" t="s">
        <v>1573</v>
      </c>
      <c r="B108" s="5" t="n">
        <v>0</v>
      </c>
      <c r="C108" s="5" t="n">
        <v>0</v>
      </c>
    </row>
    <row r="109" spans="1:3">
      <c r="A109" s="4" t="s">
        <v>1574</v>
      </c>
      <c r="B109" s="5" t="n">
        <v>0</v>
      </c>
      <c r="C109" s="5" t="n">
        <v>0</v>
      </c>
    </row>
    <row r="110" spans="1:3">
      <c r="A110" s="4" t="s">
        <v>1587</v>
      </c>
      <c r="B110" s="5" t="n">
        <v>-34</v>
      </c>
      <c r="C110" s="5" t="n">
        <v>-33</v>
      </c>
    </row>
    <row r="111" spans="1:3">
      <c r="A111" s="4" t="s">
        <v>1576</v>
      </c>
      <c r="B111" s="5" t="n">
        <v>0</v>
      </c>
      <c r="C111" s="5" t="n">
        <v>0</v>
      </c>
    </row>
    <row r="112" spans="1:3">
      <c r="A112" s="4" t="s">
        <v>1577</v>
      </c>
      <c r="B112" s="5" t="n">
        <v>0</v>
      </c>
      <c r="C112" s="5" t="n">
        <v>0</v>
      </c>
    </row>
    <row r="113" spans="1:3">
      <c r="A113" s="4" t="s">
        <v>1578</v>
      </c>
      <c r="B113" s="5" t="n">
        <v>3366</v>
      </c>
      <c r="C113" s="5" t="n">
        <v>3530</v>
      </c>
    </row>
    <row r="114" spans="1:3">
      <c r="A114" s="4" t="s">
        <v>1588</v>
      </c>
      <c r="B114" s="5" t="n">
        <v>2</v>
      </c>
      <c r="C114" s="5" t="n">
        <v>-20</v>
      </c>
    </row>
    <row r="115" spans="1:3">
      <c r="A115" s="4" t="s">
        <v>1593</v>
      </c>
    </row>
    <row r="116" spans="1:3">
      <c r="A116" s="3" t="s">
        <v>1585</v>
      </c>
    </row>
    <row r="117" spans="1:3">
      <c r="A117" s="4" t="s">
        <v>1582</v>
      </c>
      <c r="B117" s="5" t="n">
        <v>1205</v>
      </c>
      <c r="C117" s="5" t="n">
        <v>2198</v>
      </c>
    </row>
    <row r="118" spans="1:3">
      <c r="A118" s="4" t="s">
        <v>1569</v>
      </c>
      <c r="B118" s="5" t="n">
        <v>1</v>
      </c>
      <c r="C118" s="5" t="n">
        <v>2</v>
      </c>
    </row>
    <row r="119" spans="1:3">
      <c r="A119" s="4" t="s">
        <v>1570</v>
      </c>
      <c r="B119" s="5" t="n">
        <v>-10</v>
      </c>
      <c r="C119" s="5" t="n">
        <v>-15</v>
      </c>
    </row>
    <row r="120" spans="1:3">
      <c r="A120" s="4" t="s">
        <v>1586</v>
      </c>
      <c r="B120" s="5" t="n">
        <v>-9</v>
      </c>
      <c r="C120" s="5" t="n">
        <v>-13</v>
      </c>
    </row>
    <row r="121" spans="1:3">
      <c r="A121" s="4" t="s">
        <v>1572</v>
      </c>
      <c r="B121" s="5" t="n">
        <v>0</v>
      </c>
      <c r="C121" s="5" t="n">
        <v>0</v>
      </c>
    </row>
    <row r="122" spans="1:3">
      <c r="A122" s="4" t="s">
        <v>1573</v>
      </c>
      <c r="B122" s="5" t="n">
        <v>0</v>
      </c>
      <c r="C122" s="5" t="n">
        <v>0</v>
      </c>
    </row>
    <row r="123" spans="1:3">
      <c r="A123" s="4" t="s">
        <v>1574</v>
      </c>
      <c r="B123" s="5" t="n">
        <v>0</v>
      </c>
      <c r="C123" s="5" t="n">
        <v>0</v>
      </c>
    </row>
    <row r="124" spans="1:3">
      <c r="A124" s="4" t="s">
        <v>1587</v>
      </c>
      <c r="B124" s="5" t="n">
        <v>-531</v>
      </c>
      <c r="C124" s="5" t="n">
        <v>-981</v>
      </c>
    </row>
    <row r="125" spans="1:3">
      <c r="A125" s="4" t="s">
        <v>1576</v>
      </c>
      <c r="B125" s="5" t="n">
        <v>0</v>
      </c>
      <c r="C125" s="5" t="n">
        <v>1</v>
      </c>
    </row>
    <row r="126" spans="1:3">
      <c r="A126" s="4" t="s">
        <v>1577</v>
      </c>
      <c r="B126" s="5" t="n">
        <v>0</v>
      </c>
      <c r="C126" s="5" t="n">
        <v>0</v>
      </c>
    </row>
    <row r="127" spans="1:3">
      <c r="A127" s="4" t="s">
        <v>1578</v>
      </c>
      <c r="B127" s="5" t="n">
        <v>665</v>
      </c>
      <c r="C127" s="5" t="n">
        <v>1205</v>
      </c>
    </row>
    <row r="128" spans="1:3">
      <c r="A128" s="4" t="s">
        <v>1588</v>
      </c>
      <c r="B128" s="5" t="n">
        <v>0</v>
      </c>
      <c r="C128" s="5" t="n">
        <v>0</v>
      </c>
    </row>
    <row r="129" spans="1:3">
      <c r="A129" s="4" t="s">
        <v>1003</v>
      </c>
    </row>
    <row r="130" spans="1:3">
      <c r="A130" s="3" t="s">
        <v>1585</v>
      </c>
    </row>
    <row r="131" spans="1:3">
      <c r="A131" s="4" t="s">
        <v>1582</v>
      </c>
      <c r="B131" s="5" t="n">
        <v>374</v>
      </c>
      <c r="C131" s="5" t="n">
        <v>1164</v>
      </c>
    </row>
    <row r="132" spans="1:3">
      <c r="A132" s="4" t="s">
        <v>1569</v>
      </c>
      <c r="B132" s="5" t="n">
        <v>-21</v>
      </c>
      <c r="C132" s="5" t="n">
        <v>-36</v>
      </c>
    </row>
    <row r="133" spans="1:3">
      <c r="A133" s="4" t="s">
        <v>1570</v>
      </c>
      <c r="B133" s="5" t="n">
        <v>0</v>
      </c>
      <c r="C133" s="5" t="n">
        <v>0</v>
      </c>
    </row>
    <row r="134" spans="1:3">
      <c r="A134" s="4" t="s">
        <v>1586</v>
      </c>
      <c r="B134" s="5" t="n">
        <v>-21</v>
      </c>
      <c r="C134" s="5" t="n">
        <v>-36</v>
      </c>
    </row>
    <row r="135" spans="1:3">
      <c r="A135" s="4" t="s">
        <v>1572</v>
      </c>
      <c r="B135" s="5" t="n">
        <v>983</v>
      </c>
      <c r="C135" s="5" t="n">
        <v>36</v>
      </c>
    </row>
    <row r="136" spans="1:3">
      <c r="A136" s="4" t="s">
        <v>1573</v>
      </c>
      <c r="B136" s="5" t="n">
        <v>0</v>
      </c>
      <c r="C136" s="5" t="n">
        <v>0</v>
      </c>
    </row>
    <row r="137" spans="1:3">
      <c r="A137" s="4" t="s">
        <v>1574</v>
      </c>
      <c r="B137" s="5" t="n">
        <v>-164</v>
      </c>
      <c r="C137" s="5" t="n">
        <v>-109</v>
      </c>
    </row>
    <row r="138" spans="1:3">
      <c r="A138" s="4" t="s">
        <v>1587</v>
      </c>
      <c r="B138" s="5" t="n">
        <v>-13</v>
      </c>
      <c r="C138" s="5" t="n">
        <v>-14</v>
      </c>
    </row>
    <row r="139" spans="1:3">
      <c r="A139" s="4" t="s">
        <v>1576</v>
      </c>
      <c r="B139" s="5" t="n">
        <v>190</v>
      </c>
      <c r="C139" s="5" t="n">
        <v>91</v>
      </c>
    </row>
    <row r="140" spans="1:3">
      <c r="A140" s="4" t="s">
        <v>1577</v>
      </c>
      <c r="B140" s="5" t="n">
        <v>-129</v>
      </c>
      <c r="C140" s="5" t="n">
        <v>-758</v>
      </c>
    </row>
    <row r="141" spans="1:3">
      <c r="A141" s="4" t="s">
        <v>1578</v>
      </c>
      <c r="B141" s="5" t="n">
        <v>1220</v>
      </c>
      <c r="C141" s="5" t="n">
        <v>374</v>
      </c>
    </row>
    <row r="142" spans="1:3">
      <c r="A142" s="4" t="s">
        <v>1588</v>
      </c>
      <c r="B142" s="5" t="n">
        <v>-21</v>
      </c>
      <c r="C142" s="5" t="n">
        <v>-53</v>
      </c>
    </row>
    <row r="143" spans="1:3">
      <c r="A143" s="4" t="s">
        <v>1594</v>
      </c>
    </row>
    <row r="144" spans="1:3">
      <c r="A144" s="3" t="s">
        <v>1585</v>
      </c>
    </row>
    <row r="145" spans="1:3">
      <c r="A145" s="4" t="s">
        <v>1582</v>
      </c>
      <c r="B145" s="5" t="n">
        <v>331</v>
      </c>
      <c r="C145" s="5" t="n">
        <v>927</v>
      </c>
    </row>
    <row r="146" spans="1:3">
      <c r="A146" s="4" t="s">
        <v>1569</v>
      </c>
      <c r="B146" s="5" t="n">
        <v>-21</v>
      </c>
      <c r="C146" s="5" t="n">
        <v>-42</v>
      </c>
    </row>
    <row r="147" spans="1:3">
      <c r="A147" s="4" t="s">
        <v>1570</v>
      </c>
      <c r="B147" s="5" t="n">
        <v>0</v>
      </c>
      <c r="C147" s="5" t="n">
        <v>0</v>
      </c>
    </row>
    <row r="148" spans="1:3">
      <c r="A148" s="4" t="s">
        <v>1586</v>
      </c>
      <c r="B148" s="5" t="n">
        <v>-21</v>
      </c>
      <c r="C148" s="5" t="n">
        <v>-42</v>
      </c>
    </row>
    <row r="149" spans="1:3">
      <c r="A149" s="4" t="s">
        <v>1572</v>
      </c>
      <c r="B149" s="5" t="n">
        <v>869</v>
      </c>
      <c r="C149" s="5" t="n">
        <v>36</v>
      </c>
    </row>
    <row r="150" spans="1:3">
      <c r="A150" s="4" t="s">
        <v>1573</v>
      </c>
      <c r="B150" s="5" t="n">
        <v>0</v>
      </c>
      <c r="C150" s="5" t="n">
        <v>0</v>
      </c>
    </row>
    <row r="151" spans="1:3">
      <c r="A151" s="4" t="s">
        <v>1574</v>
      </c>
      <c r="B151" s="5" t="n">
        <v>-142</v>
      </c>
      <c r="C151" s="5" t="n">
        <v>-10</v>
      </c>
    </row>
    <row r="152" spans="1:3">
      <c r="A152" s="4" t="s">
        <v>1587</v>
      </c>
      <c r="B152" s="5" t="n">
        <v>-3</v>
      </c>
      <c r="C152" s="5" t="n">
        <v>-11</v>
      </c>
    </row>
    <row r="153" spans="1:3">
      <c r="A153" s="4" t="s">
        <v>1576</v>
      </c>
      <c r="B153" s="5" t="n">
        <v>190</v>
      </c>
      <c r="C153" s="5" t="n">
        <v>91</v>
      </c>
    </row>
    <row r="154" spans="1:3">
      <c r="A154" s="4" t="s">
        <v>1577</v>
      </c>
      <c r="B154" s="5" t="n">
        <v>-129</v>
      </c>
      <c r="C154" s="5" t="n">
        <v>-660</v>
      </c>
    </row>
    <row r="155" spans="1:3">
      <c r="A155" s="4" t="s">
        <v>1578</v>
      </c>
      <c r="B155" s="5" t="n">
        <v>1095</v>
      </c>
      <c r="C155" s="5" t="n">
        <v>331</v>
      </c>
    </row>
    <row r="156" spans="1:3">
      <c r="A156" s="4" t="s">
        <v>1588</v>
      </c>
      <c r="B156" s="5" t="n">
        <v>-20</v>
      </c>
      <c r="C156" s="5" t="n">
        <v>-41</v>
      </c>
    </row>
    <row r="157" spans="1:3">
      <c r="A157" s="4" t="s">
        <v>1595</v>
      </c>
    </row>
    <row r="158" spans="1:3">
      <c r="A158" s="3" t="s">
        <v>1585</v>
      </c>
    </row>
    <row r="159" spans="1:3">
      <c r="A159" s="4" t="s">
        <v>1582</v>
      </c>
      <c r="B159" s="5" t="n">
        <v>41</v>
      </c>
      <c r="C159" s="5" t="n">
        <v>233</v>
      </c>
    </row>
    <row r="160" spans="1:3">
      <c r="A160" s="4" t="s">
        <v>1569</v>
      </c>
      <c r="B160" s="5" t="n">
        <v>0</v>
      </c>
      <c r="C160" s="5" t="n">
        <v>3</v>
      </c>
    </row>
    <row r="161" spans="1:3">
      <c r="A161" s="4" t="s">
        <v>1570</v>
      </c>
      <c r="B161" s="5" t="n">
        <v>0</v>
      </c>
      <c r="C161" s="5" t="n">
        <v>0</v>
      </c>
    </row>
    <row r="162" spans="1:3">
      <c r="A162" s="4" t="s">
        <v>1586</v>
      </c>
      <c r="B162" s="5" t="n">
        <v>0</v>
      </c>
      <c r="C162" s="5" t="n">
        <v>3</v>
      </c>
    </row>
    <row r="163" spans="1:3">
      <c r="A163" s="4" t="s">
        <v>1572</v>
      </c>
      <c r="B163" s="5" t="n">
        <v>0</v>
      </c>
      <c r="C163" s="5" t="n">
        <v>0</v>
      </c>
    </row>
    <row r="164" spans="1:3">
      <c r="A164" s="4" t="s">
        <v>1573</v>
      </c>
      <c r="B164" s="5" t="n">
        <v>0</v>
      </c>
      <c r="C164" s="5" t="n">
        <v>0</v>
      </c>
    </row>
    <row r="165" spans="1:3">
      <c r="A165" s="4" t="s">
        <v>1574</v>
      </c>
      <c r="B165" s="5" t="n">
        <v>-22</v>
      </c>
      <c r="C165" s="5" t="n">
        <v>-95</v>
      </c>
    </row>
    <row r="166" spans="1:3">
      <c r="A166" s="4" t="s">
        <v>1587</v>
      </c>
      <c r="B166" s="5" t="n">
        <v>-7</v>
      </c>
      <c r="C166" s="5" t="n">
        <v>-2</v>
      </c>
    </row>
    <row r="167" spans="1:3">
      <c r="A167" s="4" t="s">
        <v>1576</v>
      </c>
      <c r="B167" s="5" t="n">
        <v>0</v>
      </c>
      <c r="C167" s="5" t="n">
        <v>0</v>
      </c>
    </row>
    <row r="168" spans="1:3">
      <c r="A168" s="4" t="s">
        <v>1577</v>
      </c>
      <c r="B168" s="5" t="n">
        <v>0</v>
      </c>
      <c r="C168" s="5" t="n">
        <v>-98</v>
      </c>
    </row>
    <row r="169" spans="1:3">
      <c r="A169" s="4" t="s">
        <v>1578</v>
      </c>
      <c r="B169" s="5" t="n">
        <v>12</v>
      </c>
      <c r="C169" s="5" t="n">
        <v>41</v>
      </c>
    </row>
    <row r="170" spans="1:3">
      <c r="A170" s="4" t="s">
        <v>1588</v>
      </c>
      <c r="B170" s="5" t="n">
        <v>-1</v>
      </c>
      <c r="C170" s="5" t="n">
        <v>-12</v>
      </c>
    </row>
    <row r="171" spans="1:3">
      <c r="A171" s="4" t="s">
        <v>1596</v>
      </c>
    </row>
    <row r="172" spans="1:3">
      <c r="A172" s="3" t="s">
        <v>1585</v>
      </c>
    </row>
    <row r="173" spans="1:3">
      <c r="A173" s="4" t="s">
        <v>1582</v>
      </c>
      <c r="B173" s="5" t="n">
        <v>2</v>
      </c>
      <c r="C173" s="5" t="n">
        <v>4</v>
      </c>
    </row>
    <row r="174" spans="1:3">
      <c r="A174" s="4" t="s">
        <v>1569</v>
      </c>
      <c r="B174" s="5" t="n">
        <v>0</v>
      </c>
      <c r="C174" s="5" t="n">
        <v>3</v>
      </c>
    </row>
    <row r="175" spans="1:3">
      <c r="A175" s="4" t="s">
        <v>1570</v>
      </c>
      <c r="B175" s="5" t="n">
        <v>0</v>
      </c>
      <c r="C175" s="5" t="n">
        <v>0</v>
      </c>
    </row>
    <row r="176" spans="1:3">
      <c r="A176" s="4" t="s">
        <v>1586</v>
      </c>
      <c r="B176" s="5" t="n">
        <v>0</v>
      </c>
      <c r="C176" s="5" t="n">
        <v>3</v>
      </c>
    </row>
    <row r="177" spans="1:3">
      <c r="A177" s="4" t="s">
        <v>1572</v>
      </c>
      <c r="B177" s="5" t="n">
        <v>114</v>
      </c>
      <c r="C177" s="5" t="n">
        <v>0</v>
      </c>
    </row>
    <row r="178" spans="1:3">
      <c r="A178" s="4" t="s">
        <v>1573</v>
      </c>
      <c r="B178" s="5" t="n">
        <v>0</v>
      </c>
      <c r="C178" s="5" t="n">
        <v>0</v>
      </c>
    </row>
    <row r="179" spans="1:3">
      <c r="A179" s="4" t="s">
        <v>1574</v>
      </c>
      <c r="B179" s="5" t="n">
        <v>0</v>
      </c>
      <c r="C179" s="5" t="n">
        <v>-4</v>
      </c>
    </row>
    <row r="180" spans="1:3">
      <c r="A180" s="4" t="s">
        <v>1587</v>
      </c>
      <c r="B180" s="5" t="n">
        <v>-3</v>
      </c>
      <c r="C180" s="5" t="n">
        <v>-1</v>
      </c>
    </row>
    <row r="181" spans="1:3">
      <c r="A181" s="4" t="s">
        <v>1576</v>
      </c>
      <c r="B181" s="5" t="n">
        <v>0</v>
      </c>
      <c r="C181" s="5" t="n">
        <v>0</v>
      </c>
    </row>
    <row r="182" spans="1:3">
      <c r="A182" s="4" t="s">
        <v>1577</v>
      </c>
      <c r="B182" s="5" t="n">
        <v>0</v>
      </c>
      <c r="C182" s="5" t="n">
        <v>0</v>
      </c>
    </row>
    <row r="183" spans="1:3">
      <c r="A183" s="4" t="s">
        <v>1578</v>
      </c>
      <c r="B183" s="5" t="n">
        <v>113</v>
      </c>
      <c r="C183" s="5" t="n">
        <v>2</v>
      </c>
    </row>
    <row r="184" spans="1:3">
      <c r="A184" s="4" t="s">
        <v>1588</v>
      </c>
      <c r="B184" s="5" t="n">
        <v>0</v>
      </c>
      <c r="C184" s="5" t="n">
        <v>0</v>
      </c>
    </row>
    <row r="185" spans="1:3">
      <c r="A185" s="4" t="s">
        <v>1597</v>
      </c>
    </row>
    <row r="186" spans="1:3">
      <c r="A186" s="3" t="s">
        <v>1585</v>
      </c>
    </row>
    <row r="187" spans="1:3">
      <c r="A187" s="4" t="s">
        <v>1582</v>
      </c>
      <c r="B187" s="5" t="n">
        <v>1753</v>
      </c>
      <c r="C187" s="5" t="n">
        <v>1631</v>
      </c>
    </row>
    <row r="188" spans="1:3">
      <c r="A188" s="4" t="s">
        <v>1569</v>
      </c>
      <c r="B188" s="5" t="n">
        <v>51</v>
      </c>
      <c r="C188" s="5" t="n">
        <v>-52</v>
      </c>
    </row>
    <row r="189" spans="1:3">
      <c r="A189" s="4" t="s">
        <v>1570</v>
      </c>
      <c r="B189" s="5" t="n">
        <v>0</v>
      </c>
      <c r="C189" s="5" t="n">
        <v>0</v>
      </c>
    </row>
    <row r="190" spans="1:3">
      <c r="A190" s="4" t="s">
        <v>1586</v>
      </c>
      <c r="B190" s="5" t="n">
        <v>51</v>
      </c>
      <c r="C190" s="5" t="n">
        <v>-52</v>
      </c>
    </row>
    <row r="191" spans="1:3">
      <c r="A191" s="4" t="s">
        <v>1572</v>
      </c>
      <c r="B191" s="5" t="n">
        <v>14</v>
      </c>
      <c r="C191" s="5" t="n">
        <v>0</v>
      </c>
    </row>
    <row r="192" spans="1:3">
      <c r="A192" s="4" t="s">
        <v>1573</v>
      </c>
      <c r="B192" s="5" t="n">
        <v>850</v>
      </c>
      <c r="C192" s="5" t="n">
        <v>688</v>
      </c>
    </row>
    <row r="193" spans="1:3">
      <c r="A193" s="4" t="s">
        <v>1574</v>
      </c>
      <c r="B193" s="5" t="n">
        <v>0</v>
      </c>
      <c r="C193" s="5" t="n">
        <v>0</v>
      </c>
    </row>
    <row r="194" spans="1:3">
      <c r="A194" s="4" t="s">
        <v>1587</v>
      </c>
      <c r="B194" s="5" t="n">
        <v>-358</v>
      </c>
      <c r="C194" s="5" t="n">
        <v>-514</v>
      </c>
    </row>
    <row r="195" spans="1:3">
      <c r="A195" s="4" t="s">
        <v>1576</v>
      </c>
      <c r="B195" s="5" t="n">
        <v>-10</v>
      </c>
      <c r="C195" s="5" t="n">
        <v>0</v>
      </c>
    </row>
    <row r="196" spans="1:3">
      <c r="A196" s="4" t="s">
        <v>1577</v>
      </c>
      <c r="B196" s="5" t="n">
        <v>0</v>
      </c>
      <c r="C196" s="5" t="n">
        <v>0</v>
      </c>
    </row>
    <row r="197" spans="1:3">
      <c r="A197" s="4" t="s">
        <v>1578</v>
      </c>
      <c r="B197" s="5" t="n">
        <v>2300</v>
      </c>
      <c r="C197" s="5" t="n">
        <v>1753</v>
      </c>
    </row>
    <row r="198" spans="1:3">
      <c r="A198" s="4" t="s">
        <v>1588</v>
      </c>
      <c r="B198" s="5" t="n">
        <v>52</v>
      </c>
      <c r="C198" s="5" t="n">
        <v>-33</v>
      </c>
    </row>
    <row r="199" spans="1:3">
      <c r="A199" s="4" t="s">
        <v>1598</v>
      </c>
    </row>
    <row r="200" spans="1:3">
      <c r="A200" s="3" t="s">
        <v>1585</v>
      </c>
    </row>
    <row r="201" spans="1:3">
      <c r="A201" s="4" t="s">
        <v>1582</v>
      </c>
      <c r="B201" s="5" t="n">
        <v>1753</v>
      </c>
      <c r="C201" s="5" t="n">
        <v>1626</v>
      </c>
    </row>
    <row r="202" spans="1:3">
      <c r="A202" s="4" t="s">
        <v>1569</v>
      </c>
      <c r="B202" s="5" t="n">
        <v>53</v>
      </c>
      <c r="C202" s="5" t="n">
        <v>-47</v>
      </c>
    </row>
    <row r="203" spans="1:3">
      <c r="A203" s="4" t="s">
        <v>1570</v>
      </c>
      <c r="B203" s="5" t="n">
        <v>0</v>
      </c>
      <c r="C203" s="5" t="n">
        <v>0</v>
      </c>
    </row>
    <row r="204" spans="1:3">
      <c r="A204" s="4" t="s">
        <v>1586</v>
      </c>
      <c r="B204" s="5" t="n">
        <v>53</v>
      </c>
      <c r="C204" s="5" t="n">
        <v>-47</v>
      </c>
    </row>
    <row r="205" spans="1:3">
      <c r="A205" s="4" t="s">
        <v>1572</v>
      </c>
      <c r="B205" s="5" t="n">
        <v>0</v>
      </c>
      <c r="C205" s="5" t="n">
        <v>0</v>
      </c>
    </row>
    <row r="206" spans="1:3">
      <c r="A206" s="4" t="s">
        <v>1573</v>
      </c>
      <c r="B206" s="5" t="n">
        <v>850</v>
      </c>
      <c r="C206" s="5" t="n">
        <v>688</v>
      </c>
    </row>
    <row r="207" spans="1:3">
      <c r="A207" s="4" t="s">
        <v>1574</v>
      </c>
      <c r="B207" s="5" t="n">
        <v>0</v>
      </c>
      <c r="C207" s="5" t="n">
        <v>0</v>
      </c>
    </row>
    <row r="208" spans="1:3">
      <c r="A208" s="4" t="s">
        <v>1587</v>
      </c>
      <c r="B208" s="5" t="n">
        <v>-358</v>
      </c>
      <c r="C208" s="5" t="n">
        <v>-514</v>
      </c>
    </row>
    <row r="209" spans="1:3">
      <c r="A209" s="4" t="s">
        <v>1576</v>
      </c>
      <c r="B209" s="5" t="n">
        <v>0</v>
      </c>
      <c r="C209" s="5" t="n">
        <v>0</v>
      </c>
    </row>
    <row r="210" spans="1:3">
      <c r="A210" s="4" t="s">
        <v>1577</v>
      </c>
      <c r="B210" s="5" t="n">
        <v>0</v>
      </c>
      <c r="C210" s="5" t="n">
        <v>0</v>
      </c>
    </row>
    <row r="211" spans="1:3">
      <c r="A211" s="4" t="s">
        <v>1578</v>
      </c>
      <c r="B211" s="5" t="n">
        <v>2298</v>
      </c>
      <c r="C211" s="5" t="n">
        <v>1753</v>
      </c>
    </row>
    <row r="212" spans="1:3">
      <c r="A212" s="4" t="s">
        <v>1588</v>
      </c>
      <c r="B212" s="5" t="n">
        <v>54</v>
      </c>
      <c r="C212" s="5" t="n">
        <v>-33</v>
      </c>
    </row>
    <row r="213" spans="1:3">
      <c r="A213" s="4" t="s">
        <v>1599</v>
      </c>
    </row>
    <row r="214" spans="1:3">
      <c r="A214" s="3" t="s">
        <v>1585</v>
      </c>
    </row>
    <row r="215" spans="1:3">
      <c r="A215" s="4" t="s">
        <v>1582</v>
      </c>
      <c r="B215" s="5" t="n">
        <v>0</v>
      </c>
      <c r="C215" s="5" t="n">
        <v>5</v>
      </c>
    </row>
    <row r="216" spans="1:3">
      <c r="A216" s="4" t="s">
        <v>1569</v>
      </c>
      <c r="B216" s="5" t="n">
        <v>-2</v>
      </c>
      <c r="C216" s="5" t="n">
        <v>-5</v>
      </c>
    </row>
    <row r="217" spans="1:3">
      <c r="A217" s="4" t="s">
        <v>1570</v>
      </c>
      <c r="B217" s="5" t="n">
        <v>0</v>
      </c>
      <c r="C217" s="5" t="n">
        <v>0</v>
      </c>
    </row>
    <row r="218" spans="1:3">
      <c r="A218" s="4" t="s">
        <v>1586</v>
      </c>
      <c r="B218" s="5" t="n">
        <v>-2</v>
      </c>
      <c r="C218" s="5" t="n">
        <v>-5</v>
      </c>
    </row>
    <row r="219" spans="1:3">
      <c r="A219" s="4" t="s">
        <v>1572</v>
      </c>
      <c r="B219" s="5" t="n">
        <v>14</v>
      </c>
      <c r="C219" s="5" t="n">
        <v>0</v>
      </c>
    </row>
    <row r="220" spans="1:3">
      <c r="A220" s="4" t="s">
        <v>1573</v>
      </c>
      <c r="B220" s="5" t="n">
        <v>0</v>
      </c>
      <c r="C220" s="5" t="n">
        <v>0</v>
      </c>
    </row>
    <row r="221" spans="1:3">
      <c r="A221" s="4" t="s">
        <v>1574</v>
      </c>
      <c r="B221" s="5" t="n">
        <v>0</v>
      </c>
      <c r="C221" s="5" t="n">
        <v>0</v>
      </c>
    </row>
    <row r="222" spans="1:3">
      <c r="A222" s="4" t="s">
        <v>1587</v>
      </c>
      <c r="B222" s="5" t="n">
        <v>0</v>
      </c>
      <c r="C222" s="5" t="n">
        <v>0</v>
      </c>
    </row>
    <row r="223" spans="1:3">
      <c r="A223" s="4" t="s">
        <v>1576</v>
      </c>
      <c r="B223" s="5" t="n">
        <v>-10</v>
      </c>
      <c r="C223" s="5" t="n">
        <v>0</v>
      </c>
    </row>
    <row r="224" spans="1:3">
      <c r="A224" s="4" t="s">
        <v>1577</v>
      </c>
      <c r="B224" s="5" t="n">
        <v>0</v>
      </c>
      <c r="C224" s="5" t="n">
        <v>0</v>
      </c>
    </row>
    <row r="225" spans="1:3">
      <c r="A225" s="4" t="s">
        <v>1578</v>
      </c>
      <c r="B225" s="5" t="n">
        <v>2</v>
      </c>
      <c r="C225" s="5" t="n">
        <v>0</v>
      </c>
    </row>
    <row r="226" spans="1:3">
      <c r="A226" s="4" t="s">
        <v>1588</v>
      </c>
      <c r="B226" s="7" t="n">
        <v>-2</v>
      </c>
      <c r="C226" s="7"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600</v>
      </c>
      <c r="B1" s="2" t="s">
        <v>1</v>
      </c>
    </row>
    <row r="2" spans="1:3">
      <c r="B2" s="2" t="s">
        <v>753</v>
      </c>
      <c r="C2" s="2" t="s">
        <v>435</v>
      </c>
    </row>
    <row r="3" spans="1:3">
      <c r="A3" s="3" t="s">
        <v>487</v>
      </c>
    </row>
    <row r="4" spans="1:3">
      <c r="A4" s="4" t="s">
        <v>1601</v>
      </c>
      <c r="B4" s="7" t="n">
        <v>6010</v>
      </c>
      <c r="C4" s="7" t="n">
        <v>7184</v>
      </c>
    </row>
    <row r="5" spans="1:3">
      <c r="A5" s="4" t="s">
        <v>1494</v>
      </c>
    </row>
    <row r="6" spans="1:3">
      <c r="A6" s="3" t="s">
        <v>1495</v>
      </c>
    </row>
    <row r="7" spans="1:3">
      <c r="A7" s="4" t="s">
        <v>1496</v>
      </c>
      <c r="B7" s="5" t="n">
        <v>66757</v>
      </c>
      <c r="C7" s="5" t="n">
        <v>74937</v>
      </c>
    </row>
    <row r="8" spans="1:3">
      <c r="A8" s="3" t="s">
        <v>1497</v>
      </c>
    </row>
    <row r="9" spans="1:3">
      <c r="A9" s="4" t="s">
        <v>1498</v>
      </c>
      <c r="B9" s="5" t="n">
        <v>44790</v>
      </c>
      <c r="C9" s="5" t="n">
        <v>39278</v>
      </c>
    </row>
    <row r="10" spans="1:3">
      <c r="A10" s="4" t="s">
        <v>1602</v>
      </c>
      <c r="B10" s="5" t="n">
        <v>111547</v>
      </c>
      <c r="C10" s="5" t="n">
        <v>114215</v>
      </c>
    </row>
    <row r="11" spans="1:3">
      <c r="A11" s="3" t="s">
        <v>1603</v>
      </c>
    </row>
    <row r="12" spans="1:3">
      <c r="A12" s="4" t="s">
        <v>1604</v>
      </c>
      <c r="B12" s="5" t="n">
        <v>2298</v>
      </c>
      <c r="C12" s="5" t="n">
        <v>1753</v>
      </c>
    </row>
    <row r="13" spans="1:3">
      <c r="A13" s="4" t="s">
        <v>1503</v>
      </c>
      <c r="B13" s="5" t="n">
        <v>2</v>
      </c>
    </row>
    <row r="14" spans="1:3">
      <c r="A14" s="3" t="s">
        <v>487</v>
      </c>
    </row>
    <row r="15" spans="1:3">
      <c r="A15" s="4" t="s">
        <v>1605</v>
      </c>
      <c r="C15" s="5" t="n">
        <v>10</v>
      </c>
    </row>
    <row r="16" spans="1:3">
      <c r="A16" s="4" t="s">
        <v>1606</v>
      </c>
    </row>
    <row r="17" spans="1:3">
      <c r="A17" s="3" t="s">
        <v>1497</v>
      </c>
    </row>
    <row r="18" spans="1:3">
      <c r="A18" s="4" t="s">
        <v>1498</v>
      </c>
      <c r="B18" s="5" t="n">
        <v>23653</v>
      </c>
      <c r="C18" s="5" t="n">
        <v>22127</v>
      </c>
    </row>
    <row r="19" spans="1:3">
      <c r="A19" s="4" t="s">
        <v>1514</v>
      </c>
    </row>
    <row r="20" spans="1:3">
      <c r="A20" s="3" t="s">
        <v>1495</v>
      </c>
    </row>
    <row r="21" spans="1:3">
      <c r="A21" s="4" t="s">
        <v>1496</v>
      </c>
      <c r="B21" s="5" t="n">
        <v>43652</v>
      </c>
      <c r="C21" s="5" t="n">
        <v>33527</v>
      </c>
    </row>
    <row r="22" spans="1:3">
      <c r="A22" s="3" t="s">
        <v>1497</v>
      </c>
    </row>
    <row r="23" spans="1:3">
      <c r="A23" s="4" t="s">
        <v>1498</v>
      </c>
      <c r="B23" s="5" t="n">
        <v>15343</v>
      </c>
      <c r="C23" s="5" t="n">
        <v>15513</v>
      </c>
    </row>
    <row r="24" spans="1:3">
      <c r="A24" s="4" t="s">
        <v>1515</v>
      </c>
    </row>
    <row r="25" spans="1:3">
      <c r="A25" s="3" t="s">
        <v>1495</v>
      </c>
    </row>
    <row r="26" spans="1:3">
      <c r="A26" s="4" t="s">
        <v>1496</v>
      </c>
      <c r="B26" s="5" t="n">
        <v>4221</v>
      </c>
      <c r="C26" s="5" t="n">
        <v>7424</v>
      </c>
    </row>
    <row r="27" spans="1:3">
      <c r="A27" s="3" t="s">
        <v>1497</v>
      </c>
    </row>
    <row r="28" spans="1:3">
      <c r="A28" s="4" t="s">
        <v>1498</v>
      </c>
      <c r="B28" s="5" t="n">
        <v>8161</v>
      </c>
      <c r="C28" s="5" t="n">
        <v>6468</v>
      </c>
    </row>
    <row r="29" spans="1:3">
      <c r="A29" s="4" t="s">
        <v>1516</v>
      </c>
    </row>
    <row r="30" spans="1:3">
      <c r="A30" s="3" t="s">
        <v>1495</v>
      </c>
    </row>
    <row r="31" spans="1:3">
      <c r="A31" s="4" t="s">
        <v>1496</v>
      </c>
      <c r="B31" s="5" t="n">
        <v>11797</v>
      </c>
      <c r="C31" s="5" t="n">
        <v>20333</v>
      </c>
    </row>
    <row r="32" spans="1:3">
      <c r="A32" s="4" t="s">
        <v>1517</v>
      </c>
    </row>
    <row r="33" spans="1:3">
      <c r="A33" s="3" t="s">
        <v>1495</v>
      </c>
    </row>
    <row r="34" spans="1:3">
      <c r="A34" s="4" t="s">
        <v>1496</v>
      </c>
      <c r="B34" s="5" t="n">
        <v>6422</v>
      </c>
      <c r="C34" s="5" t="n">
        <v>12448</v>
      </c>
    </row>
    <row r="35" spans="1:3">
      <c r="A35" s="4" t="s">
        <v>1518</v>
      </c>
    </row>
    <row r="36" spans="1:3">
      <c r="A36" s="3" t="s">
        <v>1495</v>
      </c>
    </row>
    <row r="37" spans="1:3">
      <c r="A37" s="4" t="s">
        <v>1496</v>
      </c>
      <c r="B37" s="5" t="n">
        <v>665</v>
      </c>
      <c r="C37" s="5" t="n">
        <v>1205</v>
      </c>
    </row>
    <row r="38" spans="1:3">
      <c r="A38" s="4" t="s">
        <v>1519</v>
      </c>
    </row>
    <row r="39" spans="1:3">
      <c r="A39" s="3" t="s">
        <v>1497</v>
      </c>
    </row>
    <row r="40" spans="1:3">
      <c r="A40" s="4" t="s">
        <v>1498</v>
      </c>
      <c r="B40" s="5" t="n">
        <v>149</v>
      </c>
      <c r="C40" s="5" t="n">
        <v>146</v>
      </c>
    </row>
    <row r="41" spans="1:3">
      <c r="A41" s="4" t="s">
        <v>1549</v>
      </c>
    </row>
    <row r="42" spans="1:3">
      <c r="A42" s="3" t="s">
        <v>1495</v>
      </c>
    </row>
    <row r="43" spans="1:3">
      <c r="A43" s="4" t="s">
        <v>1496</v>
      </c>
      <c r="B43" s="5" t="n">
        <v>25741</v>
      </c>
      <c r="C43" s="5" t="n">
        <v>27767</v>
      </c>
    </row>
    <row r="44" spans="1:3">
      <c r="A44" s="3" t="s">
        <v>1497</v>
      </c>
    </row>
    <row r="45" spans="1:3">
      <c r="A45" s="4" t="s">
        <v>1498</v>
      </c>
      <c r="B45" s="5" t="n">
        <v>1220</v>
      </c>
      <c r="C45" s="5" t="n">
        <v>374</v>
      </c>
    </row>
    <row r="46" spans="1:3">
      <c r="A46" s="4" t="s">
        <v>1602</v>
      </c>
      <c r="B46" s="5" t="n">
        <v>26961</v>
      </c>
      <c r="C46" s="5" t="n">
        <v>28141</v>
      </c>
    </row>
    <row r="47" spans="1:3">
      <c r="A47" s="3" t="s">
        <v>1603</v>
      </c>
    </row>
    <row r="48" spans="1:3">
      <c r="A48" s="4" t="s">
        <v>1604</v>
      </c>
      <c r="B48" s="5" t="n">
        <v>2298</v>
      </c>
      <c r="C48" s="5" t="n">
        <v>1753</v>
      </c>
    </row>
    <row r="49" spans="1:3">
      <c r="A49" s="4" t="s">
        <v>1503</v>
      </c>
      <c r="B49" s="5" t="n">
        <v>2</v>
      </c>
    </row>
    <row r="50" spans="1:3">
      <c r="A50" s="3" t="s">
        <v>487</v>
      </c>
    </row>
    <row r="51" spans="1:3">
      <c r="A51" s="4" t="s">
        <v>1605</v>
      </c>
      <c r="C51" s="5" t="n">
        <v>10</v>
      </c>
    </row>
    <row r="52" spans="1:3">
      <c r="A52" s="4" t="s">
        <v>1607</v>
      </c>
    </row>
    <row r="53" spans="1:3">
      <c r="A53" s="3" t="s">
        <v>487</v>
      </c>
    </row>
    <row r="54" spans="1:3">
      <c r="A54" s="4" t="s">
        <v>1601</v>
      </c>
      <c r="B54" s="5" t="n">
        <v>95</v>
      </c>
    </row>
    <row r="55" spans="1:3">
      <c r="A55" s="4" t="s">
        <v>1608</v>
      </c>
    </row>
    <row r="56" spans="1:3">
      <c r="A56" s="3" t="s">
        <v>487</v>
      </c>
    </row>
    <row r="57" spans="1:3">
      <c r="A57" s="4" t="s">
        <v>1609</v>
      </c>
      <c r="B57" s="5" t="n">
        <v>49</v>
      </c>
      <c r="C57" s="5" t="n">
        <v>8</v>
      </c>
    </row>
    <row r="58" spans="1:3">
      <c r="A58" s="4" t="s">
        <v>1610</v>
      </c>
    </row>
    <row r="59" spans="1:3">
      <c r="A59" s="3" t="s">
        <v>487</v>
      </c>
    </row>
    <row r="60" spans="1:3">
      <c r="A60" s="4" t="s">
        <v>1605</v>
      </c>
      <c r="C60" s="5" t="n">
        <v>10</v>
      </c>
    </row>
    <row r="61" spans="1:3">
      <c r="A61" s="4" t="s">
        <v>1611</v>
      </c>
    </row>
    <row r="62" spans="1:3">
      <c r="A62" s="3" t="s">
        <v>1495</v>
      </c>
    </row>
    <row r="63" spans="1:3">
      <c r="A63" s="4" t="s">
        <v>1496</v>
      </c>
      <c r="B63" s="5" t="n">
        <v>25741</v>
      </c>
      <c r="C63" s="5" t="n">
        <v>27767</v>
      </c>
    </row>
    <row r="64" spans="1:3">
      <c r="A64" s="3" t="s">
        <v>1497</v>
      </c>
    </row>
    <row r="65" spans="1:3">
      <c r="A65" s="4" t="s">
        <v>1498</v>
      </c>
      <c r="B65" s="5" t="n">
        <v>1220</v>
      </c>
      <c r="C65" s="5" t="n">
        <v>374</v>
      </c>
    </row>
    <row r="66" spans="1:3">
      <c r="A66" s="4" t="s">
        <v>1602</v>
      </c>
      <c r="B66" s="5" t="n">
        <v>26961</v>
      </c>
      <c r="C66" s="5" t="n">
        <v>28141</v>
      </c>
    </row>
    <row r="67" spans="1:3">
      <c r="A67" s="4" t="s">
        <v>1556</v>
      </c>
    </row>
    <row r="68" spans="1:3">
      <c r="A68" s="3" t="s">
        <v>1495</v>
      </c>
    </row>
    <row r="69" spans="1:3">
      <c r="A69" s="4" t="s">
        <v>1496</v>
      </c>
      <c r="B69" s="5" t="n">
        <v>9847</v>
      </c>
      <c r="C69" s="5" t="n">
        <v>2608</v>
      </c>
    </row>
    <row r="70" spans="1:3">
      <c r="A70" s="3" t="s">
        <v>1497</v>
      </c>
    </row>
    <row r="71" spans="1:3">
      <c r="A71" s="4" t="s">
        <v>1498</v>
      </c>
      <c r="B71" s="5" t="n">
        <v>1095</v>
      </c>
      <c r="C71" s="5" t="n">
        <v>331</v>
      </c>
    </row>
    <row r="72" spans="1:3">
      <c r="A72" s="4" t="s">
        <v>1612</v>
      </c>
    </row>
    <row r="73" spans="1:3">
      <c r="A73" s="3" t="s">
        <v>1495</v>
      </c>
    </row>
    <row r="74" spans="1:3">
      <c r="A74" s="4" t="s">
        <v>1496</v>
      </c>
      <c r="B74" s="5" t="n">
        <v>60</v>
      </c>
    </row>
    <row r="75" spans="1:3">
      <c r="A75" s="3" t="s">
        <v>1497</v>
      </c>
    </row>
    <row r="76" spans="1:3">
      <c r="A76" s="4" t="s">
        <v>1498</v>
      </c>
      <c r="B76" s="5" t="n">
        <v>452</v>
      </c>
      <c r="C76" s="5" t="n">
        <v>19</v>
      </c>
    </row>
    <row r="77" spans="1:3">
      <c r="A77" s="4" t="s">
        <v>1613</v>
      </c>
    </row>
    <row r="78" spans="1:3">
      <c r="A78" s="3" t="s">
        <v>1495</v>
      </c>
    </row>
    <row r="79" spans="1:3">
      <c r="A79" s="4" t="s">
        <v>1496</v>
      </c>
      <c r="B79" s="5" t="n">
        <v>129</v>
      </c>
    </row>
    <row r="80" spans="1:3">
      <c r="A80" s="3" t="s">
        <v>1497</v>
      </c>
    </row>
    <row r="81" spans="1:3">
      <c r="A81" s="4" t="s">
        <v>1498</v>
      </c>
      <c r="B81" s="5" t="n">
        <v>4</v>
      </c>
    </row>
    <row r="82" spans="1:3">
      <c r="A82" s="4" t="s">
        <v>1614</v>
      </c>
    </row>
    <row r="83" spans="1:3">
      <c r="A83" s="3" t="s">
        <v>1495</v>
      </c>
    </row>
    <row r="84" spans="1:3">
      <c r="A84" s="4" t="s">
        <v>1496</v>
      </c>
      <c r="B84" s="5" t="n">
        <v>66</v>
      </c>
    </row>
    <row r="85" spans="1:3">
      <c r="A85" s="3" t="s">
        <v>1497</v>
      </c>
    </row>
    <row r="86" spans="1:3">
      <c r="A86" s="4" t="s">
        <v>1498</v>
      </c>
      <c r="B86" s="5" t="n">
        <v>5</v>
      </c>
    </row>
    <row r="87" spans="1:3">
      <c r="A87" s="4" t="s">
        <v>1615</v>
      </c>
    </row>
    <row r="88" spans="1:3">
      <c r="A88" s="3" t="s">
        <v>1495</v>
      </c>
    </row>
    <row r="89" spans="1:3">
      <c r="A89" s="4" t="s">
        <v>1496</v>
      </c>
      <c r="B89" s="5" t="n">
        <v>7619</v>
      </c>
      <c r="C89" s="5" t="n">
        <v>2145</v>
      </c>
    </row>
    <row r="90" spans="1:3">
      <c r="A90" s="3" t="s">
        <v>1497</v>
      </c>
    </row>
    <row r="91" spans="1:3">
      <c r="A91" s="4" t="s">
        <v>1498</v>
      </c>
      <c r="B91" s="5" t="n">
        <v>311</v>
      </c>
      <c r="C91" s="5" t="n">
        <v>249</v>
      </c>
    </row>
    <row r="92" spans="1:3">
      <c r="A92" s="4" t="s">
        <v>1616</v>
      </c>
    </row>
    <row r="93" spans="1:3">
      <c r="A93" s="3" t="s">
        <v>1495</v>
      </c>
    </row>
    <row r="94" spans="1:3">
      <c r="A94" s="4" t="s">
        <v>1496</v>
      </c>
      <c r="B94" s="5" t="n">
        <v>1973</v>
      </c>
      <c r="C94" s="5" t="n">
        <v>463</v>
      </c>
    </row>
    <row r="95" spans="1:3">
      <c r="A95" s="3" t="s">
        <v>1497</v>
      </c>
    </row>
    <row r="96" spans="1:3">
      <c r="A96" s="4" t="s">
        <v>1498</v>
      </c>
      <c r="B96" s="5" t="n">
        <v>323</v>
      </c>
      <c r="C96" s="5" t="n">
        <v>63</v>
      </c>
    </row>
    <row r="97" spans="1:3">
      <c r="A97" s="4" t="s">
        <v>1557</v>
      </c>
    </row>
    <row r="98" spans="1:3">
      <c r="A98" s="3" t="s">
        <v>1495</v>
      </c>
    </row>
    <row r="99" spans="1:3">
      <c r="A99" s="4" t="s">
        <v>1496</v>
      </c>
      <c r="B99" s="5" t="n">
        <v>66</v>
      </c>
      <c r="C99" s="5" t="n">
        <v>91</v>
      </c>
    </row>
    <row r="100" spans="1:3">
      <c r="A100" s="3" t="s">
        <v>1497</v>
      </c>
    </row>
    <row r="101" spans="1:3">
      <c r="A101" s="4" t="s">
        <v>1498</v>
      </c>
      <c r="B101" s="5" t="n">
        <v>12</v>
      </c>
      <c r="C101" s="5" t="n">
        <v>41</v>
      </c>
    </row>
    <row r="102" spans="1:3">
      <c r="A102" s="4" t="s">
        <v>1617</v>
      </c>
    </row>
    <row r="103" spans="1:3">
      <c r="A103" s="3" t="s">
        <v>1495</v>
      </c>
    </row>
    <row r="104" spans="1:3">
      <c r="A104" s="4" t="s">
        <v>1496</v>
      </c>
      <c r="B104" s="5" t="n">
        <v>32</v>
      </c>
      <c r="C104" s="5" t="n">
        <v>37</v>
      </c>
    </row>
    <row r="105" spans="1:3">
      <c r="A105" s="4" t="s">
        <v>1618</v>
      </c>
    </row>
    <row r="106" spans="1:3">
      <c r="A106" s="3" t="s">
        <v>1495</v>
      </c>
    </row>
    <row r="107" spans="1:3">
      <c r="A107" s="4" t="s">
        <v>1496</v>
      </c>
      <c r="B107" s="5" t="n">
        <v>23</v>
      </c>
      <c r="C107" s="5" t="n">
        <v>36</v>
      </c>
    </row>
    <row r="108" spans="1:3">
      <c r="A108" s="4" t="s">
        <v>1619</v>
      </c>
    </row>
    <row r="109" spans="1:3">
      <c r="A109" s="3" t="s">
        <v>1497</v>
      </c>
    </row>
    <row r="110" spans="1:3">
      <c r="A110" s="4" t="s">
        <v>1498</v>
      </c>
      <c r="B110" s="5" t="n">
        <v>12</v>
      </c>
      <c r="C110" s="5" t="n">
        <v>41</v>
      </c>
    </row>
    <row r="111" spans="1:3">
      <c r="A111" s="4" t="s">
        <v>1620</v>
      </c>
    </row>
    <row r="112" spans="1:3">
      <c r="A112" s="3" t="s">
        <v>1495</v>
      </c>
    </row>
    <row r="113" spans="1:3">
      <c r="A113" s="4" t="s">
        <v>1496</v>
      </c>
      <c r="B113" s="5" t="n">
        <v>11</v>
      </c>
      <c r="C113" s="5" t="n">
        <v>18</v>
      </c>
    </row>
    <row r="114" spans="1:3">
      <c r="A114" s="4" t="s">
        <v>1558</v>
      </c>
    </row>
    <row r="115" spans="1:3">
      <c r="A115" s="3" t="s">
        <v>1495</v>
      </c>
    </row>
    <row r="116" spans="1:3">
      <c r="A116" s="4" t="s">
        <v>1496</v>
      </c>
      <c r="B116" s="5" t="n">
        <v>11797</v>
      </c>
      <c r="C116" s="5" t="n">
        <v>20333</v>
      </c>
    </row>
    <row r="117" spans="1:3">
      <c r="A117" s="4" t="s">
        <v>1621</v>
      </c>
    </row>
    <row r="118" spans="1:3">
      <c r="A118" s="3" t="s">
        <v>1495</v>
      </c>
    </row>
    <row r="119" spans="1:3">
      <c r="A119" s="4" t="s">
        <v>1496</v>
      </c>
      <c r="B119" s="5" t="n">
        <v>9974</v>
      </c>
      <c r="C119" s="5" t="n">
        <v>17948</v>
      </c>
    </row>
    <row r="120" spans="1:3">
      <c r="A120" s="4" t="s">
        <v>1622</v>
      </c>
    </row>
    <row r="121" spans="1:3">
      <c r="A121" s="3" t="s">
        <v>1495</v>
      </c>
    </row>
    <row r="122" spans="1:3">
      <c r="A122" s="4" t="s">
        <v>1496</v>
      </c>
      <c r="B122" s="5" t="n">
        <v>1823</v>
      </c>
      <c r="C122" s="5" t="n">
        <v>2385</v>
      </c>
    </row>
    <row r="123" spans="1:3">
      <c r="A123" s="4" t="s">
        <v>1559</v>
      </c>
    </row>
    <row r="124" spans="1:3">
      <c r="A124" s="3" t="s">
        <v>1495</v>
      </c>
    </row>
    <row r="125" spans="1:3">
      <c r="A125" s="4" t="s">
        <v>1496</v>
      </c>
      <c r="B125" s="5" t="n">
        <v>3366</v>
      </c>
      <c r="C125" s="5" t="n">
        <v>3530</v>
      </c>
    </row>
    <row r="126" spans="1:3">
      <c r="A126" s="4" t="s">
        <v>1623</v>
      </c>
    </row>
    <row r="127" spans="1:3">
      <c r="A127" s="3" t="s">
        <v>1495</v>
      </c>
    </row>
    <row r="128" spans="1:3">
      <c r="A128" s="4" t="s">
        <v>1496</v>
      </c>
      <c r="B128" s="5" t="n">
        <v>3365</v>
      </c>
      <c r="C128" s="5" t="n">
        <v>3530</v>
      </c>
    </row>
    <row r="129" spans="1:3">
      <c r="A129" s="4" t="s">
        <v>1624</v>
      </c>
    </row>
    <row r="130" spans="1:3">
      <c r="A130" s="3" t="s">
        <v>1495</v>
      </c>
    </row>
    <row r="131" spans="1:3">
      <c r="A131" s="4" t="s">
        <v>1496</v>
      </c>
      <c r="B131" s="5" t="n">
        <v>1</v>
      </c>
    </row>
    <row r="132" spans="1:3">
      <c r="A132" s="4" t="s">
        <v>1560</v>
      </c>
    </row>
    <row r="133" spans="1:3">
      <c r="A133" s="3" t="s">
        <v>1495</v>
      </c>
    </row>
    <row r="134" spans="1:3">
      <c r="A134" s="4" t="s">
        <v>1496</v>
      </c>
      <c r="B134" s="5" t="n">
        <v>665</v>
      </c>
      <c r="C134" s="5" t="n">
        <v>1205</v>
      </c>
    </row>
    <row r="135" spans="1:3">
      <c r="A135" s="4" t="s">
        <v>1625</v>
      </c>
    </row>
    <row r="136" spans="1:3">
      <c r="A136" s="3" t="s">
        <v>1495</v>
      </c>
    </row>
    <row r="137" spans="1:3">
      <c r="A137" s="4" t="s">
        <v>1496</v>
      </c>
      <c r="B137" s="5" t="n">
        <v>619</v>
      </c>
      <c r="C137" s="5" t="n">
        <v>1099</v>
      </c>
    </row>
    <row r="138" spans="1:3">
      <c r="A138" s="4" t="s">
        <v>1626</v>
      </c>
    </row>
    <row r="139" spans="1:3">
      <c r="A139" s="3" t="s">
        <v>1495</v>
      </c>
    </row>
    <row r="140" spans="1:3">
      <c r="A140" s="4" t="s">
        <v>1496</v>
      </c>
      <c r="B140" s="5" t="n">
        <v>46</v>
      </c>
      <c r="C140" s="5" t="n">
        <v>106</v>
      </c>
    </row>
    <row r="141" spans="1:3">
      <c r="A141" s="4" t="s">
        <v>1561</v>
      </c>
    </row>
    <row r="142" spans="1:3">
      <c r="A142" s="3" t="s">
        <v>1497</v>
      </c>
    </row>
    <row r="143" spans="1:3">
      <c r="A143" s="4" t="s">
        <v>1498</v>
      </c>
      <c r="B143" s="5" t="n">
        <v>113</v>
      </c>
      <c r="C143" s="5" t="n">
        <v>2</v>
      </c>
    </row>
    <row r="144" spans="1:3">
      <c r="A144" s="4" t="s">
        <v>1627</v>
      </c>
    </row>
    <row r="145" spans="1:3">
      <c r="A145" s="3" t="s">
        <v>1497</v>
      </c>
    </row>
    <row r="146" spans="1:3">
      <c r="A146" s="4" t="s">
        <v>1498</v>
      </c>
      <c r="B146" s="7" t="n">
        <v>113</v>
      </c>
    </row>
    <row r="147" spans="1:3">
      <c r="A147" s="4" t="s">
        <v>1628</v>
      </c>
    </row>
    <row r="148" spans="1:3">
      <c r="A148" s="3" t="s">
        <v>1497</v>
      </c>
    </row>
    <row r="149" spans="1:3">
      <c r="A149" s="4" t="s">
        <v>1498</v>
      </c>
      <c r="C149" s="5" t="n">
        <v>1</v>
      </c>
    </row>
    <row r="150" spans="1:3">
      <c r="A150" s="4" t="s">
        <v>1629</v>
      </c>
    </row>
    <row r="151" spans="1:3">
      <c r="A151" s="3" t="s">
        <v>1497</v>
      </c>
    </row>
    <row r="152" spans="1:3">
      <c r="A152" s="4" t="s">
        <v>1498</v>
      </c>
      <c r="C152" s="7" t="n">
        <v>1</v>
      </c>
    </row>
    <row r="153" spans="1:3">
      <c r="A153" s="4" t="s">
        <v>1630</v>
      </c>
    </row>
    <row r="154" spans="1:3">
      <c r="A154" s="3" t="s">
        <v>1631</v>
      </c>
    </row>
    <row r="155" spans="1:3">
      <c r="A155" s="4" t="s">
        <v>1632</v>
      </c>
      <c r="B155" s="10" t="n">
        <v>100.8</v>
      </c>
    </row>
    <row r="156" spans="1:3">
      <c r="A156" s="4" t="s">
        <v>1633</v>
      </c>
    </row>
    <row r="157" spans="1:3">
      <c r="A157" s="3" t="s">
        <v>1631</v>
      </c>
    </row>
    <row r="158" spans="1:3">
      <c r="A158" s="4" t="s">
        <v>1634</v>
      </c>
      <c r="B158" s="4" t="s">
        <v>1635</v>
      </c>
      <c r="C158" s="4" t="s">
        <v>1636</v>
      </c>
    </row>
    <row r="159" spans="1:3">
      <c r="A159" s="4" t="s">
        <v>1637</v>
      </c>
    </row>
    <row r="160" spans="1:3">
      <c r="A160" s="3" t="s">
        <v>1631</v>
      </c>
    </row>
    <row r="161" spans="1:3">
      <c r="A161" s="4" t="s">
        <v>1632</v>
      </c>
      <c r="B161" s="10" t="n">
        <v>101.8</v>
      </c>
    </row>
    <row r="162" spans="1:3">
      <c r="A162" s="4" t="s">
        <v>1638</v>
      </c>
    </row>
    <row r="163" spans="1:3">
      <c r="A163" s="3" t="s">
        <v>1631</v>
      </c>
    </row>
    <row r="164" spans="1:3">
      <c r="A164" s="4" t="s">
        <v>1634</v>
      </c>
      <c r="B164" s="4" t="s">
        <v>1639</v>
      </c>
      <c r="C164" s="4" t="s">
        <v>1640</v>
      </c>
    </row>
    <row r="165" spans="1:3">
      <c r="A165" s="4" t="s">
        <v>1641</v>
      </c>
    </row>
    <row r="166" spans="1:3">
      <c r="A166" s="3" t="s">
        <v>1631</v>
      </c>
    </row>
    <row r="167" spans="1:3">
      <c r="A167" s="4" t="s">
        <v>1632</v>
      </c>
      <c r="B167" s="10" t="n">
        <v>103.3</v>
      </c>
    </row>
    <row r="168" spans="1:3">
      <c r="A168" s="4" t="s">
        <v>1642</v>
      </c>
    </row>
    <row r="169" spans="1:3">
      <c r="A169" s="3" t="s">
        <v>1631</v>
      </c>
    </row>
    <row r="170" spans="1:3">
      <c r="A170" s="4" t="s">
        <v>1634</v>
      </c>
      <c r="B170" s="4" t="s">
        <v>1113</v>
      </c>
      <c r="C170" s="4" t="s">
        <v>1643</v>
      </c>
    </row>
    <row r="171" spans="1:3">
      <c r="A171" s="4" t="s">
        <v>1644</v>
      </c>
    </row>
    <row r="172" spans="1:3">
      <c r="A172" s="3" t="s">
        <v>1631</v>
      </c>
    </row>
    <row r="173" spans="1:3">
      <c r="A173" s="4" t="s">
        <v>1632</v>
      </c>
      <c r="B173" s="5" t="n">
        <v>74</v>
      </c>
      <c r="C173" s="10" t="n">
        <v>74.09999999999999</v>
      </c>
    </row>
    <row r="174" spans="1:3">
      <c r="A174" s="4" t="s">
        <v>1645</v>
      </c>
    </row>
    <row r="175" spans="1:3">
      <c r="A175" s="3" t="s">
        <v>1631</v>
      </c>
    </row>
    <row r="176" spans="1:3">
      <c r="A176" s="4" t="s">
        <v>1632</v>
      </c>
      <c r="B176" s="5" t="n">
        <v>76</v>
      </c>
      <c r="C176" s="5" t="n">
        <v>76</v>
      </c>
    </row>
    <row r="177" spans="1:3">
      <c r="A177" s="4" t="s">
        <v>1646</v>
      </c>
    </row>
    <row r="178" spans="1:3">
      <c r="A178" s="3" t="s">
        <v>1631</v>
      </c>
    </row>
    <row r="179" spans="1:3">
      <c r="A179" s="4" t="s">
        <v>1632</v>
      </c>
      <c r="B179" s="10" t="n">
        <v>78.8</v>
      </c>
      <c r="C179" s="10" t="n">
        <v>78.3</v>
      </c>
    </row>
    <row r="180" spans="1:3">
      <c r="A180" s="4" t="s">
        <v>1647</v>
      </c>
    </row>
    <row r="181" spans="1:3">
      <c r="A181" s="3" t="s">
        <v>1631</v>
      </c>
    </row>
    <row r="182" spans="1:3">
      <c r="A182" s="4" t="s">
        <v>1648</v>
      </c>
      <c r="B182" s="4" t="s">
        <v>1649</v>
      </c>
      <c r="C182" s="4" t="s">
        <v>1650</v>
      </c>
    </row>
    <row r="183" spans="1:3">
      <c r="A183" s="4" t="s">
        <v>1651</v>
      </c>
    </row>
    <row r="184" spans="1:3">
      <c r="A184" s="3" t="s">
        <v>1631</v>
      </c>
    </row>
    <row r="185" spans="1:3">
      <c r="A185" s="4" t="s">
        <v>1648</v>
      </c>
      <c r="B185" s="4" t="s">
        <v>1652</v>
      </c>
      <c r="C185" s="4" t="s">
        <v>1653</v>
      </c>
    </row>
    <row r="186" spans="1:3">
      <c r="A186" s="4" t="s">
        <v>1654</v>
      </c>
    </row>
    <row r="187" spans="1:3">
      <c r="A187" s="3" t="s">
        <v>1631</v>
      </c>
    </row>
    <row r="188" spans="1:3">
      <c r="A188" s="4" t="s">
        <v>1648</v>
      </c>
      <c r="B188" s="4" t="s">
        <v>1655</v>
      </c>
      <c r="C188" s="4" t="s">
        <v>1656</v>
      </c>
    </row>
    <row r="189" spans="1:3">
      <c r="A189" s="4" t="s">
        <v>1657</v>
      </c>
    </row>
    <row r="190" spans="1:3">
      <c r="A190" s="3" t="s">
        <v>1631</v>
      </c>
    </row>
    <row r="191" spans="1:3">
      <c r="A191" s="4" t="s">
        <v>1632</v>
      </c>
      <c r="B191" s="10" t="n">
        <v>100.9</v>
      </c>
      <c r="C191" s="10" t="n">
        <v>101.4</v>
      </c>
    </row>
    <row r="192" spans="1:3">
      <c r="A192" s="4" t="s">
        <v>1658</v>
      </c>
    </row>
    <row r="193" spans="1:3">
      <c r="A193" s="3" t="s">
        <v>1631</v>
      </c>
    </row>
    <row r="194" spans="1:3">
      <c r="A194" s="4" t="s">
        <v>1632</v>
      </c>
      <c r="B194" s="10" t="n">
        <v>101.2</v>
      </c>
      <c r="C194" s="10" t="n">
        <v>101.6</v>
      </c>
    </row>
    <row r="195" spans="1:3">
      <c r="A195" s="4" t="s">
        <v>1659</v>
      </c>
    </row>
    <row r="196" spans="1:3">
      <c r="A196" s="3" t="s">
        <v>1631</v>
      </c>
    </row>
    <row r="197" spans="1:3">
      <c r="A197" s="4" t="s">
        <v>1632</v>
      </c>
      <c r="B197" s="10" t="n">
        <v>101.5</v>
      </c>
      <c r="C197" s="10" t="n">
        <v>101.8</v>
      </c>
    </row>
    <row r="198" spans="1:3">
      <c r="A198" s="4" t="s">
        <v>1660</v>
      </c>
    </row>
    <row r="199" spans="1:3">
      <c r="A199" s="3" t="s">
        <v>1631</v>
      </c>
    </row>
    <row r="200" spans="1:3">
      <c r="A200" s="4" t="s">
        <v>1648</v>
      </c>
      <c r="B200" s="4" t="s">
        <v>1661</v>
      </c>
    </row>
    <row r="201" spans="1:3">
      <c r="A201" s="4" t="s">
        <v>1662</v>
      </c>
    </row>
    <row r="202" spans="1:3">
      <c r="A202" s="3" t="s">
        <v>1631</v>
      </c>
    </row>
    <row r="203" spans="1:3">
      <c r="A203" s="4" t="s">
        <v>1634</v>
      </c>
      <c r="B203" s="4" t="s">
        <v>1663</v>
      </c>
      <c r="C203" s="4" t="s">
        <v>1664</v>
      </c>
    </row>
    <row r="204" spans="1:3">
      <c r="A204" s="4" t="s">
        <v>1665</v>
      </c>
    </row>
    <row r="205" spans="1:3">
      <c r="A205" s="3" t="s">
        <v>1631</v>
      </c>
    </row>
    <row r="206" spans="1:3">
      <c r="A206" s="4" t="s">
        <v>1648</v>
      </c>
      <c r="B206" s="4" t="s">
        <v>1666</v>
      </c>
    </row>
    <row r="207" spans="1:3">
      <c r="A207" s="4" t="s">
        <v>1667</v>
      </c>
    </row>
    <row r="208" spans="1:3">
      <c r="A208" s="3" t="s">
        <v>1631</v>
      </c>
    </row>
    <row r="209" spans="1:3">
      <c r="A209" s="4" t="s">
        <v>1634</v>
      </c>
      <c r="B209" s="4" t="s">
        <v>1668</v>
      </c>
      <c r="C209" s="4" t="s">
        <v>1365</v>
      </c>
    </row>
    <row r="210" spans="1:3">
      <c r="A210" s="4" t="s">
        <v>1669</v>
      </c>
    </row>
    <row r="211" spans="1:3">
      <c r="A211" s="3" t="s">
        <v>1631</v>
      </c>
    </row>
    <row r="212" spans="1:3">
      <c r="A212" s="4" t="s">
        <v>1648</v>
      </c>
      <c r="B212" s="4" t="s">
        <v>1670</v>
      </c>
    </row>
    <row r="213" spans="1:3">
      <c r="A213" s="4" t="s">
        <v>1671</v>
      </c>
    </row>
    <row r="214" spans="1:3">
      <c r="A214" s="3" t="s">
        <v>1631</v>
      </c>
    </row>
    <row r="215" spans="1:3">
      <c r="A215" s="4" t="s">
        <v>1634</v>
      </c>
      <c r="B215" s="4" t="s">
        <v>1672</v>
      </c>
      <c r="C215" s="4" t="s">
        <v>1673</v>
      </c>
    </row>
    <row r="216" spans="1:3">
      <c r="A216" s="4" t="s">
        <v>1674</v>
      </c>
    </row>
    <row r="217" spans="1:3">
      <c r="A217" s="3" t="s">
        <v>1631</v>
      </c>
    </row>
    <row r="218" spans="1:3">
      <c r="A218" s="4" t="s">
        <v>1648</v>
      </c>
      <c r="B218" s="4" t="s">
        <v>1675</v>
      </c>
    </row>
    <row r="219" spans="1:3">
      <c r="A219" s="4" t="s">
        <v>1676</v>
      </c>
    </row>
    <row r="220" spans="1:3">
      <c r="A220" s="3" t="s">
        <v>1631</v>
      </c>
    </row>
    <row r="221" spans="1:3">
      <c r="A221" s="4" t="s">
        <v>1648</v>
      </c>
      <c r="B221" s="4" t="s">
        <v>1677</v>
      </c>
    </row>
    <row r="222" spans="1:3">
      <c r="A222" s="4" t="s">
        <v>1678</v>
      </c>
    </row>
    <row r="223" spans="1:3">
      <c r="A223" s="3" t="s">
        <v>1631</v>
      </c>
    </row>
    <row r="224" spans="1:3">
      <c r="A224" s="4" t="s">
        <v>1648</v>
      </c>
      <c r="B224" s="4" t="s">
        <v>1679</v>
      </c>
    </row>
    <row r="225" spans="1:3">
      <c r="A225" s="4" t="s">
        <v>1680</v>
      </c>
    </row>
    <row r="226" spans="1:3">
      <c r="A226" s="3" t="s">
        <v>1603</v>
      </c>
    </row>
    <row r="227" spans="1:3">
      <c r="A227" s="4" t="s">
        <v>1604</v>
      </c>
      <c r="B227" s="7" t="n">
        <v>2298</v>
      </c>
      <c r="C227" s="7" t="n">
        <v>1753</v>
      </c>
    </row>
    <row r="228" spans="1:3">
      <c r="A228" s="4" t="s">
        <v>1681</v>
      </c>
    </row>
    <row r="229" spans="1:3">
      <c r="A229" s="3" t="s">
        <v>1603</v>
      </c>
    </row>
    <row r="230" spans="1:3">
      <c r="A230" s="4" t="s">
        <v>1604</v>
      </c>
      <c r="B230" s="5" t="n">
        <v>2091</v>
      </c>
      <c r="C230" s="5" t="n">
        <v>1623</v>
      </c>
    </row>
    <row r="231" spans="1:3">
      <c r="A231" s="4" t="s">
        <v>1682</v>
      </c>
    </row>
    <row r="232" spans="1:3">
      <c r="A232" s="3" t="s">
        <v>1603</v>
      </c>
    </row>
    <row r="233" spans="1:3">
      <c r="A233" s="4" t="s">
        <v>1604</v>
      </c>
      <c r="B233" s="7" t="n">
        <v>207</v>
      </c>
      <c r="C233" s="7" t="n">
        <v>130</v>
      </c>
    </row>
    <row r="234" spans="1:3">
      <c r="A234" s="4" t="s">
        <v>1683</v>
      </c>
    </row>
    <row r="235" spans="1:3">
      <c r="A235" s="3" t="s">
        <v>1631</v>
      </c>
    </row>
    <row r="236" spans="1:3">
      <c r="A236" s="4" t="s">
        <v>1634</v>
      </c>
      <c r="B236" s="4" t="s">
        <v>1684</v>
      </c>
      <c r="C236" s="4" t="s">
        <v>1684</v>
      </c>
    </row>
    <row r="237" spans="1:3">
      <c r="A237" s="4" t="s">
        <v>1685</v>
      </c>
    </row>
    <row r="238" spans="1:3">
      <c r="A238" s="3" t="s">
        <v>1631</v>
      </c>
    </row>
    <row r="239" spans="1:3">
      <c r="A239" s="4" t="s">
        <v>1634</v>
      </c>
      <c r="B239" s="4" t="s">
        <v>1166</v>
      </c>
      <c r="C239" s="4" t="s">
        <v>1338</v>
      </c>
    </row>
    <row r="240" spans="1:3">
      <c r="A240" s="4" t="s">
        <v>1686</v>
      </c>
    </row>
    <row r="241" spans="1:3">
      <c r="A241" s="3" t="s">
        <v>1631</v>
      </c>
    </row>
    <row r="242" spans="1:3">
      <c r="A242" s="4" t="s">
        <v>1634</v>
      </c>
      <c r="B242" s="4" t="s">
        <v>1687</v>
      </c>
      <c r="C242" s="4" t="s">
        <v>1687</v>
      </c>
    </row>
    <row r="243" spans="1:3">
      <c r="A243" s="4" t="s">
        <v>1688</v>
      </c>
    </row>
    <row r="244" spans="1:3">
      <c r="A244" s="3" t="s">
        <v>1603</v>
      </c>
    </row>
    <row r="245" spans="1:3">
      <c r="A245" s="4" t="s">
        <v>1503</v>
      </c>
      <c r="B245" s="7" t="n">
        <v>2300</v>
      </c>
    </row>
    <row r="246" spans="1:3">
      <c r="A246" s="4" t="s">
        <v>1689</v>
      </c>
    </row>
    <row r="247" spans="1:3">
      <c r="A247" s="3" t="s">
        <v>1603</v>
      </c>
    </row>
    <row r="248" spans="1:3">
      <c r="A248" s="4" t="s">
        <v>1503</v>
      </c>
      <c r="B248" s="7" t="n">
        <v>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90</v>
      </c>
      <c r="B1" s="2" t="s">
        <v>1</v>
      </c>
    </row>
    <row r="2" spans="1:3">
      <c r="B2" s="2" t="s">
        <v>753</v>
      </c>
      <c r="C2" s="2" t="s">
        <v>435</v>
      </c>
    </row>
    <row r="3" spans="1:3">
      <c r="A3" s="3" t="s">
        <v>1564</v>
      </c>
    </row>
    <row r="4" spans="1:3">
      <c r="A4" s="4" t="s">
        <v>1691</v>
      </c>
      <c r="B4" s="7" t="n">
        <v>2682000000</v>
      </c>
      <c r="C4" s="7" t="n">
        <v>6981000000</v>
      </c>
    </row>
    <row r="5" spans="1:3">
      <c r="A5" s="13" t="n">
        <v>3</v>
      </c>
    </row>
    <row r="6" spans="1:3">
      <c r="A6" s="3" t="s">
        <v>1564</v>
      </c>
    </row>
    <row r="7" spans="1:3">
      <c r="A7" s="4" t="s">
        <v>1691</v>
      </c>
      <c r="B7" s="5" t="n">
        <v>2483000000</v>
      </c>
      <c r="C7" s="5" t="n">
        <v>5851000000</v>
      </c>
    </row>
    <row r="8" spans="1:3">
      <c r="A8" s="4" t="s">
        <v>1692</v>
      </c>
    </row>
    <row r="9" spans="1:3">
      <c r="A9" s="3" t="s">
        <v>1564</v>
      </c>
    </row>
    <row r="10" spans="1:3">
      <c r="A10" s="4" t="s">
        <v>1691</v>
      </c>
      <c r="B10" s="5" t="n">
        <v>2483000000</v>
      </c>
      <c r="C10" s="5" t="n">
        <v>5851000000</v>
      </c>
    </row>
    <row r="11" spans="1:3">
      <c r="A11" s="4" t="s">
        <v>1693</v>
      </c>
    </row>
    <row r="12" spans="1:3">
      <c r="A12" s="3" t="s">
        <v>1564</v>
      </c>
    </row>
    <row r="13" spans="1:3">
      <c r="A13" s="4" t="s">
        <v>1694</v>
      </c>
      <c r="B13" s="7" t="n">
        <v>3000</v>
      </c>
      <c r="C13" s="7" t="n">
        <v>3000</v>
      </c>
    </row>
    <row r="14" spans="1:3">
      <c r="A14" s="4" t="s">
        <v>1695</v>
      </c>
      <c r="B14" s="4" t="s">
        <v>841</v>
      </c>
      <c r="C14" s="4" t="s">
        <v>1696</v>
      </c>
    </row>
    <row r="15" spans="1:3">
      <c r="A15" s="4" t="s">
        <v>1697</v>
      </c>
    </row>
    <row r="16" spans="1:3">
      <c r="A16" s="3" t="s">
        <v>1564</v>
      </c>
    </row>
    <row r="17" spans="1:3">
      <c r="A17" s="4" t="s">
        <v>1698</v>
      </c>
      <c r="C17" s="7" t="n">
        <v>1000000</v>
      </c>
    </row>
    <row r="18" spans="1:3">
      <c r="A18" s="4" t="s">
        <v>1699</v>
      </c>
    </row>
    <row r="19" spans="1:3">
      <c r="A19" s="3" t="s">
        <v>1564</v>
      </c>
    </row>
    <row r="20" spans="1:3">
      <c r="A20" s="4" t="s">
        <v>1700</v>
      </c>
      <c r="B20" s="4" t="s">
        <v>1701</v>
      </c>
      <c r="C20" s="4" t="s">
        <v>757</v>
      </c>
    </row>
    <row r="21" spans="1:3">
      <c r="A21" s="4" t="s">
        <v>1702</v>
      </c>
    </row>
    <row r="22" spans="1:3">
      <c r="A22" s="3" t="s">
        <v>1564</v>
      </c>
    </row>
    <row r="23" spans="1:3">
      <c r="A23" s="4" t="s">
        <v>1632</v>
      </c>
      <c r="B23" s="5" t="n">
        <v>37</v>
      </c>
      <c r="C23" s="5" t="n">
        <v>39</v>
      </c>
    </row>
    <row r="24" spans="1:3">
      <c r="A24" s="4" t="s">
        <v>1703</v>
      </c>
    </row>
    <row r="25" spans="1:3">
      <c r="A25" s="3" t="s">
        <v>1564</v>
      </c>
    </row>
    <row r="26" spans="1:3">
      <c r="A26" s="4" t="s">
        <v>1694</v>
      </c>
      <c r="B26" s="7" t="n">
        <v>770000</v>
      </c>
      <c r="C26" s="7" t="n">
        <v>788699</v>
      </c>
    </row>
    <row r="27" spans="1:3">
      <c r="A27" s="4" t="s">
        <v>1695</v>
      </c>
      <c r="B27" s="4" t="s">
        <v>1704</v>
      </c>
      <c r="C27" s="4" t="s">
        <v>1705</v>
      </c>
    </row>
    <row r="28" spans="1:3">
      <c r="A28" s="4" t="s">
        <v>1706</v>
      </c>
    </row>
    <row r="29" spans="1:3">
      <c r="A29" s="3" t="s">
        <v>1564</v>
      </c>
    </row>
    <row r="30" spans="1:3">
      <c r="A30" s="4" t="s">
        <v>1698</v>
      </c>
      <c r="C30" s="7" t="n">
        <v>30000000</v>
      </c>
    </row>
    <row r="31" spans="1:3">
      <c r="A31" s="4" t="s">
        <v>1707</v>
      </c>
    </row>
    <row r="32" spans="1:3">
      <c r="A32" s="3" t="s">
        <v>1564</v>
      </c>
    </row>
    <row r="33" spans="1:3">
      <c r="A33" s="4" t="s">
        <v>1700</v>
      </c>
      <c r="B33" s="4" t="s">
        <v>470</v>
      </c>
      <c r="C33" s="4" t="s">
        <v>1109</v>
      </c>
    </row>
    <row r="34" spans="1:3">
      <c r="A34" s="4" t="s">
        <v>1708</v>
      </c>
    </row>
    <row r="35" spans="1:3">
      <c r="A35" s="3" t="s">
        <v>1564</v>
      </c>
    </row>
    <row r="36" spans="1:3">
      <c r="A36" s="4" t="s">
        <v>1632</v>
      </c>
      <c r="B36" s="10" t="n">
        <v>94.3</v>
      </c>
      <c r="C36" s="10" t="n">
        <v>94.59999999999999</v>
      </c>
    </row>
    <row r="37" spans="1:3">
      <c r="A37" s="4" t="s">
        <v>1709</v>
      </c>
    </row>
    <row r="38" spans="1:3">
      <c r="A38" s="3" t="s">
        <v>1564</v>
      </c>
    </row>
    <row r="39" spans="1:3">
      <c r="A39" s="4" t="s">
        <v>1694</v>
      </c>
      <c r="B39" s="7" t="n">
        <v>167137</v>
      </c>
      <c r="C39" s="7" t="n">
        <v>191957</v>
      </c>
    </row>
    <row r="40" spans="1:3">
      <c r="A40" s="4" t="s">
        <v>1695</v>
      </c>
      <c r="B40" s="4" t="s">
        <v>1710</v>
      </c>
      <c r="C40" s="4" t="s">
        <v>1711</v>
      </c>
    </row>
    <row r="41" spans="1:3">
      <c r="A41" s="4" t="s">
        <v>1712</v>
      </c>
    </row>
    <row r="42" spans="1:3">
      <c r="A42" s="3" t="s">
        <v>1564</v>
      </c>
    </row>
    <row r="43" spans="1:3">
      <c r="A43" s="4" t="s">
        <v>1698</v>
      </c>
      <c r="C43" s="7" t="n">
        <v>28000000</v>
      </c>
    </row>
    <row r="44" spans="1:3">
      <c r="A44" s="4" t="s">
        <v>1713</v>
      </c>
    </row>
    <row r="45" spans="1:3">
      <c r="A45" s="3" t="s">
        <v>1564</v>
      </c>
    </row>
    <row r="46" spans="1:3">
      <c r="A46" s="4" t="s">
        <v>1700</v>
      </c>
      <c r="B46" s="4" t="s">
        <v>1701</v>
      </c>
      <c r="C46" s="4" t="s">
        <v>1701</v>
      </c>
    </row>
    <row r="47" spans="1:3">
      <c r="A47" s="4" t="s">
        <v>1714</v>
      </c>
    </row>
    <row r="48" spans="1:3">
      <c r="A48" s="3" t="s">
        <v>1564</v>
      </c>
    </row>
    <row r="49" spans="1:3">
      <c r="A49" s="4" t="s">
        <v>1632</v>
      </c>
      <c r="B49" s="5" t="n">
        <v>75</v>
      </c>
      <c r="C49" s="5" t="n">
        <v>7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5</v>
      </c>
      <c r="B1" s="2" t="s">
        <v>2</v>
      </c>
      <c r="C1" s="2" t="s">
        <v>30</v>
      </c>
    </row>
    <row r="2" spans="1:3">
      <c r="A2" s="3" t="s">
        <v>1716</v>
      </c>
    </row>
    <row r="3" spans="1:3">
      <c r="A3" s="4" t="s">
        <v>1717</v>
      </c>
      <c r="B3" s="7" t="n">
        <v>51548</v>
      </c>
      <c r="C3" s="7" t="n">
        <v>63644</v>
      </c>
    </row>
    <row r="4" spans="1:3">
      <c r="A4" s="3" t="s">
        <v>1485</v>
      </c>
    </row>
    <row r="5" spans="1:3">
      <c r="A5" s="4" t="s">
        <v>1718</v>
      </c>
      <c r="B5" s="5" t="n">
        <v>747</v>
      </c>
      <c r="C5" s="5" t="n">
        <v>395</v>
      </c>
    </row>
    <row r="6" spans="1:3">
      <c r="A6" s="4" t="s">
        <v>1719</v>
      </c>
      <c r="B6" s="5" t="n">
        <v>1278</v>
      </c>
      <c r="C6" s="5" t="n">
        <v>910</v>
      </c>
    </row>
    <row r="7" spans="1:3">
      <c r="A7" s="3" t="s">
        <v>488</v>
      </c>
    </row>
    <row r="8" spans="1:3">
      <c r="A8" s="4" t="s">
        <v>488</v>
      </c>
      <c r="B8" s="5" t="n">
        <v>6010</v>
      </c>
      <c r="C8" s="5" t="n">
        <v>7184</v>
      </c>
    </row>
    <row r="9" spans="1:3">
      <c r="A9" s="4" t="s">
        <v>1492</v>
      </c>
      <c r="B9" s="5" t="n">
        <v>795</v>
      </c>
      <c r="C9" s="5" t="n">
        <v>1254</v>
      </c>
    </row>
    <row r="10" spans="1:3">
      <c r="A10" s="4" t="s">
        <v>106</v>
      </c>
    </row>
    <row r="11" spans="1:3">
      <c r="A11" s="3" t="s">
        <v>1716</v>
      </c>
    </row>
    <row r="12" spans="1:3">
      <c r="A12" s="4" t="s">
        <v>1717</v>
      </c>
      <c r="B12" s="5" t="n">
        <v>13550</v>
      </c>
      <c r="C12" s="5" t="n">
        <v>14840</v>
      </c>
    </row>
    <row r="13" spans="1:3">
      <c r="A13" s="4" t="s">
        <v>1720</v>
      </c>
    </row>
    <row r="14" spans="1:3">
      <c r="A14" s="3" t="s">
        <v>1716</v>
      </c>
    </row>
    <row r="15" spans="1:3">
      <c r="A15" s="4" t="s">
        <v>261</v>
      </c>
      <c r="B15" s="5" t="n">
        <v>12369</v>
      </c>
      <c r="C15" s="5" t="n">
        <v>5595</v>
      </c>
    </row>
    <row r="16" spans="1:3">
      <c r="A16" s="4" t="s">
        <v>263</v>
      </c>
      <c r="B16" s="5" t="n">
        <v>9851</v>
      </c>
      <c r="C16" s="5" t="n">
        <v>14533</v>
      </c>
    </row>
    <row r="17" spans="1:3">
      <c r="A17" s="4" t="s">
        <v>1717</v>
      </c>
      <c r="B17" s="5" t="n">
        <v>51548</v>
      </c>
      <c r="C17" s="5" t="n">
        <v>63644</v>
      </c>
    </row>
    <row r="18" spans="1:3">
      <c r="A18" s="3" t="s">
        <v>1721</v>
      </c>
    </row>
    <row r="19" spans="1:3">
      <c r="A19" s="4" t="s">
        <v>730</v>
      </c>
      <c r="B19" s="5" t="n">
        <v>66757</v>
      </c>
      <c r="C19" s="5" t="n">
        <v>74937</v>
      </c>
    </row>
    <row r="20" spans="1:3">
      <c r="A20" s="4" t="s">
        <v>720</v>
      </c>
      <c r="B20" s="5" t="n">
        <v>44790</v>
      </c>
      <c r="C20" s="5" t="n">
        <v>39278</v>
      </c>
    </row>
    <row r="21" spans="1:3">
      <c r="A21" s="4" t="s">
        <v>1499</v>
      </c>
      <c r="B21" s="5" t="n">
        <v>111547</v>
      </c>
      <c r="C21" s="5" t="n">
        <v>114215</v>
      </c>
    </row>
    <row r="22" spans="1:3">
      <c r="A22" s="3" t="s">
        <v>1485</v>
      </c>
    </row>
    <row r="23" spans="1:3">
      <c r="A23" s="4" t="s">
        <v>33</v>
      </c>
      <c r="B23" s="5" t="n">
        <v>1803003</v>
      </c>
      <c r="C23" s="5" t="n">
        <v>1754193</v>
      </c>
    </row>
    <row r="24" spans="1:3">
      <c r="A24" s="4" t="s">
        <v>1718</v>
      </c>
      <c r="B24" s="5" t="n">
        <v>747</v>
      </c>
      <c r="C24" s="5" t="n">
        <v>395</v>
      </c>
    </row>
    <row r="25" spans="1:3">
      <c r="A25" s="4" t="s">
        <v>1501</v>
      </c>
      <c r="B25" s="5" t="n">
        <v>2298</v>
      </c>
      <c r="C25" s="5" t="n">
        <v>1753</v>
      </c>
    </row>
    <row r="26" spans="1:3">
      <c r="A26" s="4" t="s">
        <v>1502</v>
      </c>
      <c r="B26" s="5" t="n">
        <v>108</v>
      </c>
    </row>
    <row r="27" spans="1:3">
      <c r="A27" s="4" t="s">
        <v>1719</v>
      </c>
      <c r="B27" s="5" t="n">
        <v>1278</v>
      </c>
      <c r="C27" s="5" t="n">
        <v>910</v>
      </c>
    </row>
    <row r="28" spans="1:3">
      <c r="A28" s="4" t="s">
        <v>1722</v>
      </c>
      <c r="B28" s="5" t="n">
        <v>1992749</v>
      </c>
      <c r="C28" s="5" t="n">
        <v>1955238</v>
      </c>
    </row>
    <row r="29" spans="1:3">
      <c r="A29" s="3" t="s">
        <v>488</v>
      </c>
    </row>
    <row r="30" spans="1:3">
      <c r="A30" s="4" t="s">
        <v>488</v>
      </c>
      <c r="B30" s="5" t="n">
        <v>2002004</v>
      </c>
      <c r="C30" s="5" t="n">
        <v>1970427</v>
      </c>
    </row>
    <row r="31" spans="1:3">
      <c r="A31" s="4" t="s">
        <v>1492</v>
      </c>
      <c r="B31" s="5" t="n">
        <v>795</v>
      </c>
      <c r="C31" s="5" t="n">
        <v>1254</v>
      </c>
    </row>
    <row r="32" spans="1:3">
      <c r="A32" s="4" t="s">
        <v>1723</v>
      </c>
      <c r="B32" s="5" t="n">
        <v>2208</v>
      </c>
      <c r="C32" s="5" t="n">
        <v>1729</v>
      </c>
    </row>
    <row r="33" spans="1:3">
      <c r="A33" s="4" t="s">
        <v>1505</v>
      </c>
      <c r="B33" s="5" t="n">
        <v>37</v>
      </c>
    </row>
    <row r="34" spans="1:3">
      <c r="A34" s="4" t="s">
        <v>1724</v>
      </c>
      <c r="B34" s="5" t="n">
        <v>2005044</v>
      </c>
      <c r="C34" s="5" t="n">
        <v>1973410</v>
      </c>
    </row>
    <row r="35" spans="1:3">
      <c r="A35" s="4" t="s">
        <v>1725</v>
      </c>
    </row>
    <row r="36" spans="1:3">
      <c r="A36" s="3" t="s">
        <v>1485</v>
      </c>
    </row>
    <row r="37" spans="1:3">
      <c r="A37" s="4" t="s">
        <v>33</v>
      </c>
      <c r="B37" s="5" t="n">
        <v>1690218</v>
      </c>
      <c r="C37" s="5" t="n">
        <v>1625184</v>
      </c>
    </row>
    <row r="38" spans="1:3">
      <c r="A38" s="3" t="s">
        <v>488</v>
      </c>
    </row>
    <row r="39" spans="1:3">
      <c r="A39" s="4" t="s">
        <v>488</v>
      </c>
      <c r="B39" s="5" t="n">
        <v>1648683</v>
      </c>
      <c r="C39" s="5" t="n">
        <v>1556121</v>
      </c>
    </row>
    <row r="40" spans="1:3">
      <c r="A40" s="4" t="s">
        <v>1726</v>
      </c>
    </row>
    <row r="41" spans="1:3">
      <c r="A41" s="3" t="s">
        <v>1485</v>
      </c>
    </row>
    <row r="42" spans="1:3">
      <c r="A42" s="4" t="s">
        <v>33</v>
      </c>
      <c r="B42" s="5" t="n">
        <v>112785</v>
      </c>
      <c r="C42" s="5" t="n">
        <v>129009</v>
      </c>
    </row>
    <row r="43" spans="1:3">
      <c r="A43" s="3" t="s">
        <v>488</v>
      </c>
    </row>
    <row r="44" spans="1:3">
      <c r="A44" s="4" t="s">
        <v>488</v>
      </c>
      <c r="B44" s="5" t="n">
        <v>353321</v>
      </c>
      <c r="C44" s="5" t="n">
        <v>414306</v>
      </c>
    </row>
    <row r="45" spans="1:3">
      <c r="A45" s="4" t="s">
        <v>781</v>
      </c>
    </row>
    <row r="46" spans="1:3">
      <c r="A46" s="3" t="s">
        <v>1716</v>
      </c>
    </row>
    <row r="47" spans="1:3">
      <c r="A47" s="4" t="s">
        <v>261</v>
      </c>
      <c r="B47" s="5" t="n">
        <v>12369</v>
      </c>
      <c r="C47" s="5" t="n">
        <v>5595</v>
      </c>
    </row>
    <row r="48" spans="1:3">
      <c r="A48" s="4" t="s">
        <v>263</v>
      </c>
      <c r="B48" s="5" t="n">
        <v>9851</v>
      </c>
      <c r="C48" s="5" t="n">
        <v>14533</v>
      </c>
    </row>
    <row r="49" spans="1:3">
      <c r="A49" s="4" t="s">
        <v>1717</v>
      </c>
      <c r="B49" s="5" t="n">
        <v>51548</v>
      </c>
      <c r="C49" s="5" t="n">
        <v>63644</v>
      </c>
    </row>
    <row r="50" spans="1:3">
      <c r="A50" s="3" t="s">
        <v>1721</v>
      </c>
    </row>
    <row r="51" spans="1:3">
      <c r="A51" s="4" t="s">
        <v>730</v>
      </c>
      <c r="B51" s="5" t="n">
        <v>66757</v>
      </c>
      <c r="C51" s="5" t="n">
        <v>74937</v>
      </c>
    </row>
    <row r="52" spans="1:3">
      <c r="A52" s="4" t="s">
        <v>720</v>
      </c>
      <c r="B52" s="5" t="n">
        <v>44790</v>
      </c>
      <c r="C52" s="5" t="n">
        <v>39278</v>
      </c>
    </row>
    <row r="53" spans="1:3">
      <c r="A53" s="4" t="s">
        <v>1499</v>
      </c>
      <c r="B53" s="5" t="n">
        <v>111547</v>
      </c>
      <c r="C53" s="5" t="n">
        <v>114215</v>
      </c>
    </row>
    <row r="54" spans="1:3">
      <c r="A54" s="3" t="s">
        <v>1485</v>
      </c>
    </row>
    <row r="55" spans="1:3">
      <c r="A55" s="4" t="s">
        <v>33</v>
      </c>
      <c r="B55" s="5" t="n">
        <v>1811495</v>
      </c>
      <c r="C55" s="5" t="n">
        <v>1769162</v>
      </c>
    </row>
    <row r="56" spans="1:3">
      <c r="A56" s="4" t="s">
        <v>1718</v>
      </c>
      <c r="B56" s="5" t="n">
        <v>747</v>
      </c>
      <c r="C56" s="5" t="n">
        <v>395</v>
      </c>
    </row>
    <row r="57" spans="1:3">
      <c r="A57" s="4" t="s">
        <v>1500</v>
      </c>
      <c r="B57" s="5" t="n">
        <v>-11521</v>
      </c>
      <c r="C57" s="5" t="n">
        <v>-9396</v>
      </c>
    </row>
    <row r="58" spans="1:3">
      <c r="A58" s="4" t="s">
        <v>1501</v>
      </c>
      <c r="B58" s="5" t="n">
        <v>2490</v>
      </c>
      <c r="C58" s="5" t="n">
        <v>1958</v>
      </c>
    </row>
    <row r="59" spans="1:3">
      <c r="A59" s="4" t="s">
        <v>1502</v>
      </c>
      <c r="B59" s="5" t="n">
        <v>126</v>
      </c>
    </row>
    <row r="60" spans="1:3">
      <c r="A60" s="4" t="s">
        <v>1719</v>
      </c>
      <c r="B60" s="5" t="n">
        <v>1278</v>
      </c>
      <c r="C60" s="5" t="n">
        <v>910</v>
      </c>
    </row>
    <row r="61" spans="1:3">
      <c r="A61" s="4" t="s">
        <v>1722</v>
      </c>
      <c r="B61" s="5" t="n">
        <v>2001451</v>
      </c>
      <c r="C61" s="5" t="n">
        <v>1970412</v>
      </c>
    </row>
    <row r="62" spans="1:3">
      <c r="A62" s="3" t="s">
        <v>488</v>
      </c>
    </row>
    <row r="63" spans="1:3">
      <c r="A63" s="4" t="s">
        <v>488</v>
      </c>
      <c r="B63" s="5" t="n">
        <v>2009564</v>
      </c>
      <c r="C63" s="5" t="n">
        <v>2044162</v>
      </c>
    </row>
    <row r="64" spans="1:3">
      <c r="A64" s="4" t="s">
        <v>1492</v>
      </c>
      <c r="B64" s="5" t="n">
        <v>795</v>
      </c>
      <c r="C64" s="5" t="n">
        <v>1254</v>
      </c>
    </row>
    <row r="65" spans="1:3">
      <c r="A65" s="4" t="s">
        <v>1500</v>
      </c>
      <c r="B65" s="5" t="n">
        <v>-11897</v>
      </c>
      <c r="C65" s="5" t="n">
        <v>-11157</v>
      </c>
    </row>
    <row r="66" spans="1:3">
      <c r="A66" s="4" t="s">
        <v>1723</v>
      </c>
      <c r="B66" s="5" t="n">
        <v>3399</v>
      </c>
      <c r="C66" s="5" t="n">
        <v>3129</v>
      </c>
    </row>
    <row r="67" spans="1:3">
      <c r="A67" s="4" t="s">
        <v>1505</v>
      </c>
      <c r="B67" s="5" t="n">
        <v>82</v>
      </c>
    </row>
    <row r="68" spans="1:3">
      <c r="A68" s="4" t="s">
        <v>1724</v>
      </c>
      <c r="B68" s="5" t="n">
        <v>2013840</v>
      </c>
      <c r="C68" s="5" t="n">
        <v>2048545</v>
      </c>
    </row>
    <row r="69" spans="1:3">
      <c r="A69" s="4" t="s">
        <v>1727</v>
      </c>
    </row>
    <row r="70" spans="1:3">
      <c r="A70" s="3" t="s">
        <v>1485</v>
      </c>
    </row>
    <row r="71" spans="1:3">
      <c r="A71" s="4" t="s">
        <v>33</v>
      </c>
      <c r="B71" s="5" t="n">
        <v>1696264</v>
      </c>
      <c r="C71" s="5" t="n">
        <v>1640198</v>
      </c>
    </row>
    <row r="72" spans="1:3">
      <c r="A72" s="3" t="s">
        <v>488</v>
      </c>
    </row>
    <row r="73" spans="1:3">
      <c r="A73" s="4" t="s">
        <v>488</v>
      </c>
      <c r="B73" s="5" t="n">
        <v>1651918</v>
      </c>
      <c r="C73" s="5" t="n">
        <v>1624824</v>
      </c>
    </row>
    <row r="74" spans="1:3">
      <c r="A74" s="4" t="s">
        <v>1728</v>
      </c>
    </row>
    <row r="75" spans="1:3">
      <c r="A75" s="3" t="s">
        <v>1485</v>
      </c>
    </row>
    <row r="76" spans="1:3">
      <c r="A76" s="4" t="s">
        <v>33</v>
      </c>
      <c r="B76" s="5" t="n">
        <v>115231</v>
      </c>
      <c r="C76" s="5" t="n">
        <v>128964</v>
      </c>
    </row>
    <row r="77" spans="1:3">
      <c r="A77" s="3" t="s">
        <v>488</v>
      </c>
    </row>
    <row r="78" spans="1:3">
      <c r="A78" s="4" t="s">
        <v>488</v>
      </c>
      <c r="B78" s="5" t="n">
        <v>357646</v>
      </c>
      <c r="C78" s="5" t="n">
        <v>419338</v>
      </c>
    </row>
    <row r="79" spans="1:3">
      <c r="A79" s="4" t="s">
        <v>1729</v>
      </c>
    </row>
    <row r="80" spans="1:3">
      <c r="A80" s="3" t="s">
        <v>1716</v>
      </c>
    </row>
    <row r="81" spans="1:3">
      <c r="A81" s="4" t="s">
        <v>261</v>
      </c>
      <c r="B81" s="5" t="n">
        <v>12369</v>
      </c>
      <c r="C81" s="5" t="n">
        <v>5595</v>
      </c>
    </row>
    <row r="82" spans="1:3">
      <c r="A82" s="4" t="s">
        <v>263</v>
      </c>
      <c r="B82" s="5" t="n">
        <v>9851</v>
      </c>
      <c r="C82" s="5" t="n">
        <v>14533</v>
      </c>
    </row>
    <row r="83" spans="1:3">
      <c r="A83" s="4" t="s">
        <v>1717</v>
      </c>
      <c r="B83" s="5" t="n">
        <v>0</v>
      </c>
      <c r="C83" s="5" t="n">
        <v>0</v>
      </c>
    </row>
    <row r="84" spans="1:3">
      <c r="A84" s="3" t="s">
        <v>1721</v>
      </c>
    </row>
    <row r="85" spans="1:3">
      <c r="A85" s="4" t="s">
        <v>730</v>
      </c>
      <c r="B85" s="5" t="n">
        <v>0</v>
      </c>
      <c r="C85" s="5" t="n">
        <v>0</v>
      </c>
    </row>
    <row r="86" spans="1:3">
      <c r="A86" s="4" t="s">
        <v>720</v>
      </c>
      <c r="B86" s="5" t="n">
        <v>19402</v>
      </c>
      <c r="C86" s="5" t="n">
        <v>17151</v>
      </c>
    </row>
    <row r="87" spans="1:3">
      <c r="A87" s="4" t="s">
        <v>1499</v>
      </c>
      <c r="B87" s="5" t="n">
        <v>19402</v>
      </c>
      <c r="C87" s="5" t="n">
        <v>17151</v>
      </c>
    </row>
    <row r="88" spans="1:3">
      <c r="A88" s="3" t="s">
        <v>1485</v>
      </c>
    </row>
    <row r="89" spans="1:3">
      <c r="A89" s="4" t="s">
        <v>33</v>
      </c>
      <c r="B89" s="5" t="n">
        <v>0</v>
      </c>
      <c r="C89" s="5" t="n">
        <v>0</v>
      </c>
    </row>
    <row r="90" spans="1:3">
      <c r="A90" s="4" t="s">
        <v>904</v>
      </c>
      <c r="B90" s="5" t="n">
        <v>0</v>
      </c>
      <c r="C90" s="5" t="n">
        <v>0</v>
      </c>
    </row>
    <row r="91" spans="1:3">
      <c r="A91" s="4" t="s">
        <v>1501</v>
      </c>
      <c r="B91" s="5" t="n">
        <v>0</v>
      </c>
      <c r="C91" s="5" t="n">
        <v>0</v>
      </c>
    </row>
    <row r="92" spans="1:3">
      <c r="A92" s="4" t="s">
        <v>1502</v>
      </c>
      <c r="B92" s="5" t="n">
        <v>0</v>
      </c>
    </row>
    <row r="93" spans="1:3">
      <c r="A93" s="4" t="s">
        <v>1719</v>
      </c>
      <c r="B93" s="5" t="n">
        <v>0</v>
      </c>
      <c r="C93" s="5" t="n">
        <v>0</v>
      </c>
    </row>
    <row r="94" spans="1:3">
      <c r="A94" s="4" t="s">
        <v>1722</v>
      </c>
      <c r="B94" s="5" t="n">
        <v>41622</v>
      </c>
      <c r="C94" s="5" t="n">
        <v>37279</v>
      </c>
    </row>
    <row r="95" spans="1:3">
      <c r="A95" s="3" t="s">
        <v>488</v>
      </c>
    </row>
    <row r="96" spans="1:3">
      <c r="A96" s="4" t="s">
        <v>488</v>
      </c>
      <c r="B96" s="5" t="n">
        <v>0</v>
      </c>
      <c r="C96" s="5" t="n">
        <v>0</v>
      </c>
    </row>
    <row r="97" spans="1:3">
      <c r="A97" s="4" t="s">
        <v>909</v>
      </c>
      <c r="B97" s="5" t="n">
        <v>0</v>
      </c>
      <c r="C97" s="5" t="n">
        <v>0</v>
      </c>
    </row>
    <row r="98" spans="1:3">
      <c r="A98" s="4" t="s">
        <v>1723</v>
      </c>
      <c r="B98" s="5" t="n">
        <v>0</v>
      </c>
      <c r="C98" s="5" t="n">
        <v>0</v>
      </c>
    </row>
    <row r="99" spans="1:3">
      <c r="A99" s="4" t="s">
        <v>1505</v>
      </c>
      <c r="B99" s="5" t="n">
        <v>0</v>
      </c>
    </row>
    <row r="100" spans="1:3">
      <c r="A100" s="4" t="s">
        <v>1724</v>
      </c>
      <c r="B100" s="5" t="n">
        <v>0</v>
      </c>
      <c r="C100" s="5" t="n">
        <v>0</v>
      </c>
    </row>
    <row r="101" spans="1:3">
      <c r="A101" s="4" t="s">
        <v>1730</v>
      </c>
    </row>
    <row r="102" spans="1:3">
      <c r="A102" s="3" t="s">
        <v>1485</v>
      </c>
    </row>
    <row r="103" spans="1:3">
      <c r="A103" s="4" t="s">
        <v>33</v>
      </c>
      <c r="B103" s="5" t="n">
        <v>0</v>
      </c>
      <c r="C103" s="5" t="n">
        <v>0</v>
      </c>
    </row>
    <row r="104" spans="1:3">
      <c r="A104" s="3" t="s">
        <v>488</v>
      </c>
    </row>
    <row r="105" spans="1:3">
      <c r="A105" s="4" t="s">
        <v>488</v>
      </c>
      <c r="B105" s="5" t="n">
        <v>0</v>
      </c>
      <c r="C105" s="5" t="n">
        <v>0</v>
      </c>
    </row>
    <row r="106" spans="1:3">
      <c r="A106" s="4" t="s">
        <v>1731</v>
      </c>
    </row>
    <row r="107" spans="1:3">
      <c r="A107" s="3" t="s">
        <v>1485</v>
      </c>
    </row>
    <row r="108" spans="1:3">
      <c r="A108" s="4" t="s">
        <v>33</v>
      </c>
      <c r="B108" s="5" t="n">
        <v>0</v>
      </c>
      <c r="C108" s="5" t="n">
        <v>0</v>
      </c>
    </row>
    <row r="109" spans="1:3">
      <c r="A109" s="3" t="s">
        <v>488</v>
      </c>
    </row>
    <row r="110" spans="1:3">
      <c r="A110" s="4" t="s">
        <v>488</v>
      </c>
      <c r="B110" s="5" t="n">
        <v>0</v>
      </c>
      <c r="C110" s="5" t="n">
        <v>0</v>
      </c>
    </row>
    <row r="111" spans="1:3">
      <c r="A111" s="4" t="s">
        <v>1732</v>
      </c>
    </row>
    <row r="112" spans="1:3">
      <c r="A112" s="3" t="s">
        <v>1716</v>
      </c>
    </row>
    <row r="113" spans="1:3">
      <c r="A113" s="4" t="s">
        <v>261</v>
      </c>
      <c r="B113" s="5" t="n">
        <v>0</v>
      </c>
      <c r="C113" s="5" t="n">
        <v>0</v>
      </c>
    </row>
    <row r="114" spans="1:3">
      <c r="A114" s="4" t="s">
        <v>263</v>
      </c>
      <c r="B114" s="5" t="n">
        <v>0</v>
      </c>
      <c r="C114" s="5" t="n">
        <v>0</v>
      </c>
    </row>
    <row r="115" spans="1:3">
      <c r="A115" s="4" t="s">
        <v>1717</v>
      </c>
      <c r="B115" s="5" t="n">
        <v>51548</v>
      </c>
      <c r="C115" s="5" t="n">
        <v>63644</v>
      </c>
    </row>
    <row r="116" spans="1:3">
      <c r="A116" s="3" t="s">
        <v>1721</v>
      </c>
    </row>
    <row r="117" spans="1:3">
      <c r="A117" s="4" t="s">
        <v>730</v>
      </c>
      <c r="B117" s="5" t="n">
        <v>41016</v>
      </c>
      <c r="C117" s="5" t="n">
        <v>47170</v>
      </c>
    </row>
    <row r="118" spans="1:3">
      <c r="A118" s="4" t="s">
        <v>720</v>
      </c>
      <c r="B118" s="5" t="n">
        <v>24168</v>
      </c>
      <c r="C118" s="5" t="n">
        <v>21753</v>
      </c>
    </row>
    <row r="119" spans="1:3">
      <c r="A119" s="4" t="s">
        <v>1499</v>
      </c>
      <c r="B119" s="5" t="n">
        <v>65184</v>
      </c>
      <c r="C119" s="5" t="n">
        <v>68923</v>
      </c>
    </row>
    <row r="120" spans="1:3">
      <c r="A120" s="3" t="s">
        <v>1485</v>
      </c>
    </row>
    <row r="121" spans="1:3">
      <c r="A121" s="4" t="s">
        <v>33</v>
      </c>
      <c r="B121" s="5" t="n">
        <v>1585147</v>
      </c>
      <c r="C121" s="5" t="n">
        <v>1509082</v>
      </c>
    </row>
    <row r="122" spans="1:3">
      <c r="A122" s="4" t="s">
        <v>904</v>
      </c>
      <c r="B122" s="5" t="n">
        <v>12265</v>
      </c>
      <c r="C122" s="5" t="n">
        <v>9766</v>
      </c>
    </row>
    <row r="123" spans="1:3">
      <c r="A123" s="4" t="s">
        <v>1501</v>
      </c>
      <c r="B123" s="5" t="n">
        <v>0</v>
      </c>
      <c r="C123" s="5" t="n">
        <v>0</v>
      </c>
    </row>
    <row r="124" spans="1:3">
      <c r="A124" s="4" t="s">
        <v>1502</v>
      </c>
      <c r="B124" s="5" t="n">
        <v>108</v>
      </c>
    </row>
    <row r="125" spans="1:3">
      <c r="A125" s="4" t="s">
        <v>1719</v>
      </c>
      <c r="B125" s="5" t="n">
        <v>0</v>
      </c>
      <c r="C125" s="5" t="n">
        <v>910</v>
      </c>
    </row>
    <row r="126" spans="1:3">
      <c r="A126" s="4" t="s">
        <v>1722</v>
      </c>
      <c r="B126" s="5" t="n">
        <v>1714252</v>
      </c>
      <c r="C126" s="5" t="n">
        <v>1652325</v>
      </c>
    </row>
    <row r="127" spans="1:3">
      <c r="A127" s="3" t="s">
        <v>488</v>
      </c>
    </row>
    <row r="128" spans="1:3">
      <c r="A128" s="4" t="s">
        <v>488</v>
      </c>
      <c r="B128" s="5" t="n">
        <v>2004150</v>
      </c>
      <c r="C128" s="5" t="n">
        <v>2036771</v>
      </c>
    </row>
    <row r="129" spans="1:3">
      <c r="A129" s="4" t="s">
        <v>909</v>
      </c>
      <c r="B129" s="5" t="n">
        <v>12640</v>
      </c>
      <c r="C129" s="5" t="n">
        <v>12378</v>
      </c>
    </row>
    <row r="130" spans="1:3">
      <c r="A130" s="4" t="s">
        <v>1723</v>
      </c>
      <c r="B130" s="5" t="n">
        <v>0</v>
      </c>
      <c r="C130" s="5" t="n">
        <v>0</v>
      </c>
    </row>
    <row r="131" spans="1:3">
      <c r="A131" s="4" t="s">
        <v>1505</v>
      </c>
      <c r="B131" s="5" t="n">
        <v>37</v>
      </c>
    </row>
    <row r="132" spans="1:3">
      <c r="A132" s="4" t="s">
        <v>1724</v>
      </c>
      <c r="B132" s="5" t="n">
        <v>2016827</v>
      </c>
      <c r="C132" s="5" t="n">
        <v>2049149</v>
      </c>
    </row>
    <row r="133" spans="1:3">
      <c r="A133" s="4" t="s">
        <v>1733</v>
      </c>
    </row>
    <row r="134" spans="1:3">
      <c r="A134" s="3" t="s">
        <v>1485</v>
      </c>
    </row>
    <row r="135" spans="1:3">
      <c r="A135" s="4" t="s">
        <v>33</v>
      </c>
      <c r="B135" s="5" t="n">
        <v>1554143</v>
      </c>
      <c r="C135" s="5" t="n">
        <v>1477251</v>
      </c>
    </row>
    <row r="136" spans="1:3">
      <c r="A136" s="3" t="s">
        <v>488</v>
      </c>
    </row>
    <row r="137" spans="1:3">
      <c r="A137" s="4" t="s">
        <v>488</v>
      </c>
      <c r="B137" s="5" t="n">
        <v>1651313</v>
      </c>
      <c r="C137" s="5" t="n">
        <v>1624019</v>
      </c>
    </row>
    <row r="138" spans="1:3">
      <c r="A138" s="4" t="s">
        <v>1734</v>
      </c>
    </row>
    <row r="139" spans="1:3">
      <c r="A139" s="3" t="s">
        <v>1485</v>
      </c>
    </row>
    <row r="140" spans="1:3">
      <c r="A140" s="4" t="s">
        <v>33</v>
      </c>
      <c r="B140" s="5" t="n">
        <v>31004</v>
      </c>
      <c r="C140" s="5" t="n">
        <v>31831</v>
      </c>
    </row>
    <row r="141" spans="1:3">
      <c r="A141" s="3" t="s">
        <v>488</v>
      </c>
    </row>
    <row r="142" spans="1:3">
      <c r="A142" s="4" t="s">
        <v>488</v>
      </c>
      <c r="B142" s="5" t="n">
        <v>352837</v>
      </c>
      <c r="C142" s="5" t="n">
        <v>412752</v>
      </c>
    </row>
    <row r="143" spans="1:3">
      <c r="A143" s="4" t="s">
        <v>1735</v>
      </c>
    </row>
    <row r="144" spans="1:3">
      <c r="A144" s="3" t="s">
        <v>1716</v>
      </c>
    </row>
    <row r="145" spans="1:3">
      <c r="A145" s="4" t="s">
        <v>261</v>
      </c>
      <c r="B145" s="5" t="n">
        <v>0</v>
      </c>
      <c r="C145" s="5" t="n">
        <v>0</v>
      </c>
    </row>
    <row r="146" spans="1:3">
      <c r="A146" s="4" t="s">
        <v>263</v>
      </c>
      <c r="B146" s="5" t="n">
        <v>0</v>
      </c>
      <c r="C146" s="5" t="n">
        <v>0</v>
      </c>
    </row>
    <row r="147" spans="1:3">
      <c r="A147" s="4" t="s">
        <v>1717</v>
      </c>
      <c r="B147" s="5" t="n">
        <v>0</v>
      </c>
      <c r="C147" s="5" t="n">
        <v>0</v>
      </c>
    </row>
    <row r="148" spans="1:3">
      <c r="A148" s="3" t="s">
        <v>1721</v>
      </c>
    </row>
    <row r="149" spans="1:3">
      <c r="A149" s="4" t="s">
        <v>730</v>
      </c>
      <c r="B149" s="5" t="n">
        <v>25741</v>
      </c>
      <c r="C149" s="5" t="n">
        <v>27767</v>
      </c>
    </row>
    <row r="150" spans="1:3">
      <c r="A150" s="4" t="s">
        <v>720</v>
      </c>
      <c r="B150" s="5" t="n">
        <v>1220</v>
      </c>
      <c r="C150" s="5" t="n">
        <v>374</v>
      </c>
    </row>
    <row r="151" spans="1:3">
      <c r="A151" s="4" t="s">
        <v>1499</v>
      </c>
      <c r="B151" s="5" t="n">
        <v>26961</v>
      </c>
      <c r="C151" s="5" t="n">
        <v>28141</v>
      </c>
    </row>
    <row r="152" spans="1:3">
      <c r="A152" s="3" t="s">
        <v>1485</v>
      </c>
    </row>
    <row r="153" spans="1:3">
      <c r="A153" s="4" t="s">
        <v>33</v>
      </c>
      <c r="B153" s="5" t="n">
        <v>226348</v>
      </c>
      <c r="C153" s="5" t="n">
        <v>260080</v>
      </c>
    </row>
    <row r="154" spans="1:3">
      <c r="A154" s="4" t="s">
        <v>904</v>
      </c>
      <c r="B154" s="5" t="n">
        <v>3</v>
      </c>
      <c r="C154" s="5" t="n">
        <v>25</v>
      </c>
    </row>
    <row r="155" spans="1:3">
      <c r="A155" s="4" t="s">
        <v>1501</v>
      </c>
      <c r="B155" s="5" t="n">
        <v>2490</v>
      </c>
      <c r="C155" s="5" t="n">
        <v>1958</v>
      </c>
    </row>
    <row r="156" spans="1:3">
      <c r="A156" s="4" t="s">
        <v>1502</v>
      </c>
      <c r="B156" s="5" t="n">
        <v>18</v>
      </c>
    </row>
    <row r="157" spans="1:3">
      <c r="A157" s="4" t="s">
        <v>1719</v>
      </c>
      <c r="B157" s="5" t="n">
        <v>1278</v>
      </c>
      <c r="C157" s="5" t="n">
        <v>0</v>
      </c>
    </row>
    <row r="158" spans="1:3">
      <c r="A158" s="4" t="s">
        <v>1722</v>
      </c>
      <c r="B158" s="5" t="n">
        <v>257098</v>
      </c>
      <c r="C158" s="5" t="n">
        <v>290204</v>
      </c>
    </row>
    <row r="159" spans="1:3">
      <c r="A159" s="3" t="s">
        <v>488</v>
      </c>
    </row>
    <row r="160" spans="1:3">
      <c r="A160" s="4" t="s">
        <v>488</v>
      </c>
      <c r="B160" s="5" t="n">
        <v>5414</v>
      </c>
      <c r="C160" s="5" t="n">
        <v>7391</v>
      </c>
    </row>
    <row r="161" spans="1:3">
      <c r="A161" s="4" t="s">
        <v>909</v>
      </c>
      <c r="B161" s="5" t="n">
        <v>52</v>
      </c>
      <c r="C161" s="5" t="n">
        <v>33</v>
      </c>
    </row>
    <row r="162" spans="1:3">
      <c r="A162" s="4" t="s">
        <v>1723</v>
      </c>
      <c r="B162" s="5" t="n">
        <v>3399</v>
      </c>
      <c r="C162" s="5" t="n">
        <v>3129</v>
      </c>
    </row>
    <row r="163" spans="1:3">
      <c r="A163" s="4" t="s">
        <v>1505</v>
      </c>
      <c r="B163" s="5" t="n">
        <v>45</v>
      </c>
    </row>
    <row r="164" spans="1:3">
      <c r="A164" s="4" t="s">
        <v>1724</v>
      </c>
      <c r="B164" s="5" t="n">
        <v>8910</v>
      </c>
      <c r="C164" s="5" t="n">
        <v>10553</v>
      </c>
    </row>
    <row r="165" spans="1:3">
      <c r="A165" s="4" t="s">
        <v>1736</v>
      </c>
    </row>
    <row r="166" spans="1:3">
      <c r="A166" s="3" t="s">
        <v>1485</v>
      </c>
    </row>
    <row r="167" spans="1:3">
      <c r="A167" s="4" t="s">
        <v>33</v>
      </c>
      <c r="B167" s="5" t="n">
        <v>142121</v>
      </c>
      <c r="C167" s="5" t="n">
        <v>162947</v>
      </c>
    </row>
    <row r="168" spans="1:3">
      <c r="A168" s="3" t="s">
        <v>488</v>
      </c>
    </row>
    <row r="169" spans="1:3">
      <c r="A169" s="4" t="s">
        <v>488</v>
      </c>
      <c r="B169" s="5" t="n">
        <v>605</v>
      </c>
      <c r="C169" s="5" t="n">
        <v>805</v>
      </c>
    </row>
    <row r="170" spans="1:3">
      <c r="A170" s="4" t="s">
        <v>1737</v>
      </c>
    </row>
    <row r="171" spans="1:3">
      <c r="A171" s="3" t="s">
        <v>1485</v>
      </c>
    </row>
    <row r="172" spans="1:3">
      <c r="A172" s="4" t="s">
        <v>33</v>
      </c>
      <c r="B172" s="5" t="n">
        <v>84227</v>
      </c>
      <c r="C172" s="5" t="n">
        <v>97133</v>
      </c>
    </row>
    <row r="173" spans="1:3">
      <c r="A173" s="3" t="s">
        <v>488</v>
      </c>
    </row>
    <row r="174" spans="1:3">
      <c r="A174" s="4" t="s">
        <v>488</v>
      </c>
      <c r="B174" s="7" t="n">
        <v>4809</v>
      </c>
      <c r="C174" s="7" t="n">
        <v>658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8</v>
      </c>
      <c r="B1" s="2" t="s">
        <v>2</v>
      </c>
      <c r="C1" s="2" t="s">
        <v>30</v>
      </c>
    </row>
    <row r="2" spans="1:3">
      <c r="A2" s="3" t="s">
        <v>240</v>
      </c>
    </row>
    <row r="3" spans="1:3">
      <c r="A3" s="4" t="s">
        <v>1739</v>
      </c>
      <c r="B3" s="7" t="n">
        <v>16255</v>
      </c>
      <c r="C3" s="7" t="n">
        <v>17660</v>
      </c>
    </row>
    <row r="4" spans="1:3">
      <c r="A4" s="4" t="s">
        <v>1740</v>
      </c>
      <c r="B4" s="5" t="n">
        <v>16231</v>
      </c>
      <c r="C4" s="5" t="n">
        <v>17673</v>
      </c>
    </row>
    <row r="5" spans="1:3">
      <c r="A5" s="4" t="s">
        <v>1741</v>
      </c>
      <c r="B5" s="5" t="n">
        <v>24</v>
      </c>
      <c r="C5" s="5" t="n">
        <v>-13</v>
      </c>
    </row>
    <row r="6" spans="1:3">
      <c r="A6" s="4" t="s">
        <v>1742</v>
      </c>
      <c r="B6" s="5" t="n">
        <v>5866</v>
      </c>
      <c r="C6" s="5" t="n">
        <v>7045</v>
      </c>
    </row>
    <row r="7" spans="1:3">
      <c r="A7" s="4" t="s">
        <v>1743</v>
      </c>
      <c r="B7" s="5" t="n">
        <v>5584</v>
      </c>
      <c r="C7" s="5" t="n">
        <v>7093</v>
      </c>
    </row>
    <row r="8" spans="1:3">
      <c r="A8" s="4" t="s">
        <v>1744</v>
      </c>
      <c r="B8" s="7" t="n">
        <v>282</v>
      </c>
      <c r="C8" s="7" t="n">
        <v>-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32"/>
    <col customWidth="1" max="3" min="3" width="20"/>
    <col customWidth="1" max="4" min="4" width="21"/>
  </cols>
  <sheetData>
    <row r="1" spans="1:4">
      <c r="A1" s="1" t="s">
        <v>1745</v>
      </c>
      <c r="B1" s="2" t="s">
        <v>1746</v>
      </c>
      <c r="C1" s="2" t="s">
        <v>1747</v>
      </c>
      <c r="D1" s="2" t="s">
        <v>1748</v>
      </c>
    </row>
    <row r="2" spans="1:4">
      <c r="A2" s="4" t="s">
        <v>1749</v>
      </c>
    </row>
    <row r="3" spans="1:4">
      <c r="A3" s="3" t="s">
        <v>1750</v>
      </c>
    </row>
    <row r="4" spans="1:4">
      <c r="A4" s="4" t="s">
        <v>1751</v>
      </c>
      <c r="B4" s="5" t="n">
        <v>16</v>
      </c>
    </row>
    <row r="5" spans="1:4">
      <c r="A5" s="4" t="s">
        <v>1752</v>
      </c>
    </row>
    <row r="6" spans="1:4">
      <c r="A6" s="3" t="s">
        <v>1750</v>
      </c>
    </row>
    <row r="7" spans="1:4">
      <c r="A7" s="4" t="s">
        <v>1753</v>
      </c>
      <c r="D7" s="7" t="n">
        <v>42</v>
      </c>
    </row>
    <row r="8" spans="1:4">
      <c r="A8" s="4" t="s">
        <v>1754</v>
      </c>
    </row>
    <row r="9" spans="1:4">
      <c r="A9" s="3" t="s">
        <v>1750</v>
      </c>
    </row>
    <row r="10" spans="1:4">
      <c r="A10" s="4" t="s">
        <v>1755</v>
      </c>
      <c r="C10" s="7" t="n">
        <v>9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56</v>
      </c>
      <c r="B1" s="2" t="s">
        <v>706</v>
      </c>
    </row>
    <row r="2" spans="1:3">
      <c r="B2" s="2" t="s">
        <v>2</v>
      </c>
      <c r="C2" s="2" t="s">
        <v>1757</v>
      </c>
    </row>
    <row r="3" spans="1:3">
      <c r="A3" s="3" t="s">
        <v>248</v>
      </c>
    </row>
    <row r="4" spans="1:3">
      <c r="A4" s="4" t="s">
        <v>1758</v>
      </c>
      <c r="B4" s="4" t="s">
        <v>1759</v>
      </c>
    </row>
    <row r="5" spans="1:3">
      <c r="A5" s="4" t="s">
        <v>1760</v>
      </c>
      <c r="B5" s="4" t="s">
        <v>1761</v>
      </c>
    </row>
    <row r="6" spans="1:3">
      <c r="A6" s="4" t="s">
        <v>1762</v>
      </c>
      <c r="B6" s="4" t="s">
        <v>1763</v>
      </c>
    </row>
    <row r="7" spans="1:3">
      <c r="A7" s="4" t="s">
        <v>1764</v>
      </c>
      <c r="B7" s="4" t="s">
        <v>1765</v>
      </c>
    </row>
    <row r="8" spans="1:3">
      <c r="A8" s="4" t="s">
        <v>1766</v>
      </c>
      <c r="B8" s="4" t="s">
        <v>1767</v>
      </c>
    </row>
    <row r="9" spans="1:3">
      <c r="A9" s="4" t="s">
        <v>1768</v>
      </c>
      <c r="B9" s="7" t="n">
        <v>0</v>
      </c>
    </row>
    <row r="10" spans="1:3">
      <c r="A10" s="4" t="s">
        <v>1769</v>
      </c>
      <c r="B10" s="7" t="n">
        <v>71300000000</v>
      </c>
    </row>
    <row r="11" spans="1:3">
      <c r="A11" s="4" t="s">
        <v>443</v>
      </c>
      <c r="C11" s="7" t="n">
        <v>1000000000</v>
      </c>
    </row>
    <row r="12" spans="1:3">
      <c r="A12" s="4" t="s">
        <v>1770</v>
      </c>
      <c r="C12" s="7"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1</v>
      </c>
      <c r="B1" s="2" t="s">
        <v>2</v>
      </c>
      <c r="C1" s="2" t="s">
        <v>30</v>
      </c>
      <c r="D1" s="2" t="s">
        <v>31</v>
      </c>
      <c r="E1" s="2" t="s">
        <v>482</v>
      </c>
    </row>
    <row r="2" spans="1:5">
      <c r="A2" s="3" t="s">
        <v>1772</v>
      </c>
    </row>
    <row r="3" spans="1:5">
      <c r="A3" s="4" t="s">
        <v>1773</v>
      </c>
      <c r="B3" s="7" t="n">
        <v>5075</v>
      </c>
      <c r="C3" s="7" t="n">
        <v>2940</v>
      </c>
      <c r="D3" s="7" t="n">
        <v>2651</v>
      </c>
      <c r="E3" s="7" t="n">
        <v>12835</v>
      </c>
    </row>
    <row r="4" spans="1:5">
      <c r="A4" s="4" t="s">
        <v>1774</v>
      </c>
      <c r="B4" s="5" t="n">
        <v>-67717</v>
      </c>
      <c r="C4" s="5" t="n">
        <v>-70549</v>
      </c>
    </row>
    <row r="5" spans="1:5">
      <c r="A5" s="4" t="s">
        <v>1775</v>
      </c>
      <c r="B5" s="5" t="n">
        <v>18933</v>
      </c>
      <c r="C5" s="5" t="n">
        <v>19687</v>
      </c>
    </row>
    <row r="6" spans="1:5">
      <c r="A6" s="4" t="s">
        <v>1776</v>
      </c>
      <c r="B6" s="7" t="n">
        <v>-86650</v>
      </c>
      <c r="C6" s="7" t="n">
        <v>-9023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7</v>
      </c>
      <c r="B1" s="2" t="s">
        <v>1</v>
      </c>
    </row>
    <row r="2" spans="1:4">
      <c r="B2" s="2" t="s">
        <v>2</v>
      </c>
      <c r="C2" s="2" t="s">
        <v>30</v>
      </c>
      <c r="D2" s="2" t="s">
        <v>31</v>
      </c>
    </row>
    <row r="3" spans="1:4">
      <c r="A3" s="3" t="s">
        <v>1778</v>
      </c>
    </row>
    <row r="4" spans="1:4">
      <c r="A4" s="4" t="s">
        <v>1779</v>
      </c>
      <c r="B4" s="7" t="n">
        <v>0</v>
      </c>
      <c r="C4" s="7" t="n">
        <v>65</v>
      </c>
      <c r="D4" s="7" t="n">
        <v>6084</v>
      </c>
    </row>
    <row r="5" spans="1:4">
      <c r="A5" s="4" t="s">
        <v>1262</v>
      </c>
      <c r="B5" s="5" t="n">
        <v>-463</v>
      </c>
      <c r="C5" s="5" t="n">
        <v>-2094</v>
      </c>
      <c r="D5" s="5" t="n">
        <v>731</v>
      </c>
    </row>
    <row r="6" spans="1:4">
      <c r="A6" s="4" t="s">
        <v>724</v>
      </c>
      <c r="B6" s="5" t="n">
        <v>1717</v>
      </c>
      <c r="C6" s="5" t="n">
        <v>1150</v>
      </c>
      <c r="D6" s="5" t="n">
        <v>1229</v>
      </c>
    </row>
    <row r="7" spans="1:4">
      <c r="A7" s="4" t="s">
        <v>1780</v>
      </c>
      <c r="B7" s="5" t="n">
        <v>1254</v>
      </c>
      <c r="C7" s="5" t="n">
        <v>-879</v>
      </c>
      <c r="D7" s="5" t="n">
        <v>8044</v>
      </c>
    </row>
    <row r="8" spans="1:4">
      <c r="A8" s="3" t="s">
        <v>1781</v>
      </c>
    </row>
    <row r="9" spans="1:4">
      <c r="A9" s="4" t="s">
        <v>1782</v>
      </c>
      <c r="B9" s="5" t="n">
        <v>-90</v>
      </c>
      <c r="C9" s="5" t="n">
        <v>-1094</v>
      </c>
      <c r="D9" s="5" t="n">
        <v>-62</v>
      </c>
    </row>
    <row r="10" spans="1:4">
      <c r="A10" s="4" t="s">
        <v>724</v>
      </c>
      <c r="B10" s="5" t="n">
        <v>-509</v>
      </c>
      <c r="C10" s="5" t="n">
        <v>-412</v>
      </c>
      <c r="D10" s="5" t="n">
        <v>-176</v>
      </c>
    </row>
    <row r="11" spans="1:4">
      <c r="A11" s="4" t="s">
        <v>1783</v>
      </c>
      <c r="B11" s="7" t="n">
        <v>-599</v>
      </c>
      <c r="C11" s="7" t="n">
        <v>-1506</v>
      </c>
      <c r="D11" s="7" t="n">
        <v>-23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4</v>
      </c>
      <c r="B1" s="2" t="s">
        <v>2</v>
      </c>
      <c r="C1" s="2" t="s">
        <v>30</v>
      </c>
    </row>
    <row r="2" spans="1:3">
      <c r="A2" s="3" t="s">
        <v>1603</v>
      </c>
    </row>
    <row r="3" spans="1:3">
      <c r="A3" s="4" t="s">
        <v>1274</v>
      </c>
      <c r="B3" s="7" t="n">
        <v>1198</v>
      </c>
      <c r="C3" s="7" t="n">
        <v>1725</v>
      </c>
    </row>
    <row r="4" spans="1:3">
      <c r="A4" s="4" t="s">
        <v>1785</v>
      </c>
      <c r="B4" s="5" t="n">
        <v>5083</v>
      </c>
      <c r="C4" s="5" t="n">
        <v>3625</v>
      </c>
    </row>
    <row r="5" spans="1:3">
      <c r="A5" s="4" t="s">
        <v>1786</v>
      </c>
      <c r="B5" s="5" t="n">
        <v>2298</v>
      </c>
      <c r="C5" s="5" t="n">
        <v>1753</v>
      </c>
    </row>
    <row r="6" spans="1:3">
      <c r="A6" s="4" t="s">
        <v>1719</v>
      </c>
      <c r="B6" s="5" t="n">
        <v>1278</v>
      </c>
      <c r="C6" s="5" t="n">
        <v>910</v>
      </c>
    </row>
    <row r="7" spans="1:3">
      <c r="A7" s="4" t="s">
        <v>724</v>
      </c>
      <c r="B7" s="5" t="n">
        <v>2501</v>
      </c>
      <c r="C7" s="5" t="n">
        <v>1025</v>
      </c>
    </row>
    <row r="8" spans="1:3">
      <c r="A8" s="4" t="s">
        <v>1489</v>
      </c>
      <c r="B8" s="5" t="n">
        <v>12358</v>
      </c>
      <c r="C8" s="5" t="n">
        <v>9038</v>
      </c>
    </row>
    <row r="9" spans="1:3">
      <c r="A9" s="3" t="s">
        <v>1787</v>
      </c>
    </row>
    <row r="10" spans="1:3">
      <c r="A10" s="4" t="s">
        <v>1788</v>
      </c>
      <c r="B10" s="5" t="n">
        <v>730</v>
      </c>
      <c r="C10" s="5" t="n">
        <v>1191</v>
      </c>
    </row>
    <row r="11" spans="1:3">
      <c r="A11" s="4" t="s">
        <v>1723</v>
      </c>
      <c r="B11" s="5" t="n">
        <v>2208</v>
      </c>
      <c r="C11" s="5" t="n">
        <v>1729</v>
      </c>
    </row>
    <row r="12" spans="1:3">
      <c r="A12" s="4" t="s">
        <v>1789</v>
      </c>
      <c r="B12" s="5" t="n">
        <v>957</v>
      </c>
      <c r="C12" s="5" t="n">
        <v>1286</v>
      </c>
    </row>
    <row r="13" spans="1:3">
      <c r="A13" s="4" t="s">
        <v>1790</v>
      </c>
      <c r="B13" s="5" t="n">
        <v>4510</v>
      </c>
      <c r="C13" s="5" t="n">
        <v>72</v>
      </c>
    </row>
    <row r="14" spans="1:3">
      <c r="A14" s="4" t="s">
        <v>724</v>
      </c>
      <c r="B14" s="5" t="n">
        <v>1082</v>
      </c>
      <c r="C14" s="5" t="n">
        <v>968</v>
      </c>
    </row>
    <row r="15" spans="1:3">
      <c r="A15" s="4" t="s">
        <v>1791</v>
      </c>
      <c r="B15" s="7" t="n">
        <v>9487</v>
      </c>
      <c r="C15" s="7" t="n">
        <v>52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1040</v>
      </c>
      <c r="C4" s="7" t="n">
        <v>62226</v>
      </c>
      <c r="D4" s="7" t="n">
        <v>63605</v>
      </c>
    </row>
    <row r="5" spans="1:4">
      <c r="A5" s="4" t="s">
        <v>34</v>
      </c>
      <c r="B5" s="5" t="n">
        <v>3855</v>
      </c>
      <c r="C5" s="5" t="n">
        <v>4794</v>
      </c>
      <c r="D5" s="5" t="n">
        <v>5843</v>
      </c>
    </row>
    <row r="6" spans="1:4">
      <c r="A6" s="4" t="s">
        <v>35</v>
      </c>
      <c r="B6" s="5" t="n">
        <v>270</v>
      </c>
      <c r="C6" s="5" t="n">
        <v>70</v>
      </c>
      <c r="D6" s="5" t="n">
        <v>32</v>
      </c>
    </row>
    <row r="7" spans="1:4">
      <c r="A7" s="4" t="s">
        <v>36</v>
      </c>
      <c r="B7" s="5" t="n">
        <v>65165</v>
      </c>
      <c r="C7" s="5" t="n">
        <v>67090</v>
      </c>
      <c r="D7" s="5" t="n">
        <v>69480</v>
      </c>
    </row>
    <row r="8" spans="1:4">
      <c r="A8" s="4" t="s">
        <v>37</v>
      </c>
      <c r="B8" s="5" t="n">
        <v>-50595</v>
      </c>
      <c r="C8" s="5" t="n">
        <v>-51916</v>
      </c>
      <c r="D8" s="5" t="n">
        <v>-54916</v>
      </c>
    </row>
    <row r="9" spans="1:4">
      <c r="A9" s="4" t="s">
        <v>38</v>
      </c>
      <c r="B9" s="5" t="n">
        <v>-191</v>
      </c>
      <c r="C9" s="5" t="n">
        <v>-228</v>
      </c>
      <c r="D9" s="5" t="n">
        <v>-301</v>
      </c>
    </row>
    <row r="10" spans="1:4">
      <c r="A10" s="4" t="s">
        <v>39</v>
      </c>
      <c r="B10" s="5" t="n">
        <v>14379</v>
      </c>
      <c r="C10" s="5" t="n">
        <v>14946</v>
      </c>
      <c r="D10" s="5" t="n">
        <v>14263</v>
      </c>
    </row>
    <row r="11" spans="1:4">
      <c r="A11" s="4" t="s">
        <v>40</v>
      </c>
      <c r="B11" s="5" t="n">
        <v>803</v>
      </c>
      <c r="C11" s="5" t="n">
        <v>2665</v>
      </c>
      <c r="D11" s="5" t="n">
        <v>-58</v>
      </c>
    </row>
    <row r="12" spans="1:4">
      <c r="A12" s="4" t="s">
        <v>41</v>
      </c>
      <c r="B12" s="5" t="n">
        <v>15182</v>
      </c>
      <c r="C12" s="5" t="n">
        <v>17611</v>
      </c>
      <c r="D12" s="5" t="n">
        <v>14205</v>
      </c>
    </row>
    <row r="13" spans="1:4">
      <c r="A13" s="3" t="s">
        <v>42</v>
      </c>
    </row>
    <row r="14" spans="1:4">
      <c r="A14" s="4" t="s">
        <v>43</v>
      </c>
      <c r="B14" s="5" t="n">
        <v>-211</v>
      </c>
      <c r="C14" s="5" t="n">
        <v>-240</v>
      </c>
      <c r="D14" s="5" t="n">
        <v>-422</v>
      </c>
    </row>
    <row r="15" spans="1:4">
      <c r="A15" s="4" t="s">
        <v>44</v>
      </c>
      <c r="B15" s="5" t="n">
        <v>-274</v>
      </c>
      <c r="C15" s="5" t="n">
        <v>-2696</v>
      </c>
      <c r="D15" s="5" t="n">
        <v>-8291</v>
      </c>
    </row>
    <row r="16" spans="1:4">
      <c r="A16" s="4" t="s">
        <v>45</v>
      </c>
      <c r="B16" s="5" t="n">
        <v>-191</v>
      </c>
      <c r="C16" s="5" t="n">
        <v>-292</v>
      </c>
      <c r="D16" s="5" t="n">
        <v>-938</v>
      </c>
    </row>
    <row r="17" spans="1:4">
      <c r="A17" s="4" t="s">
        <v>46</v>
      </c>
      <c r="B17" s="5" t="n">
        <v>-78</v>
      </c>
      <c r="C17" s="5" t="n">
        <v>508</v>
      </c>
      <c r="D17" s="5" t="n">
        <v>1494</v>
      </c>
    </row>
    <row r="18" spans="1:4">
      <c r="A18" s="4" t="s">
        <v>47</v>
      </c>
      <c r="B18" s="5" t="n">
        <v>1254</v>
      </c>
      <c r="C18" s="5" t="n">
        <v>-879</v>
      </c>
      <c r="D18" s="5" t="n">
        <v>8044</v>
      </c>
    </row>
    <row r="19" spans="1:4">
      <c r="A19" s="4" t="s">
        <v>42</v>
      </c>
      <c r="B19" s="5" t="n">
        <v>500</v>
      </c>
      <c r="C19" s="5" t="n">
        <v>-3599</v>
      </c>
      <c r="D19" s="5" t="n">
        <v>-113</v>
      </c>
    </row>
    <row r="20" spans="1:4">
      <c r="A20" s="3" t="s">
        <v>48</v>
      </c>
    </row>
    <row r="21" spans="1:4">
      <c r="A21" s="4" t="s">
        <v>49</v>
      </c>
      <c r="B21" s="5" t="n">
        <v>-989</v>
      </c>
      <c r="C21" s="5" t="n">
        <v>-975</v>
      </c>
      <c r="D21" s="5" t="n">
        <v>-914</v>
      </c>
    </row>
    <row r="22" spans="1:4">
      <c r="A22" s="4" t="s">
        <v>50</v>
      </c>
      <c r="B22" s="5" t="n">
        <v>-489</v>
      </c>
      <c r="C22" s="5" t="n">
        <v>-497</v>
      </c>
      <c r="D22" s="5" t="n">
        <v>-527</v>
      </c>
    </row>
    <row r="23" spans="1:4">
      <c r="A23" s="4" t="s">
        <v>51</v>
      </c>
      <c r="B23" s="5" t="n">
        <v>-66</v>
      </c>
      <c r="C23" s="5" t="n">
        <v>-56</v>
      </c>
      <c r="D23" s="5" t="n">
        <v>-58</v>
      </c>
    </row>
    <row r="24" spans="1:4">
      <c r="A24" s="4" t="s">
        <v>52</v>
      </c>
      <c r="B24" s="5" t="n">
        <v>-461</v>
      </c>
      <c r="C24" s="5" t="n">
        <v>-399</v>
      </c>
      <c r="D24" s="5" t="n">
        <v>-382</v>
      </c>
    </row>
    <row r="25" spans="1:4">
      <c r="A25" s="4" t="s">
        <v>53</v>
      </c>
      <c r="B25" s="5" t="n">
        <v>-2005</v>
      </c>
      <c r="C25" s="5" t="n">
        <v>-1927</v>
      </c>
      <c r="D25" s="5" t="n">
        <v>-1881</v>
      </c>
    </row>
    <row r="26" spans="1:4">
      <c r="A26" s="4" t="s">
        <v>54</v>
      </c>
      <c r="B26" s="5" t="n">
        <v>-287</v>
      </c>
      <c r="C26" s="5" t="n">
        <v>-338</v>
      </c>
      <c r="D26" s="5" t="n">
        <v>-196</v>
      </c>
    </row>
    <row r="27" spans="1:4">
      <c r="A27" s="4" t="s">
        <v>55</v>
      </c>
      <c r="B27" s="5" t="n">
        <v>-1152</v>
      </c>
      <c r="C27" s="5" t="n">
        <v>-967</v>
      </c>
      <c r="D27" s="5" t="n">
        <v>-775</v>
      </c>
    </row>
    <row r="28" spans="1:4">
      <c r="A28" s="4" t="s">
        <v>56</v>
      </c>
      <c r="B28" s="5" t="n">
        <v>-599</v>
      </c>
      <c r="C28" s="5" t="n">
        <v>-1506</v>
      </c>
      <c r="D28" s="5" t="n">
        <v>-238</v>
      </c>
    </row>
    <row r="29" spans="1:4">
      <c r="A29" s="4" t="s">
        <v>48</v>
      </c>
      <c r="B29" s="5" t="n">
        <v>-4043</v>
      </c>
      <c r="C29" s="5" t="n">
        <v>-4738</v>
      </c>
      <c r="D29" s="5" t="n">
        <v>-3090</v>
      </c>
    </row>
    <row r="30" spans="1:4">
      <c r="A30" s="4" t="s">
        <v>57</v>
      </c>
      <c r="B30" s="5" t="n">
        <v>11639</v>
      </c>
      <c r="C30" s="5" t="n">
        <v>9274</v>
      </c>
      <c r="D30" s="5" t="n">
        <v>11002</v>
      </c>
    </row>
    <row r="31" spans="1:4">
      <c r="A31" s="4" t="s">
        <v>58</v>
      </c>
      <c r="B31" s="5" t="n">
        <v>-3824</v>
      </c>
      <c r="C31" s="5" t="n">
        <v>-2898</v>
      </c>
      <c r="D31" s="5" t="n">
        <v>-3312</v>
      </c>
    </row>
    <row r="32" spans="1:4">
      <c r="A32" s="4" t="s">
        <v>59</v>
      </c>
      <c r="B32" s="5" t="n">
        <v>7815</v>
      </c>
      <c r="C32" s="5" t="n">
        <v>6376</v>
      </c>
      <c r="D32" s="5" t="n">
        <v>7690</v>
      </c>
    </row>
    <row r="33" spans="1:4">
      <c r="A33" s="3" t="s">
        <v>60</v>
      </c>
    </row>
    <row r="34" spans="1:4">
      <c r="A34" s="4" t="s">
        <v>61</v>
      </c>
      <c r="B34" s="5" t="n">
        <v>-825</v>
      </c>
      <c r="C34" s="5" t="n">
        <v>-806</v>
      </c>
      <c r="D34" s="5" t="n">
        <v>1584</v>
      </c>
    </row>
    <row r="35" spans="1:4">
      <c r="A35" s="4" t="s">
        <v>62</v>
      </c>
      <c r="B35" s="5" t="n">
        <v>141</v>
      </c>
      <c r="C35" s="5" t="n">
        <v>182</v>
      </c>
      <c r="D35" s="5" t="n">
        <v>197</v>
      </c>
    </row>
    <row r="36" spans="1:4">
      <c r="A36" s="4" t="s">
        <v>63</v>
      </c>
      <c r="B36" s="5" t="n">
        <v>-13</v>
      </c>
      <c r="C36" s="5" t="n">
        <v>47</v>
      </c>
      <c r="D36" s="5" t="n">
        <v>-45</v>
      </c>
    </row>
    <row r="37" spans="1:4">
      <c r="A37" s="4" t="s">
        <v>64</v>
      </c>
      <c r="B37" s="5" t="n">
        <v>-697</v>
      </c>
      <c r="C37" s="5" t="n">
        <v>-577</v>
      </c>
      <c r="D37" s="5" t="n">
        <v>1736</v>
      </c>
    </row>
    <row r="38" spans="1:4">
      <c r="A38" s="4" t="s">
        <v>65</v>
      </c>
      <c r="B38" s="5" t="n">
        <v>7118</v>
      </c>
      <c r="C38" s="5" t="n">
        <v>5799</v>
      </c>
      <c r="D38" s="5" t="n">
        <v>9426</v>
      </c>
    </row>
    <row r="39" spans="1:4">
      <c r="A39" s="4" t="s">
        <v>59</v>
      </c>
      <c r="B39" s="5" t="n">
        <v>7815</v>
      </c>
      <c r="C39" s="5" t="n">
        <v>6376</v>
      </c>
      <c r="D39" s="5" t="n">
        <v>7690</v>
      </c>
    </row>
    <row r="40" spans="1:4">
      <c r="A40" s="4" t="s">
        <v>66</v>
      </c>
      <c r="B40" s="5" t="n">
        <v>-7718</v>
      </c>
      <c r="C40" s="5" t="n">
        <v>-6399</v>
      </c>
      <c r="D40" s="5" t="n">
        <v>-10026</v>
      </c>
    </row>
    <row r="41" spans="1:4">
      <c r="A41" s="4" t="s">
        <v>67</v>
      </c>
      <c r="B41" s="7" t="n">
        <v>97</v>
      </c>
      <c r="C41" s="7" t="n">
        <v>-23</v>
      </c>
      <c r="D41" s="7" t="n">
        <v>-2336</v>
      </c>
    </row>
    <row r="42" spans="1:4">
      <c r="A42" s="4" t="s">
        <v>68</v>
      </c>
      <c r="B42" s="8" t="n">
        <v>0.03</v>
      </c>
      <c r="C42" s="8" t="n">
        <v>-0.01</v>
      </c>
      <c r="D42" s="8" t="n">
        <v>-0.72</v>
      </c>
    </row>
    <row r="43" spans="1:4">
      <c r="A43" s="4" t="s">
        <v>69</v>
      </c>
      <c r="B43" s="5" t="n">
        <v>3234</v>
      </c>
      <c r="C43" s="5" t="n">
        <v>3235</v>
      </c>
      <c r="D43" s="5" t="n">
        <v>32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07</v>
      </c>
      <c r="B20" s="4" t="s">
        <v>287</v>
      </c>
    </row>
    <row r="21" spans="1:2">
      <c r="A21" s="4" t="s">
        <v>288</v>
      </c>
      <c r="B21" s="4" t="s">
        <v>289</v>
      </c>
    </row>
    <row r="22" spans="1:2">
      <c r="A22" s="4" t="s">
        <v>215</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231</v>
      </c>
      <c r="B28" s="4" t="s">
        <v>301</v>
      </c>
    </row>
    <row r="29" spans="1:2">
      <c r="A29" s="4" t="s">
        <v>302</v>
      </c>
      <c r="B29" s="4" t="s">
        <v>303</v>
      </c>
    </row>
    <row r="30" spans="1:2">
      <c r="A30" s="4" t="s">
        <v>227</v>
      </c>
      <c r="B30"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10</v>
      </c>
      <c r="B13"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2</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1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v>
      </c>
    </row>
    <row r="3" spans="1:2">
      <c r="A3" s="3" t="s">
        <v>220</v>
      </c>
    </row>
    <row r="4" spans="1:2">
      <c r="A4" s="4" t="s">
        <v>367</v>
      </c>
      <c r="B4" s="4" t="s">
        <v>368</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7" t="n">
        <v>12369</v>
      </c>
      <c r="C3" s="7" t="n">
        <v>5595</v>
      </c>
    </row>
    <row r="4" spans="1:3">
      <c r="A4" s="4" t="s">
        <v>73</v>
      </c>
      <c r="B4" s="5" t="n">
        <v>9851</v>
      </c>
      <c r="C4" s="5" t="n">
        <v>14533</v>
      </c>
    </row>
    <row r="5" spans="1:3">
      <c r="A5" s="4" t="s">
        <v>74</v>
      </c>
      <c r="B5" s="5" t="n">
        <v>51548</v>
      </c>
      <c r="C5" s="5" t="n">
        <v>63644</v>
      </c>
    </row>
    <row r="6" spans="1:3">
      <c r="A6" s="4" t="s">
        <v>75</v>
      </c>
      <c r="B6" s="5" t="n">
        <v>111547</v>
      </c>
      <c r="C6" s="5" t="n">
        <v>114215</v>
      </c>
    </row>
    <row r="7" spans="1:3">
      <c r="A7" s="4" t="s">
        <v>76</v>
      </c>
      <c r="B7" s="5" t="n">
        <v>18088</v>
      </c>
      <c r="C7" s="5" t="n">
        <v>24992</v>
      </c>
    </row>
    <row r="8" spans="1:3">
      <c r="A8" s="4" t="s">
        <v>77</v>
      </c>
      <c r="B8" s="5" t="n">
        <v>1784915</v>
      </c>
      <c r="C8" s="5" t="n">
        <v>1729201</v>
      </c>
    </row>
    <row r="9" spans="1:3">
      <c r="A9" s="4" t="s">
        <v>78</v>
      </c>
      <c r="B9" s="5" t="n">
        <v>6135</v>
      </c>
      <c r="C9" s="5" t="n">
        <v>6074</v>
      </c>
    </row>
    <row r="10" spans="1:3">
      <c r="A10" s="4" t="s">
        <v>79</v>
      </c>
      <c r="B10" s="5" t="n">
        <v>747</v>
      </c>
      <c r="C10" s="5" t="n">
        <v>395</v>
      </c>
    </row>
    <row r="11" spans="1:3">
      <c r="A11" s="4" t="s">
        <v>80</v>
      </c>
      <c r="B11" s="5" t="n">
        <v>15818</v>
      </c>
      <c r="C11" s="5" t="n">
        <v>18205</v>
      </c>
    </row>
    <row r="12" spans="1:3">
      <c r="A12" s="4" t="s">
        <v>81</v>
      </c>
      <c r="B12" s="5" t="n">
        <v>12358</v>
      </c>
      <c r="C12" s="5" t="n">
        <v>9038</v>
      </c>
    </row>
    <row r="13" spans="1:3">
      <c r="A13" s="4" t="s">
        <v>82</v>
      </c>
      <c r="B13" s="5" t="n">
        <v>2023376</v>
      </c>
      <c r="C13" s="5" t="n">
        <v>1985892</v>
      </c>
    </row>
    <row r="14" spans="1:3">
      <c r="A14" s="3" t="s">
        <v>83</v>
      </c>
    </row>
    <row r="15" spans="1:3">
      <c r="A15" s="4" t="s">
        <v>84</v>
      </c>
      <c r="B15" s="5" t="n">
        <v>6015</v>
      </c>
      <c r="C15" s="5" t="n">
        <v>6183</v>
      </c>
    </row>
    <row r="16" spans="1:3">
      <c r="A16" s="4" t="s">
        <v>85</v>
      </c>
      <c r="B16" s="5" t="n">
        <v>2002004</v>
      </c>
      <c r="C16" s="5" t="n">
        <v>1970269</v>
      </c>
    </row>
    <row r="17" spans="1:3">
      <c r="A17" s="4" t="s">
        <v>86</v>
      </c>
      <c r="B17" s="5" t="n">
        <v>795</v>
      </c>
      <c r="C17" s="5" t="n">
        <v>1254</v>
      </c>
    </row>
    <row r="18" spans="1:3">
      <c r="A18" s="4" t="s">
        <v>87</v>
      </c>
      <c r="B18" s="5" t="n">
        <v>9487</v>
      </c>
      <c r="C18" s="5" t="n">
        <v>5246</v>
      </c>
    </row>
    <row r="19" spans="1:3">
      <c r="A19" s="4" t="s">
        <v>88</v>
      </c>
      <c r="B19" s="5" t="n">
        <v>2018301</v>
      </c>
      <c r="C19" s="5" t="n">
        <v>1982952</v>
      </c>
    </row>
    <row r="20" spans="1:3">
      <c r="A20" s="4" t="s">
        <v>89</v>
      </c>
      <c r="B20" s="4" t="s">
        <v>90</v>
      </c>
      <c r="C20" s="4" t="s">
        <v>90</v>
      </c>
    </row>
    <row r="21" spans="1:3">
      <c r="A21" s="3" t="s">
        <v>91</v>
      </c>
    </row>
    <row r="22" spans="1:3">
      <c r="A22" s="4" t="s">
        <v>92</v>
      </c>
      <c r="B22" s="5" t="n">
        <v>72336</v>
      </c>
      <c r="C22" s="5" t="n">
        <v>72336</v>
      </c>
    </row>
    <row r="23" spans="1:3">
      <c r="A23" s="4" t="s">
        <v>93</v>
      </c>
      <c r="B23" s="5" t="n">
        <v>14109</v>
      </c>
      <c r="C23" s="5" t="n">
        <v>14109</v>
      </c>
    </row>
    <row r="24" spans="1:3">
      <c r="A24" s="4" t="s">
        <v>94</v>
      </c>
      <c r="B24" s="5" t="n">
        <v>0</v>
      </c>
      <c r="C24" s="5" t="n">
        <v>0</v>
      </c>
    </row>
    <row r="25" spans="1:3">
      <c r="A25" s="4" t="s">
        <v>95</v>
      </c>
      <c r="B25" s="5" t="n">
        <v>0</v>
      </c>
      <c r="C25" s="5" t="n">
        <v>0</v>
      </c>
    </row>
    <row r="26" spans="1:3">
      <c r="A26" s="4" t="s">
        <v>96</v>
      </c>
      <c r="B26" s="5" t="n">
        <v>-77941</v>
      </c>
      <c r="C26" s="5" t="n">
        <v>-80773</v>
      </c>
    </row>
    <row r="27" spans="1:3">
      <c r="A27" s="3" t="s">
        <v>97</v>
      </c>
    </row>
    <row r="28" spans="1:3">
      <c r="A28" s="4" t="s">
        <v>98</v>
      </c>
      <c r="B28" s="5" t="n">
        <v>915</v>
      </c>
      <c r="C28" s="5" t="n">
        <v>1740</v>
      </c>
    </row>
    <row r="29" spans="1:3">
      <c r="A29" s="4" t="s">
        <v>99</v>
      </c>
      <c r="B29" s="5" t="n">
        <v>-480</v>
      </c>
      <c r="C29" s="5" t="n">
        <v>-621</v>
      </c>
    </row>
    <row r="30" spans="1:3">
      <c r="A30" s="4" t="s">
        <v>100</v>
      </c>
      <c r="B30" s="5" t="n">
        <v>21</v>
      </c>
      <c r="C30" s="5" t="n">
        <v>34</v>
      </c>
    </row>
    <row r="31" spans="1:3">
      <c r="A31" s="4" t="s">
        <v>101</v>
      </c>
      <c r="B31" s="5" t="n">
        <v>456</v>
      </c>
      <c r="C31" s="5" t="n">
        <v>1153</v>
      </c>
    </row>
    <row r="32" spans="1:3">
      <c r="A32" s="4" t="s">
        <v>102</v>
      </c>
      <c r="B32" s="5" t="n">
        <v>-3885</v>
      </c>
      <c r="C32" s="5" t="n">
        <v>-3885</v>
      </c>
    </row>
    <row r="33" spans="1:3">
      <c r="A33" s="4" t="s">
        <v>103</v>
      </c>
      <c r="B33" s="5" t="n">
        <v>5075</v>
      </c>
      <c r="C33" s="5" t="n">
        <v>2940</v>
      </c>
    </row>
    <row r="34" spans="1:3">
      <c r="A34" s="4" t="s">
        <v>104</v>
      </c>
      <c r="B34" s="5" t="n">
        <v>2023376</v>
      </c>
      <c r="C34" s="5" t="n">
        <v>1985892</v>
      </c>
    </row>
    <row r="35" spans="1:3">
      <c r="A35" s="3" t="s">
        <v>105</v>
      </c>
    </row>
    <row r="36" spans="1:3">
      <c r="A36" s="4" t="s">
        <v>76</v>
      </c>
      <c r="B36" s="5" t="n">
        <v>18088</v>
      </c>
      <c r="C36" s="5" t="n">
        <v>24992</v>
      </c>
    </row>
    <row r="37" spans="1:3">
      <c r="A37" s="4" t="s">
        <v>77</v>
      </c>
      <c r="B37" s="5" t="n">
        <v>1784915</v>
      </c>
      <c r="C37" s="5" t="n">
        <v>1729201</v>
      </c>
    </row>
    <row r="38" spans="1:3">
      <c r="A38" s="4" t="s">
        <v>82</v>
      </c>
      <c r="B38" s="5" t="n">
        <v>2023376</v>
      </c>
      <c r="C38" s="5" t="n">
        <v>1985892</v>
      </c>
    </row>
    <row r="39" spans="1:3">
      <c r="A39" s="4" t="s">
        <v>85</v>
      </c>
      <c r="B39" s="5" t="n">
        <v>2002004</v>
      </c>
      <c r="C39" s="5" t="n">
        <v>1970269</v>
      </c>
    </row>
    <row r="40" spans="1:3">
      <c r="A40" s="4" t="s">
        <v>88</v>
      </c>
      <c r="B40" s="5" t="n">
        <v>2018301</v>
      </c>
      <c r="C40" s="5" t="n">
        <v>1982952</v>
      </c>
    </row>
    <row r="41" spans="1:3">
      <c r="A41" s="4" t="s">
        <v>106</v>
      </c>
    </row>
    <row r="42" spans="1:3">
      <c r="A42" s="3" t="s">
        <v>71</v>
      </c>
    </row>
    <row r="43" spans="1:3">
      <c r="A43" s="4" t="s">
        <v>72</v>
      </c>
      <c r="B43" s="5" t="n">
        <v>0</v>
      </c>
      <c r="C43" s="5" t="n">
        <v>0</v>
      </c>
    </row>
    <row r="44" spans="1:3">
      <c r="A44" s="4" t="s">
        <v>73</v>
      </c>
      <c r="B44" s="5" t="n">
        <v>9431</v>
      </c>
      <c r="C44" s="5" t="n">
        <v>14529</v>
      </c>
    </row>
    <row r="45" spans="1:3">
      <c r="A45" s="4" t="s">
        <v>74</v>
      </c>
      <c r="B45" s="5" t="n">
        <v>13550</v>
      </c>
      <c r="C45" s="5" t="n">
        <v>14840</v>
      </c>
    </row>
    <row r="46" spans="1:3">
      <c r="A46" s="4" t="s">
        <v>76</v>
      </c>
      <c r="B46" s="5" t="n">
        <v>0</v>
      </c>
      <c r="C46" s="5" t="n">
        <v>1403</v>
      </c>
    </row>
    <row r="47" spans="1:3">
      <c r="A47" s="4" t="s">
        <v>77</v>
      </c>
      <c r="B47" s="5" t="n">
        <v>1690218</v>
      </c>
      <c r="C47" s="5" t="n">
        <v>1625184</v>
      </c>
    </row>
    <row r="48" spans="1:3">
      <c r="A48" s="4" t="s">
        <v>78</v>
      </c>
      <c r="B48" s="5" t="n">
        <v>5454</v>
      </c>
      <c r="C48" s="5" t="n">
        <v>5305</v>
      </c>
    </row>
    <row r="49" spans="1:3">
      <c r="A49" s="4" t="s">
        <v>81</v>
      </c>
      <c r="B49" s="5" t="n">
        <v>3827</v>
      </c>
      <c r="C49" s="5" t="n">
        <v>2631</v>
      </c>
    </row>
    <row r="50" spans="1:3">
      <c r="A50" s="4" t="s">
        <v>82</v>
      </c>
      <c r="B50" s="5" t="n">
        <v>1722480</v>
      </c>
      <c r="C50" s="5" t="n">
        <v>1663892</v>
      </c>
    </row>
    <row r="51" spans="1:3">
      <c r="A51" s="3" t="s">
        <v>83</v>
      </c>
    </row>
    <row r="52" spans="1:3">
      <c r="A52" s="4" t="s">
        <v>84</v>
      </c>
      <c r="B52" s="5" t="n">
        <v>4846</v>
      </c>
      <c r="C52" s="5" t="n">
        <v>4763</v>
      </c>
    </row>
    <row r="53" spans="1:3">
      <c r="A53" s="4" t="s">
        <v>85</v>
      </c>
      <c r="B53" s="5" t="n">
        <v>1648683</v>
      </c>
      <c r="C53" s="5" t="n">
        <v>1556121</v>
      </c>
    </row>
    <row r="54" spans="1:3">
      <c r="A54" s="4" t="s">
        <v>87</v>
      </c>
      <c r="B54" s="5" t="n">
        <v>0</v>
      </c>
      <c r="C54" s="5" t="n">
        <v>6</v>
      </c>
    </row>
    <row r="55" spans="1:3">
      <c r="A55" s="4" t="s">
        <v>88</v>
      </c>
      <c r="B55" s="5" t="n">
        <v>1653529</v>
      </c>
      <c r="C55" s="5" t="n">
        <v>1560890</v>
      </c>
    </row>
    <row r="56" spans="1:3">
      <c r="A56" s="3" t="s">
        <v>105</v>
      </c>
    </row>
    <row r="57" spans="1:3">
      <c r="A57" s="4" t="s">
        <v>76</v>
      </c>
      <c r="B57" s="5" t="n">
        <v>0</v>
      </c>
      <c r="C57" s="5" t="n">
        <v>1403</v>
      </c>
    </row>
    <row r="58" spans="1:3">
      <c r="A58" s="4" t="s">
        <v>77</v>
      </c>
      <c r="B58" s="5" t="n">
        <v>1690218</v>
      </c>
      <c r="C58" s="5" t="n">
        <v>1625184</v>
      </c>
    </row>
    <row r="59" spans="1:3">
      <c r="A59" s="4" t="s">
        <v>107</v>
      </c>
      <c r="B59" s="5" t="n">
        <v>32262</v>
      </c>
      <c r="C59" s="5" t="n">
        <v>37305</v>
      </c>
    </row>
    <row r="60" spans="1:3">
      <c r="A60" s="4" t="s">
        <v>82</v>
      </c>
      <c r="B60" s="5" t="n">
        <v>1722480</v>
      </c>
      <c r="C60" s="5" t="n">
        <v>1663892</v>
      </c>
    </row>
    <row r="61" spans="1:3">
      <c r="A61" s="4" t="s">
        <v>85</v>
      </c>
      <c r="B61" s="5" t="n">
        <v>1648683</v>
      </c>
      <c r="C61" s="5" t="n">
        <v>1556121</v>
      </c>
    </row>
    <row r="62" spans="1:3">
      <c r="A62" s="4" t="s">
        <v>108</v>
      </c>
      <c r="B62" s="5" t="n">
        <v>4846</v>
      </c>
      <c r="C62" s="5" t="n">
        <v>4769</v>
      </c>
    </row>
    <row r="63" spans="1:3">
      <c r="A63" s="4" t="s">
        <v>88</v>
      </c>
      <c r="B63" s="7" t="n">
        <v>1653529</v>
      </c>
      <c r="C63" s="7" t="n">
        <v>1560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24</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2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3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0</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2</v>
      </c>
    </row>
    <row r="3" spans="1:2">
      <c r="A3" s="3" t="s">
        <v>248</v>
      </c>
    </row>
    <row r="4" spans="1:2">
      <c r="A4" s="4" t="s">
        <v>417</v>
      </c>
      <c r="B4"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25</v>
      </c>
      <c r="C1" s="2" t="s">
        <v>426</v>
      </c>
      <c r="D1" s="2" t="s">
        <v>2</v>
      </c>
      <c r="E1" s="2" t="s">
        <v>30</v>
      </c>
    </row>
    <row r="2" spans="1:5">
      <c r="A2" s="3" t="s">
        <v>427</v>
      </c>
    </row>
    <row r="3" spans="1:5">
      <c r="A3" s="4" t="s">
        <v>428</v>
      </c>
      <c r="D3" s="7" t="n">
        <v>1940</v>
      </c>
      <c r="E3" s="7" t="n">
        <v>5080</v>
      </c>
    </row>
    <row r="4" spans="1:5">
      <c r="A4" s="4" t="s">
        <v>429</v>
      </c>
    </row>
    <row r="5" spans="1:5">
      <c r="A5" s="3" t="s">
        <v>427</v>
      </c>
    </row>
    <row r="6" spans="1:5">
      <c r="A6" s="4" t="s">
        <v>428</v>
      </c>
      <c r="C6" s="7" t="n">
        <v>1900</v>
      </c>
    </row>
    <row r="7" spans="1:5">
      <c r="A7" s="4" t="s">
        <v>430</v>
      </c>
    </row>
    <row r="8" spans="1:5">
      <c r="A8" s="3" t="s">
        <v>427</v>
      </c>
    </row>
    <row r="9" spans="1:5">
      <c r="A9" s="4" t="s">
        <v>431</v>
      </c>
      <c r="B9" s="7" t="n">
        <v>1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8"/>
    <col customWidth="1" max="2" min="2" width="20"/>
    <col customWidth="1" max="3" min="3" width="43"/>
    <col customWidth="1" max="4" min="4" width="43"/>
    <col customWidth="1" max="5" min="5" width="21"/>
    <col customWidth="1" max="6" min="6" width="21"/>
    <col customWidth="1" max="7" min="7" width="21"/>
    <col customWidth="1" max="8" min="8" width="21"/>
    <col customWidth="1" max="9" min="9" width="21"/>
  </cols>
  <sheetData>
    <row r="1" spans="1:9">
      <c r="A1" s="1" t="s">
        <v>432</v>
      </c>
      <c r="B1" s="2" t="s">
        <v>433</v>
      </c>
      <c r="C1" s="2" t="s">
        <v>434</v>
      </c>
      <c r="D1" s="2" t="s">
        <v>434</v>
      </c>
      <c r="E1" s="2" t="s">
        <v>435</v>
      </c>
      <c r="F1" s="2" t="s">
        <v>436</v>
      </c>
      <c r="G1" s="2" t="s">
        <v>437</v>
      </c>
      <c r="H1" s="2" t="s">
        <v>438</v>
      </c>
      <c r="I1" s="2" t="s">
        <v>439</v>
      </c>
    </row>
    <row r="2" spans="1:9">
      <c r="A2" s="3" t="s">
        <v>440</v>
      </c>
    </row>
    <row r="3" spans="1:9">
      <c r="A3" s="4" t="s">
        <v>441</v>
      </c>
      <c r="C3" s="5" t="n">
        <v>3</v>
      </c>
      <c r="D3" s="5" t="n">
        <v>3</v>
      </c>
    </row>
    <row r="4" spans="1:9">
      <c r="A4" s="4" t="s">
        <v>442</v>
      </c>
      <c r="C4" s="7" t="n">
        <v>140500000000</v>
      </c>
      <c r="D4" s="7" t="n">
        <v>140500000000</v>
      </c>
    </row>
    <row r="5" spans="1:9">
      <c r="A5" s="4" t="s">
        <v>443</v>
      </c>
      <c r="I5" s="7" t="n">
        <v>1000000000</v>
      </c>
    </row>
    <row r="6" spans="1:9">
      <c r="A6" s="4" t="s">
        <v>444</v>
      </c>
      <c r="C6" s="4" t="s">
        <v>445</v>
      </c>
      <c r="D6" s="4" t="s">
        <v>445</v>
      </c>
    </row>
    <row r="7" spans="1:9">
      <c r="A7" s="4" t="s">
        <v>446</v>
      </c>
      <c r="C7" s="7" t="n">
        <v>1200000000</v>
      </c>
      <c r="D7" s="7" t="n">
        <v>1200000000</v>
      </c>
      <c r="H7" s="7" t="n">
        <v>3000000000</v>
      </c>
    </row>
    <row r="8" spans="1:9">
      <c r="A8" s="4" t="s">
        <v>447</v>
      </c>
      <c r="C8" s="5" t="n">
        <v>0</v>
      </c>
      <c r="D8" s="5" t="n">
        <v>0</v>
      </c>
    </row>
    <row r="9" spans="1:9">
      <c r="A9" s="4" t="s">
        <v>448</v>
      </c>
      <c r="C9" s="5" t="n">
        <v>250000000</v>
      </c>
      <c r="D9" s="5" t="n">
        <v>250000000</v>
      </c>
    </row>
    <row r="10" spans="1:9">
      <c r="A10" s="4" t="s">
        <v>449</v>
      </c>
      <c r="C10" s="7" t="n">
        <v>339300000000</v>
      </c>
      <c r="D10" s="7" t="n">
        <v>339300000000</v>
      </c>
      <c r="G10" s="7" t="n">
        <v>650000000000</v>
      </c>
    </row>
    <row r="11" spans="1:9">
      <c r="A11" s="4" t="s">
        <v>450</v>
      </c>
      <c r="C11" s="4" t="s">
        <v>451</v>
      </c>
      <c r="D11" s="4" t="s">
        <v>451</v>
      </c>
    </row>
    <row r="12" spans="1:9">
      <c r="A12" s="4" t="s">
        <v>452</v>
      </c>
      <c r="C12" s="4" t="s">
        <v>453</v>
      </c>
      <c r="D12" s="4" t="s">
        <v>453</v>
      </c>
    </row>
    <row r="13" spans="1:9">
      <c r="A13" s="4" t="s">
        <v>454</v>
      </c>
      <c r="C13" s="7" t="n">
        <v>250000000000</v>
      </c>
      <c r="D13" s="7" t="n">
        <v>250000000000</v>
      </c>
    </row>
    <row r="14" spans="1:9">
      <c r="A14" s="4" t="s">
        <v>455</v>
      </c>
      <c r="C14" s="4" t="s">
        <v>456</v>
      </c>
      <c r="D14" s="4" t="s">
        <v>456</v>
      </c>
    </row>
    <row r="15" spans="1:9">
      <c r="A15" s="4" t="s">
        <v>457</v>
      </c>
      <c r="C15" s="7" t="n">
        <v>298400000000</v>
      </c>
      <c r="D15" s="7" t="n">
        <v>298400000000</v>
      </c>
    </row>
    <row r="16" spans="1:9">
      <c r="A16" s="4" t="s">
        <v>458</v>
      </c>
      <c r="D16" s="4" t="s">
        <v>459</v>
      </c>
    </row>
    <row r="17" spans="1:9">
      <c r="A17" s="4" t="s">
        <v>460</v>
      </c>
      <c r="C17" s="5" t="n">
        <v>0</v>
      </c>
    </row>
    <row r="18" spans="1:9">
      <c r="A18" s="4" t="s">
        <v>461</v>
      </c>
      <c r="C18" s="7" t="n">
        <v>101400000000</v>
      </c>
      <c r="D18" s="7" t="n">
        <v>101400000000</v>
      </c>
    </row>
    <row r="19" spans="1:9">
      <c r="A19" s="4" t="s">
        <v>462</v>
      </c>
      <c r="C19" s="4" t="s">
        <v>463</v>
      </c>
      <c r="D19" s="4" t="s">
        <v>463</v>
      </c>
    </row>
    <row r="20" spans="1:9">
      <c r="A20" s="4" t="s">
        <v>464</v>
      </c>
    </row>
    <row r="21" spans="1:9">
      <c r="A21" s="3" t="s">
        <v>440</v>
      </c>
    </row>
    <row r="22" spans="1:9">
      <c r="A22" s="4" t="s">
        <v>465</v>
      </c>
      <c r="D22" s="7" t="n">
        <v>0</v>
      </c>
      <c r="E22" s="7" t="n">
        <v>0</v>
      </c>
      <c r="F22" s="7" t="n">
        <v>0</v>
      </c>
    </row>
    <row r="23" spans="1:9">
      <c r="A23" s="4" t="s">
        <v>466</v>
      </c>
    </row>
    <row r="24" spans="1:9">
      <c r="A24" s="3" t="s">
        <v>440</v>
      </c>
    </row>
    <row r="25" spans="1:9">
      <c r="A25" s="4" t="s">
        <v>465</v>
      </c>
      <c r="D25" s="5" t="n">
        <v>118000000</v>
      </c>
    </row>
    <row r="26" spans="1:9">
      <c r="A26" s="4" t="s">
        <v>467</v>
      </c>
    </row>
    <row r="27" spans="1:9">
      <c r="A27" s="3" t="s">
        <v>440</v>
      </c>
    </row>
    <row r="28" spans="1:9">
      <c r="A28" s="4" t="s">
        <v>468</v>
      </c>
      <c r="B28" s="5" t="n">
        <v>1000000</v>
      </c>
    </row>
    <row r="29" spans="1:9">
      <c r="A29" s="4" t="s">
        <v>469</v>
      </c>
      <c r="G29" s="4" t="s">
        <v>470</v>
      </c>
    </row>
    <row r="30" spans="1:9">
      <c r="A30" s="9" t="n">
        <v>2017</v>
      </c>
    </row>
    <row r="31" spans="1:9">
      <c r="A31" s="3" t="s">
        <v>440</v>
      </c>
    </row>
    <row r="32" spans="1:9">
      <c r="A32" s="4" t="s">
        <v>446</v>
      </c>
      <c r="C32" s="7" t="n">
        <v>600000000</v>
      </c>
      <c r="D32" s="7" t="n">
        <v>6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5"/>
  </cols>
  <sheetData>
    <row r="1" spans="1:3">
      <c r="A1" s="1" t="s">
        <v>471</v>
      </c>
      <c r="B1" s="2" t="s">
        <v>1</v>
      </c>
    </row>
    <row r="2" spans="1:3">
      <c r="B2" s="2" t="s">
        <v>2</v>
      </c>
      <c r="C2" s="2" t="s">
        <v>30</v>
      </c>
    </row>
    <row r="3" spans="1:3">
      <c r="A3" s="3" t="s">
        <v>472</v>
      </c>
    </row>
    <row r="4" spans="1:3">
      <c r="A4" s="4" t="s">
        <v>473</v>
      </c>
      <c r="B4" s="7" t="n">
        <v>0</v>
      </c>
      <c r="C4" s="7" t="n">
        <v>0</v>
      </c>
    </row>
    <row r="5" spans="1:3">
      <c r="A5" s="4" t="s">
        <v>474</v>
      </c>
    </row>
    <row r="6" spans="1:3">
      <c r="A6" s="3" t="s">
        <v>472</v>
      </c>
    </row>
    <row r="7" spans="1:3">
      <c r="A7" s="4" t="s">
        <v>475</v>
      </c>
      <c r="B7" s="5" t="n">
        <v>3600000000</v>
      </c>
      <c r="C7" s="5" t="n">
        <v>4000000000</v>
      </c>
    </row>
    <row r="8" spans="1:3">
      <c r="A8" s="4" t="s">
        <v>476</v>
      </c>
    </row>
    <row r="9" spans="1:3">
      <c r="A9" s="3" t="s">
        <v>472</v>
      </c>
    </row>
    <row r="10" spans="1:3">
      <c r="A10" s="4" t="s">
        <v>477</v>
      </c>
      <c r="B10" s="5" t="n">
        <v>1700000000000</v>
      </c>
      <c r="C10" s="5" t="n">
        <v>1600000000000</v>
      </c>
    </row>
    <row r="11" spans="1:3">
      <c r="A11" s="4" t="s">
        <v>475</v>
      </c>
      <c r="B11" s="5" t="n">
        <v>391000000000</v>
      </c>
      <c r="C11" s="5" t="n">
        <v>352600000000</v>
      </c>
    </row>
    <row r="12" spans="1:3">
      <c r="A12" s="4" t="s">
        <v>478</v>
      </c>
    </row>
    <row r="13" spans="1:3">
      <c r="A13" s="3" t="s">
        <v>472</v>
      </c>
    </row>
    <row r="14" spans="1:3">
      <c r="A14" s="4" t="s">
        <v>477</v>
      </c>
      <c r="B14" s="5" t="n">
        <v>7500000000</v>
      </c>
      <c r="C14" s="5" t="n">
        <v>7500000000</v>
      </c>
    </row>
    <row r="15" spans="1:3">
      <c r="A15" s="4" t="s">
        <v>479</v>
      </c>
    </row>
    <row r="16" spans="1:3">
      <c r="A16" s="3" t="s">
        <v>472</v>
      </c>
    </row>
    <row r="17" spans="1:3">
      <c r="A17" s="4" t="s">
        <v>475</v>
      </c>
      <c r="B17" s="5" t="n">
        <v>40600000000</v>
      </c>
      <c r="C17" s="5" t="n">
        <v>29400000000</v>
      </c>
    </row>
    <row r="18" spans="1:3">
      <c r="A18" s="4" t="s">
        <v>480</v>
      </c>
    </row>
    <row r="19" spans="1:3">
      <c r="A19" s="3" t="s">
        <v>472</v>
      </c>
    </row>
    <row r="20" spans="1:3">
      <c r="A20" s="4" t="s">
        <v>475</v>
      </c>
      <c r="B20" s="7" t="n">
        <v>3500000000</v>
      </c>
      <c r="C20" s="7" t="n">
        <v>16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0</v>
      </c>
    </row>
    <row r="2" spans="1:3">
      <c r="A2" s="3" t="s">
        <v>110</v>
      </c>
    </row>
    <row r="3" spans="1:3">
      <c r="A3" s="4" t="s">
        <v>111</v>
      </c>
      <c r="B3" s="7" t="n">
        <v>16255</v>
      </c>
      <c r="C3" s="7" t="n">
        <v>17660</v>
      </c>
    </row>
    <row r="4" spans="1:3">
      <c r="A4" s="4" t="s">
        <v>112</v>
      </c>
      <c r="B4" s="5" t="n">
        <v>13431</v>
      </c>
      <c r="C4" s="5" t="n">
        <v>15331</v>
      </c>
    </row>
    <row r="5" spans="1:3">
      <c r="A5" s="4" t="s">
        <v>113</v>
      </c>
      <c r="B5" s="5" t="n">
        <v>6010</v>
      </c>
      <c r="C5" s="5" t="n">
        <v>7184</v>
      </c>
    </row>
    <row r="6" spans="1:3">
      <c r="A6" s="4" t="s">
        <v>114</v>
      </c>
      <c r="B6" s="7" t="n">
        <v>2408</v>
      </c>
      <c r="C6" s="7" t="n">
        <v>1753</v>
      </c>
    </row>
    <row r="7" spans="1:3">
      <c r="A7" s="4" t="s">
        <v>115</v>
      </c>
      <c r="B7" s="7" t="n">
        <v>0</v>
      </c>
      <c r="C7" s="7" t="n">
        <v>0</v>
      </c>
    </row>
    <row r="8" spans="1:3">
      <c r="A8" s="4" t="s">
        <v>116</v>
      </c>
      <c r="B8" s="5" t="n">
        <v>4000000000</v>
      </c>
      <c r="C8" s="5" t="n">
        <v>4000000000</v>
      </c>
    </row>
    <row r="9" spans="1:3">
      <c r="A9" s="4" t="s">
        <v>117</v>
      </c>
      <c r="B9" s="5" t="n">
        <v>725863886</v>
      </c>
      <c r="C9" s="5" t="n">
        <v>725863886</v>
      </c>
    </row>
    <row r="10" spans="1:3">
      <c r="A10" s="4" t="s">
        <v>118</v>
      </c>
      <c r="B10" s="5" t="n">
        <v>650046828</v>
      </c>
      <c r="C10" s="5" t="n">
        <v>650045962</v>
      </c>
    </row>
    <row r="11" spans="1:3">
      <c r="A11" s="4" t="s">
        <v>119</v>
      </c>
      <c r="B11" s="7" t="n">
        <v>782</v>
      </c>
      <c r="C11" s="7" t="n">
        <v>778</v>
      </c>
    </row>
    <row r="12" spans="1:3">
      <c r="A12" s="4" t="s">
        <v>120</v>
      </c>
      <c r="B12" s="5" t="n">
        <v>75817058</v>
      </c>
      <c r="C12" s="5" t="n">
        <v>758179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30</v>
      </c>
      <c r="D1" s="2" t="s">
        <v>31</v>
      </c>
      <c r="E1" s="2" t="s">
        <v>482</v>
      </c>
    </row>
    <row r="2" spans="1:5">
      <c r="A2" s="3" t="s">
        <v>483</v>
      </c>
    </row>
    <row r="3" spans="1:5">
      <c r="A3" s="4" t="s">
        <v>72</v>
      </c>
      <c r="B3" s="7" t="n">
        <v>12369</v>
      </c>
      <c r="C3" s="7" t="n">
        <v>5595</v>
      </c>
      <c r="D3" s="7" t="n">
        <v>10928</v>
      </c>
      <c r="E3" s="7" t="n">
        <v>11281</v>
      </c>
    </row>
    <row r="4" spans="1:5">
      <c r="A4" s="4" t="s">
        <v>73</v>
      </c>
      <c r="B4" s="5" t="n">
        <v>9851</v>
      </c>
      <c r="C4" s="5" t="n">
        <v>14533</v>
      </c>
    </row>
    <row r="5" spans="1:5">
      <c r="A5" s="4" t="s">
        <v>74</v>
      </c>
      <c r="B5" s="5" t="n">
        <v>51548</v>
      </c>
      <c r="C5" s="5" t="n">
        <v>63644</v>
      </c>
    </row>
    <row r="6" spans="1:5">
      <c r="A6" s="4" t="s">
        <v>484</v>
      </c>
      <c r="B6" s="5" t="n">
        <v>18088</v>
      </c>
      <c r="C6" s="5" t="n">
        <v>24992</v>
      </c>
    </row>
    <row r="7" spans="1:5">
      <c r="A7" s="4" t="s">
        <v>485</v>
      </c>
      <c r="B7" s="5" t="n">
        <v>1784915</v>
      </c>
      <c r="C7" s="5" t="n">
        <v>1729201</v>
      </c>
    </row>
    <row r="8" spans="1:5">
      <c r="A8" s="4" t="s">
        <v>156</v>
      </c>
      <c r="B8" s="5" t="n">
        <v>6135</v>
      </c>
      <c r="C8" s="5" t="n">
        <v>6074</v>
      </c>
    </row>
    <row r="9" spans="1:5">
      <c r="A9" s="4" t="s">
        <v>486</v>
      </c>
      <c r="B9" s="5" t="n">
        <v>12358</v>
      </c>
      <c r="C9" s="5" t="n">
        <v>9038</v>
      </c>
    </row>
    <row r="10" spans="1:5">
      <c r="A10" s="4" t="s">
        <v>82</v>
      </c>
      <c r="B10" s="5" t="n">
        <v>2023376</v>
      </c>
      <c r="C10" s="5" t="n">
        <v>1985892</v>
      </c>
    </row>
    <row r="11" spans="1:5">
      <c r="A11" s="3" t="s">
        <v>487</v>
      </c>
    </row>
    <row r="12" spans="1:5">
      <c r="A12" s="4" t="s">
        <v>157</v>
      </c>
      <c r="B12" s="5" t="n">
        <v>6015</v>
      </c>
      <c r="C12" s="5" t="n">
        <v>6183</v>
      </c>
    </row>
    <row r="13" spans="1:5">
      <c r="A13" s="4" t="s">
        <v>488</v>
      </c>
      <c r="B13" s="5" t="n">
        <v>2002004</v>
      </c>
      <c r="C13" s="5" t="n">
        <v>1970269</v>
      </c>
    </row>
    <row r="14" spans="1:5">
      <c r="A14" s="4" t="s">
        <v>489</v>
      </c>
      <c r="B14" s="5" t="n">
        <v>9487</v>
      </c>
      <c r="C14" s="5" t="n">
        <v>5246</v>
      </c>
    </row>
    <row r="15" spans="1:5">
      <c r="A15" s="4" t="s">
        <v>88</v>
      </c>
      <c r="B15" s="5" t="n">
        <v>2018301</v>
      </c>
      <c r="C15" s="5" t="n">
        <v>1982952</v>
      </c>
    </row>
    <row r="16" spans="1:5">
      <c r="A16" s="4" t="s">
        <v>106</v>
      </c>
    </row>
    <row r="17" spans="1:5">
      <c r="A17" s="3" t="s">
        <v>483</v>
      </c>
    </row>
    <row r="18" spans="1:5">
      <c r="A18" s="4" t="s">
        <v>72</v>
      </c>
      <c r="B18" s="5" t="n">
        <v>0</v>
      </c>
      <c r="C18" s="5" t="n">
        <v>0</v>
      </c>
    </row>
    <row r="19" spans="1:5">
      <c r="A19" s="4" t="s">
        <v>73</v>
      </c>
      <c r="B19" s="5" t="n">
        <v>9431</v>
      </c>
      <c r="C19" s="5" t="n">
        <v>14529</v>
      </c>
    </row>
    <row r="20" spans="1:5">
      <c r="A20" s="4" t="s">
        <v>74</v>
      </c>
      <c r="B20" s="5" t="n">
        <v>13550</v>
      </c>
      <c r="C20" s="5" t="n">
        <v>14840</v>
      </c>
    </row>
    <row r="21" spans="1:5">
      <c r="A21" s="4" t="s">
        <v>484</v>
      </c>
      <c r="B21" s="5" t="n">
        <v>0</v>
      </c>
      <c r="C21" s="5" t="n">
        <v>1403</v>
      </c>
    </row>
    <row r="22" spans="1:5">
      <c r="A22" s="4" t="s">
        <v>485</v>
      </c>
      <c r="B22" s="5" t="n">
        <v>1690218</v>
      </c>
      <c r="C22" s="5" t="n">
        <v>1625184</v>
      </c>
    </row>
    <row r="23" spans="1:5">
      <c r="A23" s="4" t="s">
        <v>156</v>
      </c>
      <c r="B23" s="5" t="n">
        <v>5454</v>
      </c>
      <c r="C23" s="5" t="n">
        <v>5305</v>
      </c>
    </row>
    <row r="24" spans="1:5">
      <c r="A24" s="4" t="s">
        <v>486</v>
      </c>
      <c r="B24" s="5" t="n">
        <v>3827</v>
      </c>
      <c r="C24" s="5" t="n">
        <v>2631</v>
      </c>
    </row>
    <row r="25" spans="1:5">
      <c r="A25" s="4" t="s">
        <v>82</v>
      </c>
      <c r="B25" s="5" t="n">
        <v>1722480</v>
      </c>
      <c r="C25" s="5" t="n">
        <v>1663892</v>
      </c>
    </row>
    <row r="26" spans="1:5">
      <c r="A26" s="3" t="s">
        <v>487</v>
      </c>
    </row>
    <row r="27" spans="1:5">
      <c r="A27" s="4" t="s">
        <v>157</v>
      </c>
      <c r="B27" s="5" t="n">
        <v>4846</v>
      </c>
      <c r="C27" s="5" t="n">
        <v>4763</v>
      </c>
    </row>
    <row r="28" spans="1:5">
      <c r="A28" s="4" t="s">
        <v>488</v>
      </c>
      <c r="B28" s="5" t="n">
        <v>1648683</v>
      </c>
      <c r="C28" s="5" t="n">
        <v>1556121</v>
      </c>
    </row>
    <row r="29" spans="1:5">
      <c r="A29" s="4" t="s">
        <v>489</v>
      </c>
      <c r="B29" s="5" t="n">
        <v>0</v>
      </c>
      <c r="C29" s="5" t="n">
        <v>6</v>
      </c>
    </row>
    <row r="30" spans="1:5">
      <c r="A30" s="4" t="s">
        <v>88</v>
      </c>
      <c r="B30" s="7" t="n">
        <v>1653529</v>
      </c>
      <c r="C30" s="7" t="n">
        <v>15608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83</v>
      </c>
    </row>
    <row r="3" spans="1:3">
      <c r="A3" s="4" t="s">
        <v>34</v>
      </c>
      <c r="B3" s="7" t="n">
        <v>111547</v>
      </c>
      <c r="C3" s="7" t="n">
        <v>114215</v>
      </c>
    </row>
    <row r="4" spans="1:3">
      <c r="A4" s="4" t="s">
        <v>156</v>
      </c>
      <c r="B4" s="5" t="n">
        <v>6135</v>
      </c>
      <c r="C4" s="5" t="n">
        <v>6074</v>
      </c>
    </row>
    <row r="5" spans="1:3">
      <c r="A5" s="4" t="s">
        <v>491</v>
      </c>
      <c r="B5" s="5" t="n">
        <v>12358</v>
      </c>
      <c r="C5" s="5" t="n">
        <v>9038</v>
      </c>
    </row>
    <row r="6" spans="1:3">
      <c r="A6" s="3" t="s">
        <v>487</v>
      </c>
    </row>
    <row r="7" spans="1:3">
      <c r="A7" s="4" t="s">
        <v>492</v>
      </c>
      <c r="B7" s="5" t="n">
        <v>-9487</v>
      </c>
      <c r="C7" s="5" t="n">
        <v>-5246</v>
      </c>
    </row>
    <row r="8" spans="1:3">
      <c r="A8" s="4" t="s">
        <v>493</v>
      </c>
    </row>
    <row r="9" spans="1:3">
      <c r="A9" s="3" t="s">
        <v>483</v>
      </c>
    </row>
    <row r="10" spans="1:3">
      <c r="A10" s="4" t="s">
        <v>34</v>
      </c>
      <c r="B10" s="5" t="n">
        <v>58995</v>
      </c>
      <c r="C10" s="5" t="n">
        <v>49040</v>
      </c>
    </row>
    <row r="11" spans="1:3">
      <c r="A11" s="4" t="s">
        <v>156</v>
      </c>
      <c r="B11" s="5" t="n">
        <v>254</v>
      </c>
      <c r="C11" s="5" t="n">
        <v>200</v>
      </c>
    </row>
    <row r="12" spans="1:3">
      <c r="A12" s="4" t="s">
        <v>491</v>
      </c>
      <c r="B12" s="5" t="n">
        <v>1708</v>
      </c>
      <c r="C12" s="5" t="n">
        <v>1232</v>
      </c>
    </row>
    <row r="13" spans="1:3">
      <c r="A13" s="3" t="s">
        <v>487</v>
      </c>
    </row>
    <row r="14" spans="1:3">
      <c r="A14" s="4" t="s">
        <v>492</v>
      </c>
      <c r="B14" s="5" t="n">
        <v>-1604</v>
      </c>
      <c r="C14" s="5" t="n">
        <v>-1230</v>
      </c>
    </row>
    <row r="15" spans="1:3">
      <c r="A15" s="4" t="s">
        <v>494</v>
      </c>
      <c r="B15" s="5" t="n">
        <v>150227</v>
      </c>
      <c r="C15" s="5" t="n">
        <v>114193</v>
      </c>
    </row>
    <row r="16" spans="1:3">
      <c r="A16" s="4" t="s">
        <v>495</v>
      </c>
      <c r="B16" s="7" t="n">
        <v>175713</v>
      </c>
      <c r="C16" s="7" t="n">
        <v>134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31</v>
      </c>
    </row>
    <row r="3" spans="1:4">
      <c r="A3" s="3" t="s">
        <v>497</v>
      </c>
    </row>
    <row r="4" spans="1:4">
      <c r="A4" s="4" t="s">
        <v>498</v>
      </c>
      <c r="B4" s="7" t="n">
        <v>2208</v>
      </c>
      <c r="C4" s="7" t="n">
        <v>1729</v>
      </c>
    </row>
    <row r="5" spans="1:4">
      <c r="A5" s="4" t="s">
        <v>499</v>
      </c>
      <c r="B5" s="5" t="n">
        <v>67</v>
      </c>
      <c r="C5" s="5" t="n">
        <v>76</v>
      </c>
      <c r="D5" s="7" t="n">
        <v>126</v>
      </c>
    </row>
    <row r="6" spans="1:4">
      <c r="A6" s="4" t="s">
        <v>500</v>
      </c>
    </row>
    <row r="7" spans="1:4">
      <c r="A7" s="3" t="s">
        <v>497</v>
      </c>
    </row>
    <row r="8" spans="1:4">
      <c r="A8" s="4" t="s">
        <v>501</v>
      </c>
      <c r="B8" s="5" t="n">
        <v>150227</v>
      </c>
      <c r="C8" s="5" t="n">
        <v>114193</v>
      </c>
    </row>
    <row r="9" spans="1:4">
      <c r="A9" s="4" t="s">
        <v>498</v>
      </c>
      <c r="B9" s="7" t="n">
        <v>1532</v>
      </c>
      <c r="C9" s="7" t="n">
        <v>1136</v>
      </c>
    </row>
    <row r="10" spans="1:4">
      <c r="A10" s="4" t="s">
        <v>502</v>
      </c>
      <c r="B10" s="4" t="s">
        <v>503</v>
      </c>
      <c r="C10" s="4" t="s">
        <v>503</v>
      </c>
    </row>
    <row r="11" spans="1:4">
      <c r="A11" s="4" t="s">
        <v>504</v>
      </c>
    </row>
    <row r="12" spans="1:4">
      <c r="A12" s="3" t="s">
        <v>497</v>
      </c>
    </row>
    <row r="13" spans="1:4">
      <c r="A13" s="4" t="s">
        <v>501</v>
      </c>
      <c r="B13" s="7" t="n">
        <v>16445</v>
      </c>
      <c r="C13" s="7" t="n">
        <v>13067</v>
      </c>
    </row>
    <row r="14" spans="1:4">
      <c r="A14" s="4" t="s">
        <v>498</v>
      </c>
      <c r="B14" s="7" t="n">
        <v>679</v>
      </c>
      <c r="C14" s="7" t="n">
        <v>596</v>
      </c>
    </row>
    <row r="15" spans="1:4">
      <c r="A15" s="4" t="s">
        <v>502</v>
      </c>
      <c r="B15" s="4" t="s">
        <v>505</v>
      </c>
      <c r="C15" s="4" t="s">
        <v>506</v>
      </c>
    </row>
    <row r="16" spans="1:4">
      <c r="A16" s="4" t="s">
        <v>507</v>
      </c>
    </row>
    <row r="17" spans="1:4">
      <c r="A17" s="3" t="s">
        <v>497</v>
      </c>
    </row>
    <row r="18" spans="1:4">
      <c r="A18" s="4" t="s">
        <v>501</v>
      </c>
      <c r="B18" s="7" t="n">
        <v>6396</v>
      </c>
      <c r="C18" s="7" t="n">
        <v>17894</v>
      </c>
    </row>
    <row r="19" spans="1:4">
      <c r="A19" s="4" t="s">
        <v>498</v>
      </c>
      <c r="B19" s="7" t="n">
        <v>127</v>
      </c>
      <c r="C19" s="7" t="n">
        <v>151</v>
      </c>
    </row>
    <row r="20" spans="1:4">
      <c r="A20" s="4" t="s">
        <v>502</v>
      </c>
      <c r="B20" s="4" t="s">
        <v>508</v>
      </c>
      <c r="C20" s="4" t="s">
        <v>5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512</v>
      </c>
      <c r="B3" s="7" t="n">
        <v>144961</v>
      </c>
      <c r="C3" s="7" t="n">
        <v>108499</v>
      </c>
    </row>
    <row r="4" spans="1:3">
      <c r="A4" s="4" t="s">
        <v>513</v>
      </c>
      <c r="B4" s="5" t="n">
        <v>25223</v>
      </c>
      <c r="C4" s="5" t="n">
        <v>19930</v>
      </c>
    </row>
    <row r="5" spans="1:3">
      <c r="A5" s="4" t="s">
        <v>514</v>
      </c>
    </row>
    <row r="6" spans="1:3">
      <c r="A6" s="3" t="s">
        <v>511</v>
      </c>
    </row>
    <row r="7" spans="1:3">
      <c r="A7" s="4" t="s">
        <v>512</v>
      </c>
      <c r="B7" s="5" t="n">
        <v>139416</v>
      </c>
      <c r="C7" s="5" t="n">
        <v>103061</v>
      </c>
    </row>
    <row r="8" spans="1:3">
      <c r="A8" s="4" t="s">
        <v>513</v>
      </c>
      <c r="B8" s="5" t="n">
        <v>23864</v>
      </c>
      <c r="C8" s="5" t="n">
        <v>18571</v>
      </c>
    </row>
    <row r="9" spans="1:3">
      <c r="A9" s="4" t="s">
        <v>515</v>
      </c>
    </row>
    <row r="10" spans="1:3">
      <c r="A10" s="3" t="s">
        <v>511</v>
      </c>
    </row>
    <row r="11" spans="1:3">
      <c r="A11" s="4" t="s">
        <v>512</v>
      </c>
      <c r="B11" s="5" t="n">
        <v>5545</v>
      </c>
      <c r="C11" s="5" t="n">
        <v>5438</v>
      </c>
    </row>
    <row r="12" spans="1:3">
      <c r="A12" s="4" t="s">
        <v>513</v>
      </c>
      <c r="B12" s="7" t="n">
        <v>1359</v>
      </c>
      <c r="C12" s="7" t="n">
        <v>1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516</v>
      </c>
      <c r="B1" s="2" t="s">
        <v>1</v>
      </c>
    </row>
    <row r="2" spans="1:4">
      <c r="B2" s="2" t="s">
        <v>517</v>
      </c>
      <c r="C2" s="2" t="s">
        <v>518</v>
      </c>
      <c r="D2" s="2" t="s">
        <v>436</v>
      </c>
    </row>
    <row r="3" spans="1:4">
      <c r="A3" s="3" t="s">
        <v>519</v>
      </c>
    </row>
    <row r="4" spans="1:4">
      <c r="A4" s="4" t="s">
        <v>520</v>
      </c>
      <c r="B4" s="4" t="s">
        <v>521</v>
      </c>
      <c r="C4" s="4" t="s">
        <v>522</v>
      </c>
    </row>
    <row r="5" spans="1:4">
      <c r="A5" s="4" t="s">
        <v>523</v>
      </c>
      <c r="B5" s="7" t="n">
        <v>0</v>
      </c>
    </row>
    <row r="6" spans="1:4">
      <c r="A6" s="4" t="s">
        <v>524</v>
      </c>
      <c r="B6" s="5" t="n">
        <v>234600000000</v>
      </c>
      <c r="C6" s="7" t="n">
        <v>237500000000</v>
      </c>
      <c r="D6" s="7" t="n">
        <v>187100000000</v>
      </c>
    </row>
    <row r="7" spans="1:4">
      <c r="A7" s="4" t="s">
        <v>525</v>
      </c>
      <c r="B7" s="5" t="n">
        <v>30300000000</v>
      </c>
      <c r="C7" s="5" t="n">
        <v>11600000000</v>
      </c>
    </row>
    <row r="8" spans="1:4">
      <c r="A8" s="4" t="s">
        <v>526</v>
      </c>
      <c r="B8" s="7" t="n">
        <v>1500000000</v>
      </c>
      <c r="C8" s="7" t="n">
        <v>2000000000</v>
      </c>
      <c r="D8" s="7" t="n">
        <v>3800000000</v>
      </c>
    </row>
    <row r="9" spans="1:4">
      <c r="A9" s="4" t="s">
        <v>188</v>
      </c>
    </row>
    <row r="10" spans="1:4">
      <c r="A10" s="3" t="s">
        <v>519</v>
      </c>
    </row>
    <row r="11" spans="1:4">
      <c r="A11" s="4" t="s">
        <v>527</v>
      </c>
      <c r="B11" s="4" t="s">
        <v>528</v>
      </c>
      <c r="C11" s="4" t="s">
        <v>529</v>
      </c>
    </row>
    <row r="12" spans="1:4">
      <c r="A12" s="4" t="s">
        <v>106</v>
      </c>
    </row>
    <row r="13" spans="1:4">
      <c r="A13" s="3" t="s">
        <v>519</v>
      </c>
    </row>
    <row r="14" spans="1:4">
      <c r="A14" s="4" t="s">
        <v>527</v>
      </c>
      <c r="B14" s="4" t="s">
        <v>530</v>
      </c>
      <c r="C14" s="4" t="s">
        <v>530</v>
      </c>
    </row>
    <row r="15" spans="1:4">
      <c r="A15" s="4" t="s">
        <v>531</v>
      </c>
    </row>
    <row r="16" spans="1:4">
      <c r="A16" s="3" t="s">
        <v>519</v>
      </c>
    </row>
    <row r="17" spans="1:4">
      <c r="A17" s="4" t="s">
        <v>532</v>
      </c>
      <c r="B17" s="5" t="n">
        <v>8083</v>
      </c>
      <c r="C17" s="5" t="n">
        <v>9492</v>
      </c>
    </row>
    <row r="18" spans="1:4">
      <c r="A18" s="4" t="s">
        <v>533</v>
      </c>
      <c r="B18" s="7" t="n">
        <v>1000000000</v>
      </c>
      <c r="C18" s="7" t="n">
        <v>1200000000</v>
      </c>
    </row>
    <row r="19" spans="1:4">
      <c r="A19" s="4" t="s">
        <v>534</v>
      </c>
    </row>
    <row r="20" spans="1:4">
      <c r="A20" s="3" t="s">
        <v>519</v>
      </c>
    </row>
    <row r="21" spans="1:4">
      <c r="A21" s="4" t="s">
        <v>532</v>
      </c>
      <c r="B21" s="5" t="n">
        <v>1154</v>
      </c>
      <c r="C21" s="5" t="n">
        <v>2196</v>
      </c>
    </row>
    <row r="22" spans="1:4">
      <c r="A22" s="4" t="s">
        <v>533</v>
      </c>
      <c r="B22" s="7" t="n">
        <v>100000000</v>
      </c>
      <c r="C22" s="7" t="n">
        <v>300000000</v>
      </c>
    </row>
    <row r="23" spans="1:4">
      <c r="A23" s="4" t="s">
        <v>535</v>
      </c>
    </row>
    <row r="24" spans="1:4">
      <c r="A24" s="3" t="s">
        <v>519</v>
      </c>
    </row>
    <row r="25" spans="1:4">
      <c r="A25" s="4" t="s">
        <v>536</v>
      </c>
      <c r="B25" s="5" t="n">
        <v>388900000000</v>
      </c>
      <c r="C25" s="5" t="n">
        <v>346500000000</v>
      </c>
    </row>
    <row r="26" spans="1:4">
      <c r="A26" s="4" t="s">
        <v>537</v>
      </c>
      <c r="B26" s="5" t="n">
        <v>3100000000</v>
      </c>
      <c r="C26" s="5" t="n">
        <v>2900000000</v>
      </c>
    </row>
    <row r="27" spans="1:4">
      <c r="A27" s="4" t="s">
        <v>538</v>
      </c>
      <c r="B27" s="5" t="n">
        <v>4700000000</v>
      </c>
      <c r="C27" s="5" t="n">
        <v>13600000000</v>
      </c>
    </row>
    <row r="28" spans="1:4">
      <c r="A28" s="4" t="s">
        <v>539</v>
      </c>
      <c r="B28" s="7" t="n">
        <v>6800000000</v>
      </c>
      <c r="C28" s="7" t="n">
        <v>8400000000</v>
      </c>
    </row>
    <row r="29" spans="1:4">
      <c r="A29" s="4" t="s">
        <v>532</v>
      </c>
      <c r="B29" s="5" t="n">
        <v>18764</v>
      </c>
      <c r="C29" s="5" t="n">
        <v>21668</v>
      </c>
    </row>
    <row r="30" spans="1:4">
      <c r="A30" s="4" t="s">
        <v>533</v>
      </c>
      <c r="B30" s="7" t="n">
        <v>2932000000</v>
      </c>
      <c r="C30" s="7" t="n">
        <v>3598000000</v>
      </c>
    </row>
    <row r="31" spans="1:4">
      <c r="A31" s="4" t="s">
        <v>540</v>
      </c>
      <c r="B31" s="4" t="s">
        <v>541</v>
      </c>
    </row>
    <row r="32" spans="1:4">
      <c r="A32" s="4" t="s">
        <v>542</v>
      </c>
      <c r="B32" s="4" t="s">
        <v>543</v>
      </c>
    </row>
    <row r="33" spans="1:4">
      <c r="A33" s="4" t="s">
        <v>544</v>
      </c>
      <c r="B33" s="4" t="s">
        <v>545</v>
      </c>
    </row>
    <row r="34" spans="1:4">
      <c r="A34" s="4" t="s">
        <v>546</v>
      </c>
      <c r="B34" s="4" t="s">
        <v>547</v>
      </c>
    </row>
    <row r="35" spans="1:4">
      <c r="A35" s="4" t="s">
        <v>548</v>
      </c>
    </row>
    <row r="36" spans="1:4">
      <c r="A36" s="3" t="s">
        <v>519</v>
      </c>
    </row>
    <row r="37" spans="1:4">
      <c r="A37" s="4" t="s">
        <v>536</v>
      </c>
      <c r="B37" s="7" t="n">
        <v>6100000000</v>
      </c>
      <c r="C37" s="5" t="n">
        <v>4400000000</v>
      </c>
    </row>
    <row r="38" spans="1:4">
      <c r="A38" s="4" t="s">
        <v>537</v>
      </c>
      <c r="B38" s="5" t="n">
        <v>49900000000</v>
      </c>
      <c r="C38" s="5" t="n">
        <v>36100000000</v>
      </c>
    </row>
    <row r="39" spans="1:4">
      <c r="A39" s="4" t="s">
        <v>538</v>
      </c>
      <c r="B39" s="7" t="n">
        <v>0</v>
      </c>
      <c r="C39" s="7" t="n">
        <v>2100000000</v>
      </c>
    </row>
    <row r="40" spans="1:4">
      <c r="A40" s="4" t="s">
        <v>532</v>
      </c>
      <c r="B40" s="5" t="n">
        <v>0</v>
      </c>
      <c r="C40" s="5" t="n">
        <v>0</v>
      </c>
    </row>
    <row r="41" spans="1:4">
      <c r="A41" s="4" t="s">
        <v>533</v>
      </c>
      <c r="B41" s="7" t="n">
        <v>0</v>
      </c>
      <c r="C41"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0</v>
      </c>
      <c r="D1" s="2" t="s">
        <v>31</v>
      </c>
    </row>
    <row r="2" spans="1:4">
      <c r="A2" s="3" t="s">
        <v>519</v>
      </c>
    </row>
    <row r="3" spans="1:4">
      <c r="A3" s="4" t="s">
        <v>550</v>
      </c>
      <c r="B3" s="7" t="n">
        <v>18636</v>
      </c>
      <c r="C3" s="7" t="n">
        <v>27329</v>
      </c>
    </row>
    <row r="4" spans="1:4">
      <c r="A4" s="4" t="s">
        <v>551</v>
      </c>
      <c r="B4" s="5" t="n">
        <v>-548</v>
      </c>
      <c r="C4" s="5" t="n">
        <v>-2337</v>
      </c>
    </row>
    <row r="5" spans="1:4">
      <c r="A5" s="4" t="s">
        <v>552</v>
      </c>
      <c r="B5" s="5" t="n">
        <v>18088</v>
      </c>
      <c r="C5" s="5" t="n">
        <v>24992</v>
      </c>
    </row>
    <row r="6" spans="1:4">
      <c r="A6" s="4" t="s">
        <v>553</v>
      </c>
      <c r="B6" s="5" t="n">
        <v>1771552</v>
      </c>
      <c r="C6" s="5" t="n">
        <v>1719338</v>
      </c>
    </row>
    <row r="7" spans="1:4">
      <c r="A7" s="4" t="s">
        <v>554</v>
      </c>
      <c r="B7" s="5" t="n">
        <v>26794</v>
      </c>
      <c r="C7" s="5" t="n">
        <v>25194</v>
      </c>
    </row>
    <row r="8" spans="1:4">
      <c r="A8" s="4" t="s">
        <v>555</v>
      </c>
      <c r="B8" s="5" t="n">
        <v>-13431</v>
      </c>
      <c r="C8" s="5" t="n">
        <v>-15331</v>
      </c>
    </row>
    <row r="9" spans="1:4">
      <c r="A9" s="4" t="s">
        <v>556</v>
      </c>
      <c r="B9" s="5" t="n">
        <v>1784915</v>
      </c>
      <c r="C9" s="5" t="n">
        <v>1729201</v>
      </c>
    </row>
    <row r="10" spans="1:4">
      <c r="A10" s="4" t="s">
        <v>557</v>
      </c>
      <c r="B10" s="5" t="n">
        <v>1803003</v>
      </c>
      <c r="C10" s="5" t="n">
        <v>1754193</v>
      </c>
    </row>
    <row r="11" spans="1:4">
      <c r="A11" s="4" t="s">
        <v>535</v>
      </c>
    </row>
    <row r="12" spans="1:4">
      <c r="A12" s="3" t="s">
        <v>519</v>
      </c>
    </row>
    <row r="13" spans="1:4">
      <c r="A13" s="4" t="s">
        <v>550</v>
      </c>
      <c r="B13" s="5" t="n">
        <v>2092</v>
      </c>
      <c r="C13" s="5" t="n">
        <v>7747</v>
      </c>
    </row>
    <row r="14" spans="1:4">
      <c r="A14" s="4" t="s">
        <v>553</v>
      </c>
      <c r="B14" s="5" t="n">
        <v>1742631</v>
      </c>
      <c r="C14" s="5" t="n">
        <v>1688122</v>
      </c>
    </row>
    <row r="15" spans="1:4">
      <c r="A15" s="4" t="s">
        <v>555</v>
      </c>
      <c r="B15" s="5" t="n">
        <v>-13411</v>
      </c>
      <c r="C15" s="5" t="n">
        <v>-15292</v>
      </c>
    </row>
    <row r="16" spans="1:4">
      <c r="A16" s="4" t="s">
        <v>556</v>
      </c>
      <c r="B16" s="5" t="n">
        <v>1756033</v>
      </c>
      <c r="C16" s="5" t="n">
        <v>1698037</v>
      </c>
    </row>
    <row r="17" spans="1:4">
      <c r="A17" s="4" t="s">
        <v>548</v>
      </c>
    </row>
    <row r="18" spans="1:4">
      <c r="A18" s="3" t="s">
        <v>519</v>
      </c>
    </row>
    <row r="19" spans="1:4">
      <c r="A19" s="4" t="s">
        <v>550</v>
      </c>
      <c r="B19" s="5" t="n">
        <v>16544</v>
      </c>
      <c r="C19" s="5" t="n">
        <v>19582</v>
      </c>
    </row>
    <row r="20" spans="1:4">
      <c r="A20" s="4" t="s">
        <v>553</v>
      </c>
      <c r="B20" s="5" t="n">
        <v>28921</v>
      </c>
      <c r="C20" s="5" t="n">
        <v>31216</v>
      </c>
    </row>
    <row r="21" spans="1:4">
      <c r="A21" s="4" t="s">
        <v>555</v>
      </c>
      <c r="B21" s="5" t="n">
        <v>-20</v>
      </c>
      <c r="C21" s="5" t="n">
        <v>-39</v>
      </c>
    </row>
    <row r="22" spans="1:4">
      <c r="A22" s="4" t="s">
        <v>556</v>
      </c>
      <c r="B22" s="5" t="n">
        <v>28882</v>
      </c>
      <c r="C22" s="5" t="n">
        <v>31164</v>
      </c>
    </row>
    <row r="23" spans="1:4">
      <c r="A23" s="4" t="s">
        <v>188</v>
      </c>
    </row>
    <row r="24" spans="1:4">
      <c r="A24" s="3" t="s">
        <v>519</v>
      </c>
    </row>
    <row r="25" spans="1:4">
      <c r="A25" s="4" t="s">
        <v>550</v>
      </c>
      <c r="B25" s="5" t="n">
        <v>18636</v>
      </c>
      <c r="C25" s="5" t="n">
        <v>25627</v>
      </c>
    </row>
    <row r="26" spans="1:4">
      <c r="A26" s="4" t="s">
        <v>551</v>
      </c>
      <c r="B26" s="5" t="n">
        <v>-548</v>
      </c>
      <c r="C26" s="5" t="n">
        <v>-2038</v>
      </c>
    </row>
    <row r="27" spans="1:4">
      <c r="A27" s="4" t="s">
        <v>552</v>
      </c>
      <c r="B27" s="5" t="n">
        <v>18088</v>
      </c>
      <c r="C27" s="5" t="n">
        <v>23589</v>
      </c>
    </row>
    <row r="28" spans="1:4">
      <c r="A28" s="4" t="s">
        <v>553</v>
      </c>
      <c r="B28" s="5" t="n">
        <v>108913</v>
      </c>
      <c r="C28" s="5" t="n">
        <v>120037</v>
      </c>
    </row>
    <row r="29" spans="1:4">
      <c r="A29" s="4" t="s">
        <v>554</v>
      </c>
      <c r="B29" s="5" t="n">
        <v>-3755</v>
      </c>
      <c r="C29" s="5" t="n">
        <v>-3465</v>
      </c>
    </row>
    <row r="30" spans="1:4">
      <c r="A30" s="4" t="s">
        <v>555</v>
      </c>
      <c r="B30" s="5" t="n">
        <v>-10461</v>
      </c>
      <c r="C30" s="5" t="n">
        <v>-12555</v>
      </c>
      <c r="D30" s="7" t="n">
        <v>-18877</v>
      </c>
    </row>
    <row r="31" spans="1:4">
      <c r="A31" s="4" t="s">
        <v>556</v>
      </c>
      <c r="B31" s="5" t="n">
        <v>94697</v>
      </c>
      <c r="C31" s="5" t="n">
        <v>104017</v>
      </c>
    </row>
    <row r="32" spans="1:4">
      <c r="A32" s="4" t="s">
        <v>557</v>
      </c>
      <c r="B32" s="5" t="n">
        <v>112785</v>
      </c>
      <c r="C32" s="5" t="n">
        <v>127606</v>
      </c>
    </row>
    <row r="33" spans="1:4">
      <c r="A33" s="4" t="s">
        <v>558</v>
      </c>
    </row>
    <row r="34" spans="1:4">
      <c r="A34" s="3" t="s">
        <v>519</v>
      </c>
    </row>
    <row r="35" spans="1:4">
      <c r="A35" s="4" t="s">
        <v>550</v>
      </c>
      <c r="B35" s="5" t="n">
        <v>2092</v>
      </c>
      <c r="C35" s="5" t="n">
        <v>6045</v>
      </c>
    </row>
    <row r="36" spans="1:4">
      <c r="A36" s="4" t="s">
        <v>553</v>
      </c>
      <c r="B36" s="5" t="n">
        <v>83040</v>
      </c>
      <c r="C36" s="5" t="n">
        <v>90532</v>
      </c>
    </row>
    <row r="37" spans="1:4">
      <c r="A37" s="4" t="s">
        <v>555</v>
      </c>
      <c r="B37" s="5" t="n">
        <v>-10443</v>
      </c>
      <c r="C37" s="5" t="n">
        <v>-12517</v>
      </c>
      <c r="D37" s="5" t="n">
        <v>-18800</v>
      </c>
    </row>
    <row r="38" spans="1:4">
      <c r="A38" s="4" t="s">
        <v>559</v>
      </c>
    </row>
    <row r="39" spans="1:4">
      <c r="A39" s="3" t="s">
        <v>519</v>
      </c>
    </row>
    <row r="40" spans="1:4">
      <c r="A40" s="4" t="s">
        <v>550</v>
      </c>
      <c r="B40" s="5" t="n">
        <v>16544</v>
      </c>
      <c r="C40" s="5" t="n">
        <v>19582</v>
      </c>
    </row>
    <row r="41" spans="1:4">
      <c r="A41" s="4" t="s">
        <v>553</v>
      </c>
      <c r="B41" s="5" t="n">
        <v>25873</v>
      </c>
      <c r="C41" s="5" t="n">
        <v>29505</v>
      </c>
    </row>
    <row r="42" spans="1:4">
      <c r="A42" s="4" t="s">
        <v>555</v>
      </c>
      <c r="B42" s="5" t="n">
        <v>-18</v>
      </c>
      <c r="C42" s="5" t="n">
        <v>-38</v>
      </c>
      <c r="D42" s="5" t="n">
        <v>-77</v>
      </c>
    </row>
    <row r="43" spans="1:4">
      <c r="A43" s="4" t="s">
        <v>106</v>
      </c>
    </row>
    <row r="44" spans="1:4">
      <c r="A44" s="3" t="s">
        <v>519</v>
      </c>
    </row>
    <row r="45" spans="1:4">
      <c r="A45" s="4" t="s">
        <v>550</v>
      </c>
      <c r="B45" s="5" t="n">
        <v>0</v>
      </c>
      <c r="C45" s="5" t="n">
        <v>1702</v>
      </c>
    </row>
    <row r="46" spans="1:4">
      <c r="A46" s="4" t="s">
        <v>551</v>
      </c>
      <c r="B46" s="5" t="n">
        <v>0</v>
      </c>
      <c r="C46" s="5" t="n">
        <v>-299</v>
      </c>
    </row>
    <row r="47" spans="1:4">
      <c r="A47" s="4" t="s">
        <v>552</v>
      </c>
      <c r="B47" s="5" t="n">
        <v>0</v>
      </c>
      <c r="C47" s="5" t="n">
        <v>1403</v>
      </c>
    </row>
    <row r="48" spans="1:4">
      <c r="A48" s="4" t="s">
        <v>553</v>
      </c>
      <c r="B48" s="5" t="n">
        <v>1662639</v>
      </c>
      <c r="C48" s="5" t="n">
        <v>1599301</v>
      </c>
    </row>
    <row r="49" spans="1:4">
      <c r="A49" s="4" t="s">
        <v>554</v>
      </c>
      <c r="B49" s="5" t="n">
        <v>30549</v>
      </c>
      <c r="C49" s="5" t="n">
        <v>28659</v>
      </c>
    </row>
    <row r="50" spans="1:4">
      <c r="A50" s="4" t="s">
        <v>555</v>
      </c>
      <c r="B50" s="5" t="n">
        <v>-2970</v>
      </c>
      <c r="C50" s="5" t="n">
        <v>-2776</v>
      </c>
      <c r="D50" s="5" t="n">
        <v>-2884</v>
      </c>
    </row>
    <row r="51" spans="1:4">
      <c r="A51" s="4" t="s">
        <v>556</v>
      </c>
      <c r="B51" s="5" t="n">
        <v>1690218</v>
      </c>
      <c r="C51" s="5" t="n">
        <v>1625184</v>
      </c>
    </row>
    <row r="52" spans="1:4">
      <c r="A52" s="4" t="s">
        <v>557</v>
      </c>
      <c r="B52" s="5" t="n">
        <v>1690218</v>
      </c>
      <c r="C52" s="5" t="n">
        <v>1626587</v>
      </c>
    </row>
    <row r="53" spans="1:4">
      <c r="A53" s="4" t="s">
        <v>560</v>
      </c>
    </row>
    <row r="54" spans="1:4">
      <c r="A54" s="3" t="s">
        <v>519</v>
      </c>
    </row>
    <row r="55" spans="1:4">
      <c r="A55" s="4" t="s">
        <v>550</v>
      </c>
      <c r="B55" s="5" t="n">
        <v>0</v>
      </c>
      <c r="C55" s="5" t="n">
        <v>1702</v>
      </c>
    </row>
    <row r="56" spans="1:4">
      <c r="A56" s="4" t="s">
        <v>553</v>
      </c>
      <c r="B56" s="5" t="n">
        <v>1659591</v>
      </c>
      <c r="C56" s="5" t="n">
        <v>1597590</v>
      </c>
    </row>
    <row r="57" spans="1:4">
      <c r="A57" s="4" t="s">
        <v>555</v>
      </c>
      <c r="B57" s="5" t="n">
        <v>-2968</v>
      </c>
      <c r="C57" s="5" t="n">
        <v>-2775</v>
      </c>
      <c r="D57" s="5" t="n">
        <v>-2884</v>
      </c>
    </row>
    <row r="58" spans="1:4">
      <c r="A58" s="4" t="s">
        <v>561</v>
      </c>
    </row>
    <row r="59" spans="1:4">
      <c r="A59" s="3" t="s">
        <v>519</v>
      </c>
    </row>
    <row r="60" spans="1:4">
      <c r="A60" s="4" t="s">
        <v>550</v>
      </c>
      <c r="B60" s="5" t="n">
        <v>0</v>
      </c>
      <c r="C60" s="5" t="n">
        <v>0</v>
      </c>
    </row>
    <row r="61" spans="1:4">
      <c r="A61" s="4" t="s">
        <v>553</v>
      </c>
      <c r="B61" s="5" t="n">
        <v>3048</v>
      </c>
      <c r="C61" s="5" t="n">
        <v>1711</v>
      </c>
    </row>
    <row r="62" spans="1:4">
      <c r="A62" s="4" t="s">
        <v>555</v>
      </c>
      <c r="B62" s="7" t="n">
        <v>-2</v>
      </c>
      <c r="C62" s="7" t="n">
        <v>-1</v>
      </c>
      <c r="D6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7" t="n">
        <v>1798346</v>
      </c>
      <c r="C3" s="7" t="n">
        <v>1744532</v>
      </c>
    </row>
    <row r="4" spans="1:3">
      <c r="A4" s="4" t="s">
        <v>565</v>
      </c>
      <c r="B4" s="4" t="s">
        <v>566</v>
      </c>
      <c r="C4" s="4" t="s">
        <v>567</v>
      </c>
    </row>
    <row r="5" spans="1:3">
      <c r="A5" s="4" t="s">
        <v>568</v>
      </c>
      <c r="B5" s="7" t="n">
        <v>32000</v>
      </c>
      <c r="C5" s="7" t="n">
        <v>38300</v>
      </c>
    </row>
    <row r="6" spans="1:3">
      <c r="A6" s="4" t="s">
        <v>569</v>
      </c>
    </row>
    <row r="7" spans="1:3">
      <c r="A7" s="3" t="s">
        <v>563</v>
      </c>
    </row>
    <row r="8" spans="1:3">
      <c r="A8" s="4" t="s">
        <v>564</v>
      </c>
      <c r="B8" s="5" t="n">
        <v>1386896</v>
      </c>
      <c r="C8" s="5" t="n">
        <v>1314068</v>
      </c>
    </row>
    <row r="9" spans="1:3">
      <c r="A9" s="4" t="s">
        <v>570</v>
      </c>
    </row>
    <row r="10" spans="1:3">
      <c r="A10" s="3" t="s">
        <v>563</v>
      </c>
    </row>
    <row r="11" spans="1:3">
      <c r="A11" s="4" t="s">
        <v>564</v>
      </c>
      <c r="B11" s="5" t="n">
        <v>286870</v>
      </c>
      <c r="C11" s="5" t="n">
        <v>285610</v>
      </c>
    </row>
    <row r="12" spans="1:3">
      <c r="A12" s="4" t="s">
        <v>571</v>
      </c>
    </row>
    <row r="13" spans="1:3">
      <c r="A13" s="3" t="s">
        <v>563</v>
      </c>
    </row>
    <row r="14" spans="1:3">
      <c r="A14" s="4" t="s">
        <v>564</v>
      </c>
      <c r="B14" s="5" t="n">
        <v>55359</v>
      </c>
      <c r="C14" s="5" t="n">
        <v>65028</v>
      </c>
    </row>
    <row r="15" spans="1:3">
      <c r="A15" s="4" t="s">
        <v>572</v>
      </c>
    </row>
    <row r="16" spans="1:3">
      <c r="A16" s="3" t="s">
        <v>563</v>
      </c>
    </row>
    <row r="17" spans="1:3">
      <c r="A17" s="4" t="s">
        <v>564</v>
      </c>
      <c r="B17" s="5" t="n">
        <v>40319</v>
      </c>
      <c r="C17" s="5" t="n">
        <v>48623</v>
      </c>
    </row>
    <row r="18" spans="1:3">
      <c r="A18" s="4" t="s">
        <v>573</v>
      </c>
    </row>
    <row r="19" spans="1:3">
      <c r="A19" s="3" t="s">
        <v>563</v>
      </c>
    </row>
    <row r="20" spans="1:3">
      <c r="A20" s="4" t="s">
        <v>564</v>
      </c>
      <c r="B20" s="7" t="n">
        <v>1769444</v>
      </c>
      <c r="C20" s="7" t="n">
        <v>1713329</v>
      </c>
    </row>
    <row r="21" spans="1:3">
      <c r="A21" s="4" t="s">
        <v>565</v>
      </c>
      <c r="B21" s="4" t="s">
        <v>566</v>
      </c>
      <c r="C21" s="4" t="s">
        <v>567</v>
      </c>
    </row>
    <row r="22" spans="1:3">
      <c r="A22" s="4" t="s">
        <v>574</v>
      </c>
    </row>
    <row r="23" spans="1:3">
      <c r="A23" s="3" t="s">
        <v>563</v>
      </c>
    </row>
    <row r="24" spans="1:3">
      <c r="A24" s="4" t="s">
        <v>564</v>
      </c>
      <c r="B24" s="7" t="n">
        <v>1120722</v>
      </c>
      <c r="C24" s="7" t="n">
        <v>1020227</v>
      </c>
    </row>
    <row r="25" spans="1:3">
      <c r="A25" s="4" t="s">
        <v>575</v>
      </c>
    </row>
    <row r="26" spans="1:3">
      <c r="A26" s="3" t="s">
        <v>563</v>
      </c>
    </row>
    <row r="27" spans="1:3">
      <c r="A27" s="4" t="s">
        <v>564</v>
      </c>
      <c r="B27" s="5" t="n">
        <v>274967</v>
      </c>
      <c r="C27" s="5" t="n">
        <v>271456</v>
      </c>
    </row>
    <row r="28" spans="1:3">
      <c r="A28" s="4" t="s">
        <v>576</v>
      </c>
    </row>
    <row r="29" spans="1:3">
      <c r="A29" s="3" t="s">
        <v>563</v>
      </c>
    </row>
    <row r="30" spans="1:3">
      <c r="A30" s="4" t="s">
        <v>564</v>
      </c>
      <c r="B30" s="5" t="n">
        <v>52319</v>
      </c>
      <c r="C30" s="5" t="n">
        <v>59724</v>
      </c>
    </row>
    <row r="31" spans="1:3">
      <c r="A31" s="4" t="s">
        <v>577</v>
      </c>
    </row>
    <row r="32" spans="1:3">
      <c r="A32" s="3" t="s">
        <v>563</v>
      </c>
    </row>
    <row r="33" spans="1:3">
      <c r="A33" s="4" t="s">
        <v>564</v>
      </c>
      <c r="B33" s="5" t="n">
        <v>26293</v>
      </c>
      <c r="C33" s="5" t="n">
        <v>27014</v>
      </c>
    </row>
    <row r="34" spans="1:3">
      <c r="A34" s="4" t="s">
        <v>578</v>
      </c>
    </row>
    <row r="35" spans="1:3">
      <c r="A35" s="3" t="s">
        <v>563</v>
      </c>
    </row>
    <row r="36" spans="1:3">
      <c r="A36" s="4" t="s">
        <v>564</v>
      </c>
      <c r="B36" s="5" t="n">
        <v>1474301</v>
      </c>
      <c r="C36" s="5" t="n">
        <v>1378421</v>
      </c>
    </row>
    <row r="37" spans="1:3">
      <c r="A37" s="4" t="s">
        <v>579</v>
      </c>
    </row>
    <row r="38" spans="1:3">
      <c r="A38" s="3" t="s">
        <v>563</v>
      </c>
    </row>
    <row r="39" spans="1:3">
      <c r="A39" s="4" t="s">
        <v>564</v>
      </c>
      <c r="B39" s="5" t="n">
        <v>236111</v>
      </c>
      <c r="C39" s="5" t="n">
        <v>242948</v>
      </c>
    </row>
    <row r="40" spans="1:3">
      <c r="A40" s="4" t="s">
        <v>580</v>
      </c>
    </row>
    <row r="41" spans="1:3">
      <c r="A41" s="3" t="s">
        <v>563</v>
      </c>
    </row>
    <row r="42" spans="1:3">
      <c r="A42" s="4" t="s">
        <v>564</v>
      </c>
      <c r="B42" s="5" t="n">
        <v>11016</v>
      </c>
      <c r="C42" s="5" t="n">
        <v>12400</v>
      </c>
    </row>
    <row r="43" spans="1:3">
      <c r="A43" s="4" t="s">
        <v>581</v>
      </c>
    </row>
    <row r="44" spans="1:3">
      <c r="A44" s="3" t="s">
        <v>563</v>
      </c>
    </row>
    <row r="45" spans="1:3">
      <c r="A45" s="4" t="s">
        <v>564</v>
      </c>
      <c r="B45" s="5" t="n">
        <v>2955</v>
      </c>
      <c r="C45" s="5" t="n">
        <v>5055</v>
      </c>
    </row>
    <row r="46" spans="1:3">
      <c r="A46" s="4" t="s">
        <v>582</v>
      </c>
    </row>
    <row r="47" spans="1:3">
      <c r="A47" s="3" t="s">
        <v>563</v>
      </c>
    </row>
    <row r="48" spans="1:3">
      <c r="A48" s="4" t="s">
        <v>564</v>
      </c>
      <c r="B48" s="5" t="n">
        <v>9392</v>
      </c>
      <c r="C48" s="5" t="n">
        <v>13124</v>
      </c>
    </row>
    <row r="49" spans="1:3">
      <c r="A49" s="4" t="s">
        <v>583</v>
      </c>
    </row>
    <row r="50" spans="1:3">
      <c r="A50" s="3" t="s">
        <v>563</v>
      </c>
    </row>
    <row r="51" spans="1:3">
      <c r="A51" s="4" t="s">
        <v>564</v>
      </c>
      <c r="B51" s="5" t="n">
        <v>259474</v>
      </c>
      <c r="C51" s="5" t="n">
        <v>273527</v>
      </c>
    </row>
    <row r="52" spans="1:3">
      <c r="A52" s="4" t="s">
        <v>584</v>
      </c>
    </row>
    <row r="53" spans="1:3">
      <c r="A53" s="3" t="s">
        <v>563</v>
      </c>
    </row>
    <row r="54" spans="1:3">
      <c r="A54" s="4" t="s">
        <v>564</v>
      </c>
      <c r="B54" s="5" t="n">
        <v>30063</v>
      </c>
      <c r="C54" s="5" t="n">
        <v>50893</v>
      </c>
    </row>
    <row r="55" spans="1:3">
      <c r="A55" s="4" t="s">
        <v>585</v>
      </c>
    </row>
    <row r="56" spans="1:3">
      <c r="A56" s="3" t="s">
        <v>563</v>
      </c>
    </row>
    <row r="57" spans="1:3">
      <c r="A57" s="4" t="s">
        <v>564</v>
      </c>
      <c r="B57" s="5" t="n">
        <v>887</v>
      </c>
      <c r="C57" s="5" t="n">
        <v>1754</v>
      </c>
    </row>
    <row r="58" spans="1:3">
      <c r="A58" s="4" t="s">
        <v>586</v>
      </c>
    </row>
    <row r="59" spans="1:3">
      <c r="A59" s="3" t="s">
        <v>563</v>
      </c>
    </row>
    <row r="60" spans="1:3">
      <c r="A60" s="4" t="s">
        <v>564</v>
      </c>
      <c r="B60" s="5" t="n">
        <v>85</v>
      </c>
      <c r="C60" s="5" t="n">
        <v>249</v>
      </c>
    </row>
    <row r="61" spans="1:3">
      <c r="A61" s="4" t="s">
        <v>587</v>
      </c>
    </row>
    <row r="62" spans="1:3">
      <c r="A62" s="3" t="s">
        <v>563</v>
      </c>
    </row>
    <row r="63" spans="1:3">
      <c r="A63" s="4" t="s">
        <v>564</v>
      </c>
      <c r="B63" s="5" t="n">
        <v>4634</v>
      </c>
      <c r="C63" s="5" t="n">
        <v>8485</v>
      </c>
    </row>
    <row r="64" spans="1:3">
      <c r="A64" s="4" t="s">
        <v>588</v>
      </c>
    </row>
    <row r="65" spans="1:3">
      <c r="A65" s="3" t="s">
        <v>563</v>
      </c>
    </row>
    <row r="66" spans="1:3">
      <c r="A66" s="4" t="s">
        <v>564</v>
      </c>
      <c r="B66" s="7" t="n">
        <v>35669</v>
      </c>
      <c r="C66" s="7" t="n">
        <v>61381</v>
      </c>
    </row>
    <row r="67" spans="1:3">
      <c r="A67" s="4" t="s">
        <v>565</v>
      </c>
      <c r="B67" s="4" t="s">
        <v>589</v>
      </c>
      <c r="C67" s="4" t="s">
        <v>5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63</v>
      </c>
    </row>
    <row r="3" spans="1:3">
      <c r="A3" s="4" t="s">
        <v>564</v>
      </c>
      <c r="B3" s="7" t="n">
        <v>1798346</v>
      </c>
      <c r="C3" s="7" t="n">
        <v>1744532</v>
      </c>
    </row>
    <row r="4" spans="1:3">
      <c r="A4" s="4" t="s">
        <v>548</v>
      </c>
    </row>
    <row r="5" spans="1:3">
      <c r="A5" s="3" t="s">
        <v>563</v>
      </c>
    </row>
    <row r="6" spans="1:3">
      <c r="A6" s="4" t="s">
        <v>564</v>
      </c>
      <c r="B6" s="5" t="n">
        <v>28902</v>
      </c>
      <c r="C6" s="5" t="n">
        <v>31203</v>
      </c>
    </row>
    <row r="7" spans="1:3">
      <c r="A7" s="4" t="s">
        <v>592</v>
      </c>
    </row>
    <row r="8" spans="1:3">
      <c r="A8" s="3" t="s">
        <v>563</v>
      </c>
    </row>
    <row r="9" spans="1:3">
      <c r="A9" s="4" t="s">
        <v>564</v>
      </c>
      <c r="B9" s="5" t="n">
        <v>27830</v>
      </c>
      <c r="C9" s="5" t="n">
        <v>29660</v>
      </c>
    </row>
    <row r="10" spans="1:3">
      <c r="A10" s="4" t="s">
        <v>593</v>
      </c>
    </row>
    <row r="11" spans="1:3">
      <c r="A11" s="3" t="s">
        <v>563</v>
      </c>
    </row>
    <row r="12" spans="1:3">
      <c r="A12" s="4" t="s">
        <v>564</v>
      </c>
      <c r="B12" s="5" t="n">
        <v>502</v>
      </c>
      <c r="C12" s="5" t="n">
        <v>1135</v>
      </c>
    </row>
    <row r="13" spans="1:3">
      <c r="A13" s="4" t="s">
        <v>594</v>
      </c>
    </row>
    <row r="14" spans="1:3">
      <c r="A14" s="3" t="s">
        <v>563</v>
      </c>
    </row>
    <row r="15" spans="1:3">
      <c r="A15" s="4" t="s">
        <v>564</v>
      </c>
      <c r="B15" s="5" t="n">
        <v>570</v>
      </c>
      <c r="C15" s="5" t="n">
        <v>408</v>
      </c>
    </row>
    <row r="16" spans="1:3">
      <c r="A16" s="4" t="s">
        <v>595</v>
      </c>
    </row>
    <row r="17" spans="1:3">
      <c r="A17" s="3" t="s">
        <v>563</v>
      </c>
    </row>
    <row r="18" spans="1:3">
      <c r="A18" s="4" t="s">
        <v>564</v>
      </c>
      <c r="B18" s="7" t="n">
        <v>0</v>
      </c>
      <c r="C1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597</v>
      </c>
    </row>
    <row r="3" spans="1:3">
      <c r="A3" s="4" t="s">
        <v>598</v>
      </c>
      <c r="B3" s="7" t="n">
        <v>1759518</v>
      </c>
      <c r="C3" s="7" t="n">
        <v>1703456</v>
      </c>
    </row>
    <row r="4" spans="1:3">
      <c r="A4" s="4" t="s">
        <v>599</v>
      </c>
      <c r="B4" s="5" t="n">
        <v>1798346</v>
      </c>
      <c r="C4" s="5" t="n">
        <v>1744532</v>
      </c>
    </row>
    <row r="5" spans="1:3">
      <c r="A5" s="4" t="s">
        <v>600</v>
      </c>
      <c r="B5" s="5" t="n">
        <v>13383</v>
      </c>
      <c r="C5" s="5" t="n">
        <v>15786</v>
      </c>
    </row>
    <row r="6" spans="1:3">
      <c r="A6" s="4" t="s">
        <v>601</v>
      </c>
      <c r="B6" s="5" t="n">
        <v>5300</v>
      </c>
      <c r="C6" s="5" t="n">
        <v>7000</v>
      </c>
    </row>
    <row r="7" spans="1:3">
      <c r="A7" s="4" t="s">
        <v>569</v>
      </c>
    </row>
    <row r="8" spans="1:3">
      <c r="A8" s="3" t="s">
        <v>597</v>
      </c>
    </row>
    <row r="9" spans="1:3">
      <c r="A9" s="4" t="s">
        <v>598</v>
      </c>
      <c r="B9" s="5" t="n">
        <v>1354511</v>
      </c>
      <c r="C9" s="5" t="n">
        <v>1280247</v>
      </c>
    </row>
    <row r="10" spans="1:3">
      <c r="A10" s="4" t="s">
        <v>599</v>
      </c>
      <c r="B10" s="5" t="n">
        <v>1386896</v>
      </c>
      <c r="C10" s="5" t="n">
        <v>1314068</v>
      </c>
    </row>
    <row r="11" spans="1:3">
      <c r="A11" s="4" t="s">
        <v>600</v>
      </c>
      <c r="B11" s="5" t="n">
        <v>10868</v>
      </c>
      <c r="C11" s="5" t="n">
        <v>12603</v>
      </c>
    </row>
    <row r="12" spans="1:3">
      <c r="A12" s="4" t="s">
        <v>570</v>
      </c>
    </row>
    <row r="13" spans="1:3">
      <c r="A13" s="3" t="s">
        <v>597</v>
      </c>
    </row>
    <row r="14" spans="1:3">
      <c r="A14" s="4" t="s">
        <v>598</v>
      </c>
      <c r="B14" s="5" t="n">
        <v>285373</v>
      </c>
      <c r="C14" s="5" t="n">
        <v>284137</v>
      </c>
    </row>
    <row r="15" spans="1:3">
      <c r="A15" s="4" t="s">
        <v>599</v>
      </c>
      <c r="B15" s="5" t="n">
        <v>286870</v>
      </c>
      <c r="C15" s="5" t="n">
        <v>285610</v>
      </c>
    </row>
    <row r="16" spans="1:3">
      <c r="A16" s="4" t="s">
        <v>600</v>
      </c>
      <c r="B16" s="5" t="n">
        <v>309</v>
      </c>
      <c r="C16" s="5" t="n">
        <v>355</v>
      </c>
    </row>
    <row r="17" spans="1:3">
      <c r="A17" s="4" t="s">
        <v>571</v>
      </c>
    </row>
    <row r="18" spans="1:3">
      <c r="A18" s="3" t="s">
        <v>597</v>
      </c>
    </row>
    <row r="19" spans="1:3">
      <c r="A19" s="4" t="s">
        <v>598</v>
      </c>
      <c r="B19" s="5" t="n">
        <v>54738</v>
      </c>
      <c r="C19" s="5" t="n">
        <v>64326</v>
      </c>
    </row>
    <row r="20" spans="1:3">
      <c r="A20" s="4" t="s">
        <v>599</v>
      </c>
      <c r="B20" s="5" t="n">
        <v>55359</v>
      </c>
      <c r="C20" s="5" t="n">
        <v>65028</v>
      </c>
    </row>
    <row r="21" spans="1:3">
      <c r="A21" s="4" t="s">
        <v>600</v>
      </c>
      <c r="B21" s="5" t="n">
        <v>190</v>
      </c>
      <c r="C21" s="5" t="n">
        <v>255</v>
      </c>
    </row>
    <row r="22" spans="1:3">
      <c r="A22" s="4" t="s">
        <v>572</v>
      </c>
    </row>
    <row r="23" spans="1:3">
      <c r="A23" s="3" t="s">
        <v>597</v>
      </c>
    </row>
    <row r="24" spans="1:3">
      <c r="A24" s="4" t="s">
        <v>598</v>
      </c>
      <c r="B24" s="5" t="n">
        <v>35994</v>
      </c>
      <c r="C24" s="5" t="n">
        <v>43543</v>
      </c>
    </row>
    <row r="25" spans="1:3">
      <c r="A25" s="4" t="s">
        <v>599</v>
      </c>
      <c r="B25" s="5" t="n">
        <v>40319</v>
      </c>
      <c r="C25" s="5" t="n">
        <v>48623</v>
      </c>
    </row>
    <row r="26" spans="1:3">
      <c r="A26" s="4" t="s">
        <v>600</v>
      </c>
      <c r="B26" s="5" t="n">
        <v>1927</v>
      </c>
      <c r="C26" s="5" t="n">
        <v>2403</v>
      </c>
    </row>
    <row r="27" spans="1:3">
      <c r="A27" s="4" t="s">
        <v>535</v>
      </c>
    </row>
    <row r="28" spans="1:3">
      <c r="A28" s="3" t="s">
        <v>597</v>
      </c>
    </row>
    <row r="29" spans="1:3">
      <c r="A29" s="4" t="s">
        <v>598</v>
      </c>
      <c r="B29" s="5" t="n">
        <v>1730616</v>
      </c>
      <c r="C29" s="5" t="n">
        <v>1672253</v>
      </c>
    </row>
    <row r="30" spans="1:3">
      <c r="A30" s="4" t="s">
        <v>599</v>
      </c>
      <c r="B30" s="5" t="n">
        <v>1769444</v>
      </c>
      <c r="C30" s="5" t="n">
        <v>1713329</v>
      </c>
    </row>
    <row r="31" spans="1:3">
      <c r="A31" s="4" t="s">
        <v>600</v>
      </c>
      <c r="B31" s="5" t="n">
        <v>13294</v>
      </c>
      <c r="C31" s="5" t="n">
        <v>15616</v>
      </c>
    </row>
    <row r="32" spans="1:3">
      <c r="A32" s="4" t="s">
        <v>548</v>
      </c>
    </row>
    <row r="33" spans="1:3">
      <c r="A33" s="3" t="s">
        <v>597</v>
      </c>
    </row>
    <row r="34" spans="1:3">
      <c r="A34" s="4" t="s">
        <v>598</v>
      </c>
      <c r="B34" s="5" t="n">
        <v>28902</v>
      </c>
      <c r="C34" s="5" t="n">
        <v>31203</v>
      </c>
    </row>
    <row r="35" spans="1:3">
      <c r="A35" s="4" t="s">
        <v>599</v>
      </c>
      <c r="B35" s="5" t="n">
        <v>28902</v>
      </c>
      <c r="C35" s="5" t="n">
        <v>31203</v>
      </c>
    </row>
    <row r="36" spans="1:3">
      <c r="A36" s="4" t="s">
        <v>600</v>
      </c>
      <c r="B36" s="5" t="n">
        <v>89</v>
      </c>
      <c r="C36" s="5" t="n">
        <v>170</v>
      </c>
    </row>
    <row r="37" spans="1:3">
      <c r="A37" s="4" t="s">
        <v>602</v>
      </c>
    </row>
    <row r="38" spans="1:3">
      <c r="A38" s="3" t="s">
        <v>597</v>
      </c>
    </row>
    <row r="39" spans="1:3">
      <c r="A39" s="4" t="s">
        <v>603</v>
      </c>
      <c r="B39" s="5" t="n">
        <v>19757</v>
      </c>
      <c r="C39" s="5" t="n">
        <v>19434</v>
      </c>
    </row>
    <row r="40" spans="1:3">
      <c r="A40" s="4" t="s">
        <v>604</v>
      </c>
    </row>
    <row r="41" spans="1:3">
      <c r="A41" s="3" t="s">
        <v>597</v>
      </c>
    </row>
    <row r="42" spans="1:3">
      <c r="A42" s="4" t="s">
        <v>603</v>
      </c>
      <c r="B42" s="5" t="n">
        <v>16645</v>
      </c>
      <c r="C42" s="5" t="n">
        <v>16178</v>
      </c>
    </row>
    <row r="43" spans="1:3">
      <c r="A43" s="4" t="s">
        <v>605</v>
      </c>
    </row>
    <row r="44" spans="1:3">
      <c r="A44" s="3" t="s">
        <v>597</v>
      </c>
    </row>
    <row r="45" spans="1:3">
      <c r="A45" s="4" t="s">
        <v>603</v>
      </c>
      <c r="B45" s="5" t="n">
        <v>1010</v>
      </c>
      <c r="C45" s="5" t="n">
        <v>935</v>
      </c>
    </row>
    <row r="46" spans="1:3">
      <c r="A46" s="4" t="s">
        <v>606</v>
      </c>
    </row>
    <row r="47" spans="1:3">
      <c r="A47" s="3" t="s">
        <v>597</v>
      </c>
    </row>
    <row r="48" spans="1:3">
      <c r="A48" s="4" t="s">
        <v>603</v>
      </c>
      <c r="B48" s="5" t="n">
        <v>354</v>
      </c>
      <c r="C48" s="5" t="n">
        <v>359</v>
      </c>
    </row>
    <row r="49" spans="1:3">
      <c r="A49" s="4" t="s">
        <v>607</v>
      </c>
    </row>
    <row r="50" spans="1:3">
      <c r="A50" s="3" t="s">
        <v>597</v>
      </c>
    </row>
    <row r="51" spans="1:3">
      <c r="A51" s="4" t="s">
        <v>603</v>
      </c>
      <c r="B51" s="5" t="n">
        <v>1748</v>
      </c>
      <c r="C51" s="5" t="n">
        <v>1962</v>
      </c>
    </row>
    <row r="52" spans="1:3">
      <c r="A52" s="4" t="s">
        <v>608</v>
      </c>
    </row>
    <row r="53" spans="1:3">
      <c r="A53" s="3" t="s">
        <v>597</v>
      </c>
    </row>
    <row r="54" spans="1:3">
      <c r="A54" s="4" t="s">
        <v>603</v>
      </c>
      <c r="B54" s="5" t="n">
        <v>19757</v>
      </c>
      <c r="C54" s="5" t="n">
        <v>19434</v>
      </c>
    </row>
    <row r="55" spans="1:3">
      <c r="A55" s="4" t="s">
        <v>609</v>
      </c>
    </row>
    <row r="56" spans="1:3">
      <c r="A56" s="3" t="s">
        <v>597</v>
      </c>
    </row>
    <row r="57" spans="1:3">
      <c r="A57" s="4" t="s">
        <v>603</v>
      </c>
      <c r="B57" s="5" t="n">
        <v>0</v>
      </c>
      <c r="C57" s="5" t="n">
        <v>0</v>
      </c>
    </row>
    <row r="58" spans="1:3">
      <c r="A58" s="4" t="s">
        <v>610</v>
      </c>
    </row>
    <row r="59" spans="1:3">
      <c r="A59" s="3" t="s">
        <v>597</v>
      </c>
    </row>
    <row r="60" spans="1:3">
      <c r="A60" s="4" t="s">
        <v>603</v>
      </c>
      <c r="B60" s="5" t="n">
        <v>5770</v>
      </c>
      <c r="C60" s="5" t="n">
        <v>6022</v>
      </c>
    </row>
    <row r="61" spans="1:3">
      <c r="A61" s="4" t="s">
        <v>611</v>
      </c>
    </row>
    <row r="62" spans="1:3">
      <c r="A62" s="3" t="s">
        <v>597</v>
      </c>
    </row>
    <row r="63" spans="1:3">
      <c r="A63" s="4" t="s">
        <v>603</v>
      </c>
      <c r="B63" s="5" t="n">
        <v>4865</v>
      </c>
      <c r="C63" s="5" t="n">
        <v>5037</v>
      </c>
    </row>
    <row r="64" spans="1:3">
      <c r="A64" s="4" t="s">
        <v>612</v>
      </c>
    </row>
    <row r="65" spans="1:3">
      <c r="A65" s="3" t="s">
        <v>597</v>
      </c>
    </row>
    <row r="66" spans="1:3">
      <c r="A66" s="4" t="s">
        <v>603</v>
      </c>
      <c r="B66" s="5" t="n">
        <v>178</v>
      </c>
      <c r="C66" s="5" t="n">
        <v>183</v>
      </c>
    </row>
    <row r="67" spans="1:3">
      <c r="A67" s="4" t="s">
        <v>613</v>
      </c>
    </row>
    <row r="68" spans="1:3">
      <c r="A68" s="3" t="s">
        <v>597</v>
      </c>
    </row>
    <row r="69" spans="1:3">
      <c r="A69" s="4" t="s">
        <v>603</v>
      </c>
      <c r="B69" s="5" t="n">
        <v>77</v>
      </c>
      <c r="C69" s="5" t="n">
        <v>88</v>
      </c>
    </row>
    <row r="70" spans="1:3">
      <c r="A70" s="4" t="s">
        <v>614</v>
      </c>
    </row>
    <row r="71" spans="1:3">
      <c r="A71" s="3" t="s">
        <v>597</v>
      </c>
    </row>
    <row r="72" spans="1:3">
      <c r="A72" s="4" t="s">
        <v>603</v>
      </c>
      <c r="B72" s="5" t="n">
        <v>650</v>
      </c>
      <c r="C72" s="5" t="n">
        <v>714</v>
      </c>
    </row>
    <row r="73" spans="1:3">
      <c r="A73" s="4" t="s">
        <v>615</v>
      </c>
    </row>
    <row r="74" spans="1:3">
      <c r="A74" s="3" t="s">
        <v>597</v>
      </c>
    </row>
    <row r="75" spans="1:3">
      <c r="A75" s="4" t="s">
        <v>603</v>
      </c>
      <c r="B75" s="5" t="n">
        <v>5770</v>
      </c>
      <c r="C75" s="5" t="n">
        <v>6022</v>
      </c>
    </row>
    <row r="76" spans="1:3">
      <c r="A76" s="4" t="s">
        <v>616</v>
      </c>
    </row>
    <row r="77" spans="1:3">
      <c r="A77" s="3" t="s">
        <v>597</v>
      </c>
    </row>
    <row r="78" spans="1:3">
      <c r="A78" s="4" t="s">
        <v>603</v>
      </c>
      <c r="B78" s="5" t="n">
        <v>0</v>
      </c>
      <c r="C78" s="5" t="n">
        <v>0</v>
      </c>
    </row>
    <row r="79" spans="1:3">
      <c r="A79" s="4" t="s">
        <v>617</v>
      </c>
    </row>
    <row r="80" spans="1:3">
      <c r="A80" s="3" t="s">
        <v>597</v>
      </c>
    </row>
    <row r="81" spans="1:3">
      <c r="A81" s="4" t="s">
        <v>603</v>
      </c>
      <c r="B81" s="5" t="n">
        <v>13301</v>
      </c>
      <c r="C81" s="5" t="n">
        <v>15620</v>
      </c>
    </row>
    <row r="82" spans="1:3">
      <c r="A82" s="4" t="s">
        <v>618</v>
      </c>
    </row>
    <row r="83" spans="1:3">
      <c r="A83" s="3" t="s">
        <v>597</v>
      </c>
    </row>
    <row r="84" spans="1:3">
      <c r="A84" s="4" t="s">
        <v>603</v>
      </c>
      <c r="B84" s="5" t="n">
        <v>10875</v>
      </c>
      <c r="C84" s="5" t="n">
        <v>12606</v>
      </c>
    </row>
    <row r="85" spans="1:3">
      <c r="A85" s="4" t="s">
        <v>619</v>
      </c>
    </row>
    <row r="86" spans="1:3">
      <c r="A86" s="3" t="s">
        <v>597</v>
      </c>
    </row>
    <row r="87" spans="1:3">
      <c r="A87" s="4" t="s">
        <v>603</v>
      </c>
      <c r="B87" s="5" t="n">
        <v>309</v>
      </c>
      <c r="C87" s="5" t="n">
        <v>355</v>
      </c>
    </row>
    <row r="88" spans="1:3">
      <c r="A88" s="4" t="s">
        <v>620</v>
      </c>
    </row>
    <row r="89" spans="1:3">
      <c r="A89" s="3" t="s">
        <v>597</v>
      </c>
    </row>
    <row r="90" spans="1:3">
      <c r="A90" s="4" t="s">
        <v>603</v>
      </c>
      <c r="B90" s="5" t="n">
        <v>190</v>
      </c>
      <c r="C90" s="5" t="n">
        <v>255</v>
      </c>
    </row>
    <row r="91" spans="1:3">
      <c r="A91" s="4" t="s">
        <v>621</v>
      </c>
    </row>
    <row r="92" spans="1:3">
      <c r="A92" s="3" t="s">
        <v>597</v>
      </c>
    </row>
    <row r="93" spans="1:3">
      <c r="A93" s="4" t="s">
        <v>603</v>
      </c>
      <c r="B93" s="5" t="n">
        <v>1927</v>
      </c>
      <c r="C93" s="5" t="n">
        <v>2404</v>
      </c>
    </row>
    <row r="94" spans="1:3">
      <c r="A94" s="4" t="s">
        <v>622</v>
      </c>
    </row>
    <row r="95" spans="1:3">
      <c r="A95" s="3" t="s">
        <v>597</v>
      </c>
    </row>
    <row r="96" spans="1:3">
      <c r="A96" s="4" t="s">
        <v>603</v>
      </c>
      <c r="B96" s="5" t="n">
        <v>13301</v>
      </c>
      <c r="C96" s="5" t="n">
        <v>15620</v>
      </c>
    </row>
    <row r="97" spans="1:3">
      <c r="A97" s="4" t="s">
        <v>623</v>
      </c>
    </row>
    <row r="98" spans="1:3">
      <c r="A98" s="3" t="s">
        <v>597</v>
      </c>
    </row>
    <row r="99" spans="1:3">
      <c r="A99" s="4" t="s">
        <v>603</v>
      </c>
      <c r="B99" s="7" t="n">
        <v>0</v>
      </c>
      <c r="C9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24</v>
      </c>
      <c r="B1" s="2" t="s">
        <v>517</v>
      </c>
      <c r="C1" s="2" t="s">
        <v>518</v>
      </c>
    </row>
    <row r="2" spans="1:3">
      <c r="A2" s="3" t="s">
        <v>625</v>
      </c>
    </row>
    <row r="3" spans="1:3">
      <c r="A3" s="4" t="s">
        <v>626</v>
      </c>
      <c r="B3" s="4" t="s">
        <v>566</v>
      </c>
      <c r="C3" s="4" t="s">
        <v>567</v>
      </c>
    </row>
    <row r="4" spans="1:3">
      <c r="A4" s="4" t="s">
        <v>627</v>
      </c>
      <c r="B4" s="4" t="s">
        <v>628</v>
      </c>
      <c r="C4" s="4" t="s">
        <v>629</v>
      </c>
    </row>
    <row r="5" spans="1:3">
      <c r="A5" s="4" t="s">
        <v>535</v>
      </c>
    </row>
    <row r="6" spans="1:3">
      <c r="A6" s="3" t="s">
        <v>625</v>
      </c>
    </row>
    <row r="7" spans="1:3">
      <c r="A7" s="4" t="s">
        <v>626</v>
      </c>
      <c r="B7" s="4" t="s">
        <v>566</v>
      </c>
      <c r="C7" s="4" t="s">
        <v>567</v>
      </c>
    </row>
    <row r="8" spans="1:3">
      <c r="A8" s="4" t="s">
        <v>630</v>
      </c>
      <c r="B8" s="5" t="n">
        <v>107170</v>
      </c>
      <c r="C8" s="5" t="n">
        <v>141255</v>
      </c>
    </row>
    <row r="9" spans="1:3">
      <c r="A9" s="4" t="s">
        <v>631</v>
      </c>
    </row>
    <row r="10" spans="1:3">
      <c r="A10" s="3" t="s">
        <v>625</v>
      </c>
    </row>
    <row r="11" spans="1:3">
      <c r="A11" s="4" t="s">
        <v>626</v>
      </c>
      <c r="B11" s="4" t="s">
        <v>632</v>
      </c>
      <c r="C11" s="4" t="s">
        <v>633</v>
      </c>
    </row>
    <row r="12" spans="1:3">
      <c r="A12" s="4" t="s">
        <v>630</v>
      </c>
      <c r="B12" s="5" t="n">
        <v>77662</v>
      </c>
      <c r="C12" s="5" t="n">
        <v>105071</v>
      </c>
    </row>
    <row r="13" spans="1:3">
      <c r="A13" s="4" t="s">
        <v>634</v>
      </c>
    </row>
    <row r="14" spans="1:3">
      <c r="A14" s="3" t="s">
        <v>625</v>
      </c>
    </row>
    <row r="15" spans="1:3">
      <c r="A15" s="4" t="s">
        <v>626</v>
      </c>
      <c r="B15" s="4" t="s">
        <v>635</v>
      </c>
      <c r="C15" s="4" t="s">
        <v>636</v>
      </c>
    </row>
    <row r="16" spans="1:3">
      <c r="A16" s="4" t="s">
        <v>630</v>
      </c>
      <c r="B16" s="5" t="n">
        <v>21460</v>
      </c>
      <c r="C16" s="5" t="n">
        <v>27813</v>
      </c>
    </row>
    <row r="17" spans="1:3">
      <c r="A17" s="4" t="s">
        <v>637</v>
      </c>
    </row>
    <row r="18" spans="1:3">
      <c r="A18" s="3" t="s">
        <v>625</v>
      </c>
    </row>
    <row r="19" spans="1:3">
      <c r="A19" s="4" t="s">
        <v>626</v>
      </c>
      <c r="B19" s="4" t="s">
        <v>638</v>
      </c>
      <c r="C19" s="4" t="s">
        <v>639</v>
      </c>
    </row>
    <row r="20" spans="1:3">
      <c r="A20" s="4" t="s">
        <v>630</v>
      </c>
      <c r="B20" s="5" t="n">
        <v>9455</v>
      </c>
      <c r="C20" s="5" t="n">
        <v>9422</v>
      </c>
    </row>
    <row r="21" spans="1:3">
      <c r="A21" s="4" t="s">
        <v>548</v>
      </c>
    </row>
    <row r="22" spans="1:3">
      <c r="A22" s="3" t="s">
        <v>625</v>
      </c>
    </row>
    <row r="23" spans="1:3">
      <c r="A23" s="4" t="s">
        <v>627</v>
      </c>
      <c r="B23" s="4" t="s">
        <v>628</v>
      </c>
      <c r="C23" s="4" t="s">
        <v>629</v>
      </c>
    </row>
    <row r="24" spans="1:3">
      <c r="A24" s="4" t="s">
        <v>640</v>
      </c>
      <c r="B24" s="7" t="n">
        <v>56</v>
      </c>
      <c r="C24" s="7" t="n">
        <v>39</v>
      </c>
    </row>
    <row r="25" spans="1:3">
      <c r="A25" s="4" t="s">
        <v>641</v>
      </c>
    </row>
    <row r="26" spans="1:3">
      <c r="A26" s="3" t="s">
        <v>625</v>
      </c>
    </row>
    <row r="27" spans="1:3">
      <c r="A27" s="4" t="s">
        <v>627</v>
      </c>
      <c r="B27" s="4" t="s">
        <v>642</v>
      </c>
      <c r="C27" s="4" t="s">
        <v>628</v>
      </c>
    </row>
    <row r="28" spans="1:3">
      <c r="A28" s="4" t="s">
        <v>640</v>
      </c>
      <c r="B28" s="7" t="n">
        <v>19</v>
      </c>
      <c r="C28" s="7" t="n">
        <v>19</v>
      </c>
    </row>
    <row r="29" spans="1:3">
      <c r="A29" s="4" t="s">
        <v>643</v>
      </c>
    </row>
    <row r="30" spans="1:3">
      <c r="A30" s="3" t="s">
        <v>625</v>
      </c>
    </row>
    <row r="31" spans="1:3">
      <c r="A31" s="4" t="s">
        <v>627</v>
      </c>
      <c r="B31" s="4" t="s">
        <v>629</v>
      </c>
      <c r="C31" s="4" t="s">
        <v>629</v>
      </c>
    </row>
    <row r="32" spans="1:3">
      <c r="A32" s="4" t="s">
        <v>640</v>
      </c>
      <c r="B32" s="7" t="n">
        <v>37</v>
      </c>
      <c r="C32" s="7"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8"/>
    <col customWidth="1" max="2" min="2" width="10"/>
    <col customWidth="1" max="3" min="3" width="44"/>
    <col customWidth="1" max="4" min="4" width="37"/>
    <col customWidth="1" max="5" min="5" width="27"/>
    <col customWidth="1" max="6" min="6" width="27"/>
    <col customWidth="1" max="7" min="7" width="40"/>
    <col customWidth="1" max="8" min="8" width="17"/>
    <col customWidth="1" max="9" min="9" width="24"/>
  </cols>
  <sheetData>
    <row r="1" spans="1:9">
      <c r="A1" s="1" t="s">
        <v>121</v>
      </c>
      <c r="B1" s="2" t="s">
        <v>122</v>
      </c>
      <c r="C1" s="2" t="s">
        <v>123</v>
      </c>
      <c r="D1" s="2" t="s">
        <v>124</v>
      </c>
      <c r="E1" s="2" t="s">
        <v>125</v>
      </c>
      <c r="F1" s="2" t="s">
        <v>126</v>
      </c>
      <c r="G1" s="2" t="s">
        <v>127</v>
      </c>
      <c r="H1" s="2" t="s">
        <v>128</v>
      </c>
      <c r="I1" s="2" t="s">
        <v>129</v>
      </c>
    </row>
    <row r="2" spans="1:9">
      <c r="A2" s="4" t="s">
        <v>130</v>
      </c>
      <c r="B2" s="7" t="n">
        <v>12835</v>
      </c>
      <c r="C2" s="7" t="n">
        <v>72336</v>
      </c>
      <c r="D2" s="7" t="n">
        <v>14109</v>
      </c>
      <c r="E2" s="7" t="n">
        <v>0</v>
      </c>
      <c r="F2" s="7" t="n">
        <v>0</v>
      </c>
      <c r="G2" s="7" t="n">
        <v>-69719</v>
      </c>
      <c r="H2" s="7" t="n">
        <v>-6</v>
      </c>
      <c r="I2" s="7" t="n">
        <v>-3885</v>
      </c>
    </row>
    <row r="3" spans="1:9">
      <c r="A3" s="4" t="s">
        <v>131</v>
      </c>
      <c r="C3" s="5" t="n">
        <v>1</v>
      </c>
      <c r="D3" s="5" t="n">
        <v>464</v>
      </c>
      <c r="E3" s="5" t="n">
        <v>650</v>
      </c>
    </row>
    <row r="4" spans="1:9">
      <c r="A4" s="3" t="s">
        <v>132</v>
      </c>
    </row>
    <row r="5" spans="1:9">
      <c r="A5" s="4" t="s">
        <v>59</v>
      </c>
      <c r="B5" s="5" t="n">
        <v>7690</v>
      </c>
      <c r="G5" s="5" t="n">
        <v>7690</v>
      </c>
    </row>
    <row r="6" spans="1:9">
      <c r="A6" s="4" t="s">
        <v>133</v>
      </c>
      <c r="B6" s="5" t="n">
        <v>1736</v>
      </c>
      <c r="H6" s="5" t="n">
        <v>1736</v>
      </c>
    </row>
    <row r="7" spans="1:9">
      <c r="A7" s="4" t="s">
        <v>65</v>
      </c>
      <c r="B7" s="5" t="n">
        <v>9426</v>
      </c>
      <c r="G7" s="5" t="n">
        <v>7690</v>
      </c>
      <c r="H7" s="5" t="n">
        <v>1736</v>
      </c>
    </row>
    <row r="8" spans="1:9">
      <c r="A8" s="4" t="s">
        <v>134</v>
      </c>
      <c r="B8" s="5" t="n">
        <v>-19610</v>
      </c>
      <c r="G8" s="5" t="n">
        <v>-19610</v>
      </c>
    </row>
    <row r="9" spans="1:9">
      <c r="A9" s="4" t="s">
        <v>135</v>
      </c>
      <c r="B9" s="5" t="n">
        <v>2651</v>
      </c>
      <c r="C9" s="7" t="n">
        <v>72336</v>
      </c>
      <c r="D9" s="7" t="n">
        <v>14109</v>
      </c>
      <c r="E9" s="7" t="n">
        <v>0</v>
      </c>
      <c r="F9" s="5" t="n">
        <v>0</v>
      </c>
      <c r="G9" s="5" t="n">
        <v>-81639</v>
      </c>
      <c r="H9" s="5" t="n">
        <v>1730</v>
      </c>
      <c r="I9" s="5" t="n">
        <v>-3885</v>
      </c>
    </row>
    <row r="10" spans="1:9">
      <c r="A10" s="4" t="s">
        <v>136</v>
      </c>
      <c r="C10" s="5" t="n">
        <v>1</v>
      </c>
      <c r="D10" s="5" t="n">
        <v>464</v>
      </c>
      <c r="E10" s="5" t="n">
        <v>650</v>
      </c>
    </row>
    <row r="11" spans="1:9">
      <c r="A11" s="3" t="s">
        <v>132</v>
      </c>
    </row>
    <row r="12" spans="1:9">
      <c r="A12" s="4" t="s">
        <v>59</v>
      </c>
      <c r="B12" s="5" t="n">
        <v>6376</v>
      </c>
      <c r="G12" s="5" t="n">
        <v>6376</v>
      </c>
    </row>
    <row r="13" spans="1:9">
      <c r="A13" s="4" t="s">
        <v>133</v>
      </c>
      <c r="B13" s="5" t="n">
        <v>-577</v>
      </c>
      <c r="H13" s="5" t="n">
        <v>-577</v>
      </c>
    </row>
    <row r="14" spans="1:9">
      <c r="A14" s="4" t="s">
        <v>65</v>
      </c>
      <c r="B14" s="5" t="n">
        <v>5799</v>
      </c>
      <c r="G14" s="5" t="n">
        <v>6376</v>
      </c>
      <c r="H14" s="5" t="n">
        <v>-577</v>
      </c>
    </row>
    <row r="15" spans="1:9">
      <c r="A15" s="4" t="s">
        <v>134</v>
      </c>
      <c r="B15" s="5" t="n">
        <v>-5510</v>
      </c>
      <c r="G15" s="5" t="n">
        <v>-5510</v>
      </c>
    </row>
    <row r="16" spans="1:9">
      <c r="A16" s="4" t="s">
        <v>137</v>
      </c>
      <c r="B16" s="5" t="n">
        <v>2940</v>
      </c>
      <c r="C16" s="7" t="n">
        <v>72336</v>
      </c>
      <c r="D16" s="7" t="n">
        <v>14109</v>
      </c>
      <c r="E16" s="7" t="n">
        <v>0</v>
      </c>
      <c r="F16" s="5" t="n">
        <v>0</v>
      </c>
      <c r="G16" s="5" t="n">
        <v>-80773</v>
      </c>
      <c r="H16" s="5" t="n">
        <v>1153</v>
      </c>
      <c r="I16" s="5" t="n">
        <v>-3885</v>
      </c>
    </row>
    <row r="17" spans="1:9">
      <c r="A17" s="4" t="s">
        <v>138</v>
      </c>
      <c r="C17" s="5" t="n">
        <v>1</v>
      </c>
      <c r="D17" s="5" t="n">
        <v>464</v>
      </c>
      <c r="E17" s="5" t="n">
        <v>650</v>
      </c>
    </row>
    <row r="18" spans="1:9">
      <c r="A18" s="3" t="s">
        <v>132</v>
      </c>
    </row>
    <row r="19" spans="1:9">
      <c r="A19" s="4" t="s">
        <v>59</v>
      </c>
      <c r="B19" s="5" t="n">
        <v>7815</v>
      </c>
      <c r="G19" s="5" t="n">
        <v>7815</v>
      </c>
    </row>
    <row r="20" spans="1:9">
      <c r="A20" s="4" t="s">
        <v>133</v>
      </c>
      <c r="B20" s="5" t="n">
        <v>-697</v>
      </c>
      <c r="H20" s="5" t="n">
        <v>-697</v>
      </c>
    </row>
    <row r="21" spans="1:9">
      <c r="A21" s="4" t="s">
        <v>65</v>
      </c>
      <c r="B21" s="5" t="n">
        <v>7118</v>
      </c>
      <c r="G21" s="5" t="n">
        <v>7815</v>
      </c>
      <c r="H21" s="5" t="n">
        <v>-697</v>
      </c>
    </row>
    <row r="22" spans="1:9">
      <c r="A22" s="4" t="s">
        <v>134</v>
      </c>
      <c r="B22" s="5" t="n">
        <v>-4983</v>
      </c>
      <c r="G22" s="5" t="n">
        <v>-4983</v>
      </c>
    </row>
    <row r="23" spans="1:9">
      <c r="A23" s="4" t="s">
        <v>139</v>
      </c>
      <c r="B23" s="7" t="n">
        <v>5075</v>
      </c>
      <c r="C23" s="7" t="n">
        <v>72336</v>
      </c>
      <c r="D23" s="7" t="n">
        <v>14109</v>
      </c>
      <c r="E23" s="7" t="n">
        <v>0</v>
      </c>
      <c r="F23" s="7" t="n">
        <v>0</v>
      </c>
      <c r="G23" s="7" t="n">
        <v>-77941</v>
      </c>
      <c r="H23" s="7" t="n">
        <v>456</v>
      </c>
      <c r="I23" s="7" t="n">
        <v>-3885</v>
      </c>
    </row>
    <row r="24" spans="1:9">
      <c r="A24" s="4" t="s">
        <v>140</v>
      </c>
      <c r="C24" s="5" t="n">
        <v>1</v>
      </c>
      <c r="D24" s="5" t="n">
        <v>464</v>
      </c>
      <c r="E24" s="5" t="n">
        <v>6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426</v>
      </c>
      <c r="C1" s="2" t="s">
        <v>2</v>
      </c>
      <c r="D1" s="2" t="s">
        <v>30</v>
      </c>
      <c r="E1" s="2" t="s">
        <v>31</v>
      </c>
    </row>
    <row r="2" spans="1:5">
      <c r="A2" s="3" t="s">
        <v>645</v>
      </c>
    </row>
    <row r="3" spans="1:5">
      <c r="A3" s="4" t="s">
        <v>646</v>
      </c>
      <c r="C3" s="7" t="n">
        <v>15331</v>
      </c>
    </row>
    <row r="4" spans="1:5">
      <c r="A4" s="4" t="s">
        <v>647</v>
      </c>
      <c r="C4" s="5" t="n">
        <v>13431</v>
      </c>
      <c r="D4" s="7" t="n">
        <v>15331</v>
      </c>
    </row>
    <row r="5" spans="1:5">
      <c r="A5" s="3" t="s">
        <v>648</v>
      </c>
    </row>
    <row r="6" spans="1:5">
      <c r="A6" s="4" t="s">
        <v>646</v>
      </c>
      <c r="B6" s="7" t="n">
        <v>126</v>
      </c>
      <c r="C6" s="5" t="n">
        <v>76</v>
      </c>
      <c r="D6" s="5" t="n">
        <v>126</v>
      </c>
    </row>
    <row r="7" spans="1:5">
      <c r="A7" s="4" t="s">
        <v>649</v>
      </c>
      <c r="C7" s="5" t="n">
        <v>-1</v>
      </c>
      <c r="D7" s="5" t="n">
        <v>-42</v>
      </c>
    </row>
    <row r="8" spans="1:5">
      <c r="A8" s="4" t="s">
        <v>650</v>
      </c>
      <c r="C8" s="5" t="n">
        <v>-8</v>
      </c>
      <c r="D8" s="5" t="n">
        <v>-8</v>
      </c>
    </row>
    <row r="9" spans="1:5">
      <c r="A9" s="4" t="s">
        <v>651</v>
      </c>
      <c r="C9" s="5" t="n">
        <v>0</v>
      </c>
      <c r="D9" s="5" t="n">
        <v>0</v>
      </c>
    </row>
    <row r="10" spans="1:5">
      <c r="A10" s="4" t="s">
        <v>652</v>
      </c>
      <c r="C10" s="5" t="n">
        <v>0</v>
      </c>
      <c r="D10" s="5" t="n">
        <v>0</v>
      </c>
    </row>
    <row r="11" spans="1:5">
      <c r="A11" s="4" t="s">
        <v>647</v>
      </c>
      <c r="C11" s="5" t="n">
        <v>67</v>
      </c>
      <c r="D11" s="5" t="n">
        <v>76</v>
      </c>
      <c r="E11" s="7" t="n">
        <v>126</v>
      </c>
    </row>
    <row r="12" spans="1:5">
      <c r="A12" s="3" t="s">
        <v>653</v>
      </c>
    </row>
    <row r="13" spans="1:5">
      <c r="A13" s="4" t="s">
        <v>646</v>
      </c>
      <c r="B13" s="5" t="n">
        <v>21887</v>
      </c>
      <c r="C13" s="5" t="n">
        <v>15407</v>
      </c>
      <c r="D13" s="5" t="n">
        <v>21887</v>
      </c>
    </row>
    <row r="14" spans="1:5">
      <c r="A14" s="4" t="s">
        <v>649</v>
      </c>
      <c r="C14" s="5" t="n">
        <v>-803</v>
      </c>
      <c r="D14" s="5" t="n">
        <v>-2665</v>
      </c>
      <c r="E14" s="5" t="n">
        <v>58</v>
      </c>
    </row>
    <row r="15" spans="1:5">
      <c r="A15" s="4" t="s">
        <v>650</v>
      </c>
      <c r="C15" s="5" t="n">
        <v>-1940</v>
      </c>
      <c r="D15" s="5" t="n">
        <v>-5080</v>
      </c>
    </row>
    <row r="16" spans="1:5">
      <c r="A16" s="4" t="s">
        <v>651</v>
      </c>
      <c r="C16" s="5" t="n">
        <v>497</v>
      </c>
      <c r="D16" s="5" t="n">
        <v>717</v>
      </c>
    </row>
    <row r="17" spans="1:5">
      <c r="A17" s="4" t="s">
        <v>652</v>
      </c>
      <c r="C17" s="5" t="n">
        <v>337</v>
      </c>
      <c r="D17" s="5" t="n">
        <v>548</v>
      </c>
    </row>
    <row r="18" spans="1:5">
      <c r="A18" s="4" t="s">
        <v>647</v>
      </c>
      <c r="C18" s="5" t="n">
        <v>13498</v>
      </c>
      <c r="D18" s="5" t="n">
        <v>15407</v>
      </c>
      <c r="E18" s="5" t="n">
        <v>21887</v>
      </c>
    </row>
    <row r="19" spans="1:5">
      <c r="A19" s="4" t="s">
        <v>654</v>
      </c>
      <c r="C19" s="5" t="n">
        <v>1200</v>
      </c>
      <c r="D19" s="5" t="n">
        <v>3400</v>
      </c>
    </row>
    <row r="20" spans="1:5">
      <c r="A20" s="4" t="s">
        <v>429</v>
      </c>
    </row>
    <row r="21" spans="1:5">
      <c r="A21" s="3" t="s">
        <v>653</v>
      </c>
    </row>
    <row r="22" spans="1:5">
      <c r="A22" s="4" t="s">
        <v>650</v>
      </c>
      <c r="B22" s="5" t="n">
        <v>-1900</v>
      </c>
    </row>
    <row r="23" spans="1:5">
      <c r="A23" s="4" t="s">
        <v>655</v>
      </c>
    </row>
    <row r="24" spans="1:5">
      <c r="A24" s="3" t="s">
        <v>653</v>
      </c>
    </row>
    <row r="25" spans="1:5">
      <c r="A25" s="4" t="s">
        <v>652</v>
      </c>
      <c r="C25" s="5" t="n">
        <v>300</v>
      </c>
      <c r="D25" s="5" t="n">
        <v>500</v>
      </c>
    </row>
    <row r="26" spans="1:5">
      <c r="A26" s="4" t="s">
        <v>188</v>
      </c>
    </row>
    <row r="27" spans="1:5">
      <c r="A27" s="3" t="s">
        <v>645</v>
      </c>
    </row>
    <row r="28" spans="1:5">
      <c r="A28" s="4" t="s">
        <v>646</v>
      </c>
      <c r="B28" s="5" t="n">
        <v>18877</v>
      </c>
      <c r="C28" s="5" t="n">
        <v>12555</v>
      </c>
      <c r="D28" s="5" t="n">
        <v>18877</v>
      </c>
    </row>
    <row r="29" spans="1:5">
      <c r="A29" s="4" t="s">
        <v>649</v>
      </c>
      <c r="C29" s="5" t="n">
        <v>-1401</v>
      </c>
      <c r="D29" s="5" t="n">
        <v>-2792</v>
      </c>
    </row>
    <row r="30" spans="1:5">
      <c r="A30" s="4" t="s">
        <v>650</v>
      </c>
      <c r="C30" s="5" t="n">
        <v>-1759</v>
      </c>
      <c r="D30" s="5" t="n">
        <v>-4705</v>
      </c>
    </row>
    <row r="31" spans="1:5">
      <c r="A31" s="4" t="s">
        <v>651</v>
      </c>
      <c r="C31" s="5" t="n">
        <v>487</v>
      </c>
      <c r="D31" s="5" t="n">
        <v>703</v>
      </c>
    </row>
    <row r="32" spans="1:5">
      <c r="A32" s="4" t="s">
        <v>652</v>
      </c>
      <c r="C32" s="5" t="n">
        <v>579</v>
      </c>
      <c r="D32" s="5" t="n">
        <v>472</v>
      </c>
    </row>
    <row r="33" spans="1:5">
      <c r="A33" s="4" t="s">
        <v>647</v>
      </c>
      <c r="C33" s="5" t="n">
        <v>10461</v>
      </c>
      <c r="D33" s="5" t="n">
        <v>12555</v>
      </c>
      <c r="E33" s="5" t="n">
        <v>18877</v>
      </c>
    </row>
    <row r="34" spans="1:5">
      <c r="A34" s="4" t="s">
        <v>106</v>
      </c>
    </row>
    <row r="35" spans="1:5">
      <c r="A35" s="3" t="s">
        <v>645</v>
      </c>
    </row>
    <row r="36" spans="1:5">
      <c r="A36" s="4" t="s">
        <v>646</v>
      </c>
      <c r="B36" s="5" t="n">
        <v>2884</v>
      </c>
      <c r="C36" s="5" t="n">
        <v>2776</v>
      </c>
      <c r="D36" s="5" t="n">
        <v>2884</v>
      </c>
    </row>
    <row r="37" spans="1:5">
      <c r="A37" s="4" t="s">
        <v>649</v>
      </c>
      <c r="C37" s="5" t="n">
        <v>599</v>
      </c>
      <c r="D37" s="5" t="n">
        <v>169</v>
      </c>
    </row>
    <row r="38" spans="1:5">
      <c r="A38" s="4" t="s">
        <v>650</v>
      </c>
      <c r="C38" s="5" t="n">
        <v>-173</v>
      </c>
      <c r="D38" s="5" t="n">
        <v>-367</v>
      </c>
    </row>
    <row r="39" spans="1:5">
      <c r="A39" s="4" t="s">
        <v>651</v>
      </c>
      <c r="C39" s="5" t="n">
        <v>10</v>
      </c>
      <c r="D39" s="5" t="n">
        <v>14</v>
      </c>
    </row>
    <row r="40" spans="1:5">
      <c r="A40" s="4" t="s">
        <v>652</v>
      </c>
      <c r="C40" s="5" t="n">
        <v>-242</v>
      </c>
      <c r="D40" s="5" t="n">
        <v>76</v>
      </c>
    </row>
    <row r="41" spans="1:5">
      <c r="A41" s="4" t="s">
        <v>647</v>
      </c>
      <c r="C41" s="5" t="n">
        <v>2970</v>
      </c>
      <c r="D41" s="5" t="n">
        <v>2776</v>
      </c>
      <c r="E41" s="5" t="n">
        <v>2884</v>
      </c>
    </row>
    <row r="42" spans="1:5">
      <c r="A42" s="4" t="s">
        <v>535</v>
      </c>
    </row>
    <row r="43" spans="1:5">
      <c r="A43" s="3" t="s">
        <v>645</v>
      </c>
    </row>
    <row r="44" spans="1:5">
      <c r="A44" s="4" t="s">
        <v>646</v>
      </c>
      <c r="C44" s="5" t="n">
        <v>15292</v>
      </c>
    </row>
    <row r="45" spans="1:5">
      <c r="A45" s="4" t="s">
        <v>647</v>
      </c>
      <c r="C45" s="5" t="n">
        <v>13411</v>
      </c>
      <c r="D45" s="5" t="n">
        <v>15292</v>
      </c>
    </row>
    <row r="46" spans="1:5">
      <c r="A46" s="3" t="s">
        <v>648</v>
      </c>
    </row>
    <row r="47" spans="1:5">
      <c r="A47" s="4" t="s">
        <v>646</v>
      </c>
      <c r="B47" s="5" t="n">
        <v>109</v>
      </c>
      <c r="C47" s="5" t="n">
        <v>56</v>
      </c>
      <c r="D47" s="5" t="n">
        <v>109</v>
      </c>
    </row>
    <row r="48" spans="1:5">
      <c r="A48" s="4" t="s">
        <v>649</v>
      </c>
      <c r="C48" s="5" t="n">
        <v>4</v>
      </c>
      <c r="D48" s="5" t="n">
        <v>-45</v>
      </c>
    </row>
    <row r="49" spans="1:5">
      <c r="A49" s="4" t="s">
        <v>650</v>
      </c>
      <c r="C49" s="5" t="n">
        <v>-8</v>
      </c>
      <c r="D49" s="5" t="n">
        <v>-8</v>
      </c>
    </row>
    <row r="50" spans="1:5">
      <c r="A50" s="4" t="s">
        <v>651</v>
      </c>
      <c r="C50" s="5" t="n">
        <v>0</v>
      </c>
      <c r="D50" s="5" t="n">
        <v>0</v>
      </c>
    </row>
    <row r="51" spans="1:5">
      <c r="A51" s="4" t="s">
        <v>652</v>
      </c>
      <c r="C51" s="5" t="n">
        <v>0</v>
      </c>
      <c r="D51" s="5" t="n">
        <v>0</v>
      </c>
    </row>
    <row r="52" spans="1:5">
      <c r="A52" s="4" t="s">
        <v>647</v>
      </c>
      <c r="C52" s="5" t="n">
        <v>52</v>
      </c>
      <c r="D52" s="5" t="n">
        <v>56</v>
      </c>
      <c r="E52" s="5" t="n">
        <v>109</v>
      </c>
    </row>
    <row r="53" spans="1:5">
      <c r="A53" s="3" t="s">
        <v>653</v>
      </c>
    </row>
    <row r="54" spans="1:5">
      <c r="A54" s="4" t="s">
        <v>646</v>
      </c>
      <c r="B54" s="5" t="n">
        <v>21793</v>
      </c>
      <c r="C54" s="5" t="n">
        <v>15348</v>
      </c>
      <c r="D54" s="5" t="n">
        <v>21793</v>
      </c>
    </row>
    <row r="55" spans="1:5">
      <c r="A55" s="4" t="s">
        <v>649</v>
      </c>
      <c r="C55" s="5" t="n">
        <v>-781</v>
      </c>
      <c r="D55" s="5" t="n">
        <v>-2639</v>
      </c>
    </row>
    <row r="56" spans="1:5">
      <c r="A56" s="4" t="s">
        <v>650</v>
      </c>
      <c r="C56" s="5" t="n">
        <v>-1938</v>
      </c>
      <c r="D56" s="5" t="n">
        <v>-5071</v>
      </c>
    </row>
    <row r="57" spans="1:5">
      <c r="A57" s="4" t="s">
        <v>651</v>
      </c>
      <c r="C57" s="5" t="n">
        <v>497</v>
      </c>
      <c r="D57" s="5" t="n">
        <v>717</v>
      </c>
    </row>
    <row r="58" spans="1:5">
      <c r="A58" s="4" t="s">
        <v>652</v>
      </c>
      <c r="C58" s="5" t="n">
        <v>337</v>
      </c>
      <c r="D58" s="5" t="n">
        <v>548</v>
      </c>
    </row>
    <row r="59" spans="1:5">
      <c r="A59" s="4" t="s">
        <v>647</v>
      </c>
      <c r="C59" s="5" t="n">
        <v>13463</v>
      </c>
      <c r="D59" s="5" t="n">
        <v>15348</v>
      </c>
      <c r="E59" s="5" t="n">
        <v>21793</v>
      </c>
    </row>
    <row r="60" spans="1:5">
      <c r="A60" s="4" t="s">
        <v>656</v>
      </c>
    </row>
    <row r="61" spans="1:5">
      <c r="A61" s="3" t="s">
        <v>645</v>
      </c>
    </row>
    <row r="62" spans="1:5">
      <c r="A62" s="4" t="s">
        <v>646</v>
      </c>
      <c r="B62" s="5" t="n">
        <v>18800</v>
      </c>
      <c r="C62" s="5" t="n">
        <v>12517</v>
      </c>
      <c r="D62" s="5" t="n">
        <v>18800</v>
      </c>
    </row>
    <row r="63" spans="1:5">
      <c r="A63" s="4" t="s">
        <v>649</v>
      </c>
      <c r="C63" s="5" t="n">
        <v>-1384</v>
      </c>
      <c r="D63" s="5" t="n">
        <v>-2763</v>
      </c>
    </row>
    <row r="64" spans="1:5">
      <c r="A64" s="4" t="s">
        <v>650</v>
      </c>
      <c r="C64" s="5" t="n">
        <v>-1757</v>
      </c>
      <c r="D64" s="5" t="n">
        <v>-4696</v>
      </c>
    </row>
    <row r="65" spans="1:5">
      <c r="A65" s="4" t="s">
        <v>651</v>
      </c>
      <c r="C65" s="5" t="n">
        <v>487</v>
      </c>
      <c r="D65" s="5" t="n">
        <v>703</v>
      </c>
    </row>
    <row r="66" spans="1:5">
      <c r="A66" s="4" t="s">
        <v>652</v>
      </c>
      <c r="C66" s="5" t="n">
        <v>580</v>
      </c>
      <c r="D66" s="5" t="n">
        <v>473</v>
      </c>
    </row>
    <row r="67" spans="1:5">
      <c r="A67" s="4" t="s">
        <v>647</v>
      </c>
      <c r="C67" s="5" t="n">
        <v>10443</v>
      </c>
      <c r="D67" s="5" t="n">
        <v>12517</v>
      </c>
      <c r="E67" s="5" t="n">
        <v>18800</v>
      </c>
    </row>
    <row r="68" spans="1:5">
      <c r="A68" s="4" t="s">
        <v>657</v>
      </c>
    </row>
    <row r="69" spans="1:5">
      <c r="A69" s="3" t="s">
        <v>645</v>
      </c>
    </row>
    <row r="70" spans="1:5">
      <c r="A70" s="4" t="s">
        <v>646</v>
      </c>
      <c r="B70" s="5" t="n">
        <v>2884</v>
      </c>
      <c r="C70" s="5" t="n">
        <v>2775</v>
      </c>
      <c r="D70" s="5" t="n">
        <v>2884</v>
      </c>
    </row>
    <row r="71" spans="1:5">
      <c r="A71" s="4" t="s">
        <v>649</v>
      </c>
      <c r="C71" s="5" t="n">
        <v>599</v>
      </c>
      <c r="D71" s="5" t="n">
        <v>169</v>
      </c>
    </row>
    <row r="72" spans="1:5">
      <c r="A72" s="4" t="s">
        <v>650</v>
      </c>
      <c r="C72" s="5" t="n">
        <v>-173</v>
      </c>
      <c r="D72" s="5" t="n">
        <v>-367</v>
      </c>
    </row>
    <row r="73" spans="1:5">
      <c r="A73" s="4" t="s">
        <v>651</v>
      </c>
      <c r="C73" s="5" t="n">
        <v>10</v>
      </c>
      <c r="D73" s="5" t="n">
        <v>14</v>
      </c>
    </row>
    <row r="74" spans="1:5">
      <c r="A74" s="4" t="s">
        <v>652</v>
      </c>
      <c r="C74" s="5" t="n">
        <v>-243</v>
      </c>
      <c r="D74" s="5" t="n">
        <v>75</v>
      </c>
    </row>
    <row r="75" spans="1:5">
      <c r="A75" s="4" t="s">
        <v>647</v>
      </c>
      <c r="C75" s="5" t="n">
        <v>2968</v>
      </c>
      <c r="D75" s="5" t="n">
        <v>2775</v>
      </c>
      <c r="E75" s="5" t="n">
        <v>2884</v>
      </c>
    </row>
    <row r="76" spans="1:5">
      <c r="A76" s="4" t="s">
        <v>548</v>
      </c>
    </row>
    <row r="77" spans="1:5">
      <c r="A77" s="3" t="s">
        <v>645</v>
      </c>
    </row>
    <row r="78" spans="1:5">
      <c r="A78" s="4" t="s">
        <v>646</v>
      </c>
      <c r="C78" s="5" t="n">
        <v>39</v>
      </c>
    </row>
    <row r="79" spans="1:5">
      <c r="A79" s="4" t="s">
        <v>647</v>
      </c>
      <c r="C79" s="5" t="n">
        <v>20</v>
      </c>
      <c r="D79" s="5" t="n">
        <v>39</v>
      </c>
    </row>
    <row r="80" spans="1:5">
      <c r="A80" s="3" t="s">
        <v>648</v>
      </c>
    </row>
    <row r="81" spans="1:5">
      <c r="A81" s="4" t="s">
        <v>646</v>
      </c>
      <c r="B81" s="5" t="n">
        <v>17</v>
      </c>
      <c r="C81" s="5" t="n">
        <v>20</v>
      </c>
      <c r="D81" s="5" t="n">
        <v>17</v>
      </c>
    </row>
    <row r="82" spans="1:5">
      <c r="A82" s="4" t="s">
        <v>649</v>
      </c>
      <c r="C82" s="5" t="n">
        <v>-5</v>
      </c>
      <c r="D82" s="5" t="n">
        <v>3</v>
      </c>
    </row>
    <row r="83" spans="1:5">
      <c r="A83" s="4" t="s">
        <v>650</v>
      </c>
      <c r="C83" s="5" t="n">
        <v>0</v>
      </c>
      <c r="D83" s="5" t="n">
        <v>0</v>
      </c>
    </row>
    <row r="84" spans="1:5">
      <c r="A84" s="4" t="s">
        <v>651</v>
      </c>
      <c r="C84" s="5" t="n">
        <v>0</v>
      </c>
      <c r="D84" s="5" t="n">
        <v>0</v>
      </c>
    </row>
    <row r="85" spans="1:5">
      <c r="A85" s="4" t="s">
        <v>652</v>
      </c>
      <c r="C85" s="5" t="n">
        <v>0</v>
      </c>
      <c r="D85" s="5" t="n">
        <v>0</v>
      </c>
    </row>
    <row r="86" spans="1:5">
      <c r="A86" s="4" t="s">
        <v>647</v>
      </c>
      <c r="C86" s="5" t="n">
        <v>15</v>
      </c>
      <c r="D86" s="5" t="n">
        <v>20</v>
      </c>
      <c r="E86" s="5" t="n">
        <v>17</v>
      </c>
    </row>
    <row r="87" spans="1:5">
      <c r="A87" s="3" t="s">
        <v>653</v>
      </c>
    </row>
    <row r="88" spans="1:5">
      <c r="A88" s="4" t="s">
        <v>646</v>
      </c>
      <c r="B88" s="5" t="n">
        <v>94</v>
      </c>
      <c r="C88" s="5" t="n">
        <v>59</v>
      </c>
      <c r="D88" s="5" t="n">
        <v>94</v>
      </c>
    </row>
    <row r="89" spans="1:5">
      <c r="A89" s="4" t="s">
        <v>649</v>
      </c>
      <c r="C89" s="5" t="n">
        <v>-22</v>
      </c>
      <c r="D89" s="5" t="n">
        <v>-26</v>
      </c>
    </row>
    <row r="90" spans="1:5">
      <c r="A90" s="4" t="s">
        <v>650</v>
      </c>
      <c r="C90" s="5" t="n">
        <v>-2</v>
      </c>
      <c r="D90" s="5" t="n">
        <v>-9</v>
      </c>
    </row>
    <row r="91" spans="1:5">
      <c r="A91" s="4" t="s">
        <v>651</v>
      </c>
      <c r="C91" s="5" t="n">
        <v>0</v>
      </c>
      <c r="D91" s="5" t="n">
        <v>0</v>
      </c>
    </row>
    <row r="92" spans="1:5">
      <c r="A92" s="4" t="s">
        <v>652</v>
      </c>
      <c r="C92" s="5" t="n">
        <v>0</v>
      </c>
      <c r="D92" s="5" t="n">
        <v>0</v>
      </c>
    </row>
    <row r="93" spans="1:5">
      <c r="A93" s="4" t="s">
        <v>647</v>
      </c>
      <c r="C93" s="5" t="n">
        <v>35</v>
      </c>
      <c r="D93" s="5" t="n">
        <v>59</v>
      </c>
      <c r="E93" s="5" t="n">
        <v>94</v>
      </c>
    </row>
    <row r="94" spans="1:5">
      <c r="A94" s="4" t="s">
        <v>658</v>
      </c>
    </row>
    <row r="95" spans="1:5">
      <c r="A95" s="3" t="s">
        <v>645</v>
      </c>
    </row>
    <row r="96" spans="1:5">
      <c r="A96" s="4" t="s">
        <v>646</v>
      </c>
      <c r="B96" s="5" t="n">
        <v>77</v>
      </c>
      <c r="C96" s="5" t="n">
        <v>38</v>
      </c>
      <c r="D96" s="5" t="n">
        <v>77</v>
      </c>
    </row>
    <row r="97" spans="1:5">
      <c r="A97" s="4" t="s">
        <v>649</v>
      </c>
      <c r="C97" s="5" t="n">
        <v>-17</v>
      </c>
      <c r="D97" s="5" t="n">
        <v>-29</v>
      </c>
    </row>
    <row r="98" spans="1:5">
      <c r="A98" s="4" t="s">
        <v>650</v>
      </c>
      <c r="C98" s="5" t="n">
        <v>-2</v>
      </c>
      <c r="D98" s="5" t="n">
        <v>-9</v>
      </c>
    </row>
    <row r="99" spans="1:5">
      <c r="A99" s="4" t="s">
        <v>651</v>
      </c>
      <c r="C99" s="5" t="n">
        <v>0</v>
      </c>
      <c r="D99" s="5" t="n">
        <v>0</v>
      </c>
    </row>
    <row r="100" spans="1:5">
      <c r="A100" s="4" t="s">
        <v>652</v>
      </c>
      <c r="C100" s="5" t="n">
        <v>-1</v>
      </c>
      <c r="D100" s="5" t="n">
        <v>-1</v>
      </c>
    </row>
    <row r="101" spans="1:5">
      <c r="A101" s="4" t="s">
        <v>647</v>
      </c>
      <c r="C101" s="5" t="n">
        <v>18</v>
      </c>
      <c r="D101" s="5" t="n">
        <v>38</v>
      </c>
      <c r="E101" s="5" t="n">
        <v>77</v>
      </c>
    </row>
    <row r="102" spans="1:5">
      <c r="A102" s="4" t="s">
        <v>659</v>
      </c>
    </row>
    <row r="103" spans="1:5">
      <c r="A103" s="3" t="s">
        <v>645</v>
      </c>
    </row>
    <row r="104" spans="1:5">
      <c r="A104" s="4" t="s">
        <v>646</v>
      </c>
      <c r="B104" s="7" t="n">
        <v>0</v>
      </c>
      <c r="C104" s="5" t="n">
        <v>1</v>
      </c>
      <c r="D104" s="5" t="n">
        <v>0</v>
      </c>
    </row>
    <row r="105" spans="1:5">
      <c r="A105" s="4" t="s">
        <v>649</v>
      </c>
      <c r="C105" s="5" t="n">
        <v>0</v>
      </c>
      <c r="D105" s="5" t="n">
        <v>0</v>
      </c>
    </row>
    <row r="106" spans="1:5">
      <c r="A106" s="4" t="s">
        <v>650</v>
      </c>
      <c r="C106" s="5" t="n">
        <v>0</v>
      </c>
      <c r="D106" s="5" t="n">
        <v>0</v>
      </c>
    </row>
    <row r="107" spans="1:5">
      <c r="A107" s="4" t="s">
        <v>651</v>
      </c>
      <c r="C107" s="5" t="n">
        <v>0</v>
      </c>
      <c r="D107" s="5" t="n">
        <v>0</v>
      </c>
    </row>
    <row r="108" spans="1:5">
      <c r="A108" s="4" t="s">
        <v>652</v>
      </c>
      <c r="C108" s="5" t="n">
        <v>1</v>
      </c>
      <c r="D108" s="5" t="n">
        <v>1</v>
      </c>
    </row>
    <row r="109" spans="1:5">
      <c r="A109" s="4" t="s">
        <v>647</v>
      </c>
      <c r="C109" s="7" t="n">
        <v>2</v>
      </c>
      <c r="D109" s="7" t="n">
        <v>1</v>
      </c>
      <c r="E10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60</v>
      </c>
      <c r="B1" s="2" t="s">
        <v>1</v>
      </c>
    </row>
    <row r="2" spans="1:3">
      <c r="B2" s="2" t="s">
        <v>517</v>
      </c>
      <c r="C2" s="2" t="s">
        <v>518</v>
      </c>
    </row>
    <row r="3" spans="1:3">
      <c r="A3" s="3" t="s">
        <v>661</v>
      </c>
    </row>
    <row r="4" spans="1:3">
      <c r="A4" s="4" t="s">
        <v>662</v>
      </c>
      <c r="B4" s="5" t="n">
        <v>44212</v>
      </c>
      <c r="C4" s="5" t="n">
        <v>60926</v>
      </c>
    </row>
    <row r="5" spans="1:3">
      <c r="A5" s="4" t="s">
        <v>663</v>
      </c>
      <c r="B5" s="7" t="n">
        <v>6126</v>
      </c>
      <c r="C5" s="7" t="n">
        <v>8417</v>
      </c>
    </row>
    <row r="6" spans="1:3">
      <c r="A6" s="4" t="s">
        <v>569</v>
      </c>
    </row>
    <row r="7" spans="1:3">
      <c r="A7" s="3" t="s">
        <v>661</v>
      </c>
    </row>
    <row r="8" spans="1:3">
      <c r="A8" s="4" t="s">
        <v>662</v>
      </c>
      <c r="B8" s="5" t="n">
        <v>35503</v>
      </c>
      <c r="C8" s="5" t="n">
        <v>46641</v>
      </c>
    </row>
    <row r="9" spans="1:3">
      <c r="A9" s="4" t="s">
        <v>663</v>
      </c>
      <c r="B9" s="7" t="n">
        <v>5092</v>
      </c>
      <c r="C9" s="7" t="n">
        <v>6627</v>
      </c>
    </row>
    <row r="10" spans="1:3">
      <c r="A10" s="4" t="s">
        <v>570</v>
      </c>
    </row>
    <row r="11" spans="1:3">
      <c r="A11" s="3" t="s">
        <v>661</v>
      </c>
    </row>
    <row r="12" spans="1:3">
      <c r="A12" s="4" t="s">
        <v>662</v>
      </c>
      <c r="B12" s="5" t="n">
        <v>4623</v>
      </c>
      <c r="C12" s="5" t="n">
        <v>5806</v>
      </c>
    </row>
    <row r="13" spans="1:3">
      <c r="A13" s="4" t="s">
        <v>663</v>
      </c>
      <c r="B13" s="7" t="n">
        <v>338</v>
      </c>
      <c r="C13" s="7" t="n">
        <v>419</v>
      </c>
    </row>
    <row r="14" spans="1:3">
      <c r="A14" s="4" t="s">
        <v>571</v>
      </c>
    </row>
    <row r="15" spans="1:3">
      <c r="A15" s="3" t="s">
        <v>661</v>
      </c>
    </row>
    <row r="16" spans="1:3">
      <c r="A16" s="4" t="s">
        <v>662</v>
      </c>
      <c r="B16" s="5" t="n">
        <v>969</v>
      </c>
      <c r="C16" s="5" t="n">
        <v>1335</v>
      </c>
    </row>
    <row r="17" spans="1:3">
      <c r="A17" s="4" t="s">
        <v>663</v>
      </c>
      <c r="B17" s="7" t="n">
        <v>140</v>
      </c>
      <c r="C17" s="7" t="n">
        <v>195</v>
      </c>
    </row>
    <row r="18" spans="1:3">
      <c r="A18" s="4" t="s">
        <v>572</v>
      </c>
    </row>
    <row r="19" spans="1:3">
      <c r="A19" s="3" t="s">
        <v>661</v>
      </c>
    </row>
    <row r="20" spans="1:3">
      <c r="A20" s="4" t="s">
        <v>662</v>
      </c>
      <c r="B20" s="5" t="n">
        <v>3115</v>
      </c>
      <c r="C20" s="5" t="n">
        <v>7143</v>
      </c>
    </row>
    <row r="21" spans="1:3">
      <c r="A21" s="4" t="s">
        <v>663</v>
      </c>
      <c r="B21" s="7" t="n">
        <v>548</v>
      </c>
      <c r="C21" s="7" t="n">
        <v>1146</v>
      </c>
    </row>
    <row r="22" spans="1:3">
      <c r="A22" s="4" t="s">
        <v>535</v>
      </c>
    </row>
    <row r="23" spans="1:3">
      <c r="A23" s="3" t="s">
        <v>661</v>
      </c>
    </row>
    <row r="24" spans="1:3">
      <c r="A24" s="4" t="s">
        <v>662</v>
      </c>
      <c r="B24" s="5" t="n">
        <v>44210</v>
      </c>
      <c r="C24" s="5" t="n">
        <v>60925</v>
      </c>
    </row>
    <row r="25" spans="1:3">
      <c r="A25" s="4" t="s">
        <v>663</v>
      </c>
      <c r="B25" s="7" t="n">
        <v>6118</v>
      </c>
      <c r="C25" s="7" t="n">
        <v>8387</v>
      </c>
    </row>
    <row r="26" spans="1:3">
      <c r="A26" s="4" t="s">
        <v>664</v>
      </c>
      <c r="B26" s="7" t="n">
        <v>6200</v>
      </c>
      <c r="C26" s="7" t="n">
        <v>8400</v>
      </c>
    </row>
    <row r="27" spans="1:3">
      <c r="A27" s="4" t="s">
        <v>548</v>
      </c>
    </row>
    <row r="28" spans="1:3">
      <c r="A28" s="3" t="s">
        <v>661</v>
      </c>
    </row>
    <row r="29" spans="1:3">
      <c r="A29" s="4" t="s">
        <v>662</v>
      </c>
      <c r="B29" s="5" t="n">
        <v>2</v>
      </c>
      <c r="C29" s="5" t="n">
        <v>1</v>
      </c>
    </row>
    <row r="30" spans="1:3">
      <c r="A30" s="4" t="s">
        <v>663</v>
      </c>
      <c r="B30" s="7" t="n">
        <v>8</v>
      </c>
      <c r="C30" s="7" t="n">
        <v>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65</v>
      </c>
      <c r="B1" s="2" t="s">
        <v>1</v>
      </c>
    </row>
    <row r="2" spans="1:3">
      <c r="B2" s="2" t="s">
        <v>517</v>
      </c>
      <c r="C2" s="2" t="s">
        <v>518</v>
      </c>
    </row>
    <row r="3" spans="1:3">
      <c r="A3" s="4" t="s">
        <v>569</v>
      </c>
    </row>
    <row r="4" spans="1:3">
      <c r="A4" s="3" t="s">
        <v>666</v>
      </c>
    </row>
    <row r="5" spans="1:3">
      <c r="A5" s="4" t="s">
        <v>532</v>
      </c>
      <c r="B5" s="5" t="n">
        <v>16139</v>
      </c>
      <c r="C5" s="5" t="n">
        <v>18478</v>
      </c>
    </row>
    <row r="6" spans="1:3">
      <c r="A6" s="4" t="s">
        <v>667</v>
      </c>
      <c r="B6" s="7" t="n">
        <v>2520</v>
      </c>
      <c r="C6" s="7" t="n">
        <v>3036</v>
      </c>
    </row>
    <row r="7" spans="1:3">
      <c r="A7" s="4" t="s">
        <v>570</v>
      </c>
    </row>
    <row r="8" spans="1:3">
      <c r="A8" s="3" t="s">
        <v>666</v>
      </c>
    </row>
    <row r="9" spans="1:3">
      <c r="A9" s="4" t="s">
        <v>532</v>
      </c>
      <c r="B9" s="5" t="n">
        <v>813</v>
      </c>
      <c r="C9" s="5" t="n">
        <v>900</v>
      </c>
    </row>
    <row r="10" spans="1:3">
      <c r="A10" s="4" t="s">
        <v>667</v>
      </c>
      <c r="B10" s="7" t="n">
        <v>66</v>
      </c>
      <c r="C10" s="7" t="n">
        <v>72</v>
      </c>
    </row>
    <row r="11" spans="1:3">
      <c r="A11" s="4" t="s">
        <v>571</v>
      </c>
    </row>
    <row r="12" spans="1:3">
      <c r="A12" s="3" t="s">
        <v>666</v>
      </c>
    </row>
    <row r="13" spans="1:3">
      <c r="A13" s="4" t="s">
        <v>532</v>
      </c>
      <c r="B13" s="5" t="n">
        <v>277</v>
      </c>
      <c r="C13" s="5" t="n">
        <v>335</v>
      </c>
    </row>
    <row r="14" spans="1:3">
      <c r="A14" s="4" t="s">
        <v>667</v>
      </c>
      <c r="B14" s="7" t="n">
        <v>41</v>
      </c>
      <c r="C14" s="7" t="n">
        <v>55</v>
      </c>
    </row>
    <row r="15" spans="1:3">
      <c r="A15" s="4" t="s">
        <v>572</v>
      </c>
    </row>
    <row r="16" spans="1:3">
      <c r="A16" s="3" t="s">
        <v>666</v>
      </c>
    </row>
    <row r="17" spans="1:3">
      <c r="A17" s="4" t="s">
        <v>532</v>
      </c>
      <c r="B17" s="5" t="n">
        <v>1535</v>
      </c>
      <c r="C17" s="5" t="n">
        <v>1955</v>
      </c>
    </row>
    <row r="18" spans="1:3">
      <c r="A18" s="4" t="s">
        <v>667</v>
      </c>
      <c r="B18" s="7" t="n">
        <v>305</v>
      </c>
      <c r="C18" s="7" t="n">
        <v>435</v>
      </c>
    </row>
    <row r="19" spans="1:3">
      <c r="A19" s="4" t="s">
        <v>535</v>
      </c>
    </row>
    <row r="20" spans="1:3">
      <c r="A20" s="3" t="s">
        <v>666</v>
      </c>
    </row>
    <row r="21" spans="1:3">
      <c r="A21" s="4" t="s">
        <v>532</v>
      </c>
      <c r="B21" s="5" t="n">
        <v>18764</v>
      </c>
      <c r="C21" s="5" t="n">
        <v>21668</v>
      </c>
    </row>
    <row r="22" spans="1:3">
      <c r="A22" s="4" t="s">
        <v>667</v>
      </c>
      <c r="B22" s="7" t="n">
        <v>2932</v>
      </c>
      <c r="C22" s="7" t="n">
        <v>3598</v>
      </c>
    </row>
    <row r="23" spans="1:3">
      <c r="A23" s="4" t="s">
        <v>548</v>
      </c>
    </row>
    <row r="24" spans="1:3">
      <c r="A24" s="3" t="s">
        <v>666</v>
      </c>
    </row>
    <row r="25" spans="1:3">
      <c r="A25" s="4" t="s">
        <v>532</v>
      </c>
      <c r="B25" s="5" t="n">
        <v>0</v>
      </c>
      <c r="C25" s="5" t="n">
        <v>0</v>
      </c>
    </row>
    <row r="26" spans="1:3">
      <c r="A26" s="4" t="s">
        <v>667</v>
      </c>
      <c r="B26" s="7" t="n">
        <v>0</v>
      </c>
      <c r="C2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3" t="s">
        <v>669</v>
      </c>
    </row>
    <row r="4" spans="1:3">
      <c r="A4" s="4" t="s">
        <v>670</v>
      </c>
      <c r="B4" s="7" t="n">
        <v>89304</v>
      </c>
      <c r="C4" s="7" t="n">
        <v>95844</v>
      </c>
    </row>
    <row r="5" spans="1:3">
      <c r="A5" s="4" t="s">
        <v>671</v>
      </c>
      <c r="B5" s="5" t="n">
        <v>85383</v>
      </c>
      <c r="C5" s="5" t="n">
        <v>92003</v>
      </c>
    </row>
    <row r="6" spans="1:3">
      <c r="A6" s="4" t="s">
        <v>672</v>
      </c>
      <c r="B6" s="5" t="n">
        <v>-11989</v>
      </c>
      <c r="C6" s="5" t="n">
        <v>-14040</v>
      </c>
    </row>
    <row r="7" spans="1:3">
      <c r="A7" s="4" t="s">
        <v>673</v>
      </c>
      <c r="B7" s="5" t="n">
        <v>88747</v>
      </c>
      <c r="C7" s="5" t="n">
        <v>95426</v>
      </c>
    </row>
    <row r="8" spans="1:3">
      <c r="A8" s="4" t="s">
        <v>674</v>
      </c>
      <c r="B8" s="5" t="n">
        <v>3754</v>
      </c>
      <c r="C8" s="5" t="n">
        <v>3561</v>
      </c>
    </row>
    <row r="9" spans="1:3">
      <c r="A9" s="4" t="s">
        <v>675</v>
      </c>
      <c r="B9" s="5" t="n">
        <v>318</v>
      </c>
      <c r="C9" s="5" t="n">
        <v>405</v>
      </c>
    </row>
    <row r="10" spans="1:3">
      <c r="A10" s="4" t="s">
        <v>569</v>
      </c>
    </row>
    <row r="11" spans="1:3">
      <c r="A11" s="3" t="s">
        <v>676</v>
      </c>
    </row>
    <row r="12" spans="1:3">
      <c r="A12" s="4" t="s">
        <v>670</v>
      </c>
      <c r="B12" s="5" t="n">
        <v>4963</v>
      </c>
      <c r="C12" s="5" t="n">
        <v>4957</v>
      </c>
    </row>
    <row r="13" spans="1:3">
      <c r="A13" s="4" t="s">
        <v>671</v>
      </c>
      <c r="B13" s="5" t="n">
        <v>3746</v>
      </c>
      <c r="C13" s="5" t="n">
        <v>3724</v>
      </c>
    </row>
    <row r="14" spans="1:3">
      <c r="A14" s="4" t="s">
        <v>673</v>
      </c>
      <c r="B14" s="5" t="n">
        <v>4033</v>
      </c>
      <c r="C14" s="5" t="n">
        <v>3381</v>
      </c>
    </row>
    <row r="15" spans="1:3">
      <c r="A15" s="4" t="s">
        <v>674</v>
      </c>
      <c r="B15" s="5" t="n">
        <v>447</v>
      </c>
      <c r="C15" s="5" t="n">
        <v>387</v>
      </c>
    </row>
    <row r="16" spans="1:3">
      <c r="A16" s="4" t="s">
        <v>675</v>
      </c>
      <c r="B16" s="5" t="n">
        <v>14</v>
      </c>
      <c r="C16" s="5" t="n">
        <v>11</v>
      </c>
    </row>
    <row r="17" spans="1:3">
      <c r="A17" s="3" t="s">
        <v>677</v>
      </c>
    </row>
    <row r="18" spans="1:3">
      <c r="A18" s="4" t="s">
        <v>670</v>
      </c>
      <c r="B18" s="5" t="n">
        <v>67853</v>
      </c>
      <c r="C18" s="5" t="n">
        <v>72886</v>
      </c>
    </row>
    <row r="19" spans="1:3">
      <c r="A19" s="4" t="s">
        <v>671</v>
      </c>
      <c r="B19" s="5" t="n">
        <v>66143</v>
      </c>
      <c r="C19" s="5" t="n">
        <v>71215</v>
      </c>
    </row>
    <row r="20" spans="1:3">
      <c r="A20" s="4" t="s">
        <v>673</v>
      </c>
      <c r="B20" s="5" t="n">
        <v>68402</v>
      </c>
      <c r="C20" s="5" t="n">
        <v>73530</v>
      </c>
    </row>
    <row r="21" spans="1:3">
      <c r="A21" s="4" t="s">
        <v>674</v>
      </c>
      <c r="B21" s="5" t="n">
        <v>2668</v>
      </c>
      <c r="C21" s="5" t="n">
        <v>2558</v>
      </c>
    </row>
    <row r="22" spans="1:3">
      <c r="A22" s="4" t="s">
        <v>675</v>
      </c>
      <c r="B22" s="5" t="n">
        <v>251</v>
      </c>
      <c r="C22" s="5" t="n">
        <v>308</v>
      </c>
    </row>
    <row r="23" spans="1:3">
      <c r="A23" s="3" t="s">
        <v>669</v>
      </c>
    </row>
    <row r="24" spans="1:3">
      <c r="A24" s="4" t="s">
        <v>670</v>
      </c>
      <c r="B24" s="5" t="n">
        <v>72816</v>
      </c>
      <c r="C24" s="5" t="n">
        <v>77843</v>
      </c>
    </row>
    <row r="25" spans="1:3">
      <c r="A25" s="4" t="s">
        <v>671</v>
      </c>
      <c r="B25" s="5" t="n">
        <v>69889</v>
      </c>
      <c r="C25" s="5" t="n">
        <v>74939</v>
      </c>
    </row>
    <row r="26" spans="1:3">
      <c r="A26" s="4" t="s">
        <v>672</v>
      </c>
      <c r="B26" s="5" t="n">
        <v>-9678</v>
      </c>
      <c r="C26" s="5" t="n">
        <v>-11245</v>
      </c>
    </row>
    <row r="27" spans="1:3">
      <c r="A27" s="4" t="s">
        <v>673</v>
      </c>
      <c r="B27" s="5" t="n">
        <v>72435</v>
      </c>
      <c r="C27" s="5" t="n">
        <v>76911</v>
      </c>
    </row>
    <row r="28" spans="1:3">
      <c r="A28" s="4" t="s">
        <v>674</v>
      </c>
      <c r="B28" s="5" t="n">
        <v>3115</v>
      </c>
      <c r="C28" s="5" t="n">
        <v>2945</v>
      </c>
    </row>
    <row r="29" spans="1:3">
      <c r="A29" s="4" t="s">
        <v>675</v>
      </c>
      <c r="B29" s="5" t="n">
        <v>265</v>
      </c>
      <c r="C29" s="5" t="n">
        <v>319</v>
      </c>
    </row>
    <row r="30" spans="1:3">
      <c r="A30" s="4" t="s">
        <v>570</v>
      </c>
    </row>
    <row r="31" spans="1:3">
      <c r="A31" s="3" t="s">
        <v>676</v>
      </c>
    </row>
    <row r="32" spans="1:3">
      <c r="A32" s="4" t="s">
        <v>670</v>
      </c>
      <c r="B32" s="5" t="n">
        <v>31</v>
      </c>
      <c r="C32" s="5" t="n">
        <v>45</v>
      </c>
    </row>
    <row r="33" spans="1:3">
      <c r="A33" s="4" t="s">
        <v>671</v>
      </c>
      <c r="B33" s="5" t="n">
        <v>26</v>
      </c>
      <c r="C33" s="5" t="n">
        <v>38</v>
      </c>
    </row>
    <row r="34" spans="1:3">
      <c r="A34" s="4" t="s">
        <v>673</v>
      </c>
      <c r="B34" s="5" t="n">
        <v>33</v>
      </c>
      <c r="C34" s="5" t="n">
        <v>41</v>
      </c>
    </row>
    <row r="35" spans="1:3">
      <c r="A35" s="4" t="s">
        <v>674</v>
      </c>
      <c r="B35" s="5" t="n">
        <v>5</v>
      </c>
      <c r="C35" s="5" t="n">
        <v>8</v>
      </c>
    </row>
    <row r="36" spans="1:3">
      <c r="A36" s="4" t="s">
        <v>675</v>
      </c>
      <c r="B36" s="5" t="n">
        <v>0</v>
      </c>
      <c r="C36" s="5" t="n">
        <v>0</v>
      </c>
    </row>
    <row r="37" spans="1:3">
      <c r="A37" s="3" t="s">
        <v>677</v>
      </c>
    </row>
    <row r="38" spans="1:3">
      <c r="A38" s="4" t="s">
        <v>670</v>
      </c>
      <c r="B38" s="5" t="n">
        <v>847</v>
      </c>
      <c r="C38" s="5" t="n">
        <v>975</v>
      </c>
    </row>
    <row r="39" spans="1:3">
      <c r="A39" s="4" t="s">
        <v>671</v>
      </c>
      <c r="B39" s="5" t="n">
        <v>851</v>
      </c>
      <c r="C39" s="5" t="n">
        <v>978</v>
      </c>
    </row>
    <row r="40" spans="1:3">
      <c r="A40" s="4" t="s">
        <v>673</v>
      </c>
      <c r="B40" s="5" t="n">
        <v>884</v>
      </c>
      <c r="C40" s="5" t="n">
        <v>1033</v>
      </c>
    </row>
    <row r="41" spans="1:3">
      <c r="A41" s="4" t="s">
        <v>674</v>
      </c>
      <c r="B41" s="5" t="n">
        <v>39</v>
      </c>
      <c r="C41" s="5" t="n">
        <v>47</v>
      </c>
    </row>
    <row r="42" spans="1:3">
      <c r="A42" s="4" t="s">
        <v>675</v>
      </c>
      <c r="B42" s="5" t="n">
        <v>7</v>
      </c>
      <c r="C42" s="5" t="n">
        <v>11</v>
      </c>
    </row>
    <row r="43" spans="1:3">
      <c r="A43" s="3" t="s">
        <v>669</v>
      </c>
    </row>
    <row r="44" spans="1:3">
      <c r="A44" s="4" t="s">
        <v>670</v>
      </c>
      <c r="B44" s="5" t="n">
        <v>878</v>
      </c>
      <c r="C44" s="5" t="n">
        <v>1020</v>
      </c>
    </row>
    <row r="45" spans="1:3">
      <c r="A45" s="4" t="s">
        <v>671</v>
      </c>
      <c r="B45" s="5" t="n">
        <v>877</v>
      </c>
      <c r="C45" s="5" t="n">
        <v>1016</v>
      </c>
    </row>
    <row r="46" spans="1:3">
      <c r="A46" s="4" t="s">
        <v>672</v>
      </c>
      <c r="B46" s="5" t="n">
        <v>-25</v>
      </c>
      <c r="C46" s="5" t="n">
        <v>-21</v>
      </c>
    </row>
    <row r="47" spans="1:3">
      <c r="A47" s="4" t="s">
        <v>673</v>
      </c>
      <c r="B47" s="5" t="n">
        <v>917</v>
      </c>
      <c r="C47" s="5" t="n">
        <v>1074</v>
      </c>
    </row>
    <row r="48" spans="1:3">
      <c r="A48" s="4" t="s">
        <v>674</v>
      </c>
      <c r="B48" s="5" t="n">
        <v>44</v>
      </c>
      <c r="C48" s="5" t="n">
        <v>55</v>
      </c>
    </row>
    <row r="49" spans="1:3">
      <c r="A49" s="4" t="s">
        <v>675</v>
      </c>
      <c r="B49" s="5" t="n">
        <v>7</v>
      </c>
      <c r="C49" s="5" t="n">
        <v>11</v>
      </c>
    </row>
    <row r="50" spans="1:3">
      <c r="A50" s="4" t="s">
        <v>571</v>
      </c>
    </row>
    <row r="51" spans="1:3">
      <c r="A51" s="3" t="s">
        <v>676</v>
      </c>
    </row>
    <row r="52" spans="1:3">
      <c r="A52" s="4" t="s">
        <v>670</v>
      </c>
      <c r="B52" s="5" t="n">
        <v>292</v>
      </c>
      <c r="C52" s="5" t="n">
        <v>194</v>
      </c>
    </row>
    <row r="53" spans="1:3">
      <c r="A53" s="4" t="s">
        <v>671</v>
      </c>
      <c r="B53" s="5" t="n">
        <v>289</v>
      </c>
      <c r="C53" s="5" t="n">
        <v>191</v>
      </c>
    </row>
    <row r="54" spans="1:3">
      <c r="A54" s="4" t="s">
        <v>673</v>
      </c>
      <c r="B54" s="5" t="n">
        <v>259</v>
      </c>
      <c r="C54" s="5" t="n">
        <v>112</v>
      </c>
    </row>
    <row r="55" spans="1:3">
      <c r="A55" s="4" t="s">
        <v>674</v>
      </c>
      <c r="B55" s="5" t="n">
        <v>9</v>
      </c>
      <c r="C55" s="5" t="n">
        <v>4</v>
      </c>
    </row>
    <row r="56" spans="1:3">
      <c r="A56" s="4" t="s">
        <v>675</v>
      </c>
      <c r="B56" s="5" t="n">
        <v>0</v>
      </c>
      <c r="C56" s="5" t="n">
        <v>0</v>
      </c>
    </row>
    <row r="57" spans="1:3">
      <c r="A57" s="3" t="s">
        <v>677</v>
      </c>
    </row>
    <row r="58" spans="1:3">
      <c r="A58" s="4" t="s">
        <v>670</v>
      </c>
      <c r="B58" s="5" t="n">
        <v>319</v>
      </c>
      <c r="C58" s="5" t="n">
        <v>518</v>
      </c>
    </row>
    <row r="59" spans="1:3">
      <c r="A59" s="4" t="s">
        <v>671</v>
      </c>
      <c r="B59" s="5" t="n">
        <v>312</v>
      </c>
      <c r="C59" s="5" t="n">
        <v>510</v>
      </c>
    </row>
    <row r="60" spans="1:3">
      <c r="A60" s="4" t="s">
        <v>673</v>
      </c>
      <c r="B60" s="5" t="n">
        <v>384</v>
      </c>
      <c r="C60" s="5" t="n">
        <v>632</v>
      </c>
    </row>
    <row r="61" spans="1:3">
      <c r="A61" s="4" t="s">
        <v>674</v>
      </c>
      <c r="B61" s="5" t="n">
        <v>14</v>
      </c>
      <c r="C61" s="5" t="n">
        <v>19</v>
      </c>
    </row>
    <row r="62" spans="1:3">
      <c r="A62" s="4" t="s">
        <v>675</v>
      </c>
      <c r="B62" s="5" t="n">
        <v>3</v>
      </c>
      <c r="C62" s="5" t="n">
        <v>4</v>
      </c>
    </row>
    <row r="63" spans="1:3">
      <c r="A63" s="3" t="s">
        <v>669</v>
      </c>
    </row>
    <row r="64" spans="1:3">
      <c r="A64" s="4" t="s">
        <v>670</v>
      </c>
      <c r="B64" s="5" t="n">
        <v>611</v>
      </c>
      <c r="C64" s="5" t="n">
        <v>712</v>
      </c>
    </row>
    <row r="65" spans="1:3">
      <c r="A65" s="4" t="s">
        <v>671</v>
      </c>
      <c r="B65" s="5" t="n">
        <v>601</v>
      </c>
      <c r="C65" s="5" t="n">
        <v>701</v>
      </c>
    </row>
    <row r="66" spans="1:3">
      <c r="A66" s="4" t="s">
        <v>672</v>
      </c>
      <c r="B66" s="5" t="n">
        <v>-19</v>
      </c>
      <c r="C66" s="5" t="n">
        <v>-28</v>
      </c>
    </row>
    <row r="67" spans="1:3">
      <c r="A67" s="4" t="s">
        <v>673</v>
      </c>
      <c r="B67" s="5" t="n">
        <v>643</v>
      </c>
      <c r="C67" s="5" t="n">
        <v>744</v>
      </c>
    </row>
    <row r="68" spans="1:3">
      <c r="A68" s="4" t="s">
        <v>674</v>
      </c>
      <c r="B68" s="5" t="n">
        <v>23</v>
      </c>
      <c r="C68" s="5" t="n">
        <v>23</v>
      </c>
    </row>
    <row r="69" spans="1:3">
      <c r="A69" s="4" t="s">
        <v>675</v>
      </c>
      <c r="B69" s="5" t="n">
        <v>3</v>
      </c>
      <c r="C69" s="5" t="n">
        <v>4</v>
      </c>
    </row>
    <row r="70" spans="1:3">
      <c r="A70" s="4" t="s">
        <v>572</v>
      </c>
    </row>
    <row r="71" spans="1:3">
      <c r="A71" s="3" t="s">
        <v>676</v>
      </c>
    </row>
    <row r="72" spans="1:3">
      <c r="A72" s="4" t="s">
        <v>670</v>
      </c>
      <c r="B72" s="5" t="n">
        <v>1935</v>
      </c>
      <c r="C72" s="5" t="n">
        <v>1370</v>
      </c>
    </row>
    <row r="73" spans="1:3">
      <c r="A73" s="4" t="s">
        <v>671</v>
      </c>
      <c r="B73" s="5" t="n">
        <v>1561</v>
      </c>
      <c r="C73" s="5" t="n">
        <v>1033</v>
      </c>
    </row>
    <row r="74" spans="1:3">
      <c r="A74" s="4" t="s">
        <v>673</v>
      </c>
      <c r="B74" s="5" t="n">
        <v>1417</v>
      </c>
      <c r="C74" s="5" t="n">
        <v>844</v>
      </c>
    </row>
    <row r="75" spans="1:3">
      <c r="A75" s="4" t="s">
        <v>674</v>
      </c>
      <c r="B75" s="5" t="n">
        <v>117</v>
      </c>
      <c r="C75" s="5" t="n">
        <v>83</v>
      </c>
    </row>
    <row r="76" spans="1:3">
      <c r="A76" s="4" t="s">
        <v>675</v>
      </c>
      <c r="B76" s="5" t="n">
        <v>3</v>
      </c>
      <c r="C76" s="5" t="n">
        <v>2</v>
      </c>
    </row>
    <row r="77" spans="1:3">
      <c r="A77" s="3" t="s">
        <v>677</v>
      </c>
    </row>
    <row r="78" spans="1:3">
      <c r="A78" s="4" t="s">
        <v>670</v>
      </c>
      <c r="B78" s="5" t="n">
        <v>12699</v>
      </c>
      <c r="C78" s="5" t="n">
        <v>14409</v>
      </c>
    </row>
    <row r="79" spans="1:3">
      <c r="A79" s="4" t="s">
        <v>671</v>
      </c>
      <c r="B79" s="5" t="n">
        <v>12105</v>
      </c>
      <c r="C79" s="5" t="n">
        <v>13839</v>
      </c>
    </row>
    <row r="80" spans="1:3">
      <c r="A80" s="4" t="s">
        <v>673</v>
      </c>
      <c r="B80" s="5" t="n">
        <v>12916</v>
      </c>
      <c r="C80" s="5" t="n">
        <v>14958</v>
      </c>
    </row>
    <row r="81" spans="1:3">
      <c r="A81" s="4" t="s">
        <v>674</v>
      </c>
      <c r="B81" s="5" t="n">
        <v>437</v>
      </c>
      <c r="C81" s="5" t="n">
        <v>422</v>
      </c>
    </row>
    <row r="82" spans="1:3">
      <c r="A82" s="4" t="s">
        <v>675</v>
      </c>
      <c r="B82" s="5" t="n">
        <v>34</v>
      </c>
      <c r="C82" s="5" t="n">
        <v>55</v>
      </c>
    </row>
    <row r="83" spans="1:3">
      <c r="A83" s="3" t="s">
        <v>669</v>
      </c>
    </row>
    <row r="84" spans="1:3">
      <c r="A84" s="4" t="s">
        <v>670</v>
      </c>
      <c r="B84" s="5" t="n">
        <v>14634</v>
      </c>
      <c r="C84" s="5" t="n">
        <v>15779</v>
      </c>
    </row>
    <row r="85" spans="1:3">
      <c r="A85" s="4" t="s">
        <v>671</v>
      </c>
      <c r="B85" s="5" t="n">
        <v>13666</v>
      </c>
      <c r="C85" s="5" t="n">
        <v>14872</v>
      </c>
    </row>
    <row r="86" spans="1:3">
      <c r="A86" s="4" t="s">
        <v>672</v>
      </c>
      <c r="B86" s="5" t="n">
        <v>-2258</v>
      </c>
      <c r="C86" s="5" t="n">
        <v>-2725</v>
      </c>
    </row>
    <row r="87" spans="1:3">
      <c r="A87" s="4" t="s">
        <v>673</v>
      </c>
      <c r="B87" s="5" t="n">
        <v>14333</v>
      </c>
      <c r="C87" s="5" t="n">
        <v>15802</v>
      </c>
    </row>
    <row r="88" spans="1:3">
      <c r="A88" s="4" t="s">
        <v>674</v>
      </c>
      <c r="B88" s="5" t="n">
        <v>554</v>
      </c>
      <c r="C88" s="5" t="n">
        <v>505</v>
      </c>
    </row>
    <row r="89" spans="1:3">
      <c r="A89" s="4" t="s">
        <v>675</v>
      </c>
      <c r="B89" s="5" t="n">
        <v>37</v>
      </c>
      <c r="C89" s="5" t="n">
        <v>57</v>
      </c>
    </row>
    <row r="90" spans="1:3">
      <c r="A90" s="4" t="s">
        <v>535</v>
      </c>
    </row>
    <row r="91" spans="1:3">
      <c r="A91" s="3" t="s">
        <v>676</v>
      </c>
    </row>
    <row r="92" spans="1:3">
      <c r="A92" s="4" t="s">
        <v>670</v>
      </c>
      <c r="B92" s="5" t="n">
        <v>7221</v>
      </c>
      <c r="C92" s="5" t="n">
        <v>6566</v>
      </c>
    </row>
    <row r="93" spans="1:3">
      <c r="A93" s="4" t="s">
        <v>671</v>
      </c>
      <c r="B93" s="5" t="n">
        <v>5622</v>
      </c>
      <c r="C93" s="5" t="n">
        <v>4986</v>
      </c>
    </row>
    <row r="94" spans="1:3">
      <c r="A94" s="4" t="s">
        <v>673</v>
      </c>
      <c r="B94" s="5" t="n">
        <v>5742</v>
      </c>
      <c r="C94" s="5" t="n">
        <v>4378</v>
      </c>
    </row>
    <row r="95" spans="1:3">
      <c r="A95" s="4" t="s">
        <v>674</v>
      </c>
      <c r="B95" s="5" t="n">
        <v>578</v>
      </c>
      <c r="C95" s="5" t="n">
        <v>482</v>
      </c>
    </row>
    <row r="96" spans="1:3">
      <c r="A96" s="4" t="s">
        <v>675</v>
      </c>
      <c r="B96" s="5" t="n">
        <v>17</v>
      </c>
      <c r="C96" s="5" t="n">
        <v>13</v>
      </c>
    </row>
    <row r="97" spans="1:3">
      <c r="A97" s="3" t="s">
        <v>677</v>
      </c>
    </row>
    <row r="98" spans="1:3">
      <c r="A98" s="4" t="s">
        <v>670</v>
      </c>
      <c r="B98" s="5" t="n">
        <v>81718</v>
      </c>
      <c r="C98" s="5" t="n">
        <v>88788</v>
      </c>
    </row>
    <row r="99" spans="1:3">
      <c r="A99" s="4" t="s">
        <v>671</v>
      </c>
      <c r="B99" s="5" t="n">
        <v>79411</v>
      </c>
      <c r="C99" s="5" t="n">
        <v>86542</v>
      </c>
    </row>
    <row r="100" spans="1:3">
      <c r="A100" s="4" t="s">
        <v>673</v>
      </c>
      <c r="B100" s="5" t="n">
        <v>82586</v>
      </c>
      <c r="C100" s="5" t="n">
        <v>90153</v>
      </c>
    </row>
    <row r="101" spans="1:3">
      <c r="A101" s="4" t="s">
        <v>674</v>
      </c>
      <c r="B101" s="5" t="n">
        <v>3158</v>
      </c>
      <c r="C101" s="5" t="n">
        <v>3046</v>
      </c>
    </row>
    <row r="102" spans="1:3">
      <c r="A102" s="4" t="s">
        <v>675</v>
      </c>
      <c r="B102" s="5" t="n">
        <v>295</v>
      </c>
      <c r="C102" s="5" t="n">
        <v>378</v>
      </c>
    </row>
    <row r="103" spans="1:3">
      <c r="A103" s="3" t="s">
        <v>669</v>
      </c>
    </row>
    <row r="104" spans="1:3">
      <c r="A104" s="4" t="s">
        <v>670</v>
      </c>
      <c r="B104" s="5" t="n">
        <v>88939</v>
      </c>
      <c r="C104" s="5" t="n">
        <v>95354</v>
      </c>
    </row>
    <row r="105" spans="1:3">
      <c r="A105" s="4" t="s">
        <v>671</v>
      </c>
      <c r="B105" s="5" t="n">
        <v>85033</v>
      </c>
      <c r="C105" s="5" t="n">
        <v>91528</v>
      </c>
    </row>
    <row r="106" spans="1:3">
      <c r="A106" s="4" t="s">
        <v>672</v>
      </c>
      <c r="B106" s="5" t="n">
        <v>-11980</v>
      </c>
      <c r="C106" s="5" t="n">
        <v>-14019</v>
      </c>
    </row>
    <row r="107" spans="1:3">
      <c r="A107" s="4" t="s">
        <v>673</v>
      </c>
      <c r="B107" s="5" t="n">
        <v>88328</v>
      </c>
      <c r="C107" s="5" t="n">
        <v>94531</v>
      </c>
    </row>
    <row r="108" spans="1:3">
      <c r="A108" s="4" t="s">
        <v>674</v>
      </c>
      <c r="B108" s="5" t="n">
        <v>3736</v>
      </c>
      <c r="C108" s="5" t="n">
        <v>3528</v>
      </c>
    </row>
    <row r="109" spans="1:3">
      <c r="A109" s="4" t="s">
        <v>675</v>
      </c>
      <c r="B109" s="5" t="n">
        <v>312</v>
      </c>
      <c r="C109" s="5" t="n">
        <v>391</v>
      </c>
    </row>
    <row r="110" spans="1:3">
      <c r="A110" s="4" t="s">
        <v>548</v>
      </c>
    </row>
    <row r="111" spans="1:3">
      <c r="A111" s="3" t="s">
        <v>676</v>
      </c>
    </row>
    <row r="112" spans="1:3">
      <c r="A112" s="4" t="s">
        <v>670</v>
      </c>
      <c r="B112" s="5" t="n">
        <v>321</v>
      </c>
      <c r="C112" s="5" t="n">
        <v>341</v>
      </c>
    </row>
    <row r="113" spans="1:3">
      <c r="A113" s="4" t="s">
        <v>671</v>
      </c>
      <c r="B113" s="5" t="n">
        <v>308</v>
      </c>
      <c r="C113" s="5" t="n">
        <v>333</v>
      </c>
    </row>
    <row r="114" spans="1:3">
      <c r="A114" s="4" t="s">
        <v>673</v>
      </c>
      <c r="B114" s="5" t="n">
        <v>356</v>
      </c>
      <c r="C114" s="5" t="n">
        <v>660</v>
      </c>
    </row>
    <row r="115" spans="1:3">
      <c r="A115" s="4" t="s">
        <v>674</v>
      </c>
      <c r="B115" s="5" t="n">
        <v>15</v>
      </c>
      <c r="C115" s="5" t="n">
        <v>25</v>
      </c>
    </row>
    <row r="116" spans="1:3">
      <c r="A116" s="4" t="s">
        <v>675</v>
      </c>
      <c r="B116" s="5" t="n">
        <v>4</v>
      </c>
      <c r="C116" s="5" t="n">
        <v>9</v>
      </c>
    </row>
    <row r="117" spans="1:3">
      <c r="A117" s="3" t="s">
        <v>677</v>
      </c>
    </row>
    <row r="118" spans="1:3">
      <c r="A118" s="4" t="s">
        <v>670</v>
      </c>
      <c r="B118" s="5" t="n">
        <v>44</v>
      </c>
      <c r="C118" s="5" t="n">
        <v>149</v>
      </c>
    </row>
    <row r="119" spans="1:3">
      <c r="A119" s="4" t="s">
        <v>671</v>
      </c>
      <c r="B119" s="5" t="n">
        <v>42</v>
      </c>
      <c r="C119" s="5" t="n">
        <v>142</v>
      </c>
    </row>
    <row r="120" spans="1:3">
      <c r="A120" s="4" t="s">
        <v>673</v>
      </c>
      <c r="B120" s="5" t="n">
        <v>63</v>
      </c>
      <c r="C120" s="5" t="n">
        <v>235</v>
      </c>
    </row>
    <row r="121" spans="1:3">
      <c r="A121" s="4" t="s">
        <v>674</v>
      </c>
      <c r="B121" s="5" t="n">
        <v>3</v>
      </c>
      <c r="C121" s="5" t="n">
        <v>8</v>
      </c>
    </row>
    <row r="122" spans="1:3">
      <c r="A122" s="4" t="s">
        <v>675</v>
      </c>
      <c r="B122" s="5" t="n">
        <v>2</v>
      </c>
      <c r="C122" s="5" t="n">
        <v>5</v>
      </c>
    </row>
    <row r="123" spans="1:3">
      <c r="A123" s="3" t="s">
        <v>669</v>
      </c>
    </row>
    <row r="124" spans="1:3">
      <c r="A124" s="4" t="s">
        <v>670</v>
      </c>
      <c r="B124" s="5" t="n">
        <v>365</v>
      </c>
      <c r="C124" s="5" t="n">
        <v>490</v>
      </c>
    </row>
    <row r="125" spans="1:3">
      <c r="A125" s="4" t="s">
        <v>671</v>
      </c>
      <c r="B125" s="5" t="n">
        <v>350</v>
      </c>
      <c r="C125" s="5" t="n">
        <v>475</v>
      </c>
    </row>
    <row r="126" spans="1:3">
      <c r="A126" s="4" t="s">
        <v>672</v>
      </c>
      <c r="B126" s="5" t="n">
        <v>-9</v>
      </c>
      <c r="C126" s="5" t="n">
        <v>-21</v>
      </c>
    </row>
    <row r="127" spans="1:3">
      <c r="A127" s="4" t="s">
        <v>673</v>
      </c>
      <c r="B127" s="5" t="n">
        <v>419</v>
      </c>
      <c r="C127" s="5" t="n">
        <v>895</v>
      </c>
    </row>
    <row r="128" spans="1:3">
      <c r="A128" s="4" t="s">
        <v>674</v>
      </c>
      <c r="B128" s="5" t="n">
        <v>18</v>
      </c>
      <c r="C128" s="5" t="n">
        <v>33</v>
      </c>
    </row>
    <row r="129" spans="1:3">
      <c r="A129" s="4" t="s">
        <v>675</v>
      </c>
      <c r="B129" s="7" t="n">
        <v>6</v>
      </c>
      <c r="C129" s="7" t="n">
        <v>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7" t="n">
        <v>1712963</v>
      </c>
      <c r="C3" s="7" t="n">
        <v>1652529</v>
      </c>
    </row>
    <row r="4" spans="1:3">
      <c r="A4" s="4" t="s">
        <v>681</v>
      </c>
      <c r="B4" s="5" t="n">
        <v>85383</v>
      </c>
      <c r="C4" s="5" t="n">
        <v>92003</v>
      </c>
    </row>
    <row r="5" spans="1:3">
      <c r="A5" s="4" t="s">
        <v>599</v>
      </c>
      <c r="B5" s="5" t="n">
        <v>1798346</v>
      </c>
      <c r="C5" s="5" t="n">
        <v>1744532</v>
      </c>
    </row>
    <row r="6" spans="1:3">
      <c r="A6" s="4" t="s">
        <v>682</v>
      </c>
      <c r="B6" s="5" t="n">
        <v>-1442</v>
      </c>
      <c r="C6" s="5" t="n">
        <v>-1291</v>
      </c>
    </row>
    <row r="7" spans="1:3">
      <c r="A7" s="4" t="s">
        <v>683</v>
      </c>
      <c r="B7" s="5" t="n">
        <v>-11989</v>
      </c>
      <c r="C7" s="5" t="n">
        <v>-14040</v>
      </c>
    </row>
    <row r="8" spans="1:3">
      <c r="A8" s="4" t="s">
        <v>684</v>
      </c>
      <c r="B8" s="5" t="n">
        <v>-13431</v>
      </c>
      <c r="C8" s="5" t="n">
        <v>-15331</v>
      </c>
    </row>
    <row r="9" spans="1:3">
      <c r="A9" s="4" t="s">
        <v>556</v>
      </c>
      <c r="B9" s="5" t="n">
        <v>1784915</v>
      </c>
      <c r="C9" s="5" t="n">
        <v>1729201</v>
      </c>
    </row>
    <row r="10" spans="1:3">
      <c r="A10" s="4" t="s">
        <v>535</v>
      </c>
    </row>
    <row r="11" spans="1:3">
      <c r="A11" s="3" t="s">
        <v>679</v>
      </c>
    </row>
    <row r="12" spans="1:3">
      <c r="A12" s="4" t="s">
        <v>680</v>
      </c>
      <c r="B12" s="5" t="n">
        <v>1684411</v>
      </c>
      <c r="C12" s="5" t="n">
        <v>1621801</v>
      </c>
    </row>
    <row r="13" spans="1:3">
      <c r="A13" s="4" t="s">
        <v>681</v>
      </c>
      <c r="B13" s="5" t="n">
        <v>85033</v>
      </c>
      <c r="C13" s="5" t="n">
        <v>91528</v>
      </c>
    </row>
    <row r="14" spans="1:3">
      <c r="A14" s="4" t="s">
        <v>599</v>
      </c>
      <c r="B14" s="5" t="n">
        <v>1769444</v>
      </c>
      <c r="C14" s="5" t="n">
        <v>1713329</v>
      </c>
    </row>
    <row r="15" spans="1:3">
      <c r="A15" s="4" t="s">
        <v>682</v>
      </c>
      <c r="B15" s="5" t="n">
        <v>-1431</v>
      </c>
      <c r="C15" s="5" t="n">
        <v>-1273</v>
      </c>
    </row>
    <row r="16" spans="1:3">
      <c r="A16" s="4" t="s">
        <v>683</v>
      </c>
      <c r="B16" s="5" t="n">
        <v>-11980</v>
      </c>
      <c r="C16" s="5" t="n">
        <v>-14019</v>
      </c>
    </row>
    <row r="17" spans="1:3">
      <c r="A17" s="4" t="s">
        <v>684</v>
      </c>
      <c r="B17" s="5" t="n">
        <v>-13411</v>
      </c>
      <c r="C17" s="5" t="n">
        <v>-15292</v>
      </c>
    </row>
    <row r="18" spans="1:3">
      <c r="A18" s="4" t="s">
        <v>556</v>
      </c>
      <c r="B18" s="5" t="n">
        <v>1756033</v>
      </c>
      <c r="C18" s="5" t="n">
        <v>1698037</v>
      </c>
    </row>
    <row r="19" spans="1:3">
      <c r="A19" s="4" t="s">
        <v>548</v>
      </c>
    </row>
    <row r="20" spans="1:3">
      <c r="A20" s="3" t="s">
        <v>679</v>
      </c>
    </row>
    <row r="21" spans="1:3">
      <c r="A21" s="4" t="s">
        <v>680</v>
      </c>
      <c r="B21" s="5" t="n">
        <v>28552</v>
      </c>
      <c r="C21" s="5" t="n">
        <v>30728</v>
      </c>
    </row>
    <row r="22" spans="1:3">
      <c r="A22" s="4" t="s">
        <v>681</v>
      </c>
      <c r="B22" s="5" t="n">
        <v>350</v>
      </c>
      <c r="C22" s="5" t="n">
        <v>475</v>
      </c>
    </row>
    <row r="23" spans="1:3">
      <c r="A23" s="4" t="s">
        <v>599</v>
      </c>
      <c r="B23" s="5" t="n">
        <v>28902</v>
      </c>
      <c r="C23" s="5" t="n">
        <v>31203</v>
      </c>
    </row>
    <row r="24" spans="1:3">
      <c r="A24" s="4" t="s">
        <v>682</v>
      </c>
      <c r="B24" s="5" t="n">
        <v>-11</v>
      </c>
      <c r="C24" s="5" t="n">
        <v>-18</v>
      </c>
    </row>
    <row r="25" spans="1:3">
      <c r="A25" s="4" t="s">
        <v>683</v>
      </c>
      <c r="B25" s="5" t="n">
        <v>-9</v>
      </c>
      <c r="C25" s="5" t="n">
        <v>-21</v>
      </c>
    </row>
    <row r="26" spans="1:3">
      <c r="A26" s="4" t="s">
        <v>684</v>
      </c>
      <c r="B26" s="5" t="n">
        <v>-20</v>
      </c>
      <c r="C26" s="5" t="n">
        <v>-39</v>
      </c>
    </row>
    <row r="27" spans="1:3">
      <c r="A27" s="4" t="s">
        <v>556</v>
      </c>
      <c r="B27" s="7" t="n">
        <v>28882</v>
      </c>
      <c r="C27" s="7" t="n">
        <v>311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511</v>
      </c>
    </row>
    <row r="3" spans="1:3">
      <c r="A3" s="4" t="s">
        <v>512</v>
      </c>
      <c r="B3" s="7" t="n">
        <v>630660</v>
      </c>
      <c r="C3" s="7" t="n">
        <v>512193</v>
      </c>
    </row>
    <row r="4" spans="1:3">
      <c r="A4" s="4" t="s">
        <v>513</v>
      </c>
      <c r="B4" s="5" t="n">
        <v>102185</v>
      </c>
      <c r="C4" s="5" t="n">
        <v>89770</v>
      </c>
    </row>
    <row r="5" spans="1:3">
      <c r="A5" s="4" t="s">
        <v>686</v>
      </c>
      <c r="B5" s="5" t="n">
        <v>-559400</v>
      </c>
      <c r="C5" s="5" t="n">
        <v>-417393</v>
      </c>
    </row>
    <row r="6" spans="1:3">
      <c r="A6" s="4" t="s">
        <v>687</v>
      </c>
      <c r="B6" s="5" t="n">
        <v>6700</v>
      </c>
      <c r="C6" s="5" t="n">
        <v>8300</v>
      </c>
    </row>
    <row r="7" spans="1:3">
      <c r="A7" s="4" t="s">
        <v>688</v>
      </c>
      <c r="B7" s="5" t="n">
        <v>2800</v>
      </c>
      <c r="C7" s="5" t="n">
        <v>3200</v>
      </c>
    </row>
    <row r="8" spans="1:3">
      <c r="A8" s="4" t="s">
        <v>689</v>
      </c>
    </row>
    <row r="9" spans="1:3">
      <c r="A9" s="3" t="s">
        <v>511</v>
      </c>
    </row>
    <row r="10" spans="1:3">
      <c r="A10" s="4" t="s">
        <v>690</v>
      </c>
      <c r="B10" s="5" t="n">
        <v>3100</v>
      </c>
    </row>
    <row r="11" spans="1:3">
      <c r="A11" s="4" t="s">
        <v>691</v>
      </c>
    </row>
    <row r="12" spans="1:3">
      <c r="A12" s="3" t="s">
        <v>511</v>
      </c>
    </row>
    <row r="13" spans="1:3">
      <c r="A13" s="4" t="s">
        <v>690</v>
      </c>
      <c r="B13" s="5" t="n">
        <v>123500</v>
      </c>
      <c r="C13" s="5" t="n">
        <v>87400</v>
      </c>
    </row>
    <row r="14" spans="1:3">
      <c r="A14" s="4" t="s">
        <v>692</v>
      </c>
    </row>
    <row r="15" spans="1:3">
      <c r="A15" s="3" t="s">
        <v>511</v>
      </c>
    </row>
    <row r="16" spans="1:3">
      <c r="A16" s="4" t="s">
        <v>690</v>
      </c>
      <c r="B16" s="5" t="n">
        <v>127400</v>
      </c>
      <c r="C16" s="5" t="n">
        <v>87400</v>
      </c>
    </row>
    <row r="17" spans="1:3">
      <c r="A17" s="4" t="s">
        <v>693</v>
      </c>
    </row>
    <row r="18" spans="1:3">
      <c r="A18" s="3" t="s">
        <v>511</v>
      </c>
    </row>
    <row r="19" spans="1:3">
      <c r="A19" s="4" t="s">
        <v>690</v>
      </c>
      <c r="B19" s="5" t="n">
        <v>1000</v>
      </c>
      <c r="C19" s="5" t="n">
        <v>1100</v>
      </c>
    </row>
    <row r="20" spans="1:3">
      <c r="A20" s="4" t="s">
        <v>694</v>
      </c>
    </row>
    <row r="21" spans="1:3">
      <c r="A21" s="3" t="s">
        <v>511</v>
      </c>
    </row>
    <row r="22" spans="1:3">
      <c r="A22" s="4" t="s">
        <v>512</v>
      </c>
      <c r="B22" s="5" t="n">
        <v>291217</v>
      </c>
      <c r="C22" s="5" t="n">
        <v>257063</v>
      </c>
    </row>
    <row r="23" spans="1:3">
      <c r="A23" s="4" t="s">
        <v>513</v>
      </c>
      <c r="B23" s="5" t="n">
        <v>74345</v>
      </c>
      <c r="C23" s="5" t="n">
        <v>65760</v>
      </c>
    </row>
    <row r="24" spans="1:3">
      <c r="A24" s="4" t="s">
        <v>695</v>
      </c>
    </row>
    <row r="25" spans="1:3">
      <c r="A25" s="3" t="s">
        <v>511</v>
      </c>
    </row>
    <row r="26" spans="1:3">
      <c r="A26" s="4" t="s">
        <v>512</v>
      </c>
      <c r="B26" s="5" t="n">
        <v>1030</v>
      </c>
      <c r="C26" s="5" t="n">
        <v>1095</v>
      </c>
    </row>
    <row r="27" spans="1:3">
      <c r="A27" s="4" t="s">
        <v>513</v>
      </c>
      <c r="B27" s="5" t="n">
        <v>10</v>
      </c>
      <c r="C27" s="5" t="n">
        <v>11</v>
      </c>
    </row>
    <row r="28" spans="1:3">
      <c r="A28" s="4" t="s">
        <v>696</v>
      </c>
    </row>
    <row r="29" spans="1:3">
      <c r="A29" s="3" t="s">
        <v>511</v>
      </c>
    </row>
    <row r="30" spans="1:3">
      <c r="A30" s="4" t="s">
        <v>512</v>
      </c>
      <c r="B30" s="5" t="n">
        <v>3067</v>
      </c>
      <c r="C30" s="5" t="n">
        <v>0</v>
      </c>
    </row>
    <row r="31" spans="1:3">
      <c r="A31" s="4" t="s">
        <v>513</v>
      </c>
      <c r="B31" s="5" t="n">
        <v>81</v>
      </c>
      <c r="C31" s="5" t="n">
        <v>0</v>
      </c>
    </row>
    <row r="32" spans="1:3">
      <c r="A32" s="4" t="s">
        <v>697</v>
      </c>
    </row>
    <row r="33" spans="1:3">
      <c r="A33" s="3" t="s">
        <v>511</v>
      </c>
    </row>
    <row r="34" spans="1:3">
      <c r="A34" s="4" t="s">
        <v>512</v>
      </c>
      <c r="B34" s="5" t="n">
        <v>5247</v>
      </c>
      <c r="C34" s="5" t="n">
        <v>5902</v>
      </c>
    </row>
    <row r="35" spans="1:3">
      <c r="A35" s="4" t="s">
        <v>513</v>
      </c>
      <c r="B35" s="5" t="n">
        <v>4911</v>
      </c>
      <c r="C35" s="5" t="n">
        <v>5385</v>
      </c>
    </row>
    <row r="36" spans="1:3">
      <c r="A36" s="4" t="s">
        <v>698</v>
      </c>
    </row>
    <row r="37" spans="1:3">
      <c r="A37" s="3" t="s">
        <v>511</v>
      </c>
    </row>
    <row r="38" spans="1:3">
      <c r="A38" s="4" t="s">
        <v>512</v>
      </c>
      <c r="B38" s="5" t="n">
        <v>1719</v>
      </c>
      <c r="C38" s="5" t="n">
        <v>2140</v>
      </c>
    </row>
    <row r="39" spans="1:3">
      <c r="A39" s="4" t="s">
        <v>513</v>
      </c>
      <c r="B39" s="5" t="n">
        <v>618</v>
      </c>
      <c r="C39" s="5" t="n">
        <v>753</v>
      </c>
    </row>
    <row r="40" spans="1:3">
      <c r="A40" s="4" t="s">
        <v>699</v>
      </c>
    </row>
    <row r="41" spans="1:3">
      <c r="A41" s="3" t="s">
        <v>511</v>
      </c>
    </row>
    <row r="42" spans="1:3">
      <c r="A42" s="4" t="s">
        <v>512</v>
      </c>
      <c r="B42" s="5" t="n">
        <v>1747</v>
      </c>
      <c r="C42" s="5" t="n">
        <v>2599</v>
      </c>
    </row>
    <row r="43" spans="1:3">
      <c r="A43" s="4" t="s">
        <v>513</v>
      </c>
      <c r="B43" s="5" t="n">
        <v>1747</v>
      </c>
      <c r="C43" s="5" t="n">
        <v>2599</v>
      </c>
    </row>
    <row r="44" spans="1:3">
      <c r="A44" s="4" t="s">
        <v>700</v>
      </c>
    </row>
    <row r="45" spans="1:3">
      <c r="A45" s="3" t="s">
        <v>511</v>
      </c>
    </row>
    <row r="46" spans="1:3">
      <c r="A46" s="4" t="s">
        <v>512</v>
      </c>
      <c r="B46" s="5" t="n">
        <v>1874</v>
      </c>
      <c r="C46" s="5" t="n">
        <v>2127</v>
      </c>
    </row>
    <row r="47" spans="1:3">
      <c r="A47" s="4" t="s">
        <v>513</v>
      </c>
      <c r="B47" s="5" t="n">
        <v>230</v>
      </c>
      <c r="C47" s="5" t="n">
        <v>278</v>
      </c>
    </row>
    <row r="48" spans="1:3">
      <c r="A48" s="4" t="s">
        <v>701</v>
      </c>
    </row>
    <row r="49" spans="1:3">
      <c r="A49" s="3" t="s">
        <v>511</v>
      </c>
    </row>
    <row r="50" spans="1:3">
      <c r="A50" s="4" t="s">
        <v>512</v>
      </c>
      <c r="B50" s="5" t="n">
        <v>17</v>
      </c>
      <c r="C50" s="5" t="n">
        <v>22</v>
      </c>
    </row>
    <row r="51" spans="1:3">
      <c r="A51" s="4" t="s">
        <v>513</v>
      </c>
      <c r="B51" s="5" t="n">
        <v>6</v>
      </c>
      <c r="C51" s="5" t="n">
        <v>10</v>
      </c>
    </row>
    <row r="52" spans="1:3">
      <c r="A52" s="4" t="s">
        <v>702</v>
      </c>
    </row>
    <row r="53" spans="1:3">
      <c r="A53" s="3" t="s">
        <v>511</v>
      </c>
    </row>
    <row r="54" spans="1:3">
      <c r="A54" s="4" t="s">
        <v>512</v>
      </c>
      <c r="B54" s="5" t="n">
        <v>427978</v>
      </c>
      <c r="C54" s="5" t="n">
        <v>328872</v>
      </c>
    </row>
    <row r="55" spans="1:3">
      <c r="A55" s="4" t="s">
        <v>513</v>
      </c>
      <c r="B55" s="5" t="n">
        <v>14507</v>
      </c>
      <c r="C55" s="5" t="n">
        <v>11551</v>
      </c>
    </row>
    <row r="56" spans="1:3">
      <c r="A56" s="4" t="s">
        <v>703</v>
      </c>
    </row>
    <row r="57" spans="1:3">
      <c r="A57" s="3" t="s">
        <v>511</v>
      </c>
    </row>
    <row r="58" spans="1:3">
      <c r="A58" s="4" t="s">
        <v>512</v>
      </c>
      <c r="B58" s="5" t="n">
        <v>453670</v>
      </c>
      <c r="C58" s="5" t="n">
        <v>328872</v>
      </c>
    </row>
    <row r="59" spans="1:3">
      <c r="A59" s="4" t="s">
        <v>513</v>
      </c>
      <c r="B59" s="5" t="n">
        <v>5355</v>
      </c>
      <c r="C59" s="5" t="n">
        <v>3365</v>
      </c>
    </row>
    <row r="60" spans="1:3">
      <c r="A60" s="4" t="s">
        <v>704</v>
      </c>
    </row>
    <row r="61" spans="1:3">
      <c r="A61" s="3" t="s">
        <v>511</v>
      </c>
    </row>
    <row r="62" spans="1:3">
      <c r="A62" s="4" t="s">
        <v>512</v>
      </c>
      <c r="B62" s="5" t="n">
        <v>2494</v>
      </c>
      <c r="C62" s="5" t="n">
        <v>894</v>
      </c>
    </row>
    <row r="63" spans="1:3">
      <c r="A63" s="4" t="s">
        <v>513</v>
      </c>
      <c r="B63" s="7" t="n">
        <v>375</v>
      </c>
      <c r="C63" s="7" t="n">
        <v>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s>
  <sheetData>
    <row r="1" spans="1:5">
      <c r="A1" s="1" t="s">
        <v>705</v>
      </c>
      <c r="B1" s="2" t="s">
        <v>706</v>
      </c>
      <c r="C1" s="2" t="s">
        <v>1</v>
      </c>
    </row>
    <row r="2" spans="1:5">
      <c r="B2" s="2" t="s">
        <v>707</v>
      </c>
      <c r="C2" s="2" t="s">
        <v>707</v>
      </c>
      <c r="D2" s="2" t="s">
        <v>435</v>
      </c>
      <c r="E2" s="2" t="s">
        <v>436</v>
      </c>
    </row>
    <row r="3" spans="1:5">
      <c r="A3" s="3" t="s">
        <v>208</v>
      </c>
    </row>
    <row r="4" spans="1:5">
      <c r="A4" s="4" t="s">
        <v>708</v>
      </c>
      <c r="B4" s="7" t="n">
        <v>0</v>
      </c>
      <c r="C4" s="7" t="n">
        <v>0</v>
      </c>
      <c r="D4" s="7" t="n">
        <v>0</v>
      </c>
    </row>
    <row r="5" spans="1:5">
      <c r="A5" s="4" t="s">
        <v>709</v>
      </c>
      <c r="C5" s="5" t="n">
        <v>0</v>
      </c>
      <c r="D5" s="5" t="n">
        <v>300000000</v>
      </c>
      <c r="E5" s="7" t="n">
        <v>1800000000</v>
      </c>
    </row>
    <row r="6" spans="1:5">
      <c r="A6" s="4" t="s">
        <v>710</v>
      </c>
      <c r="B6" s="7" t="n">
        <v>700000000</v>
      </c>
      <c r="C6" s="7" t="n">
        <v>700000000</v>
      </c>
    </row>
    <row r="7" spans="1:5">
      <c r="A7" s="4" t="s">
        <v>711</v>
      </c>
      <c r="B7" s="5" t="n">
        <v>436</v>
      </c>
      <c r="C7" s="5" t="n">
        <v>436</v>
      </c>
    </row>
    <row r="8" spans="1:5">
      <c r="A8" s="4" t="s">
        <v>712</v>
      </c>
      <c r="C8" s="7" t="n">
        <v>-791000000</v>
      </c>
      <c r="D8" s="5" t="n">
        <v>-856000000</v>
      </c>
      <c r="E8" s="5" t="n">
        <v>-88000000</v>
      </c>
    </row>
    <row r="9" spans="1:5">
      <c r="A9" s="4" t="s">
        <v>713</v>
      </c>
      <c r="C9" s="7" t="n">
        <v>0</v>
      </c>
      <c r="D9" s="7" t="n">
        <v>500000000</v>
      </c>
      <c r="E9" s="7" t="n">
        <v>0</v>
      </c>
    </row>
    <row r="10" spans="1:5">
      <c r="A10" s="4" t="s">
        <v>714</v>
      </c>
      <c r="B10" s="7" t="n">
        <v>45000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208</v>
      </c>
    </row>
    <row r="3" spans="1:3">
      <c r="A3" s="4" t="s">
        <v>716</v>
      </c>
      <c r="B3" s="7" t="n">
        <v>44790</v>
      </c>
      <c r="C3" s="7" t="n">
        <v>39278</v>
      </c>
    </row>
    <row r="4" spans="1:3">
      <c r="A4" s="4" t="s">
        <v>717</v>
      </c>
      <c r="B4" s="5" t="n">
        <v>66757</v>
      </c>
      <c r="C4" s="5" t="n">
        <v>74937</v>
      </c>
    </row>
    <row r="5" spans="1:3">
      <c r="A5" s="4" t="s">
        <v>122</v>
      </c>
      <c r="B5" s="7" t="n">
        <v>111547</v>
      </c>
      <c r="C5" s="7" t="n">
        <v>1142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719</v>
      </c>
    </row>
    <row r="3" spans="1:3">
      <c r="A3" s="4" t="s">
        <v>720</v>
      </c>
      <c r="B3" s="7" t="n">
        <v>44790</v>
      </c>
      <c r="C3" s="7" t="n">
        <v>39278</v>
      </c>
    </row>
    <row r="4" spans="1:3">
      <c r="A4" s="4" t="s">
        <v>721</v>
      </c>
    </row>
    <row r="5" spans="1:3">
      <c r="A5" s="3" t="s">
        <v>719</v>
      </c>
    </row>
    <row r="6" spans="1:3">
      <c r="A6" s="4" t="s">
        <v>720</v>
      </c>
      <c r="B6" s="5" t="n">
        <v>23653</v>
      </c>
      <c r="C6" s="5" t="n">
        <v>22127</v>
      </c>
    </row>
    <row r="7" spans="1:3">
      <c r="A7" s="4" t="s">
        <v>722</v>
      </c>
    </row>
    <row r="8" spans="1:3">
      <c r="A8" s="3" t="s">
        <v>719</v>
      </c>
    </row>
    <row r="9" spans="1:3">
      <c r="A9" s="4" t="s">
        <v>720</v>
      </c>
      <c r="B9" s="5" t="n">
        <v>15343</v>
      </c>
      <c r="C9" s="5" t="n">
        <v>15513</v>
      </c>
    </row>
    <row r="10" spans="1:3">
      <c r="A10" s="4" t="s">
        <v>723</v>
      </c>
    </row>
    <row r="11" spans="1:3">
      <c r="A11" s="3" t="s">
        <v>719</v>
      </c>
    </row>
    <row r="12" spans="1:3">
      <c r="A12" s="4" t="s">
        <v>720</v>
      </c>
      <c r="B12" s="5" t="n">
        <v>8161</v>
      </c>
      <c r="C12" s="5" t="n">
        <v>6468</v>
      </c>
    </row>
    <row r="13" spans="1:3">
      <c r="A13" s="4" t="s">
        <v>724</v>
      </c>
    </row>
    <row r="14" spans="1:3">
      <c r="A14" s="3" t="s">
        <v>719</v>
      </c>
    </row>
    <row r="15" spans="1:3">
      <c r="A15" s="4" t="s">
        <v>720</v>
      </c>
      <c r="B15" s="5" t="n">
        <v>149</v>
      </c>
      <c r="C15" s="5" t="n">
        <v>146</v>
      </c>
    </row>
    <row r="16" spans="1:3">
      <c r="A16" s="4" t="s">
        <v>725</v>
      </c>
    </row>
    <row r="17" spans="1:3">
      <c r="A17" s="3" t="s">
        <v>719</v>
      </c>
    </row>
    <row r="18" spans="1:3">
      <c r="A18" s="4" t="s">
        <v>720</v>
      </c>
      <c r="B18" s="7" t="n">
        <v>21137</v>
      </c>
      <c r="C18" s="7" t="n">
        <v>171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4" t="s">
        <v>728</v>
      </c>
      <c r="B3" s="7" t="n">
        <v>65349</v>
      </c>
      <c r="C3" s="7" t="n">
        <v>72261</v>
      </c>
    </row>
    <row r="4" spans="1:3">
      <c r="A4" s="4" t="s">
        <v>729</v>
      </c>
      <c r="B4" s="5" t="n">
        <v>2121</v>
      </c>
      <c r="C4" s="5" t="n">
        <v>3251</v>
      </c>
    </row>
    <row r="5" spans="1:3">
      <c r="A5" s="4" t="s">
        <v>730</v>
      </c>
      <c r="B5" s="5" t="n">
        <v>66757</v>
      </c>
      <c r="C5" s="5" t="n">
        <v>74937</v>
      </c>
    </row>
    <row r="6" spans="1:3">
      <c r="A6" s="4" t="s">
        <v>722</v>
      </c>
    </row>
    <row r="7" spans="1:3">
      <c r="A7" s="3" t="s">
        <v>727</v>
      </c>
    </row>
    <row r="8" spans="1:3">
      <c r="A8" s="4" t="s">
        <v>728</v>
      </c>
      <c r="B8" s="5" t="n">
        <v>43671</v>
      </c>
      <c r="C8" s="5" t="n">
        <v>32684</v>
      </c>
    </row>
    <row r="9" spans="1:3">
      <c r="A9" s="4" t="s">
        <v>729</v>
      </c>
      <c r="B9" s="5" t="n">
        <v>563</v>
      </c>
      <c r="C9" s="5" t="n">
        <v>942</v>
      </c>
    </row>
    <row r="10" spans="1:3">
      <c r="A10" s="4" t="s">
        <v>730</v>
      </c>
      <c r="B10" s="5" t="n">
        <v>43652</v>
      </c>
      <c r="C10" s="5" t="n">
        <v>33527</v>
      </c>
    </row>
    <row r="11" spans="1:3">
      <c r="A11" s="4" t="s">
        <v>723</v>
      </c>
    </row>
    <row r="12" spans="1:3">
      <c r="A12" s="3" t="s">
        <v>727</v>
      </c>
    </row>
    <row r="13" spans="1:3">
      <c r="A13" s="4" t="s">
        <v>728</v>
      </c>
      <c r="B13" s="5" t="n">
        <v>4127</v>
      </c>
      <c r="C13" s="5" t="n">
        <v>7183</v>
      </c>
    </row>
    <row r="14" spans="1:3">
      <c r="A14" s="4" t="s">
        <v>729</v>
      </c>
      <c r="B14" s="5" t="n">
        <v>119</v>
      </c>
      <c r="C14" s="5" t="n">
        <v>277</v>
      </c>
    </row>
    <row r="15" spans="1:3">
      <c r="A15" s="4" t="s">
        <v>730</v>
      </c>
      <c r="B15" s="5" t="n">
        <v>4221</v>
      </c>
      <c r="C15" s="5" t="n">
        <v>7424</v>
      </c>
    </row>
    <row r="16" spans="1:3">
      <c r="A16" s="4" t="s">
        <v>731</v>
      </c>
    </row>
    <row r="17" spans="1:3">
      <c r="A17" s="3" t="s">
        <v>727</v>
      </c>
    </row>
    <row r="18" spans="1:3">
      <c r="A18" s="4" t="s">
        <v>728</v>
      </c>
      <c r="B18" s="5" t="n">
        <v>10606</v>
      </c>
      <c r="C18" s="5" t="n">
        <v>19198</v>
      </c>
    </row>
    <row r="19" spans="1:3">
      <c r="A19" s="4" t="s">
        <v>729</v>
      </c>
      <c r="B19" s="5" t="n">
        <v>1271</v>
      </c>
      <c r="C19" s="5" t="n">
        <v>1563</v>
      </c>
    </row>
    <row r="20" spans="1:3">
      <c r="A20" s="4" t="s">
        <v>730</v>
      </c>
      <c r="B20" s="5" t="n">
        <v>11797</v>
      </c>
      <c r="C20" s="5" t="n">
        <v>20333</v>
      </c>
    </row>
    <row r="21" spans="1:3">
      <c r="A21" s="4" t="s">
        <v>732</v>
      </c>
    </row>
    <row r="22" spans="1:3">
      <c r="A22" s="3" t="s">
        <v>727</v>
      </c>
    </row>
    <row r="23" spans="1:3">
      <c r="A23" s="4" t="s">
        <v>728</v>
      </c>
      <c r="B23" s="5" t="n">
        <v>6288</v>
      </c>
      <c r="C23" s="5" t="n">
        <v>12009</v>
      </c>
    </row>
    <row r="24" spans="1:3">
      <c r="A24" s="4" t="s">
        <v>729</v>
      </c>
      <c r="B24" s="5" t="n">
        <v>160</v>
      </c>
      <c r="C24" s="5" t="n">
        <v>450</v>
      </c>
    </row>
    <row r="25" spans="1:3">
      <c r="A25" s="4" t="s">
        <v>730</v>
      </c>
      <c r="B25" s="5" t="n">
        <v>6422</v>
      </c>
      <c r="C25" s="5" t="n">
        <v>12448</v>
      </c>
    </row>
    <row r="26" spans="1:3">
      <c r="A26" s="4" t="s">
        <v>733</v>
      </c>
    </row>
    <row r="27" spans="1:3">
      <c r="A27" s="3" t="s">
        <v>727</v>
      </c>
    </row>
    <row r="28" spans="1:3">
      <c r="A28" s="4" t="s">
        <v>728</v>
      </c>
      <c r="B28" s="5" t="n">
        <v>657</v>
      </c>
      <c r="C28" s="5" t="n">
        <v>1187</v>
      </c>
    </row>
    <row r="29" spans="1:3">
      <c r="A29" s="4" t="s">
        <v>729</v>
      </c>
      <c r="B29" s="5" t="n">
        <v>8</v>
      </c>
      <c r="C29" s="5" t="n">
        <v>19</v>
      </c>
    </row>
    <row r="30" spans="1:3">
      <c r="A30" s="4" t="s">
        <v>730</v>
      </c>
      <c r="B30" s="5" t="n">
        <v>665</v>
      </c>
      <c r="C30" s="5" t="n">
        <v>1205</v>
      </c>
    </row>
    <row r="31" spans="1:3">
      <c r="A31" s="4" t="s">
        <v>734</v>
      </c>
    </row>
    <row r="32" spans="1:3">
      <c r="A32" s="3" t="s">
        <v>727</v>
      </c>
    </row>
    <row r="33" spans="1:3">
      <c r="A33" s="4" t="s">
        <v>735</v>
      </c>
      <c r="B33" s="5" t="n">
        <v>-65</v>
      </c>
      <c r="C33" s="5" t="n">
        <v>-364</v>
      </c>
    </row>
    <row r="34" spans="1:3">
      <c r="A34" s="4" t="s">
        <v>736</v>
      </c>
    </row>
    <row r="35" spans="1:3">
      <c r="A35" s="3" t="s">
        <v>727</v>
      </c>
    </row>
    <row r="36" spans="1:3">
      <c r="A36" s="4" t="s">
        <v>735</v>
      </c>
      <c r="B36" s="5" t="n">
        <v>0</v>
      </c>
      <c r="C36" s="5" t="n">
        <v>0</v>
      </c>
    </row>
    <row r="37" spans="1:3">
      <c r="A37" s="4" t="s">
        <v>737</v>
      </c>
    </row>
    <row r="38" spans="1:3">
      <c r="A38" s="3" t="s">
        <v>727</v>
      </c>
    </row>
    <row r="39" spans="1:3">
      <c r="A39" s="4" t="s">
        <v>735</v>
      </c>
      <c r="B39" s="5" t="n">
        <v>0</v>
      </c>
      <c r="C39" s="5" t="n">
        <v>0</v>
      </c>
    </row>
    <row r="40" spans="1:3">
      <c r="A40" s="4" t="s">
        <v>738</v>
      </c>
    </row>
    <row r="41" spans="1:3">
      <c r="A41" s="3" t="s">
        <v>727</v>
      </c>
    </row>
    <row r="42" spans="1:3">
      <c r="A42" s="4" t="s">
        <v>735</v>
      </c>
      <c r="B42" s="5" t="n">
        <v>-62</v>
      </c>
      <c r="C42" s="5" t="n">
        <v>-362</v>
      </c>
    </row>
    <row r="43" spans="1:3">
      <c r="A43" s="4" t="s">
        <v>739</v>
      </c>
    </row>
    <row r="44" spans="1:3">
      <c r="A44" s="3" t="s">
        <v>727</v>
      </c>
    </row>
    <row r="45" spans="1:3">
      <c r="A45" s="4" t="s">
        <v>735</v>
      </c>
      <c r="B45" s="5" t="n">
        <v>-3</v>
      </c>
      <c r="C45" s="5" t="n">
        <v>-2</v>
      </c>
    </row>
    <row r="46" spans="1:3">
      <c r="A46" s="4" t="s">
        <v>740</v>
      </c>
    </row>
    <row r="47" spans="1:3">
      <c r="A47" s="3" t="s">
        <v>727</v>
      </c>
    </row>
    <row r="48" spans="1:3">
      <c r="A48" s="4" t="s">
        <v>735</v>
      </c>
      <c r="B48" s="5" t="n">
        <v>0</v>
      </c>
      <c r="C48" s="5" t="n">
        <v>0</v>
      </c>
    </row>
    <row r="49" spans="1:3">
      <c r="A49" s="4" t="s">
        <v>741</v>
      </c>
    </row>
    <row r="50" spans="1:3">
      <c r="A50" s="3" t="s">
        <v>727</v>
      </c>
    </row>
    <row r="51" spans="1:3">
      <c r="A51" s="4" t="s">
        <v>735</v>
      </c>
      <c r="B51" s="5" t="n">
        <v>-648</v>
      </c>
      <c r="C51" s="5" t="n">
        <v>-211</v>
      </c>
    </row>
    <row r="52" spans="1:3">
      <c r="A52" s="4" t="s">
        <v>742</v>
      </c>
    </row>
    <row r="53" spans="1:3">
      <c r="A53" s="3" t="s">
        <v>727</v>
      </c>
    </row>
    <row r="54" spans="1:3">
      <c r="A54" s="4" t="s">
        <v>735</v>
      </c>
      <c r="B54" s="5" t="n">
        <v>-582</v>
      </c>
      <c r="C54" s="5" t="n">
        <v>-99</v>
      </c>
    </row>
    <row r="55" spans="1:3">
      <c r="A55" s="4" t="s">
        <v>743</v>
      </c>
    </row>
    <row r="56" spans="1:3">
      <c r="A56" s="3" t="s">
        <v>727</v>
      </c>
    </row>
    <row r="57" spans="1:3">
      <c r="A57" s="4" t="s">
        <v>735</v>
      </c>
      <c r="B57" s="5" t="n">
        <v>-25</v>
      </c>
      <c r="C57" s="5" t="n">
        <v>-36</v>
      </c>
    </row>
    <row r="58" spans="1:3">
      <c r="A58" s="4" t="s">
        <v>744</v>
      </c>
    </row>
    <row r="59" spans="1:3">
      <c r="A59" s="3" t="s">
        <v>727</v>
      </c>
    </row>
    <row r="60" spans="1:3">
      <c r="A60" s="4" t="s">
        <v>735</v>
      </c>
      <c r="B60" s="5" t="n">
        <v>-18</v>
      </c>
      <c r="C60" s="5" t="n">
        <v>-66</v>
      </c>
    </row>
    <row r="61" spans="1:3">
      <c r="A61" s="4" t="s">
        <v>745</v>
      </c>
    </row>
    <row r="62" spans="1:3">
      <c r="A62" s="3" t="s">
        <v>727</v>
      </c>
    </row>
    <row r="63" spans="1:3">
      <c r="A63" s="4" t="s">
        <v>735</v>
      </c>
      <c r="B63" s="5" t="n">
        <v>-23</v>
      </c>
      <c r="C63" s="5" t="n">
        <v>-9</v>
      </c>
    </row>
    <row r="64" spans="1:3">
      <c r="A64" s="4" t="s">
        <v>746</v>
      </c>
    </row>
    <row r="65" spans="1:3">
      <c r="A65" s="3" t="s">
        <v>727</v>
      </c>
    </row>
    <row r="66" spans="1:3">
      <c r="A66" s="4" t="s">
        <v>735</v>
      </c>
      <c r="B66" s="7" t="n">
        <v>0</v>
      </c>
      <c r="C66"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s>
  <sheetData>
    <row r="1" spans="1:4">
      <c r="A1" s="1" t="s">
        <v>141</v>
      </c>
      <c r="B1" s="2" t="s">
        <v>1</v>
      </c>
    </row>
    <row r="2" spans="1:4">
      <c r="B2" s="2" t="s">
        <v>2</v>
      </c>
      <c r="C2" s="2" t="s">
        <v>30</v>
      </c>
      <c r="D2" s="2" t="s">
        <v>31</v>
      </c>
    </row>
    <row r="3" spans="1:4">
      <c r="A3" s="3" t="s">
        <v>142</v>
      </c>
    </row>
    <row r="4" spans="1:4">
      <c r="A4" s="4" t="s">
        <v>59</v>
      </c>
      <c r="B4" s="7" t="n">
        <v>7815000000</v>
      </c>
      <c r="C4" s="7" t="n">
        <v>6376000000</v>
      </c>
      <c r="D4" s="7" t="n">
        <v>7690000000</v>
      </c>
    </row>
    <row r="5" spans="1:4">
      <c r="A5" s="3" t="s">
        <v>143</v>
      </c>
    </row>
    <row r="6" spans="1:4">
      <c r="A6" s="4" t="s">
        <v>144</v>
      </c>
      <c r="B6" s="5" t="n">
        <v>-1516000000</v>
      </c>
      <c r="C6" s="5" t="n">
        <v>456000000</v>
      </c>
      <c r="D6" s="5" t="n">
        <v>5652000000</v>
      </c>
    </row>
    <row r="7" spans="1:4">
      <c r="A7" s="4" t="s">
        <v>145</v>
      </c>
      <c r="B7" s="5" t="n">
        <v>7089000000</v>
      </c>
      <c r="C7" s="5" t="n">
        <v>5321000000</v>
      </c>
      <c r="D7" s="5" t="n">
        <v>3518000000</v>
      </c>
    </row>
    <row r="8" spans="1:4">
      <c r="A8" s="4" t="s">
        <v>146</v>
      </c>
      <c r="B8" s="5" t="n">
        <v>-10151000000</v>
      </c>
      <c r="C8" s="5" t="n">
        <v>-8295000000</v>
      </c>
      <c r="D8" s="5" t="n">
        <v>-5368000000</v>
      </c>
    </row>
    <row r="9" spans="1:4">
      <c r="A9" s="4" t="s">
        <v>147</v>
      </c>
      <c r="B9" s="5" t="n">
        <v>211000000</v>
      </c>
      <c r="C9" s="5" t="n">
        <v>240000000</v>
      </c>
      <c r="D9" s="5" t="n">
        <v>422000000</v>
      </c>
    </row>
    <row r="10" spans="1:4">
      <c r="A10" s="4" t="s">
        <v>148</v>
      </c>
      <c r="B10" s="5" t="n">
        <v>-803000000</v>
      </c>
      <c r="C10" s="5" t="n">
        <v>-2665000000</v>
      </c>
      <c r="D10" s="5" t="n">
        <v>58000000</v>
      </c>
    </row>
    <row r="11" spans="1:4">
      <c r="A11" s="4" t="s">
        <v>149</v>
      </c>
      <c r="B11" s="5" t="n">
        <v>69000000</v>
      </c>
      <c r="C11" s="5" t="n">
        <v>1878000000</v>
      </c>
      <c r="D11" s="5" t="n">
        <v>-1287000000</v>
      </c>
    </row>
    <row r="12" spans="1:4">
      <c r="A12" s="4" t="s">
        <v>150</v>
      </c>
      <c r="B12" s="5" t="n">
        <v>2787000000</v>
      </c>
      <c r="C12" s="5" t="n">
        <v>1655000000</v>
      </c>
      <c r="D12" s="5" t="n">
        <v>2284000000</v>
      </c>
    </row>
    <row r="13" spans="1:4">
      <c r="A13" s="4" t="s">
        <v>151</v>
      </c>
      <c r="B13" s="5" t="n">
        <v>-48379000000</v>
      </c>
      <c r="C13" s="5" t="n">
        <v>-41728000000</v>
      </c>
      <c r="D13" s="5" t="n">
        <v>-24593000000</v>
      </c>
    </row>
    <row r="14" spans="1:4">
      <c r="A14" s="4" t="s">
        <v>152</v>
      </c>
      <c r="B14" s="5" t="n">
        <v>49350000000</v>
      </c>
      <c r="C14" s="5" t="n">
        <v>36034000000</v>
      </c>
      <c r="D14" s="5" t="n">
        <v>21995000000</v>
      </c>
    </row>
    <row r="15" spans="1:4">
      <c r="A15" s="4" t="s">
        <v>153</v>
      </c>
      <c r="B15" s="5" t="n">
        <v>1259000000</v>
      </c>
      <c r="C15" s="5" t="n">
        <v>150000000</v>
      </c>
      <c r="D15" s="5" t="n">
        <v>67000000</v>
      </c>
    </row>
    <row r="16" spans="1:4">
      <c r="A16" s="4" t="s">
        <v>154</v>
      </c>
      <c r="B16" s="5" t="n">
        <v>-585000000</v>
      </c>
      <c r="C16" s="5" t="n">
        <v>-867000000</v>
      </c>
      <c r="D16" s="5" t="n">
        <v>-932000000</v>
      </c>
    </row>
    <row r="17" spans="1:4">
      <c r="A17" s="3" t="s">
        <v>155</v>
      </c>
    </row>
    <row r="18" spans="1:4">
      <c r="A18" s="4" t="s">
        <v>156</v>
      </c>
      <c r="B18" s="5" t="n">
        <v>-61000000</v>
      </c>
      <c r="C18" s="5" t="n">
        <v>-40000000</v>
      </c>
      <c r="D18" s="5" t="n">
        <v>116000000</v>
      </c>
    </row>
    <row r="19" spans="1:4">
      <c r="A19" s="4" t="s">
        <v>157</v>
      </c>
      <c r="B19" s="5" t="n">
        <v>-52000000</v>
      </c>
      <c r="C19" s="5" t="n">
        <v>-43000000</v>
      </c>
      <c r="D19" s="5" t="n">
        <v>-440000000</v>
      </c>
    </row>
    <row r="20" spans="1:4">
      <c r="A20" s="4" t="s">
        <v>158</v>
      </c>
      <c r="B20" s="5" t="n">
        <v>-1230000000</v>
      </c>
      <c r="C20" s="5" t="n">
        <v>1022000000</v>
      </c>
      <c r="D20" s="5" t="n">
        <v>268000000</v>
      </c>
    </row>
    <row r="21" spans="1:4">
      <c r="A21" s="4" t="s">
        <v>159</v>
      </c>
      <c r="B21" s="5" t="n">
        <v>-944000000</v>
      </c>
      <c r="C21" s="5" t="n">
        <v>-428000000</v>
      </c>
      <c r="D21" s="5" t="n">
        <v>-565000000</v>
      </c>
    </row>
    <row r="22" spans="1:4">
      <c r="A22" s="4" t="s">
        <v>160</v>
      </c>
      <c r="B22" s="5" t="n">
        <v>4859000000</v>
      </c>
      <c r="C22" s="5" t="n">
        <v>-934000000</v>
      </c>
      <c r="D22" s="5" t="n">
        <v>8885000000</v>
      </c>
    </row>
    <row r="23" spans="1:4">
      <c r="A23" s="3" t="s">
        <v>161</v>
      </c>
    </row>
    <row r="24" spans="1:4">
      <c r="A24" s="4" t="s">
        <v>162</v>
      </c>
      <c r="B24" s="5" t="n">
        <v>-104045000000</v>
      </c>
      <c r="C24" s="5" t="n">
        <v>-40614000000</v>
      </c>
      <c r="D24" s="5" t="n">
        <v>-42477000000</v>
      </c>
    </row>
    <row r="25" spans="1:4">
      <c r="A25" s="4" t="s">
        <v>163</v>
      </c>
      <c r="B25" s="5" t="n">
        <v>79095000000</v>
      </c>
      <c r="C25" s="5" t="n">
        <v>14847000000</v>
      </c>
      <c r="D25" s="5" t="n">
        <v>18513000000</v>
      </c>
    </row>
    <row r="26" spans="1:4">
      <c r="A26" s="4" t="s">
        <v>164</v>
      </c>
      <c r="B26" s="5" t="n">
        <v>22244000000</v>
      </c>
      <c r="C26" s="5" t="n">
        <v>16377000000</v>
      </c>
      <c r="D26" s="5" t="n">
        <v>17118000000</v>
      </c>
    </row>
    <row r="27" spans="1:4">
      <c r="A27" s="4" t="s">
        <v>165</v>
      </c>
      <c r="B27" s="5" t="n">
        <v>-28306000000</v>
      </c>
      <c r="C27" s="5" t="n">
        <v>-6818000000</v>
      </c>
      <c r="D27" s="5" t="n">
        <v>-25290000000</v>
      </c>
    </row>
    <row r="28" spans="1:4">
      <c r="A28" s="4" t="s">
        <v>166</v>
      </c>
      <c r="B28" s="5" t="n">
        <v>20699000000</v>
      </c>
      <c r="C28" s="5" t="n">
        <v>18900000000</v>
      </c>
      <c r="D28" s="5" t="n">
        <v>32062000000</v>
      </c>
    </row>
    <row r="29" spans="1:4">
      <c r="A29" s="4" t="s">
        <v>167</v>
      </c>
      <c r="B29" s="5" t="n">
        <v>15869000000</v>
      </c>
      <c r="C29" s="5" t="n">
        <v>20807000000</v>
      </c>
      <c r="D29" s="5" t="n">
        <v>20734000000</v>
      </c>
    </row>
    <row r="30" spans="1:4">
      <c r="A30" s="4" t="s">
        <v>168</v>
      </c>
      <c r="B30" s="5" t="n">
        <v>-169948000000</v>
      </c>
      <c r="C30" s="5" t="n">
        <v>-122082000000</v>
      </c>
      <c r="D30" s="5" t="n">
        <v>-75298000000</v>
      </c>
    </row>
    <row r="31" spans="1:4">
      <c r="A31" s="4" t="s">
        <v>169</v>
      </c>
      <c r="B31" s="5" t="n">
        <v>4507000000</v>
      </c>
      <c r="C31" s="5" t="n">
        <v>2727000000</v>
      </c>
      <c r="D31" s="5" t="n">
        <v>454000000</v>
      </c>
    </row>
    <row r="32" spans="1:4">
      <c r="A32" s="4" t="s">
        <v>170</v>
      </c>
      <c r="B32" s="5" t="n">
        <v>340348000000</v>
      </c>
      <c r="C32" s="5" t="n">
        <v>302364000000</v>
      </c>
      <c r="D32" s="5" t="n">
        <v>241552000000</v>
      </c>
    </row>
    <row r="33" spans="1:4">
      <c r="A33" s="4" t="s">
        <v>171</v>
      </c>
      <c r="B33" s="5" t="n">
        <v>4682000000</v>
      </c>
      <c r="C33" s="5" t="n">
        <v>-5998000000</v>
      </c>
      <c r="D33" s="5" t="n">
        <v>3730000000</v>
      </c>
    </row>
    <row r="34" spans="1:4">
      <c r="A34" s="4" t="s">
        <v>172</v>
      </c>
      <c r="B34" s="5" t="n">
        <v>-30730000000</v>
      </c>
      <c r="C34" s="5" t="n">
        <v>-12527000000</v>
      </c>
      <c r="D34" s="5" t="n">
        <v>-90000000</v>
      </c>
    </row>
    <row r="35" spans="1:4">
      <c r="A35" s="4" t="s">
        <v>173</v>
      </c>
      <c r="B35" s="5" t="n">
        <v>2519000000</v>
      </c>
      <c r="C35" s="5" t="n">
        <v>3650000000</v>
      </c>
      <c r="D35" s="5" t="n">
        <v>7712000000</v>
      </c>
    </row>
    <row r="36" spans="1:4">
      <c r="A36" s="4" t="s">
        <v>174</v>
      </c>
      <c r="B36" s="5" t="n">
        <v>12096000000</v>
      </c>
      <c r="C36" s="5" t="n">
        <v>-11741000000</v>
      </c>
      <c r="D36" s="5" t="n">
        <v>10480000000</v>
      </c>
    </row>
    <row r="37" spans="1:4">
      <c r="A37" s="4" t="s">
        <v>175</v>
      </c>
      <c r="B37" s="5" t="n">
        <v>555000000</v>
      </c>
      <c r="C37" s="5" t="n">
        <v>-749000000</v>
      </c>
      <c r="D37" s="5" t="n">
        <v>-3888000000</v>
      </c>
    </row>
    <row r="38" spans="1:4">
      <c r="A38" s="4" t="s">
        <v>176</v>
      </c>
      <c r="B38" s="5" t="n">
        <v>-357000000</v>
      </c>
      <c r="C38" s="5" t="n">
        <v>-197000000</v>
      </c>
      <c r="D38" s="5" t="n">
        <v>-44000000</v>
      </c>
    </row>
    <row r="39" spans="1:4">
      <c r="A39" s="4" t="s">
        <v>177</v>
      </c>
      <c r="B39" s="5" t="n">
        <v>169228000000</v>
      </c>
      <c r="C39" s="5" t="n">
        <v>178946000000</v>
      </c>
      <c r="D39" s="5" t="n">
        <v>205268000000</v>
      </c>
    </row>
    <row r="40" spans="1:4">
      <c r="A40" s="3" t="s">
        <v>178</v>
      </c>
    </row>
    <row r="41" spans="1:4">
      <c r="A41" s="4" t="s">
        <v>179</v>
      </c>
      <c r="B41" s="5" t="n">
        <v>-4983000000</v>
      </c>
      <c r="C41" s="5" t="n">
        <v>-5510000000</v>
      </c>
      <c r="D41" s="5" t="n">
        <v>-19610000000</v>
      </c>
    </row>
    <row r="42" spans="1:4">
      <c r="A42" s="4" t="s">
        <v>180</v>
      </c>
      <c r="B42" s="5" t="n">
        <v>-6000000</v>
      </c>
      <c r="C42" s="5" t="n">
        <v>-5000000</v>
      </c>
      <c r="D42" s="5" t="n">
        <v>-7000000</v>
      </c>
    </row>
    <row r="43" spans="1:4">
      <c r="A43" s="4" t="s">
        <v>181</v>
      </c>
      <c r="B43" s="5" t="n">
        <v>-167313000000</v>
      </c>
      <c r="C43" s="5" t="n">
        <v>-183345000000</v>
      </c>
      <c r="D43" s="5" t="n">
        <v>-214506000000</v>
      </c>
    </row>
    <row r="44" spans="1:4">
      <c r="A44" s="4" t="s">
        <v>182</v>
      </c>
      <c r="B44" s="5" t="n">
        <v>6774000000</v>
      </c>
      <c r="C44" s="5" t="n">
        <v>-5333000000</v>
      </c>
      <c r="D44" s="5" t="n">
        <v>-353000000</v>
      </c>
    </row>
    <row r="45" spans="1:4">
      <c r="A45" s="4" t="s">
        <v>183</v>
      </c>
      <c r="B45" s="5" t="n">
        <v>5595000000</v>
      </c>
      <c r="C45" s="5" t="n">
        <v>10928000000</v>
      </c>
      <c r="D45" s="5" t="n">
        <v>11281000000</v>
      </c>
    </row>
    <row r="46" spans="1:4">
      <c r="A46" s="4" t="s">
        <v>184</v>
      </c>
      <c r="B46" s="5" t="n">
        <v>12369000000</v>
      </c>
      <c r="C46" s="5" t="n">
        <v>5595000000</v>
      </c>
      <c r="D46" s="5" t="n">
        <v>10928000000</v>
      </c>
    </row>
    <row r="47" spans="1:4">
      <c r="A47" s="3" t="s">
        <v>185</v>
      </c>
    </row>
    <row r="48" spans="1:4">
      <c r="A48" s="4" t="s">
        <v>186</v>
      </c>
      <c r="B48" s="5" t="n">
        <v>60862000000</v>
      </c>
      <c r="C48" s="5" t="n">
        <v>61120000000</v>
      </c>
      <c r="D48" s="5" t="n">
        <v>62257000000</v>
      </c>
    </row>
    <row r="49" spans="1:4">
      <c r="A49" s="4" t="s">
        <v>187</v>
      </c>
      <c r="B49" s="5" t="n">
        <v>2324000000</v>
      </c>
      <c r="C49" s="5" t="n">
        <v>1095000000</v>
      </c>
      <c r="D49" s="5" t="n">
        <v>760000000</v>
      </c>
    </row>
    <row r="50" spans="1:4">
      <c r="A50" s="4" t="s">
        <v>188</v>
      </c>
    </row>
    <row r="51" spans="1:4">
      <c r="A51" s="3" t="s">
        <v>178</v>
      </c>
    </row>
    <row r="52" spans="1:4">
      <c r="A52" s="4" t="s">
        <v>189</v>
      </c>
      <c r="B52" s="5" t="n">
        <v>659108000000</v>
      </c>
      <c r="C52" s="5" t="n">
        <v>610091000000</v>
      </c>
      <c r="D52" s="5" t="n">
        <v>451854000000</v>
      </c>
    </row>
    <row r="53" spans="1:4">
      <c r="A53" s="4" t="s">
        <v>190</v>
      </c>
      <c r="B53" s="5" t="n">
        <v>-720648000000</v>
      </c>
      <c r="C53" s="5" t="n">
        <v>-646176000000</v>
      </c>
      <c r="D53" s="5" t="n">
        <v>-508710000000</v>
      </c>
    </row>
    <row r="54" spans="1:4">
      <c r="A54" s="4" t="s">
        <v>106</v>
      </c>
    </row>
    <row r="55" spans="1:4">
      <c r="A55" s="3" t="s">
        <v>178</v>
      </c>
    </row>
    <row r="56" spans="1:4">
      <c r="A56" s="4" t="s">
        <v>189</v>
      </c>
      <c r="B56" s="5" t="n">
        <v>254236000000</v>
      </c>
      <c r="C56" s="5" t="n">
        <v>174561000000</v>
      </c>
      <c r="D56" s="5" t="n">
        <v>124887000000</v>
      </c>
    </row>
    <row r="57" spans="1:4">
      <c r="A57" s="4" t="s">
        <v>190</v>
      </c>
      <c r="B57" s="5" t="n">
        <v>-355020000000</v>
      </c>
      <c r="C57" s="5" t="n">
        <v>-316306000000</v>
      </c>
      <c r="D57" s="7" t="n">
        <v>-262920000000</v>
      </c>
    </row>
    <row r="58" spans="1:4">
      <c r="A58" s="4" t="s">
        <v>183</v>
      </c>
      <c r="B58" s="5" t="n">
        <v>0</v>
      </c>
    </row>
    <row r="59" spans="1:4">
      <c r="A59" s="4" t="s">
        <v>184</v>
      </c>
      <c r="B59" s="7" t="n">
        <v>0</v>
      </c>
      <c r="C5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27</v>
      </c>
    </row>
    <row r="3" spans="1:3">
      <c r="A3" s="4" t="s">
        <v>748</v>
      </c>
      <c r="B3" s="7" t="n">
        <v>21103</v>
      </c>
      <c r="C3" s="7" t="n">
        <v>12163</v>
      </c>
    </row>
    <row r="4" spans="1:3">
      <c r="A4" s="4" t="s">
        <v>749</v>
      </c>
      <c r="B4" s="5" t="n">
        <v>-568</v>
      </c>
      <c r="C4" s="5" t="n">
        <v>-127</v>
      </c>
    </row>
    <row r="5" spans="1:3">
      <c r="A5" s="4" t="s">
        <v>750</v>
      </c>
      <c r="B5" s="5" t="n">
        <v>6164</v>
      </c>
      <c r="C5" s="5" t="n">
        <v>7565</v>
      </c>
    </row>
    <row r="6" spans="1:3">
      <c r="A6" s="4" t="s">
        <v>751</v>
      </c>
      <c r="B6" s="5" t="n">
        <v>-145</v>
      </c>
      <c r="C6" s="5" t="n">
        <v>-448</v>
      </c>
    </row>
    <row r="7" spans="1:3">
      <c r="A7" s="4" t="s">
        <v>722</v>
      </c>
    </row>
    <row r="8" spans="1:3">
      <c r="A8" s="3" t="s">
        <v>727</v>
      </c>
    </row>
    <row r="9" spans="1:3">
      <c r="A9" s="4" t="s">
        <v>748</v>
      </c>
      <c r="B9" s="5" t="n">
        <v>19786</v>
      </c>
      <c r="C9" s="5" t="n">
        <v>8171</v>
      </c>
    </row>
    <row r="10" spans="1:3">
      <c r="A10" s="4" t="s">
        <v>749</v>
      </c>
      <c r="B10" s="5" t="n">
        <v>-559</v>
      </c>
      <c r="C10" s="5" t="n">
        <v>-64</v>
      </c>
    </row>
    <row r="11" spans="1:3">
      <c r="A11" s="4" t="s">
        <v>750</v>
      </c>
      <c r="B11" s="5" t="n">
        <v>1732</v>
      </c>
      <c r="C11" s="5" t="n">
        <v>1224</v>
      </c>
    </row>
    <row r="12" spans="1:3">
      <c r="A12" s="4" t="s">
        <v>751</v>
      </c>
      <c r="B12" s="5" t="n">
        <v>-23</v>
      </c>
      <c r="C12" s="5" t="n">
        <v>-35</v>
      </c>
    </row>
    <row r="13" spans="1:3">
      <c r="A13" s="4" t="s">
        <v>723</v>
      </c>
    </row>
    <row r="14" spans="1:3">
      <c r="A14" s="3" t="s">
        <v>727</v>
      </c>
    </row>
    <row r="15" spans="1:3">
      <c r="A15" s="4" t="s">
        <v>748</v>
      </c>
      <c r="B15" s="5" t="n">
        <v>542</v>
      </c>
      <c r="C15" s="5" t="n">
        <v>2402</v>
      </c>
    </row>
    <row r="16" spans="1:3">
      <c r="A16" s="4" t="s">
        <v>749</v>
      </c>
      <c r="B16" s="5" t="n">
        <v>-6</v>
      </c>
      <c r="C16" s="5" t="n">
        <v>-24</v>
      </c>
    </row>
    <row r="17" spans="1:3">
      <c r="A17" s="4" t="s">
        <v>750</v>
      </c>
      <c r="B17" s="5" t="n">
        <v>2040</v>
      </c>
      <c r="C17" s="5" t="n">
        <v>1392</v>
      </c>
    </row>
    <row r="18" spans="1:3">
      <c r="A18" s="4" t="s">
        <v>751</v>
      </c>
      <c r="B18" s="5" t="n">
        <v>-19</v>
      </c>
      <c r="C18" s="5" t="n">
        <v>-12</v>
      </c>
    </row>
    <row r="19" spans="1:3">
      <c r="A19" s="4" t="s">
        <v>731</v>
      </c>
    </row>
    <row r="20" spans="1:3">
      <c r="A20" s="3" t="s">
        <v>727</v>
      </c>
    </row>
    <row r="21" spans="1:3">
      <c r="A21" s="4" t="s">
        <v>748</v>
      </c>
      <c r="B21" s="5" t="n">
        <v>309</v>
      </c>
      <c r="C21" s="5" t="n">
        <v>1176</v>
      </c>
    </row>
    <row r="22" spans="1:3">
      <c r="A22" s="4" t="s">
        <v>749</v>
      </c>
      <c r="B22" s="5" t="n">
        <v>-1</v>
      </c>
      <c r="C22" s="5" t="n">
        <v>-30</v>
      </c>
    </row>
    <row r="23" spans="1:3">
      <c r="A23" s="4" t="s">
        <v>750</v>
      </c>
      <c r="B23" s="5" t="n">
        <v>2188</v>
      </c>
      <c r="C23" s="5" t="n">
        <v>4781</v>
      </c>
    </row>
    <row r="24" spans="1:3">
      <c r="A24" s="4" t="s">
        <v>751</v>
      </c>
      <c r="B24" s="5" t="n">
        <v>-79</v>
      </c>
      <c r="C24" s="5" t="n">
        <v>-398</v>
      </c>
    </row>
    <row r="25" spans="1:3">
      <c r="A25" s="4" t="s">
        <v>732</v>
      </c>
    </row>
    <row r="26" spans="1:3">
      <c r="A26" s="3" t="s">
        <v>727</v>
      </c>
    </row>
    <row r="27" spans="1:3">
      <c r="A27" s="4" t="s">
        <v>748</v>
      </c>
      <c r="B27" s="5" t="n">
        <v>383</v>
      </c>
      <c r="C27" s="5" t="n">
        <v>396</v>
      </c>
    </row>
    <row r="28" spans="1:3">
      <c r="A28" s="4" t="s">
        <v>749</v>
      </c>
      <c r="B28" s="5" t="n">
        <v>-2</v>
      </c>
      <c r="C28" s="5" t="n">
        <v>-9</v>
      </c>
    </row>
    <row r="29" spans="1:3">
      <c r="A29" s="4" t="s">
        <v>750</v>
      </c>
      <c r="B29" s="5" t="n">
        <v>204</v>
      </c>
      <c r="C29" s="5" t="n">
        <v>160</v>
      </c>
    </row>
    <row r="30" spans="1:3">
      <c r="A30" s="4" t="s">
        <v>751</v>
      </c>
      <c r="B30" s="5" t="n">
        <v>-24</v>
      </c>
      <c r="C30" s="5" t="n">
        <v>-2</v>
      </c>
    </row>
    <row r="31" spans="1:3">
      <c r="A31" s="4" t="s">
        <v>733</v>
      </c>
    </row>
    <row r="32" spans="1:3">
      <c r="A32" s="3" t="s">
        <v>727</v>
      </c>
    </row>
    <row r="33" spans="1:3">
      <c r="A33" s="4" t="s">
        <v>748</v>
      </c>
      <c r="B33" s="5" t="n">
        <v>83</v>
      </c>
      <c r="C33" s="5" t="n">
        <v>18</v>
      </c>
    </row>
    <row r="34" spans="1:3">
      <c r="A34" s="4" t="s">
        <v>749</v>
      </c>
      <c r="B34" s="5" t="n">
        <v>0</v>
      </c>
      <c r="C34" s="5" t="n">
        <v>0</v>
      </c>
    </row>
    <row r="35" spans="1:3">
      <c r="A35" s="4" t="s">
        <v>750</v>
      </c>
      <c r="B35" s="5" t="n">
        <v>0</v>
      </c>
      <c r="C35" s="5" t="n">
        <v>8</v>
      </c>
    </row>
    <row r="36" spans="1:3">
      <c r="A36" s="4" t="s">
        <v>751</v>
      </c>
      <c r="B36" s="7" t="n">
        <v>0</v>
      </c>
      <c r="C36" s="7"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753</v>
      </c>
    </row>
    <row r="2" spans="1:2">
      <c r="A2" s="3" t="s">
        <v>727</v>
      </c>
    </row>
    <row r="3" spans="1:2">
      <c r="A3" s="4" t="s">
        <v>670</v>
      </c>
      <c r="B3" s="7" t="n">
        <v>14343</v>
      </c>
    </row>
    <row r="4" spans="1:2">
      <c r="A4" s="4" t="s">
        <v>754</v>
      </c>
      <c r="B4" s="4" t="s">
        <v>755</v>
      </c>
    </row>
    <row r="5" spans="1:2">
      <c r="A5" s="4" t="s">
        <v>756</v>
      </c>
      <c r="B5" s="4" t="s">
        <v>757</v>
      </c>
    </row>
    <row r="6" spans="1:2">
      <c r="A6" s="4" t="s">
        <v>758</v>
      </c>
      <c r="B6" s="4" t="s">
        <v>7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31</v>
      </c>
    </row>
    <row r="3" spans="1:4">
      <c r="A3" s="3" t="s">
        <v>208</v>
      </c>
    </row>
    <row r="4" spans="1:4">
      <c r="A4" s="4" t="s">
        <v>761</v>
      </c>
      <c r="B4" s="7" t="n">
        <v>72</v>
      </c>
      <c r="C4" s="7" t="n">
        <v>241</v>
      </c>
      <c r="D4" s="7" t="n">
        <v>860</v>
      </c>
    </row>
    <row r="5" spans="1:4">
      <c r="A5" s="4" t="s">
        <v>762</v>
      </c>
      <c r="B5" s="5" t="n">
        <v>119</v>
      </c>
      <c r="C5" s="5" t="n">
        <v>51</v>
      </c>
      <c r="D5" s="5" t="n">
        <v>78</v>
      </c>
    </row>
    <row r="6" spans="1:4">
      <c r="A6" s="4" t="s">
        <v>45</v>
      </c>
      <c r="B6" s="5" t="n">
        <v>191</v>
      </c>
      <c r="C6" s="5" t="n">
        <v>292</v>
      </c>
      <c r="D6" s="5" t="n">
        <v>938</v>
      </c>
    </row>
    <row r="7" spans="1:4">
      <c r="A7" s="4" t="s">
        <v>763</v>
      </c>
      <c r="B7" s="7" t="n">
        <v>70</v>
      </c>
      <c r="C7" s="7" t="n">
        <v>240</v>
      </c>
      <c r="D7" s="7" t="n">
        <v>8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0</v>
      </c>
    </row>
    <row r="3" spans="1:3">
      <c r="A3" s="3" t="s">
        <v>765</v>
      </c>
    </row>
    <row r="4" spans="1:3">
      <c r="A4" s="4" t="s">
        <v>766</v>
      </c>
      <c r="B4" s="7" t="n">
        <v>5306</v>
      </c>
      <c r="C4" s="7" t="n">
        <v>6798</v>
      </c>
    </row>
    <row r="5" spans="1:3">
      <c r="A5" s="4" t="s">
        <v>767</v>
      </c>
      <c r="B5" s="5" t="n">
        <v>121</v>
      </c>
      <c r="C5" s="5" t="n">
        <v>52</v>
      </c>
    </row>
    <row r="6" spans="1:3">
      <c r="A6" s="4" t="s">
        <v>768</v>
      </c>
      <c r="B6" s="5" t="n">
        <v>-167</v>
      </c>
      <c r="C6" s="5" t="n">
        <v>-107</v>
      </c>
    </row>
    <row r="7" spans="1:3">
      <c r="A7" s="4" t="s">
        <v>769</v>
      </c>
      <c r="B7" s="5" t="n">
        <v>-856</v>
      </c>
      <c r="C7" s="5" t="n">
        <v>-1116</v>
      </c>
    </row>
    <row r="8" spans="1:3">
      <c r="A8" s="4" t="s">
        <v>770</v>
      </c>
      <c r="B8" s="5" t="n">
        <v>-268</v>
      </c>
      <c r="C8" s="5" t="n">
        <v>-321</v>
      </c>
    </row>
    <row r="9" spans="1:3">
      <c r="A9" s="4" t="s">
        <v>771</v>
      </c>
      <c r="B9" s="7" t="n">
        <v>4136</v>
      </c>
      <c r="C9" s="7" t="n">
        <v>53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31</v>
      </c>
    </row>
    <row r="3" spans="1:4">
      <c r="A3" s="3" t="s">
        <v>208</v>
      </c>
    </row>
    <row r="4" spans="1:4">
      <c r="A4" s="4" t="s">
        <v>773</v>
      </c>
      <c r="B4" s="7" t="n">
        <v>1062</v>
      </c>
      <c r="C4" s="7" t="n">
        <v>1371</v>
      </c>
      <c r="D4" s="7" t="n">
        <v>1897</v>
      </c>
    </row>
    <row r="5" spans="1:4">
      <c r="A5" s="4" t="s">
        <v>774</v>
      </c>
      <c r="B5" s="5" t="n">
        <v>-91</v>
      </c>
      <c r="C5" s="5" t="n">
        <v>-33</v>
      </c>
      <c r="D5" s="5" t="n">
        <v>-185</v>
      </c>
    </row>
    <row r="6" spans="1:4">
      <c r="A6" s="4" t="s">
        <v>775</v>
      </c>
      <c r="B6" s="7" t="n">
        <v>971</v>
      </c>
      <c r="C6" s="7" t="n">
        <v>1338</v>
      </c>
      <c r="D6" s="7" t="n">
        <v>17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728</v>
      </c>
    </row>
    <row r="3" spans="1:3">
      <c r="A3" s="4" t="s">
        <v>728</v>
      </c>
      <c r="B3" s="7" t="n">
        <v>65349</v>
      </c>
      <c r="C3" s="7" t="n">
        <v>72261</v>
      </c>
    </row>
    <row r="4" spans="1:3">
      <c r="A4" s="4" t="s">
        <v>777</v>
      </c>
      <c r="B4" s="5" t="n">
        <v>105</v>
      </c>
    </row>
    <row r="5" spans="1:3">
      <c r="A5" s="4" t="s">
        <v>778</v>
      </c>
      <c r="B5" s="5" t="n">
        <v>93</v>
      </c>
    </row>
    <row r="6" spans="1:3">
      <c r="A6" s="4" t="s">
        <v>779</v>
      </c>
      <c r="B6" s="5" t="n">
        <v>3241</v>
      </c>
    </row>
    <row r="7" spans="1:3">
      <c r="A7" s="4" t="s">
        <v>780</v>
      </c>
      <c r="B7" s="5" t="n">
        <v>61910</v>
      </c>
    </row>
    <row r="8" spans="1:3">
      <c r="A8" s="3" t="s">
        <v>781</v>
      </c>
    </row>
    <row r="9" spans="1:3">
      <c r="A9" s="4" t="s">
        <v>730</v>
      </c>
      <c r="B9" s="5" t="n">
        <v>66757</v>
      </c>
      <c r="C9" s="5" t="n">
        <v>74937</v>
      </c>
    </row>
    <row r="10" spans="1:3">
      <c r="A10" s="4" t="s">
        <v>777</v>
      </c>
      <c r="B10" s="5" t="n">
        <v>105</v>
      </c>
    </row>
    <row r="11" spans="1:3">
      <c r="A11" s="4" t="s">
        <v>778</v>
      </c>
      <c r="B11" s="5" t="n">
        <v>94</v>
      </c>
    </row>
    <row r="12" spans="1:3">
      <c r="A12" s="4" t="s">
        <v>779</v>
      </c>
      <c r="B12" s="5" t="n">
        <v>3248</v>
      </c>
    </row>
    <row r="13" spans="1:3">
      <c r="A13" s="4" t="s">
        <v>780</v>
      </c>
      <c r="B13" s="7" t="n">
        <v>63310</v>
      </c>
    </row>
    <row r="14" spans="1:3">
      <c r="A14" s="3" t="s">
        <v>782</v>
      </c>
    </row>
    <row r="15" spans="1:3">
      <c r="A15" s="4" t="s">
        <v>783</v>
      </c>
      <c r="B15" s="4" t="s">
        <v>784</v>
      </c>
    </row>
    <row r="16" spans="1:3">
      <c r="A16" s="4" t="s">
        <v>777</v>
      </c>
      <c r="B16" s="4" t="s">
        <v>785</v>
      </c>
    </row>
    <row r="17" spans="1:3">
      <c r="A17" s="4" t="s">
        <v>778</v>
      </c>
      <c r="B17" s="4" t="s">
        <v>786</v>
      </c>
    </row>
    <row r="18" spans="1:3">
      <c r="A18" s="4" t="s">
        <v>779</v>
      </c>
      <c r="B18" s="4" t="s">
        <v>787</v>
      </c>
    </row>
    <row r="19" spans="1:3">
      <c r="A19" s="4" t="s">
        <v>780</v>
      </c>
      <c r="B19" s="4" t="s">
        <v>788</v>
      </c>
    </row>
    <row r="20" spans="1:3">
      <c r="A20" s="4" t="s">
        <v>722</v>
      </c>
    </row>
    <row r="21" spans="1:3">
      <c r="A21" s="3" t="s">
        <v>728</v>
      </c>
    </row>
    <row r="22" spans="1:3">
      <c r="A22" s="4" t="s">
        <v>728</v>
      </c>
      <c r="B22" s="7" t="n">
        <v>43671</v>
      </c>
      <c r="C22" s="5" t="n">
        <v>32684</v>
      </c>
    </row>
    <row r="23" spans="1:3">
      <c r="A23" s="4" t="s">
        <v>777</v>
      </c>
      <c r="B23" s="5" t="n">
        <v>0</v>
      </c>
    </row>
    <row r="24" spans="1:3">
      <c r="A24" s="4" t="s">
        <v>778</v>
      </c>
      <c r="B24" s="5" t="n">
        <v>68</v>
      </c>
    </row>
    <row r="25" spans="1:3">
      <c r="A25" s="4" t="s">
        <v>779</v>
      </c>
      <c r="B25" s="5" t="n">
        <v>3079</v>
      </c>
    </row>
    <row r="26" spans="1:3">
      <c r="A26" s="4" t="s">
        <v>780</v>
      </c>
      <c r="B26" s="5" t="n">
        <v>40524</v>
      </c>
    </row>
    <row r="27" spans="1:3">
      <c r="A27" s="3" t="s">
        <v>781</v>
      </c>
    </row>
    <row r="28" spans="1:3">
      <c r="A28" s="4" t="s">
        <v>730</v>
      </c>
      <c r="B28" s="5" t="n">
        <v>43652</v>
      </c>
      <c r="C28" s="5" t="n">
        <v>33527</v>
      </c>
    </row>
    <row r="29" spans="1:3">
      <c r="A29" s="4" t="s">
        <v>777</v>
      </c>
      <c r="B29" s="5" t="n">
        <v>0</v>
      </c>
    </row>
    <row r="30" spans="1:3">
      <c r="A30" s="4" t="s">
        <v>778</v>
      </c>
      <c r="B30" s="5" t="n">
        <v>67</v>
      </c>
    </row>
    <row r="31" spans="1:3">
      <c r="A31" s="4" t="s">
        <v>779</v>
      </c>
      <c r="B31" s="5" t="n">
        <v>3069</v>
      </c>
    </row>
    <row r="32" spans="1:3">
      <c r="A32" s="4" t="s">
        <v>780</v>
      </c>
      <c r="B32" s="5" t="n">
        <v>40516</v>
      </c>
    </row>
    <row r="33" spans="1:3">
      <c r="A33" s="4" t="s">
        <v>723</v>
      </c>
    </row>
    <row r="34" spans="1:3">
      <c r="A34" s="3" t="s">
        <v>728</v>
      </c>
    </row>
    <row r="35" spans="1:3">
      <c r="A35" s="4" t="s">
        <v>728</v>
      </c>
      <c r="B35" s="5" t="n">
        <v>4127</v>
      </c>
      <c r="C35" s="5" t="n">
        <v>7183</v>
      </c>
    </row>
    <row r="36" spans="1:3">
      <c r="A36" s="4" t="s">
        <v>777</v>
      </c>
      <c r="B36" s="5" t="n">
        <v>1</v>
      </c>
    </row>
    <row r="37" spans="1:3">
      <c r="A37" s="4" t="s">
        <v>778</v>
      </c>
      <c r="B37" s="5" t="n">
        <v>5</v>
      </c>
    </row>
    <row r="38" spans="1:3">
      <c r="A38" s="4" t="s">
        <v>779</v>
      </c>
      <c r="B38" s="5" t="n">
        <v>76</v>
      </c>
    </row>
    <row r="39" spans="1:3">
      <c r="A39" s="4" t="s">
        <v>780</v>
      </c>
      <c r="B39" s="5" t="n">
        <v>4045</v>
      </c>
    </row>
    <row r="40" spans="1:3">
      <c r="A40" s="3" t="s">
        <v>781</v>
      </c>
    </row>
    <row r="41" spans="1:3">
      <c r="A41" s="4" t="s">
        <v>730</v>
      </c>
      <c r="B41" s="5" t="n">
        <v>4221</v>
      </c>
      <c r="C41" s="5" t="n">
        <v>7424</v>
      </c>
    </row>
    <row r="42" spans="1:3">
      <c r="A42" s="4" t="s">
        <v>777</v>
      </c>
      <c r="B42" s="5" t="n">
        <v>1</v>
      </c>
    </row>
    <row r="43" spans="1:3">
      <c r="A43" s="4" t="s">
        <v>778</v>
      </c>
      <c r="B43" s="5" t="n">
        <v>7</v>
      </c>
    </row>
    <row r="44" spans="1:3">
      <c r="A44" s="4" t="s">
        <v>779</v>
      </c>
      <c r="B44" s="5" t="n">
        <v>85</v>
      </c>
    </row>
    <row r="45" spans="1:3">
      <c r="A45" s="4" t="s">
        <v>780</v>
      </c>
      <c r="B45" s="5" t="n">
        <v>4128</v>
      </c>
    </row>
    <row r="46" spans="1:3">
      <c r="A46" s="4" t="s">
        <v>731</v>
      </c>
    </row>
    <row r="47" spans="1:3">
      <c r="A47" s="3" t="s">
        <v>728</v>
      </c>
    </row>
    <row r="48" spans="1:3">
      <c r="A48" s="4" t="s">
        <v>728</v>
      </c>
      <c r="B48" s="5" t="n">
        <v>10606</v>
      </c>
      <c r="C48" s="5" t="n">
        <v>19198</v>
      </c>
    </row>
    <row r="49" spans="1:3">
      <c r="A49" s="4" t="s">
        <v>777</v>
      </c>
      <c r="B49" s="5" t="n">
        <v>0</v>
      </c>
    </row>
    <row r="50" spans="1:3">
      <c r="A50" s="4" t="s">
        <v>778</v>
      </c>
      <c r="B50" s="5" t="n">
        <v>7</v>
      </c>
    </row>
    <row r="51" spans="1:3">
      <c r="A51" s="4" t="s">
        <v>779</v>
      </c>
      <c r="B51" s="5" t="n">
        <v>23</v>
      </c>
    </row>
    <row r="52" spans="1:3">
      <c r="A52" s="4" t="s">
        <v>780</v>
      </c>
      <c r="B52" s="5" t="n">
        <v>10576</v>
      </c>
    </row>
    <row r="53" spans="1:3">
      <c r="A53" s="3" t="s">
        <v>781</v>
      </c>
    </row>
    <row r="54" spans="1:3">
      <c r="A54" s="4" t="s">
        <v>730</v>
      </c>
      <c r="B54" s="5" t="n">
        <v>11797</v>
      </c>
      <c r="C54" s="5" t="n">
        <v>20333</v>
      </c>
    </row>
    <row r="55" spans="1:3">
      <c r="A55" s="4" t="s">
        <v>777</v>
      </c>
      <c r="B55" s="5" t="n">
        <v>0</v>
      </c>
    </row>
    <row r="56" spans="1:3">
      <c r="A56" s="4" t="s">
        <v>778</v>
      </c>
      <c r="B56" s="5" t="n">
        <v>7</v>
      </c>
    </row>
    <row r="57" spans="1:3">
      <c r="A57" s="4" t="s">
        <v>779</v>
      </c>
      <c r="B57" s="5" t="n">
        <v>29</v>
      </c>
    </row>
    <row r="58" spans="1:3">
      <c r="A58" s="4" t="s">
        <v>780</v>
      </c>
      <c r="B58" s="5" t="n">
        <v>11761</v>
      </c>
    </row>
    <row r="59" spans="1:3">
      <c r="A59" s="4" t="s">
        <v>732</v>
      </c>
    </row>
    <row r="60" spans="1:3">
      <c r="A60" s="3" t="s">
        <v>728</v>
      </c>
    </row>
    <row r="61" spans="1:3">
      <c r="A61" s="4" t="s">
        <v>728</v>
      </c>
      <c r="B61" s="5" t="n">
        <v>6288</v>
      </c>
      <c r="C61" s="5" t="n">
        <v>12009</v>
      </c>
    </row>
    <row r="62" spans="1:3">
      <c r="A62" s="4" t="s">
        <v>777</v>
      </c>
      <c r="B62" s="5" t="n">
        <v>98</v>
      </c>
    </row>
    <row r="63" spans="1:3">
      <c r="A63" s="4" t="s">
        <v>778</v>
      </c>
      <c r="B63" s="5" t="n">
        <v>0</v>
      </c>
    </row>
    <row r="64" spans="1:3">
      <c r="A64" s="4" t="s">
        <v>779</v>
      </c>
      <c r="B64" s="5" t="n">
        <v>0</v>
      </c>
    </row>
    <row r="65" spans="1:3">
      <c r="A65" s="4" t="s">
        <v>780</v>
      </c>
      <c r="B65" s="5" t="n">
        <v>6190</v>
      </c>
    </row>
    <row r="66" spans="1:3">
      <c r="A66" s="3" t="s">
        <v>781</v>
      </c>
    </row>
    <row r="67" spans="1:3">
      <c r="A67" s="4" t="s">
        <v>730</v>
      </c>
      <c r="B67" s="5" t="n">
        <v>6422</v>
      </c>
      <c r="C67" s="5" t="n">
        <v>12448</v>
      </c>
    </row>
    <row r="68" spans="1:3">
      <c r="A68" s="4" t="s">
        <v>777</v>
      </c>
      <c r="B68" s="5" t="n">
        <v>98</v>
      </c>
    </row>
    <row r="69" spans="1:3">
      <c r="A69" s="4" t="s">
        <v>778</v>
      </c>
      <c r="B69" s="5" t="n">
        <v>0</v>
      </c>
    </row>
    <row r="70" spans="1:3">
      <c r="A70" s="4" t="s">
        <v>779</v>
      </c>
      <c r="B70" s="5" t="n">
        <v>0</v>
      </c>
    </row>
    <row r="71" spans="1:3">
      <c r="A71" s="4" t="s">
        <v>780</v>
      </c>
      <c r="B71" s="5" t="n">
        <v>6324</v>
      </c>
    </row>
    <row r="72" spans="1:3">
      <c r="A72" s="4" t="s">
        <v>733</v>
      </c>
    </row>
    <row r="73" spans="1:3">
      <c r="A73" s="3" t="s">
        <v>728</v>
      </c>
    </row>
    <row r="74" spans="1:3">
      <c r="A74" s="4" t="s">
        <v>728</v>
      </c>
      <c r="B74" s="5" t="n">
        <v>657</v>
      </c>
      <c r="C74" s="5" t="n">
        <v>1187</v>
      </c>
    </row>
    <row r="75" spans="1:3">
      <c r="A75" s="4" t="s">
        <v>777</v>
      </c>
      <c r="B75" s="5" t="n">
        <v>6</v>
      </c>
    </row>
    <row r="76" spans="1:3">
      <c r="A76" s="4" t="s">
        <v>778</v>
      </c>
      <c r="B76" s="5" t="n">
        <v>13</v>
      </c>
    </row>
    <row r="77" spans="1:3">
      <c r="A77" s="4" t="s">
        <v>779</v>
      </c>
      <c r="B77" s="5" t="n">
        <v>63</v>
      </c>
    </row>
    <row r="78" spans="1:3">
      <c r="A78" s="4" t="s">
        <v>780</v>
      </c>
      <c r="B78" s="5" t="n">
        <v>575</v>
      </c>
    </row>
    <row r="79" spans="1:3">
      <c r="A79" s="3" t="s">
        <v>781</v>
      </c>
    </row>
    <row r="80" spans="1:3">
      <c r="A80" s="4" t="s">
        <v>730</v>
      </c>
      <c r="B80" s="5" t="n">
        <v>665</v>
      </c>
      <c r="C80" s="7" t="n">
        <v>1205</v>
      </c>
    </row>
    <row r="81" spans="1:3">
      <c r="A81" s="4" t="s">
        <v>777</v>
      </c>
      <c r="B81" s="5" t="n">
        <v>6</v>
      </c>
    </row>
    <row r="82" spans="1:3">
      <c r="A82" s="4" t="s">
        <v>778</v>
      </c>
      <c r="B82" s="5" t="n">
        <v>13</v>
      </c>
    </row>
    <row r="83" spans="1:3">
      <c r="A83" s="4" t="s">
        <v>779</v>
      </c>
      <c r="B83" s="5" t="n">
        <v>65</v>
      </c>
    </row>
    <row r="84" spans="1:3">
      <c r="A84" s="4" t="s">
        <v>780</v>
      </c>
      <c r="B84" s="7" t="n">
        <v>5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89</v>
      </c>
      <c r="B1" s="2" t="s">
        <v>753</v>
      </c>
    </row>
    <row r="2" spans="1:2">
      <c r="A2" s="3" t="s">
        <v>790</v>
      </c>
    </row>
    <row r="3" spans="1:2">
      <c r="A3" s="4" t="s">
        <v>455</v>
      </c>
      <c r="B3" s="4" t="s">
        <v>456</v>
      </c>
    </row>
    <row r="4" spans="1:2">
      <c r="A4" s="4" t="s">
        <v>791</v>
      </c>
      <c r="B4" s="7" t="n">
        <v>479</v>
      </c>
    </row>
    <row r="5" spans="1:2">
      <c r="A5" s="4" t="s">
        <v>792</v>
      </c>
      <c r="B5" s="10" t="n">
        <v>407.2</v>
      </c>
    </row>
    <row r="6" spans="1:2">
      <c r="A6" s="4" t="s">
        <v>188</v>
      </c>
    </row>
    <row r="7" spans="1:2">
      <c r="A7" s="3" t="s">
        <v>790</v>
      </c>
    </row>
    <row r="8" spans="1:2">
      <c r="A8" s="4" t="s">
        <v>793</v>
      </c>
      <c r="B8" s="6" t="n">
        <v>35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31</v>
      </c>
    </row>
    <row r="3" spans="1:4">
      <c r="A3" s="3" t="s">
        <v>795</v>
      </c>
    </row>
    <row r="4" spans="1:4">
      <c r="A4" s="4" t="s">
        <v>796</v>
      </c>
      <c r="B4" s="7" t="n">
        <v>2002004</v>
      </c>
      <c r="C4" s="7" t="n">
        <v>1970269</v>
      </c>
    </row>
    <row r="5" spans="1:4">
      <c r="A5" s="3" t="s">
        <v>797</v>
      </c>
    </row>
    <row r="6" spans="1:4">
      <c r="A6" s="4" t="s">
        <v>798</v>
      </c>
      <c r="B6" s="5" t="n">
        <v>50595</v>
      </c>
      <c r="C6" s="5" t="n">
        <v>51916</v>
      </c>
      <c r="D6" s="7" t="n">
        <v>54916</v>
      </c>
    </row>
    <row r="7" spans="1:4">
      <c r="A7" s="4" t="s">
        <v>106</v>
      </c>
    </row>
    <row r="8" spans="1:4">
      <c r="A8" s="3" t="s">
        <v>795</v>
      </c>
    </row>
    <row r="9" spans="1:4">
      <c r="A9" s="4" t="s">
        <v>796</v>
      </c>
      <c r="B9" s="5" t="n">
        <v>1648683</v>
      </c>
      <c r="C9" s="5" t="n">
        <v>1556121</v>
      </c>
    </row>
    <row r="10" spans="1:4">
      <c r="A10" s="3" t="s">
        <v>797</v>
      </c>
    </row>
    <row r="11" spans="1:4">
      <c r="A11" s="4" t="s">
        <v>798</v>
      </c>
      <c r="B11" s="5" t="n">
        <v>44599</v>
      </c>
      <c r="C11" s="5" t="n">
        <v>45536</v>
      </c>
      <c r="D11" s="5" t="n">
        <v>48003</v>
      </c>
    </row>
    <row r="12" spans="1:4">
      <c r="A12" s="4" t="s">
        <v>188</v>
      </c>
    </row>
    <row r="13" spans="1:4">
      <c r="A13" s="3" t="s">
        <v>795</v>
      </c>
    </row>
    <row r="14" spans="1:4">
      <c r="A14" s="4" t="s">
        <v>799</v>
      </c>
      <c r="B14" s="5" t="n">
        <v>71451</v>
      </c>
      <c r="C14" s="5" t="n">
        <v>113569</v>
      </c>
    </row>
    <row r="15" spans="1:4">
      <c r="A15" s="4" t="s">
        <v>800</v>
      </c>
      <c r="B15" s="5" t="n">
        <v>281870</v>
      </c>
      <c r="C15" s="5" t="n">
        <v>300579</v>
      </c>
    </row>
    <row r="16" spans="1:4">
      <c r="A16" s="4" t="s">
        <v>796</v>
      </c>
      <c r="B16" s="5" t="n">
        <v>353321</v>
      </c>
      <c r="C16" s="5" t="n">
        <v>414148</v>
      </c>
    </row>
    <row r="17" spans="1:4">
      <c r="A17" s="3" t="s">
        <v>797</v>
      </c>
    </row>
    <row r="18" spans="1:4">
      <c r="A18" s="4" t="s">
        <v>801</v>
      </c>
      <c r="B18" s="5" t="n">
        <v>350</v>
      </c>
      <c r="C18" s="5" t="n">
        <v>173</v>
      </c>
      <c r="D18" s="5" t="n">
        <v>145</v>
      </c>
    </row>
    <row r="19" spans="1:4">
      <c r="A19" s="4" t="s">
        <v>802</v>
      </c>
      <c r="B19" s="5" t="n">
        <v>5646</v>
      </c>
      <c r="C19" s="5" t="n">
        <v>6207</v>
      </c>
      <c r="D19" s="5" t="n">
        <v>6768</v>
      </c>
    </row>
    <row r="20" spans="1:4">
      <c r="A20" s="4" t="s">
        <v>798</v>
      </c>
      <c r="B20" s="7" t="n">
        <v>5996</v>
      </c>
      <c r="C20" s="7" t="n">
        <v>6380</v>
      </c>
      <c r="D20" s="7" t="n">
        <v>69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804</v>
      </c>
    </row>
    <row r="3" spans="1:3">
      <c r="A3" s="4" t="s">
        <v>805</v>
      </c>
      <c r="B3" s="7" t="n">
        <v>2002004</v>
      </c>
      <c r="C3" s="7" t="n">
        <v>1970269</v>
      </c>
    </row>
    <row r="4" spans="1:3">
      <c r="A4" s="4" t="s">
        <v>106</v>
      </c>
    </row>
    <row r="5" spans="1:3">
      <c r="A5" s="3" t="s">
        <v>804</v>
      </c>
    </row>
    <row r="6" spans="1:3">
      <c r="A6" s="4" t="s">
        <v>670</v>
      </c>
      <c r="B6" s="5" t="n">
        <v>1602162</v>
      </c>
      <c r="C6" s="5" t="n">
        <v>1513089</v>
      </c>
    </row>
    <row r="7" spans="1:3">
      <c r="A7" s="4" t="s">
        <v>805</v>
      </c>
      <c r="B7" s="7" t="n">
        <v>1648683</v>
      </c>
      <c r="C7" s="7" t="n">
        <v>1556121</v>
      </c>
    </row>
    <row r="8" spans="1:3">
      <c r="A8" s="4" t="s">
        <v>806</v>
      </c>
      <c r="B8" s="4" t="s">
        <v>807</v>
      </c>
      <c r="C8" s="4" t="s">
        <v>808</v>
      </c>
    </row>
    <row r="9" spans="1:3">
      <c r="A9" s="4" t="s">
        <v>560</v>
      </c>
    </row>
    <row r="10" spans="1:3">
      <c r="A10" s="3" t="s">
        <v>804</v>
      </c>
    </row>
    <row r="11" spans="1:3">
      <c r="A11" s="4" t="s">
        <v>670</v>
      </c>
      <c r="B11" s="7" t="n">
        <v>1599114</v>
      </c>
      <c r="C11" s="7" t="n">
        <v>1511372</v>
      </c>
    </row>
    <row r="12" spans="1:3">
      <c r="A12" s="4" t="s">
        <v>805</v>
      </c>
      <c r="B12" s="5" t="n">
        <v>1645458</v>
      </c>
      <c r="C12" s="5" t="n">
        <v>1554263</v>
      </c>
    </row>
    <row r="13" spans="1:3">
      <c r="A13" s="4" t="s">
        <v>561</v>
      </c>
    </row>
    <row r="14" spans="1:3">
      <c r="A14" s="3" t="s">
        <v>804</v>
      </c>
    </row>
    <row r="15" spans="1:3">
      <c r="A15" s="4" t="s">
        <v>670</v>
      </c>
      <c r="B15" s="5" t="n">
        <v>3048</v>
      </c>
      <c r="C15" s="5" t="n">
        <v>1717</v>
      </c>
    </row>
    <row r="16" spans="1:3">
      <c r="A16" s="4" t="s">
        <v>805</v>
      </c>
      <c r="B16" s="7" t="n">
        <v>3225</v>
      </c>
      <c r="C16" s="7" t="n">
        <v>1858</v>
      </c>
    </row>
    <row r="17" spans="1:3">
      <c r="A17" s="4" t="s">
        <v>809</v>
      </c>
      <c r="B17" s="4" t="s">
        <v>810</v>
      </c>
      <c r="C17" s="4" t="s">
        <v>811</v>
      </c>
    </row>
    <row r="18" spans="1:3">
      <c r="A18" s="4" t="s">
        <v>812</v>
      </c>
    </row>
    <row r="19" spans="1:3">
      <c r="A19" s="3" t="s">
        <v>804</v>
      </c>
    </row>
    <row r="20" spans="1:3">
      <c r="A20" s="4" t="s">
        <v>670</v>
      </c>
      <c r="B20" s="7" t="n">
        <v>1193329</v>
      </c>
      <c r="C20" s="7" t="n">
        <v>1090584</v>
      </c>
    </row>
    <row r="21" spans="1:3">
      <c r="A21" s="4" t="s">
        <v>805</v>
      </c>
      <c r="B21" s="7" t="n">
        <v>1229849</v>
      </c>
      <c r="C21" s="7" t="n">
        <v>1123290</v>
      </c>
    </row>
    <row r="22" spans="1:3">
      <c r="A22" s="4" t="s">
        <v>809</v>
      </c>
      <c r="B22" s="4" t="s">
        <v>813</v>
      </c>
      <c r="C22" s="4" t="s">
        <v>814</v>
      </c>
    </row>
    <row r="23" spans="1:3">
      <c r="A23" s="4" t="s">
        <v>815</v>
      </c>
    </row>
    <row r="24" spans="1:3">
      <c r="A24" s="3" t="s">
        <v>804</v>
      </c>
    </row>
    <row r="25" spans="1:3">
      <c r="A25" s="4" t="s">
        <v>670</v>
      </c>
      <c r="B25" s="7" t="n">
        <v>74033</v>
      </c>
      <c r="C25" s="7" t="n">
        <v>73018</v>
      </c>
    </row>
    <row r="26" spans="1:3">
      <c r="A26" s="4" t="s">
        <v>805</v>
      </c>
      <c r="B26" s="7" t="n">
        <v>76331</v>
      </c>
      <c r="C26" s="7" t="n">
        <v>75221</v>
      </c>
    </row>
    <row r="27" spans="1:3">
      <c r="A27" s="4" t="s">
        <v>809</v>
      </c>
      <c r="B27" s="4" t="s">
        <v>816</v>
      </c>
      <c r="C27" s="4" t="s">
        <v>817</v>
      </c>
    </row>
    <row r="28" spans="1:3">
      <c r="A28" s="4" t="s">
        <v>818</v>
      </c>
    </row>
    <row r="29" spans="1:3">
      <c r="A29" s="3" t="s">
        <v>804</v>
      </c>
    </row>
    <row r="30" spans="1:3">
      <c r="A30" s="4" t="s">
        <v>670</v>
      </c>
      <c r="B30" s="7" t="n">
        <v>267739</v>
      </c>
      <c r="C30" s="7" t="n">
        <v>270036</v>
      </c>
    </row>
    <row r="31" spans="1:3">
      <c r="A31" s="4" t="s">
        <v>805</v>
      </c>
      <c r="B31" s="7" t="n">
        <v>273978</v>
      </c>
      <c r="C31" s="7" t="n">
        <v>276531</v>
      </c>
    </row>
    <row r="32" spans="1:3">
      <c r="A32" s="4" t="s">
        <v>809</v>
      </c>
      <c r="B32" s="4" t="s">
        <v>819</v>
      </c>
      <c r="C32" s="4" t="s">
        <v>820</v>
      </c>
    </row>
    <row r="33" spans="1:3">
      <c r="A33" s="4" t="s">
        <v>821</v>
      </c>
    </row>
    <row r="34" spans="1:3">
      <c r="A34" s="3" t="s">
        <v>804</v>
      </c>
    </row>
    <row r="35" spans="1:3">
      <c r="A35" s="4" t="s">
        <v>670</v>
      </c>
      <c r="B35" s="7" t="n">
        <v>52991</v>
      </c>
      <c r="C35" s="7" t="n">
        <v>62496</v>
      </c>
    </row>
    <row r="36" spans="1:3">
      <c r="A36" s="4" t="s">
        <v>805</v>
      </c>
      <c r="B36" s="7" t="n">
        <v>54205</v>
      </c>
      <c r="C36" s="7" t="n">
        <v>63899</v>
      </c>
    </row>
    <row r="37" spans="1:3">
      <c r="A37" s="4" t="s">
        <v>809</v>
      </c>
      <c r="B37" s="4" t="s">
        <v>822</v>
      </c>
      <c r="C37" s="4" t="s">
        <v>823</v>
      </c>
    </row>
    <row r="38" spans="1:3">
      <c r="A38" s="4" t="s">
        <v>824</v>
      </c>
    </row>
    <row r="39" spans="1:3">
      <c r="A39" s="3" t="s">
        <v>804</v>
      </c>
    </row>
    <row r="40" spans="1:3">
      <c r="A40" s="4" t="s">
        <v>670</v>
      </c>
      <c r="B40" s="7" t="n">
        <v>10007</v>
      </c>
      <c r="C40" s="7" t="n">
        <v>14252</v>
      </c>
    </row>
    <row r="41" spans="1:3">
      <c r="A41" s="4" t="s">
        <v>805</v>
      </c>
      <c r="B41" s="7" t="n">
        <v>10057</v>
      </c>
      <c r="C41" s="7" t="n">
        <v>14317</v>
      </c>
    </row>
    <row r="42" spans="1:3">
      <c r="A42" s="4" t="s">
        <v>809</v>
      </c>
      <c r="B42" s="4" t="s">
        <v>825</v>
      </c>
      <c r="C42" s="4" t="s">
        <v>826</v>
      </c>
    </row>
    <row r="43" spans="1:3">
      <c r="A43" s="4" t="s">
        <v>827</v>
      </c>
    </row>
    <row r="44" spans="1:3">
      <c r="A44" s="3" t="s">
        <v>804</v>
      </c>
    </row>
    <row r="45" spans="1:3">
      <c r="A45" s="4" t="s">
        <v>670</v>
      </c>
      <c r="B45" s="7" t="n">
        <v>1015</v>
      </c>
      <c r="C45" s="7" t="n">
        <v>986</v>
      </c>
    </row>
    <row r="46" spans="1:3">
      <c r="A46" s="4" t="s">
        <v>805</v>
      </c>
      <c r="B46" s="7" t="n">
        <v>1038</v>
      </c>
      <c r="C46" s="7" t="n">
        <v>1005</v>
      </c>
    </row>
    <row r="47" spans="1:3">
      <c r="A47" s="4" t="s">
        <v>809</v>
      </c>
      <c r="B47" s="4" t="s">
        <v>828</v>
      </c>
      <c r="C47" s="4" t="s">
        <v>8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3" t="s">
        <v>831</v>
      </c>
    </row>
    <row r="3" spans="1:3">
      <c r="A3" s="4" t="s">
        <v>832</v>
      </c>
      <c r="B3" s="7" t="n">
        <v>71517</v>
      </c>
      <c r="C3" s="7" t="n">
        <v>113633</v>
      </c>
    </row>
    <row r="4" spans="1:3">
      <c r="A4" s="4" t="s">
        <v>833</v>
      </c>
      <c r="B4" s="7" t="n">
        <v>71451</v>
      </c>
      <c r="C4" s="7" t="n">
        <v>113569</v>
      </c>
    </row>
    <row r="5" spans="1:3">
      <c r="A5" s="4" t="s">
        <v>834</v>
      </c>
      <c r="B5" s="4" t="s">
        <v>835</v>
      </c>
      <c r="C5" s="4" t="s">
        <v>836</v>
      </c>
    </row>
    <row r="6" spans="1:3">
      <c r="A6" s="4" t="s">
        <v>837</v>
      </c>
    </row>
    <row r="7" spans="1:3">
      <c r="A7" s="3" t="s">
        <v>831</v>
      </c>
    </row>
    <row r="8" spans="1:3">
      <c r="A8" s="4" t="s">
        <v>832</v>
      </c>
      <c r="B8" s="7" t="n">
        <v>61042</v>
      </c>
      <c r="C8" s="7" t="n">
        <v>104088</v>
      </c>
    </row>
    <row r="9" spans="1:3">
      <c r="A9" s="4" t="s">
        <v>833</v>
      </c>
      <c r="B9" s="7" t="n">
        <v>60976</v>
      </c>
      <c r="C9" s="7" t="n">
        <v>104024</v>
      </c>
    </row>
    <row r="10" spans="1:3">
      <c r="A10" s="4" t="s">
        <v>834</v>
      </c>
      <c r="B10" s="4" t="s">
        <v>835</v>
      </c>
      <c r="C10" s="4" t="s">
        <v>836</v>
      </c>
    </row>
    <row r="11" spans="1:3">
      <c r="A11" s="4" t="s">
        <v>838</v>
      </c>
    </row>
    <row r="12" spans="1:3">
      <c r="A12" s="3" t="s">
        <v>831</v>
      </c>
    </row>
    <row r="13" spans="1:3">
      <c r="A13" s="4" t="s">
        <v>832</v>
      </c>
      <c r="B13" s="7" t="n">
        <v>7435</v>
      </c>
      <c r="C13" s="7" t="n">
        <v>9545</v>
      </c>
    </row>
    <row r="14" spans="1:3">
      <c r="A14" s="4" t="s">
        <v>833</v>
      </c>
      <c r="B14" s="7" t="n">
        <v>7435</v>
      </c>
      <c r="C14" s="7" t="n">
        <v>9545</v>
      </c>
    </row>
    <row r="15" spans="1:3">
      <c r="A15" s="4" t="s">
        <v>834</v>
      </c>
      <c r="B15" s="4" t="s">
        <v>839</v>
      </c>
      <c r="C15" s="4" t="s">
        <v>530</v>
      </c>
    </row>
    <row r="16" spans="1:3">
      <c r="A16" s="4" t="s">
        <v>840</v>
      </c>
    </row>
    <row r="17" spans="1:3">
      <c r="A17" s="3" t="s">
        <v>831</v>
      </c>
    </row>
    <row r="18" spans="1:3">
      <c r="A18" s="4" t="s">
        <v>832</v>
      </c>
      <c r="B18" s="7" t="n">
        <v>3040</v>
      </c>
      <c r="C18" s="7" t="n">
        <v>0</v>
      </c>
    </row>
    <row r="19" spans="1:3">
      <c r="A19" s="4" t="s">
        <v>833</v>
      </c>
      <c r="B19" s="7" t="n">
        <v>3040</v>
      </c>
      <c r="C19" s="7" t="n">
        <v>0</v>
      </c>
    </row>
    <row r="20" spans="1:3">
      <c r="A20" s="4" t="s">
        <v>834</v>
      </c>
      <c r="B20" s="4" t="s">
        <v>841</v>
      </c>
      <c r="C20" s="4" t="s">
        <v>8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3" t="s">
        <v>844</v>
      </c>
    </row>
    <row r="3" spans="1:3">
      <c r="A3" s="4" t="s">
        <v>845</v>
      </c>
      <c r="B3" s="7" t="n">
        <v>285226</v>
      </c>
      <c r="C3" s="7" t="n">
        <v>304388</v>
      </c>
    </row>
    <row r="4" spans="1:3">
      <c r="A4" s="4" t="s">
        <v>846</v>
      </c>
      <c r="B4" s="7" t="n">
        <v>281870</v>
      </c>
      <c r="C4" s="7" t="n">
        <v>300579</v>
      </c>
    </row>
    <row r="5" spans="1:3">
      <c r="A5" s="4" t="s">
        <v>847</v>
      </c>
      <c r="B5" s="4" t="s">
        <v>848</v>
      </c>
      <c r="C5" s="4" t="s">
        <v>849</v>
      </c>
    </row>
    <row r="6" spans="1:3">
      <c r="A6" s="4" t="s">
        <v>850</v>
      </c>
    </row>
    <row r="7" spans="1:3">
      <c r="A7" s="3" t="s">
        <v>844</v>
      </c>
    </row>
    <row r="8" spans="1:3">
      <c r="A8" s="4" t="s">
        <v>845</v>
      </c>
      <c r="B8" s="7" t="n">
        <v>284773</v>
      </c>
      <c r="C8" s="7" t="n">
        <v>303835</v>
      </c>
    </row>
    <row r="9" spans="1:3">
      <c r="A9" s="4" t="s">
        <v>846</v>
      </c>
      <c r="B9" s="5" t="n">
        <v>281502</v>
      </c>
      <c r="C9" s="5" t="n">
        <v>300136</v>
      </c>
    </row>
    <row r="10" spans="1:3">
      <c r="A10" s="4" t="s">
        <v>851</v>
      </c>
    </row>
    <row r="11" spans="1:3">
      <c r="A11" s="3" t="s">
        <v>844</v>
      </c>
    </row>
    <row r="12" spans="1:3">
      <c r="A12" s="4" t="s">
        <v>846</v>
      </c>
      <c r="B12" s="5" t="n">
        <v>15</v>
      </c>
      <c r="C12" s="5" t="n">
        <v>17</v>
      </c>
    </row>
    <row r="13" spans="1:3">
      <c r="A13" s="4" t="s">
        <v>35</v>
      </c>
    </row>
    <row r="14" spans="1:3">
      <c r="A14" s="3" t="s">
        <v>844</v>
      </c>
    </row>
    <row r="15" spans="1:3">
      <c r="A15" s="4" t="s">
        <v>845</v>
      </c>
      <c r="B15" s="5" t="n">
        <v>533</v>
      </c>
      <c r="C15" s="5" t="n">
        <v>335</v>
      </c>
    </row>
    <row r="16" spans="1:3">
      <c r="A16" s="4" t="s">
        <v>846</v>
      </c>
      <c r="B16" s="7" t="n">
        <v>376</v>
      </c>
      <c r="C16" s="7" t="n">
        <v>198</v>
      </c>
    </row>
    <row r="17" spans="1:3">
      <c r="A17" s="4" t="s">
        <v>847</v>
      </c>
      <c r="B17" s="4" t="s">
        <v>852</v>
      </c>
      <c r="C17" s="4" t="s">
        <v>853</v>
      </c>
    </row>
    <row r="18" spans="1:3">
      <c r="A18" s="4" t="s">
        <v>854</v>
      </c>
    </row>
    <row r="19" spans="1:3">
      <c r="A19" s="3" t="s">
        <v>844</v>
      </c>
    </row>
    <row r="20" spans="1:3">
      <c r="A20" s="4" t="s">
        <v>845</v>
      </c>
      <c r="B20" s="7" t="n">
        <v>453</v>
      </c>
      <c r="C20" s="7" t="n">
        <v>553</v>
      </c>
    </row>
    <row r="21" spans="1:3">
      <c r="A21" s="4" t="s">
        <v>846</v>
      </c>
      <c r="B21" s="5" t="n">
        <v>368</v>
      </c>
      <c r="C21" s="5" t="n">
        <v>443</v>
      </c>
    </row>
    <row r="22" spans="1:3">
      <c r="A22" s="4" t="s">
        <v>855</v>
      </c>
    </row>
    <row r="23" spans="1:3">
      <c r="A23" s="3" t="s">
        <v>844</v>
      </c>
    </row>
    <row r="24" spans="1:3">
      <c r="A24" s="4" t="s">
        <v>845</v>
      </c>
      <c r="B24" s="5" t="n">
        <v>76412</v>
      </c>
      <c r="C24" s="5" t="n">
        <v>90744</v>
      </c>
    </row>
    <row r="25" spans="1:3">
      <c r="A25" s="4" t="s">
        <v>846</v>
      </c>
      <c r="B25" s="7" t="n">
        <v>76383</v>
      </c>
      <c r="C25" s="7" t="n">
        <v>90690</v>
      </c>
    </row>
    <row r="26" spans="1:3">
      <c r="A26" s="4" t="s">
        <v>847</v>
      </c>
      <c r="B26" s="4" t="s">
        <v>856</v>
      </c>
      <c r="C26" s="4" t="s">
        <v>857</v>
      </c>
    </row>
    <row r="27" spans="1:3">
      <c r="A27" s="4" t="s">
        <v>858</v>
      </c>
    </row>
    <row r="28" spans="1:3">
      <c r="A28" s="3" t="s">
        <v>844</v>
      </c>
    </row>
    <row r="29" spans="1:3">
      <c r="A29" s="4" t="s">
        <v>845</v>
      </c>
      <c r="B29" s="7" t="n">
        <v>13742</v>
      </c>
      <c r="C29" s="7" t="n">
        <v>16033</v>
      </c>
    </row>
    <row r="30" spans="1:3">
      <c r="A30" s="4" t="s">
        <v>846</v>
      </c>
      <c r="B30" s="7" t="n">
        <v>13987</v>
      </c>
      <c r="C30" s="7" t="n">
        <v>16348</v>
      </c>
    </row>
    <row r="31" spans="1:3">
      <c r="A31" s="4" t="s">
        <v>847</v>
      </c>
      <c r="B31" s="4" t="s">
        <v>859</v>
      </c>
      <c r="C31" s="4" t="s">
        <v>860</v>
      </c>
    </row>
    <row r="32" spans="1:3">
      <c r="A32" s="4" t="s">
        <v>861</v>
      </c>
    </row>
    <row r="33" spans="1:3">
      <c r="A33" s="3" t="s">
        <v>844</v>
      </c>
    </row>
    <row r="34" spans="1:3">
      <c r="A34" s="4" t="s">
        <v>845</v>
      </c>
      <c r="B34" s="7" t="n">
        <v>118702</v>
      </c>
      <c r="C34" s="7" t="n">
        <v>137201</v>
      </c>
    </row>
    <row r="35" spans="1:3">
      <c r="A35" s="4" t="s">
        <v>846</v>
      </c>
      <c r="B35" s="7" t="n">
        <v>118727</v>
      </c>
      <c r="C35" s="7" t="n">
        <v>137215</v>
      </c>
    </row>
    <row r="36" spans="1:3">
      <c r="A36" s="4" t="s">
        <v>847</v>
      </c>
      <c r="B36" s="4" t="s">
        <v>862</v>
      </c>
      <c r="C36" s="4" t="s">
        <v>863</v>
      </c>
    </row>
    <row r="37" spans="1:3">
      <c r="A37" s="4" t="s">
        <v>864</v>
      </c>
    </row>
    <row r="38" spans="1:3">
      <c r="A38" s="3" t="s">
        <v>844</v>
      </c>
    </row>
    <row r="39" spans="1:3">
      <c r="A39" s="4" t="s">
        <v>845</v>
      </c>
      <c r="B39" s="7" t="n">
        <v>121</v>
      </c>
      <c r="C39" s="7" t="n">
        <v>221</v>
      </c>
    </row>
    <row r="40" spans="1:3">
      <c r="A40" s="4" t="s">
        <v>846</v>
      </c>
      <c r="B40" s="7" t="n">
        <v>120</v>
      </c>
      <c r="C40" s="7" t="n">
        <v>219</v>
      </c>
    </row>
    <row r="41" spans="1:3">
      <c r="A41" s="4" t="s">
        <v>847</v>
      </c>
      <c r="B41" s="4" t="s">
        <v>865</v>
      </c>
      <c r="C41" s="4" t="s">
        <v>866</v>
      </c>
    </row>
    <row r="42" spans="1:3">
      <c r="A42" s="4" t="s">
        <v>867</v>
      </c>
    </row>
    <row r="43" spans="1:3">
      <c r="A43" s="3" t="s">
        <v>844</v>
      </c>
    </row>
    <row r="44" spans="1:3">
      <c r="A44" s="4" t="s">
        <v>845</v>
      </c>
      <c r="B44" s="7" t="n">
        <v>21008</v>
      </c>
      <c r="C44" s="7" t="n">
        <v>15931</v>
      </c>
    </row>
    <row r="45" spans="1:3">
      <c r="A45" s="4" t="s">
        <v>846</v>
      </c>
      <c r="B45" s="7" t="n">
        <v>20972</v>
      </c>
      <c r="C45" s="7" t="n">
        <v>15904</v>
      </c>
    </row>
    <row r="46" spans="1:3">
      <c r="A46" s="4" t="s">
        <v>847</v>
      </c>
      <c r="B46" s="4" t="s">
        <v>868</v>
      </c>
      <c r="C46" s="4" t="s">
        <v>869</v>
      </c>
    </row>
    <row r="47" spans="1:3">
      <c r="A47" s="4" t="s">
        <v>870</v>
      </c>
    </row>
    <row r="48" spans="1:3">
      <c r="A48" s="3" t="s">
        <v>844</v>
      </c>
    </row>
    <row r="49" spans="1:3">
      <c r="A49" s="4" t="s">
        <v>845</v>
      </c>
      <c r="B49" s="7" t="n">
        <v>33077</v>
      </c>
      <c r="C49" s="7" t="n">
        <v>23697</v>
      </c>
    </row>
    <row r="50" spans="1:3">
      <c r="A50" s="4" t="s">
        <v>846</v>
      </c>
      <c r="B50" s="7" t="n">
        <v>33076</v>
      </c>
      <c r="C50" s="7" t="n">
        <v>23694</v>
      </c>
    </row>
    <row r="51" spans="1:3">
      <c r="A51" s="4" t="s">
        <v>847</v>
      </c>
      <c r="B51" s="4" t="s">
        <v>871</v>
      </c>
      <c r="C51" s="4" t="s">
        <v>872</v>
      </c>
    </row>
    <row r="52" spans="1:3">
      <c r="A52" s="4" t="s">
        <v>873</v>
      </c>
    </row>
    <row r="53" spans="1:3">
      <c r="A53" s="3" t="s">
        <v>844</v>
      </c>
    </row>
    <row r="54" spans="1:3">
      <c r="A54" s="4" t="s">
        <v>845</v>
      </c>
      <c r="B54" s="7" t="n">
        <v>14507</v>
      </c>
      <c r="C54" s="7" t="n">
        <v>11551</v>
      </c>
    </row>
    <row r="55" spans="1:3">
      <c r="A55" s="4" t="s">
        <v>846</v>
      </c>
      <c r="B55" s="7" t="n">
        <v>14745</v>
      </c>
      <c r="C55" s="7" t="n">
        <v>11503</v>
      </c>
    </row>
    <row r="56" spans="1:3">
      <c r="A56" s="4" t="s">
        <v>847</v>
      </c>
      <c r="B56" s="4" t="s">
        <v>874</v>
      </c>
      <c r="C56" s="4" t="s">
        <v>875</v>
      </c>
    </row>
    <row r="57" spans="1:3">
      <c r="A57" s="4" t="s">
        <v>876</v>
      </c>
    </row>
    <row r="58" spans="1:3">
      <c r="A58" s="3" t="s">
        <v>844</v>
      </c>
    </row>
    <row r="59" spans="1:3">
      <c r="A59" s="4" t="s">
        <v>845</v>
      </c>
      <c r="B59" s="7" t="n">
        <v>1000</v>
      </c>
      <c r="C59" s="7" t="n">
        <v>1000</v>
      </c>
    </row>
    <row r="60" spans="1:3">
      <c r="A60" s="4" t="s">
        <v>846</v>
      </c>
      <c r="B60" s="7" t="n">
        <v>296</v>
      </c>
      <c r="C60" s="7" t="n">
        <v>279</v>
      </c>
    </row>
    <row r="61" spans="1:3">
      <c r="A61" s="4" t="s">
        <v>847</v>
      </c>
      <c r="B61" s="4" t="s">
        <v>877</v>
      </c>
      <c r="C61" s="4" t="s">
        <v>877</v>
      </c>
    </row>
    <row r="62" spans="1:3">
      <c r="A62" s="4" t="s">
        <v>878</v>
      </c>
    </row>
    <row r="63" spans="1:3">
      <c r="A63" s="3" t="s">
        <v>844</v>
      </c>
    </row>
    <row r="64" spans="1:3">
      <c r="A64" s="4" t="s">
        <v>845</v>
      </c>
      <c r="B64" s="7" t="n">
        <v>5792</v>
      </c>
      <c r="C64" s="7" t="n">
        <v>7343</v>
      </c>
    </row>
    <row r="65" spans="1:3">
      <c r="A65" s="4" t="s">
        <v>846</v>
      </c>
      <c r="B65" s="7" t="n">
        <v>2925</v>
      </c>
      <c r="C65" s="7" t="n">
        <v>4288</v>
      </c>
    </row>
    <row r="66" spans="1:3">
      <c r="A66" s="4" t="s">
        <v>847</v>
      </c>
      <c r="B66" s="4" t="s">
        <v>879</v>
      </c>
      <c r="C66" s="4" t="s">
        <v>880</v>
      </c>
    </row>
    <row r="67" spans="1:3">
      <c r="A67" s="4" t="s">
        <v>881</v>
      </c>
    </row>
    <row r="68" spans="1:3">
      <c r="A68" s="3" t="s">
        <v>844</v>
      </c>
    </row>
    <row r="69" spans="1:3">
      <c r="A69" s="4" t="s">
        <v>845</v>
      </c>
      <c r="B69" s="7" t="n">
        <v>332</v>
      </c>
      <c r="C69" s="7" t="n">
        <v>332</v>
      </c>
    </row>
    <row r="70" spans="1:3">
      <c r="A70" s="4" t="s">
        <v>846</v>
      </c>
      <c r="B70" s="7" t="n">
        <v>248</v>
      </c>
      <c r="C70" s="7" t="n">
        <v>224</v>
      </c>
    </row>
    <row r="71" spans="1:3">
      <c r="A71" s="4" t="s">
        <v>847</v>
      </c>
      <c r="B71" s="4" t="s">
        <v>882</v>
      </c>
      <c r="C71" s="4" t="s">
        <v>8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4" t="s">
        <v>122</v>
      </c>
      <c r="B3" s="7" t="n">
        <v>1887388</v>
      </c>
    </row>
    <row r="4" spans="1:3">
      <c r="A4" s="4" t="s">
        <v>885</v>
      </c>
      <c r="B4" s="5" t="n">
        <v>43165</v>
      </c>
    </row>
    <row r="5" spans="1:3">
      <c r="A5" s="4" t="s">
        <v>886</v>
      </c>
      <c r="B5" s="5" t="n">
        <v>1930553</v>
      </c>
    </row>
    <row r="6" spans="1:3">
      <c r="A6" s="4" t="s">
        <v>106</v>
      </c>
    </row>
    <row r="7" spans="1:3">
      <c r="A7" s="3" t="s">
        <v>884</v>
      </c>
    </row>
    <row r="8" spans="1:3">
      <c r="A8" s="4" t="s">
        <v>887</v>
      </c>
      <c r="B8" s="5" t="n">
        <v>1602162</v>
      </c>
      <c r="C8" s="7" t="n">
        <v>1513089</v>
      </c>
    </row>
    <row r="9" spans="1:3">
      <c r="A9" s="4" t="s">
        <v>188</v>
      </c>
    </row>
    <row r="10" spans="1:3">
      <c r="A10" s="3" t="s">
        <v>884</v>
      </c>
    </row>
    <row r="11" spans="1:3">
      <c r="A11" s="4" t="s">
        <v>888</v>
      </c>
      <c r="B11" s="5" t="n">
        <v>92831</v>
      </c>
    </row>
    <row r="12" spans="1:3">
      <c r="A12" s="4" t="s">
        <v>889</v>
      </c>
      <c r="B12" s="5" t="n">
        <v>71392</v>
      </c>
    </row>
    <row r="13" spans="1:3">
      <c r="A13" s="4" t="s">
        <v>890</v>
      </c>
      <c r="B13" s="5" t="n">
        <v>46436</v>
      </c>
    </row>
    <row r="14" spans="1:3">
      <c r="A14" s="4" t="s">
        <v>891</v>
      </c>
      <c r="B14" s="5" t="n">
        <v>13274</v>
      </c>
    </row>
    <row r="15" spans="1:3">
      <c r="A15" s="4" t="s">
        <v>892</v>
      </c>
      <c r="B15" s="5" t="n">
        <v>20372</v>
      </c>
    </row>
    <row r="16" spans="1:3">
      <c r="A16" s="4" t="s">
        <v>893</v>
      </c>
      <c r="B16" s="7" t="n">
        <v>409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94</v>
      </c>
      <c r="B1" s="2" t="s">
        <v>1</v>
      </c>
    </row>
    <row r="2" spans="1:3">
      <c r="B2" s="2" t="s">
        <v>895</v>
      </c>
      <c r="C2" s="2" t="s">
        <v>435</v>
      </c>
    </row>
    <row r="3" spans="1:3">
      <c r="A3" s="3" t="s">
        <v>216</v>
      </c>
    </row>
    <row r="4" spans="1:3">
      <c r="A4" s="4" t="s">
        <v>896</v>
      </c>
      <c r="B4" s="5" t="n">
        <v>3</v>
      </c>
    </row>
    <row r="5" spans="1:3">
      <c r="A5" s="4" t="s">
        <v>897</v>
      </c>
      <c r="B5" s="7" t="n">
        <v>0</v>
      </c>
      <c r="C5" s="7" t="n">
        <v>0</v>
      </c>
    </row>
    <row r="6" spans="1:3">
      <c r="A6" s="4" t="s">
        <v>898</v>
      </c>
      <c r="B6" s="7" t="n">
        <v>192</v>
      </c>
      <c r="C6" s="7" t="n">
        <v>2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900</v>
      </c>
    </row>
    <row r="3" spans="1:3">
      <c r="A3" s="4" t="s">
        <v>901</v>
      </c>
      <c r="B3" s="7" t="n">
        <v>747</v>
      </c>
      <c r="C3" s="7" t="n">
        <v>395</v>
      </c>
    </row>
    <row r="4" spans="1:3">
      <c r="A4" s="4" t="s">
        <v>902</v>
      </c>
      <c r="B4" s="5" t="n">
        <v>-795</v>
      </c>
      <c r="C4" s="5" t="n">
        <v>-1254</v>
      </c>
    </row>
    <row r="5" spans="1:3">
      <c r="A5" s="4" t="s">
        <v>903</v>
      </c>
    </row>
    <row r="6" spans="1:3">
      <c r="A6" s="3" t="s">
        <v>900</v>
      </c>
    </row>
    <row r="7" spans="1:3">
      <c r="A7" s="4" t="s">
        <v>904</v>
      </c>
      <c r="B7" s="5" t="n">
        <v>289</v>
      </c>
      <c r="C7" s="5" t="n">
        <v>34</v>
      </c>
    </row>
    <row r="8" spans="1:3">
      <c r="A8" s="4" t="s">
        <v>35</v>
      </c>
    </row>
    <row r="9" spans="1:3">
      <c r="A9" s="3" t="s">
        <v>900</v>
      </c>
    </row>
    <row r="10" spans="1:3">
      <c r="A10" s="4" t="s">
        <v>901</v>
      </c>
      <c r="B10" s="5" t="n">
        <v>290</v>
      </c>
      <c r="C10" s="5" t="n">
        <v>59</v>
      </c>
    </row>
    <row r="11" spans="1:3">
      <c r="A11" s="4" t="s">
        <v>902</v>
      </c>
      <c r="B11" s="5" t="n">
        <v>-199</v>
      </c>
      <c r="C11" s="5" t="n">
        <v>-61</v>
      </c>
    </row>
    <row r="12" spans="1:3">
      <c r="A12" s="4" t="s">
        <v>905</v>
      </c>
    </row>
    <row r="13" spans="1:3">
      <c r="A13" s="3" t="s">
        <v>900</v>
      </c>
    </row>
    <row r="14" spans="1:3">
      <c r="A14" s="4" t="s">
        <v>906</v>
      </c>
      <c r="B14" s="5" t="n">
        <v>899902</v>
      </c>
      <c r="C14" s="5" t="n">
        <v>631553</v>
      </c>
    </row>
    <row r="15" spans="1:3">
      <c r="A15" s="4" t="s">
        <v>904</v>
      </c>
      <c r="B15" s="5" t="n">
        <v>12268</v>
      </c>
      <c r="C15" s="5" t="n">
        <v>9791</v>
      </c>
    </row>
    <row r="16" spans="1:3">
      <c r="A16" s="4" t="s">
        <v>907</v>
      </c>
      <c r="B16" s="5" t="n">
        <v>1442</v>
      </c>
      <c r="C16" s="5" t="n">
        <v>814</v>
      </c>
    </row>
    <row r="17" spans="1:3">
      <c r="A17" s="4" t="s">
        <v>908</v>
      </c>
      <c r="B17" s="5" t="n">
        <v>-12963</v>
      </c>
      <c r="C17" s="5" t="n">
        <v>-10210</v>
      </c>
    </row>
    <row r="18" spans="1:3">
      <c r="A18" s="4" t="s">
        <v>901</v>
      </c>
      <c r="B18" s="5" t="n">
        <v>747</v>
      </c>
      <c r="C18" s="5" t="n">
        <v>395</v>
      </c>
    </row>
    <row r="19" spans="1:3">
      <c r="A19" s="4" t="s">
        <v>909</v>
      </c>
      <c r="B19" s="5" t="n">
        <v>-12692</v>
      </c>
      <c r="C19" s="5" t="n">
        <v>-12411</v>
      </c>
    </row>
    <row r="20" spans="1:3">
      <c r="A20" s="4" t="s">
        <v>910</v>
      </c>
      <c r="B20" s="5" t="n">
        <v>-1770</v>
      </c>
      <c r="C20" s="5" t="n">
        <v>-1393</v>
      </c>
    </row>
    <row r="21" spans="1:3">
      <c r="A21" s="4" t="s">
        <v>911</v>
      </c>
      <c r="B21" s="5" t="n">
        <v>13667</v>
      </c>
      <c r="C21" s="5" t="n">
        <v>12550</v>
      </c>
    </row>
    <row r="22" spans="1:3">
      <c r="A22" s="4" t="s">
        <v>902</v>
      </c>
      <c r="B22" s="5" t="n">
        <v>-795</v>
      </c>
      <c r="C22" s="5" t="n">
        <v>-1254</v>
      </c>
    </row>
    <row r="23" spans="1:3">
      <c r="A23" s="4" t="s">
        <v>912</v>
      </c>
    </row>
    <row r="24" spans="1:3">
      <c r="A24" s="3" t="s">
        <v>900</v>
      </c>
    </row>
    <row r="25" spans="1:3">
      <c r="A25" s="4" t="s">
        <v>906</v>
      </c>
      <c r="B25" s="5" t="n">
        <v>10900</v>
      </c>
    </row>
    <row r="26" spans="1:3">
      <c r="A26" s="4" t="s">
        <v>904</v>
      </c>
      <c r="B26" s="5" t="n">
        <v>5</v>
      </c>
    </row>
    <row r="27" spans="1:3">
      <c r="A27" s="4" t="s">
        <v>913</v>
      </c>
    </row>
    <row r="28" spans="1:3">
      <c r="A28" s="3" t="s">
        <v>900</v>
      </c>
    </row>
    <row r="29" spans="1:3">
      <c r="A29" s="4" t="s">
        <v>906</v>
      </c>
      <c r="B29" s="5" t="n">
        <v>586033</v>
      </c>
      <c r="C29" s="5" t="n">
        <v>429712</v>
      </c>
    </row>
    <row r="30" spans="1:3">
      <c r="A30" s="4" t="s">
        <v>904</v>
      </c>
      <c r="B30" s="5" t="n">
        <v>6924</v>
      </c>
      <c r="C30" s="5" t="n">
        <v>4911</v>
      </c>
    </row>
    <row r="31" spans="1:3">
      <c r="A31" s="4" t="s">
        <v>909</v>
      </c>
      <c r="B31" s="5" t="n">
        <v>-12387</v>
      </c>
      <c r="C31" s="5" t="n">
        <v>-12222</v>
      </c>
    </row>
    <row r="32" spans="1:3">
      <c r="A32" s="4" t="s">
        <v>914</v>
      </c>
    </row>
    <row r="33" spans="1:3">
      <c r="A33" s="3" t="s">
        <v>900</v>
      </c>
    </row>
    <row r="34" spans="1:3">
      <c r="A34" s="4" t="s">
        <v>906</v>
      </c>
      <c r="B34" s="5" t="n">
        <v>313106</v>
      </c>
      <c r="C34" s="5" t="n">
        <v>209988</v>
      </c>
    </row>
    <row r="35" spans="1:3">
      <c r="A35" s="4" t="s">
        <v>904</v>
      </c>
      <c r="B35" s="5" t="n">
        <v>4337</v>
      </c>
      <c r="C35" s="5" t="n">
        <v>4591</v>
      </c>
    </row>
    <row r="36" spans="1:3">
      <c r="A36" s="4" t="s">
        <v>909</v>
      </c>
      <c r="B36" s="5" t="n">
        <v>-2703</v>
      </c>
      <c r="C36" s="5" t="n">
        <v>-486</v>
      </c>
    </row>
    <row r="37" spans="1:3">
      <c r="A37" s="4" t="s">
        <v>915</v>
      </c>
    </row>
    <row r="38" spans="1:3">
      <c r="A38" s="3" t="s">
        <v>900</v>
      </c>
    </row>
    <row r="39" spans="1:3">
      <c r="A39" s="4" t="s">
        <v>906</v>
      </c>
      <c r="B39" s="5" t="n">
        <v>271477</v>
      </c>
      <c r="C39" s="5" t="n">
        <v>218599</v>
      </c>
    </row>
    <row r="40" spans="1:3">
      <c r="A40" s="4" t="s">
        <v>904</v>
      </c>
      <c r="B40" s="5" t="n">
        <v>2586</v>
      </c>
      <c r="C40" s="5" t="n">
        <v>319</v>
      </c>
    </row>
    <row r="41" spans="1:3">
      <c r="A41" s="4" t="s">
        <v>909</v>
      </c>
      <c r="B41" s="5" t="n">
        <v>-9684</v>
      </c>
      <c r="C41" s="5" t="n">
        <v>-11736</v>
      </c>
    </row>
    <row r="42" spans="1:3">
      <c r="A42" s="4" t="s">
        <v>916</v>
      </c>
    </row>
    <row r="43" spans="1:3">
      <c r="A43" s="3" t="s">
        <v>900</v>
      </c>
    </row>
    <row r="44" spans="1:3">
      <c r="A44" s="4" t="s">
        <v>906</v>
      </c>
      <c r="B44" s="5" t="n">
        <v>1450</v>
      </c>
      <c r="C44" s="5" t="n">
        <v>1125</v>
      </c>
    </row>
    <row r="45" spans="1:3">
      <c r="A45" s="4" t="s">
        <v>904</v>
      </c>
      <c r="B45" s="5" t="n">
        <v>1</v>
      </c>
      <c r="C45" s="5" t="n">
        <v>1</v>
      </c>
    </row>
    <row r="46" spans="1:3">
      <c r="A46" s="4" t="s">
        <v>909</v>
      </c>
      <c r="B46" s="5" t="n">
        <v>0</v>
      </c>
      <c r="C46" s="5" t="n">
        <v>0</v>
      </c>
    </row>
    <row r="47" spans="1:3">
      <c r="A47" s="4" t="s">
        <v>917</v>
      </c>
    </row>
    <row r="48" spans="1:3">
      <c r="A48" s="3" t="s">
        <v>900</v>
      </c>
    </row>
    <row r="49" spans="1:3">
      <c r="A49" s="4" t="s">
        <v>906</v>
      </c>
      <c r="B49" s="5" t="n">
        <v>124392</v>
      </c>
      <c r="C49" s="5" t="n">
        <v>109463</v>
      </c>
    </row>
    <row r="50" spans="1:3">
      <c r="A50" s="4" t="s">
        <v>904</v>
      </c>
      <c r="B50" s="5" t="n">
        <v>5054</v>
      </c>
      <c r="C50" s="5" t="n">
        <v>4821</v>
      </c>
    </row>
    <row r="51" spans="1:3">
      <c r="A51" s="4" t="s">
        <v>909</v>
      </c>
      <c r="B51" s="5" t="n">
        <v>-106</v>
      </c>
      <c r="C51" s="5" t="n">
        <v>-128</v>
      </c>
    </row>
    <row r="52" spans="1:3">
      <c r="A52" s="4" t="s">
        <v>918</v>
      </c>
    </row>
    <row r="53" spans="1:3">
      <c r="A53" s="3" t="s">
        <v>900</v>
      </c>
    </row>
    <row r="54" spans="1:3">
      <c r="A54" s="4" t="s">
        <v>906</v>
      </c>
      <c r="B54" s="5" t="n">
        <v>60730</v>
      </c>
      <c r="C54" s="5" t="n">
        <v>57925</v>
      </c>
    </row>
    <row r="55" spans="1:3">
      <c r="A55" s="4" t="s">
        <v>904</v>
      </c>
      <c r="B55" s="5" t="n">
        <v>2817</v>
      </c>
      <c r="C55" s="5" t="n">
        <v>3450</v>
      </c>
    </row>
    <row r="56" spans="1:3">
      <c r="A56" s="4" t="s">
        <v>909</v>
      </c>
      <c r="B56" s="5" t="n">
        <v>0</v>
      </c>
      <c r="C56" s="5" t="n">
        <v>0</v>
      </c>
    </row>
    <row r="57" spans="1:3">
      <c r="A57" s="4" t="s">
        <v>919</v>
      </c>
    </row>
    <row r="58" spans="1:3">
      <c r="A58" s="3" t="s">
        <v>900</v>
      </c>
    </row>
    <row r="59" spans="1:3">
      <c r="A59" s="4" t="s">
        <v>906</v>
      </c>
      <c r="B59" s="5" t="n">
        <v>1350</v>
      </c>
      <c r="C59" s="5" t="n">
        <v>4375</v>
      </c>
    </row>
    <row r="60" spans="1:3">
      <c r="A60" s="4" t="s">
        <v>904</v>
      </c>
      <c r="B60" s="5" t="n">
        <v>0</v>
      </c>
      <c r="C60" s="5" t="n">
        <v>0</v>
      </c>
    </row>
    <row r="61" spans="1:3">
      <c r="A61" s="4" t="s">
        <v>909</v>
      </c>
      <c r="B61" s="5" t="n">
        <v>-78</v>
      </c>
      <c r="C61" s="5" t="n">
        <v>-100</v>
      </c>
    </row>
    <row r="62" spans="1:3">
      <c r="A62" s="4" t="s">
        <v>920</v>
      </c>
    </row>
    <row r="63" spans="1:3">
      <c r="A63" s="3" t="s">
        <v>900</v>
      </c>
    </row>
    <row r="64" spans="1:3">
      <c r="A64" s="4" t="s">
        <v>906</v>
      </c>
      <c r="B64" s="5" t="n">
        <v>48080</v>
      </c>
      <c r="C64" s="5" t="n">
        <v>24050</v>
      </c>
    </row>
    <row r="65" spans="1:3">
      <c r="A65" s="4" t="s">
        <v>904</v>
      </c>
      <c r="B65" s="5" t="n">
        <v>1442</v>
      </c>
      <c r="C65" s="5" t="n">
        <v>580</v>
      </c>
    </row>
    <row r="66" spans="1:3">
      <c r="A66" s="4" t="s">
        <v>909</v>
      </c>
      <c r="B66" s="5" t="n">
        <v>0</v>
      </c>
      <c r="C66" s="5" t="n">
        <v>0</v>
      </c>
    </row>
    <row r="67" spans="1:3">
      <c r="A67" s="4" t="s">
        <v>921</v>
      </c>
    </row>
    <row r="68" spans="1:3">
      <c r="A68" s="3" t="s">
        <v>900</v>
      </c>
    </row>
    <row r="69" spans="1:3">
      <c r="A69" s="4" t="s">
        <v>906</v>
      </c>
      <c r="B69" s="5" t="n">
        <v>3200</v>
      </c>
      <c r="C69" s="5" t="n">
        <v>11025</v>
      </c>
    </row>
    <row r="70" spans="1:3">
      <c r="A70" s="4" t="s">
        <v>904</v>
      </c>
      <c r="B70" s="5" t="n">
        <v>0</v>
      </c>
      <c r="C70" s="5" t="n">
        <v>0</v>
      </c>
    </row>
    <row r="71" spans="1:3">
      <c r="A71" s="4" t="s">
        <v>909</v>
      </c>
      <c r="B71" s="5" t="n">
        <v>-28</v>
      </c>
      <c r="C71" s="5" t="n">
        <v>-28</v>
      </c>
    </row>
    <row r="72" spans="1:3">
      <c r="A72" s="4" t="s">
        <v>922</v>
      </c>
    </row>
    <row r="73" spans="1:3">
      <c r="A73" s="3" t="s">
        <v>900</v>
      </c>
    </row>
    <row r="74" spans="1:3">
      <c r="A74" s="4" t="s">
        <v>906</v>
      </c>
      <c r="B74" s="5" t="n">
        <v>11032</v>
      </c>
      <c r="C74" s="5" t="n">
        <v>12088</v>
      </c>
    </row>
    <row r="75" spans="1:3">
      <c r="A75" s="4" t="s">
        <v>904</v>
      </c>
      <c r="B75" s="5" t="n">
        <v>795</v>
      </c>
      <c r="C75" s="5" t="n">
        <v>791</v>
      </c>
    </row>
    <row r="76" spans="1:3">
      <c r="A76" s="4" t="s">
        <v>909</v>
      </c>
      <c r="B76" s="5" t="n">
        <v>0</v>
      </c>
      <c r="C76" s="5" t="n">
        <v>0</v>
      </c>
    </row>
    <row r="77" spans="1:3">
      <c r="A77" s="4" t="s">
        <v>923</v>
      </c>
    </row>
    <row r="78" spans="1:3">
      <c r="A78" s="3" t="s">
        <v>900</v>
      </c>
    </row>
    <row r="79" spans="1:3">
      <c r="A79" s="4" t="s">
        <v>906</v>
      </c>
      <c r="B79" s="5" t="n">
        <v>138294</v>
      </c>
      <c r="C79" s="5" t="n">
        <v>56332</v>
      </c>
    </row>
    <row r="80" spans="1:3">
      <c r="A80" s="4" t="s">
        <v>904</v>
      </c>
      <c r="B80" s="5" t="n">
        <v>0</v>
      </c>
      <c r="C80" s="5" t="n">
        <v>0</v>
      </c>
    </row>
    <row r="81" spans="1:3">
      <c r="A81" s="4" t="s">
        <v>909</v>
      </c>
      <c r="B81" s="5" t="n">
        <v>0</v>
      </c>
      <c r="C81" s="5" t="n">
        <v>0</v>
      </c>
    </row>
    <row r="82" spans="1:3">
      <c r="A82" s="4" t="s">
        <v>924</v>
      </c>
    </row>
    <row r="83" spans="1:3">
      <c r="A83" s="3" t="s">
        <v>900</v>
      </c>
    </row>
    <row r="84" spans="1:3">
      <c r="A84" s="4" t="s">
        <v>906</v>
      </c>
      <c r="B84" s="5" t="n">
        <v>45353</v>
      </c>
      <c r="C84" s="5" t="n">
        <v>29114</v>
      </c>
    </row>
    <row r="85" spans="1:3">
      <c r="A85" s="4" t="s">
        <v>904</v>
      </c>
      <c r="B85" s="5" t="n">
        <v>289</v>
      </c>
      <c r="C85" s="5" t="n">
        <v>34</v>
      </c>
    </row>
    <row r="86" spans="1:3">
      <c r="A86" s="4" t="s">
        <v>909</v>
      </c>
      <c r="B86" s="5" t="n">
        <v>-151</v>
      </c>
      <c r="C86" s="5" t="n">
        <v>-28</v>
      </c>
    </row>
    <row r="87" spans="1:3">
      <c r="A87" s="4" t="s">
        <v>925</v>
      </c>
    </row>
    <row r="88" spans="1:3">
      <c r="A88" s="3" t="s">
        <v>900</v>
      </c>
    </row>
    <row r="89" spans="1:3">
      <c r="A89" s="4" t="s">
        <v>906</v>
      </c>
      <c r="B89" s="5" t="n">
        <v>2951</v>
      </c>
      <c r="C89" s="5" t="n">
        <v>3899</v>
      </c>
    </row>
    <row r="90" spans="1:3">
      <c r="A90" s="4" t="s">
        <v>904</v>
      </c>
      <c r="B90" s="5" t="n">
        <v>1</v>
      </c>
      <c r="C90" s="5" t="n">
        <v>25</v>
      </c>
    </row>
    <row r="91" spans="1:3">
      <c r="A91" s="4" t="s">
        <v>909</v>
      </c>
      <c r="B91" s="5" t="n">
        <v>-27</v>
      </c>
      <c r="C91" s="5" t="n">
        <v>-10</v>
      </c>
    </row>
    <row r="92" spans="1:3">
      <c r="A92" s="4" t="s">
        <v>926</v>
      </c>
    </row>
    <row r="93" spans="1:3">
      <c r="A93" s="3" t="s">
        <v>900</v>
      </c>
    </row>
    <row r="94" spans="1:3">
      <c r="A94" s="4" t="s">
        <v>906</v>
      </c>
      <c r="B94" s="5" t="n">
        <v>2879</v>
      </c>
      <c r="C94" s="5" t="n">
        <v>3033</v>
      </c>
    </row>
    <row r="95" spans="1:3">
      <c r="A95" s="4" t="s">
        <v>904</v>
      </c>
      <c r="B95" s="5" t="n">
        <v>0</v>
      </c>
      <c r="C95" s="5" t="n">
        <v>0</v>
      </c>
    </row>
    <row r="96" spans="1:3">
      <c r="A96" s="4" t="s">
        <v>909</v>
      </c>
      <c r="B96" s="7" t="n">
        <v>-21</v>
      </c>
      <c r="C96" s="7"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31</v>
      </c>
    </row>
    <row r="3" spans="1:4">
      <c r="A3" s="3" t="s">
        <v>928</v>
      </c>
    </row>
    <row r="4" spans="1:4">
      <c r="A4" s="4" t="s">
        <v>44</v>
      </c>
      <c r="B4" s="7" t="n">
        <v>-274</v>
      </c>
      <c r="C4" s="7" t="n">
        <v>-2696</v>
      </c>
      <c r="D4" s="7" t="n">
        <v>-8291</v>
      </c>
    </row>
    <row r="5" spans="1:4">
      <c r="A5" s="4" t="s">
        <v>905</v>
      </c>
    </row>
    <row r="6" spans="1:4">
      <c r="A6" s="3" t="s">
        <v>928</v>
      </c>
    </row>
    <row r="7" spans="1:4">
      <c r="A7" s="4" t="s">
        <v>44</v>
      </c>
      <c r="B7" s="5" t="n">
        <v>-274</v>
      </c>
      <c r="C7" s="5" t="n">
        <v>-2696</v>
      </c>
      <c r="D7" s="5" t="n">
        <v>-8291</v>
      </c>
    </row>
    <row r="8" spans="1:4">
      <c r="A8" s="4" t="s">
        <v>929</v>
      </c>
    </row>
    <row r="9" spans="1:4">
      <c r="A9" s="3" t="s">
        <v>928</v>
      </c>
    </row>
    <row r="10" spans="1:4">
      <c r="A10" s="4" t="s">
        <v>44</v>
      </c>
      <c r="B10" s="5" t="n">
        <v>178</v>
      </c>
      <c r="C10" s="5" t="n">
        <v>-778</v>
      </c>
      <c r="D10" s="5" t="n">
        <v>-7294</v>
      </c>
    </row>
    <row r="11" spans="1:4">
      <c r="A11" s="4" t="s">
        <v>930</v>
      </c>
    </row>
    <row r="12" spans="1:4">
      <c r="A12" s="3" t="s">
        <v>928</v>
      </c>
    </row>
    <row r="13" spans="1:4">
      <c r="A13" s="4" t="s">
        <v>44</v>
      </c>
      <c r="B13" s="5" t="n">
        <v>-3539</v>
      </c>
      <c r="C13" s="5" t="n">
        <v>35</v>
      </c>
      <c r="D13" s="5" t="n">
        <v>4073</v>
      </c>
    </row>
    <row r="14" spans="1:4">
      <c r="A14" s="4" t="s">
        <v>931</v>
      </c>
    </row>
    <row r="15" spans="1:4">
      <c r="A15" s="3" t="s">
        <v>928</v>
      </c>
    </row>
    <row r="16" spans="1:4">
      <c r="A16" s="4" t="s">
        <v>44</v>
      </c>
      <c r="B16" s="5" t="n">
        <v>3717</v>
      </c>
      <c r="C16" s="5" t="n">
        <v>-811</v>
      </c>
      <c r="D16" s="5" t="n">
        <v>-11366</v>
      </c>
    </row>
    <row r="17" spans="1:4">
      <c r="A17" s="4" t="s">
        <v>932</v>
      </c>
    </row>
    <row r="18" spans="1:4">
      <c r="A18" s="3" t="s">
        <v>928</v>
      </c>
    </row>
    <row r="19" spans="1:4">
      <c r="A19" s="4" t="s">
        <v>44</v>
      </c>
      <c r="B19" s="5" t="n">
        <v>0</v>
      </c>
      <c r="C19" s="5" t="n">
        <v>-2</v>
      </c>
      <c r="D19" s="5" t="n">
        <v>-1</v>
      </c>
    </row>
    <row r="20" spans="1:4">
      <c r="A20" s="4" t="s">
        <v>933</v>
      </c>
    </row>
    <row r="21" spans="1:4">
      <c r="A21" s="3" t="s">
        <v>928</v>
      </c>
    </row>
    <row r="22" spans="1:4">
      <c r="A22" s="4" t="s">
        <v>44</v>
      </c>
      <c r="B22" s="5" t="n">
        <v>421</v>
      </c>
      <c r="C22" s="5" t="n">
        <v>258</v>
      </c>
      <c r="D22" s="5" t="n">
        <v>1437</v>
      </c>
    </row>
    <row r="23" spans="1:4">
      <c r="A23" s="4" t="s">
        <v>934</v>
      </c>
    </row>
    <row r="24" spans="1:4">
      <c r="A24" s="3" t="s">
        <v>928</v>
      </c>
    </row>
    <row r="25" spans="1:4">
      <c r="A25" s="4" t="s">
        <v>44</v>
      </c>
      <c r="B25" s="5" t="n">
        <v>234</v>
      </c>
      <c r="C25" s="5" t="n">
        <v>371</v>
      </c>
      <c r="D25" s="5" t="n">
        <v>2355</v>
      </c>
    </row>
    <row r="26" spans="1:4">
      <c r="A26" s="4" t="s">
        <v>935</v>
      </c>
    </row>
    <row r="27" spans="1:4">
      <c r="A27" s="3" t="s">
        <v>928</v>
      </c>
    </row>
    <row r="28" spans="1:4">
      <c r="A28" s="4" t="s">
        <v>44</v>
      </c>
      <c r="B28" s="5" t="n">
        <v>-45</v>
      </c>
      <c r="C28" s="5" t="n">
        <v>-9</v>
      </c>
      <c r="D28" s="5" t="n">
        <v>-168</v>
      </c>
    </row>
    <row r="29" spans="1:4">
      <c r="A29" s="4" t="s">
        <v>936</v>
      </c>
    </row>
    <row r="30" spans="1:4">
      <c r="A30" s="3" t="s">
        <v>928</v>
      </c>
    </row>
    <row r="31" spans="1:4">
      <c r="A31" s="4" t="s">
        <v>44</v>
      </c>
      <c r="B31" s="5" t="n">
        <v>210</v>
      </c>
      <c r="C31" s="5" t="n">
        <v>-249</v>
      </c>
      <c r="D31" s="5" t="n">
        <v>-1006</v>
      </c>
    </row>
    <row r="32" spans="1:4">
      <c r="A32" s="4" t="s">
        <v>937</v>
      </c>
    </row>
    <row r="33" spans="1:4">
      <c r="A33" s="3" t="s">
        <v>928</v>
      </c>
    </row>
    <row r="34" spans="1:4">
      <c r="A34" s="4" t="s">
        <v>44</v>
      </c>
      <c r="B34" s="5" t="n">
        <v>35</v>
      </c>
      <c r="C34" s="5" t="n">
        <v>77</v>
      </c>
      <c r="D34" s="5" t="n">
        <v>8</v>
      </c>
    </row>
    <row r="35" spans="1:4">
      <c r="A35" s="4" t="s">
        <v>938</v>
      </c>
    </row>
    <row r="36" spans="1:4">
      <c r="A36" s="3" t="s">
        <v>928</v>
      </c>
    </row>
    <row r="37" spans="1:4">
      <c r="A37" s="4" t="s">
        <v>44</v>
      </c>
      <c r="B37" s="5" t="n">
        <v>-13</v>
      </c>
      <c r="C37" s="5" t="n">
        <v>68</v>
      </c>
      <c r="D37" s="5" t="n">
        <v>248</v>
      </c>
    </row>
    <row r="38" spans="1:4">
      <c r="A38" s="4" t="s">
        <v>939</v>
      </c>
    </row>
    <row r="39" spans="1:4">
      <c r="A39" s="3" t="s">
        <v>928</v>
      </c>
    </row>
    <row r="40" spans="1:4">
      <c r="A40" s="4" t="s">
        <v>44</v>
      </c>
      <c r="B40" s="5" t="n">
        <v>887</v>
      </c>
      <c r="C40" s="5" t="n">
        <v>22</v>
      </c>
      <c r="D40" s="5" t="n">
        <v>191</v>
      </c>
    </row>
    <row r="41" spans="1:4">
      <c r="A41" s="4" t="s">
        <v>940</v>
      </c>
    </row>
    <row r="42" spans="1:4">
      <c r="A42" s="3" t="s">
        <v>928</v>
      </c>
    </row>
    <row r="43" spans="1:4">
      <c r="A43" s="4" t="s">
        <v>44</v>
      </c>
      <c r="B43" s="5" t="n">
        <v>334</v>
      </c>
      <c r="C43" s="5" t="n">
        <v>-5</v>
      </c>
      <c r="D43" s="5" t="n">
        <v>-54</v>
      </c>
    </row>
    <row r="44" spans="1:4">
      <c r="A44" s="4" t="s">
        <v>941</v>
      </c>
    </row>
    <row r="45" spans="1:4">
      <c r="A45" s="3" t="s">
        <v>928</v>
      </c>
    </row>
    <row r="46" spans="1:4">
      <c r="A46" s="4" t="s">
        <v>44</v>
      </c>
      <c r="B46" s="5" t="n">
        <v>631</v>
      </c>
      <c r="C46" s="5" t="n">
        <v>63</v>
      </c>
      <c r="D46" s="5" t="n">
        <v>239</v>
      </c>
    </row>
    <row r="47" spans="1:4">
      <c r="A47" s="4" t="s">
        <v>942</v>
      </c>
    </row>
    <row r="48" spans="1:4">
      <c r="A48" s="3" t="s">
        <v>928</v>
      </c>
    </row>
    <row r="49" spans="1:4">
      <c r="A49" s="4" t="s">
        <v>44</v>
      </c>
      <c r="B49" s="5" t="n">
        <v>-75</v>
      </c>
      <c r="C49" s="5" t="n">
        <v>-37</v>
      </c>
      <c r="D49" s="5" t="n">
        <v>8</v>
      </c>
    </row>
    <row r="50" spans="1:4">
      <c r="A50" s="4" t="s">
        <v>943</v>
      </c>
    </row>
    <row r="51" spans="1:4">
      <c r="A51" s="3" t="s">
        <v>928</v>
      </c>
    </row>
    <row r="52" spans="1:4">
      <c r="A52" s="4" t="s">
        <v>44</v>
      </c>
      <c r="B52" s="5" t="n">
        <v>-3</v>
      </c>
      <c r="C52" s="5" t="n">
        <v>1</v>
      </c>
      <c r="D52" s="5" t="n">
        <v>-2</v>
      </c>
    </row>
    <row r="53" spans="1:4">
      <c r="A53" s="4" t="s">
        <v>944</v>
      </c>
    </row>
    <row r="54" spans="1:4">
      <c r="A54" s="3" t="s">
        <v>928</v>
      </c>
    </row>
    <row r="55" spans="1:4">
      <c r="A55" s="4" t="s">
        <v>44</v>
      </c>
      <c r="B55" s="5" t="n">
        <v>-1760</v>
      </c>
      <c r="C55" s="5" t="n">
        <v>-2198</v>
      </c>
      <c r="D55" s="5" t="n">
        <v>-2625</v>
      </c>
    </row>
    <row r="56" spans="1:4">
      <c r="A56" s="4" t="s">
        <v>945</v>
      </c>
    </row>
    <row r="57" spans="1:4">
      <c r="A57" s="3" t="s">
        <v>928</v>
      </c>
    </row>
    <row r="58" spans="1:4">
      <c r="A58" s="4" t="s">
        <v>44</v>
      </c>
      <c r="B58" s="5" t="n">
        <v>2316</v>
      </c>
      <c r="C58" s="5" t="n">
        <v>2568</v>
      </c>
      <c r="D58" s="5" t="n">
        <v>3033</v>
      </c>
    </row>
    <row r="59" spans="1:4">
      <c r="A59" s="4" t="s">
        <v>946</v>
      </c>
    </row>
    <row r="60" spans="1:4">
      <c r="A60" s="3" t="s">
        <v>928</v>
      </c>
    </row>
    <row r="61" spans="1:4">
      <c r="A61" s="4" t="s">
        <v>44</v>
      </c>
      <c r="B61" s="5" t="n">
        <v>-4077</v>
      </c>
      <c r="C61" s="5" t="n">
        <v>-4768</v>
      </c>
      <c r="D61" s="5" t="n">
        <v>-5660</v>
      </c>
    </row>
    <row r="62" spans="1:4">
      <c r="A62" s="4" t="s">
        <v>947</v>
      </c>
    </row>
    <row r="63" spans="1:4">
      <c r="A63" s="3" t="s">
        <v>928</v>
      </c>
    </row>
    <row r="64" spans="1:4">
      <c r="A64" s="4" t="s">
        <v>44</v>
      </c>
      <c r="B64" s="7" t="n">
        <v>1</v>
      </c>
      <c r="C64" s="7" t="n">
        <v>2</v>
      </c>
      <c r="D64" s="7"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948</v>
      </c>
      <c r="B1" s="2" t="s">
        <v>949</v>
      </c>
      <c r="C1" s="2" t="s">
        <v>435</v>
      </c>
    </row>
    <row r="2" spans="1:3">
      <c r="A2" s="3" t="s">
        <v>950</v>
      </c>
    </row>
    <row r="3" spans="1:3">
      <c r="A3" s="4" t="s">
        <v>951</v>
      </c>
      <c r="B3" s="7" t="n">
        <v>394</v>
      </c>
      <c r="C3" s="7" t="n">
        <v>126</v>
      </c>
    </row>
    <row r="4" spans="1:3">
      <c r="A4" s="4" t="s">
        <v>952</v>
      </c>
      <c r="B4" s="5" t="n">
        <v>1922</v>
      </c>
      <c r="C4" s="5" t="n">
        <v>1510</v>
      </c>
    </row>
    <row r="5" spans="1:3">
      <c r="A5" s="4" t="s">
        <v>953</v>
      </c>
      <c r="B5" s="5" t="n">
        <v>2595</v>
      </c>
      <c r="C5" s="5" t="n">
        <v>3849</v>
      </c>
    </row>
    <row r="6" spans="1:3">
      <c r="A6" s="4" t="s">
        <v>903</v>
      </c>
    </row>
    <row r="7" spans="1:3">
      <c r="A7" s="3" t="s">
        <v>950</v>
      </c>
    </row>
    <row r="8" spans="1:3">
      <c r="A8" s="4" t="s">
        <v>954</v>
      </c>
      <c r="B8" s="5" t="n">
        <v>289</v>
      </c>
      <c r="C8" s="5" t="n">
        <v>34</v>
      </c>
    </row>
    <row r="9" spans="1:3">
      <c r="A9" s="4" t="s">
        <v>955</v>
      </c>
    </row>
    <row r="10" spans="1:3">
      <c r="A10" s="3" t="s">
        <v>950</v>
      </c>
    </row>
    <row r="11" spans="1:3">
      <c r="A11" s="4" t="s">
        <v>956</v>
      </c>
      <c r="B11" s="5" t="n">
        <v>900</v>
      </c>
    </row>
    <row r="12" spans="1:3">
      <c r="A12" s="4" t="s">
        <v>957</v>
      </c>
      <c r="B12" s="5" t="n">
        <v>800</v>
      </c>
    </row>
    <row r="13" spans="1:3">
      <c r="A13" s="4" t="s">
        <v>958</v>
      </c>
      <c r="B13" s="5" t="n">
        <v>188</v>
      </c>
    </row>
    <row r="14" spans="1:3">
      <c r="A14" s="4" t="s">
        <v>959</v>
      </c>
    </row>
    <row r="15" spans="1:3">
      <c r="A15" s="3" t="s">
        <v>950</v>
      </c>
    </row>
    <row r="16" spans="1:3">
      <c r="A16" s="4" t="s">
        <v>951</v>
      </c>
      <c r="B16" s="5" t="n">
        <v>51</v>
      </c>
      <c r="C16" s="5" t="n">
        <v>61</v>
      </c>
    </row>
    <row r="17" spans="1:3">
      <c r="A17" s="4" t="s">
        <v>952</v>
      </c>
      <c r="B17" s="5" t="n">
        <v>1760</v>
      </c>
      <c r="C17" s="5" t="n">
        <v>1509</v>
      </c>
    </row>
    <row r="18" spans="1:3">
      <c r="A18" s="4" t="s">
        <v>953</v>
      </c>
      <c r="B18" s="7" t="n">
        <v>469</v>
      </c>
      <c r="C18" s="7" t="n">
        <v>876</v>
      </c>
    </row>
    <row r="19" spans="1:3">
      <c r="A19" s="4" t="s">
        <v>960</v>
      </c>
    </row>
    <row r="20" spans="1:3">
      <c r="A20" s="3" t="s">
        <v>950</v>
      </c>
    </row>
    <row r="21" spans="1:3">
      <c r="A21" s="4" t="s">
        <v>961</v>
      </c>
      <c r="B21" s="5" t="n">
        <v>4</v>
      </c>
    </row>
    <row r="22" spans="1:3">
      <c r="A22" s="4" t="s">
        <v>962</v>
      </c>
    </row>
    <row r="23" spans="1:3">
      <c r="A23" s="3" t="s">
        <v>950</v>
      </c>
    </row>
    <row r="24" spans="1:3">
      <c r="A24" s="4" t="s">
        <v>952</v>
      </c>
      <c r="B24" s="7" t="n">
        <v>62</v>
      </c>
    </row>
    <row r="25" spans="1:3">
      <c r="A25" s="4" t="s">
        <v>953</v>
      </c>
      <c r="B25" s="7" t="n">
        <v>1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0</v>
      </c>
    </row>
    <row r="2" spans="1:3">
      <c r="A2" s="3" t="s">
        <v>964</v>
      </c>
    </row>
    <row r="3" spans="1:3">
      <c r="A3" s="4" t="s">
        <v>965</v>
      </c>
      <c r="B3" s="7" t="n">
        <v>13710</v>
      </c>
      <c r="C3" s="7" t="n">
        <v>10605</v>
      </c>
    </row>
    <row r="4" spans="1:3">
      <c r="A4" s="4" t="s">
        <v>966</v>
      </c>
      <c r="B4" s="5" t="n">
        <v>-11041</v>
      </c>
      <c r="C4" s="5" t="n">
        <v>-8700</v>
      </c>
    </row>
    <row r="5" spans="1:3">
      <c r="A5" s="4" t="s">
        <v>967</v>
      </c>
      <c r="B5" s="5" t="n">
        <v>-1922</v>
      </c>
      <c r="C5" s="5" t="n">
        <v>-1510</v>
      </c>
    </row>
    <row r="6" spans="1:3">
      <c r="A6" s="4" t="s">
        <v>901</v>
      </c>
      <c r="B6" s="5" t="n">
        <v>747</v>
      </c>
      <c r="C6" s="5" t="n">
        <v>395</v>
      </c>
    </row>
    <row r="7" spans="1:3">
      <c r="A7" s="4" t="s">
        <v>968</v>
      </c>
      <c r="B7" s="5" t="n">
        <v>-353</v>
      </c>
      <c r="C7" s="5" t="n">
        <v>-269</v>
      </c>
    </row>
    <row r="8" spans="1:3">
      <c r="A8" s="4" t="s">
        <v>969</v>
      </c>
      <c r="B8" s="5" t="n">
        <v>394</v>
      </c>
      <c r="C8" s="5" t="n">
        <v>126</v>
      </c>
    </row>
    <row r="9" spans="1:3">
      <c r="A9" s="3" t="s">
        <v>970</v>
      </c>
    </row>
    <row r="10" spans="1:3">
      <c r="A10" s="4" t="s">
        <v>965</v>
      </c>
      <c r="B10" s="5" t="n">
        <v>51548</v>
      </c>
      <c r="C10" s="5" t="n">
        <v>63644</v>
      </c>
    </row>
    <row r="11" spans="1:3">
      <c r="A11" s="4" t="s">
        <v>971</v>
      </c>
      <c r="B11" s="5" t="n">
        <v>0</v>
      </c>
      <c r="C11" s="5" t="n">
        <v>0</v>
      </c>
    </row>
    <row r="12" spans="1:3">
      <c r="A12" s="4" t="s">
        <v>972</v>
      </c>
      <c r="B12" s="5" t="n">
        <v>51548</v>
      </c>
      <c r="C12" s="5" t="n">
        <v>63644</v>
      </c>
    </row>
    <row r="13" spans="1:3">
      <c r="A13" s="4" t="s">
        <v>968</v>
      </c>
      <c r="B13" s="5" t="n">
        <v>-51548</v>
      </c>
      <c r="C13" s="5" t="n">
        <v>-63644</v>
      </c>
    </row>
    <row r="14" spans="1:3">
      <c r="A14" s="4" t="s">
        <v>969</v>
      </c>
      <c r="B14" s="5" t="n">
        <v>0</v>
      </c>
      <c r="C14" s="5" t="n">
        <v>0</v>
      </c>
    </row>
    <row r="15" spans="1:3">
      <c r="A15" s="3" t="s">
        <v>973</v>
      </c>
    </row>
    <row r="16" spans="1:3">
      <c r="A16" s="4" t="s">
        <v>965</v>
      </c>
      <c r="B16" s="5" t="n">
        <v>65258</v>
      </c>
      <c r="C16" s="5" t="n">
        <v>74249</v>
      </c>
    </row>
    <row r="17" spans="1:3">
      <c r="A17" s="4" t="s">
        <v>971</v>
      </c>
      <c r="B17" s="5" t="n">
        <v>-11041</v>
      </c>
      <c r="C17" s="5" t="n">
        <v>-8700</v>
      </c>
    </row>
    <row r="18" spans="1:3">
      <c r="A18" s="4" t="s">
        <v>974</v>
      </c>
      <c r="B18" s="5" t="n">
        <v>-1922</v>
      </c>
      <c r="C18" s="5" t="n">
        <v>-1510</v>
      </c>
    </row>
    <row r="19" spans="1:3">
      <c r="A19" s="4" t="s">
        <v>972</v>
      </c>
      <c r="B19" s="5" t="n">
        <v>52295</v>
      </c>
      <c r="C19" s="5" t="n">
        <v>64039</v>
      </c>
    </row>
    <row r="20" spans="1:3">
      <c r="A20" s="4" t="s">
        <v>968</v>
      </c>
      <c r="B20" s="5" t="n">
        <v>-51901</v>
      </c>
      <c r="C20" s="5" t="n">
        <v>-63913</v>
      </c>
    </row>
    <row r="21" spans="1:3">
      <c r="A21" s="4" t="s">
        <v>969</v>
      </c>
      <c r="B21" s="5" t="n">
        <v>394</v>
      </c>
      <c r="C21" s="5" t="n">
        <v>126</v>
      </c>
    </row>
    <row r="22" spans="1:3">
      <c r="A22" s="4" t="s">
        <v>35</v>
      </c>
    </row>
    <row r="23" spans="1:3">
      <c r="A23" s="3" t="s">
        <v>964</v>
      </c>
    </row>
    <row r="24" spans="1:3">
      <c r="A24" s="4" t="s">
        <v>965</v>
      </c>
      <c r="B24" s="5" t="n">
        <v>290</v>
      </c>
      <c r="C24" s="5" t="n">
        <v>59</v>
      </c>
    </row>
    <row r="25" spans="1:3">
      <c r="A25" s="4" t="s">
        <v>966</v>
      </c>
      <c r="B25" s="5" t="n">
        <v>0</v>
      </c>
      <c r="C25" s="5" t="n">
        <v>0</v>
      </c>
    </row>
    <row r="26" spans="1:3">
      <c r="A26" s="4" t="s">
        <v>967</v>
      </c>
      <c r="B26" s="5" t="n">
        <v>0</v>
      </c>
      <c r="C26" s="5" t="n">
        <v>0</v>
      </c>
    </row>
    <row r="27" spans="1:3">
      <c r="A27" s="4" t="s">
        <v>901</v>
      </c>
      <c r="B27" s="5" t="n">
        <v>290</v>
      </c>
      <c r="C27" s="5" t="n">
        <v>59</v>
      </c>
    </row>
    <row r="28" spans="1:3">
      <c r="A28" s="4" t="s">
        <v>968</v>
      </c>
      <c r="B28" s="5" t="n">
        <v>0</v>
      </c>
      <c r="C28" s="5" t="n">
        <v>0</v>
      </c>
    </row>
    <row r="29" spans="1:3">
      <c r="A29" s="4" t="s">
        <v>969</v>
      </c>
      <c r="B29" s="5" t="n">
        <v>290</v>
      </c>
      <c r="C29" s="5" t="n">
        <v>59</v>
      </c>
    </row>
    <row r="30" spans="1:3">
      <c r="A30" s="4" t="s">
        <v>959</v>
      </c>
    </row>
    <row r="31" spans="1:3">
      <c r="A31" s="3" t="s">
        <v>964</v>
      </c>
    </row>
    <row r="32" spans="1:3">
      <c r="A32" s="4" t="s">
        <v>965</v>
      </c>
      <c r="B32" s="5" t="n">
        <v>8531</v>
      </c>
      <c r="C32" s="5" t="n">
        <v>8763</v>
      </c>
    </row>
    <row r="33" spans="1:3">
      <c r="A33" s="4" t="s">
        <v>966</v>
      </c>
      <c r="B33" s="5" t="n">
        <v>-6367</v>
      </c>
      <c r="C33" s="5" t="n">
        <v>-6924</v>
      </c>
    </row>
    <row r="34" spans="1:3">
      <c r="A34" s="4" t="s">
        <v>967</v>
      </c>
      <c r="B34" s="5" t="n">
        <v>-1760</v>
      </c>
      <c r="C34" s="5" t="n">
        <v>-1509</v>
      </c>
    </row>
    <row r="35" spans="1:3">
      <c r="A35" s="4" t="s">
        <v>901</v>
      </c>
      <c r="B35" s="5" t="n">
        <v>404</v>
      </c>
      <c r="C35" s="5" t="n">
        <v>330</v>
      </c>
    </row>
    <row r="36" spans="1:3">
      <c r="A36" s="4" t="s">
        <v>968</v>
      </c>
      <c r="B36" s="5" t="n">
        <v>-353</v>
      </c>
      <c r="C36" s="5" t="n">
        <v>-269</v>
      </c>
    </row>
    <row r="37" spans="1:3">
      <c r="A37" s="4" t="s">
        <v>969</v>
      </c>
      <c r="B37" s="5" t="n">
        <v>51</v>
      </c>
      <c r="C37" s="5" t="n">
        <v>61</v>
      </c>
    </row>
    <row r="38" spans="1:3">
      <c r="A38" s="4" t="s">
        <v>975</v>
      </c>
    </row>
    <row r="39" spans="1:3">
      <c r="A39" s="3" t="s">
        <v>964</v>
      </c>
    </row>
    <row r="40" spans="1:3">
      <c r="A40" s="4" t="s">
        <v>965</v>
      </c>
      <c r="B40" s="5" t="n">
        <v>4889</v>
      </c>
      <c r="C40" s="5" t="n">
        <v>1783</v>
      </c>
    </row>
    <row r="41" spans="1:3">
      <c r="A41" s="4" t="s">
        <v>966</v>
      </c>
      <c r="B41" s="5" t="n">
        <v>-4674</v>
      </c>
      <c r="C41" s="5" t="n">
        <v>-1776</v>
      </c>
    </row>
    <row r="42" spans="1:3">
      <c r="A42" s="4" t="s">
        <v>967</v>
      </c>
      <c r="B42" s="5" t="n">
        <v>-162</v>
      </c>
      <c r="C42" s="5" t="n">
        <v>-1</v>
      </c>
    </row>
    <row r="43" spans="1:3">
      <c r="A43" s="4" t="s">
        <v>901</v>
      </c>
      <c r="B43" s="5" t="n">
        <v>53</v>
      </c>
      <c r="C43" s="5" t="n">
        <v>6</v>
      </c>
    </row>
    <row r="44" spans="1:3">
      <c r="A44" s="4" t="s">
        <v>968</v>
      </c>
      <c r="B44" s="5" t="n">
        <v>0</v>
      </c>
      <c r="C44" s="5" t="n">
        <v>0</v>
      </c>
    </row>
    <row r="45" spans="1:3">
      <c r="A45" s="4" t="s">
        <v>969</v>
      </c>
      <c r="B45" s="5" t="n">
        <v>53</v>
      </c>
      <c r="C45" s="5" t="n">
        <v>6</v>
      </c>
    </row>
    <row r="46" spans="1:3">
      <c r="A46" s="4" t="s">
        <v>976</v>
      </c>
    </row>
    <row r="47" spans="1:3">
      <c r="A47" s="3" t="s">
        <v>970</v>
      </c>
    </row>
    <row r="48" spans="1:3">
      <c r="A48" s="4" t="s">
        <v>977</v>
      </c>
      <c r="B48" s="5" t="n">
        <v>0</v>
      </c>
      <c r="C48" s="5" t="n">
        <v>0</v>
      </c>
    </row>
    <row r="49" spans="1:3">
      <c r="A49" s="3" t="s">
        <v>973</v>
      </c>
    </row>
    <row r="50" spans="1:3">
      <c r="A50" s="4" t="s">
        <v>978</v>
      </c>
      <c r="B50" s="7" t="n">
        <v>4000</v>
      </c>
      <c r="C50" s="7" t="n">
        <v>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79</v>
      </c>
      <c r="B1" s="2" t="s">
        <v>2</v>
      </c>
      <c r="C1" s="2" t="s">
        <v>30</v>
      </c>
    </row>
    <row r="2" spans="1:3">
      <c r="A2" s="3" t="s">
        <v>980</v>
      </c>
    </row>
    <row r="3" spans="1:3">
      <c r="A3" s="4" t="s">
        <v>965</v>
      </c>
      <c r="B3" s="7" t="n">
        <v>-14462000000</v>
      </c>
      <c r="C3" s="7" t="n">
        <v>-13804000000</v>
      </c>
    </row>
    <row r="4" spans="1:3">
      <c r="A4" s="4" t="s">
        <v>981</v>
      </c>
      <c r="B4" s="5" t="n">
        <v>11072000000</v>
      </c>
      <c r="C4" s="5" t="n">
        <v>8701000000</v>
      </c>
    </row>
    <row r="5" spans="1:3">
      <c r="A5" s="4" t="s">
        <v>982</v>
      </c>
      <c r="B5" s="5" t="n">
        <v>2595000000</v>
      </c>
      <c r="C5" s="5" t="n">
        <v>3849000000</v>
      </c>
    </row>
    <row r="6" spans="1:3">
      <c r="A6" s="4" t="s">
        <v>902</v>
      </c>
      <c r="B6" s="5" t="n">
        <v>-795000000</v>
      </c>
      <c r="C6" s="5" t="n">
        <v>-1254000000</v>
      </c>
    </row>
    <row r="7" spans="1:3">
      <c r="A7" s="4" t="s">
        <v>968</v>
      </c>
      <c r="B7" s="5" t="n">
        <v>274000000</v>
      </c>
      <c r="C7" s="5" t="n">
        <v>948000000</v>
      </c>
    </row>
    <row r="8" spans="1:3">
      <c r="A8" s="4" t="s">
        <v>969</v>
      </c>
      <c r="B8" s="5" t="n">
        <v>-521000000</v>
      </c>
      <c r="C8" s="5" t="n">
        <v>-306000000</v>
      </c>
    </row>
    <row r="9" spans="1:3">
      <c r="A9" s="3" t="s">
        <v>983</v>
      </c>
    </row>
    <row r="10" spans="1:3">
      <c r="A10" s="4" t="s">
        <v>965</v>
      </c>
      <c r="B10" s="5" t="n">
        <v>-3040000000</v>
      </c>
    </row>
    <row r="11" spans="1:3">
      <c r="A11" s="4" t="s">
        <v>971</v>
      </c>
      <c r="B11" s="5" t="n">
        <v>0</v>
      </c>
    </row>
    <row r="12" spans="1:3">
      <c r="A12" s="4" t="s">
        <v>972</v>
      </c>
      <c r="B12" s="5" t="n">
        <v>-3040000000</v>
      </c>
    </row>
    <row r="13" spans="1:3">
      <c r="A13" s="4" t="s">
        <v>968</v>
      </c>
      <c r="B13" s="5" t="n">
        <v>3040000000</v>
      </c>
    </row>
    <row r="14" spans="1:3">
      <c r="A14" s="4" t="s">
        <v>969</v>
      </c>
      <c r="B14" s="5" t="n">
        <v>0</v>
      </c>
    </row>
    <row r="15" spans="1:3">
      <c r="A15" s="3" t="s">
        <v>984</v>
      </c>
    </row>
    <row r="16" spans="1:3">
      <c r="A16" s="4" t="s">
        <v>965</v>
      </c>
      <c r="B16" s="5" t="n">
        <v>-17502000000</v>
      </c>
    </row>
    <row r="17" spans="1:3">
      <c r="A17" s="4" t="s">
        <v>971</v>
      </c>
      <c r="B17" s="5" t="n">
        <v>11072000000</v>
      </c>
    </row>
    <row r="18" spans="1:3">
      <c r="A18" s="4" t="s">
        <v>985</v>
      </c>
      <c r="B18" s="5" t="n">
        <v>2595000000</v>
      </c>
    </row>
    <row r="19" spans="1:3">
      <c r="A19" s="4" t="s">
        <v>972</v>
      </c>
      <c r="B19" s="5" t="n">
        <v>-3835000000</v>
      </c>
    </row>
    <row r="20" spans="1:3">
      <c r="A20" s="4" t="s">
        <v>968</v>
      </c>
      <c r="B20" s="5" t="n">
        <v>3314000000</v>
      </c>
    </row>
    <row r="21" spans="1:3">
      <c r="A21" s="4" t="s">
        <v>969</v>
      </c>
      <c r="B21" s="5" t="n">
        <v>-521000000</v>
      </c>
    </row>
    <row r="22" spans="1:3">
      <c r="A22" s="4" t="s">
        <v>35</v>
      </c>
    </row>
    <row r="23" spans="1:3">
      <c r="A23" s="3" t="s">
        <v>980</v>
      </c>
    </row>
    <row r="24" spans="1:3">
      <c r="A24" s="4" t="s">
        <v>965</v>
      </c>
      <c r="B24" s="5" t="n">
        <v>-199000000</v>
      </c>
      <c r="C24" s="5" t="n">
        <v>-61000000</v>
      </c>
    </row>
    <row r="25" spans="1:3">
      <c r="A25" s="4" t="s">
        <v>981</v>
      </c>
      <c r="B25" s="5" t="n">
        <v>0</v>
      </c>
      <c r="C25" s="5" t="n">
        <v>0</v>
      </c>
    </row>
    <row r="26" spans="1:3">
      <c r="A26" s="4" t="s">
        <v>982</v>
      </c>
      <c r="B26" s="5" t="n">
        <v>0</v>
      </c>
      <c r="C26" s="5" t="n">
        <v>0</v>
      </c>
    </row>
    <row r="27" spans="1:3">
      <c r="A27" s="4" t="s">
        <v>902</v>
      </c>
      <c r="B27" s="5" t="n">
        <v>-199000000</v>
      </c>
      <c r="C27" s="5" t="n">
        <v>-61000000</v>
      </c>
    </row>
    <row r="28" spans="1:3">
      <c r="A28" s="4" t="s">
        <v>968</v>
      </c>
      <c r="B28" s="5" t="n">
        <v>0</v>
      </c>
      <c r="C28" s="5" t="n">
        <v>0</v>
      </c>
    </row>
    <row r="29" spans="1:3">
      <c r="A29" s="4" t="s">
        <v>969</v>
      </c>
      <c r="B29" s="5" t="n">
        <v>-199000000</v>
      </c>
      <c r="C29" s="5" t="n">
        <v>-61000000</v>
      </c>
    </row>
    <row r="30" spans="1:3">
      <c r="A30" s="4" t="s">
        <v>959</v>
      </c>
    </row>
    <row r="31" spans="1:3">
      <c r="A31" s="3" t="s">
        <v>980</v>
      </c>
    </row>
    <row r="32" spans="1:3">
      <c r="A32" s="4" t="s">
        <v>965</v>
      </c>
      <c r="B32" s="5" t="n">
        <v>-7298000000</v>
      </c>
      <c r="C32" s="5" t="n">
        <v>-8886000000</v>
      </c>
    </row>
    <row r="33" spans="1:3">
      <c r="A33" s="4" t="s">
        <v>981</v>
      </c>
      <c r="B33" s="5" t="n">
        <v>6367000000</v>
      </c>
      <c r="C33" s="5" t="n">
        <v>6925000000</v>
      </c>
    </row>
    <row r="34" spans="1:3">
      <c r="A34" s="4" t="s">
        <v>982</v>
      </c>
      <c r="B34" s="5" t="n">
        <v>469000000</v>
      </c>
      <c r="C34" s="5" t="n">
        <v>876000000</v>
      </c>
    </row>
    <row r="35" spans="1:3">
      <c r="A35" s="4" t="s">
        <v>902</v>
      </c>
      <c r="B35" s="5" t="n">
        <v>-462000000</v>
      </c>
      <c r="C35" s="5" t="n">
        <v>-1085000000</v>
      </c>
    </row>
    <row r="36" spans="1:3">
      <c r="A36" s="4" t="s">
        <v>968</v>
      </c>
      <c r="B36" s="5" t="n">
        <v>274000000</v>
      </c>
      <c r="C36" s="5" t="n">
        <v>948000000</v>
      </c>
    </row>
    <row r="37" spans="1:3">
      <c r="A37" s="4" t="s">
        <v>969</v>
      </c>
      <c r="B37" s="5" t="n">
        <v>-188000000</v>
      </c>
      <c r="C37" s="5" t="n">
        <v>-137000000</v>
      </c>
    </row>
    <row r="38" spans="1:3">
      <c r="A38" s="4" t="s">
        <v>986</v>
      </c>
    </row>
    <row r="39" spans="1:3">
      <c r="A39" s="3" t="s">
        <v>984</v>
      </c>
    </row>
    <row r="40" spans="1:3">
      <c r="A40" s="4" t="s">
        <v>987</v>
      </c>
      <c r="B40" s="5" t="n">
        <v>3400000000</v>
      </c>
      <c r="C40" s="5" t="n">
        <v>2800000000</v>
      </c>
    </row>
    <row r="41" spans="1:3">
      <c r="A41" s="4" t="s">
        <v>975</v>
      </c>
    </row>
    <row r="42" spans="1:3">
      <c r="A42" s="3" t="s">
        <v>980</v>
      </c>
    </row>
    <row r="43" spans="1:3">
      <c r="A43" s="4" t="s">
        <v>965</v>
      </c>
      <c r="B43" s="5" t="n">
        <v>-6965000000</v>
      </c>
      <c r="C43" s="5" t="n">
        <v>-4857000000</v>
      </c>
    </row>
    <row r="44" spans="1:3">
      <c r="A44" s="4" t="s">
        <v>981</v>
      </c>
      <c r="B44" s="5" t="n">
        <v>4705000000</v>
      </c>
      <c r="C44" s="5" t="n">
        <v>1776000000</v>
      </c>
    </row>
    <row r="45" spans="1:3">
      <c r="A45" s="4" t="s">
        <v>982</v>
      </c>
      <c r="B45" s="5" t="n">
        <v>2126000000</v>
      </c>
      <c r="C45" s="5" t="n">
        <v>2973000000</v>
      </c>
    </row>
    <row r="46" spans="1:3">
      <c r="A46" s="4" t="s">
        <v>902</v>
      </c>
      <c r="B46" s="5" t="n">
        <v>-134000000</v>
      </c>
      <c r="C46" s="5" t="n">
        <v>-108000000</v>
      </c>
    </row>
    <row r="47" spans="1:3">
      <c r="A47" s="4" t="s">
        <v>968</v>
      </c>
      <c r="B47" s="5" t="n">
        <v>0</v>
      </c>
      <c r="C47" s="5" t="n">
        <v>0</v>
      </c>
    </row>
    <row r="48" spans="1:3">
      <c r="A48" s="4" t="s">
        <v>969</v>
      </c>
      <c r="B48" s="5" t="n">
        <v>-134000000</v>
      </c>
      <c r="C48" s="7" t="n">
        <v>-108000000</v>
      </c>
    </row>
    <row r="49" spans="1:3">
      <c r="A49" s="4" t="s">
        <v>840</v>
      </c>
    </row>
    <row r="50" spans="1:3">
      <c r="A50" s="3" t="s">
        <v>984</v>
      </c>
    </row>
    <row r="51" spans="1:3">
      <c r="A51" s="4" t="s">
        <v>985</v>
      </c>
      <c r="B51"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0</v>
      </c>
    </row>
    <row r="2" spans="1:3">
      <c r="A2" s="3" t="s">
        <v>989</v>
      </c>
    </row>
    <row r="3" spans="1:3">
      <c r="A3" s="4" t="s">
        <v>263</v>
      </c>
      <c r="B3" s="7" t="n">
        <v>399</v>
      </c>
      <c r="C3" s="7" t="n">
        <v>175</v>
      </c>
    </row>
    <row r="4" spans="1:3">
      <c r="A4" s="4" t="s">
        <v>990</v>
      </c>
      <c r="B4" s="5" t="n">
        <v>426</v>
      </c>
      <c r="C4" s="5" t="n">
        <v>905</v>
      </c>
    </row>
    <row r="5" spans="1:3">
      <c r="A5" s="4" t="s">
        <v>716</v>
      </c>
      <c r="B5" s="5" t="n">
        <v>1000</v>
      </c>
      <c r="C5" s="5" t="n">
        <v>447</v>
      </c>
    </row>
    <row r="6" spans="1:3">
      <c r="A6" s="4" t="s">
        <v>122</v>
      </c>
      <c r="B6" s="7" t="n">
        <v>1825</v>
      </c>
      <c r="C6" s="7" t="n">
        <v>15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753</v>
      </c>
    </row>
    <row r="2" spans="1:2">
      <c r="A2" s="3" t="s">
        <v>992</v>
      </c>
    </row>
    <row r="3" spans="1:2">
      <c r="A3" s="4" t="s">
        <v>993</v>
      </c>
      <c r="B3" s="7" t="n">
        <v>7030</v>
      </c>
    </row>
    <row r="4" spans="1:2">
      <c r="A4" s="4" t="s">
        <v>215</v>
      </c>
    </row>
    <row r="5" spans="1:2">
      <c r="A5" s="3" t="s">
        <v>992</v>
      </c>
    </row>
    <row r="6" spans="1:2">
      <c r="A6" s="4" t="s">
        <v>993</v>
      </c>
      <c r="B6" s="5" t="n">
        <v>3700</v>
      </c>
    </row>
    <row r="7" spans="1:2">
      <c r="A7" s="4" t="s">
        <v>840</v>
      </c>
    </row>
    <row r="8" spans="1:2">
      <c r="A8" s="3" t="s">
        <v>992</v>
      </c>
    </row>
    <row r="9" spans="1:2">
      <c r="A9" s="4" t="s">
        <v>993</v>
      </c>
      <c r="B9" s="5" t="n">
        <v>3070</v>
      </c>
    </row>
    <row r="10" spans="1:2">
      <c r="A10" s="4" t="s">
        <v>994</v>
      </c>
    </row>
    <row r="11" spans="1:2">
      <c r="A11" s="3" t="s">
        <v>992</v>
      </c>
    </row>
    <row r="12" spans="1:2">
      <c r="A12" s="4" t="s">
        <v>993</v>
      </c>
      <c r="B12" s="5" t="n">
        <v>260</v>
      </c>
    </row>
    <row r="13" spans="1:2">
      <c r="A13" s="4" t="s">
        <v>995</v>
      </c>
    </row>
    <row r="14" spans="1:2">
      <c r="A14" s="3" t="s">
        <v>992</v>
      </c>
    </row>
    <row r="15" spans="1:2">
      <c r="A15" s="4" t="s">
        <v>993</v>
      </c>
      <c r="B15" s="5" t="n">
        <v>686</v>
      </c>
    </row>
    <row r="16" spans="1:2">
      <c r="A16" s="4" t="s">
        <v>996</v>
      </c>
    </row>
    <row r="17" spans="1:2">
      <c r="A17" s="3" t="s">
        <v>992</v>
      </c>
    </row>
    <row r="18" spans="1:2">
      <c r="A18" s="4" t="s">
        <v>993</v>
      </c>
      <c r="B18" s="5" t="n">
        <v>686</v>
      </c>
    </row>
    <row r="19" spans="1:2">
      <c r="A19" s="4" t="s">
        <v>997</v>
      </c>
    </row>
    <row r="20" spans="1:2">
      <c r="A20" s="3" t="s">
        <v>992</v>
      </c>
    </row>
    <row r="21" spans="1:2">
      <c r="A21" s="4" t="s">
        <v>993</v>
      </c>
      <c r="B21" s="5" t="n">
        <v>0</v>
      </c>
    </row>
    <row r="22" spans="1:2">
      <c r="A22" s="4" t="s">
        <v>998</v>
      </c>
    </row>
    <row r="23" spans="1:2">
      <c r="A23" s="3" t="s">
        <v>992</v>
      </c>
    </row>
    <row r="24" spans="1:2">
      <c r="A24" s="4" t="s">
        <v>993</v>
      </c>
      <c r="B24" s="5" t="n">
        <v>0</v>
      </c>
    </row>
    <row r="25" spans="1:2">
      <c r="A25" s="4" t="s">
        <v>999</v>
      </c>
    </row>
    <row r="26" spans="1:2">
      <c r="A26" s="3" t="s">
        <v>992</v>
      </c>
    </row>
    <row r="27" spans="1:2">
      <c r="A27" s="4" t="s">
        <v>993</v>
      </c>
      <c r="B27" s="5" t="n">
        <v>260</v>
      </c>
    </row>
    <row r="28" spans="1:2">
      <c r="A28" s="4" t="s">
        <v>1000</v>
      </c>
    </row>
    <row r="29" spans="1:2">
      <c r="A29" s="3" t="s">
        <v>992</v>
      </c>
    </row>
    <row r="30" spans="1:2">
      <c r="A30" s="4" t="s">
        <v>993</v>
      </c>
      <c r="B30" s="5" t="n">
        <v>0</v>
      </c>
    </row>
    <row r="31" spans="1:2">
      <c r="A31" s="4" t="s">
        <v>1001</v>
      </c>
    </row>
    <row r="32" spans="1:2">
      <c r="A32" s="3" t="s">
        <v>992</v>
      </c>
    </row>
    <row r="33" spans="1:2">
      <c r="A33" s="4" t="s">
        <v>993</v>
      </c>
      <c r="B33" s="5" t="n">
        <v>0</v>
      </c>
    </row>
    <row r="34" spans="1:2">
      <c r="A34" s="4" t="s">
        <v>1002</v>
      </c>
    </row>
    <row r="35" spans="1:2">
      <c r="A35" s="3" t="s">
        <v>992</v>
      </c>
    </row>
    <row r="36" spans="1:2">
      <c r="A36" s="4" t="s">
        <v>993</v>
      </c>
      <c r="B36" s="5" t="n">
        <v>260</v>
      </c>
    </row>
    <row r="37" spans="1:2">
      <c r="A37" s="4" t="s">
        <v>1003</v>
      </c>
    </row>
    <row r="38" spans="1:2">
      <c r="A38" s="3" t="s">
        <v>992</v>
      </c>
    </row>
    <row r="39" spans="1:2">
      <c r="A39" s="4" t="s">
        <v>993</v>
      </c>
      <c r="B39" s="5" t="n">
        <v>6084</v>
      </c>
    </row>
    <row r="40" spans="1:2">
      <c r="A40" s="4" t="s">
        <v>1004</v>
      </c>
    </row>
    <row r="41" spans="1:2">
      <c r="A41" s="3" t="s">
        <v>992</v>
      </c>
    </row>
    <row r="42" spans="1:2">
      <c r="A42" s="4" t="s">
        <v>993</v>
      </c>
      <c r="B42" s="5" t="n">
        <v>3014</v>
      </c>
    </row>
    <row r="43" spans="1:2">
      <c r="A43" s="4" t="s">
        <v>1005</v>
      </c>
    </row>
    <row r="44" spans="1:2">
      <c r="A44" s="3" t="s">
        <v>992</v>
      </c>
    </row>
    <row r="45" spans="1:2">
      <c r="A45" s="4" t="s">
        <v>993</v>
      </c>
      <c r="B45" s="5" t="n">
        <v>3070</v>
      </c>
    </row>
    <row r="46" spans="1:2">
      <c r="A46" s="4" t="s">
        <v>1006</v>
      </c>
    </row>
    <row r="47" spans="1:2">
      <c r="A47" s="3" t="s">
        <v>992</v>
      </c>
    </row>
    <row r="48" spans="1:2">
      <c r="A48" s="4" t="s">
        <v>993</v>
      </c>
      <c r="B48"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753</v>
      </c>
    </row>
    <row r="2" spans="1:2">
      <c r="A2" s="3" t="s">
        <v>992</v>
      </c>
    </row>
    <row r="3" spans="1:2">
      <c r="A3" s="4" t="s">
        <v>1008</v>
      </c>
      <c r="B3" s="7" t="n">
        <v>3070</v>
      </c>
    </row>
    <row r="4" spans="1:2">
      <c r="A4" s="4" t="s">
        <v>1009</v>
      </c>
    </row>
    <row r="5" spans="1:2">
      <c r="A5" s="3" t="s">
        <v>992</v>
      </c>
    </row>
    <row r="6" spans="1:2">
      <c r="A6" s="4" t="s">
        <v>1008</v>
      </c>
      <c r="B6" s="5" t="n">
        <v>0</v>
      </c>
    </row>
    <row r="7" spans="1:2">
      <c r="A7" s="4" t="s">
        <v>1010</v>
      </c>
    </row>
    <row r="8" spans="1:2">
      <c r="A8" s="3" t="s">
        <v>992</v>
      </c>
    </row>
    <row r="9" spans="1:2">
      <c r="A9" s="4" t="s">
        <v>1008</v>
      </c>
      <c r="B9" s="5" t="n">
        <v>2072</v>
      </c>
    </row>
    <row r="10" spans="1:2">
      <c r="A10" s="4" t="s">
        <v>1011</v>
      </c>
    </row>
    <row r="11" spans="1:2">
      <c r="A11" s="3" t="s">
        <v>992</v>
      </c>
    </row>
    <row r="12" spans="1:2">
      <c r="A12" s="4" t="s">
        <v>1008</v>
      </c>
      <c r="B12" s="5" t="n">
        <v>998</v>
      </c>
    </row>
    <row r="13" spans="1:2">
      <c r="A13" s="4" t="s">
        <v>1012</v>
      </c>
    </row>
    <row r="14" spans="1:2">
      <c r="A14" s="3" t="s">
        <v>992</v>
      </c>
    </row>
    <row r="15" spans="1:2">
      <c r="A15" s="4" t="s">
        <v>1008</v>
      </c>
      <c r="B15"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7"/>
    <col customWidth="1" max="2" min="2" width="20"/>
    <col customWidth="1" max="3" min="3" width="55"/>
    <col customWidth="1" max="4" min="4" width="21"/>
    <col customWidth="1" max="5" min="5" width="21"/>
    <col customWidth="1" max="6" min="6" width="21"/>
    <col customWidth="1" max="7" min="7" width="55"/>
    <col customWidth="1" max="8" min="8" width="27"/>
    <col customWidth="1" max="9" min="9" width="27"/>
    <col customWidth="1" max="10" min="10" width="21"/>
    <col customWidth="1" max="11" min="11" width="32"/>
  </cols>
  <sheetData>
    <row r="1" spans="1:11">
      <c r="A1" s="1" t="s">
        <v>1013</v>
      </c>
      <c r="B1" s="2" t="s">
        <v>433</v>
      </c>
      <c r="C1" s="2" t="s">
        <v>1014</v>
      </c>
      <c r="D1" s="2" t="s">
        <v>1015</v>
      </c>
      <c r="E1" s="2" t="s">
        <v>1016</v>
      </c>
      <c r="F1" s="2" t="s">
        <v>1017</v>
      </c>
      <c r="G1" s="2" t="s">
        <v>1014</v>
      </c>
      <c r="H1" s="2" t="s">
        <v>1018</v>
      </c>
      <c r="I1" s="2" t="s">
        <v>1019</v>
      </c>
      <c r="J1" s="2" t="s">
        <v>438</v>
      </c>
      <c r="K1" s="2" t="s">
        <v>1020</v>
      </c>
    </row>
    <row r="2" spans="1:11">
      <c r="A2" s="3" t="s">
        <v>1021</v>
      </c>
    </row>
    <row r="3" spans="1:11">
      <c r="A3" s="4" t="s">
        <v>1022</v>
      </c>
      <c r="G3" s="4" t="s">
        <v>1023</v>
      </c>
      <c r="H3" s="4" t="s">
        <v>1023</v>
      </c>
      <c r="I3" s="4" t="s">
        <v>1023</v>
      </c>
    </row>
    <row r="4" spans="1:11">
      <c r="A4" s="4" t="s">
        <v>1024</v>
      </c>
      <c r="C4" s="7" t="n">
        <v>-480000000</v>
      </c>
      <c r="G4" s="7" t="n">
        <v>-480000000</v>
      </c>
      <c r="H4" s="7" t="n">
        <v>-621000000</v>
      </c>
    </row>
    <row r="5" spans="1:11">
      <c r="A5" s="4" t="s">
        <v>1025</v>
      </c>
      <c r="G5" s="7" t="n">
        <v>-124000000</v>
      </c>
    </row>
    <row r="6" spans="1:11">
      <c r="A6" s="4" t="s">
        <v>1026</v>
      </c>
      <c r="G6" s="4" t="s">
        <v>1027</v>
      </c>
    </row>
    <row r="7" spans="1:11">
      <c r="A7" s="4" t="s">
        <v>1028</v>
      </c>
      <c r="C7" s="5" t="n">
        <v>2300000000</v>
      </c>
      <c r="D7" s="7" t="n">
        <v>900000000</v>
      </c>
      <c r="E7" s="7" t="n">
        <v>0</v>
      </c>
      <c r="F7" s="7" t="n">
        <v>1700000000</v>
      </c>
      <c r="G7" s="7" t="n">
        <v>4983000000</v>
      </c>
      <c r="H7" s="5" t="n">
        <v>5510000000</v>
      </c>
      <c r="I7" s="7" t="n">
        <v>19610000000</v>
      </c>
    </row>
    <row r="8" spans="1:11">
      <c r="A8" s="4" t="s">
        <v>1029</v>
      </c>
      <c r="G8" s="5" t="n">
        <v>0</v>
      </c>
    </row>
    <row r="9" spans="1:11">
      <c r="A9" s="4" t="s">
        <v>1030</v>
      </c>
      <c r="C9" s="5" t="n">
        <v>0</v>
      </c>
      <c r="G9" s="5" t="n">
        <v>0</v>
      </c>
    </row>
    <row r="10" spans="1:11">
      <c r="A10" s="4" t="s">
        <v>446</v>
      </c>
      <c r="C10" s="5" t="n">
        <v>1200000000</v>
      </c>
      <c r="G10" s="5" t="n">
        <v>1200000000</v>
      </c>
      <c r="J10" s="7" t="n">
        <v>3000000000</v>
      </c>
    </row>
    <row r="11" spans="1:11">
      <c r="A11" s="4" t="s">
        <v>447</v>
      </c>
      <c r="C11" s="5" t="n">
        <v>0</v>
      </c>
      <c r="G11" s="5" t="n">
        <v>0</v>
      </c>
    </row>
    <row r="12" spans="1:11">
      <c r="A12" s="4" t="s">
        <v>1031</v>
      </c>
      <c r="C12" s="5" t="n">
        <v>4500000000</v>
      </c>
      <c r="G12" s="5" t="n">
        <v>4500000000</v>
      </c>
    </row>
    <row r="13" spans="1:11">
      <c r="A13" s="4" t="s">
        <v>1032</v>
      </c>
      <c r="C13" s="7" t="n">
        <v>72336000000</v>
      </c>
      <c r="G13" s="7" t="n">
        <v>72336000000</v>
      </c>
      <c r="H13" s="5" t="n">
        <v>72336000000</v>
      </c>
    </row>
    <row r="14" spans="1:11">
      <c r="A14" s="4" t="s">
        <v>1033</v>
      </c>
      <c r="C14" s="11" t="n">
        <v>1e-05</v>
      </c>
      <c r="G14" s="11" t="n">
        <v>1e-05</v>
      </c>
    </row>
    <row r="15" spans="1:11">
      <c r="A15" s="4" t="s">
        <v>1034</v>
      </c>
      <c r="C15" s="7" t="n">
        <v>2300000000</v>
      </c>
      <c r="G15" s="7" t="n">
        <v>2300000000</v>
      </c>
    </row>
    <row r="16" spans="1:11">
      <c r="A16" s="4" t="s">
        <v>1035</v>
      </c>
      <c r="C16" s="5" t="n">
        <v>24</v>
      </c>
      <c r="G16" s="5" t="n">
        <v>24</v>
      </c>
    </row>
    <row r="17" spans="1:11">
      <c r="A17" s="4" t="s">
        <v>1036</v>
      </c>
      <c r="G17" s="7" t="n">
        <v>0</v>
      </c>
      <c r="H17" s="5" t="n">
        <v>0</v>
      </c>
    </row>
    <row r="18" spans="1:11">
      <c r="A18" s="4" t="s">
        <v>1037</v>
      </c>
      <c r="G18" s="7" t="n">
        <v>0</v>
      </c>
      <c r="H18" s="7" t="n">
        <v>0</v>
      </c>
    </row>
    <row r="19" spans="1:11">
      <c r="A19" s="4" t="s">
        <v>1038</v>
      </c>
      <c r="G19" s="5" t="n">
        <v>22684</v>
      </c>
      <c r="H19" s="5" t="n">
        <v>146474</v>
      </c>
      <c r="I19" s="5" t="n">
        <v>494227</v>
      </c>
    </row>
    <row r="20" spans="1:11">
      <c r="A20" s="4" t="s">
        <v>1039</v>
      </c>
      <c r="G20" s="7" t="n">
        <v>0</v>
      </c>
    </row>
    <row r="21" spans="1:11">
      <c r="A21" s="4" t="s">
        <v>1040</v>
      </c>
      <c r="G21" s="5" t="n">
        <v>0</v>
      </c>
    </row>
    <row r="22" spans="1:11">
      <c r="A22" s="4" t="s">
        <v>1041</v>
      </c>
      <c r="G22" s="5" t="n">
        <v>0</v>
      </c>
    </row>
    <row r="23" spans="1:11">
      <c r="A23" s="4" t="s">
        <v>1042</v>
      </c>
      <c r="K23" s="5" t="n">
        <v>20</v>
      </c>
    </row>
    <row r="24" spans="1:11">
      <c r="A24" s="9" t="n">
        <v>2017</v>
      </c>
    </row>
    <row r="25" spans="1:11">
      <c r="A25" s="3" t="s">
        <v>1021</v>
      </c>
    </row>
    <row r="26" spans="1:11">
      <c r="A26" s="4" t="s">
        <v>446</v>
      </c>
      <c r="C26" s="7" t="n">
        <v>600000000</v>
      </c>
      <c r="G26" s="7" t="n">
        <v>600000000</v>
      </c>
    </row>
    <row r="27" spans="1:11">
      <c r="A27" s="4" t="s">
        <v>467</v>
      </c>
    </row>
    <row r="28" spans="1:11">
      <c r="A28" s="3" t="s">
        <v>1021</v>
      </c>
    </row>
    <row r="29" spans="1:11">
      <c r="A29" s="4" t="s">
        <v>468</v>
      </c>
      <c r="B29" s="5" t="n">
        <v>1000000</v>
      </c>
    </row>
    <row r="30" spans="1:11">
      <c r="A30" s="4" t="s">
        <v>1043</v>
      </c>
      <c r="C30" s="7" t="n">
        <v>1</v>
      </c>
      <c r="G30" s="7" t="n">
        <v>1</v>
      </c>
    </row>
    <row r="31" spans="1:11">
      <c r="A31" s="4" t="s">
        <v>1044</v>
      </c>
      <c r="C31" s="7" t="n">
        <v>1000</v>
      </c>
      <c r="G31" s="7" t="n">
        <v>1000</v>
      </c>
    </row>
    <row r="32" spans="1:11">
      <c r="A32" s="4" t="s">
        <v>1032</v>
      </c>
      <c r="C32" s="7" t="n">
        <v>72336000000</v>
      </c>
      <c r="G32" s="7" t="n">
        <v>72336000000</v>
      </c>
    </row>
    <row r="33" spans="1:11">
      <c r="A33" s="4" t="s">
        <v>1045</v>
      </c>
    </row>
    <row r="34" spans="1:11">
      <c r="A34" s="3" t="s">
        <v>1021</v>
      </c>
    </row>
    <row r="35" spans="1:11">
      <c r="A35" s="4" t="s">
        <v>1046</v>
      </c>
      <c r="G35" s="4" t="s">
        <v>1047</v>
      </c>
    </row>
    <row r="36" spans="1:11">
      <c r="A36" s="4" t="s">
        <v>1048</v>
      </c>
    </row>
    <row r="37" spans="1:11">
      <c r="A37" s="3" t="s">
        <v>1021</v>
      </c>
    </row>
    <row r="38" spans="1:11">
      <c r="A38" s="4" t="s">
        <v>1049</v>
      </c>
      <c r="G38" s="5" t="n">
        <v>1240</v>
      </c>
    </row>
    <row r="39" spans="1:11">
      <c r="A39" s="4" t="s">
        <v>1050</v>
      </c>
      <c r="C39" s="5" t="n">
        <v>9510</v>
      </c>
      <c r="G39" s="5" t="n">
        <v>9510</v>
      </c>
    </row>
    <row r="40" spans="1:11">
      <c r="A40" s="4" t="s">
        <v>1051</v>
      </c>
    </row>
    <row r="41" spans="1:11">
      <c r="A41" s="3" t="s">
        <v>1021</v>
      </c>
    </row>
    <row r="42" spans="1:11">
      <c r="A42" s="4" t="s">
        <v>1050</v>
      </c>
      <c r="C42" s="5" t="n">
        <v>41160</v>
      </c>
      <c r="G42" s="5" t="n">
        <v>41160</v>
      </c>
      <c r="H42" s="5" t="n">
        <v>41160</v>
      </c>
    </row>
    <row r="43" spans="1:11">
      <c r="A43" s="4" t="s">
        <v>1052</v>
      </c>
    </row>
    <row r="44" spans="1:11">
      <c r="A44" s="3" t="s">
        <v>1021</v>
      </c>
    </row>
    <row r="45" spans="1:11">
      <c r="A45" s="4" t="s">
        <v>1053</v>
      </c>
      <c r="G45" s="5" t="n">
        <v>0</v>
      </c>
    </row>
    <row r="46" spans="1:11">
      <c r="A46" s="4" t="s">
        <v>1054</v>
      </c>
      <c r="G46" s="5" t="n">
        <v>46416</v>
      </c>
    </row>
    <row r="47" spans="1:11">
      <c r="A47" s="4" t="s">
        <v>1055</v>
      </c>
      <c r="C47" s="5" t="n">
        <v>0</v>
      </c>
      <c r="G47"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31</v>
      </c>
    </row>
    <row r="3" spans="1:4">
      <c r="A3" s="3" t="s">
        <v>1057</v>
      </c>
    </row>
    <row r="4" spans="1:4">
      <c r="A4" s="4" t="s">
        <v>646</v>
      </c>
      <c r="B4" s="7" t="n">
        <v>2940</v>
      </c>
      <c r="C4" s="7" t="n">
        <v>2651</v>
      </c>
      <c r="D4" s="7" t="n">
        <v>12835</v>
      </c>
    </row>
    <row r="5" spans="1:4">
      <c r="A5" s="4" t="s">
        <v>64</v>
      </c>
      <c r="B5" s="5" t="n">
        <v>-697</v>
      </c>
      <c r="C5" s="5" t="n">
        <v>-577</v>
      </c>
      <c r="D5" s="5" t="n">
        <v>1736</v>
      </c>
    </row>
    <row r="6" spans="1:4">
      <c r="A6" s="4" t="s">
        <v>647</v>
      </c>
      <c r="B6" s="5" t="n">
        <v>5075</v>
      </c>
      <c r="C6" s="5" t="n">
        <v>2940</v>
      </c>
      <c r="D6" s="5" t="n">
        <v>2651</v>
      </c>
    </row>
    <row r="7" spans="1:4">
      <c r="A7" s="4" t="s">
        <v>122</v>
      </c>
    </row>
    <row r="8" spans="1:4">
      <c r="A8" s="3" t="s">
        <v>1057</v>
      </c>
    </row>
    <row r="9" spans="1:4">
      <c r="A9" s="4" t="s">
        <v>646</v>
      </c>
      <c r="B9" s="5" t="n">
        <v>1153</v>
      </c>
      <c r="C9" s="5" t="n">
        <v>1730</v>
      </c>
      <c r="D9" s="5" t="n">
        <v>-6</v>
      </c>
    </row>
    <row r="10" spans="1:4">
      <c r="A10" s="4" t="s">
        <v>1058</v>
      </c>
      <c r="B10" s="5" t="n">
        <v>-328</v>
      </c>
      <c r="C10" s="5" t="n">
        <v>-75</v>
      </c>
      <c r="D10" s="5" t="n">
        <v>2044</v>
      </c>
    </row>
    <row r="11" spans="1:4">
      <c r="A11" s="4" t="s">
        <v>1059</v>
      </c>
      <c r="B11" s="5" t="n">
        <v>-369</v>
      </c>
      <c r="C11" s="5" t="n">
        <v>-502</v>
      </c>
      <c r="D11" s="5" t="n">
        <v>-308</v>
      </c>
    </row>
    <row r="12" spans="1:4">
      <c r="A12" s="4" t="s">
        <v>64</v>
      </c>
      <c r="B12" s="5" t="n">
        <v>-697</v>
      </c>
      <c r="C12" s="5" t="n">
        <v>-577</v>
      </c>
      <c r="D12" s="5" t="n">
        <v>1736</v>
      </c>
    </row>
    <row r="13" spans="1:4">
      <c r="A13" s="4" t="s">
        <v>647</v>
      </c>
      <c r="B13" s="5" t="n">
        <v>456</v>
      </c>
      <c r="C13" s="5" t="n">
        <v>1153</v>
      </c>
      <c r="D13" s="5" t="n">
        <v>1730</v>
      </c>
    </row>
    <row r="14" spans="1:4">
      <c r="A14" s="4" t="s">
        <v>1060</v>
      </c>
    </row>
    <row r="15" spans="1:4">
      <c r="A15" s="3" t="s">
        <v>1057</v>
      </c>
    </row>
    <row r="16" spans="1:4">
      <c r="A16" s="4" t="s">
        <v>646</v>
      </c>
      <c r="B16" s="5" t="n">
        <v>1740</v>
      </c>
      <c r="C16" s="5" t="n">
        <v>2546</v>
      </c>
      <c r="D16" s="5" t="n">
        <v>962</v>
      </c>
    </row>
    <row r="17" spans="1:4">
      <c r="A17" s="4" t="s">
        <v>1058</v>
      </c>
      <c r="B17" s="5" t="n">
        <v>-318</v>
      </c>
      <c r="C17" s="5" t="n">
        <v>-123</v>
      </c>
      <c r="D17" s="5" t="n">
        <v>2087</v>
      </c>
    </row>
    <row r="18" spans="1:4">
      <c r="A18" s="4" t="s">
        <v>1059</v>
      </c>
      <c r="B18" s="5" t="n">
        <v>-507</v>
      </c>
      <c r="C18" s="5" t="n">
        <v>-683</v>
      </c>
      <c r="D18" s="5" t="n">
        <v>-503</v>
      </c>
    </row>
    <row r="19" spans="1:4">
      <c r="A19" s="4" t="s">
        <v>64</v>
      </c>
      <c r="B19" s="5" t="n">
        <v>-825</v>
      </c>
      <c r="C19" s="5" t="n">
        <v>-806</v>
      </c>
      <c r="D19" s="5" t="n">
        <v>1584</v>
      </c>
    </row>
    <row r="20" spans="1:4">
      <c r="A20" s="4" t="s">
        <v>647</v>
      </c>
      <c r="B20" s="5" t="n">
        <v>915</v>
      </c>
      <c r="C20" s="5" t="n">
        <v>1740</v>
      </c>
      <c r="D20" s="5" t="n">
        <v>2546</v>
      </c>
    </row>
    <row r="21" spans="1:4">
      <c r="A21" s="4" t="s">
        <v>1061</v>
      </c>
      <c r="B21" s="5" t="n">
        <v>-200</v>
      </c>
      <c r="C21" s="5" t="n">
        <v>100</v>
      </c>
      <c r="D21" s="5" t="n">
        <v>1100</v>
      </c>
    </row>
    <row r="22" spans="1:4">
      <c r="A22" s="4" t="s">
        <v>1062</v>
      </c>
    </row>
    <row r="23" spans="1:4">
      <c r="A23" s="3" t="s">
        <v>1057</v>
      </c>
    </row>
    <row r="24" spans="1:4">
      <c r="A24" s="4" t="s">
        <v>646</v>
      </c>
      <c r="B24" s="5" t="n">
        <v>-621</v>
      </c>
      <c r="C24" s="5" t="n">
        <v>-803</v>
      </c>
      <c r="D24" s="5" t="n">
        <v>-1000</v>
      </c>
    </row>
    <row r="25" spans="1:4">
      <c r="A25" s="4" t="s">
        <v>1058</v>
      </c>
      <c r="B25" s="5" t="n">
        <v>0</v>
      </c>
      <c r="C25" s="5" t="n">
        <v>0</v>
      </c>
      <c r="D25" s="5" t="n">
        <v>0</v>
      </c>
    </row>
    <row r="26" spans="1:4">
      <c r="A26" s="4" t="s">
        <v>1059</v>
      </c>
      <c r="B26" s="5" t="n">
        <v>141</v>
      </c>
      <c r="C26" s="5" t="n">
        <v>182</v>
      </c>
      <c r="D26" s="5" t="n">
        <v>197</v>
      </c>
    </row>
    <row r="27" spans="1:4">
      <c r="A27" s="4" t="s">
        <v>64</v>
      </c>
      <c r="B27" s="5" t="n">
        <v>141</v>
      </c>
      <c r="C27" s="5" t="n">
        <v>182</v>
      </c>
      <c r="D27" s="5" t="n">
        <v>197</v>
      </c>
    </row>
    <row r="28" spans="1:4">
      <c r="A28" s="4" t="s">
        <v>647</v>
      </c>
      <c r="B28" s="5" t="n">
        <v>-480</v>
      </c>
      <c r="C28" s="5" t="n">
        <v>-621</v>
      </c>
      <c r="D28" s="5" t="n">
        <v>-803</v>
      </c>
    </row>
    <row r="29" spans="1:4">
      <c r="A29" s="4" t="s">
        <v>1063</v>
      </c>
    </row>
    <row r="30" spans="1:4">
      <c r="A30" s="3" t="s">
        <v>1057</v>
      </c>
    </row>
    <row r="31" spans="1:4">
      <c r="A31" s="4" t="s">
        <v>646</v>
      </c>
      <c r="B31" s="5" t="n">
        <v>34</v>
      </c>
      <c r="C31" s="5" t="n">
        <v>-13</v>
      </c>
      <c r="D31" s="5" t="n">
        <v>32</v>
      </c>
    </row>
    <row r="32" spans="1:4">
      <c r="A32" s="4" t="s">
        <v>1058</v>
      </c>
      <c r="B32" s="5" t="n">
        <v>-10</v>
      </c>
      <c r="C32" s="5" t="n">
        <v>48</v>
      </c>
      <c r="D32" s="5" t="n">
        <v>-43</v>
      </c>
    </row>
    <row r="33" spans="1:4">
      <c r="A33" s="4" t="s">
        <v>1059</v>
      </c>
      <c r="B33" s="5" t="n">
        <v>-3</v>
      </c>
      <c r="C33" s="5" t="n">
        <v>-1</v>
      </c>
      <c r="D33" s="5" t="n">
        <v>-2</v>
      </c>
    </row>
    <row r="34" spans="1:4">
      <c r="A34" s="4" t="s">
        <v>64</v>
      </c>
      <c r="B34" s="5" t="n">
        <v>-13</v>
      </c>
      <c r="C34" s="5" t="n">
        <v>47</v>
      </c>
      <c r="D34" s="5" t="n">
        <v>-45</v>
      </c>
    </row>
    <row r="35" spans="1:4">
      <c r="A35" s="4" t="s">
        <v>647</v>
      </c>
      <c r="B35" s="7" t="n">
        <v>21</v>
      </c>
      <c r="C35" s="7" t="n">
        <v>34</v>
      </c>
      <c r="D35" s="7" t="n">
        <v>-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31</v>
      </c>
    </row>
    <row r="3" spans="1:4">
      <c r="A3" s="3" t="s">
        <v>1065</v>
      </c>
    </row>
    <row r="4" spans="1:4">
      <c r="A4" s="4" t="s">
        <v>46</v>
      </c>
      <c r="B4" s="7" t="n">
        <v>-78</v>
      </c>
      <c r="C4" s="7" t="n">
        <v>508</v>
      </c>
      <c r="D4" s="7" t="n">
        <v>1494</v>
      </c>
    </row>
    <row r="5" spans="1:4">
      <c r="A5" s="4" t="s">
        <v>45</v>
      </c>
      <c r="B5" s="5" t="n">
        <v>-191</v>
      </c>
      <c r="C5" s="5" t="n">
        <v>-292</v>
      </c>
      <c r="D5" s="5" t="n">
        <v>-938</v>
      </c>
    </row>
    <row r="6" spans="1:4">
      <c r="A6" s="4" t="s">
        <v>37</v>
      </c>
      <c r="B6" s="5" t="n">
        <v>-50595</v>
      </c>
      <c r="C6" s="5" t="n">
        <v>-51916</v>
      </c>
      <c r="D6" s="5" t="n">
        <v>-54916</v>
      </c>
    </row>
    <row r="7" spans="1:4">
      <c r="A7" s="4" t="s">
        <v>38</v>
      </c>
      <c r="B7" s="5" t="n">
        <v>-191</v>
      </c>
      <c r="C7" s="5" t="n">
        <v>-228</v>
      </c>
      <c r="D7" s="5" t="n">
        <v>-301</v>
      </c>
    </row>
    <row r="8" spans="1:4">
      <c r="A8" s="4" t="s">
        <v>49</v>
      </c>
      <c r="B8" s="5" t="n">
        <v>-989</v>
      </c>
      <c r="C8" s="5" t="n">
        <v>-975</v>
      </c>
      <c r="D8" s="5" t="n">
        <v>-914</v>
      </c>
    </row>
    <row r="9" spans="1:4">
      <c r="A9" s="4" t="s">
        <v>1066</v>
      </c>
      <c r="B9" s="5" t="n">
        <v>11639</v>
      </c>
      <c r="C9" s="5" t="n">
        <v>9274</v>
      </c>
      <c r="D9" s="5" t="n">
        <v>11002</v>
      </c>
    </row>
    <row r="10" spans="1:4">
      <c r="A10" s="4" t="s">
        <v>59</v>
      </c>
      <c r="B10" s="5" t="n">
        <v>7815</v>
      </c>
      <c r="C10" s="5" t="n">
        <v>6376</v>
      </c>
      <c r="D10" s="5" t="n">
        <v>7690</v>
      </c>
    </row>
    <row r="11" spans="1:4">
      <c r="A11" s="4" t="s">
        <v>188</v>
      </c>
    </row>
    <row r="12" spans="1:4">
      <c r="A12" s="3" t="s">
        <v>1065</v>
      </c>
    </row>
    <row r="13" spans="1:4">
      <c r="A13" s="4" t="s">
        <v>37</v>
      </c>
      <c r="B13" s="5" t="n">
        <v>-5996</v>
      </c>
      <c r="C13" s="5" t="n">
        <v>-6380</v>
      </c>
      <c r="D13" s="5" t="n">
        <v>-6913</v>
      </c>
    </row>
    <row r="14" spans="1:4">
      <c r="A14" s="4" t="s">
        <v>1067</v>
      </c>
    </row>
    <row r="15" spans="1:4">
      <c r="A15" s="3" t="s">
        <v>1065</v>
      </c>
    </row>
    <row r="16" spans="1:4">
      <c r="A16" s="4" t="s">
        <v>59</v>
      </c>
      <c r="B16" s="5" t="n">
        <v>369</v>
      </c>
      <c r="C16" s="5" t="n">
        <v>502</v>
      </c>
      <c r="D16" s="5" t="n">
        <v>308</v>
      </c>
    </row>
    <row r="17" spans="1:4">
      <c r="A17" s="4" t="s">
        <v>1068</v>
      </c>
    </row>
    <row r="18" spans="1:4">
      <c r="A18" s="3" t="s">
        <v>1065</v>
      </c>
    </row>
    <row r="19" spans="1:4">
      <c r="A19" s="4" t="s">
        <v>46</v>
      </c>
      <c r="B19" s="5" t="n">
        <v>971</v>
      </c>
      <c r="C19" s="5" t="n">
        <v>1343</v>
      </c>
      <c r="D19" s="5" t="n">
        <v>1712</v>
      </c>
    </row>
    <row r="20" spans="1:4">
      <c r="A20" s="4" t="s">
        <v>45</v>
      </c>
      <c r="B20" s="5" t="n">
        <v>-191</v>
      </c>
      <c r="C20" s="5" t="n">
        <v>-292</v>
      </c>
      <c r="D20" s="5" t="n">
        <v>-938</v>
      </c>
    </row>
    <row r="21" spans="1:4">
      <c r="A21" s="4" t="s">
        <v>1066</v>
      </c>
      <c r="B21" s="5" t="n">
        <v>780</v>
      </c>
      <c r="C21" s="5" t="n">
        <v>1051</v>
      </c>
      <c r="D21" s="5" t="n">
        <v>774</v>
      </c>
    </row>
    <row r="22" spans="1:4">
      <c r="A22" s="4" t="s">
        <v>1069</v>
      </c>
      <c r="B22" s="5" t="n">
        <v>-273</v>
      </c>
      <c r="C22" s="5" t="n">
        <v>-368</v>
      </c>
      <c r="D22" s="5" t="n">
        <v>-271</v>
      </c>
    </row>
    <row r="23" spans="1:4">
      <c r="A23" s="4" t="s">
        <v>59</v>
      </c>
      <c r="B23" s="5" t="n">
        <v>507</v>
      </c>
      <c r="C23" s="5" t="n">
        <v>683</v>
      </c>
      <c r="D23" s="5" t="n">
        <v>503</v>
      </c>
    </row>
    <row r="24" spans="1:4">
      <c r="A24" s="4" t="s">
        <v>1070</v>
      </c>
    </row>
    <row r="25" spans="1:4">
      <c r="A25" s="3" t="s">
        <v>1065</v>
      </c>
    </row>
    <row r="26" spans="1:4">
      <c r="A26" s="4" t="s">
        <v>38</v>
      </c>
      <c r="B26" s="5" t="n">
        <v>-191</v>
      </c>
      <c r="C26" s="5" t="n">
        <v>-228</v>
      </c>
      <c r="D26" s="5" t="n">
        <v>-301</v>
      </c>
    </row>
    <row r="27" spans="1:4">
      <c r="A27" s="4" t="s">
        <v>1066</v>
      </c>
      <c r="B27" s="5" t="n">
        <v>-192</v>
      </c>
      <c r="C27" s="5" t="n">
        <v>-230</v>
      </c>
      <c r="D27" s="5" t="n">
        <v>-303</v>
      </c>
    </row>
    <row r="28" spans="1:4">
      <c r="A28" s="4" t="s">
        <v>1069</v>
      </c>
      <c r="B28" s="5" t="n">
        <v>51</v>
      </c>
      <c r="C28" s="5" t="n">
        <v>48</v>
      </c>
      <c r="D28" s="5" t="n">
        <v>106</v>
      </c>
    </row>
    <row r="29" spans="1:4">
      <c r="A29" s="4" t="s">
        <v>59</v>
      </c>
      <c r="B29" s="5" t="n">
        <v>-141</v>
      </c>
      <c r="C29" s="5" t="n">
        <v>-182</v>
      </c>
      <c r="D29" s="5" t="n">
        <v>-197</v>
      </c>
    </row>
    <row r="30" spans="1:4">
      <c r="A30" s="4" t="s">
        <v>1071</v>
      </c>
    </row>
    <row r="31" spans="1:4">
      <c r="A31" s="3" t="s">
        <v>1065</v>
      </c>
    </row>
    <row r="32" spans="1:4">
      <c r="A32" s="4" t="s">
        <v>37</v>
      </c>
      <c r="B32" s="5" t="n">
        <v>-1</v>
      </c>
      <c r="C32" s="5" t="n">
        <v>-2</v>
      </c>
      <c r="D32" s="5" t="n">
        <v>-2</v>
      </c>
    </row>
    <row r="33" spans="1:4">
      <c r="A33" s="4" t="s">
        <v>1072</v>
      </c>
    </row>
    <row r="34" spans="1:4">
      <c r="A34" s="3" t="s">
        <v>1065</v>
      </c>
    </row>
    <row r="35" spans="1:4">
      <c r="A35" s="4" t="s">
        <v>49</v>
      </c>
      <c r="B35" s="5" t="n">
        <v>4</v>
      </c>
      <c r="C35" s="5" t="n">
        <v>1</v>
      </c>
      <c r="D35" s="5" t="n">
        <v>4</v>
      </c>
    </row>
    <row r="36" spans="1:4">
      <c r="A36" s="4" t="s">
        <v>1069</v>
      </c>
      <c r="B36" s="5" t="n">
        <v>-1</v>
      </c>
      <c r="C36" s="5" t="n">
        <v>0</v>
      </c>
      <c r="D36" s="5" t="n">
        <v>-2</v>
      </c>
    </row>
    <row r="37" spans="1:4">
      <c r="A37" s="4" t="s">
        <v>59</v>
      </c>
      <c r="B37" s="7" t="n">
        <v>3</v>
      </c>
      <c r="C37" s="7" t="n">
        <v>1</v>
      </c>
      <c r="D37" s="7"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73</v>
      </c>
      <c r="B1" s="2" t="s">
        <v>1</v>
      </c>
    </row>
    <row r="2" spans="1:3">
      <c r="B2" s="2" t="s">
        <v>2</v>
      </c>
      <c r="C2" s="2" t="s">
        <v>30</v>
      </c>
    </row>
    <row r="3" spans="1:3">
      <c r="A3" s="3" t="s">
        <v>1074</v>
      </c>
    </row>
    <row r="4" spans="1:3">
      <c r="A4" s="4" t="s">
        <v>1075</v>
      </c>
      <c r="B4" s="7" t="n">
        <v>0</v>
      </c>
    </row>
    <row r="5" spans="1:3">
      <c r="A5" s="4" t="s">
        <v>1032</v>
      </c>
      <c r="B5" s="7" t="n">
        <v>72336000000</v>
      </c>
      <c r="C5" s="7" t="n">
        <v>72336000000</v>
      </c>
    </row>
    <row r="6" spans="1:3">
      <c r="A6" s="4" t="s">
        <v>467</v>
      </c>
    </row>
    <row r="7" spans="1:3">
      <c r="A7" s="3" t="s">
        <v>1074</v>
      </c>
    </row>
    <row r="8" spans="1:3">
      <c r="A8" s="4" t="s">
        <v>1076</v>
      </c>
      <c r="B8" s="5" t="n">
        <v>1000</v>
      </c>
    </row>
    <row r="9" spans="1:3">
      <c r="A9" s="4" t="s">
        <v>1077</v>
      </c>
      <c r="B9" s="5" t="n">
        <v>1000</v>
      </c>
    </row>
    <row r="10" spans="1:3">
      <c r="A10" s="4" t="s">
        <v>1078</v>
      </c>
      <c r="B10" s="7" t="n">
        <v>1000000</v>
      </c>
    </row>
    <row r="11" spans="1:3">
      <c r="A11" s="4" t="s">
        <v>1079</v>
      </c>
      <c r="B11" s="7" t="n">
        <v>1000</v>
      </c>
    </row>
    <row r="12" spans="1:3">
      <c r="A12" s="4" t="s">
        <v>1032</v>
      </c>
      <c r="B12" s="7" t="n">
        <v>72336000000</v>
      </c>
    </row>
    <row r="13" spans="1:3">
      <c r="A13" s="4" t="s">
        <v>1080</v>
      </c>
    </row>
    <row r="14" spans="1:3">
      <c r="A14" s="3" t="s">
        <v>1074</v>
      </c>
    </row>
    <row r="15" spans="1:3">
      <c r="A15" s="4" t="s">
        <v>1076</v>
      </c>
      <c r="B15" s="5" t="n">
        <v>1000</v>
      </c>
    </row>
    <row r="16" spans="1:3">
      <c r="A16" s="4" t="s">
        <v>1077</v>
      </c>
      <c r="B16" s="5" t="n">
        <v>1000</v>
      </c>
    </row>
    <row r="17" spans="1:3">
      <c r="A17" s="4" t="s">
        <v>1078</v>
      </c>
      <c r="B17" s="7" t="n">
        <v>1000000</v>
      </c>
    </row>
    <row r="18" spans="1:3">
      <c r="A18" s="4" t="s">
        <v>1079</v>
      </c>
      <c r="B18" s="7" t="n">
        <v>1000</v>
      </c>
    </row>
    <row r="19" spans="1:3">
      <c r="A19" s="4" t="s">
        <v>1075</v>
      </c>
      <c r="B19" s="7" t="n">
        <v>1000000000</v>
      </c>
    </row>
    <row r="20" spans="1:3">
      <c r="A20" s="4" t="s">
        <v>1081</v>
      </c>
    </row>
    <row r="21" spans="1:3">
      <c r="A21" s="3" t="s">
        <v>1074</v>
      </c>
    </row>
    <row r="22" spans="1:3">
      <c r="A22" s="4" t="s">
        <v>1075</v>
      </c>
      <c r="B22" s="5" t="n">
        <v>13800000000</v>
      </c>
    </row>
    <row r="23" spans="1:3">
      <c r="A23" s="4" t="s">
        <v>1082</v>
      </c>
    </row>
    <row r="24" spans="1:3">
      <c r="A24" s="3" t="s">
        <v>1074</v>
      </c>
    </row>
    <row r="25" spans="1:3">
      <c r="A25" s="4" t="s">
        <v>1075</v>
      </c>
      <c r="B25" s="5" t="n">
        <v>30800000000</v>
      </c>
    </row>
    <row r="26" spans="1:3">
      <c r="A26" s="4" t="s">
        <v>1083</v>
      </c>
    </row>
    <row r="27" spans="1:3">
      <c r="A27" s="3" t="s">
        <v>1074</v>
      </c>
    </row>
    <row r="28" spans="1:3">
      <c r="A28" s="4" t="s">
        <v>1075</v>
      </c>
      <c r="B28" s="5" t="n">
        <v>6100000000</v>
      </c>
    </row>
    <row r="29" spans="1:3">
      <c r="A29" s="4" t="s">
        <v>1084</v>
      </c>
    </row>
    <row r="30" spans="1:3">
      <c r="A30" s="3" t="s">
        <v>1074</v>
      </c>
    </row>
    <row r="31" spans="1:3">
      <c r="A31" s="4" t="s">
        <v>1075</v>
      </c>
      <c r="B31" s="5" t="n">
        <v>10600000000</v>
      </c>
    </row>
    <row r="32" spans="1:3">
      <c r="A32" s="4" t="s">
        <v>1085</v>
      </c>
    </row>
    <row r="33" spans="1:3">
      <c r="A33" s="3" t="s">
        <v>1074</v>
      </c>
    </row>
    <row r="34" spans="1:3">
      <c r="A34" s="4" t="s">
        <v>1075</v>
      </c>
      <c r="B34" s="5" t="n">
        <v>1800000000</v>
      </c>
    </row>
    <row r="35" spans="1:3">
      <c r="A35" s="4" t="s">
        <v>1086</v>
      </c>
    </row>
    <row r="36" spans="1:3">
      <c r="A36" s="3" t="s">
        <v>1074</v>
      </c>
    </row>
    <row r="37" spans="1:3">
      <c r="A37" s="4" t="s">
        <v>1075</v>
      </c>
      <c r="B37" s="5" t="n">
        <v>100000000</v>
      </c>
    </row>
    <row r="38" spans="1:3">
      <c r="A38" s="4" t="s">
        <v>1087</v>
      </c>
    </row>
    <row r="39" spans="1:3">
      <c r="A39" s="3" t="s">
        <v>1074</v>
      </c>
    </row>
    <row r="40" spans="1:3">
      <c r="A40" s="4" t="s">
        <v>1075</v>
      </c>
      <c r="B40" s="5" t="n">
        <v>500000000</v>
      </c>
    </row>
    <row r="41" spans="1:3">
      <c r="A41" s="4" t="s">
        <v>1088</v>
      </c>
    </row>
    <row r="42" spans="1:3">
      <c r="A42" s="3" t="s">
        <v>1074</v>
      </c>
    </row>
    <row r="43" spans="1:3">
      <c r="A43" s="4" t="s">
        <v>1075</v>
      </c>
      <c r="B43" s="5" t="n">
        <v>1479000000</v>
      </c>
    </row>
    <row r="44" spans="1:3">
      <c r="A44" s="4" t="s">
        <v>1089</v>
      </c>
    </row>
    <row r="45" spans="1:3">
      <c r="A45" s="3" t="s">
        <v>1074</v>
      </c>
    </row>
    <row r="46" spans="1:3">
      <c r="A46" s="4" t="s">
        <v>1075</v>
      </c>
      <c r="B46" s="5" t="n">
        <v>5992000000</v>
      </c>
    </row>
    <row r="47" spans="1:3">
      <c r="A47" s="4" t="s">
        <v>1090</v>
      </c>
    </row>
    <row r="48" spans="1:3">
      <c r="A48" s="3" t="s">
        <v>1074</v>
      </c>
    </row>
    <row r="49" spans="1:3">
      <c r="A49" s="4" t="s">
        <v>1075</v>
      </c>
      <c r="B49" s="5" t="n">
        <v>146000000</v>
      </c>
    </row>
    <row r="50" spans="1:3">
      <c r="A50" s="4" t="s">
        <v>1091</v>
      </c>
    </row>
    <row r="51" spans="1:3">
      <c r="A51" s="3" t="s">
        <v>1074</v>
      </c>
    </row>
    <row r="52" spans="1:3">
      <c r="A52" s="4" t="s">
        <v>1075</v>
      </c>
      <c r="B52" s="7" t="n">
        <v>19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s>
  <sheetData>
    <row r="1" spans="1:4">
      <c r="A1" s="1" t="s">
        <v>1092</v>
      </c>
      <c r="B1" s="2" t="s">
        <v>1</v>
      </c>
    </row>
    <row r="2" spans="1:4">
      <c r="B2" s="2" t="s">
        <v>1093</v>
      </c>
      <c r="C2" s="2" t="s">
        <v>1094</v>
      </c>
      <c r="D2" s="2" t="s">
        <v>435</v>
      </c>
    </row>
    <row r="3" spans="1:4">
      <c r="A3" s="3" t="s">
        <v>1095</v>
      </c>
    </row>
    <row r="4" spans="1:4">
      <c r="A4" s="4" t="s">
        <v>1096</v>
      </c>
      <c r="B4" s="7" t="n">
        <v>14109000</v>
      </c>
      <c r="D4" s="7" t="n">
        <v>14109000</v>
      </c>
    </row>
    <row r="5" spans="1:4">
      <c r="A5" s="4" t="s">
        <v>1097</v>
      </c>
    </row>
    <row r="6" spans="1:4">
      <c r="A6" s="3" t="s">
        <v>1095</v>
      </c>
    </row>
    <row r="7" spans="1:4">
      <c r="A7" s="4" t="s">
        <v>1098</v>
      </c>
      <c r="B7" s="5" t="n">
        <v>464170</v>
      </c>
    </row>
    <row r="8" spans="1:4">
      <c r="A8" s="4" t="s">
        <v>1099</v>
      </c>
      <c r="B8" s="5" t="n">
        <v>464170</v>
      </c>
    </row>
    <row r="9" spans="1:4">
      <c r="A9" s="4" t="s">
        <v>1078</v>
      </c>
      <c r="B9" s="7" t="n">
        <v>464170</v>
      </c>
    </row>
    <row r="10" spans="1:4">
      <c r="A10" s="4" t="s">
        <v>1096</v>
      </c>
      <c r="B10" s="7" t="n">
        <v>14109000</v>
      </c>
    </row>
    <row r="11" spans="1:4">
      <c r="A11" s="4" t="s">
        <v>1100</v>
      </c>
    </row>
    <row r="12" spans="1:4">
      <c r="A12" s="3" t="s">
        <v>1095</v>
      </c>
    </row>
    <row r="13" spans="1:4">
      <c r="A13" s="4" t="s">
        <v>1098</v>
      </c>
      <c r="B13" s="5" t="n">
        <v>5000</v>
      </c>
    </row>
    <row r="14" spans="1:4">
      <c r="A14" s="4" t="s">
        <v>1099</v>
      </c>
      <c r="B14" s="5" t="n">
        <v>5000</v>
      </c>
    </row>
    <row r="15" spans="1:4">
      <c r="A15" s="4" t="s">
        <v>1078</v>
      </c>
      <c r="B15" s="7" t="n">
        <v>5000</v>
      </c>
    </row>
    <row r="16" spans="1:4">
      <c r="A16" s="4" t="s">
        <v>1101</v>
      </c>
      <c r="B16" s="7" t="n">
        <v>50</v>
      </c>
    </row>
    <row r="17" spans="1:4">
      <c r="A17" s="4" t="s">
        <v>1096</v>
      </c>
      <c r="B17" s="7" t="n">
        <v>250000</v>
      </c>
    </row>
    <row r="18" spans="1:4">
      <c r="A18" s="4" t="s">
        <v>1046</v>
      </c>
      <c r="B18" s="4" t="s">
        <v>1102</v>
      </c>
    </row>
    <row r="19" spans="1:4">
      <c r="A19" s="4" t="s">
        <v>1103</v>
      </c>
      <c r="B19" s="4" t="s">
        <v>1104</v>
      </c>
    </row>
    <row r="20" spans="1:4">
      <c r="A20" s="4" t="s">
        <v>1105</v>
      </c>
      <c r="B20" s="4" t="s">
        <v>566</v>
      </c>
    </row>
    <row r="21" spans="1:4">
      <c r="A21" s="4" t="s">
        <v>1106</v>
      </c>
      <c r="B21" s="12" t="n">
        <v>1.377</v>
      </c>
    </row>
    <row r="22" spans="1:4">
      <c r="A22" s="4" t="s">
        <v>1107</v>
      </c>
    </row>
    <row r="23" spans="1:4">
      <c r="A23" s="3" t="s">
        <v>1095</v>
      </c>
    </row>
    <row r="24" spans="1:4">
      <c r="A24" s="4" t="s">
        <v>1108</v>
      </c>
      <c r="B24" s="4" t="s">
        <v>1109</v>
      </c>
    </row>
    <row r="25" spans="1:4">
      <c r="A25" s="4" t="s">
        <v>1110</v>
      </c>
    </row>
    <row r="26" spans="1:4">
      <c r="A26" s="3" t="s">
        <v>1095</v>
      </c>
    </row>
    <row r="27" spans="1:4">
      <c r="A27" s="4" t="s">
        <v>1108</v>
      </c>
      <c r="B27" s="4" t="s">
        <v>1111</v>
      </c>
    </row>
    <row r="28" spans="1:4">
      <c r="A28" s="4" t="s">
        <v>1098</v>
      </c>
      <c r="B28" s="5" t="n">
        <v>3000</v>
      </c>
    </row>
    <row r="29" spans="1:4">
      <c r="A29" s="4" t="s">
        <v>1099</v>
      </c>
      <c r="B29" s="5" t="n">
        <v>3000</v>
      </c>
    </row>
    <row r="30" spans="1:4">
      <c r="A30" s="4" t="s">
        <v>1078</v>
      </c>
      <c r="B30" s="7" t="n">
        <v>3000</v>
      </c>
    </row>
    <row r="31" spans="1:4">
      <c r="A31" s="4" t="s">
        <v>1101</v>
      </c>
      <c r="B31" s="7" t="n">
        <v>50</v>
      </c>
    </row>
    <row r="32" spans="1:4">
      <c r="A32" s="4" t="s">
        <v>1096</v>
      </c>
      <c r="B32" s="7" t="n">
        <v>150000</v>
      </c>
    </row>
    <row r="33" spans="1:4">
      <c r="A33" s="4" t="s">
        <v>1112</v>
      </c>
    </row>
    <row r="34" spans="1:4">
      <c r="A34" s="3" t="s">
        <v>1095</v>
      </c>
    </row>
    <row r="35" spans="1:4">
      <c r="A35" s="4" t="s">
        <v>1108</v>
      </c>
      <c r="B35" s="4" t="s">
        <v>1113</v>
      </c>
    </row>
    <row r="36" spans="1:4">
      <c r="A36" s="4" t="s">
        <v>1098</v>
      </c>
      <c r="B36" s="5" t="n">
        <v>8000</v>
      </c>
    </row>
    <row r="37" spans="1:4">
      <c r="A37" s="4" t="s">
        <v>1099</v>
      </c>
      <c r="B37" s="5" t="n">
        <v>8000</v>
      </c>
    </row>
    <row r="38" spans="1:4">
      <c r="A38" s="4" t="s">
        <v>1078</v>
      </c>
      <c r="B38" s="7" t="n">
        <v>8000</v>
      </c>
    </row>
    <row r="39" spans="1:4">
      <c r="A39" s="4" t="s">
        <v>1101</v>
      </c>
      <c r="B39" s="7" t="n">
        <v>50</v>
      </c>
    </row>
    <row r="40" spans="1:4">
      <c r="A40" s="4" t="s">
        <v>1096</v>
      </c>
      <c r="B40" s="7" t="n">
        <v>400000</v>
      </c>
    </row>
    <row r="41" spans="1:4">
      <c r="A41" s="4" t="s">
        <v>1046</v>
      </c>
      <c r="B41" s="4" t="s">
        <v>1114</v>
      </c>
    </row>
    <row r="42" spans="1:4">
      <c r="A42" s="4" t="s">
        <v>1115</v>
      </c>
    </row>
    <row r="43" spans="1:4">
      <c r="A43" s="3" t="s">
        <v>1095</v>
      </c>
    </row>
    <row r="44" spans="1:4">
      <c r="A44" s="4" t="s">
        <v>1098</v>
      </c>
      <c r="B44" s="5" t="n">
        <v>4400</v>
      </c>
    </row>
    <row r="45" spans="1:4">
      <c r="A45" s="4" t="s">
        <v>1099</v>
      </c>
      <c r="B45" s="5" t="n">
        <v>4400</v>
      </c>
    </row>
    <row r="46" spans="1:4">
      <c r="A46" s="4" t="s">
        <v>1078</v>
      </c>
      <c r="B46" s="7" t="n">
        <v>4400</v>
      </c>
    </row>
    <row r="47" spans="1:4">
      <c r="A47" s="4" t="s">
        <v>1101</v>
      </c>
      <c r="B47" s="7" t="n">
        <v>50</v>
      </c>
    </row>
    <row r="48" spans="1:4">
      <c r="A48" s="4" t="s">
        <v>1096</v>
      </c>
      <c r="B48" s="7" t="n">
        <v>220000</v>
      </c>
    </row>
    <row r="49" spans="1:4">
      <c r="A49" s="4" t="s">
        <v>1046</v>
      </c>
      <c r="B49" s="4" t="s">
        <v>1116</v>
      </c>
    </row>
    <row r="50" spans="1:4">
      <c r="A50" s="4" t="s">
        <v>1103</v>
      </c>
      <c r="B50" s="4" t="s">
        <v>1117</v>
      </c>
    </row>
    <row r="51" spans="1:4">
      <c r="A51" s="4" t="s">
        <v>1105</v>
      </c>
      <c r="B51" s="4" t="s">
        <v>566</v>
      </c>
    </row>
    <row r="52" spans="1:4">
      <c r="A52" s="4" t="s">
        <v>1106</v>
      </c>
      <c r="B52" s="12" t="n">
        <v>1.377</v>
      </c>
    </row>
    <row r="53" spans="1:4">
      <c r="A53" s="4" t="s">
        <v>1118</v>
      </c>
    </row>
    <row r="54" spans="1:4">
      <c r="A54" s="3" t="s">
        <v>1095</v>
      </c>
    </row>
    <row r="55" spans="1:4">
      <c r="A55" s="4" t="s">
        <v>1108</v>
      </c>
      <c r="B55" s="4" t="s">
        <v>1119</v>
      </c>
    </row>
    <row r="56" spans="1:4">
      <c r="A56" s="4" t="s">
        <v>1120</v>
      </c>
    </row>
    <row r="57" spans="1:4">
      <c r="A57" s="3" t="s">
        <v>1095</v>
      </c>
    </row>
    <row r="58" spans="1:4">
      <c r="A58" s="4" t="s">
        <v>1108</v>
      </c>
      <c r="B58" s="4" t="s">
        <v>1121</v>
      </c>
    </row>
    <row r="59" spans="1:4">
      <c r="A59" s="4" t="s">
        <v>1098</v>
      </c>
      <c r="B59" s="5" t="n">
        <v>8000</v>
      </c>
    </row>
    <row r="60" spans="1:4">
      <c r="A60" s="4" t="s">
        <v>1099</v>
      </c>
      <c r="B60" s="5" t="n">
        <v>8000</v>
      </c>
    </row>
    <row r="61" spans="1:4">
      <c r="A61" s="4" t="s">
        <v>1078</v>
      </c>
      <c r="B61" s="7" t="n">
        <v>8000</v>
      </c>
    </row>
    <row r="62" spans="1:4">
      <c r="A62" s="4" t="s">
        <v>1101</v>
      </c>
      <c r="B62" s="7" t="n">
        <v>50</v>
      </c>
    </row>
    <row r="63" spans="1:4">
      <c r="A63" s="4" t="s">
        <v>1096</v>
      </c>
      <c r="B63" s="7" t="n">
        <v>400000</v>
      </c>
    </row>
    <row r="64" spans="1:4">
      <c r="A64" s="4" t="s">
        <v>1046</v>
      </c>
      <c r="B64" s="4" t="s">
        <v>1122</v>
      </c>
    </row>
    <row r="65" spans="1:4">
      <c r="A65" s="4" t="s">
        <v>1123</v>
      </c>
    </row>
    <row r="66" spans="1:4">
      <c r="A66" s="3" t="s">
        <v>1095</v>
      </c>
    </row>
    <row r="67" spans="1:4">
      <c r="A67" s="4" t="s">
        <v>1108</v>
      </c>
      <c r="B67" s="4" t="s">
        <v>1124</v>
      </c>
    </row>
    <row r="68" spans="1:4">
      <c r="A68" s="4" t="s">
        <v>1098</v>
      </c>
      <c r="B68" s="5" t="n">
        <v>4000</v>
      </c>
    </row>
    <row r="69" spans="1:4">
      <c r="A69" s="4" t="s">
        <v>1099</v>
      </c>
      <c r="B69" s="5" t="n">
        <v>4000</v>
      </c>
    </row>
    <row r="70" spans="1:4">
      <c r="A70" s="4" t="s">
        <v>1078</v>
      </c>
      <c r="B70" s="7" t="n">
        <v>4000</v>
      </c>
    </row>
    <row r="71" spans="1:4">
      <c r="A71" s="4" t="s">
        <v>1101</v>
      </c>
      <c r="B71" s="7" t="n">
        <v>50</v>
      </c>
    </row>
    <row r="72" spans="1:4">
      <c r="A72" s="4" t="s">
        <v>1096</v>
      </c>
      <c r="B72" s="7" t="n">
        <v>200000</v>
      </c>
    </row>
    <row r="73" spans="1:4">
      <c r="A73" s="4" t="s">
        <v>1125</v>
      </c>
    </row>
    <row r="74" spans="1:4">
      <c r="A74" s="3" t="s">
        <v>1095</v>
      </c>
    </row>
    <row r="75" spans="1:4">
      <c r="A75" s="4" t="s">
        <v>1108</v>
      </c>
      <c r="B75" s="4" t="s">
        <v>1121</v>
      </c>
    </row>
    <row r="76" spans="1:4">
      <c r="A76" s="4" t="s">
        <v>1098</v>
      </c>
      <c r="B76" s="5" t="n">
        <v>3000</v>
      </c>
    </row>
    <row r="77" spans="1:4">
      <c r="A77" s="4" t="s">
        <v>1099</v>
      </c>
      <c r="B77" s="5" t="n">
        <v>3000</v>
      </c>
    </row>
    <row r="78" spans="1:4">
      <c r="A78" s="4" t="s">
        <v>1078</v>
      </c>
      <c r="B78" s="7" t="n">
        <v>3000</v>
      </c>
    </row>
    <row r="79" spans="1:4">
      <c r="A79" s="4" t="s">
        <v>1101</v>
      </c>
      <c r="B79" s="7" t="n">
        <v>50</v>
      </c>
    </row>
    <row r="80" spans="1:4">
      <c r="A80" s="4" t="s">
        <v>1096</v>
      </c>
      <c r="B80" s="7" t="n">
        <v>150000</v>
      </c>
    </row>
    <row r="81" spans="1:4">
      <c r="A81" s="4" t="s">
        <v>1126</v>
      </c>
    </row>
    <row r="82" spans="1:4">
      <c r="A82" s="3" t="s">
        <v>1095</v>
      </c>
    </row>
    <row r="83" spans="1:4">
      <c r="A83" s="4" t="s">
        <v>1108</v>
      </c>
      <c r="B83" s="4" t="s">
        <v>1127</v>
      </c>
    </row>
    <row r="84" spans="1:4">
      <c r="A84" s="4" t="s">
        <v>1098</v>
      </c>
      <c r="B84" s="5" t="n">
        <v>5000</v>
      </c>
    </row>
    <row r="85" spans="1:4">
      <c r="A85" s="4" t="s">
        <v>1099</v>
      </c>
      <c r="B85" s="5" t="n">
        <v>5000</v>
      </c>
    </row>
    <row r="86" spans="1:4">
      <c r="A86" s="4" t="s">
        <v>1078</v>
      </c>
      <c r="B86" s="7" t="n">
        <v>5000</v>
      </c>
    </row>
    <row r="87" spans="1:4">
      <c r="A87" s="4" t="s">
        <v>1101</v>
      </c>
      <c r="B87" s="7" t="n">
        <v>50</v>
      </c>
    </row>
    <row r="88" spans="1:4">
      <c r="A88" s="4" t="s">
        <v>1096</v>
      </c>
      <c r="B88" s="7" t="n">
        <v>250000</v>
      </c>
    </row>
    <row r="89" spans="1:4">
      <c r="A89" s="4" t="s">
        <v>1046</v>
      </c>
      <c r="B89" s="4" t="s">
        <v>1128</v>
      </c>
    </row>
    <row r="90" spans="1:4">
      <c r="A90" s="4" t="s">
        <v>1129</v>
      </c>
    </row>
    <row r="91" spans="1:4">
      <c r="A91" s="3" t="s">
        <v>1095</v>
      </c>
    </row>
    <row r="92" spans="1:4">
      <c r="A92" s="4" t="s">
        <v>1098</v>
      </c>
      <c r="B92" s="5" t="n">
        <v>5750</v>
      </c>
    </row>
    <row r="93" spans="1:4">
      <c r="A93" s="4" t="s">
        <v>1099</v>
      </c>
      <c r="B93" s="5" t="n">
        <v>5750</v>
      </c>
    </row>
    <row r="94" spans="1:4">
      <c r="A94" s="4" t="s">
        <v>1078</v>
      </c>
      <c r="B94" s="7" t="n">
        <v>5750</v>
      </c>
    </row>
    <row r="95" spans="1:4">
      <c r="A95" s="4" t="s">
        <v>1101</v>
      </c>
      <c r="B95" s="7" t="n">
        <v>50</v>
      </c>
    </row>
    <row r="96" spans="1:4">
      <c r="A96" s="4" t="s">
        <v>1096</v>
      </c>
      <c r="B96" s="7" t="n">
        <v>287000</v>
      </c>
    </row>
    <row r="97" spans="1:4">
      <c r="A97" s="4" t="s">
        <v>1046</v>
      </c>
      <c r="B97" s="4" t="s">
        <v>1130</v>
      </c>
    </row>
    <row r="98" spans="1:4">
      <c r="A98" s="4" t="s">
        <v>1103</v>
      </c>
      <c r="B98" s="4" t="s">
        <v>1131</v>
      </c>
    </row>
    <row r="99" spans="1:4">
      <c r="A99" s="4" t="s">
        <v>1132</v>
      </c>
      <c r="B99" s="4" t="s">
        <v>1133</v>
      </c>
    </row>
    <row r="100" spans="1:4">
      <c r="A100" s="4" t="s">
        <v>1134</v>
      </c>
      <c r="B100" s="4" t="s">
        <v>1135</v>
      </c>
    </row>
    <row r="101" spans="1:4">
      <c r="A101" s="4" t="s">
        <v>1136</v>
      </c>
    </row>
    <row r="102" spans="1:4">
      <c r="A102" s="3" t="s">
        <v>1095</v>
      </c>
    </row>
    <row r="103" spans="1:4">
      <c r="A103" s="4" t="s">
        <v>1108</v>
      </c>
      <c r="B103" s="4" t="s">
        <v>521</v>
      </c>
    </row>
    <row r="104" spans="1:4">
      <c r="A104" s="4" t="s">
        <v>1137</v>
      </c>
    </row>
    <row r="105" spans="1:4">
      <c r="A105" s="3" t="s">
        <v>1095</v>
      </c>
    </row>
    <row r="106" spans="1:4">
      <c r="A106" s="4" t="s">
        <v>1098</v>
      </c>
      <c r="B106" s="5" t="n">
        <v>6500</v>
      </c>
    </row>
    <row r="107" spans="1:4">
      <c r="A107" s="4" t="s">
        <v>1099</v>
      </c>
      <c r="B107" s="5" t="n">
        <v>6500</v>
      </c>
    </row>
    <row r="108" spans="1:4">
      <c r="A108" s="4" t="s">
        <v>1078</v>
      </c>
      <c r="B108" s="7" t="n">
        <v>6500</v>
      </c>
    </row>
    <row r="109" spans="1:4">
      <c r="A109" s="4" t="s">
        <v>1101</v>
      </c>
      <c r="B109" s="7" t="n">
        <v>50</v>
      </c>
    </row>
    <row r="110" spans="1:4">
      <c r="A110" s="4" t="s">
        <v>1096</v>
      </c>
      <c r="B110" s="7" t="n">
        <v>325000</v>
      </c>
    </row>
    <row r="111" spans="1:4">
      <c r="A111" s="4" t="s">
        <v>1046</v>
      </c>
      <c r="B111" s="4" t="s">
        <v>1138</v>
      </c>
    </row>
    <row r="112" spans="1:4">
      <c r="A112" s="4" t="s">
        <v>1103</v>
      </c>
      <c r="B112" s="4" t="s">
        <v>1139</v>
      </c>
    </row>
    <row r="113" spans="1:4">
      <c r="A113" s="4" t="s">
        <v>1132</v>
      </c>
      <c r="B113" s="4" t="s">
        <v>1140</v>
      </c>
    </row>
    <row r="114" spans="1:4">
      <c r="A114" s="4" t="s">
        <v>1105</v>
      </c>
      <c r="B114" s="4" t="s">
        <v>1141</v>
      </c>
    </row>
    <row r="115" spans="1:4">
      <c r="A115" s="4" t="s">
        <v>1134</v>
      </c>
      <c r="B115" s="4" t="s">
        <v>1142</v>
      </c>
    </row>
    <row r="116" spans="1:4">
      <c r="A116" s="4" t="s">
        <v>1143</v>
      </c>
    </row>
    <row r="117" spans="1:4">
      <c r="A117" s="3" t="s">
        <v>1095</v>
      </c>
    </row>
    <row r="118" spans="1:4">
      <c r="A118" s="4" t="s">
        <v>1108</v>
      </c>
      <c r="B118" s="4" t="s">
        <v>521</v>
      </c>
    </row>
    <row r="119" spans="1:4">
      <c r="A119" s="4" t="s">
        <v>1144</v>
      </c>
    </row>
    <row r="120" spans="1:4">
      <c r="A120" s="3" t="s">
        <v>1095</v>
      </c>
    </row>
    <row r="121" spans="1:4">
      <c r="A121" s="4" t="s">
        <v>1098</v>
      </c>
      <c r="B121" s="5" t="n">
        <v>4600</v>
      </c>
    </row>
    <row r="122" spans="1:4">
      <c r="A122" s="4" t="s">
        <v>1099</v>
      </c>
      <c r="B122" s="5" t="n">
        <v>4600</v>
      </c>
    </row>
    <row r="123" spans="1:4">
      <c r="A123" s="4" t="s">
        <v>1078</v>
      </c>
      <c r="B123" s="7" t="n">
        <v>4600</v>
      </c>
    </row>
    <row r="124" spans="1:4">
      <c r="A124" s="4" t="s">
        <v>1101</v>
      </c>
      <c r="B124" s="7" t="n">
        <v>50</v>
      </c>
    </row>
    <row r="125" spans="1:4">
      <c r="A125" s="4" t="s">
        <v>1096</v>
      </c>
      <c r="B125" s="7" t="n">
        <v>230000</v>
      </c>
    </row>
    <row r="126" spans="1:4">
      <c r="A126" s="4" t="s">
        <v>1046</v>
      </c>
      <c r="B126" s="4" t="s">
        <v>1145</v>
      </c>
    </row>
    <row r="127" spans="1:4">
      <c r="A127" s="4" t="s">
        <v>1103</v>
      </c>
      <c r="B127" s="4" t="s">
        <v>1146</v>
      </c>
    </row>
    <row r="128" spans="1:4">
      <c r="A128" s="4" t="s">
        <v>1132</v>
      </c>
      <c r="B128" s="4" t="s">
        <v>1147</v>
      </c>
    </row>
    <row r="129" spans="1:4">
      <c r="A129" s="4" t="s">
        <v>1148</v>
      </c>
      <c r="B129" s="4" t="s">
        <v>530</v>
      </c>
    </row>
    <row r="130" spans="1:4">
      <c r="A130" s="4" t="s">
        <v>1149</v>
      </c>
    </row>
    <row r="131" spans="1:4">
      <c r="A131" s="3" t="s">
        <v>1095</v>
      </c>
    </row>
    <row r="132" spans="1:4">
      <c r="A132" s="4" t="s">
        <v>1108</v>
      </c>
      <c r="B132" s="4" t="s">
        <v>521</v>
      </c>
    </row>
    <row r="133" spans="1:4">
      <c r="A133" s="4" t="s">
        <v>1150</v>
      </c>
    </row>
    <row r="134" spans="1:4">
      <c r="A134" s="3" t="s">
        <v>1095</v>
      </c>
    </row>
    <row r="135" spans="1:4">
      <c r="A135" s="4" t="s">
        <v>1108</v>
      </c>
      <c r="B135" s="4" t="s">
        <v>1111</v>
      </c>
    </row>
    <row r="136" spans="1:4">
      <c r="A136" s="4" t="s">
        <v>1098</v>
      </c>
      <c r="B136" s="5" t="n">
        <v>3450</v>
      </c>
    </row>
    <row r="137" spans="1:4">
      <c r="A137" s="4" t="s">
        <v>1099</v>
      </c>
      <c r="B137" s="5" t="n">
        <v>3450</v>
      </c>
    </row>
    <row r="138" spans="1:4">
      <c r="A138" s="4" t="s">
        <v>1078</v>
      </c>
      <c r="B138" s="7" t="n">
        <v>3450</v>
      </c>
    </row>
    <row r="139" spans="1:4">
      <c r="A139" s="4" t="s">
        <v>1101</v>
      </c>
      <c r="B139" s="7" t="n">
        <v>50</v>
      </c>
    </row>
    <row r="140" spans="1:4">
      <c r="A140" s="4" t="s">
        <v>1096</v>
      </c>
      <c r="B140" s="7" t="n">
        <v>173000</v>
      </c>
    </row>
    <row r="141" spans="1:4">
      <c r="A141" s="4" t="s">
        <v>1046</v>
      </c>
      <c r="B141" s="4" t="s">
        <v>1151</v>
      </c>
    </row>
    <row r="142" spans="1:4">
      <c r="A142" s="4" t="s">
        <v>1152</v>
      </c>
    </row>
    <row r="143" spans="1:4">
      <c r="A143" s="3" t="s">
        <v>1095</v>
      </c>
    </row>
    <row r="144" spans="1:4">
      <c r="A144" s="4" t="s">
        <v>1108</v>
      </c>
      <c r="B144" s="4" t="s">
        <v>757</v>
      </c>
    </row>
    <row r="145" spans="1:4">
      <c r="A145" s="4" t="s">
        <v>1098</v>
      </c>
      <c r="B145" s="5" t="n">
        <v>3450</v>
      </c>
    </row>
    <row r="146" spans="1:4">
      <c r="A146" s="4" t="s">
        <v>1099</v>
      </c>
      <c r="B146" s="5" t="n">
        <v>3450</v>
      </c>
    </row>
    <row r="147" spans="1:4">
      <c r="A147" s="4" t="s">
        <v>1078</v>
      </c>
      <c r="B147" s="7" t="n">
        <v>3450</v>
      </c>
    </row>
    <row r="148" spans="1:4">
      <c r="A148" s="4" t="s">
        <v>1101</v>
      </c>
      <c r="B148" s="7" t="n">
        <v>50</v>
      </c>
    </row>
    <row r="149" spans="1:4">
      <c r="A149" s="4" t="s">
        <v>1096</v>
      </c>
      <c r="B149" s="7" t="n">
        <v>173000</v>
      </c>
    </row>
    <row r="150" spans="1:4">
      <c r="A150" s="4" t="s">
        <v>1046</v>
      </c>
      <c r="B150" s="4" t="s">
        <v>1153</v>
      </c>
    </row>
    <row r="151" spans="1:4">
      <c r="A151" s="4" t="s">
        <v>1154</v>
      </c>
    </row>
    <row r="152" spans="1:4">
      <c r="A152" s="3" t="s">
        <v>1095</v>
      </c>
    </row>
    <row r="153" spans="1:4">
      <c r="A153" s="4" t="s">
        <v>1098</v>
      </c>
      <c r="B153" s="5" t="n">
        <v>4020</v>
      </c>
    </row>
    <row r="154" spans="1:4">
      <c r="A154" s="4" t="s">
        <v>1099</v>
      </c>
      <c r="B154" s="5" t="n">
        <v>4020</v>
      </c>
    </row>
    <row r="155" spans="1:4">
      <c r="A155" s="4" t="s">
        <v>1078</v>
      </c>
      <c r="B155" s="7" t="n">
        <v>4020</v>
      </c>
    </row>
    <row r="156" spans="1:4">
      <c r="A156" s="4" t="s">
        <v>1101</v>
      </c>
      <c r="B156" s="7" t="n">
        <v>50</v>
      </c>
    </row>
    <row r="157" spans="1:4">
      <c r="A157" s="4" t="s">
        <v>1096</v>
      </c>
      <c r="B157" s="7" t="n">
        <v>201000</v>
      </c>
    </row>
    <row r="158" spans="1:4">
      <c r="A158" s="4" t="s">
        <v>1046</v>
      </c>
      <c r="B158" s="4" t="s">
        <v>1155</v>
      </c>
    </row>
    <row r="159" spans="1:4">
      <c r="A159" s="4" t="s">
        <v>1103</v>
      </c>
      <c r="B159" s="4" t="s">
        <v>1156</v>
      </c>
    </row>
    <row r="160" spans="1:4">
      <c r="A160" s="4" t="s">
        <v>1132</v>
      </c>
      <c r="B160" s="4" t="s">
        <v>1157</v>
      </c>
    </row>
    <row r="161" spans="1:4">
      <c r="A161" s="4" t="s">
        <v>1105</v>
      </c>
      <c r="B161" s="4" t="s">
        <v>530</v>
      </c>
    </row>
    <row r="162" spans="1:4">
      <c r="A162" s="4" t="s">
        <v>1134</v>
      </c>
      <c r="B162" s="4" t="s">
        <v>1142</v>
      </c>
    </row>
    <row r="163" spans="1:4">
      <c r="A163" s="4" t="s">
        <v>1158</v>
      </c>
    </row>
    <row r="164" spans="1:4">
      <c r="A164" s="3" t="s">
        <v>1095</v>
      </c>
    </row>
    <row r="165" spans="1:4">
      <c r="A165" s="4" t="s">
        <v>1108</v>
      </c>
      <c r="B165" s="4" t="s">
        <v>521</v>
      </c>
    </row>
    <row r="166" spans="1:4">
      <c r="A166" s="4" t="s">
        <v>1159</v>
      </c>
    </row>
    <row r="167" spans="1:4">
      <c r="A167" s="3" t="s">
        <v>1095</v>
      </c>
    </row>
    <row r="168" spans="1:4">
      <c r="A168" s="4" t="s">
        <v>1108</v>
      </c>
      <c r="B168" s="4" t="s">
        <v>1160</v>
      </c>
    </row>
    <row r="169" spans="1:4">
      <c r="A169" s="4" t="s">
        <v>1098</v>
      </c>
      <c r="B169" s="5" t="n">
        <v>6000</v>
      </c>
    </row>
    <row r="170" spans="1:4">
      <c r="A170" s="4" t="s">
        <v>1099</v>
      </c>
      <c r="B170" s="5" t="n">
        <v>6000</v>
      </c>
    </row>
    <row r="171" spans="1:4">
      <c r="A171" s="4" t="s">
        <v>1078</v>
      </c>
      <c r="B171" s="7" t="n">
        <v>6000</v>
      </c>
    </row>
    <row r="172" spans="1:4">
      <c r="A172" s="4" t="s">
        <v>1101</v>
      </c>
      <c r="B172" s="7" t="n">
        <v>50</v>
      </c>
    </row>
    <row r="173" spans="1:4">
      <c r="A173" s="4" t="s">
        <v>1096</v>
      </c>
      <c r="B173" s="7" t="n">
        <v>300000</v>
      </c>
    </row>
    <row r="174" spans="1:4">
      <c r="A174" s="4" t="s">
        <v>1046</v>
      </c>
      <c r="B174" s="4" t="s">
        <v>1161</v>
      </c>
    </row>
    <row r="175" spans="1:4">
      <c r="A175" s="4" t="s">
        <v>1162</v>
      </c>
    </row>
    <row r="176" spans="1:4">
      <c r="A176" s="3" t="s">
        <v>1095</v>
      </c>
    </row>
    <row r="177" spans="1:4">
      <c r="A177" s="4" t="s">
        <v>1108</v>
      </c>
      <c r="B177" s="4" t="s">
        <v>1111</v>
      </c>
    </row>
    <row r="178" spans="1:4">
      <c r="A178" s="4" t="s">
        <v>1098</v>
      </c>
      <c r="B178" s="5" t="n">
        <v>6000</v>
      </c>
    </row>
    <row r="179" spans="1:4">
      <c r="A179" s="4" t="s">
        <v>1099</v>
      </c>
      <c r="B179" s="5" t="n">
        <v>6000</v>
      </c>
    </row>
    <row r="180" spans="1:4">
      <c r="A180" s="4" t="s">
        <v>1078</v>
      </c>
      <c r="B180" s="7" t="n">
        <v>6000</v>
      </c>
    </row>
    <row r="181" spans="1:4">
      <c r="A181" s="4" t="s">
        <v>1101</v>
      </c>
      <c r="B181" s="7" t="n">
        <v>50</v>
      </c>
    </row>
    <row r="182" spans="1:4">
      <c r="A182" s="4" t="s">
        <v>1096</v>
      </c>
      <c r="B182" s="7" t="n">
        <v>300000</v>
      </c>
    </row>
    <row r="183" spans="1:4">
      <c r="A183" s="4" t="s">
        <v>1163</v>
      </c>
    </row>
    <row r="184" spans="1:4">
      <c r="A184" s="3" t="s">
        <v>1095</v>
      </c>
    </row>
    <row r="185" spans="1:4">
      <c r="A185" s="4" t="s">
        <v>1098</v>
      </c>
      <c r="B185" s="5" t="n">
        <v>15000</v>
      </c>
    </row>
    <row r="186" spans="1:4">
      <c r="A186" s="4" t="s">
        <v>1099</v>
      </c>
      <c r="B186" s="5" t="n">
        <v>15000</v>
      </c>
    </row>
    <row r="187" spans="1:4">
      <c r="A187" s="4" t="s">
        <v>1078</v>
      </c>
      <c r="B187" s="7" t="n">
        <v>15000</v>
      </c>
    </row>
    <row r="188" spans="1:4">
      <c r="A188" s="4" t="s">
        <v>1101</v>
      </c>
      <c r="B188" s="7" t="n">
        <v>50</v>
      </c>
    </row>
    <row r="189" spans="1:4">
      <c r="A189" s="4" t="s">
        <v>1096</v>
      </c>
      <c r="B189" s="7" t="n">
        <v>750000</v>
      </c>
    </row>
    <row r="190" spans="1:4">
      <c r="A190" s="4" t="s">
        <v>1046</v>
      </c>
      <c r="B190" s="4" t="s">
        <v>1164</v>
      </c>
    </row>
    <row r="191" spans="1:4">
      <c r="A191" s="4" t="s">
        <v>1103</v>
      </c>
      <c r="B191" s="4" t="s">
        <v>1165</v>
      </c>
    </row>
    <row r="192" spans="1:4">
      <c r="A192" s="4" t="s">
        <v>1105</v>
      </c>
      <c r="B192" s="4" t="s">
        <v>1166</v>
      </c>
    </row>
    <row r="193" spans="1:4">
      <c r="A193" s="4" t="s">
        <v>1167</v>
      </c>
    </row>
    <row r="194" spans="1:4">
      <c r="A194" s="3" t="s">
        <v>1095</v>
      </c>
    </row>
    <row r="195" spans="1:4">
      <c r="A195" s="4" t="s">
        <v>1108</v>
      </c>
      <c r="B195" s="4" t="s">
        <v>1168</v>
      </c>
    </row>
    <row r="196" spans="1:4">
      <c r="A196" s="4" t="s">
        <v>1169</v>
      </c>
    </row>
    <row r="197" spans="1:4">
      <c r="A197" s="3" t="s">
        <v>1095</v>
      </c>
    </row>
    <row r="198" spans="1:4">
      <c r="A198" s="4" t="s">
        <v>1108</v>
      </c>
      <c r="B198" s="4" t="s">
        <v>1170</v>
      </c>
    </row>
    <row r="199" spans="1:4">
      <c r="A199" s="4" t="s">
        <v>1098</v>
      </c>
      <c r="B199" s="5" t="n">
        <v>5000</v>
      </c>
    </row>
    <row r="200" spans="1:4">
      <c r="A200" s="4" t="s">
        <v>1099</v>
      </c>
      <c r="B200" s="5" t="n">
        <v>5000</v>
      </c>
    </row>
    <row r="201" spans="1:4">
      <c r="A201" s="4" t="s">
        <v>1078</v>
      </c>
      <c r="B201" s="7" t="n">
        <v>5000</v>
      </c>
    </row>
    <row r="202" spans="1:4">
      <c r="A202" s="4" t="s">
        <v>1101</v>
      </c>
      <c r="B202" s="7" t="n">
        <v>50</v>
      </c>
    </row>
    <row r="203" spans="1:4">
      <c r="A203" s="4" t="s">
        <v>1096</v>
      </c>
      <c r="B203" s="7" t="n">
        <v>250000</v>
      </c>
    </row>
    <row r="204" spans="1:4">
      <c r="A204" s="4" t="s">
        <v>1046</v>
      </c>
      <c r="B204" s="4" t="s">
        <v>1171</v>
      </c>
    </row>
    <row r="205" spans="1:4">
      <c r="A205" s="4" t="s">
        <v>1172</v>
      </c>
    </row>
    <row r="206" spans="1:4">
      <c r="A206" s="3" t="s">
        <v>1095</v>
      </c>
    </row>
    <row r="207" spans="1:4">
      <c r="A207" s="4" t="s">
        <v>1108</v>
      </c>
      <c r="B207" s="4" t="s">
        <v>1173</v>
      </c>
    </row>
    <row r="208" spans="1:4">
      <c r="A208" s="4" t="s">
        <v>1098</v>
      </c>
      <c r="B208" s="5" t="n">
        <v>20000</v>
      </c>
    </row>
    <row r="209" spans="1:4">
      <c r="A209" s="4" t="s">
        <v>1099</v>
      </c>
      <c r="B209" s="5" t="n">
        <v>20000</v>
      </c>
    </row>
    <row r="210" spans="1:4">
      <c r="A210" s="4" t="s">
        <v>1078</v>
      </c>
      <c r="B210" s="7" t="n">
        <v>20000</v>
      </c>
    </row>
    <row r="211" spans="1:4">
      <c r="A211" s="4" t="s">
        <v>1101</v>
      </c>
      <c r="B211" s="7" t="n">
        <v>25</v>
      </c>
    </row>
    <row r="212" spans="1:4">
      <c r="A212" s="4" t="s">
        <v>1096</v>
      </c>
      <c r="B212" s="7" t="n">
        <v>500000</v>
      </c>
    </row>
    <row r="213" spans="1:4">
      <c r="A213" s="4" t="s">
        <v>1046</v>
      </c>
      <c r="B213" s="4" t="s">
        <v>1174</v>
      </c>
    </row>
    <row r="214" spans="1:4">
      <c r="A214" s="4" t="s">
        <v>1175</v>
      </c>
    </row>
    <row r="215" spans="1:4">
      <c r="A215" s="3" t="s">
        <v>1095</v>
      </c>
    </row>
    <row r="216" spans="1:4">
      <c r="A216" s="4" t="s">
        <v>1108</v>
      </c>
      <c r="B216" s="4" t="s">
        <v>1176</v>
      </c>
    </row>
    <row r="217" spans="1:4">
      <c r="A217" s="4" t="s">
        <v>1098</v>
      </c>
      <c r="B217" s="5" t="n">
        <v>44000</v>
      </c>
    </row>
    <row r="218" spans="1:4">
      <c r="A218" s="4" t="s">
        <v>1099</v>
      </c>
      <c r="B218" s="5" t="n">
        <v>44000</v>
      </c>
    </row>
    <row r="219" spans="1:4">
      <c r="A219" s="4" t="s">
        <v>1078</v>
      </c>
      <c r="B219" s="7" t="n">
        <v>44000</v>
      </c>
    </row>
    <row r="220" spans="1:4">
      <c r="A220" s="4" t="s">
        <v>1101</v>
      </c>
      <c r="B220" s="7" t="n">
        <v>25</v>
      </c>
    </row>
    <row r="221" spans="1:4">
      <c r="A221" s="4" t="s">
        <v>1096</v>
      </c>
      <c r="B221" s="7" t="n">
        <v>1100000</v>
      </c>
    </row>
    <row r="222" spans="1:4">
      <c r="A222" s="4" t="s">
        <v>1046</v>
      </c>
      <c r="B222" s="4" t="s">
        <v>1177</v>
      </c>
    </row>
    <row r="223" spans="1:4">
      <c r="A223" s="4" t="s">
        <v>1178</v>
      </c>
    </row>
    <row r="224" spans="1:4">
      <c r="A224" s="3" t="s">
        <v>1095</v>
      </c>
    </row>
    <row r="225" spans="1:4">
      <c r="A225" s="4" t="s">
        <v>1108</v>
      </c>
      <c r="B225" s="4" t="s">
        <v>1179</v>
      </c>
    </row>
    <row r="226" spans="1:4">
      <c r="A226" s="4" t="s">
        <v>1098</v>
      </c>
      <c r="B226" s="5" t="n">
        <v>20000</v>
      </c>
    </row>
    <row r="227" spans="1:4">
      <c r="A227" s="4" t="s">
        <v>1099</v>
      </c>
      <c r="B227" s="5" t="n">
        <v>20000</v>
      </c>
    </row>
    <row r="228" spans="1:4">
      <c r="A228" s="4" t="s">
        <v>1078</v>
      </c>
      <c r="B228" s="7" t="n">
        <v>20000</v>
      </c>
    </row>
    <row r="229" spans="1:4">
      <c r="A229" s="4" t="s">
        <v>1101</v>
      </c>
      <c r="B229" s="7" t="n">
        <v>25</v>
      </c>
    </row>
    <row r="230" spans="1:4">
      <c r="A230" s="4" t="s">
        <v>1096</v>
      </c>
      <c r="B230" s="7" t="n">
        <v>500000</v>
      </c>
    </row>
    <row r="231" spans="1:4">
      <c r="A231" s="4" t="s">
        <v>1046</v>
      </c>
      <c r="B231" s="4" t="s">
        <v>1180</v>
      </c>
    </row>
    <row r="232" spans="1:4">
      <c r="A232" s="4" t="s">
        <v>1181</v>
      </c>
    </row>
    <row r="233" spans="1:4">
      <c r="A233" s="3" t="s">
        <v>1095</v>
      </c>
    </row>
    <row r="234" spans="1:4">
      <c r="A234" s="4" t="s">
        <v>1108</v>
      </c>
      <c r="B234" s="4" t="s">
        <v>1182</v>
      </c>
    </row>
    <row r="235" spans="1:4">
      <c r="A235" s="4" t="s">
        <v>1098</v>
      </c>
      <c r="B235" s="5" t="n">
        <v>20000</v>
      </c>
    </row>
    <row r="236" spans="1:4">
      <c r="A236" s="4" t="s">
        <v>1099</v>
      </c>
      <c r="B236" s="5" t="n">
        <v>20000</v>
      </c>
    </row>
    <row r="237" spans="1:4">
      <c r="A237" s="4" t="s">
        <v>1078</v>
      </c>
      <c r="B237" s="7" t="n">
        <v>20000</v>
      </c>
    </row>
    <row r="238" spans="1:4">
      <c r="A238" s="4" t="s">
        <v>1101</v>
      </c>
      <c r="B238" s="7" t="n">
        <v>25</v>
      </c>
    </row>
    <row r="239" spans="1:4">
      <c r="A239" s="4" t="s">
        <v>1096</v>
      </c>
      <c r="B239" s="7" t="n">
        <v>500000</v>
      </c>
    </row>
    <row r="240" spans="1:4">
      <c r="A240" s="4" t="s">
        <v>1046</v>
      </c>
      <c r="B240" s="4" t="s">
        <v>1183</v>
      </c>
    </row>
    <row r="241" spans="1:4">
      <c r="A241" s="4" t="s">
        <v>1184</v>
      </c>
    </row>
    <row r="242" spans="1:4">
      <c r="A242" s="3" t="s">
        <v>1095</v>
      </c>
    </row>
    <row r="243" spans="1:4">
      <c r="A243" s="4" t="s">
        <v>1108</v>
      </c>
      <c r="B243" s="4" t="s">
        <v>1185</v>
      </c>
    </row>
    <row r="244" spans="1:4">
      <c r="A244" s="4" t="s">
        <v>1098</v>
      </c>
      <c r="B244" s="5" t="n">
        <v>20000</v>
      </c>
    </row>
    <row r="245" spans="1:4">
      <c r="A245" s="4" t="s">
        <v>1099</v>
      </c>
      <c r="B245" s="5" t="n">
        <v>20000</v>
      </c>
    </row>
    <row r="246" spans="1:4">
      <c r="A246" s="4" t="s">
        <v>1078</v>
      </c>
      <c r="B246" s="7" t="n">
        <v>20000</v>
      </c>
    </row>
    <row r="247" spans="1:4">
      <c r="A247" s="4" t="s">
        <v>1101</v>
      </c>
      <c r="B247" s="7" t="n">
        <v>25</v>
      </c>
    </row>
    <row r="248" spans="1:4">
      <c r="A248" s="4" t="s">
        <v>1096</v>
      </c>
      <c r="B248" s="7" t="n">
        <v>500000</v>
      </c>
    </row>
    <row r="249" spans="1:4">
      <c r="A249" s="4" t="s">
        <v>1046</v>
      </c>
      <c r="B249" s="4" t="s">
        <v>1186</v>
      </c>
    </row>
    <row r="250" spans="1:4">
      <c r="A250" s="4" t="s">
        <v>1187</v>
      </c>
    </row>
    <row r="251" spans="1:4">
      <c r="A251" s="3" t="s">
        <v>1095</v>
      </c>
    </row>
    <row r="252" spans="1:4">
      <c r="A252" s="4" t="s">
        <v>1108</v>
      </c>
      <c r="C252" s="4" t="s">
        <v>1188</v>
      </c>
    </row>
    <row r="253" spans="1:4">
      <c r="A253" s="4" t="s">
        <v>1098</v>
      </c>
      <c r="B253" s="5" t="n">
        <v>240000</v>
      </c>
    </row>
    <row r="254" spans="1:4">
      <c r="A254" s="4" t="s">
        <v>1099</v>
      </c>
      <c r="B254" s="5" t="n">
        <v>240000</v>
      </c>
    </row>
    <row r="255" spans="1:4">
      <c r="A255" s="4" t="s">
        <v>1078</v>
      </c>
      <c r="B255" s="7" t="n">
        <v>240000</v>
      </c>
    </row>
    <row r="256" spans="1:4">
      <c r="A256" s="4" t="s">
        <v>1101</v>
      </c>
      <c r="B256" s="7" t="n">
        <v>25</v>
      </c>
    </row>
    <row r="257" spans="1:4">
      <c r="A257" s="4" t="s">
        <v>1096</v>
      </c>
      <c r="B257" s="7" t="n">
        <v>6000000</v>
      </c>
    </row>
    <row r="258" spans="1:4">
      <c r="A258" s="4" t="s">
        <v>1046</v>
      </c>
      <c r="B258" s="4" t="s">
        <v>1189</v>
      </c>
    </row>
    <row r="259" spans="1:4">
      <c r="A259" s="4" t="s">
        <v>1103</v>
      </c>
      <c r="B259" s="4" t="s">
        <v>1190</v>
      </c>
    </row>
    <row r="260" spans="1:4">
      <c r="A260" s="4" t="s">
        <v>1132</v>
      </c>
      <c r="B260" s="4" t="s">
        <v>1191</v>
      </c>
    </row>
    <row r="261" spans="1:4">
      <c r="A261" s="4" t="s">
        <v>1105</v>
      </c>
      <c r="B261" s="4" t="s">
        <v>1192</v>
      </c>
    </row>
    <row r="262" spans="1:4">
      <c r="A262" s="4" t="s">
        <v>1193</v>
      </c>
    </row>
    <row r="263" spans="1:4">
      <c r="A263" s="3" t="s">
        <v>1095</v>
      </c>
    </row>
    <row r="264" spans="1:4">
      <c r="A264" s="4" t="s">
        <v>1108</v>
      </c>
      <c r="B264" s="4" t="s">
        <v>119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95</v>
      </c>
      <c r="B1" s="2" t="s">
        <v>2</v>
      </c>
      <c r="C1" s="2" t="s">
        <v>30</v>
      </c>
    </row>
    <row r="2" spans="1:3">
      <c r="A2" s="3" t="s">
        <v>228</v>
      </c>
    </row>
    <row r="3" spans="1:3">
      <c r="A3" s="4" t="s">
        <v>1196</v>
      </c>
      <c r="B3" s="7" t="n">
        <v>1700000000</v>
      </c>
    </row>
    <row r="4" spans="1:3">
      <c r="A4" s="4" t="s">
        <v>1197</v>
      </c>
      <c r="B4" s="5" t="n">
        <v>433000000</v>
      </c>
    </row>
    <row r="5" spans="1:3">
      <c r="A5" s="4" t="s">
        <v>1198</v>
      </c>
      <c r="B5" s="5" t="n">
        <v>0</v>
      </c>
    </row>
    <row r="6" spans="1:3">
      <c r="A6" s="4" t="s">
        <v>1199</v>
      </c>
      <c r="B6" s="7" t="n">
        <v>32000000</v>
      </c>
      <c r="C6" s="7" t="n">
        <v>6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0</v>
      </c>
      <c r="D2" s="2" t="s">
        <v>31</v>
      </c>
    </row>
    <row r="3" spans="1:4">
      <c r="A3" s="3" t="s">
        <v>228</v>
      </c>
    </row>
    <row r="4" spans="1:4">
      <c r="A4" s="4" t="s">
        <v>1201</v>
      </c>
      <c r="B4" s="7" t="n">
        <v>-1037</v>
      </c>
      <c r="C4" s="7" t="n">
        <v>-1243</v>
      </c>
      <c r="D4" s="7" t="n">
        <v>-1028</v>
      </c>
    </row>
    <row r="5" spans="1:4">
      <c r="A5" s="4" t="s">
        <v>1202</v>
      </c>
      <c r="B5" s="5" t="n">
        <v>-2787</v>
      </c>
      <c r="C5" s="5" t="n">
        <v>-1655</v>
      </c>
      <c r="D5" s="5" t="n">
        <v>-2284</v>
      </c>
    </row>
    <row r="6" spans="1:4">
      <c r="A6" s="4" t="s">
        <v>1203</v>
      </c>
      <c r="B6" s="7" t="n">
        <v>-3824</v>
      </c>
      <c r="C6" s="7" t="n">
        <v>-2898</v>
      </c>
      <c r="D6" s="7" t="n">
        <v>-33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0</v>
      </c>
      <c r="D2" s="2" t="s">
        <v>31</v>
      </c>
    </row>
    <row r="3" spans="1:4">
      <c r="A3" s="3" t="s">
        <v>1205</v>
      </c>
    </row>
    <row r="4" spans="1:4">
      <c r="A4" s="4" t="s">
        <v>1206</v>
      </c>
      <c r="B4" s="7" t="n">
        <v>-4074</v>
      </c>
      <c r="C4" s="7" t="n">
        <v>-3246</v>
      </c>
      <c r="D4" s="7" t="n">
        <v>-3851</v>
      </c>
    </row>
    <row r="5" spans="1:4">
      <c r="A5" s="4" t="s">
        <v>1207</v>
      </c>
      <c r="B5" s="5" t="n">
        <v>36</v>
      </c>
      <c r="C5" s="5" t="n">
        <v>52</v>
      </c>
      <c r="D5" s="5" t="n">
        <v>73</v>
      </c>
    </row>
    <row r="6" spans="1:4">
      <c r="A6" s="4" t="s">
        <v>1208</v>
      </c>
      <c r="B6" s="5" t="n">
        <v>243</v>
      </c>
      <c r="C6" s="5" t="n">
        <v>346</v>
      </c>
      <c r="D6" s="5" t="n">
        <v>438</v>
      </c>
    </row>
    <row r="7" spans="1:4">
      <c r="A7" s="4" t="s">
        <v>35</v>
      </c>
      <c r="B7" s="5" t="n">
        <v>-29</v>
      </c>
      <c r="C7" s="5" t="n">
        <v>-50</v>
      </c>
      <c r="D7" s="5" t="n">
        <v>28</v>
      </c>
    </row>
    <row r="8" spans="1:4">
      <c r="A8" s="4" t="s">
        <v>1203</v>
      </c>
      <c r="B8" s="7" t="n">
        <v>-3824</v>
      </c>
      <c r="C8" s="7" t="n">
        <v>-2898</v>
      </c>
      <c r="D8" s="7" t="n">
        <v>-3312</v>
      </c>
    </row>
    <row r="9" spans="1:4">
      <c r="A9" s="3" t="s">
        <v>1209</v>
      </c>
    </row>
    <row r="10" spans="1:4">
      <c r="A10" s="4" t="s">
        <v>1022</v>
      </c>
      <c r="B10" s="4" t="s">
        <v>1023</v>
      </c>
      <c r="C10" s="4" t="s">
        <v>1023</v>
      </c>
      <c r="D10" s="4" t="s">
        <v>1023</v>
      </c>
    </row>
    <row r="11" spans="1:4">
      <c r="A11" s="4" t="s">
        <v>1210</v>
      </c>
      <c r="B11" s="4" t="s">
        <v>1211</v>
      </c>
      <c r="C11" s="4" t="s">
        <v>1212</v>
      </c>
      <c r="D11" s="4" t="s">
        <v>1213</v>
      </c>
    </row>
    <row r="12" spans="1:4">
      <c r="A12" s="4" t="s">
        <v>1214</v>
      </c>
      <c r="B12" s="4" t="s">
        <v>1215</v>
      </c>
      <c r="C12" s="4" t="s">
        <v>1216</v>
      </c>
      <c r="D12" s="4" t="s">
        <v>1217</v>
      </c>
    </row>
    <row r="13" spans="1:4">
      <c r="A13" s="4" t="s">
        <v>1218</v>
      </c>
      <c r="B13" s="4" t="s">
        <v>1219</v>
      </c>
      <c r="C13" s="4" t="s">
        <v>1166</v>
      </c>
      <c r="D13" s="4" t="s">
        <v>1220</v>
      </c>
    </row>
    <row r="14" spans="1:4">
      <c r="A14" s="4" t="s">
        <v>1221</v>
      </c>
      <c r="B14" s="4" t="s">
        <v>1222</v>
      </c>
      <c r="C14" s="4" t="s">
        <v>1223</v>
      </c>
      <c r="D14" s="4" t="s">
        <v>12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0</v>
      </c>
    </row>
    <row r="2" spans="1:3">
      <c r="A2" s="3" t="s">
        <v>1226</v>
      </c>
    </row>
    <row r="3" spans="1:3">
      <c r="A3" s="4" t="s">
        <v>1227</v>
      </c>
      <c r="B3" s="7" t="n">
        <v>6662</v>
      </c>
      <c r="C3" s="7" t="n">
        <v>7008</v>
      </c>
    </row>
    <row r="4" spans="1:3">
      <c r="A4" s="4" t="s">
        <v>1228</v>
      </c>
      <c r="B4" s="5" t="n">
        <v>4006</v>
      </c>
      <c r="C4" s="5" t="n">
        <v>5912</v>
      </c>
    </row>
    <row r="5" spans="1:3">
      <c r="A5" s="4" t="s">
        <v>1229</v>
      </c>
      <c r="B5" s="5" t="n">
        <v>1045</v>
      </c>
      <c r="C5" s="5" t="n">
        <v>170</v>
      </c>
    </row>
    <row r="6" spans="1:3">
      <c r="A6" s="4" t="s">
        <v>1230</v>
      </c>
      <c r="B6" s="5" t="n">
        <v>2310</v>
      </c>
      <c r="C6" s="5" t="n">
        <v>3303</v>
      </c>
    </row>
    <row r="7" spans="1:3">
      <c r="A7" s="4" t="s">
        <v>1231</v>
      </c>
      <c r="B7" s="5" t="n">
        <v>2156</v>
      </c>
      <c r="C7" s="5" t="n">
        <v>2764</v>
      </c>
    </row>
    <row r="8" spans="1:3">
      <c r="A8" s="4" t="s">
        <v>1232</v>
      </c>
      <c r="B8" s="5" t="n">
        <v>48</v>
      </c>
      <c r="C8" s="5" t="n">
        <v>0</v>
      </c>
    </row>
    <row r="9" spans="1:3">
      <c r="A9" s="4" t="s">
        <v>1233</v>
      </c>
      <c r="B9" s="5" t="n">
        <v>83</v>
      </c>
      <c r="C9" s="5" t="n">
        <v>81</v>
      </c>
    </row>
    <row r="10" spans="1:3">
      <c r="A10" s="4" t="s">
        <v>1234</v>
      </c>
      <c r="B10" s="5" t="n">
        <v>16310</v>
      </c>
      <c r="C10" s="5" t="n">
        <v>19238</v>
      </c>
    </row>
    <row r="11" spans="1:3">
      <c r="A11" s="3" t="s">
        <v>1235</v>
      </c>
    </row>
    <row r="12" spans="1:3">
      <c r="A12" s="4" t="s">
        <v>1236</v>
      </c>
      <c r="B12" s="5" t="n">
        <v>-492</v>
      </c>
      <c r="C12" s="5" t="n">
        <v>-937</v>
      </c>
    </row>
    <row r="13" spans="1:3">
      <c r="A13" s="4" t="s">
        <v>1232</v>
      </c>
      <c r="B13" s="5" t="n">
        <v>0</v>
      </c>
      <c r="C13" s="5" t="n">
        <v>-96</v>
      </c>
    </row>
    <row r="14" spans="1:3">
      <c r="A14" s="4" t="s">
        <v>1237</v>
      </c>
      <c r="B14" s="5" t="n">
        <v>-492</v>
      </c>
      <c r="C14" s="5" t="n">
        <v>-1033</v>
      </c>
    </row>
    <row r="15" spans="1:3">
      <c r="A15" s="4" t="s">
        <v>1238</v>
      </c>
      <c r="B15" s="7" t="n">
        <v>15818</v>
      </c>
      <c r="C15" s="7" t="n">
        <v>182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1239</v>
      </c>
      <c r="B1" s="2" t="s">
        <v>1</v>
      </c>
    </row>
    <row r="2" spans="1:4">
      <c r="B2" s="2" t="s">
        <v>2</v>
      </c>
      <c r="C2" s="2" t="s">
        <v>435</v>
      </c>
      <c r="D2" s="2" t="s">
        <v>436</v>
      </c>
    </row>
    <row r="3" spans="1:4">
      <c r="A3" s="3" t="s">
        <v>1240</v>
      </c>
    </row>
    <row r="4" spans="1:4">
      <c r="A4" s="4" t="s">
        <v>1241</v>
      </c>
      <c r="B4" s="5" t="n">
        <v>3</v>
      </c>
    </row>
    <row r="5" spans="1:4">
      <c r="A5" s="4" t="s">
        <v>1242</v>
      </c>
    </row>
    <row r="6" spans="1:4">
      <c r="A6" s="3" t="s">
        <v>1240</v>
      </c>
    </row>
    <row r="7" spans="1:4">
      <c r="A7" s="4" t="s">
        <v>1243</v>
      </c>
      <c r="C7" s="7" t="n">
        <v>254</v>
      </c>
      <c r="D7" s="7" t="n">
        <v>303</v>
      </c>
    </row>
    <row r="8" spans="1:4">
      <c r="A8" s="4" t="s">
        <v>1244</v>
      </c>
      <c r="C8" s="5" t="n">
        <v>338</v>
      </c>
      <c r="D8" s="5" t="n">
        <v>156</v>
      </c>
    </row>
    <row r="9" spans="1:4">
      <c r="A9" s="4" t="s">
        <v>1245</v>
      </c>
      <c r="C9" s="5" t="n">
        <v>2300</v>
      </c>
      <c r="D9" s="5" t="n">
        <v>147</v>
      </c>
    </row>
    <row r="10" spans="1:4">
      <c r="A10" s="4" t="s">
        <v>1246</v>
      </c>
      <c r="C10" s="5" t="n">
        <v>1100</v>
      </c>
      <c r="D10" s="5" t="n">
        <v>62</v>
      </c>
    </row>
    <row r="11" spans="1:4">
      <c r="A11" s="4" t="s">
        <v>1247</v>
      </c>
      <c r="C11" s="5" t="n">
        <v>-443</v>
      </c>
      <c r="D11" s="5" t="n">
        <v>-258</v>
      </c>
    </row>
    <row r="12" spans="1:4">
      <c r="A12" s="4" t="s">
        <v>548</v>
      </c>
    </row>
    <row r="13" spans="1:4">
      <c r="A13" s="3" t="s">
        <v>1240</v>
      </c>
    </row>
    <row r="14" spans="1:4">
      <c r="A14" s="4" t="s">
        <v>1244</v>
      </c>
      <c r="C14" s="5" t="n">
        <v>-122</v>
      </c>
      <c r="D14" s="5" t="n">
        <v>0</v>
      </c>
    </row>
    <row r="15" spans="1:4">
      <c r="A15" s="4" t="s">
        <v>1248</v>
      </c>
    </row>
    <row r="16" spans="1:4">
      <c r="A16" s="3" t="s">
        <v>1240</v>
      </c>
    </row>
    <row r="17" spans="1:4">
      <c r="A17" s="4" t="s">
        <v>1249</v>
      </c>
      <c r="C17" s="5" t="n">
        <v>781</v>
      </c>
      <c r="D17" s="5" t="n">
        <v>635</v>
      </c>
    </row>
    <row r="18" spans="1:4">
      <c r="A18" s="4" t="s">
        <v>1244</v>
      </c>
      <c r="C18" s="7" t="n">
        <v>-1400</v>
      </c>
      <c r="D18" s="7" t="n">
        <v>-7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0</v>
      </c>
      <c r="D2" s="2" t="s">
        <v>31</v>
      </c>
    </row>
    <row r="3" spans="1:4">
      <c r="A3" s="3" t="s">
        <v>1240</v>
      </c>
    </row>
    <row r="4" spans="1:4">
      <c r="A4" s="4" t="s">
        <v>59</v>
      </c>
      <c r="B4" s="7" t="n">
        <v>7815</v>
      </c>
      <c r="C4" s="7" t="n">
        <v>6376</v>
      </c>
      <c r="D4" s="7" t="n">
        <v>7690</v>
      </c>
    </row>
    <row r="5" spans="1:4">
      <c r="A5" s="4" t="s">
        <v>1251</v>
      </c>
      <c r="B5" s="5" t="n">
        <v>7118</v>
      </c>
      <c r="C5" s="5" t="n">
        <v>5799</v>
      </c>
      <c r="D5" s="5" t="n">
        <v>9426</v>
      </c>
    </row>
    <row r="6" spans="1:4">
      <c r="A6" s="4" t="s">
        <v>1252</v>
      </c>
    </row>
    <row r="7" spans="1:4">
      <c r="A7" s="3" t="s">
        <v>1240</v>
      </c>
    </row>
    <row r="8" spans="1:4">
      <c r="A8" s="4" t="s">
        <v>59</v>
      </c>
      <c r="B8" s="5" t="n">
        <v>0</v>
      </c>
      <c r="C8" s="5" t="n">
        <v>0</v>
      </c>
      <c r="D8" s="5" t="n">
        <v>-13</v>
      </c>
    </row>
    <row r="9" spans="1:4">
      <c r="A9" s="4" t="s">
        <v>1251</v>
      </c>
      <c r="B9" s="5" t="n">
        <v>0</v>
      </c>
      <c r="C9" s="5" t="n">
        <v>28</v>
      </c>
      <c r="D9" s="5" t="n">
        <v>-41</v>
      </c>
    </row>
    <row r="10" spans="1:4">
      <c r="A10" s="4" t="s">
        <v>1253</v>
      </c>
    </row>
    <row r="11" spans="1:4">
      <c r="A11" s="3" t="s">
        <v>1240</v>
      </c>
    </row>
    <row r="12" spans="1:4">
      <c r="A12" s="4" t="s">
        <v>59</v>
      </c>
      <c r="B12" s="5" t="n">
        <v>2170</v>
      </c>
      <c r="C12" s="5" t="n">
        <v>1778</v>
      </c>
      <c r="D12" s="5" t="n">
        <v>1547</v>
      </c>
    </row>
    <row r="13" spans="1:4">
      <c r="A13" s="4" t="s">
        <v>1251</v>
      </c>
      <c r="B13" s="5" t="n">
        <v>2161</v>
      </c>
      <c r="C13" s="5" t="n">
        <v>1790</v>
      </c>
      <c r="D13" s="5" t="n">
        <v>1537</v>
      </c>
    </row>
    <row r="14" spans="1:4">
      <c r="A14" s="4" t="s">
        <v>1254</v>
      </c>
    </row>
    <row r="15" spans="1:4">
      <c r="A15" s="3" t="s">
        <v>1240</v>
      </c>
    </row>
    <row r="16" spans="1:4">
      <c r="A16" s="4" t="s">
        <v>59</v>
      </c>
      <c r="B16" s="5" t="n">
        <v>1818</v>
      </c>
      <c r="C16" s="5" t="n">
        <v>827</v>
      </c>
      <c r="D16" s="5" t="n">
        <v>1636</v>
      </c>
    </row>
    <row r="17" spans="1:4">
      <c r="A17" s="4" t="s">
        <v>1251</v>
      </c>
      <c r="B17" s="5" t="n">
        <v>1582</v>
      </c>
      <c r="C17" s="5" t="n">
        <v>566</v>
      </c>
      <c r="D17" s="5" t="n">
        <v>1459</v>
      </c>
    </row>
    <row r="18" spans="1:4">
      <c r="A18" s="4" t="s">
        <v>1255</v>
      </c>
    </row>
    <row r="19" spans="1:4">
      <c r="A19" s="3" t="s">
        <v>1240</v>
      </c>
    </row>
    <row r="20" spans="1:4">
      <c r="A20" s="4" t="s">
        <v>59</v>
      </c>
      <c r="B20" s="5" t="n">
        <v>3827</v>
      </c>
      <c r="C20" s="5" t="n">
        <v>3771</v>
      </c>
      <c r="D20" s="5" t="n">
        <v>4520</v>
      </c>
    </row>
    <row r="21" spans="1:4">
      <c r="A21" s="4" t="s">
        <v>1251</v>
      </c>
      <c r="B21" s="5" t="n">
        <v>3375</v>
      </c>
      <c r="C21" s="5" t="n">
        <v>3415</v>
      </c>
      <c r="D21" s="5" t="n">
        <v>6471</v>
      </c>
    </row>
    <row r="22" spans="1:4">
      <c r="A22" s="4" t="s">
        <v>1256</v>
      </c>
    </row>
    <row r="23" spans="1:4">
      <c r="A23" s="3" t="s">
        <v>1240</v>
      </c>
    </row>
    <row r="24" spans="1:4">
      <c r="A24" s="4" t="s">
        <v>59</v>
      </c>
      <c r="B24" s="5" t="n">
        <v>7815</v>
      </c>
      <c r="C24" s="5" t="n">
        <v>6376</v>
      </c>
      <c r="D24" s="5" t="n">
        <v>7690</v>
      </c>
    </row>
    <row r="25" spans="1:4">
      <c r="A25" s="4" t="s">
        <v>1251</v>
      </c>
      <c r="B25" s="7" t="n">
        <v>7118</v>
      </c>
      <c r="C25" s="7" t="n">
        <v>5799</v>
      </c>
      <c r="D25" s="7" t="n">
        <v>94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0</v>
      </c>
      <c r="D2" s="2" t="s">
        <v>31</v>
      </c>
    </row>
    <row r="3" spans="1:4">
      <c r="A3" s="3" t="s">
        <v>1258</v>
      </c>
    </row>
    <row r="4" spans="1:4">
      <c r="A4" s="4" t="s">
        <v>1259</v>
      </c>
      <c r="B4" s="7" t="n">
        <v>14379</v>
      </c>
      <c r="C4" s="7" t="n">
        <v>14946</v>
      </c>
      <c r="D4" s="7" t="n">
        <v>14263</v>
      </c>
    </row>
    <row r="5" spans="1:4">
      <c r="A5" s="4" t="s">
        <v>1260</v>
      </c>
      <c r="B5" s="5" t="n">
        <v>513</v>
      </c>
      <c r="C5" s="5" t="n">
        <v>369</v>
      </c>
      <c r="D5" s="5" t="n">
        <v>329</v>
      </c>
    </row>
    <row r="6" spans="1:4">
      <c r="A6" s="4" t="s">
        <v>40</v>
      </c>
      <c r="B6" s="5" t="n">
        <v>803</v>
      </c>
      <c r="C6" s="5" t="n">
        <v>2665</v>
      </c>
      <c r="D6" s="5" t="n">
        <v>-58</v>
      </c>
    </row>
    <row r="7" spans="1:4">
      <c r="A7" s="3" t="s">
        <v>42</v>
      </c>
    </row>
    <row r="8" spans="1:4">
      <c r="A8" s="4" t="s">
        <v>45</v>
      </c>
      <c r="B8" s="5" t="n">
        <v>-191</v>
      </c>
      <c r="C8" s="5" t="n">
        <v>-292</v>
      </c>
      <c r="D8" s="5" t="n">
        <v>-938</v>
      </c>
    </row>
    <row r="9" spans="1:4">
      <c r="A9" s="4" t="s">
        <v>44</v>
      </c>
      <c r="B9" s="5" t="n">
        <v>-274</v>
      </c>
      <c r="C9" s="5" t="n">
        <v>-2696</v>
      </c>
      <c r="D9" s="5" t="n">
        <v>-8291</v>
      </c>
    </row>
    <row r="10" spans="1:4">
      <c r="A10" s="4" t="s">
        <v>1261</v>
      </c>
      <c r="B10" s="5" t="n">
        <v>-1049</v>
      </c>
      <c r="C10" s="5" t="n">
        <v>-835</v>
      </c>
      <c r="D10" s="5" t="n">
        <v>-218</v>
      </c>
    </row>
    <row r="11" spans="1:4">
      <c r="A11" s="4" t="s">
        <v>1262</v>
      </c>
      <c r="B11" s="5" t="n">
        <v>-463</v>
      </c>
      <c r="C11" s="5" t="n">
        <v>-2094</v>
      </c>
      <c r="D11" s="5" t="n">
        <v>731</v>
      </c>
    </row>
    <row r="12" spans="1:4">
      <c r="A12" s="4" t="s">
        <v>1263</v>
      </c>
      <c r="B12" s="5" t="n">
        <v>1964</v>
      </c>
      <c r="C12" s="5" t="n">
        <v>1949</v>
      </c>
      <c r="D12" s="5" t="n">
        <v>8274</v>
      </c>
    </row>
    <row r="13" spans="1:4">
      <c r="A13" s="3" t="s">
        <v>48</v>
      </c>
    </row>
    <row r="14" spans="1:4">
      <c r="A14" s="4" t="s">
        <v>1264</v>
      </c>
      <c r="B14" s="5" t="n">
        <v>-2005</v>
      </c>
      <c r="C14" s="5" t="n">
        <v>-1927</v>
      </c>
      <c r="D14" s="5" t="n">
        <v>-1881</v>
      </c>
    </row>
    <row r="15" spans="1:4">
      <c r="A15" s="4" t="s">
        <v>54</v>
      </c>
      <c r="B15" s="5" t="n">
        <v>-287</v>
      </c>
      <c r="C15" s="5" t="n">
        <v>-338</v>
      </c>
      <c r="D15" s="5" t="n">
        <v>-196</v>
      </c>
    </row>
    <row r="16" spans="1:4">
      <c r="A16" s="4" t="s">
        <v>1265</v>
      </c>
      <c r="B16" s="5" t="n">
        <v>-1751</v>
      </c>
      <c r="C16" s="5" t="n">
        <v>-2473</v>
      </c>
      <c r="D16" s="5" t="n">
        <v>-1013</v>
      </c>
    </row>
    <row r="17" spans="1:4">
      <c r="A17" s="4" t="s">
        <v>58</v>
      </c>
      <c r="B17" s="5" t="n">
        <v>-3824</v>
      </c>
      <c r="C17" s="5" t="n">
        <v>-2898</v>
      </c>
      <c r="D17" s="5" t="n">
        <v>-3312</v>
      </c>
    </row>
    <row r="18" spans="1:4">
      <c r="A18" s="4" t="s">
        <v>59</v>
      </c>
      <c r="B18" s="5" t="n">
        <v>7815</v>
      </c>
      <c r="C18" s="5" t="n">
        <v>6376</v>
      </c>
      <c r="D18" s="5" t="n">
        <v>7690</v>
      </c>
    </row>
    <row r="19" spans="1:4">
      <c r="A19" s="4" t="s">
        <v>61</v>
      </c>
      <c r="B19" s="5" t="n">
        <v>-825</v>
      </c>
      <c r="C19" s="5" t="n">
        <v>-806</v>
      </c>
      <c r="D19" s="5" t="n">
        <v>1584</v>
      </c>
    </row>
    <row r="20" spans="1:4">
      <c r="A20" s="4" t="s">
        <v>62</v>
      </c>
      <c r="B20" s="5" t="n">
        <v>141</v>
      </c>
      <c r="C20" s="5" t="n">
        <v>182</v>
      </c>
      <c r="D20" s="5" t="n">
        <v>197</v>
      </c>
    </row>
    <row r="21" spans="1:4">
      <c r="A21" s="4" t="s">
        <v>63</v>
      </c>
      <c r="B21" s="5" t="n">
        <v>-13</v>
      </c>
      <c r="C21" s="5" t="n">
        <v>47</v>
      </c>
      <c r="D21" s="5" t="n">
        <v>-45</v>
      </c>
    </row>
    <row r="22" spans="1:4">
      <c r="A22" s="4" t="s">
        <v>1266</v>
      </c>
      <c r="B22" s="5" t="n">
        <v>-697</v>
      </c>
      <c r="C22" s="5" t="n">
        <v>-577</v>
      </c>
      <c r="D22" s="5" t="n">
        <v>1736</v>
      </c>
    </row>
    <row r="23" spans="1:4">
      <c r="A23" s="4" t="s">
        <v>1251</v>
      </c>
      <c r="B23" s="5" t="n">
        <v>7118</v>
      </c>
      <c r="C23" s="5" t="n">
        <v>5799</v>
      </c>
      <c r="D23" s="5" t="n">
        <v>9426</v>
      </c>
    </row>
    <row r="24" spans="1:4">
      <c r="A24" s="4" t="s">
        <v>1252</v>
      </c>
    </row>
    <row r="25" spans="1:4">
      <c r="A25" s="3" t="s">
        <v>1258</v>
      </c>
    </row>
    <row r="26" spans="1:4">
      <c r="A26" s="4" t="s">
        <v>1259</v>
      </c>
      <c r="B26" s="5" t="n">
        <v>0</v>
      </c>
      <c r="C26" s="5" t="n">
        <v>0</v>
      </c>
      <c r="D26" s="5" t="n">
        <v>0</v>
      </c>
    </row>
    <row r="27" spans="1:4">
      <c r="A27" s="4" t="s">
        <v>1260</v>
      </c>
      <c r="B27" s="5" t="n">
        <v>0</v>
      </c>
      <c r="C27" s="5" t="n">
        <v>0</v>
      </c>
      <c r="D27" s="5" t="n">
        <v>0</v>
      </c>
    </row>
    <row r="28" spans="1:4">
      <c r="A28" s="4" t="s">
        <v>40</v>
      </c>
      <c r="B28" s="5" t="n">
        <v>0</v>
      </c>
      <c r="C28" s="5" t="n">
        <v>0</v>
      </c>
      <c r="D28" s="5" t="n">
        <v>0</v>
      </c>
    </row>
    <row r="29" spans="1:4">
      <c r="A29" s="3" t="s">
        <v>42</v>
      </c>
    </row>
    <row r="30" spans="1:4">
      <c r="A30" s="4" t="s">
        <v>45</v>
      </c>
      <c r="B30" s="5" t="n">
        <v>0</v>
      </c>
      <c r="C30" s="5" t="n">
        <v>0</v>
      </c>
      <c r="D30" s="5" t="n">
        <v>0</v>
      </c>
    </row>
    <row r="31" spans="1:4">
      <c r="A31" s="4" t="s">
        <v>44</v>
      </c>
      <c r="B31" s="5" t="n">
        <v>0</v>
      </c>
      <c r="C31" s="5" t="n">
        <v>0</v>
      </c>
      <c r="D31" s="5" t="n">
        <v>0</v>
      </c>
    </row>
    <row r="32" spans="1:4">
      <c r="A32" s="4" t="s">
        <v>1261</v>
      </c>
      <c r="B32" s="5" t="n">
        <v>0</v>
      </c>
      <c r="C32" s="5" t="n">
        <v>0</v>
      </c>
      <c r="D32" s="5" t="n">
        <v>0</v>
      </c>
    </row>
    <row r="33" spans="1:4">
      <c r="A33" s="4" t="s">
        <v>1262</v>
      </c>
      <c r="B33" s="5" t="n">
        <v>0</v>
      </c>
      <c r="C33" s="5" t="n">
        <v>0</v>
      </c>
      <c r="D33" s="5" t="n">
        <v>0</v>
      </c>
    </row>
    <row r="34" spans="1:4">
      <c r="A34" s="4" t="s">
        <v>1263</v>
      </c>
      <c r="B34" s="5" t="n">
        <v>0</v>
      </c>
      <c r="C34" s="5" t="n">
        <v>0</v>
      </c>
      <c r="D34" s="5" t="n">
        <v>0</v>
      </c>
    </row>
    <row r="35" spans="1:4">
      <c r="A35" s="3" t="s">
        <v>48</v>
      </c>
    </row>
    <row r="36" spans="1:4">
      <c r="A36" s="4" t="s">
        <v>1264</v>
      </c>
      <c r="B36" s="5" t="n">
        <v>0</v>
      </c>
      <c r="C36" s="5" t="n">
        <v>0</v>
      </c>
      <c r="D36" s="5" t="n">
        <v>0</v>
      </c>
    </row>
    <row r="37" spans="1:4">
      <c r="A37" s="4" t="s">
        <v>54</v>
      </c>
      <c r="B37" s="5" t="n">
        <v>0</v>
      </c>
      <c r="C37" s="5" t="n">
        <v>0</v>
      </c>
      <c r="D37" s="5" t="n">
        <v>0</v>
      </c>
    </row>
    <row r="38" spans="1:4">
      <c r="A38" s="4" t="s">
        <v>1265</v>
      </c>
      <c r="B38" s="5" t="n">
        <v>0</v>
      </c>
      <c r="C38" s="5" t="n">
        <v>0</v>
      </c>
      <c r="D38" s="5" t="n">
        <v>-18</v>
      </c>
    </row>
    <row r="39" spans="1:4">
      <c r="A39" s="4" t="s">
        <v>58</v>
      </c>
      <c r="B39" s="5" t="n">
        <v>0</v>
      </c>
      <c r="C39" s="5" t="n">
        <v>0</v>
      </c>
      <c r="D39" s="5" t="n">
        <v>5</v>
      </c>
    </row>
    <row r="40" spans="1:4">
      <c r="A40" s="4" t="s">
        <v>59</v>
      </c>
      <c r="B40" s="5" t="n">
        <v>0</v>
      </c>
      <c r="C40" s="5" t="n">
        <v>0</v>
      </c>
      <c r="D40" s="5" t="n">
        <v>-13</v>
      </c>
    </row>
    <row r="41" spans="1:4">
      <c r="A41" s="4" t="s">
        <v>61</v>
      </c>
      <c r="B41" s="5" t="n">
        <v>0</v>
      </c>
      <c r="C41" s="5" t="n">
        <v>0</v>
      </c>
      <c r="D41" s="5" t="n">
        <v>0</v>
      </c>
    </row>
    <row r="42" spans="1:4">
      <c r="A42" s="4" t="s">
        <v>62</v>
      </c>
      <c r="B42" s="5" t="n">
        <v>0</v>
      </c>
      <c r="C42" s="5" t="n">
        <v>0</v>
      </c>
      <c r="D42" s="5" t="n">
        <v>0</v>
      </c>
    </row>
    <row r="43" spans="1:4">
      <c r="A43" s="4" t="s">
        <v>63</v>
      </c>
      <c r="B43" s="5" t="n">
        <v>0</v>
      </c>
      <c r="C43" s="5" t="n">
        <v>28</v>
      </c>
      <c r="D43" s="5" t="n">
        <v>-28</v>
      </c>
    </row>
    <row r="44" spans="1:4">
      <c r="A44" s="4" t="s">
        <v>1266</v>
      </c>
      <c r="B44" s="5" t="n">
        <v>0</v>
      </c>
      <c r="C44" s="5" t="n">
        <v>28</v>
      </c>
      <c r="D44" s="5" t="n">
        <v>-28</v>
      </c>
    </row>
    <row r="45" spans="1:4">
      <c r="A45" s="4" t="s">
        <v>1251</v>
      </c>
      <c r="B45" s="5" t="n">
        <v>0</v>
      </c>
      <c r="C45" s="5" t="n">
        <v>28</v>
      </c>
      <c r="D45" s="5" t="n">
        <v>-41</v>
      </c>
    </row>
    <row r="46" spans="1:4">
      <c r="A46" s="4" t="s">
        <v>1267</v>
      </c>
    </row>
    <row r="47" spans="1:4">
      <c r="A47" s="3" t="s">
        <v>1258</v>
      </c>
    </row>
    <row r="48" spans="1:4">
      <c r="A48" s="4" t="s">
        <v>1259</v>
      </c>
      <c r="B48" s="5" t="n">
        <v>10893</v>
      </c>
      <c r="C48" s="5" t="n">
        <v>9995</v>
      </c>
      <c r="D48" s="5" t="n">
        <v>8934</v>
      </c>
    </row>
    <row r="49" spans="1:4">
      <c r="A49" s="4" t="s">
        <v>1260</v>
      </c>
      <c r="B49" s="5" t="n">
        <v>-6089</v>
      </c>
      <c r="C49" s="5" t="n">
        <v>-5122</v>
      </c>
      <c r="D49" s="5" t="n">
        <v>-4019</v>
      </c>
    </row>
    <row r="50" spans="1:4">
      <c r="A50" s="4" t="s">
        <v>40</v>
      </c>
      <c r="B50" s="5" t="n">
        <v>1298</v>
      </c>
      <c r="C50" s="5" t="n">
        <v>2922</v>
      </c>
      <c r="D50" s="5" t="n">
        <v>1016</v>
      </c>
    </row>
    <row r="51" spans="1:4">
      <c r="A51" s="3" t="s">
        <v>42</v>
      </c>
    </row>
    <row r="52" spans="1:4">
      <c r="A52" s="4" t="s">
        <v>45</v>
      </c>
      <c r="B52" s="5" t="n">
        <v>-460</v>
      </c>
      <c r="C52" s="5" t="n">
        <v>-690</v>
      </c>
      <c r="D52" s="5" t="n">
        <v>-798</v>
      </c>
    </row>
    <row r="53" spans="1:4">
      <c r="A53" s="4" t="s">
        <v>44</v>
      </c>
      <c r="B53" s="5" t="n">
        <v>-3111</v>
      </c>
      <c r="C53" s="5" t="n">
        <v>-2961</v>
      </c>
      <c r="D53" s="5" t="n">
        <v>-3475</v>
      </c>
    </row>
    <row r="54" spans="1:4">
      <c r="A54" s="4" t="s">
        <v>1261</v>
      </c>
      <c r="B54" s="5" t="n">
        <v>0</v>
      </c>
      <c r="C54" s="5" t="n">
        <v>0</v>
      </c>
      <c r="D54" s="5" t="n">
        <v>0</v>
      </c>
    </row>
    <row r="55" spans="1:4">
      <c r="A55" s="4" t="s">
        <v>1262</v>
      </c>
      <c r="B55" s="5" t="n">
        <v>-772</v>
      </c>
      <c r="C55" s="5" t="n">
        <v>-2001</v>
      </c>
      <c r="D55" s="5" t="n">
        <v>-139</v>
      </c>
    </row>
    <row r="56" spans="1:4">
      <c r="A56" s="4" t="s">
        <v>1263</v>
      </c>
      <c r="B56" s="5" t="n">
        <v>-1227</v>
      </c>
      <c r="C56" s="5" t="n">
        <v>-531</v>
      </c>
      <c r="D56" s="5" t="n">
        <v>-948</v>
      </c>
    </row>
    <row r="57" spans="1:4">
      <c r="A57" s="3" t="s">
        <v>48</v>
      </c>
    </row>
    <row r="58" spans="1:4">
      <c r="A58" s="4" t="s">
        <v>1264</v>
      </c>
      <c r="B58" s="5" t="n">
        <v>0</v>
      </c>
      <c r="C58" s="5" t="n">
        <v>0</v>
      </c>
      <c r="D58" s="5" t="n">
        <v>0</v>
      </c>
    </row>
    <row r="59" spans="1:4">
      <c r="A59" s="4" t="s">
        <v>54</v>
      </c>
      <c r="B59" s="5" t="n">
        <v>11</v>
      </c>
      <c r="C59" s="5" t="n">
        <v>7</v>
      </c>
      <c r="D59" s="5" t="n">
        <v>8</v>
      </c>
    </row>
    <row r="60" spans="1:4">
      <c r="A60" s="4" t="s">
        <v>1265</v>
      </c>
      <c r="B60" s="5" t="n">
        <v>-543</v>
      </c>
      <c r="C60" s="5" t="n">
        <v>-1619</v>
      </c>
      <c r="D60" s="5" t="n">
        <v>-579</v>
      </c>
    </row>
    <row r="61" spans="1:4">
      <c r="A61" s="4" t="s">
        <v>58</v>
      </c>
      <c r="B61" s="5" t="n">
        <v>0</v>
      </c>
      <c r="C61" s="5" t="n">
        <v>0</v>
      </c>
      <c r="D61" s="5" t="n">
        <v>0</v>
      </c>
    </row>
    <row r="62" spans="1:4">
      <c r="A62" s="4" t="s">
        <v>59</v>
      </c>
      <c r="B62" s="5" t="n">
        <v>0</v>
      </c>
      <c r="C62" s="5" t="n">
        <v>0</v>
      </c>
      <c r="D62" s="5" t="n">
        <v>0</v>
      </c>
    </row>
    <row r="63" spans="1:4">
      <c r="A63" s="4" t="s">
        <v>61</v>
      </c>
      <c r="B63" s="5" t="n">
        <v>0</v>
      </c>
      <c r="C63" s="5" t="n">
        <v>0</v>
      </c>
      <c r="D63" s="5" t="n">
        <v>0</v>
      </c>
    </row>
    <row r="64" spans="1:4">
      <c r="A64" s="4" t="s">
        <v>62</v>
      </c>
      <c r="B64" s="5" t="n">
        <v>0</v>
      </c>
      <c r="C64" s="5" t="n">
        <v>0</v>
      </c>
      <c r="D64" s="5" t="n">
        <v>0</v>
      </c>
    </row>
    <row r="65" spans="1:4">
      <c r="A65" s="4" t="s">
        <v>63</v>
      </c>
      <c r="B65" s="5" t="n">
        <v>0</v>
      </c>
      <c r="C65" s="5" t="n">
        <v>0</v>
      </c>
      <c r="D65" s="5" t="n">
        <v>0</v>
      </c>
    </row>
    <row r="66" spans="1:4">
      <c r="A66" s="4" t="s">
        <v>1266</v>
      </c>
      <c r="B66" s="5" t="n">
        <v>0</v>
      </c>
      <c r="C66" s="5" t="n">
        <v>0</v>
      </c>
      <c r="D66" s="5" t="n">
        <v>0</v>
      </c>
    </row>
    <row r="67" spans="1:4">
      <c r="A67" s="4" t="s">
        <v>1251</v>
      </c>
      <c r="B67" s="5" t="n">
        <v>0</v>
      </c>
      <c r="C67" s="5" t="n">
        <v>0</v>
      </c>
      <c r="D67" s="5" t="n">
        <v>0</v>
      </c>
    </row>
    <row r="68" spans="1:4">
      <c r="A68" s="4" t="s">
        <v>1253</v>
      </c>
    </row>
    <row r="69" spans="1:4">
      <c r="A69" s="3" t="s">
        <v>1258</v>
      </c>
    </row>
    <row r="70" spans="1:4">
      <c r="A70" s="4" t="s">
        <v>1259</v>
      </c>
      <c r="B70" s="5" t="n">
        <v>0</v>
      </c>
      <c r="C70" s="5" t="n">
        <v>0</v>
      </c>
      <c r="D70" s="5" t="n">
        <v>0</v>
      </c>
    </row>
    <row r="71" spans="1:4">
      <c r="A71" s="4" t="s">
        <v>1260</v>
      </c>
      <c r="B71" s="5" t="n">
        <v>6091</v>
      </c>
      <c r="C71" s="5" t="n">
        <v>5152</v>
      </c>
      <c r="D71" s="5" t="n">
        <v>4094</v>
      </c>
    </row>
    <row r="72" spans="1:4">
      <c r="A72" s="4" t="s">
        <v>40</v>
      </c>
      <c r="B72" s="5" t="n">
        <v>-517</v>
      </c>
      <c r="C72" s="5" t="n">
        <v>-283</v>
      </c>
      <c r="D72" s="5" t="n">
        <v>-1129</v>
      </c>
    </row>
    <row r="73" spans="1:4">
      <c r="A73" s="3" t="s">
        <v>42</v>
      </c>
    </row>
    <row r="74" spans="1:4">
      <c r="A74" s="4" t="s">
        <v>45</v>
      </c>
      <c r="B74" s="5" t="n">
        <v>0</v>
      </c>
      <c r="C74" s="5" t="n">
        <v>0</v>
      </c>
      <c r="D74" s="5" t="n">
        <v>0</v>
      </c>
    </row>
    <row r="75" spans="1:4">
      <c r="A75" s="4" t="s">
        <v>44</v>
      </c>
      <c r="B75" s="5" t="n">
        <v>-69</v>
      </c>
      <c r="C75" s="5" t="n">
        <v>-37</v>
      </c>
      <c r="D75" s="5" t="n">
        <v>7</v>
      </c>
    </row>
    <row r="76" spans="1:4">
      <c r="A76" s="4" t="s">
        <v>1261</v>
      </c>
      <c r="B76" s="5" t="n">
        <v>0</v>
      </c>
      <c r="C76" s="5" t="n">
        <v>0</v>
      </c>
      <c r="D76" s="5" t="n">
        <v>0</v>
      </c>
    </row>
    <row r="77" spans="1:4">
      <c r="A77" s="4" t="s">
        <v>1262</v>
      </c>
      <c r="B77" s="5" t="n">
        <v>0</v>
      </c>
      <c r="C77" s="5" t="n">
        <v>0</v>
      </c>
      <c r="D77" s="5" t="n">
        <v>0</v>
      </c>
    </row>
    <row r="78" spans="1:4">
      <c r="A78" s="4" t="s">
        <v>1263</v>
      </c>
      <c r="B78" s="5" t="n">
        <v>516</v>
      </c>
      <c r="C78" s="5" t="n">
        <v>173</v>
      </c>
      <c r="D78" s="5" t="n">
        <v>945</v>
      </c>
    </row>
    <row r="79" spans="1:4">
      <c r="A79" s="3" t="s">
        <v>48</v>
      </c>
    </row>
    <row r="80" spans="1:4">
      <c r="A80" s="4" t="s">
        <v>1264</v>
      </c>
      <c r="B80" s="5" t="n">
        <v>-1323</v>
      </c>
      <c r="C80" s="5" t="n">
        <v>-1285</v>
      </c>
      <c r="D80" s="5" t="n">
        <v>-1170</v>
      </c>
    </row>
    <row r="81" spans="1:4">
      <c r="A81" s="4" t="s">
        <v>54</v>
      </c>
      <c r="B81" s="5" t="n">
        <v>-298</v>
      </c>
      <c r="C81" s="5" t="n">
        <v>-341</v>
      </c>
      <c r="D81" s="5" t="n">
        <v>-213</v>
      </c>
    </row>
    <row r="82" spans="1:4">
      <c r="A82" s="4" t="s">
        <v>1265</v>
      </c>
      <c r="B82" s="5" t="n">
        <v>-1169</v>
      </c>
      <c r="C82" s="5" t="n">
        <v>-794</v>
      </c>
      <c r="D82" s="5" t="n">
        <v>-387</v>
      </c>
    </row>
    <row r="83" spans="1:4">
      <c r="A83" s="4" t="s">
        <v>58</v>
      </c>
      <c r="B83" s="5" t="n">
        <v>-1061</v>
      </c>
      <c r="C83" s="5" t="n">
        <v>-807</v>
      </c>
      <c r="D83" s="5" t="n">
        <v>-600</v>
      </c>
    </row>
    <row r="84" spans="1:4">
      <c r="A84" s="4" t="s">
        <v>59</v>
      </c>
      <c r="B84" s="5" t="n">
        <v>2170</v>
      </c>
      <c r="C84" s="5" t="n">
        <v>1778</v>
      </c>
      <c r="D84" s="5" t="n">
        <v>1547</v>
      </c>
    </row>
    <row r="85" spans="1:4">
      <c r="A85" s="4" t="s">
        <v>61</v>
      </c>
      <c r="B85" s="5" t="n">
        <v>0</v>
      </c>
      <c r="C85" s="5" t="n">
        <v>0</v>
      </c>
      <c r="D85" s="5" t="n">
        <v>0</v>
      </c>
    </row>
    <row r="86" spans="1:4">
      <c r="A86" s="4" t="s">
        <v>62</v>
      </c>
      <c r="B86" s="5" t="n">
        <v>0</v>
      </c>
      <c r="C86" s="5" t="n">
        <v>0</v>
      </c>
      <c r="D86" s="5" t="n">
        <v>0</v>
      </c>
    </row>
    <row r="87" spans="1:4">
      <c r="A87" s="4" t="s">
        <v>63</v>
      </c>
      <c r="B87" s="5" t="n">
        <v>-9</v>
      </c>
      <c r="C87" s="5" t="n">
        <v>12</v>
      </c>
      <c r="D87" s="5" t="n">
        <v>-10</v>
      </c>
    </row>
    <row r="88" spans="1:4">
      <c r="A88" s="4" t="s">
        <v>1266</v>
      </c>
      <c r="B88" s="5" t="n">
        <v>-9</v>
      </c>
      <c r="C88" s="5" t="n">
        <v>12</v>
      </c>
      <c r="D88" s="5" t="n">
        <v>-10</v>
      </c>
    </row>
    <row r="89" spans="1:4">
      <c r="A89" s="4" t="s">
        <v>1251</v>
      </c>
      <c r="B89" s="5" t="n">
        <v>2161</v>
      </c>
      <c r="C89" s="5" t="n">
        <v>1790</v>
      </c>
      <c r="D89" s="5" t="n">
        <v>1537</v>
      </c>
    </row>
    <row r="90" spans="1:4">
      <c r="A90" s="4" t="s">
        <v>1254</v>
      </c>
    </row>
    <row r="91" spans="1:4">
      <c r="A91" s="3" t="s">
        <v>1258</v>
      </c>
    </row>
    <row r="92" spans="1:4">
      <c r="A92" s="4" t="s">
        <v>1259</v>
      </c>
      <c r="B92" s="5" t="n">
        <v>1022</v>
      </c>
      <c r="C92" s="5" t="n">
        <v>1049</v>
      </c>
      <c r="D92" s="5" t="n">
        <v>948</v>
      </c>
    </row>
    <row r="93" spans="1:4">
      <c r="A93" s="4" t="s">
        <v>1260</v>
      </c>
      <c r="B93" s="5" t="n">
        <v>511</v>
      </c>
      <c r="C93" s="5" t="n">
        <v>339</v>
      </c>
      <c r="D93" s="5" t="n">
        <v>254</v>
      </c>
    </row>
    <row r="94" spans="1:4">
      <c r="A94" s="4" t="s">
        <v>40</v>
      </c>
      <c r="B94" s="5" t="n">
        <v>22</v>
      </c>
      <c r="C94" s="5" t="n">
        <v>26</v>
      </c>
      <c r="D94" s="5" t="n">
        <v>55</v>
      </c>
    </row>
    <row r="95" spans="1:4">
      <c r="A95" s="3" t="s">
        <v>42</v>
      </c>
    </row>
    <row r="96" spans="1:4">
      <c r="A96" s="4" t="s">
        <v>45</v>
      </c>
      <c r="B96" s="5" t="n">
        <v>0</v>
      </c>
      <c r="C96" s="5" t="n">
        <v>-22</v>
      </c>
      <c r="D96" s="5" t="n">
        <v>0</v>
      </c>
    </row>
    <row r="97" spans="1:4">
      <c r="A97" s="4" t="s">
        <v>44</v>
      </c>
      <c r="B97" s="5" t="n">
        <v>407</v>
      </c>
      <c r="C97" s="5" t="n">
        <v>372</v>
      </c>
      <c r="D97" s="5" t="n">
        <v>335</v>
      </c>
    </row>
    <row r="98" spans="1:4">
      <c r="A98" s="4" t="s">
        <v>1261</v>
      </c>
      <c r="B98" s="5" t="n">
        <v>28</v>
      </c>
      <c r="C98" s="5" t="n">
        <v>-98</v>
      </c>
      <c r="D98" s="5" t="n">
        <v>58</v>
      </c>
    </row>
    <row r="99" spans="1:4">
      <c r="A99" s="4" t="s">
        <v>1262</v>
      </c>
      <c r="B99" s="5" t="n">
        <v>309</v>
      </c>
      <c r="C99" s="5" t="n">
        <v>-93</v>
      </c>
      <c r="D99" s="5" t="n">
        <v>870</v>
      </c>
    </row>
    <row r="100" spans="1:4">
      <c r="A100" s="4" t="s">
        <v>1263</v>
      </c>
      <c r="B100" s="5" t="n">
        <v>829</v>
      </c>
      <c r="C100" s="5" t="n">
        <v>15</v>
      </c>
      <c r="D100" s="5" t="n">
        <v>176</v>
      </c>
    </row>
    <row r="101" spans="1:4">
      <c r="A101" s="3" t="s">
        <v>48</v>
      </c>
    </row>
    <row r="102" spans="1:4">
      <c r="A102" s="4" t="s">
        <v>1264</v>
      </c>
      <c r="B102" s="5" t="n">
        <v>-362</v>
      </c>
      <c r="C102" s="5" t="n">
        <v>-325</v>
      </c>
      <c r="D102" s="5" t="n">
        <v>-274</v>
      </c>
    </row>
    <row r="103" spans="1:4">
      <c r="A103" s="4" t="s">
        <v>54</v>
      </c>
      <c r="B103" s="5" t="n">
        <v>0</v>
      </c>
      <c r="C103" s="5" t="n">
        <v>-4</v>
      </c>
      <c r="D103" s="5" t="n">
        <v>9</v>
      </c>
    </row>
    <row r="104" spans="1:4">
      <c r="A104" s="4" t="s">
        <v>1265</v>
      </c>
      <c r="B104" s="5" t="n">
        <v>-58</v>
      </c>
      <c r="C104" s="5" t="n">
        <v>-56</v>
      </c>
      <c r="D104" s="5" t="n">
        <v>-23</v>
      </c>
    </row>
    <row r="105" spans="1:4">
      <c r="A105" s="4" t="s">
        <v>58</v>
      </c>
      <c r="B105" s="5" t="n">
        <v>-890</v>
      </c>
      <c r="C105" s="5" t="n">
        <v>-376</v>
      </c>
      <c r="D105" s="5" t="n">
        <v>-772</v>
      </c>
    </row>
    <row r="106" spans="1:4">
      <c r="A106" s="4" t="s">
        <v>59</v>
      </c>
      <c r="B106" s="5" t="n">
        <v>1818</v>
      </c>
      <c r="C106" s="5" t="n">
        <v>827</v>
      </c>
      <c r="D106" s="5" t="n">
        <v>1636</v>
      </c>
    </row>
    <row r="107" spans="1:4">
      <c r="A107" s="4" t="s">
        <v>61</v>
      </c>
      <c r="B107" s="5" t="n">
        <v>-234</v>
      </c>
      <c r="C107" s="5" t="n">
        <v>-264</v>
      </c>
      <c r="D107" s="5" t="n">
        <v>-175</v>
      </c>
    </row>
    <row r="108" spans="1:4">
      <c r="A108" s="4" t="s">
        <v>62</v>
      </c>
      <c r="B108" s="5" t="n">
        <v>0</v>
      </c>
      <c r="C108" s="5" t="n">
        <v>0</v>
      </c>
      <c r="D108" s="5" t="n">
        <v>0</v>
      </c>
    </row>
    <row r="109" spans="1:4">
      <c r="A109" s="4" t="s">
        <v>63</v>
      </c>
      <c r="B109" s="5" t="n">
        <v>-2</v>
      </c>
      <c r="C109" s="5" t="n">
        <v>3</v>
      </c>
      <c r="D109" s="5" t="n">
        <v>-2</v>
      </c>
    </row>
    <row r="110" spans="1:4">
      <c r="A110" s="4" t="s">
        <v>1266</v>
      </c>
      <c r="B110" s="5" t="n">
        <v>-236</v>
      </c>
      <c r="C110" s="5" t="n">
        <v>-261</v>
      </c>
      <c r="D110" s="5" t="n">
        <v>-177</v>
      </c>
    </row>
    <row r="111" spans="1:4">
      <c r="A111" s="4" t="s">
        <v>1251</v>
      </c>
      <c r="B111" s="5" t="n">
        <v>1582</v>
      </c>
      <c r="C111" s="5" t="n">
        <v>566</v>
      </c>
      <c r="D111" s="5" t="n">
        <v>1459</v>
      </c>
    </row>
    <row r="112" spans="1:4">
      <c r="A112" s="4" t="s">
        <v>1255</v>
      </c>
    </row>
    <row r="113" spans="1:4">
      <c r="A113" s="3" t="s">
        <v>1258</v>
      </c>
    </row>
    <row r="114" spans="1:4">
      <c r="A114" s="4" t="s">
        <v>1259</v>
      </c>
      <c r="B114" s="5" t="n">
        <v>2464</v>
      </c>
      <c r="C114" s="5" t="n">
        <v>3902</v>
      </c>
      <c r="D114" s="5" t="n">
        <v>4381</v>
      </c>
    </row>
    <row r="115" spans="1:4">
      <c r="A115" s="4" t="s">
        <v>1260</v>
      </c>
      <c r="B115" s="5" t="n">
        <v>0</v>
      </c>
      <c r="C115" s="5" t="n">
        <v>0</v>
      </c>
      <c r="D115" s="5" t="n">
        <v>0</v>
      </c>
    </row>
    <row r="116" spans="1:4">
      <c r="A116" s="4" t="s">
        <v>40</v>
      </c>
      <c r="B116" s="5" t="n">
        <v>0</v>
      </c>
      <c r="C116" s="5" t="n">
        <v>0</v>
      </c>
      <c r="D116" s="5" t="n">
        <v>0</v>
      </c>
    </row>
    <row r="117" spans="1:4">
      <c r="A117" s="3" t="s">
        <v>42</v>
      </c>
    </row>
    <row r="118" spans="1:4">
      <c r="A118" s="4" t="s">
        <v>45</v>
      </c>
      <c r="B118" s="5" t="n">
        <v>269</v>
      </c>
      <c r="C118" s="5" t="n">
        <v>420</v>
      </c>
      <c r="D118" s="5" t="n">
        <v>-140</v>
      </c>
    </row>
    <row r="119" spans="1:4">
      <c r="A119" s="4" t="s">
        <v>44</v>
      </c>
      <c r="B119" s="5" t="n">
        <v>2499</v>
      </c>
      <c r="C119" s="5" t="n">
        <v>-70</v>
      </c>
      <c r="D119" s="5" t="n">
        <v>-5158</v>
      </c>
    </row>
    <row r="120" spans="1:4">
      <c r="A120" s="4" t="s">
        <v>1261</v>
      </c>
      <c r="B120" s="5" t="n">
        <v>-1077</v>
      </c>
      <c r="C120" s="5" t="n">
        <v>-737</v>
      </c>
      <c r="D120" s="5" t="n">
        <v>-276</v>
      </c>
    </row>
    <row r="121" spans="1:4">
      <c r="A121" s="4" t="s">
        <v>1262</v>
      </c>
      <c r="B121" s="5" t="n">
        <v>0</v>
      </c>
      <c r="C121" s="5" t="n">
        <v>0</v>
      </c>
      <c r="D121" s="5" t="n">
        <v>0</v>
      </c>
    </row>
    <row r="122" spans="1:4">
      <c r="A122" s="4" t="s">
        <v>1263</v>
      </c>
      <c r="B122" s="5" t="n">
        <v>1846</v>
      </c>
      <c r="C122" s="5" t="n">
        <v>2292</v>
      </c>
      <c r="D122" s="5" t="n">
        <v>8101</v>
      </c>
    </row>
    <row r="123" spans="1:4">
      <c r="A123" s="3" t="s">
        <v>48</v>
      </c>
    </row>
    <row r="124" spans="1:4">
      <c r="A124" s="4" t="s">
        <v>1264</v>
      </c>
      <c r="B124" s="5" t="n">
        <v>-320</v>
      </c>
      <c r="C124" s="5" t="n">
        <v>-317</v>
      </c>
      <c r="D124" s="5" t="n">
        <v>-437</v>
      </c>
    </row>
    <row r="125" spans="1:4">
      <c r="A125" s="4" t="s">
        <v>54</v>
      </c>
      <c r="B125" s="5" t="n">
        <v>0</v>
      </c>
      <c r="C125" s="5" t="n">
        <v>0</v>
      </c>
      <c r="D125" s="5" t="n">
        <v>0</v>
      </c>
    </row>
    <row r="126" spans="1:4">
      <c r="A126" s="4" t="s">
        <v>1265</v>
      </c>
      <c r="B126" s="5" t="n">
        <v>19</v>
      </c>
      <c r="C126" s="5" t="n">
        <v>-4</v>
      </c>
      <c r="D126" s="5" t="n">
        <v>-6</v>
      </c>
    </row>
    <row r="127" spans="1:4">
      <c r="A127" s="4" t="s">
        <v>58</v>
      </c>
      <c r="B127" s="5" t="n">
        <v>-1873</v>
      </c>
      <c r="C127" s="5" t="n">
        <v>-1715</v>
      </c>
      <c r="D127" s="5" t="n">
        <v>-1945</v>
      </c>
    </row>
    <row r="128" spans="1:4">
      <c r="A128" s="4" t="s">
        <v>59</v>
      </c>
      <c r="B128" s="5" t="n">
        <v>3827</v>
      </c>
      <c r="C128" s="5" t="n">
        <v>3771</v>
      </c>
      <c r="D128" s="5" t="n">
        <v>4520</v>
      </c>
    </row>
    <row r="129" spans="1:4">
      <c r="A129" s="4" t="s">
        <v>61</v>
      </c>
      <c r="B129" s="5" t="n">
        <v>-591</v>
      </c>
      <c r="C129" s="5" t="n">
        <v>-542</v>
      </c>
      <c r="D129" s="5" t="n">
        <v>1759</v>
      </c>
    </row>
    <row r="130" spans="1:4">
      <c r="A130" s="4" t="s">
        <v>62</v>
      </c>
      <c r="B130" s="5" t="n">
        <v>141</v>
      </c>
      <c r="C130" s="5" t="n">
        <v>182</v>
      </c>
      <c r="D130" s="5" t="n">
        <v>197</v>
      </c>
    </row>
    <row r="131" spans="1:4">
      <c r="A131" s="4" t="s">
        <v>63</v>
      </c>
      <c r="B131" s="5" t="n">
        <v>-2</v>
      </c>
      <c r="C131" s="5" t="n">
        <v>4</v>
      </c>
      <c r="D131" s="5" t="n">
        <v>-5</v>
      </c>
    </row>
    <row r="132" spans="1:4">
      <c r="A132" s="4" t="s">
        <v>1266</v>
      </c>
      <c r="B132" s="5" t="n">
        <v>-452</v>
      </c>
      <c r="C132" s="5" t="n">
        <v>-356</v>
      </c>
      <c r="D132" s="5" t="n">
        <v>1951</v>
      </c>
    </row>
    <row r="133" spans="1:4">
      <c r="A133" s="4" t="s">
        <v>1251</v>
      </c>
      <c r="B133" s="5" t="n">
        <v>3375</v>
      </c>
      <c r="C133" s="5" t="n">
        <v>3415</v>
      </c>
      <c r="D133" s="5" t="n">
        <v>6471</v>
      </c>
    </row>
    <row r="134" spans="1:4">
      <c r="A134" s="4" t="s">
        <v>1256</v>
      </c>
    </row>
    <row r="135" spans="1:4">
      <c r="A135" s="3" t="s">
        <v>1258</v>
      </c>
    </row>
    <row r="136" spans="1:4">
      <c r="A136" s="4" t="s">
        <v>1259</v>
      </c>
      <c r="B136" s="5" t="n">
        <v>3486</v>
      </c>
      <c r="C136" s="5" t="n">
        <v>4951</v>
      </c>
      <c r="D136" s="5" t="n">
        <v>5329</v>
      </c>
    </row>
    <row r="137" spans="1:4">
      <c r="A137" s="4" t="s">
        <v>1260</v>
      </c>
      <c r="B137" s="5" t="n">
        <v>6602</v>
      </c>
      <c r="C137" s="5" t="n">
        <v>5491</v>
      </c>
      <c r="D137" s="5" t="n">
        <v>4348</v>
      </c>
    </row>
    <row r="138" spans="1:4">
      <c r="A138" s="4" t="s">
        <v>40</v>
      </c>
      <c r="B138" s="5" t="n">
        <v>-495</v>
      </c>
      <c r="C138" s="5" t="n">
        <v>-257</v>
      </c>
      <c r="D138" s="5" t="n">
        <v>-1074</v>
      </c>
    </row>
    <row r="139" spans="1:4">
      <c r="A139" s="3" t="s">
        <v>42</v>
      </c>
    </row>
    <row r="140" spans="1:4">
      <c r="A140" s="4" t="s">
        <v>45</v>
      </c>
      <c r="B140" s="5" t="n">
        <v>269</v>
      </c>
      <c r="C140" s="5" t="n">
        <v>398</v>
      </c>
      <c r="D140" s="5" t="n">
        <v>-140</v>
      </c>
    </row>
    <row r="141" spans="1:4">
      <c r="A141" s="4" t="s">
        <v>44</v>
      </c>
      <c r="B141" s="5" t="n">
        <v>2837</v>
      </c>
      <c r="C141" s="5" t="n">
        <v>265</v>
      </c>
      <c r="D141" s="5" t="n">
        <v>-4816</v>
      </c>
    </row>
    <row r="142" spans="1:4">
      <c r="A142" s="4" t="s">
        <v>1261</v>
      </c>
      <c r="B142" s="5" t="n">
        <v>-1049</v>
      </c>
      <c r="C142" s="5" t="n">
        <v>-835</v>
      </c>
      <c r="D142" s="5" t="n">
        <v>-218</v>
      </c>
    </row>
    <row r="143" spans="1:4">
      <c r="A143" s="4" t="s">
        <v>1262</v>
      </c>
      <c r="B143" s="5" t="n">
        <v>309</v>
      </c>
      <c r="C143" s="5" t="n">
        <v>-93</v>
      </c>
      <c r="D143" s="5" t="n">
        <v>870</v>
      </c>
    </row>
    <row r="144" spans="1:4">
      <c r="A144" s="4" t="s">
        <v>1263</v>
      </c>
      <c r="B144" s="5" t="n">
        <v>3191</v>
      </c>
      <c r="C144" s="5" t="n">
        <v>2480</v>
      </c>
      <c r="D144" s="5" t="n">
        <v>9222</v>
      </c>
    </row>
    <row r="145" spans="1:4">
      <c r="A145" s="3" t="s">
        <v>48</v>
      </c>
    </row>
    <row r="146" spans="1:4">
      <c r="A146" s="4" t="s">
        <v>1264</v>
      </c>
      <c r="B146" s="5" t="n">
        <v>-2005</v>
      </c>
      <c r="C146" s="5" t="n">
        <v>-1927</v>
      </c>
      <c r="D146" s="5" t="n">
        <v>-1881</v>
      </c>
    </row>
    <row r="147" spans="1:4">
      <c r="A147" s="4" t="s">
        <v>54</v>
      </c>
      <c r="B147" s="5" t="n">
        <v>-298</v>
      </c>
      <c r="C147" s="5" t="n">
        <v>-345</v>
      </c>
      <c r="D147" s="5" t="n">
        <v>-204</v>
      </c>
    </row>
    <row r="148" spans="1:4">
      <c r="A148" s="4" t="s">
        <v>1265</v>
      </c>
      <c r="B148" s="5" t="n">
        <v>-1208</v>
      </c>
      <c r="C148" s="5" t="n">
        <v>-854</v>
      </c>
      <c r="D148" s="5" t="n">
        <v>-434</v>
      </c>
    </row>
    <row r="149" spans="1:4">
      <c r="A149" s="4" t="s">
        <v>58</v>
      </c>
      <c r="B149" s="5" t="n">
        <v>-3824</v>
      </c>
      <c r="C149" s="5" t="n">
        <v>-2898</v>
      </c>
      <c r="D149" s="5" t="n">
        <v>-3312</v>
      </c>
    </row>
    <row r="150" spans="1:4">
      <c r="A150" s="4" t="s">
        <v>59</v>
      </c>
      <c r="B150" s="5" t="n">
        <v>7815</v>
      </c>
      <c r="C150" s="5" t="n">
        <v>6376</v>
      </c>
      <c r="D150" s="5" t="n">
        <v>7690</v>
      </c>
    </row>
    <row r="151" spans="1:4">
      <c r="A151" s="4" t="s">
        <v>61</v>
      </c>
      <c r="B151" s="5" t="n">
        <v>-825</v>
      </c>
      <c r="C151" s="5" t="n">
        <v>-806</v>
      </c>
      <c r="D151" s="5" t="n">
        <v>1584</v>
      </c>
    </row>
    <row r="152" spans="1:4">
      <c r="A152" s="4" t="s">
        <v>62</v>
      </c>
      <c r="B152" s="5" t="n">
        <v>141</v>
      </c>
      <c r="C152" s="5" t="n">
        <v>182</v>
      </c>
      <c r="D152" s="5" t="n">
        <v>197</v>
      </c>
    </row>
    <row r="153" spans="1:4">
      <c r="A153" s="4" t="s">
        <v>63</v>
      </c>
      <c r="B153" s="5" t="n">
        <v>-13</v>
      </c>
      <c r="C153" s="5" t="n">
        <v>47</v>
      </c>
      <c r="D153" s="5" t="n">
        <v>-45</v>
      </c>
    </row>
    <row r="154" spans="1:4">
      <c r="A154" s="4" t="s">
        <v>1266</v>
      </c>
      <c r="B154" s="5" t="n">
        <v>-697</v>
      </c>
      <c r="C154" s="5" t="n">
        <v>-577</v>
      </c>
      <c r="D154" s="5" t="n">
        <v>1736</v>
      </c>
    </row>
    <row r="155" spans="1:4">
      <c r="A155" s="4" t="s">
        <v>1251</v>
      </c>
      <c r="B155" s="7" t="n">
        <v>7118</v>
      </c>
      <c r="C155" s="7" t="n">
        <v>5799</v>
      </c>
      <c r="D155" s="7" t="n">
        <v>94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0"/>
    <col customWidth="1" max="3" min="3" width="61"/>
    <col customWidth="1" max="4" min="4" width="39"/>
    <col customWidth="1" max="5" min="5" width="14"/>
    <col customWidth="1" max="6" min="6" width="14"/>
    <col customWidth="1" max="7" min="7" width="14"/>
  </cols>
  <sheetData>
    <row r="1" spans="1:7">
      <c r="A1" s="1" t="s">
        <v>1268</v>
      </c>
      <c r="B1" s="2" t="s">
        <v>1269</v>
      </c>
      <c r="C1" s="2" t="s">
        <v>1</v>
      </c>
    </row>
    <row r="2" spans="1:7">
      <c r="B2" s="2" t="s">
        <v>1270</v>
      </c>
      <c r="C2" s="2" t="s">
        <v>1271</v>
      </c>
      <c r="D2" s="2" t="s">
        <v>1272</v>
      </c>
      <c r="E2" s="2" t="s">
        <v>31</v>
      </c>
      <c r="F2" s="2" t="s">
        <v>482</v>
      </c>
      <c r="G2" s="2" t="s">
        <v>1094</v>
      </c>
    </row>
    <row r="3" spans="1:7">
      <c r="A3" s="3" t="s">
        <v>1273</v>
      </c>
    </row>
    <row r="4" spans="1:7">
      <c r="A4" s="4" t="s">
        <v>1274</v>
      </c>
      <c r="C4" s="7" t="n">
        <v>1198000000</v>
      </c>
      <c r="D4" s="7" t="n">
        <v>1725000000</v>
      </c>
    </row>
    <row r="5" spans="1:7">
      <c r="A5" s="4" t="s">
        <v>1275</v>
      </c>
      <c r="C5" s="5" t="n">
        <v>1800000000000</v>
      </c>
      <c r="D5" s="7" t="n">
        <v>1700000000000</v>
      </c>
    </row>
    <row r="6" spans="1:7">
      <c r="A6" s="4" t="s">
        <v>1276</v>
      </c>
    </row>
    <row r="7" spans="1:7">
      <c r="A7" s="3" t="s">
        <v>1273</v>
      </c>
    </row>
    <row r="8" spans="1:7">
      <c r="A8" s="4" t="s">
        <v>1277</v>
      </c>
      <c r="B8" s="7" t="n">
        <v>-806000000</v>
      </c>
    </row>
    <row r="9" spans="1:7">
      <c r="A9" s="4" t="s">
        <v>1278</v>
      </c>
    </row>
    <row r="10" spans="1:7">
      <c r="A10" s="3" t="s">
        <v>1273</v>
      </c>
    </row>
    <row r="11" spans="1:7">
      <c r="A11" s="4" t="s">
        <v>1277</v>
      </c>
      <c r="B11" s="7" t="n">
        <v>779000000</v>
      </c>
    </row>
    <row r="12" spans="1:7">
      <c r="A12" s="4" t="s">
        <v>1279</v>
      </c>
      <c r="C12" s="5" t="n">
        <v>33000000</v>
      </c>
    </row>
    <row r="13" spans="1:7">
      <c r="A13" s="4" t="s">
        <v>1280</v>
      </c>
    </row>
    <row r="14" spans="1:7">
      <c r="A14" s="3" t="s">
        <v>1273</v>
      </c>
    </row>
    <row r="15" spans="1:7">
      <c r="A15" s="4" t="s">
        <v>1277</v>
      </c>
      <c r="C15" s="7" t="n">
        <v>418000000</v>
      </c>
    </row>
    <row r="16" spans="1:7">
      <c r="A16" s="4" t="s">
        <v>1281</v>
      </c>
    </row>
    <row r="17" spans="1:7">
      <c r="A17" s="3" t="s">
        <v>1273</v>
      </c>
    </row>
    <row r="18" spans="1:7">
      <c r="A18" s="4" t="s">
        <v>1282</v>
      </c>
      <c r="C18" s="4" t="s">
        <v>1283</v>
      </c>
      <c r="D18" s="4" t="s">
        <v>1283</v>
      </c>
    </row>
    <row r="19" spans="1:7">
      <c r="A19" s="4" t="s">
        <v>1284</v>
      </c>
    </row>
    <row r="20" spans="1:7">
      <c r="A20" s="3" t="s">
        <v>1273</v>
      </c>
    </row>
    <row r="21" spans="1:7">
      <c r="A21" s="4" t="s">
        <v>1282</v>
      </c>
      <c r="C21" s="4" t="s">
        <v>1283</v>
      </c>
      <c r="D21" s="4" t="s">
        <v>1283</v>
      </c>
    </row>
    <row r="22" spans="1:7">
      <c r="A22" s="4" t="s">
        <v>1285</v>
      </c>
    </row>
    <row r="23" spans="1:7">
      <c r="A23" s="3" t="s">
        <v>1273</v>
      </c>
    </row>
    <row r="24" spans="1:7">
      <c r="A24" s="4" t="s">
        <v>1286</v>
      </c>
      <c r="D24" s="4" t="s">
        <v>1287</v>
      </c>
      <c r="E24" s="4" t="s">
        <v>1288</v>
      </c>
    </row>
    <row r="25" spans="1:7">
      <c r="A25" s="4" t="s">
        <v>1289</v>
      </c>
      <c r="D25" s="4" t="s">
        <v>1290</v>
      </c>
      <c r="E25" s="4" t="s">
        <v>1291</v>
      </c>
    </row>
    <row r="26" spans="1:7">
      <c r="A26" s="4" t="s">
        <v>1292</v>
      </c>
      <c r="D26" s="4" t="s">
        <v>1288</v>
      </c>
      <c r="E26" s="4" t="s">
        <v>1293</v>
      </c>
    </row>
    <row r="27" spans="1:7">
      <c r="A27" s="4" t="s">
        <v>1294</v>
      </c>
    </row>
    <row r="28" spans="1:7">
      <c r="A28" s="3" t="s">
        <v>1273</v>
      </c>
    </row>
    <row r="29" spans="1:7">
      <c r="A29" s="4" t="s">
        <v>1286</v>
      </c>
      <c r="F29" s="4" t="s">
        <v>1295</v>
      </c>
    </row>
    <row r="30" spans="1:7">
      <c r="A30" s="4" t="s">
        <v>1289</v>
      </c>
      <c r="F30" s="4" t="s">
        <v>1296</v>
      </c>
    </row>
    <row r="31" spans="1:7">
      <c r="A31" s="4" t="s">
        <v>1292</v>
      </c>
      <c r="F31" s="4" t="s">
        <v>1297</v>
      </c>
    </row>
    <row r="32" spans="1:7">
      <c r="A32" s="4" t="s">
        <v>1298</v>
      </c>
    </row>
    <row r="33" spans="1:7">
      <c r="A33" s="3" t="s">
        <v>1273</v>
      </c>
    </row>
    <row r="34" spans="1:7">
      <c r="A34" s="4" t="s">
        <v>1299</v>
      </c>
      <c r="E34" s="4" t="s">
        <v>1283</v>
      </c>
    </row>
    <row r="35" spans="1:7">
      <c r="A35" s="4" t="s">
        <v>1292</v>
      </c>
      <c r="E35" s="4" t="s">
        <v>1297</v>
      </c>
    </row>
    <row r="36" spans="1:7">
      <c r="A36" s="4" t="s">
        <v>1300</v>
      </c>
      <c r="E36" s="4" t="s">
        <v>1301</v>
      </c>
    </row>
    <row r="37" spans="1:7">
      <c r="A37" s="4" t="s">
        <v>1302</v>
      </c>
    </row>
    <row r="38" spans="1:7">
      <c r="A38" s="3" t="s">
        <v>1273</v>
      </c>
    </row>
    <row r="39" spans="1:7">
      <c r="A39" s="4" t="s">
        <v>1303</v>
      </c>
      <c r="F39" s="4" t="s">
        <v>1304</v>
      </c>
    </row>
    <row r="40" spans="1:7">
      <c r="A40" s="4" t="s">
        <v>1305</v>
      </c>
    </row>
    <row r="41" spans="1:7">
      <c r="A41" s="3" t="s">
        <v>1273</v>
      </c>
    </row>
    <row r="42" spans="1:7">
      <c r="A42" s="4" t="s">
        <v>1286</v>
      </c>
      <c r="E42" s="4" t="s">
        <v>1306</v>
      </c>
    </row>
    <row r="43" spans="1:7">
      <c r="A43" s="4" t="s">
        <v>1303</v>
      </c>
      <c r="G43" s="4" t="s">
        <v>1296</v>
      </c>
    </row>
    <row r="44" spans="1:7">
      <c r="A44" s="4" t="s">
        <v>1307</v>
      </c>
    </row>
    <row r="45" spans="1:7">
      <c r="A45" s="3" t="s">
        <v>1273</v>
      </c>
    </row>
    <row r="46" spans="1:7">
      <c r="A46" s="4" t="s">
        <v>1308</v>
      </c>
      <c r="C46" s="7" t="n">
        <v>500000000</v>
      </c>
      <c r="D46" s="7" t="n">
        <v>500000000</v>
      </c>
    </row>
    <row r="47" spans="1:7">
      <c r="A47" s="4" t="s">
        <v>1309</v>
      </c>
    </row>
    <row r="48" spans="1:7">
      <c r="A48" s="3" t="s">
        <v>1273</v>
      </c>
    </row>
    <row r="49" spans="1:7">
      <c r="A49" s="4" t="s">
        <v>1282</v>
      </c>
      <c r="C49" s="4" t="s">
        <v>1310</v>
      </c>
      <c r="D49" s="4" t="s">
        <v>543</v>
      </c>
    </row>
    <row r="50" spans="1:7">
      <c r="A50" s="4" t="s">
        <v>1311</v>
      </c>
    </row>
    <row r="51" spans="1:7">
      <c r="A51" s="3" t="s">
        <v>1273</v>
      </c>
    </row>
    <row r="52" spans="1:7">
      <c r="A52" s="4" t="s">
        <v>1282</v>
      </c>
      <c r="C52" s="4" t="s">
        <v>1312</v>
      </c>
      <c r="D52" s="4" t="s">
        <v>1313</v>
      </c>
    </row>
    <row r="53" spans="1:7">
      <c r="A53" s="4" t="s">
        <v>1314</v>
      </c>
    </row>
    <row r="54" spans="1:7">
      <c r="A54" s="3" t="s">
        <v>1273</v>
      </c>
    </row>
    <row r="55" spans="1:7">
      <c r="A55" s="4" t="s">
        <v>1315</v>
      </c>
      <c r="C55" s="7" t="n">
        <v>300000000</v>
      </c>
      <c r="D55" s="7" t="n">
        <v>400000000</v>
      </c>
    </row>
    <row r="56" spans="1:7">
      <c r="A56" s="4" t="s">
        <v>1316</v>
      </c>
      <c r="C56" s="7" t="n">
        <v>600000000</v>
      </c>
      <c r="D56" s="7" t="n">
        <v>800000000</v>
      </c>
    </row>
    <row r="57" spans="1:7">
      <c r="A57" s="4" t="s">
        <v>1317</v>
      </c>
    </row>
    <row r="58" spans="1:7">
      <c r="A58" s="3" t="s">
        <v>1273</v>
      </c>
    </row>
    <row r="59" spans="1:7">
      <c r="A59" s="4" t="s">
        <v>1282</v>
      </c>
      <c r="C59" s="4" t="s">
        <v>1318</v>
      </c>
    </row>
    <row r="60" spans="1:7">
      <c r="A60" s="4" t="s">
        <v>1319</v>
      </c>
    </row>
    <row r="61" spans="1:7">
      <c r="A61" s="3" t="s">
        <v>1273</v>
      </c>
    </row>
    <row r="62" spans="1:7">
      <c r="A62" s="4" t="s">
        <v>1282</v>
      </c>
      <c r="C62" s="4" t="s">
        <v>1310</v>
      </c>
    </row>
    <row r="63" spans="1:7">
      <c r="A63" s="4" t="s">
        <v>1320</v>
      </c>
    </row>
    <row r="64" spans="1:7">
      <c r="A64" s="3" t="s">
        <v>1273</v>
      </c>
    </row>
    <row r="65" spans="1:7">
      <c r="A65" s="4" t="s">
        <v>1282</v>
      </c>
      <c r="C65" s="4" t="s">
        <v>470</v>
      </c>
      <c r="D65" s="4" t="s">
        <v>470</v>
      </c>
    </row>
    <row r="66" spans="1:7">
      <c r="A66" s="4" t="s">
        <v>1321</v>
      </c>
    </row>
    <row r="67" spans="1:7">
      <c r="A67" s="3" t="s">
        <v>1273</v>
      </c>
    </row>
    <row r="68" spans="1:7">
      <c r="A68" s="4" t="s">
        <v>1322</v>
      </c>
      <c r="C68" s="7" t="n">
        <v>8400000000</v>
      </c>
      <c r="D68" s="7" t="n">
        <v>13000000000</v>
      </c>
    </row>
    <row r="69" spans="1:7">
      <c r="A69" s="4" t="s">
        <v>1323</v>
      </c>
    </row>
    <row r="70" spans="1:7">
      <c r="A70" s="3" t="s">
        <v>1273</v>
      </c>
    </row>
    <row r="71" spans="1:7">
      <c r="A71" s="4" t="s">
        <v>1282</v>
      </c>
      <c r="C71" s="4" t="s">
        <v>1324</v>
      </c>
    </row>
    <row r="72" spans="1:7">
      <c r="A72" s="4" t="s">
        <v>961</v>
      </c>
      <c r="C72" s="5" t="n">
        <v>4</v>
      </c>
    </row>
    <row r="73" spans="1:7">
      <c r="A73" s="4" t="s">
        <v>1325</v>
      </c>
    </row>
    <row r="74" spans="1:7">
      <c r="A74" s="3" t="s">
        <v>1273</v>
      </c>
    </row>
    <row r="75" spans="1:7">
      <c r="A75" s="4" t="s">
        <v>1326</v>
      </c>
      <c r="C75" s="7" t="n">
        <v>292900000000</v>
      </c>
    </row>
    <row r="76" spans="1:7">
      <c r="A76" s="4" t="s">
        <v>1327</v>
      </c>
      <c r="C76" s="5" t="n">
        <v>75000000000</v>
      </c>
    </row>
    <row r="77" spans="1:7">
      <c r="A77" s="4" t="s">
        <v>1328</v>
      </c>
      <c r="C77" s="5" t="n">
        <v>500000000</v>
      </c>
      <c r="D77" s="5" t="n">
        <v>700000000</v>
      </c>
    </row>
    <row r="78" spans="1:7">
      <c r="A78" s="4" t="s">
        <v>1329</v>
      </c>
      <c r="C78" s="5" t="n">
        <v>100000000</v>
      </c>
      <c r="D78" s="5" t="n">
        <v>300000000</v>
      </c>
    </row>
    <row r="79" spans="1:7">
      <c r="A79" s="4" t="s">
        <v>1330</v>
      </c>
      <c r="C79" s="5" t="n">
        <v>100000000</v>
      </c>
      <c r="D79" s="5" t="n">
        <v>200000000</v>
      </c>
    </row>
    <row r="80" spans="1:7">
      <c r="A80" s="4" t="s">
        <v>1331</v>
      </c>
    </row>
    <row r="81" spans="1:7">
      <c r="A81" s="3" t="s">
        <v>1273</v>
      </c>
    </row>
    <row r="82" spans="1:7">
      <c r="A82" s="4" t="s">
        <v>1332</v>
      </c>
      <c r="C82" s="5" t="n">
        <v>5200000000</v>
      </c>
    </row>
    <row r="83" spans="1:7">
      <c r="A83" s="4" t="s">
        <v>1333</v>
      </c>
    </row>
    <row r="84" spans="1:7">
      <c r="A84" s="3" t="s">
        <v>1273</v>
      </c>
    </row>
    <row r="85" spans="1:7">
      <c r="A85" s="4" t="s">
        <v>1334</v>
      </c>
      <c r="C85" s="5" t="n">
        <v>73800000000</v>
      </c>
      <c r="D85" s="5" t="n">
        <v>83800000000</v>
      </c>
    </row>
    <row r="86" spans="1:7">
      <c r="A86" s="4" t="s">
        <v>535</v>
      </c>
    </row>
    <row r="87" spans="1:7">
      <c r="A87" s="3" t="s">
        <v>1273</v>
      </c>
    </row>
    <row r="88" spans="1:7">
      <c r="A88" s="4" t="s">
        <v>1274</v>
      </c>
      <c r="C88" s="7" t="n">
        <v>1200000000</v>
      </c>
      <c r="D88" s="7" t="n">
        <v>1700000000</v>
      </c>
    </row>
    <row r="89" spans="1:7">
      <c r="A89" s="4" t="s">
        <v>1335</v>
      </c>
      <c r="C89" s="5" t="n">
        <v>11418</v>
      </c>
      <c r="D89" s="5" t="n">
        <v>17004</v>
      </c>
    </row>
    <row r="90" spans="1:7">
      <c r="A90" s="4" t="s">
        <v>548</v>
      </c>
    </row>
    <row r="91" spans="1:7">
      <c r="A91" s="3" t="s">
        <v>1273</v>
      </c>
    </row>
    <row r="92" spans="1:7">
      <c r="A92" s="4" t="s">
        <v>1274</v>
      </c>
      <c r="C92" s="7" t="n">
        <v>0</v>
      </c>
      <c r="D92" s="7" t="n">
        <v>40000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2</v>
      </c>
      <c r="C2" s="2" t="s">
        <v>30</v>
      </c>
    </row>
    <row r="3" spans="1:3">
      <c r="A3" s="3" t="s">
        <v>1273</v>
      </c>
    </row>
    <row r="4" spans="1:3">
      <c r="A4" s="4" t="s">
        <v>626</v>
      </c>
      <c r="B4" s="4" t="s">
        <v>566</v>
      </c>
      <c r="C4" s="4" t="s">
        <v>567</v>
      </c>
    </row>
    <row r="5" spans="1:3">
      <c r="A5" s="4" t="s">
        <v>1337</v>
      </c>
    </row>
    <row r="6" spans="1:3">
      <c r="A6" s="3" t="s">
        <v>1273</v>
      </c>
    </row>
    <row r="7" spans="1:3">
      <c r="A7" s="4" t="s">
        <v>626</v>
      </c>
      <c r="B7" s="4" t="s">
        <v>1338</v>
      </c>
      <c r="C7" s="4" t="s">
        <v>1339</v>
      </c>
    </row>
    <row r="8" spans="1:3">
      <c r="A8" s="4" t="s">
        <v>1340</v>
      </c>
    </row>
    <row r="9" spans="1:3">
      <c r="A9" s="3" t="s">
        <v>1273</v>
      </c>
    </row>
    <row r="10" spans="1:3">
      <c r="A10" s="4" t="s">
        <v>626</v>
      </c>
      <c r="B10" s="4" t="s">
        <v>1341</v>
      </c>
      <c r="C10" s="4" t="s">
        <v>1342</v>
      </c>
    </row>
    <row r="11" spans="1:3">
      <c r="A11" s="4" t="s">
        <v>1343</v>
      </c>
    </row>
    <row r="12" spans="1:3">
      <c r="A12" s="3" t="s">
        <v>1273</v>
      </c>
    </row>
    <row r="13" spans="1:3">
      <c r="A13" s="4" t="s">
        <v>626</v>
      </c>
      <c r="B13" s="4" t="s">
        <v>1344</v>
      </c>
      <c r="C13" s="4" t="s">
        <v>1345</v>
      </c>
    </row>
    <row r="14" spans="1:3">
      <c r="A14" s="4" t="s">
        <v>1346</v>
      </c>
    </row>
    <row r="15" spans="1:3">
      <c r="A15" s="3" t="s">
        <v>1273</v>
      </c>
    </row>
    <row r="16" spans="1:3">
      <c r="A16" s="4" t="s">
        <v>626</v>
      </c>
      <c r="B16" s="4" t="s">
        <v>1347</v>
      </c>
      <c r="C16" s="4" t="s">
        <v>1348</v>
      </c>
    </row>
    <row r="17" spans="1:3">
      <c r="A17" s="4" t="s">
        <v>1349</v>
      </c>
    </row>
    <row r="18" spans="1:3">
      <c r="A18" s="3" t="s">
        <v>1273</v>
      </c>
    </row>
    <row r="19" spans="1:3">
      <c r="A19" s="4" t="s">
        <v>626</v>
      </c>
      <c r="B19" s="4" t="s">
        <v>1350</v>
      </c>
      <c r="C19" s="4" t="s">
        <v>1351</v>
      </c>
    </row>
    <row r="20" spans="1:3">
      <c r="A20" s="4" t="s">
        <v>1352</v>
      </c>
    </row>
    <row r="21" spans="1:3">
      <c r="A21" s="3" t="s">
        <v>1273</v>
      </c>
    </row>
    <row r="22" spans="1:3">
      <c r="A22" s="4" t="s">
        <v>626</v>
      </c>
      <c r="B22" s="4" t="s">
        <v>1353</v>
      </c>
      <c r="C22" s="4" t="s">
        <v>1354</v>
      </c>
    </row>
    <row r="23" spans="1:3">
      <c r="A23" s="4" t="s">
        <v>1355</v>
      </c>
    </row>
    <row r="24" spans="1:3">
      <c r="A24" s="3" t="s">
        <v>1273</v>
      </c>
    </row>
    <row r="25" spans="1:3">
      <c r="A25" s="4" t="s">
        <v>626</v>
      </c>
      <c r="B25" s="4" t="s">
        <v>1356</v>
      </c>
      <c r="C25" s="4" t="s">
        <v>1357</v>
      </c>
    </row>
    <row r="26" spans="1:3">
      <c r="A26" s="4" t="s">
        <v>1358</v>
      </c>
    </row>
    <row r="27" spans="1:3">
      <c r="A27" s="3" t="s">
        <v>1273</v>
      </c>
    </row>
    <row r="28" spans="1:3">
      <c r="A28" s="4" t="s">
        <v>626</v>
      </c>
      <c r="B28" s="4" t="s">
        <v>1359</v>
      </c>
      <c r="C28" s="4" t="s">
        <v>1360</v>
      </c>
    </row>
    <row r="29" spans="1:3">
      <c r="A29" s="4" t="s">
        <v>1361</v>
      </c>
    </row>
    <row r="30" spans="1:3">
      <c r="A30" s="3" t="s">
        <v>1273</v>
      </c>
    </row>
    <row r="31" spans="1:3">
      <c r="A31" s="4" t="s">
        <v>626</v>
      </c>
      <c r="B31" s="4" t="s">
        <v>1362</v>
      </c>
      <c r="C31" s="4" t="s">
        <v>1363</v>
      </c>
    </row>
    <row r="32" spans="1:3">
      <c r="A32" s="4" t="s">
        <v>1364</v>
      </c>
    </row>
    <row r="33" spans="1:3">
      <c r="A33" s="3" t="s">
        <v>1273</v>
      </c>
    </row>
    <row r="34" spans="1:3">
      <c r="A34" s="4" t="s">
        <v>626</v>
      </c>
      <c r="B34" s="4" t="s">
        <v>1365</v>
      </c>
      <c r="C34" s="4" t="s">
        <v>1366</v>
      </c>
    </row>
    <row r="35" spans="1:3">
      <c r="A35" s="4" t="s">
        <v>1252</v>
      </c>
    </row>
    <row r="36" spans="1:3">
      <c r="A36" s="3" t="s">
        <v>1273</v>
      </c>
    </row>
    <row r="37" spans="1:3">
      <c r="A37" s="4" t="s">
        <v>626</v>
      </c>
      <c r="B37" s="4" t="s">
        <v>1367</v>
      </c>
      <c r="C37" s="4" t="s">
        <v>1368</v>
      </c>
    </row>
    <row r="38" spans="1:3">
      <c r="A38" s="4" t="s">
        <v>1369</v>
      </c>
    </row>
    <row r="39" spans="1:3">
      <c r="A39" s="3" t="s">
        <v>1273</v>
      </c>
    </row>
    <row r="40" spans="1:3">
      <c r="A40" s="4" t="s">
        <v>626</v>
      </c>
      <c r="B40" s="4" t="s">
        <v>530</v>
      </c>
      <c r="C40" s="4" t="s">
        <v>872</v>
      </c>
    </row>
    <row r="41" spans="1:3">
      <c r="A41" s="4" t="s">
        <v>1370</v>
      </c>
    </row>
    <row r="42" spans="1:3">
      <c r="A42" s="3" t="s">
        <v>1273</v>
      </c>
    </row>
    <row r="43" spans="1:3">
      <c r="A43" s="4" t="s">
        <v>626</v>
      </c>
      <c r="B43" s="4" t="s">
        <v>1371</v>
      </c>
      <c r="C43" s="4" t="s">
        <v>1372</v>
      </c>
    </row>
    <row r="44" spans="1:3">
      <c r="A44" s="4" t="s">
        <v>1373</v>
      </c>
    </row>
    <row r="45" spans="1:3">
      <c r="A45" s="3" t="s">
        <v>1273</v>
      </c>
    </row>
    <row r="46" spans="1:3">
      <c r="A46" s="4" t="s">
        <v>626</v>
      </c>
      <c r="B46" s="4" t="s">
        <v>1374</v>
      </c>
      <c r="C46" s="4" t="s">
        <v>1375</v>
      </c>
    </row>
    <row r="47" spans="1:3">
      <c r="A47" s="4" t="s">
        <v>1281</v>
      </c>
    </row>
    <row r="48" spans="1:3">
      <c r="A48" s="3" t="s">
        <v>1273</v>
      </c>
    </row>
    <row r="49" spans="1:3">
      <c r="A49" s="4" t="s">
        <v>1282</v>
      </c>
      <c r="B49" s="4" t="s">
        <v>1283</v>
      </c>
      <c r="C49" s="4" t="s">
        <v>1283</v>
      </c>
    </row>
    <row r="50" spans="1:3">
      <c r="A50" s="4" t="s">
        <v>1376</v>
      </c>
    </row>
    <row r="51" spans="1:3">
      <c r="A51" s="3" t="s">
        <v>1273</v>
      </c>
    </row>
    <row r="52" spans="1:3">
      <c r="A52" s="4" t="s">
        <v>1282</v>
      </c>
      <c r="B52" s="4" t="s">
        <v>1290</v>
      </c>
      <c r="C52" s="4" t="s">
        <v>1377</v>
      </c>
    </row>
    <row r="53" spans="1:3">
      <c r="A53" s="4" t="s">
        <v>1378</v>
      </c>
    </row>
    <row r="54" spans="1:3">
      <c r="A54" s="3" t="s">
        <v>1273</v>
      </c>
    </row>
    <row r="55" spans="1:3">
      <c r="A55" s="4" t="s">
        <v>1282</v>
      </c>
      <c r="B55" s="4" t="s">
        <v>1296</v>
      </c>
      <c r="C55" s="4" t="s">
        <v>1379</v>
      </c>
    </row>
    <row r="56" spans="1:3">
      <c r="A56" s="4" t="s">
        <v>1380</v>
      </c>
    </row>
    <row r="57" spans="1:3">
      <c r="A57" s="3" t="s">
        <v>1273</v>
      </c>
    </row>
    <row r="58" spans="1:3">
      <c r="A58" s="4" t="s">
        <v>1282</v>
      </c>
      <c r="B58" s="4" t="s">
        <v>543</v>
      </c>
      <c r="C58" s="4" t="s">
        <v>1304</v>
      </c>
    </row>
    <row r="59" spans="1:3">
      <c r="A59" s="4" t="s">
        <v>1381</v>
      </c>
    </row>
    <row r="60" spans="1:3">
      <c r="A60" s="3" t="s">
        <v>1273</v>
      </c>
    </row>
    <row r="61" spans="1:3">
      <c r="A61" s="4" t="s">
        <v>1282</v>
      </c>
      <c r="B61" s="4" t="s">
        <v>543</v>
      </c>
      <c r="C61" s="4" t="s">
        <v>543</v>
      </c>
    </row>
    <row r="62" spans="1:3">
      <c r="A62" s="4" t="s">
        <v>1382</v>
      </c>
    </row>
    <row r="63" spans="1:3">
      <c r="A63" s="3" t="s">
        <v>1273</v>
      </c>
    </row>
    <row r="64" spans="1:3">
      <c r="A64" s="4" t="s">
        <v>1282</v>
      </c>
      <c r="B64" s="4" t="s">
        <v>522</v>
      </c>
      <c r="C64" s="4" t="s">
        <v>1310</v>
      </c>
    </row>
    <row r="65" spans="1:3">
      <c r="A65" s="4" t="s">
        <v>1383</v>
      </c>
    </row>
    <row r="66" spans="1:3">
      <c r="A66" s="3" t="s">
        <v>1273</v>
      </c>
    </row>
    <row r="67" spans="1:3">
      <c r="A67" s="4" t="s">
        <v>1282</v>
      </c>
      <c r="B67" s="4" t="s">
        <v>1384</v>
      </c>
      <c r="C67" s="4" t="s">
        <v>1168</v>
      </c>
    </row>
    <row r="68" spans="1:3">
      <c r="A68" s="4" t="s">
        <v>1385</v>
      </c>
    </row>
    <row r="69" spans="1:3">
      <c r="A69" s="3" t="s">
        <v>1273</v>
      </c>
    </row>
    <row r="70" spans="1:3">
      <c r="A70" s="4" t="s">
        <v>1282</v>
      </c>
      <c r="B70" s="4" t="s">
        <v>1113</v>
      </c>
      <c r="C70" s="4" t="s">
        <v>1113</v>
      </c>
    </row>
    <row r="71" spans="1:3">
      <c r="A71" s="4" t="s">
        <v>1386</v>
      </c>
    </row>
    <row r="72" spans="1:3">
      <c r="A72" s="3" t="s">
        <v>1273</v>
      </c>
    </row>
    <row r="73" spans="1:3">
      <c r="A73" s="4" t="s">
        <v>1282</v>
      </c>
      <c r="B73" s="4" t="s">
        <v>1113</v>
      </c>
      <c r="C73" s="4" t="s">
        <v>1113</v>
      </c>
    </row>
    <row r="74" spans="1:3">
      <c r="A74" s="4" t="s">
        <v>1387</v>
      </c>
    </row>
    <row r="75" spans="1:3">
      <c r="A75" s="3" t="s">
        <v>1273</v>
      </c>
    </row>
    <row r="76" spans="1:3">
      <c r="A76" s="4" t="s">
        <v>1282</v>
      </c>
      <c r="B76" s="4" t="s">
        <v>757</v>
      </c>
      <c r="C76" s="4" t="s">
        <v>1113</v>
      </c>
    </row>
    <row r="77" spans="1:3">
      <c r="A77" s="4" t="s">
        <v>1388</v>
      </c>
    </row>
    <row r="78" spans="1:3">
      <c r="A78" s="3" t="s">
        <v>1273</v>
      </c>
    </row>
    <row r="79" spans="1:3">
      <c r="A79" s="4" t="s">
        <v>1282</v>
      </c>
      <c r="B79" s="4" t="s">
        <v>1384</v>
      </c>
      <c r="C79" s="4" t="s">
        <v>1384</v>
      </c>
    </row>
    <row r="80" spans="1:3">
      <c r="A80" s="4" t="s">
        <v>1389</v>
      </c>
    </row>
    <row r="81" spans="1:3">
      <c r="A81" s="3" t="s">
        <v>1273</v>
      </c>
    </row>
    <row r="82" spans="1:3">
      <c r="A82" s="4" t="s">
        <v>1282</v>
      </c>
      <c r="B82" s="4" t="s">
        <v>1312</v>
      </c>
      <c r="C82" s="4" t="s">
        <v>1312</v>
      </c>
    </row>
    <row r="83" spans="1:3">
      <c r="A83" s="4" t="s">
        <v>1390</v>
      </c>
    </row>
    <row r="84" spans="1:3">
      <c r="A84" s="3" t="s">
        <v>1273</v>
      </c>
    </row>
    <row r="85" spans="1:3">
      <c r="A85" s="4" t="s">
        <v>1282</v>
      </c>
      <c r="B85" s="4" t="s">
        <v>1391</v>
      </c>
      <c r="C85" s="4" t="s">
        <v>1392</v>
      </c>
    </row>
    <row r="86" spans="1:3">
      <c r="A86" s="4" t="s">
        <v>1393</v>
      </c>
    </row>
    <row r="87" spans="1:3">
      <c r="A87" s="3" t="s">
        <v>1273</v>
      </c>
    </row>
    <row r="88" spans="1:3">
      <c r="A88" s="4" t="s">
        <v>1282</v>
      </c>
      <c r="B88" s="4" t="s">
        <v>459</v>
      </c>
      <c r="C88" s="4" t="s">
        <v>1394</v>
      </c>
    </row>
    <row r="89" spans="1:3">
      <c r="A89" s="4" t="s">
        <v>1395</v>
      </c>
    </row>
    <row r="90" spans="1:3">
      <c r="A90" s="3" t="s">
        <v>1273</v>
      </c>
    </row>
    <row r="91" spans="1:3">
      <c r="A91" s="4" t="s">
        <v>1282</v>
      </c>
      <c r="B91" s="4" t="s">
        <v>1310</v>
      </c>
      <c r="C91" s="4" t="s">
        <v>543</v>
      </c>
    </row>
    <row r="92" spans="1:3">
      <c r="A92" s="4" t="s">
        <v>1284</v>
      </c>
    </row>
    <row r="93" spans="1:3">
      <c r="A93" s="3" t="s">
        <v>1273</v>
      </c>
    </row>
    <row r="94" spans="1:3">
      <c r="A94" s="4" t="s">
        <v>1282</v>
      </c>
      <c r="B94" s="4" t="s">
        <v>1283</v>
      </c>
      <c r="C94" s="4" t="s">
        <v>1283</v>
      </c>
    </row>
    <row r="95" spans="1:3">
      <c r="A95" s="4" t="s">
        <v>1396</v>
      </c>
    </row>
    <row r="96" spans="1:3">
      <c r="A96" s="3" t="s">
        <v>1273</v>
      </c>
    </row>
    <row r="97" spans="1:3">
      <c r="A97" s="4" t="s">
        <v>1282</v>
      </c>
      <c r="B97" s="4" t="s">
        <v>521</v>
      </c>
      <c r="C97" s="4" t="s">
        <v>522</v>
      </c>
    </row>
    <row r="98" spans="1:3">
      <c r="A98" s="4" t="s">
        <v>1397</v>
      </c>
    </row>
    <row r="99" spans="1:3">
      <c r="A99" s="3" t="s">
        <v>1273</v>
      </c>
    </row>
    <row r="100" spans="1:3">
      <c r="A100" s="4" t="s">
        <v>1282</v>
      </c>
      <c r="B100" s="4" t="s">
        <v>1398</v>
      </c>
      <c r="C100" s="4" t="s">
        <v>1398</v>
      </c>
    </row>
    <row r="101" spans="1:3">
      <c r="A101" s="4" t="s">
        <v>1399</v>
      </c>
    </row>
    <row r="102" spans="1:3">
      <c r="A102" s="3" t="s">
        <v>1273</v>
      </c>
    </row>
    <row r="103" spans="1:3">
      <c r="A103" s="4" t="s">
        <v>1282</v>
      </c>
      <c r="B103" s="4" t="s">
        <v>1400</v>
      </c>
      <c r="C103" s="4" t="s">
        <v>1304</v>
      </c>
    </row>
    <row r="104" spans="1:3">
      <c r="A104" s="4" t="s">
        <v>1401</v>
      </c>
    </row>
    <row r="105" spans="1:3">
      <c r="A105" s="3" t="s">
        <v>1273</v>
      </c>
    </row>
    <row r="106" spans="1:3">
      <c r="A106" s="4" t="s">
        <v>1282</v>
      </c>
      <c r="B106" s="4" t="s">
        <v>1402</v>
      </c>
      <c r="C106" s="4" t="s">
        <v>1296</v>
      </c>
    </row>
    <row r="107" spans="1:3">
      <c r="A107" s="4" t="s">
        <v>1403</v>
      </c>
    </row>
    <row r="108" spans="1:3">
      <c r="A108" s="3" t="s">
        <v>1273</v>
      </c>
    </row>
    <row r="109" spans="1:3">
      <c r="A109" s="4" t="s">
        <v>1282</v>
      </c>
      <c r="B109" s="4" t="s">
        <v>1113</v>
      </c>
      <c r="C109" s="4" t="s">
        <v>1168</v>
      </c>
    </row>
    <row r="110" spans="1:3">
      <c r="A110" s="4" t="s">
        <v>1404</v>
      </c>
    </row>
    <row r="111" spans="1:3">
      <c r="A111" s="3" t="s">
        <v>1273</v>
      </c>
    </row>
    <row r="112" spans="1:3">
      <c r="A112" s="4" t="s">
        <v>1282</v>
      </c>
      <c r="B112" s="4" t="s">
        <v>1310</v>
      </c>
      <c r="C112" s="4" t="s">
        <v>459</v>
      </c>
    </row>
    <row r="113" spans="1:3">
      <c r="A113" s="4" t="s">
        <v>1405</v>
      </c>
    </row>
    <row r="114" spans="1:3">
      <c r="A114" s="3" t="s">
        <v>1273</v>
      </c>
    </row>
    <row r="115" spans="1:3">
      <c r="A115" s="4" t="s">
        <v>1282</v>
      </c>
      <c r="B115" s="4" t="s">
        <v>470</v>
      </c>
      <c r="C115" s="4" t="s">
        <v>1406</v>
      </c>
    </row>
    <row r="116" spans="1:3">
      <c r="A116" s="4" t="s">
        <v>1407</v>
      </c>
    </row>
    <row r="117" spans="1:3">
      <c r="A117" s="3" t="s">
        <v>1273</v>
      </c>
    </row>
    <row r="118" spans="1:3">
      <c r="A118" s="4" t="s">
        <v>1282</v>
      </c>
      <c r="B118" s="4" t="s">
        <v>1109</v>
      </c>
      <c r="C118" s="4" t="s">
        <v>1310</v>
      </c>
    </row>
    <row r="119" spans="1:3">
      <c r="A119" s="4" t="s">
        <v>1408</v>
      </c>
    </row>
    <row r="120" spans="1:3">
      <c r="A120" s="3" t="s">
        <v>1273</v>
      </c>
    </row>
    <row r="121" spans="1:3">
      <c r="A121" s="4" t="s">
        <v>1282</v>
      </c>
      <c r="B121" s="4" t="s">
        <v>1109</v>
      </c>
      <c r="C121" s="4" t="s">
        <v>1394</v>
      </c>
    </row>
    <row r="122" spans="1:3">
      <c r="A122" s="4" t="s">
        <v>1409</v>
      </c>
    </row>
    <row r="123" spans="1:3">
      <c r="A123" s="3" t="s">
        <v>1273</v>
      </c>
    </row>
    <row r="124" spans="1:3">
      <c r="A124" s="4" t="s">
        <v>1282</v>
      </c>
      <c r="B124" s="4" t="s">
        <v>757</v>
      </c>
      <c r="C124" s="4" t="s">
        <v>1168</v>
      </c>
    </row>
    <row r="125" spans="1:3">
      <c r="A125" s="4" t="s">
        <v>1410</v>
      </c>
    </row>
    <row r="126" spans="1:3">
      <c r="A126" s="3" t="s">
        <v>1273</v>
      </c>
    </row>
    <row r="127" spans="1:3">
      <c r="A127" s="4" t="s">
        <v>1282</v>
      </c>
      <c r="B127" s="4" t="s">
        <v>1411</v>
      </c>
      <c r="C127" s="4" t="s">
        <v>541</v>
      </c>
    </row>
    <row r="128" spans="1:3">
      <c r="A128" s="4" t="s">
        <v>1412</v>
      </c>
    </row>
    <row r="129" spans="1:3">
      <c r="A129" s="3" t="s">
        <v>1273</v>
      </c>
    </row>
    <row r="130" spans="1:3">
      <c r="A130" s="4" t="s">
        <v>1282</v>
      </c>
      <c r="B130" s="4" t="s">
        <v>757</v>
      </c>
      <c r="C130" s="4" t="s">
        <v>1384</v>
      </c>
    </row>
    <row r="131" spans="1:3">
      <c r="A131" s="4" t="s">
        <v>1413</v>
      </c>
    </row>
    <row r="132" spans="1:3">
      <c r="A132" s="3" t="s">
        <v>1273</v>
      </c>
    </row>
    <row r="133" spans="1:3">
      <c r="A133" s="4" t="s">
        <v>1282</v>
      </c>
      <c r="B133" s="4" t="s">
        <v>543</v>
      </c>
      <c r="C133" s="4" t="s">
        <v>1406</v>
      </c>
    </row>
    <row r="134" spans="1:3">
      <c r="A134" s="4" t="s">
        <v>1414</v>
      </c>
    </row>
    <row r="135" spans="1:3">
      <c r="A135" s="3" t="s">
        <v>1273</v>
      </c>
    </row>
    <row r="136" spans="1:3">
      <c r="A136" s="4" t="s">
        <v>1282</v>
      </c>
      <c r="B136" s="4" t="s">
        <v>1312</v>
      </c>
      <c r="C136" s="4" t="s">
        <v>13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2</v>
      </c>
      <c r="C2" s="2" t="s">
        <v>30</v>
      </c>
    </row>
    <row r="3" spans="1:3">
      <c r="A3" s="3" t="s">
        <v>1273</v>
      </c>
    </row>
    <row r="4" spans="1:3">
      <c r="A4" s="4" t="s">
        <v>626</v>
      </c>
      <c r="B4" s="4" t="s">
        <v>566</v>
      </c>
      <c r="C4" s="4" t="s">
        <v>567</v>
      </c>
    </row>
    <row r="5" spans="1:3">
      <c r="A5" s="4" t="s">
        <v>1416</v>
      </c>
    </row>
    <row r="6" spans="1:3">
      <c r="A6" s="3" t="s">
        <v>1273</v>
      </c>
    </row>
    <row r="7" spans="1:3">
      <c r="A7" s="4" t="s">
        <v>626</v>
      </c>
      <c r="B7" s="4" t="s">
        <v>874</v>
      </c>
      <c r="C7" s="4" t="s">
        <v>1182</v>
      </c>
    </row>
    <row r="8" spans="1:3">
      <c r="A8" s="4" t="s">
        <v>1417</v>
      </c>
    </row>
    <row r="9" spans="1:3">
      <c r="A9" s="3" t="s">
        <v>1273</v>
      </c>
    </row>
    <row r="10" spans="1:3">
      <c r="A10" s="4" t="s">
        <v>626</v>
      </c>
      <c r="B10" s="4" t="s">
        <v>1418</v>
      </c>
      <c r="C10" s="4" t="s">
        <v>1419</v>
      </c>
    </row>
    <row r="11" spans="1:3">
      <c r="A11" s="4" t="s">
        <v>1420</v>
      </c>
    </row>
    <row r="12" spans="1:3">
      <c r="A12" s="3" t="s">
        <v>1273</v>
      </c>
    </row>
    <row r="13" spans="1:3">
      <c r="A13" s="4" t="s">
        <v>626</v>
      </c>
      <c r="B13" s="4" t="s">
        <v>1421</v>
      </c>
      <c r="C13" s="4" t="s">
        <v>1422</v>
      </c>
    </row>
    <row r="14" spans="1:3">
      <c r="A14" s="4" t="s">
        <v>1423</v>
      </c>
    </row>
    <row r="15" spans="1:3">
      <c r="A15" s="3" t="s">
        <v>1273</v>
      </c>
    </row>
    <row r="16" spans="1:3">
      <c r="A16" s="4" t="s">
        <v>626</v>
      </c>
      <c r="B16" s="4" t="s">
        <v>1424</v>
      </c>
      <c r="C16" s="4" t="s">
        <v>1425</v>
      </c>
    </row>
    <row r="17" spans="1:3">
      <c r="A17" s="4" t="s">
        <v>1281</v>
      </c>
    </row>
    <row r="18" spans="1:3">
      <c r="A18" s="3" t="s">
        <v>1273</v>
      </c>
    </row>
    <row r="19" spans="1:3">
      <c r="A19" s="4" t="s">
        <v>1426</v>
      </c>
      <c r="B19" s="4" t="s">
        <v>1283</v>
      </c>
      <c r="C19" s="4" t="s">
        <v>1283</v>
      </c>
    </row>
    <row r="20" spans="1:3">
      <c r="A20" s="4" t="s">
        <v>1427</v>
      </c>
    </row>
    <row r="21" spans="1:3">
      <c r="A21" s="3" t="s">
        <v>1273</v>
      </c>
    </row>
    <row r="22" spans="1:3">
      <c r="A22" s="4" t="s">
        <v>1426</v>
      </c>
      <c r="B22" s="4" t="s">
        <v>566</v>
      </c>
      <c r="C22" s="4" t="s">
        <v>566</v>
      </c>
    </row>
    <row r="23" spans="1:3">
      <c r="A23" s="4" t="s">
        <v>1428</v>
      </c>
    </row>
    <row r="24" spans="1:3">
      <c r="A24" s="3" t="s">
        <v>1273</v>
      </c>
    </row>
    <row r="25" spans="1:3">
      <c r="A25" s="4" t="s">
        <v>1426</v>
      </c>
      <c r="B25" s="4" t="s">
        <v>1429</v>
      </c>
      <c r="C25" s="4" t="s">
        <v>1429</v>
      </c>
    </row>
    <row r="26" spans="1:3">
      <c r="A26" s="4" t="s">
        <v>1430</v>
      </c>
    </row>
    <row r="27" spans="1:3">
      <c r="A27" s="3" t="s">
        <v>1273</v>
      </c>
    </row>
    <row r="28" spans="1:3">
      <c r="A28" s="4" t="s">
        <v>1426</v>
      </c>
      <c r="B28" s="4" t="s">
        <v>543</v>
      </c>
      <c r="C28" s="4" t="s">
        <v>543</v>
      </c>
    </row>
    <row r="29" spans="1:3">
      <c r="A29" s="4" t="s">
        <v>1431</v>
      </c>
    </row>
    <row r="30" spans="1:3">
      <c r="A30" s="3" t="s">
        <v>1273</v>
      </c>
    </row>
    <row r="31" spans="1:3">
      <c r="A31" s="4" t="s">
        <v>1426</v>
      </c>
      <c r="B31" s="4" t="s">
        <v>1429</v>
      </c>
      <c r="C31" s="4" t="s">
        <v>142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0</v>
      </c>
    </row>
    <row r="2" spans="1:3">
      <c r="A2" s="3" t="s">
        <v>1273</v>
      </c>
    </row>
    <row r="3" spans="1:3">
      <c r="A3" s="4" t="s">
        <v>1433</v>
      </c>
      <c r="B3" s="6" t="n">
        <v>199.7</v>
      </c>
      <c r="C3" s="6" t="n">
        <v>168.4</v>
      </c>
    </row>
    <row r="4" spans="1:3">
      <c r="A4" s="4" t="s">
        <v>1434</v>
      </c>
      <c r="B4" s="4" t="s">
        <v>628</v>
      </c>
      <c r="C4" s="4" t="s">
        <v>629</v>
      </c>
    </row>
    <row r="5" spans="1:3">
      <c r="A5" s="4" t="s">
        <v>1435</v>
      </c>
    </row>
    <row r="6" spans="1:3">
      <c r="A6" s="3" t="s">
        <v>1273</v>
      </c>
    </row>
    <row r="7" spans="1:3">
      <c r="A7" s="4" t="s">
        <v>1433</v>
      </c>
      <c r="B7" s="6" t="n">
        <v>42.4</v>
      </c>
      <c r="C7" s="6" t="n">
        <v>49.1</v>
      </c>
    </row>
    <row r="8" spans="1:3">
      <c r="A8" s="4" t="s">
        <v>1434</v>
      </c>
      <c r="B8" s="4" t="s">
        <v>642</v>
      </c>
      <c r="C8" s="4" t="s">
        <v>642</v>
      </c>
    </row>
    <row r="9" spans="1:3">
      <c r="A9" s="4" t="s">
        <v>514</v>
      </c>
    </row>
    <row r="10" spans="1:3">
      <c r="A10" s="3" t="s">
        <v>1273</v>
      </c>
    </row>
    <row r="11" spans="1:3">
      <c r="A11" s="4" t="s">
        <v>1433</v>
      </c>
      <c r="B11" s="6" t="n">
        <v>139.4</v>
      </c>
      <c r="C11" s="6" t="n">
        <v>103.1</v>
      </c>
    </row>
    <row r="12" spans="1:3">
      <c r="A12" s="4" t="s">
        <v>1434</v>
      </c>
      <c r="B12" s="4" t="s">
        <v>629</v>
      </c>
      <c r="C12" s="4" t="s">
        <v>629</v>
      </c>
    </row>
    <row r="13" spans="1:3">
      <c r="A13" s="4" t="s">
        <v>515</v>
      </c>
    </row>
    <row r="14" spans="1:3">
      <c r="A14" s="3" t="s">
        <v>1273</v>
      </c>
    </row>
    <row r="15" spans="1:3">
      <c r="A15" s="4" t="s">
        <v>1433</v>
      </c>
      <c r="B15" s="6" t="n">
        <v>8.199999999999999</v>
      </c>
      <c r="C15" s="6" t="n">
        <v>6.7</v>
      </c>
    </row>
    <row r="16" spans="1:3">
      <c r="A16" s="4" t="s">
        <v>1434</v>
      </c>
      <c r="B16" s="4" t="s">
        <v>628</v>
      </c>
      <c r="C16" s="4" t="s">
        <v>842</v>
      </c>
    </row>
    <row r="17" spans="1:3">
      <c r="A17" s="4" t="s">
        <v>504</v>
      </c>
    </row>
    <row r="18" spans="1:3">
      <c r="A18" s="3" t="s">
        <v>1273</v>
      </c>
    </row>
    <row r="19" spans="1:3">
      <c r="A19" s="4" t="s">
        <v>1433</v>
      </c>
      <c r="B19" s="6" t="n">
        <v>9.699999999999999</v>
      </c>
      <c r="C19" s="6" t="n">
        <v>9.5</v>
      </c>
    </row>
    <row r="20" spans="1:3">
      <c r="A20" s="4" t="s">
        <v>1434</v>
      </c>
      <c r="B20" s="4" t="s">
        <v>842</v>
      </c>
      <c r="C20" s="4" t="s">
        <v>8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6</v>
      </c>
      <c r="B1" s="2" t="s">
        <v>1</v>
      </c>
    </row>
    <row r="2" spans="1:3">
      <c r="B2" s="2" t="s">
        <v>2</v>
      </c>
      <c r="C2" s="2" t="s">
        <v>30</v>
      </c>
    </row>
    <row r="3" spans="1:3">
      <c r="A3" s="4" t="s">
        <v>1437</v>
      </c>
    </row>
    <row r="4" spans="1:3">
      <c r="A4" s="3" t="s">
        <v>1273</v>
      </c>
    </row>
    <row r="5" spans="1:3">
      <c r="A5" s="4" t="s">
        <v>1282</v>
      </c>
      <c r="B5" s="4" t="s">
        <v>1438</v>
      </c>
      <c r="C5" s="4" t="s">
        <v>1439</v>
      </c>
    </row>
    <row r="6" spans="1:3">
      <c r="A6" s="4" t="s">
        <v>1440</v>
      </c>
    </row>
    <row r="7" spans="1:3">
      <c r="A7" s="3" t="s">
        <v>1273</v>
      </c>
    </row>
    <row r="8" spans="1:3">
      <c r="A8" s="4" t="s">
        <v>1282</v>
      </c>
      <c r="B8" s="4" t="s">
        <v>459</v>
      </c>
      <c r="C8" s="4" t="s">
        <v>1310</v>
      </c>
    </row>
    <row r="9" spans="1:3">
      <c r="A9" s="4" t="s">
        <v>1441</v>
      </c>
    </row>
    <row r="10" spans="1:3">
      <c r="A10" s="3" t="s">
        <v>1273</v>
      </c>
    </row>
    <row r="11" spans="1:3">
      <c r="A11" s="4" t="s">
        <v>1282</v>
      </c>
      <c r="B11" s="4" t="s">
        <v>1168</v>
      </c>
      <c r="C11" s="4" t="s">
        <v>521</v>
      </c>
    </row>
    <row r="12" spans="1:3">
      <c r="A12" s="4" t="s">
        <v>1442</v>
      </c>
    </row>
    <row r="13" spans="1:3">
      <c r="A13" s="3" t="s">
        <v>1273</v>
      </c>
    </row>
    <row r="14" spans="1:3">
      <c r="A14" s="4" t="s">
        <v>1282</v>
      </c>
      <c r="B14" s="4" t="s">
        <v>1290</v>
      </c>
      <c r="C14" s="4" t="s">
        <v>1443</v>
      </c>
    </row>
    <row r="15" spans="1:3">
      <c r="A15" s="4" t="s">
        <v>1444</v>
      </c>
    </row>
    <row r="16" spans="1:3">
      <c r="A16" s="3" t="s">
        <v>1273</v>
      </c>
    </row>
    <row r="17" spans="1:3">
      <c r="A17" s="4" t="s">
        <v>1282</v>
      </c>
      <c r="B17" s="4" t="s">
        <v>1445</v>
      </c>
      <c r="C17" s="4" t="s">
        <v>1312</v>
      </c>
    </row>
    <row r="18" spans="1:3">
      <c r="A18" s="4" t="s">
        <v>1446</v>
      </c>
    </row>
    <row r="19" spans="1:3">
      <c r="A19" s="3" t="s">
        <v>1273</v>
      </c>
    </row>
    <row r="20" spans="1:3">
      <c r="A20" s="4" t="s">
        <v>1282</v>
      </c>
      <c r="B20" s="4" t="s">
        <v>1402</v>
      </c>
      <c r="C20" s="4" t="s">
        <v>459</v>
      </c>
    </row>
    <row r="21" spans="1:3">
      <c r="A21" s="4" t="s">
        <v>1447</v>
      </c>
    </row>
    <row r="22" spans="1:3">
      <c r="A22" s="3" t="s">
        <v>1273</v>
      </c>
    </row>
    <row r="23" spans="1:3">
      <c r="A23" s="4" t="s">
        <v>1282</v>
      </c>
      <c r="B23" s="4" t="s">
        <v>1304</v>
      </c>
      <c r="C23" s="4" t="s">
        <v>522</v>
      </c>
    </row>
    <row r="24" spans="1:3">
      <c r="A24" s="4" t="s">
        <v>1448</v>
      </c>
    </row>
    <row r="25" spans="1:3">
      <c r="A25" s="3" t="s">
        <v>1273</v>
      </c>
    </row>
    <row r="26" spans="1:3">
      <c r="A26" s="4" t="s">
        <v>1282</v>
      </c>
      <c r="B26" s="4" t="s">
        <v>470</v>
      </c>
      <c r="C26" s="4" t="s">
        <v>521</v>
      </c>
    </row>
    <row r="27" spans="1:3">
      <c r="A27" s="4" t="s">
        <v>1449</v>
      </c>
    </row>
    <row r="28" spans="1:3">
      <c r="A28" s="3" t="s">
        <v>1273</v>
      </c>
    </row>
    <row r="29" spans="1:3">
      <c r="A29" s="4" t="s">
        <v>1282</v>
      </c>
      <c r="B29" s="4" t="s">
        <v>1406</v>
      </c>
      <c r="C29" s="4" t="s">
        <v>521</v>
      </c>
    </row>
    <row r="30" spans="1:3">
      <c r="A30" s="4" t="s">
        <v>1450</v>
      </c>
    </row>
    <row r="31" spans="1:3">
      <c r="A31" s="3" t="s">
        <v>1273</v>
      </c>
    </row>
    <row r="32" spans="1:3">
      <c r="A32" s="4" t="s">
        <v>1282</v>
      </c>
      <c r="B32" s="4" t="s">
        <v>1296</v>
      </c>
      <c r="C32" s="4" t="s">
        <v>14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2</v>
      </c>
      <c r="B1" s="2" t="s">
        <v>1</v>
      </c>
    </row>
    <row r="2" spans="1:3">
      <c r="B2" s="2" t="s">
        <v>2</v>
      </c>
      <c r="C2" s="2" t="s">
        <v>30</v>
      </c>
    </row>
    <row r="3" spans="1:3">
      <c r="A3" s="4" t="s">
        <v>1453</v>
      </c>
    </row>
    <row r="4" spans="1:3">
      <c r="A4" s="3" t="s">
        <v>1273</v>
      </c>
    </row>
    <row r="5" spans="1:3">
      <c r="A5" s="4" t="s">
        <v>1282</v>
      </c>
      <c r="B5" s="4" t="s">
        <v>1297</v>
      </c>
      <c r="C5" s="4" t="s">
        <v>1454</v>
      </c>
    </row>
    <row r="6" spans="1:3">
      <c r="A6" s="4" t="s">
        <v>1455</v>
      </c>
    </row>
    <row r="7" spans="1:3">
      <c r="A7" s="3" t="s">
        <v>1273</v>
      </c>
    </row>
    <row r="8" spans="1:3">
      <c r="A8" s="4" t="s">
        <v>1282</v>
      </c>
      <c r="B8" s="4" t="s">
        <v>1402</v>
      </c>
      <c r="C8" s="4" t="s">
        <v>1456</v>
      </c>
    </row>
    <row r="9" spans="1:3">
      <c r="A9" s="4" t="s">
        <v>1457</v>
      </c>
    </row>
    <row r="10" spans="1:3">
      <c r="A10" s="3" t="s">
        <v>1273</v>
      </c>
    </row>
    <row r="11" spans="1:3">
      <c r="A11" s="4" t="s">
        <v>1282</v>
      </c>
      <c r="B11" s="4" t="s">
        <v>1109</v>
      </c>
      <c r="C11" s="4" t="s">
        <v>470</v>
      </c>
    </row>
    <row r="12" spans="1:3">
      <c r="A12" s="4" t="s">
        <v>1458</v>
      </c>
    </row>
    <row r="13" spans="1:3">
      <c r="A13" s="3" t="s">
        <v>1273</v>
      </c>
    </row>
    <row r="14" spans="1:3">
      <c r="A14" s="4" t="s">
        <v>1282</v>
      </c>
      <c r="B14" s="4" t="s">
        <v>1459</v>
      </c>
      <c r="C14" s="4" t="s">
        <v>1023</v>
      </c>
    </row>
    <row r="15" spans="1:3">
      <c r="A15" s="4" t="s">
        <v>1460</v>
      </c>
    </row>
    <row r="16" spans="1:3">
      <c r="A16" s="3" t="s">
        <v>1273</v>
      </c>
    </row>
    <row r="17" spans="1:3">
      <c r="A17" s="4" t="s">
        <v>1282</v>
      </c>
      <c r="B17" s="4" t="s">
        <v>1445</v>
      </c>
      <c r="C17" s="4" t="s">
        <v>1445</v>
      </c>
    </row>
    <row r="18" spans="1:3">
      <c r="A18" s="4" t="s">
        <v>1461</v>
      </c>
    </row>
    <row r="19" spans="1:3">
      <c r="A19" s="3" t="s">
        <v>1273</v>
      </c>
    </row>
    <row r="20" spans="1:3">
      <c r="A20" s="4" t="s">
        <v>1282</v>
      </c>
      <c r="B20" s="4" t="s">
        <v>459</v>
      </c>
      <c r="C20" s="4" t="s">
        <v>543</v>
      </c>
    </row>
    <row r="21" spans="1:3">
      <c r="A21" s="4" t="s">
        <v>1462</v>
      </c>
    </row>
    <row r="22" spans="1:3">
      <c r="A22" s="3" t="s">
        <v>1273</v>
      </c>
    </row>
    <row r="23" spans="1:3">
      <c r="A23" s="4" t="s">
        <v>1282</v>
      </c>
      <c r="B23" s="4" t="s">
        <v>1463</v>
      </c>
      <c r="C23" s="4" t="s">
        <v>522</v>
      </c>
    </row>
    <row r="24" spans="1:3">
      <c r="A24" s="4" t="s">
        <v>1464</v>
      </c>
    </row>
    <row r="25" spans="1:3">
      <c r="A25" s="3" t="s">
        <v>1273</v>
      </c>
    </row>
    <row r="26" spans="1:3">
      <c r="A26" s="4" t="s">
        <v>1282</v>
      </c>
      <c r="B26" s="4" t="s">
        <v>521</v>
      </c>
      <c r="C26" s="4" t="s">
        <v>459</v>
      </c>
    </row>
    <row r="27" spans="1:3">
      <c r="A27" s="4" t="s">
        <v>1465</v>
      </c>
    </row>
    <row r="28" spans="1:3">
      <c r="A28" s="3" t="s">
        <v>1273</v>
      </c>
    </row>
    <row r="29" spans="1:3">
      <c r="A29" s="4" t="s">
        <v>1282</v>
      </c>
      <c r="B29" s="4" t="s">
        <v>1466</v>
      </c>
      <c r="C29" s="4" t="s">
        <v>102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7</v>
      </c>
      <c r="B1" s="2" t="s">
        <v>1</v>
      </c>
    </row>
    <row r="2" spans="1:3">
      <c r="B2" s="2" t="s">
        <v>2</v>
      </c>
      <c r="C2" s="2" t="s">
        <v>30</v>
      </c>
    </row>
    <row r="3" spans="1:3">
      <c r="A3" s="4" t="s">
        <v>1468</v>
      </c>
    </row>
    <row r="4" spans="1:3">
      <c r="A4" s="3" t="s">
        <v>1273</v>
      </c>
    </row>
    <row r="5" spans="1:3">
      <c r="A5" s="4" t="s">
        <v>1282</v>
      </c>
      <c r="B5" s="4" t="s">
        <v>1296</v>
      </c>
      <c r="C5" s="4" t="s">
        <v>755</v>
      </c>
    </row>
    <row r="6" spans="1:3">
      <c r="A6" s="4" t="s">
        <v>1469</v>
      </c>
    </row>
    <row r="7" spans="1:3">
      <c r="A7" s="3" t="s">
        <v>1273</v>
      </c>
    </row>
    <row r="8" spans="1:3">
      <c r="A8" s="4" t="s">
        <v>1282</v>
      </c>
      <c r="B8" s="4" t="s">
        <v>1470</v>
      </c>
      <c r="C8" s="4" t="s">
        <v>1471</v>
      </c>
    </row>
    <row r="9" spans="1:3">
      <c r="A9" s="4" t="s">
        <v>1472</v>
      </c>
    </row>
    <row r="10" spans="1:3">
      <c r="A10" s="3" t="s">
        <v>1273</v>
      </c>
    </row>
    <row r="11" spans="1:3">
      <c r="A11" s="4" t="s">
        <v>1282</v>
      </c>
      <c r="B11" s="4" t="s">
        <v>1456</v>
      </c>
      <c r="C11" s="4" t="s">
        <v>1470</v>
      </c>
    </row>
    <row r="12" spans="1:3">
      <c r="A12" s="4" t="s">
        <v>1473</v>
      </c>
    </row>
    <row r="13" spans="1:3">
      <c r="A13" s="3" t="s">
        <v>1273</v>
      </c>
    </row>
    <row r="14" spans="1:3">
      <c r="A14" s="4" t="s">
        <v>1282</v>
      </c>
      <c r="B14" s="4" t="s">
        <v>459</v>
      </c>
      <c r="C14" s="4" t="s">
        <v>1463</v>
      </c>
    </row>
    <row r="15" spans="1:3">
      <c r="A15" s="4" t="s">
        <v>1474</v>
      </c>
    </row>
    <row r="16" spans="1:3">
      <c r="A16" s="3" t="s">
        <v>1273</v>
      </c>
    </row>
    <row r="17" spans="1:3">
      <c r="A17" s="4" t="s">
        <v>1282</v>
      </c>
      <c r="B17" s="4" t="s">
        <v>470</v>
      </c>
      <c r="C17" s="4" t="s">
        <v>1109</v>
      </c>
    </row>
    <row r="18" spans="1:3">
      <c r="A18" s="4" t="s">
        <v>122</v>
      </c>
    </row>
    <row r="19" spans="1:3">
      <c r="A19" s="3" t="s">
        <v>1273</v>
      </c>
    </row>
    <row r="20" spans="1:3">
      <c r="A20" s="4" t="s">
        <v>1282</v>
      </c>
      <c r="B20" s="4" t="s">
        <v>1475</v>
      </c>
      <c r="C20" s="4" t="s">
        <v>13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08:00:35Z</dcterms:created>
  <dcterms:modified xmlns:dcterms="http://purl.org/dc/terms/" xmlns:xsi="http://www.w3.org/2001/XMLSchema-instance" xsi:type="dcterms:W3CDTF">2017-02-16T08:00:35Z</dcterms:modified>
</cp:coreProperties>
</file>